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otes to consolidated financial" sheetId="6" state="visible" r:id="rId6"/>
    <sheet xmlns:r="http://schemas.openxmlformats.org/officeDocument/2006/relationships" name="summary of significant accounti" sheetId="7" state="visible" r:id="rId7"/>
    <sheet xmlns:r="http://schemas.openxmlformats.org/officeDocument/2006/relationships" name="accounting policy developments" sheetId="8" state="visible" r:id="rId8"/>
    <sheet xmlns:r="http://schemas.openxmlformats.org/officeDocument/2006/relationships" name="capital structure financial pol" sheetId="9" state="visible" r:id="rId9"/>
    <sheet xmlns:r="http://schemas.openxmlformats.org/officeDocument/2006/relationships" name="financial instruments" sheetId="10" state="visible" r:id="rId10"/>
    <sheet xmlns:r="http://schemas.openxmlformats.org/officeDocument/2006/relationships" name="segment information" sheetId="11" state="visible" r:id="rId11"/>
    <sheet xmlns:r="http://schemas.openxmlformats.org/officeDocument/2006/relationships" name="revenue from contracts with cus" sheetId="12" state="visible" r:id="rId12"/>
    <sheet xmlns:r="http://schemas.openxmlformats.org/officeDocument/2006/relationships" name="other income" sheetId="13" state="visible" r:id="rId13"/>
    <sheet xmlns:r="http://schemas.openxmlformats.org/officeDocument/2006/relationships" name="employee benefits expense" sheetId="14" state="visible" r:id="rId14"/>
    <sheet xmlns:r="http://schemas.openxmlformats.org/officeDocument/2006/relationships" name="financing costs" sheetId="15" state="visible" r:id="rId15"/>
    <sheet xmlns:r="http://schemas.openxmlformats.org/officeDocument/2006/relationships" name="income taxes" sheetId="16" state="visible" r:id="rId16"/>
    <sheet xmlns:r="http://schemas.openxmlformats.org/officeDocument/2006/relationships" name="other comprehensive income" sheetId="17" state="visible" r:id="rId17"/>
    <sheet xmlns:r="http://schemas.openxmlformats.org/officeDocument/2006/relationships" name="per share amounts" sheetId="18" state="visible" r:id="rId18"/>
    <sheet xmlns:r="http://schemas.openxmlformats.org/officeDocument/2006/relationships" name="dividends per share" sheetId="19" state="visible" r:id="rId19"/>
    <sheet xmlns:r="http://schemas.openxmlformats.org/officeDocument/2006/relationships" name="share-based compensation" sheetId="20" state="visible" r:id="rId20"/>
    <sheet xmlns:r="http://schemas.openxmlformats.org/officeDocument/2006/relationships" name="employee future benefits" sheetId="21" state="visible" r:id="rId21"/>
    <sheet xmlns:r="http://schemas.openxmlformats.org/officeDocument/2006/relationships" name="restructuring and other costs" sheetId="22" state="visible" r:id="rId22"/>
    <sheet xmlns:r="http://schemas.openxmlformats.org/officeDocument/2006/relationships" name="property, plant and equipment" sheetId="23" state="visible" r:id="rId23"/>
    <sheet xmlns:r="http://schemas.openxmlformats.org/officeDocument/2006/relationships" name="intangible assets and goodwill" sheetId="24" state="visible" r:id="rId24"/>
    <sheet xmlns:r="http://schemas.openxmlformats.org/officeDocument/2006/relationships" name="leases" sheetId="25" state="visible" r:id="rId25"/>
    <sheet xmlns:r="http://schemas.openxmlformats.org/officeDocument/2006/relationships" name="other long-term assets" sheetId="26" state="visible" r:id="rId26"/>
    <sheet xmlns:r="http://schemas.openxmlformats.org/officeDocument/2006/relationships" name="real estate joint ventures and " sheetId="27" state="visible" r:id="rId27"/>
    <sheet xmlns:r="http://schemas.openxmlformats.org/officeDocument/2006/relationships" name="short-term borrowings" sheetId="28" state="visible" r:id="rId28"/>
    <sheet xmlns:r="http://schemas.openxmlformats.org/officeDocument/2006/relationships" name="accounts payable and accrued li" sheetId="29" state="visible" r:id="rId29"/>
    <sheet xmlns:r="http://schemas.openxmlformats.org/officeDocument/2006/relationships" name="advance billings and customer d" sheetId="30" state="visible" r:id="rId30"/>
    <sheet xmlns:r="http://schemas.openxmlformats.org/officeDocument/2006/relationships" name="provisions" sheetId="31" state="visible" r:id="rId31"/>
    <sheet xmlns:r="http://schemas.openxmlformats.org/officeDocument/2006/relationships" name="long-term debt" sheetId="32" state="visible" r:id="rId32"/>
    <sheet xmlns:r="http://schemas.openxmlformats.org/officeDocument/2006/relationships" name="other long-term liabilities" sheetId="33" state="visible" r:id="rId33"/>
    <sheet xmlns:r="http://schemas.openxmlformats.org/officeDocument/2006/relationships" name="owners' equity" sheetId="34" state="visible" r:id="rId34"/>
    <sheet xmlns:r="http://schemas.openxmlformats.org/officeDocument/2006/relationships" name="contingent liabilities" sheetId="35" state="visible" r:id="rId35"/>
    <sheet xmlns:r="http://schemas.openxmlformats.org/officeDocument/2006/relationships" name="related party transactions" sheetId="36" state="visible" r:id="rId36"/>
    <sheet xmlns:r="http://schemas.openxmlformats.org/officeDocument/2006/relationships" name="additional statement of cash fl"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capital structure financial p_2" sheetId="40" state="visible" r:id="rId40"/>
    <sheet xmlns:r="http://schemas.openxmlformats.org/officeDocument/2006/relationships" name="financial instruments (Tables)" sheetId="41" state="visible" r:id="rId41"/>
    <sheet xmlns:r="http://schemas.openxmlformats.org/officeDocument/2006/relationships" name="segment information (Tables)" sheetId="42" state="visible" r:id="rId42"/>
    <sheet xmlns:r="http://schemas.openxmlformats.org/officeDocument/2006/relationships" name="revenue from contracts with c_2" sheetId="43" state="visible" r:id="rId43"/>
    <sheet xmlns:r="http://schemas.openxmlformats.org/officeDocument/2006/relationships" name="other income (Tables)" sheetId="44" state="visible" r:id="rId44"/>
    <sheet xmlns:r="http://schemas.openxmlformats.org/officeDocument/2006/relationships" name="employee benefits expense (Tabl" sheetId="45" state="visible" r:id="rId45"/>
    <sheet xmlns:r="http://schemas.openxmlformats.org/officeDocument/2006/relationships" name="financing costs (Tables)" sheetId="46" state="visible" r:id="rId46"/>
    <sheet xmlns:r="http://schemas.openxmlformats.org/officeDocument/2006/relationships" name="income taxes (Tables)" sheetId="47" state="visible" r:id="rId47"/>
    <sheet xmlns:r="http://schemas.openxmlformats.org/officeDocument/2006/relationships" name="other comprehensive income (Tab" sheetId="48" state="visible" r:id="rId48"/>
    <sheet xmlns:r="http://schemas.openxmlformats.org/officeDocument/2006/relationships" name="per share amounts (Tables)" sheetId="49" state="visible" r:id="rId49"/>
    <sheet xmlns:r="http://schemas.openxmlformats.org/officeDocument/2006/relationships" name="dividends per share (Tables)" sheetId="50" state="visible" r:id="rId50"/>
    <sheet xmlns:r="http://schemas.openxmlformats.org/officeDocument/2006/relationships" name="share-based compensation (Table" sheetId="51" state="visible" r:id="rId51"/>
    <sheet xmlns:r="http://schemas.openxmlformats.org/officeDocument/2006/relationships" name="employee future benefits (Table" sheetId="52" state="visible" r:id="rId52"/>
    <sheet xmlns:r="http://schemas.openxmlformats.org/officeDocument/2006/relationships" name="restructuring and other costs (" sheetId="53" state="visible" r:id="rId53"/>
    <sheet xmlns:r="http://schemas.openxmlformats.org/officeDocument/2006/relationships" name="property, plant and equipment (" sheetId="54" state="visible" r:id="rId54"/>
    <sheet xmlns:r="http://schemas.openxmlformats.org/officeDocument/2006/relationships" name="intangible assets and goodwill " sheetId="55" state="visible" r:id="rId55"/>
    <sheet xmlns:r="http://schemas.openxmlformats.org/officeDocument/2006/relationships" name="leases (Tables)" sheetId="56" state="visible" r:id="rId56"/>
    <sheet xmlns:r="http://schemas.openxmlformats.org/officeDocument/2006/relationships" name="other long-term assets (Tables)" sheetId="57" state="visible" r:id="rId57"/>
    <sheet xmlns:r="http://schemas.openxmlformats.org/officeDocument/2006/relationships" name="real estate joint ventures an_2" sheetId="58" state="visible" r:id="rId58"/>
    <sheet xmlns:r="http://schemas.openxmlformats.org/officeDocument/2006/relationships" name="accounts payable and accrued _2" sheetId="59" state="visible" r:id="rId59"/>
    <sheet xmlns:r="http://schemas.openxmlformats.org/officeDocument/2006/relationships" name="advance billings and customer_2" sheetId="60" state="visible" r:id="rId60"/>
    <sheet xmlns:r="http://schemas.openxmlformats.org/officeDocument/2006/relationships" name="provisions (Tables)" sheetId="61" state="visible" r:id="rId61"/>
    <sheet xmlns:r="http://schemas.openxmlformats.org/officeDocument/2006/relationships" name="long-term debt (Tables)" sheetId="62" state="visible" r:id="rId62"/>
    <sheet xmlns:r="http://schemas.openxmlformats.org/officeDocument/2006/relationships" name="other long-term liabilities (Ta" sheetId="63" state="visible" r:id="rId63"/>
    <sheet xmlns:r="http://schemas.openxmlformats.org/officeDocument/2006/relationships" name="owners' equity (Tables)" sheetId="64" state="visible" r:id="rId64"/>
    <sheet xmlns:r="http://schemas.openxmlformats.org/officeDocument/2006/relationships" name="related party transactions (Tab" sheetId="65" state="visible" r:id="rId65"/>
    <sheet xmlns:r="http://schemas.openxmlformats.org/officeDocument/2006/relationships" name="additional statement of cash _2" sheetId="66" state="visible" r:id="rId66"/>
    <sheet xmlns:r="http://schemas.openxmlformats.org/officeDocument/2006/relationships" name="summary of significant accoun_4" sheetId="67" state="visible" r:id="rId67"/>
    <sheet xmlns:r="http://schemas.openxmlformats.org/officeDocument/2006/relationships" name="summary of significant accoun_5" sheetId="68" state="visible" r:id="rId68"/>
    <sheet xmlns:r="http://schemas.openxmlformats.org/officeDocument/2006/relationships" name="summary of significant accoun_6" sheetId="69" state="visible" r:id="rId69"/>
    <sheet xmlns:r="http://schemas.openxmlformats.org/officeDocument/2006/relationships" name="summary of significant accoun_7" sheetId="70" state="visible" r:id="rId70"/>
    <sheet xmlns:r="http://schemas.openxmlformats.org/officeDocument/2006/relationships" name="capital structure financial p_3" sheetId="71" state="visible" r:id="rId71"/>
    <sheet xmlns:r="http://schemas.openxmlformats.org/officeDocument/2006/relationships" name="capital structure financial p_4" sheetId="72" state="visible" r:id="rId72"/>
    <sheet xmlns:r="http://schemas.openxmlformats.org/officeDocument/2006/relationships" name="financial instruments - Credit " sheetId="73" state="visible" r:id="rId73"/>
    <sheet xmlns:r="http://schemas.openxmlformats.org/officeDocument/2006/relationships" name="financial instruments - Account" sheetId="74" state="visible" r:id="rId74"/>
    <sheet xmlns:r="http://schemas.openxmlformats.org/officeDocument/2006/relationships" name="financial instruments - Activit" sheetId="75" state="visible" r:id="rId75"/>
    <sheet xmlns:r="http://schemas.openxmlformats.org/officeDocument/2006/relationships" name="financial instruments - Contrac" sheetId="76" state="visible" r:id="rId76"/>
    <sheet xmlns:r="http://schemas.openxmlformats.org/officeDocument/2006/relationships" name="financial instruments - Liquidi" sheetId="77" state="visible" r:id="rId77"/>
    <sheet xmlns:r="http://schemas.openxmlformats.org/officeDocument/2006/relationships" name="financial instruments - Currenc" sheetId="78" state="visible" r:id="rId78"/>
    <sheet xmlns:r="http://schemas.openxmlformats.org/officeDocument/2006/relationships" name="financial instruments - Market " sheetId="79" state="visible" r:id="rId79"/>
    <sheet xmlns:r="http://schemas.openxmlformats.org/officeDocument/2006/relationships" name="financial instruments - Fair Va" sheetId="80" state="visible" r:id="rId80"/>
    <sheet xmlns:r="http://schemas.openxmlformats.org/officeDocument/2006/relationships" name="financial instruments - Fair _2" sheetId="81" state="visible" r:id="rId81"/>
    <sheet xmlns:r="http://schemas.openxmlformats.org/officeDocument/2006/relationships" name="financial instruments - Derivat" sheetId="82" state="visible" r:id="rId82"/>
    <sheet xmlns:r="http://schemas.openxmlformats.org/officeDocument/2006/relationships" name="segment information - Operating" sheetId="83" state="visible" r:id="rId83"/>
    <sheet xmlns:r="http://schemas.openxmlformats.org/officeDocument/2006/relationships" name="segment information - Income be" sheetId="84" state="visible" r:id="rId84"/>
    <sheet xmlns:r="http://schemas.openxmlformats.org/officeDocument/2006/relationships" name="revenue from contracts with c_3" sheetId="85" state="visible" r:id="rId85"/>
    <sheet xmlns:r="http://schemas.openxmlformats.org/officeDocument/2006/relationships" name="revenue from contracts with c_4" sheetId="86" state="visible" r:id="rId86"/>
    <sheet xmlns:r="http://schemas.openxmlformats.org/officeDocument/2006/relationships" name="revenue from contracts with c_5" sheetId="87" state="visible" r:id="rId87"/>
    <sheet xmlns:r="http://schemas.openxmlformats.org/officeDocument/2006/relationships" name="other income (Details)" sheetId="88" state="visible" r:id="rId88"/>
    <sheet xmlns:r="http://schemas.openxmlformats.org/officeDocument/2006/relationships" name="employee benefits expense (Deta" sheetId="89" state="visible" r:id="rId89"/>
    <sheet xmlns:r="http://schemas.openxmlformats.org/officeDocument/2006/relationships" name="financing costs (Details)" sheetId="90" state="visible" r:id="rId90"/>
    <sheet xmlns:r="http://schemas.openxmlformats.org/officeDocument/2006/relationships" name="income taxes - Expense composit" sheetId="91" state="visible" r:id="rId91"/>
    <sheet xmlns:r="http://schemas.openxmlformats.org/officeDocument/2006/relationships" name="income taxes - Rate reconciliat" sheetId="92" state="visible" r:id="rId92"/>
    <sheet xmlns:r="http://schemas.openxmlformats.org/officeDocument/2006/relationships" name="income taxes - Temporary differ" sheetId="93" state="visible" r:id="rId93"/>
    <sheet xmlns:r="http://schemas.openxmlformats.org/officeDocument/2006/relationships" name="income taxes - Other (Details)" sheetId="94" state="visible" r:id="rId94"/>
    <sheet xmlns:r="http://schemas.openxmlformats.org/officeDocument/2006/relationships" name="other comprehensive income (Det" sheetId="95" state="visible" r:id="rId95"/>
    <sheet xmlns:r="http://schemas.openxmlformats.org/officeDocument/2006/relationships" name="per share amounts (Details)" sheetId="96" state="visible" r:id="rId96"/>
    <sheet xmlns:r="http://schemas.openxmlformats.org/officeDocument/2006/relationships" name="dividends per share (Details)" sheetId="97" state="visible" r:id="rId97"/>
    <sheet xmlns:r="http://schemas.openxmlformats.org/officeDocument/2006/relationships" name="share-based compensation - Expe" sheetId="98" state="visible" r:id="rId98"/>
    <sheet xmlns:r="http://schemas.openxmlformats.org/officeDocument/2006/relationships" name="share-based compensation - Rest" sheetId="99" state="visible" r:id="rId99"/>
    <sheet xmlns:r="http://schemas.openxmlformats.org/officeDocument/2006/relationships" name="share-based compensation - TELU" sheetId="100" state="visible" r:id="rId100"/>
    <sheet xmlns:r="http://schemas.openxmlformats.org/officeDocument/2006/relationships" name="share-based compensation - TE_2" sheetId="101" state="visible" r:id="rId101"/>
    <sheet xmlns:r="http://schemas.openxmlformats.org/officeDocument/2006/relationships" name="share-based compensation - Empl" sheetId="102" state="visible" r:id="rId102"/>
    <sheet xmlns:r="http://schemas.openxmlformats.org/officeDocument/2006/relationships" name="share-based compensation - Gene" sheetId="103" state="visible" r:id="rId103"/>
    <sheet xmlns:r="http://schemas.openxmlformats.org/officeDocument/2006/relationships" name="share-based compensation - TE_3" sheetId="104" state="visible" r:id="rId104"/>
    <sheet xmlns:r="http://schemas.openxmlformats.org/officeDocument/2006/relationships" name="share-based compensation - Weig" sheetId="105" state="visible" r:id="rId105"/>
    <sheet xmlns:r="http://schemas.openxmlformats.org/officeDocument/2006/relationships" name="share-based compensation - TE_4" sheetId="106" state="visible" r:id="rId106"/>
    <sheet xmlns:r="http://schemas.openxmlformats.org/officeDocument/2006/relationships" name="employee future benefits - Pens" sheetId="107" state="visible" r:id="rId107"/>
    <sheet xmlns:r="http://schemas.openxmlformats.org/officeDocument/2006/relationships" name="employee future benefits - Defi" sheetId="108" state="visible" r:id="rId108"/>
    <sheet xmlns:r="http://schemas.openxmlformats.org/officeDocument/2006/relationships" name="employee future benefits - Pe_2" sheetId="109" state="visible" r:id="rId109"/>
    <sheet xmlns:r="http://schemas.openxmlformats.org/officeDocument/2006/relationships" name="employee future benefits - De_2" sheetId="110" state="visible" r:id="rId110"/>
    <sheet xmlns:r="http://schemas.openxmlformats.org/officeDocument/2006/relationships" name="employee future benefits - Disa" sheetId="111" state="visible" r:id="rId111"/>
    <sheet xmlns:r="http://schemas.openxmlformats.org/officeDocument/2006/relationships" name="employee future benefits - Fair" sheetId="112" state="visible" r:id="rId112"/>
    <sheet xmlns:r="http://schemas.openxmlformats.org/officeDocument/2006/relationships" name="employee future benefits - Futu" sheetId="113" state="visible" r:id="rId113"/>
    <sheet xmlns:r="http://schemas.openxmlformats.org/officeDocument/2006/relationships" name="employee future benefits - Plan" sheetId="114" state="visible" r:id="rId114"/>
    <sheet xmlns:r="http://schemas.openxmlformats.org/officeDocument/2006/relationships" name="employee future benefits - Empl" sheetId="115" state="visible" r:id="rId115"/>
    <sheet xmlns:r="http://schemas.openxmlformats.org/officeDocument/2006/relationships" name="employee future benefits - Assu" sheetId="116" state="visible" r:id="rId116"/>
    <sheet xmlns:r="http://schemas.openxmlformats.org/officeDocument/2006/relationships" name="employee future benefits - De_3" sheetId="117" state="visible" r:id="rId117"/>
    <sheet xmlns:r="http://schemas.openxmlformats.org/officeDocument/2006/relationships" name="employee future benefits - Othe" sheetId="118" state="visible" r:id="rId118"/>
    <sheet xmlns:r="http://schemas.openxmlformats.org/officeDocument/2006/relationships" name="restructuring and other costs_2" sheetId="119" state="visible" r:id="rId119"/>
    <sheet xmlns:r="http://schemas.openxmlformats.org/officeDocument/2006/relationships" name="property, plant and equipment_2" sheetId="120" state="visible" r:id="rId120"/>
    <sheet xmlns:r="http://schemas.openxmlformats.org/officeDocument/2006/relationships" name="intangible assets and goodwil_2" sheetId="121" state="visible" r:id="rId121"/>
    <sheet xmlns:r="http://schemas.openxmlformats.org/officeDocument/2006/relationships" name="intangible assets and goodwil_3" sheetId="122" state="visible" r:id="rId122"/>
    <sheet xmlns:r="http://schemas.openxmlformats.org/officeDocument/2006/relationships" name="intangible assets and goodwil_4" sheetId="123" state="visible" r:id="rId123"/>
    <sheet xmlns:r="http://schemas.openxmlformats.org/officeDocument/2006/relationships" name="intangible assets and goodwil_5" sheetId="124" state="visible" r:id="rId124"/>
    <sheet xmlns:r="http://schemas.openxmlformats.org/officeDocument/2006/relationships" name="intangible assets and goodwil_6" sheetId="125" state="visible" r:id="rId125"/>
    <sheet xmlns:r="http://schemas.openxmlformats.org/officeDocument/2006/relationships" name="leases (Details)" sheetId="126" state="visible" r:id="rId126"/>
    <sheet xmlns:r="http://schemas.openxmlformats.org/officeDocument/2006/relationships" name="other long-term assets (Details" sheetId="127" state="visible" r:id="rId127"/>
    <sheet xmlns:r="http://schemas.openxmlformats.org/officeDocument/2006/relationships" name="other long-term assets - Costs " sheetId="128" state="visible" r:id="rId128"/>
    <sheet xmlns:r="http://schemas.openxmlformats.org/officeDocument/2006/relationships" name="real estate joint ventures an_3" sheetId="129" state="visible" r:id="rId129"/>
    <sheet xmlns:r="http://schemas.openxmlformats.org/officeDocument/2006/relationships" name="real estate joint ventures an_4" sheetId="130" state="visible" r:id="rId130"/>
    <sheet xmlns:r="http://schemas.openxmlformats.org/officeDocument/2006/relationships" name="real estate joint ventures an_5" sheetId="131" state="visible" r:id="rId131"/>
    <sheet xmlns:r="http://schemas.openxmlformats.org/officeDocument/2006/relationships" name="real estate joint ventures an_6" sheetId="132" state="visible" r:id="rId132"/>
    <sheet xmlns:r="http://schemas.openxmlformats.org/officeDocument/2006/relationships" name="short-term borrowings (Details)" sheetId="133" state="visible" r:id="rId133"/>
    <sheet xmlns:r="http://schemas.openxmlformats.org/officeDocument/2006/relationships" name="accounts payable and accrued _3" sheetId="134" state="visible" r:id="rId134"/>
    <sheet xmlns:r="http://schemas.openxmlformats.org/officeDocument/2006/relationships" name="advance billings and customer_3" sheetId="135" state="visible" r:id="rId135"/>
    <sheet xmlns:r="http://schemas.openxmlformats.org/officeDocument/2006/relationships" name="advance billings and customer_4" sheetId="136" state="visible" r:id="rId136"/>
    <sheet xmlns:r="http://schemas.openxmlformats.org/officeDocument/2006/relationships" name="advance billings and customer_5" sheetId="137" state="visible" r:id="rId137"/>
    <sheet xmlns:r="http://schemas.openxmlformats.org/officeDocument/2006/relationships" name="provisions (Details)" sheetId="138" state="visible" r:id="rId138"/>
    <sheet xmlns:r="http://schemas.openxmlformats.org/officeDocument/2006/relationships" name="long-term debt (Details)" sheetId="139" state="visible" r:id="rId139"/>
    <sheet xmlns:r="http://schemas.openxmlformats.org/officeDocument/2006/relationships" name="long-term debt - TELUS Corporat" sheetId="140" state="visible" r:id="rId140"/>
    <sheet xmlns:r="http://schemas.openxmlformats.org/officeDocument/2006/relationships" name="long-term debt - TELUS Corpor_2" sheetId="141" state="visible" r:id="rId141"/>
    <sheet xmlns:r="http://schemas.openxmlformats.org/officeDocument/2006/relationships" name="long-term debt - TELUS Corpor_3" sheetId="142" state="visible" r:id="rId142"/>
    <sheet xmlns:r="http://schemas.openxmlformats.org/officeDocument/2006/relationships" name="long-term debt - TELUS Communic" sheetId="143" state="visible" r:id="rId143"/>
    <sheet xmlns:r="http://schemas.openxmlformats.org/officeDocument/2006/relationships" name="long-term debt - TELUS Internat" sheetId="144" state="visible" r:id="rId144"/>
    <sheet xmlns:r="http://schemas.openxmlformats.org/officeDocument/2006/relationships" name="long-term debt - Long-term debt" sheetId="145" state="visible" r:id="rId145"/>
    <sheet xmlns:r="http://schemas.openxmlformats.org/officeDocument/2006/relationships" name="other long-term liabilities (De" sheetId="146" state="visible" r:id="rId146"/>
    <sheet xmlns:r="http://schemas.openxmlformats.org/officeDocument/2006/relationships" name="owners' equity (Details)" sheetId="147" state="visible" r:id="rId147"/>
    <sheet xmlns:r="http://schemas.openxmlformats.org/officeDocument/2006/relationships" name="owners' equity - Subsidiary wit" sheetId="148" state="visible" r:id="rId148"/>
    <sheet xmlns:r="http://schemas.openxmlformats.org/officeDocument/2006/relationships" name="contingent liabilities (Details" sheetId="149" state="visible" r:id="rId149"/>
    <sheet xmlns:r="http://schemas.openxmlformats.org/officeDocument/2006/relationships" name="related party transactions (Det" sheetId="150" state="visible" r:id="rId150"/>
    <sheet xmlns:r="http://schemas.openxmlformats.org/officeDocument/2006/relationships" name="additional statement of cash _3" sheetId="151" state="visible" r:id="rId151"/>
    <sheet xmlns:r="http://schemas.openxmlformats.org/officeDocument/2006/relationships" name="additional statement of cash _4" sheetId="152" state="visible" r:id="rId1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000_);_(&quot;$ &quot;(#,##0.0000)"/>
    <numFmt numFmtId="168" formatCode="_(&quot;$ &quot;#,##0.00000_);_(&quot;$ &quot;(#,##0.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styles" Target="styles.xml" Id="rId153"/><Relationship Type="http://schemas.openxmlformats.org/officeDocument/2006/relationships/theme" Target="theme/theme1.xml" Id="rId1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0" customWidth="1" min="1" max="1"/>
    <col width="20" customWidth="1" min="2" max="2"/>
  </cols>
  <sheetData>
    <row r="1">
      <c r="A1" s="1" t="inlineStr">
        <is>
          <t>Document and Entity Information</t>
        </is>
      </c>
      <c r="B1" s="2" t="inlineStr">
        <is>
          <t>12 Months Ended</t>
        </is>
      </c>
    </row>
    <row r="2">
      <c r="B2" s="2" t="inlineStr">
        <is>
          <t>Dec. 31, 2020shares</t>
        </is>
      </c>
    </row>
    <row r="3">
      <c r="A3" s="3" t="inlineStr">
        <is>
          <t>Document and Entity Information</t>
        </is>
      </c>
    </row>
    <row r="4">
      <c r="A4" s="4" t="inlineStr">
        <is>
          <t>Document Type</t>
        </is>
      </c>
      <c r="B4" s="4" t="inlineStr">
        <is>
          <t>40-F</t>
        </is>
      </c>
    </row>
    <row r="5">
      <c r="A5" s="4" t="inlineStr">
        <is>
          <t>Document Period End Date</t>
        </is>
      </c>
      <c r="B5" s="4" t="inlineStr">
        <is>
          <t>Dec. 31,
		2020</t>
        </is>
      </c>
    </row>
    <row r="6">
      <c r="A6" s="4" t="inlineStr">
        <is>
          <t>Entity Registrant Name</t>
        </is>
      </c>
      <c r="B6" s="4" t="inlineStr">
        <is>
          <t>TELUS Corp</t>
        </is>
      </c>
    </row>
    <row r="7">
      <c r="A7" s="4" t="inlineStr">
        <is>
          <t>Entity Current Reporting Status</t>
        </is>
      </c>
      <c r="B7" s="4" t="inlineStr">
        <is>
          <t>Yes</t>
        </is>
      </c>
    </row>
    <row r="8">
      <c r="A8" s="4" t="inlineStr">
        <is>
          <t>Entity Interactive Data Current</t>
        </is>
      </c>
      <c r="B8" s="4" t="inlineStr">
        <is>
          <t>Yes</t>
        </is>
      </c>
    </row>
    <row r="9">
      <c r="A9" s="4" t="inlineStr">
        <is>
          <t>Entity Emerging Growth Company</t>
        </is>
      </c>
      <c r="B9" s="4" t="inlineStr">
        <is>
          <t>false</t>
        </is>
      </c>
    </row>
    <row r="10">
      <c r="A10" s="4" t="inlineStr">
        <is>
          <t>Entity Common Stock, Shares Outstanding</t>
        </is>
      </c>
      <c r="B10" s="5" t="n">
        <v>1291392613</v>
      </c>
    </row>
    <row r="11">
      <c r="A11" s="4" t="inlineStr">
        <is>
          <t>Entity Central Index Key</t>
        </is>
      </c>
      <c r="B11" s="4" t="inlineStr">
        <is>
          <t>0000868675</t>
        </is>
      </c>
    </row>
    <row r="12">
      <c r="A12" s="4" t="inlineStr">
        <is>
          <t>Current Fiscal Year End Date</t>
        </is>
      </c>
      <c r="B12" s="4" t="inlineStr">
        <is>
          <t>--12-31</t>
        </is>
      </c>
    </row>
    <row r="13">
      <c r="A13" s="4" t="inlineStr">
        <is>
          <t>Document Fiscal Year Focus</t>
        </is>
      </c>
      <c r="B13" s="4" t="inlineStr">
        <is>
          <t>2020</t>
        </is>
      </c>
    </row>
    <row r="14">
      <c r="A14" s="4" t="inlineStr">
        <is>
          <t>Document Fiscal Period Focus</t>
        </is>
      </c>
      <c r="B14" s="4" t="inlineStr">
        <is>
          <t>FY</t>
        </is>
      </c>
    </row>
    <row r="15">
      <c r="A15" s="4" t="inlineStr">
        <is>
          <t>Amendment Flag</t>
        </is>
      </c>
      <c r="B1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t>
        </is>
      </c>
    </row>
    <row r="4">
      <c r="A4" s="4" t="inlineStr">
        <is>
          <t>financial instruments</t>
        </is>
      </c>
      <c r="B4" s="4" t="inlineStr">
        <is>
          <t>4 financial instruments
(a) Risks – overview
Our financial instruments, their accounting classification and the nature of certain risks to which they may be subject are set out in the following table.
Risks
Accounting
Market risks
Financial instrument
classification
Credit
Liquidity
Currency
Interest rate
Other price
Measured at amortized cost
Accounts receivable
AC 1
X
X
Contract assets
AC 1
X
Construction credit facilities advances to real estate joint venture
AC 1
X
Short-term borrowings
AC 1
X
X
X
Accounts payable
AC 1
X
X
Provisions (including restructuring accounts payable)
AC 1
X
X
X
Long-term debt
AC 1
X
X
X
Measured at fair value
Cash and temporary investments
FVTPL 2
X
X
X
Long-term investments (not subject to significant influence) 3
FVTPL/FVOCI 3
X
X
Foreign exchange derivatives 4
FVTPL 2
X
X
X
Share-based compensation derivatives 4
FVTPL 2
X
X
X
1
For accounting recognition and measurement purposes, classified as amortized cost (AC).
2
For accounting recognition and measurement purposes, classified as fair value through net income (FVTPL). Unrealized changes in the fair values of financial instruments are included in net income unless the instrument is part of a cash flow hedging relationship. The effective portions of unrealized changes in the fair values of financial instruments held for hedging are included in other comprehensive income.
3
Long-term investments over which we do not have significant influence are measured at fair value if those fair values can be reliably measured. For accounting recognition and measurement purposes, on an investment-by-investment basis, long-term investments are classified as either fair value through net income or fair value through other comprehensive income (FVOCI).
4
Use of derivative financial instruments is subject to a policy which requires that no derivative transaction is to be entered into for the purpose of establishing a speculative or leveraged position (the corollary being that all derivative transactions are to be entered into for risk management purposes only) and sets criteria for the creditworthiness of the transaction counterparties.
Derivatives that are part of an established and documented cash flow hedging relationship are accounted for as held for hedging. We believe that classification as held for hedging results in a better matching of the change in the fair value of the derivative financial instrument with the risk exposure being hedged.
In respect of hedges of anticipated transactions, hedge gains/losses are included with the related expenditure and are expensed when the transaction is recognized in our results of operations. We have selected this method as we believe that it results in a better matching of the hedge gains/losses with the risk exposure being hedged.
Derivatives that are not part of a documented cash flow hedging relationship are accounted for as held for trading and thus are measured at fair value through net income.
Derivative financial instruments
We apply hedge accounting to financial instruments used to establish hedge accounting relationships for U.S. dollar-denominated transactions and to fix the cost of some share-based compensation. We believe that our use of derivative financial instruments for hedging or arbitrage assists us in managing our financing costs and/or reducing the uncertainty associated with our financing or other business activities. Uncertainty associated with currency risk and other price risk is reduced through our use of foreign exchange derivatives and share-based compensation derivatives that effectively swap floating currency exchange rates and share prices for fixed rates and prices. When entering into derivative financial instrument contracts, we seek to align the cash flow timing of the hedging items with that of the hedged items. The effects of this risk management strategy and its application are set out in (i) following.
(b) Credit risk
Excluding credit risk, if any, arising from currency swaps settled on a gross basis, the best representation of our maximum exposure (excluding income tax effects) to credit risk, which is a worst-case scenario and does not reflect results we expect, is set out in the following table.
As at December 31 (millions)
2020
2019
Cash and temporary investments, net
$
848
$
535
Accounts receivable
2,716
2,187
Contract assets
707
1,065
Derivative assets
42
84
$
4,313
$
3,871
Cash and temporary investments, net
Credit risk associated with cash and temporary investments is managed by ensuring that these financial assets are placed with: governments; major financial institutions that have been accorded strong investment grade ratings by a primary rating agency; and/or other creditworthy counterparties. An ongoing review evaluates changes in the status of counterparties.
Accounts receivable
Credit risk associated with accounts receivable is inherently managed by the size and diversity of our large customer base, which includes substantially all consumer and business sectors in Canada. We follow a program of credit evaluations of customers and limit the amount of credit extended when deemed necessary. Accounts are considered to be past due (in default) when customers have failed to make the contractually required payments when due, which is generally within 30 days of the billing date. Any late payment charges are levied at an industry-based market or negotiated rate on outstanding non-current customer account balances.
2020
2019
As at December 31 (millions)
Note
Gross
Allowance
Net 1
Gross
Allowance
Net 1
Customer accounts receivable, net of allowance for doubtful accounts
Less than 30 days past billing date
$
815
$
(19)
$
796
$
803
$
(10)
$
793
30-60 days past billing date
339
(17)
322
331
(8)
323
61-90 days past billing date
90
(19)
71
74
(5)
69
More than 90 days past billing date
98
(43)
55
73
(14)
59
Unbilled customer finance receivables
1,026
(42)
984
523
(18)
505
$
2,368
$
(140)
$
2,228
$
1,804
$
(55)
$
1,749
Current
$
1,986
$
(119)
$
1,867
$
1,570
$
(46)
$
1,524
Non-current
20
382
(21)
361
234
(9)
225
$
2,368
$
(140)
$
2,228
$
1,804
$
(55)
$
1,749
1
Net amounts represent customer accounts receivable for which an allowance had not been made as at the dates of the Consolidated statements of financial position (see Note 6(b) ).
We maintain allowances for lifetime expected credit losses related to doubtful accounts. Current economic conditions (including forward-looking macroeconomic data), historical information (including credit agency reports, if available), reasons for the accounts being past due and the line of business from which the customer accounts receivable arose are all considered when determining whether to make allowances for past-due accounts. The same factors are considered when determining whether to write off amounts charged to the allowance for doubtful accounts against the customer accounts receivable; amounts charged to the customer accounts receivable allowance for doubtful accounts that were written off but were still subject to enforcement activity as at December 31, 2020, totalled $597 million (2019 - $449 million). The doubtful accounts expense is calculated on a specific-identification basis for customer accounts receivable above a specific balance threshold and on a statistically derived allowance basis for the remainder. No customer accounts receivable are written off directly to the doubtful accounts expense.
The following table presents a summary of the activity related to our allowance for doubtful accounts.
Years ended December 31 (millions)
2020
2019
Balance, beginning of period
$
55
$
53
Additions (doubtful accounts expense)
91
64
Accounts written off less than recoveries
(22)
(66)
Other
16
4
Balance, end of period
$
140
$
55
Contract assets
Credit risk associated with contract assets is inherently managed by the size and diversity of our large customer base, which includes substantially all consumer and business sectors in Canada. We follow a program of credit evaluations of customers and limit the amount of credit extended when deemed necessary.
2020
2019
As at December 31 (millions)
Gross
Allowance
Net (Note 6(c))
Gross
Allowance
Net (Note 6(c))
Contract assets, net of impairment allowance
To be billed and thus reclassified to accounts receivable during:
The 12-month period ending one year hence
$
611
$
(29)
$
582
$
952
$
(42)
$
910
The 12-month period ending two years hence
265
(12)
253
322
(14)
308
Thereafter
16
(1)
15
21
(1)
20
$
892
$
(42)
$
850
$
1,295
$
(57)
$
1,238
We maintain allowances for lifetime expected credit losses related to contract assets. Current economic conditions, historical information (including credit agency reports, if available), and the line of business from which the contract asset arose are all considered when determining impairment allowances. The same factors are considered when determining whether to write off amounts charged to the impairment allowance for contract assets against contract assets.
Derivative assets (and derivative liabilities)
Counterparties to our share-based compensation cash-settled equity forward agreements and foreign exchange derivatives are major financial institutions that have been accorded investment grade ratings by a primary credit rating agency. The total dollar amount of credit exposure under contracts with any one financial institution is limited and counterparties’ credit ratings are monitored. We do not give or receive collateral on swap agreements and hedging items due to our credit rating and those of our counterparties. While we are exposed to the risk of potential credit losses due to the possible non-performance of our counterparties, we consider this risk remote. Our derivative liabilities do not have credit risk-related contingent features.
(c) Liquidity risk
As a component of our capital structure financial policies, discussed further in Note 3 , we manage liquidity risk by:
·
maintaining a daily cash pooling process that enables us to manage our available liquidity and our liquidity requirements according to our actual needs;
·
maintaining an agreement to sell trade receivables to an arm’s-length securitization trust and bilateral bank facilities ( Note 22 ), a commercial paper program ( Note 26(c) ) and syndicated credit facilities ( Note 26(d),(f) );
·
maintaining an in-effect shelf prospectus;
·
continuously monitoring forecast and actual cash flows; and
·
managing maturity profiles of financial assets and financial liabilities.
Our debt maturities in future years are as disclosed in Note 26(i) . As at December 31, 2020, we could offer $2.0 billion of debt or equity securities pursuant to a shelf prospectus that is in effect until June 2022 (2019 – $2.0 billion pursuant to a shelf prospectus that was in effect until August 2021). We believe that our investment grade credit ratings contribute to reasonable access to capital markets.
We closely match the contractual maturities of our derivative financial liabilities with those of the risk exposures they are being used to manage.
The expected maturities of our undiscounted financial liabilities do not differ significantly from the contractual maturities, other than as noted below. The contractual maturities of our undiscounted financial liabilities, including interest thereon (where applicable), are set out in the following tables.
Non-derivative
Derivative
Non-interest
Composite long-term debt
bearing
Long-term
Currency swap agreement
Currency swap agreement
financial
Short-term
debt, excluding
Leases
amounts to be exchanged 2
amounts to be exchanged
As at December 31, 2020 (millions)
liabilities
borrowings 1
leases 1 ( Note 26 )
( Note 26 )
(Receive)
Pay
Other
(Receive)
Pay
Total
2021
$
2,669
$
101
$
1,658
$
538
$
(882)
$
892
$
—
$
(454)
$
475
$
4,997
2022
74
—
2,204
371
(149)
151
—
—
—
2,651
2023
8
—
1,149
230
(149)
151
6
—
—
1,395
2024
8
—
1,706
191
(150)
151
—
—
—
1,906
2025
9
—
2,868
145
(525)
575
—
—
—
3,072
2026-2030
12
—
7,953
417
(1,836)
1,898
—
—
—
8,444
Thereafter
—
—
9,877
379
(2,889)
2,949
—
—
—
10,316
Total
$
2,780
$
101
$
27,415
$
2,271
$
(6,580)
$
6,767
$
6
$
(454)
$
475
$
32,781
Total ( Note 26(i) )
$
29,873
1
Cash outflows in respect of interest payments on our short-term borrowings, commercial paper and amounts drawn under our credit facilities (if any) have been calculated based upon the interest rates in effect as at December 31, 2020.
2
The amounts included in undiscounted non-derivative long-term debt in respect of U.S. dollar-denominated long-term debt, and the corresponding amounts in the long-term debt currency swap receive column, have been determined based upon the currency exchange rates in effect as at December 31, 2020. The hedged U.S. dollar-denominated long-term debt contractual amounts at maturity, in effect, are reflected in the long-term debt currency swap pay column as gross cash flows are exchanged pursuant to the currency swap agreements.
Non-derivative
Derivative
Non-interest
Construction
Composite long-term debt
bearing
credit facilities
Long-term
Currency swap agreement
Currency swap agreement
financial
Short-term
commitment
debt, excluding
amounts to be exchanged 2
amounts to be exchanged
As at December 31, 2019 (millions)
liabilities
borrowings 1
( Note 21 )
leases 1
Leases
(Receive)
Pay
Other
(Receive)
Pay
Total
2020
$
$
3
$
10
$
1,657
$
373
$
(1,140)
$
1,153
$
—
$
(917)
$
921
$
4,699
2021
43
103
—
338
(119)
118
—
—
—
2,181
2022
7
—
—
207
(119)
118
8
—
—
2,456
2023
5
—
—
189
(119)
118
—
—
—
1,214
2024
5
—
—
157
(119)
118
—
—
—
1,756
2025-2029
4
—
—
429
(1,919)
1,944
—
—
—
7,769
Thereafter
—
—
—
388
(3,019)
3,020
—
—
—
10,491
Total
$
2,703
$
106
$
10
$
25,619
$
2,081
$
(6,554)
$
6,589
$
8
$
(917)
$
921
$
30,566
Total
$
27,735
1
Cash outflows in respect of interest payments on our short-term borrowings, commercial paper and amounts drawn under our credit facilities (if any) have been calculated based upon the interest rates in effect as at December 31, 2019.
2
The amounts included in undiscounted non-derivative long-term debt in respect of U.S. dollar-denominated long-term debt, and the corresponding amounts in the long-term debt currency swap receive column, have been determined based upon the currency exchange rates in effect as at December 31, 2019. The hedged U.S. dollar-denominated long-term debt contractual amounts at maturity, in effect, are reflected in the long-term debt currency swap pay column as gross cash flows are exchanged pursuant to the currency swap agreements.
(d) Currency risk
Our functional currency is the Canadian dollar, but certain routine revenues and operating costs are denominated in U.S. dollars and some inventory purchases and capital asset acquisitions are sourced internationally. The U.S. dollar is the only foreign currency to which we have a significant exposure as at the balance sheet date.
Our foreign exchange risk management includes the use of foreign currency forward contracts and currency options to fix the exchange rates on a varying percentage, typically in the range of 50% to 75%, of our domestic short-term U.S. dollar-denominated transactions and commitments and all U.S. dollar-denominated commercial paper. Other than in respect of U.S. dollar-denominated commercial paper, we designate only the spot element of these instruments as the hedging item, as the forward element is wholly immaterial; in respect of U.S. dollar-denominated commercial paper, we designate the forward rate.
As discussed further in Note 26(b) and Note 26(f) , we are also exposed to currency risk in that the fair value or future cash flows of our U.S. Dollar Notes and our TELUS International (Cda) Inc. credit facility U.S. dollar borrowings could fluctuate because of changes in foreign exchange rates. Currency hedging relationships have been established for the related semi-annual interest payments and the principal payment at maturity in respect of the U.S. Dollar Notes; we designate only the spot element of these instruments as the hedging item, as the forward element is wholly immaterial. As the functional currency of our TELUS International (Cda) Inc. subsidiary is the U.S. dollar, fluctuations in foreign exchange rates affecting its borrowings are reflected as a foreign currency translation adjustment within other comprehensive income.
(e) Interest rate risk
Changes in market interest rates will cause fluctuations in the fair values or future cash flows of temporary investments, construction credit facility advances made to the real estate joint venture, short-term obligations, long-term debt and interest rate swap derivatives.
When we have temporary investments, they have short maturities and fixed interest rates and, as a result, their fair values will fluctuate with changes in market interest rates; absent monetization prior to maturity, the related future cash flows will not change due to changes in market interest rates.
If the balance of short-term investments includes dividend-paying equity instruments, we could be exposed to interest rate risk.
Due to the short-term nature of the applicable rates of interest charged, the fair value of the construction credit facility advances made to the real estate joint venture is not materially affected by changes in market interest rates; the associated cash flows representing interest payments will be affected until such advances are repaid.
As short-term obligations arising from bilateral bank facilities, which typically have variable interest rates, are rarely outstanding for periods that exceed one calendar week, interest rate risk associated with this item is not material.
Short-term borrowings arising from the sales of trade receivables to an arm’s-length securitization trust are fixed-rate debt. Due to the short maturities of these borrowings, interest rate risk associated with this item is not material.
All of our currently outstanding long-term debt, other than commercial paper and amounts drawn on our credit facilities ( Note 26(c), (f) ), is fixed-rate debt. The fair value of fixed-rate debt fluctuates with changes in market interest rates; absent early redemption, the related future cash flows will not change. Due to the short maturities of commercial paper, its fair value is not materially affected by changes in market interest rates, but the associated cash flows representing interest payments may be affected if the commercial paper is rolled over.
Amounts drawn on our short-term and long-term credit facilities will be affected by changes in market interest rates in a manner similar to commercial paper.
(f) Other price risk
Long-term investments
We are exposed to equity price risk arising from investments classified as fair value through other comprehensive income. Such investments are held for strategic rather than trading purposes.
Share-based compensation derivatives
We are exposed to other price risk arising from cash-settled share-based compensation (appreciating Common Share prices increase both the expense and the potential cash outflow). Certain cash-settled equity swap agreements were entered into which fixed the cost associated with our estimate of the TELUS Corporation restricted share units that were expected to vest.
(g) Market risks
Net income and other comprehensive income for the years ended December 31, 2020 and 2019, could have varied if the Canadian dollar: U.S. dollar exchange rate , the U.S. dollar: European euro exchange rate, market interest rates and our Common Share price varied by reasonably possible amounts from their actual statement of financial position date amounts.
The sensitivity analysis of our exposure to currency risk at the reporting date has been determined based upon a hypothetical change taking place at the relevant statement of financial position date. The U.S. dollar-denominated and European euro-denominated balances and derivative financial instrument notional amounts as at the statement of financial position dates have been used in the calculations.
The sensitivity analysis of our exposure to interest rate risk at the reporting date has been determined based upon a hypothetical change taking place at the beginning of the relevant fiscal year and being held constant through to the statement of financial position date. The principal and notional amounts as at the relevant statement of financial position date have been used in the calculations.
The sensitivity analysis of our exposure to other price risk arising from share-based compensation at the reporting date has been determined based upon a hypothetical change taking place at the relevant statement of financial position date. The relevant notional number of Common Shares at the relevant statement of financial position date, which included those in the cash‑settled equity swap agreements, were used in the calculations.
Income tax expense, which is reflected net in the sensitivity analysis, reflects the applicable statutory income tax rates for the reporting periods.
Net income
Other comprehensive income
Comprehensive income
Years ended December 31 (increase (decrease) in millions)
2020
2019
2020
2019
2020
2019
Reasonably possible changes in market risks 1
10% change in C$: US$ exchange rate
Canadian dollar appreciates
$
—
$
—
$
14
$
(80)
$
14
$
(80)
Canadian dollar depreciates
$
—
$
—
$
(14)
$
80
$
(14)
$
80
10% change in US$: € exchange rate
U.S. dollar appreciates
$
—
$
—
$
(54)
$
(4)
$
(54)
$
(4)
U.S. dollar depreciates
$
—
$
—
$
54
$
4
$
54
$
4
25 basis point change in interest rates
Interest rates increase
Canadian interest rate
$
(1)
$
(2)
$
107
$
93
$
106
$
91
U.S. interest rate
$
—
$
—
$
(107)
$
(95)
$
(107)
$
(95)
Combined
$
(1)
$
(2)
$
—
$
(2)
$
(1)
$
(4)
Interest rates decrease
Canadian interest rate
$
1
$
2
$
(112)
$
(98)
$
(111)
$
(96)
U.S. interest rate
$
—
$
—
$
113
$
101
$
113
$
101
Combined
$
1
$
2
$
1
$
3
$
2
$
5
25% 2 change in Common Share price 3
Price increases
N/A
$
(5)
N/A
$
5
N/A
$
—
Price decreases
N/A
$
13
N/A
$
(5)
N/A
$
8
1
These sensitivities are hypothetical and should be used with caution. Changes in net income and/or other comprehensive income generally cannot be extrapolated because the relationship of the change in assumption to the change in net income and/or other comprehensive income may not be linear. In this table, the effect of a variation in a particular assumption on the amount of net income and/or other comprehensive income is calculated without changing any other factors; in reality, changes in one factor may result in changes in another, which might magnify or counteract the sensitivities.
The sensitivity analysis assumes that we would realize the changes in exchange rates and market interest rates; in reality, the competitive marketplace in which we operate would have an effect on this assumption.
No consideration has been made for a difference in the notional number of Common Shares associated with share-based compensation awards made during the reporting period that may have arisen due to a difference in the Common Share price.
2
To facilitate ongoing comparison of sensitivities, a constant variance of approximate magnitude has been used. Reflecting a twelve-month data period and calculated on a monthly basis, the volatility of our Common Share price as at December 31, 2019, was 9.9%.
3
The hypothetical effects of changes in the price of our Common Shares are restricted to those which would arise from our share-based compensation awards that are accounted for as liability instruments and the associated cash-settled equity swap agreements ; as at December 31, 2020, we had no Common Share compensation awards accounted for as liability instruments.
(h) Fair values
Derivative
The derivative financial instruments that we measure at fair value on a recurring basis subsequent to initial recognition are set out in the following table.
2020
2019
Maximum
Notional
Fair value 1 and
Price or
Maximum
Notional
Fair value 1 and
Price or
As at December 31 (millions)
Designation
maturity date
amount
carrying value
rate
maturity date
amount
carrying value
rate
Current Assets 2
Derivatives used to manage
Currency risk arising from U.S. dollar revenues
HFT 4
2021
$
87
$
2
US$1.00: C$
1.27
2020
$
36
$
1
US$1.00: C$
1.30
Changes in share-based compensation costs ( Note 14(b) )
HFH 3
—
$
—
—
—
2020
$
72
4
$
24.40
*
Currency risk arising from U.S. dollar-denominated long-term debt ( Note 26(b)-(c) )
HFH 3
2021
$
95
—
US$1.00: C$
1.27
—
$
—
—
—
—
Currency risk associated with European euro-denominated business acquisition
HFH 5
—
$
—
—
—
2020
$
472
3
€1.00: US$
1.12
$
2
$
8
Other Long-Term Assets 2
Derivatives used to manage
Currency risk arising from U.S. dollar-denominated long-term debt 6 ( Note 26(b)-(c) )
HFH 3
2049
$
2,176
$
40
US$1.00: C$
1.27
2048
$
3,068
$
76
US$1.00: C$
1.28
Current Liabilities 2
Derivatives used to manage
Currency risk arising from U.S. dollar-denominated purchases
HFH 3
2021
$
388
$
21
US$1.00: C$
1.34
2020
$
412
$
6
US$1.00: C$
1.32
Currency risk arising from U.S. dollar-denominated long-term debt ( Note 26(b)-(c) )
HFH 3
2021
$
647
11
US$1.00: C$
1.29
2020
$
1,037
17
US$1.00: C$
1.32
Currency risk arising from European euro functional currency operations purchased with U.S. dollar-denominated long-term debt 7 ( Notes 18(b), 26(f) )
HFH 5
2024
$
34
—
€1.00: US$
1.09
—
$
—
—
—
—
Interest rate risk associated with non-fixed rate credit facility amounts drawn ( Note 26(f) )
HFH 3
2022
$
8
—
2.64
%
2022
$
8
—
—
2.64
%
$
32
$
23
Other Long-Term Liabilities 2
Derivatives used to manage
Currency risk arising from U.S. dollar-denominated long-term debt 6 ( Note 26(b)-(c) )
HFH 3
2049
$
3,260
$
82
US$1.00: C$
1.33
2049
$
2,485
$
22
US$1.00: C$
1.34
Currency risk arising from European euro functional currency operations purchased with U.S. dollar-denominated long-term debt 7 ( Notes 18(b), 26(f) )
HFH 5
2025
$
557
67
€1.00: US$
1.09
—
$
—
—
—
—
Interest rate risk associated with non-fixed rate credit facility amounts drawn ( Note 26(f) )
HFH 3
2022
$
120
6
2.64
%
2022
$
130
4
2.64
%
$
155
$
26
1
Fair value measured at reporting date using significant other observable inputs (Level 2).
2
Derivative financial assets and liabilities are not set off.
3
Designated as held for hedging (HFH) upon initial recognition (cash flow hedging item); hedge accounting is applied. Unless otherwise noted, hedge ratio is 1:1 and is established by assessing the degree of matching between the notional amounts of hedging items and the notional amounts of the associated hedged items.
* Amounts reflect retrospective application of March 17, 2020, share split (see Note 28(b) ).
4
Designated as held for trading (HFT) and classified as fair value through net income upon initial recognition; hedge accounting is not applied.
5
Designated as a hedge of a net investment in a foreign operation and hedge accounting is applied. Hedge ratio is 1:1 and is established by assessing the degree of matching between the notional amounts of hedging items and the notional amounts of the associated hedged items.
6
We designate only the spot element as the hedging item. As at December 31, 2020, the foreign currency basis spread included in the fair value of the derivative instruments, which is used for purposes of assessing hedge ineffectiveness, was $101 (2019 - $38).
7
We designate only the spot element as the hedging item. As at December 31, 2020, the foreign currency basis spread included in the fair value of the derivative instruments, which is used for purposes of assessing hedge ineffectiveness, was $4.
Non-derivative
Our long-term debt, which is measured at amortized cost, and the fair value thereof, are set out in the following table.
2020
2019
Carrying
Carrying
As at December 31 (millions)
value
Fair value
value
Fair value
Long-term debt, excluding leases ( Note 26 )
$
18,451
$
20,313
$
16,813
$
17,930
(i) Recognition of derivative gains and losses
The following table sets out the gains and losses, excluding income tax effects, arising from derivative instruments that are classified as cash flow hedging items and their location within the Consolidated statements of income and other comprehensive income.
Credit risk associated with such derivative instruments, as discussed further in (b) , would be the primary source of hedge ineffectiveness. There was no ineffective portion of the derivative instruments classified as cash flow hedging items for the periods presented.
Amount of gain (loss)
recognized in other
Gain (loss) reclassified from other comprehensive
comprehensive income
income to income (effective portion) ( Note 11 )
(effective portion) ( Note 11 )
Amount
Years ended December 31 (millions)
Note
2020
2019
Location
2020
2019
Derivatives used to manage currency risk
Arising from U.S. dollar-denominated purchases
$
(6)
$
(16)
Goods and services purchased
$
(9)
$
11
Arising from U.S. dollar-denominated long-term debt 1
26(b)-(c)
(44)
(21)
Financing costs
12
(162)
Arising from net investment in a foreign operation 2
(67)
3
Financing costs
—
—
(117)
(34)
3
(151)
Derivatives used to manage other market risk
Arising from changes in share-based compensation costs and other
14(b)
(6)
10
Employee benefits expense
1
12
$
(123)
$
(24)
$
4
$
(139)
1
Amounts recognized in other comprehensive income are net of the change in the foreign currency basis spread (which is used for purposes of assessing hedge ineffectiveness) included in the fair value of the derivative instruments; such amount for the year ended December 31, 2020, was $63 (2019 - $9).
2
Amounts recognized in other comprehensive income are net of the change in the foreign currency basis spread (which is used for purposes of assessing hedge ineffectiveness) included in the fair value of the derivative instruments; such amount for the year ended December 31, 2020, was $4.
The following table sets out the gains and losses arising from derivative instruments that are classified as held for trading and that are not designated as being in a hedging relationship, as well as their location within the Consolidated statements of income and other comprehensive income.
Gain (loss) recognized in
Years ended December 31 (millions)
Location
2020
2019
Derivatives used to manage currency risk
Financing costs
$
11
$
(7)</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 width="41" customWidth="1" min="5" max="5"/>
  </cols>
  <sheetData>
    <row r="1">
      <c r="A1" s="1" t="inlineStr">
        <is>
          <t>share-based compensation - TELUS Corp restricted share units activity (Details)</t>
        </is>
      </c>
      <c r="B1" s="2" t="inlineStr">
        <is>
          <t>12 Months Ended</t>
        </is>
      </c>
    </row>
    <row r="2">
      <c r="B2" s="2" t="inlineStr">
        <is>
          <t>Dec. 31, 2020EquityInstruments$ / shares</t>
        </is>
      </c>
      <c r="C2" s="2" t="inlineStr">
        <is>
          <t>Dec. 31, 2020EquityInstruments$ / shares</t>
        </is>
      </c>
      <c r="D2" s="2" t="inlineStr">
        <is>
          <t>Dec. 31, 2019EquityInstruments$ / shares</t>
        </is>
      </c>
      <c r="E2" s="2" t="inlineStr">
        <is>
          <t>Dec. 31, 2019EquityInstruments$ / shares</t>
        </is>
      </c>
    </row>
    <row r="3">
      <c r="A3" s="4" t="inlineStr">
        <is>
          <t>Restricted share units without market performance conditions</t>
        </is>
      </c>
    </row>
    <row r="4">
      <c r="A4" s="3" t="inlineStr">
        <is>
          <t>Number of restricted share units - Non-vested</t>
        </is>
      </c>
    </row>
    <row r="5">
      <c r="A5" s="4" t="inlineStr">
        <is>
          <t>Outstanding, beginning of period</t>
        </is>
      </c>
      <c r="B5" s="5" t="n">
        <v>6468954</v>
      </c>
      <c r="C5" s="5" t="n">
        <v>6468954</v>
      </c>
      <c r="D5" s="5" t="n">
        <v>6387040</v>
      </c>
      <c r="E5" s="5" t="n">
        <v>6387040</v>
      </c>
    </row>
    <row r="6">
      <c r="A6" s="4" t="inlineStr">
        <is>
          <t>Granted</t>
        </is>
      </c>
      <c r="B6" s="5" t="n">
        <v>3199809</v>
      </c>
      <c r="C6" s="5" t="n">
        <v>3199809</v>
      </c>
      <c r="D6" s="5" t="n">
        <v>4092094</v>
      </c>
      <c r="E6" s="5" t="n">
        <v>4092094</v>
      </c>
    </row>
    <row r="7">
      <c r="A7" s="4" t="inlineStr">
        <is>
          <t>In lieu of dividends</t>
        </is>
      </c>
      <c r="B7" s="5" t="n">
        <v>428750</v>
      </c>
      <c r="C7" s="5" t="n">
        <v>428750</v>
      </c>
      <c r="D7" s="5" t="n">
        <v>333600</v>
      </c>
      <c r="E7" s="5" t="n">
        <v>333600</v>
      </c>
    </row>
    <row r="8">
      <c r="A8" s="4" t="inlineStr">
        <is>
          <t>Vested during the period</t>
        </is>
      </c>
      <c r="B8" s="5" t="n">
        <v>-3696539</v>
      </c>
      <c r="C8" s="5" t="n">
        <v>-3696539</v>
      </c>
      <c r="D8" s="5" t="n">
        <v>-4004162</v>
      </c>
      <c r="E8" s="5" t="n">
        <v>-4004162</v>
      </c>
    </row>
    <row r="9">
      <c r="A9" s="4" t="inlineStr">
        <is>
          <t>Forfeited and cancelled</t>
        </is>
      </c>
      <c r="B9" s="5" t="n">
        <v>-383689</v>
      </c>
      <c r="C9" s="5" t="n">
        <v>-383689</v>
      </c>
      <c r="D9" s="5" t="n">
        <v>-339618</v>
      </c>
      <c r="E9" s="5" t="n">
        <v>-339618</v>
      </c>
    </row>
    <row r="10">
      <c r="A10" s="4" t="inlineStr">
        <is>
          <t>Outstanding, end of period</t>
        </is>
      </c>
      <c r="B10" s="5" t="n">
        <v>6017285</v>
      </c>
      <c r="C10" s="5" t="n">
        <v>6017285</v>
      </c>
      <c r="D10" s="5" t="n">
        <v>6468954</v>
      </c>
      <c r="E10" s="5" t="n">
        <v>6468954</v>
      </c>
    </row>
    <row r="11">
      <c r="A11" s="3" t="inlineStr">
        <is>
          <t>Number of restricted share units - vested</t>
        </is>
      </c>
    </row>
    <row r="12">
      <c r="A12" s="4" t="inlineStr">
        <is>
          <t>Outstanding, beginning of period</t>
        </is>
      </c>
      <c r="B12" s="5" t="n">
        <v>30800</v>
      </c>
      <c r="C12" s="5" t="n">
        <v>30800</v>
      </c>
      <c r="D12" s="5" t="n">
        <v>126766</v>
      </c>
      <c r="E12" s="5" t="n">
        <v>126766</v>
      </c>
    </row>
    <row r="13">
      <c r="A13" s="4" t="inlineStr">
        <is>
          <t>In lieu dividends</t>
        </is>
      </c>
      <c r="B13" s="5" t="n">
        <v>624</v>
      </c>
      <c r="C13" s="5" t="n">
        <v>624</v>
      </c>
      <c r="D13" s="5" t="n">
        <v>578</v>
      </c>
      <c r="E13" s="5" t="n">
        <v>578</v>
      </c>
    </row>
    <row r="14">
      <c r="A14" s="4" t="inlineStr">
        <is>
          <t>Vested</t>
        </is>
      </c>
      <c r="B14" s="5" t="n">
        <v>3696539</v>
      </c>
      <c r="C14" s="5" t="n">
        <v>3696539</v>
      </c>
      <c r="D14" s="5" t="n">
        <v>4004162</v>
      </c>
      <c r="E14" s="5" t="n">
        <v>4004162</v>
      </c>
    </row>
    <row r="15">
      <c r="A15" s="4" t="inlineStr">
        <is>
          <t>Settled in cash</t>
        </is>
      </c>
      <c r="B15" s="5" t="n">
        <v>-3053349</v>
      </c>
      <c r="C15" s="5" t="n">
        <v>-3053349</v>
      </c>
      <c r="D15" s="5" t="n">
        <v>-4100706</v>
      </c>
      <c r="E15" s="5" t="n">
        <v>-4100706</v>
      </c>
    </row>
    <row r="16">
      <c r="A16" s="4" t="inlineStr">
        <is>
          <t>Settled in equity</t>
        </is>
      </c>
      <c r="B16" s="5" t="n">
        <v>-644744</v>
      </c>
      <c r="C16" s="5" t="n">
        <v>-644744</v>
      </c>
    </row>
    <row r="17">
      <c r="A17" s="4" t="inlineStr">
        <is>
          <t>Outstanding, end of period</t>
        </is>
      </c>
      <c r="B17" s="5" t="n">
        <v>29870</v>
      </c>
      <c r="C17" s="5" t="n">
        <v>29870</v>
      </c>
      <c r="D17" s="5" t="n">
        <v>30800</v>
      </c>
      <c r="E17" s="5" t="n">
        <v>30800</v>
      </c>
    </row>
    <row r="18">
      <c r="A18" s="3" t="inlineStr">
        <is>
          <t>Weighted average grant-date fair value</t>
        </is>
      </c>
    </row>
    <row r="19">
      <c r="A19" s="4" t="inlineStr">
        <is>
          <t>Outstanding, beginning of period, non-vested | $ / shares</t>
        </is>
      </c>
      <c r="C19" s="7" t="n">
        <v>23.37</v>
      </c>
      <c r="E19" s="7" t="n">
        <v>22.42</v>
      </c>
    </row>
    <row r="20">
      <c r="A20" s="4" t="inlineStr">
        <is>
          <t>Outstanding, beginning of period, vested | $ / shares</t>
        </is>
      </c>
      <c r="C20" s="8" t="n">
        <v>22.02</v>
      </c>
      <c r="E20" s="8" t="n">
        <v>22.45</v>
      </c>
    </row>
    <row r="21">
      <c r="A21" s="4" t="inlineStr">
        <is>
          <t>Issued - initial award | $ / shares</t>
        </is>
      </c>
      <c r="C21" s="8" t="n">
        <v>25.36</v>
      </c>
      <c r="E21" s="8" t="n">
        <v>23.82</v>
      </c>
    </row>
    <row r="22">
      <c r="A22" s="4" t="inlineStr">
        <is>
          <t>In lieu of dividends | $ / shares</t>
        </is>
      </c>
      <c r="C22" s="8" t="n">
        <v>23.08</v>
      </c>
      <c r="E22" s="8" t="n">
        <v>23.62</v>
      </c>
    </row>
    <row r="23">
      <c r="A23" s="4" t="inlineStr">
        <is>
          <t>Vested | $ / shares</t>
        </is>
      </c>
      <c r="C23" s="8" t="n">
        <v>23.14</v>
      </c>
      <c r="E23" s="8" t="n">
        <v>22.28</v>
      </c>
    </row>
    <row r="24">
      <c r="A24" s="4" t="inlineStr">
        <is>
          <t>Settled in cash | $ / shares</t>
        </is>
      </c>
      <c r="C24" s="8" t="n">
        <v>22.82</v>
      </c>
      <c r="E24" s="8" t="n">
        <v>22.28</v>
      </c>
    </row>
    <row r="25">
      <c r="A25" s="4" t="inlineStr">
        <is>
          <t>Settled in equity | $ / shares</t>
        </is>
      </c>
      <c r="C25" s="8" t="n">
        <v>24.17</v>
      </c>
    </row>
    <row r="26">
      <c r="A26" s="4" t="inlineStr">
        <is>
          <t>Forfeited | $ / shares</t>
        </is>
      </c>
      <c r="C26" s="8" t="n">
        <v>23.82</v>
      </c>
      <c r="E26" s="8" t="n">
        <v>22.65</v>
      </c>
    </row>
    <row r="27">
      <c r="A27" s="4" t="inlineStr">
        <is>
          <t>Outstanding, end of period, non-vested | $ / shares</t>
        </is>
      </c>
      <c r="C27" s="8" t="n">
        <v>24.55</v>
      </c>
      <c r="E27" s="8" t="n">
        <v>23.37</v>
      </c>
    </row>
    <row r="28">
      <c r="A28" s="4" t="inlineStr">
        <is>
          <t>Outstanding, end of period, vested | $ / shares</t>
        </is>
      </c>
      <c r="C28" s="7" t="n">
        <v>24.58</v>
      </c>
      <c r="E28" s="7" t="n">
        <v>22.02</v>
      </c>
    </row>
    <row r="29">
      <c r="A29" s="4" t="inlineStr">
        <is>
          <t>Number of Rsu's</t>
        </is>
      </c>
      <c r="B29" s="5" t="n">
        <v>29870</v>
      </c>
      <c r="C29" s="5" t="n">
        <v>29870</v>
      </c>
      <c r="D29" s="5" t="n">
        <v>30800</v>
      </c>
      <c r="E29" s="5" t="n">
        <v>30800</v>
      </c>
    </row>
    <row r="30">
      <c r="A30" s="4" t="inlineStr">
        <is>
          <t>TELUS International (Cda) Inc. Restricted Share Units US Dollar Denominated</t>
        </is>
      </c>
    </row>
    <row r="31">
      <c r="A31" s="3" t="inlineStr">
        <is>
          <t>Number of restricted share units - Non-vested</t>
        </is>
      </c>
    </row>
    <row r="32">
      <c r="A32" s="4" t="inlineStr">
        <is>
          <t>Outstanding, beginning of period</t>
        </is>
      </c>
      <c r="B32" s="5" t="n">
        <v>2093603</v>
      </c>
      <c r="C32" s="5" t="n">
        <v>2093603</v>
      </c>
      <c r="D32" s="5" t="n">
        <v>2527704</v>
      </c>
      <c r="E32" s="5" t="n">
        <v>2527704</v>
      </c>
    </row>
    <row r="33">
      <c r="A33" s="4" t="inlineStr">
        <is>
          <t>Granted</t>
        </is>
      </c>
      <c r="B33" s="5" t="n">
        <v>357966</v>
      </c>
      <c r="C33" s="5" t="n">
        <v>357966</v>
      </c>
      <c r="D33" s="5" t="n">
        <v>836145</v>
      </c>
      <c r="E33" s="5" t="n">
        <v>836145</v>
      </c>
    </row>
    <row r="34">
      <c r="A34" s="4" t="inlineStr">
        <is>
          <t>Vested during the period</t>
        </is>
      </c>
      <c r="B34" s="5" t="n">
        <v>-982395</v>
      </c>
      <c r="C34" s="5" t="n">
        <v>-982395</v>
      </c>
    </row>
    <row r="35">
      <c r="A35" s="4" t="inlineStr">
        <is>
          <t>Forfeited and cancelled</t>
        </is>
      </c>
      <c r="B35" s="5" t="n">
        <v>-85532</v>
      </c>
      <c r="C35" s="5" t="n">
        <v>-85532</v>
      </c>
      <c r="D35" s="5" t="n">
        <v>-83722</v>
      </c>
      <c r="E35" s="5" t="n">
        <v>-83722</v>
      </c>
    </row>
    <row r="36">
      <c r="A36" s="4" t="inlineStr">
        <is>
          <t>Outstanding, end of period</t>
        </is>
      </c>
      <c r="B36" s="5" t="n">
        <v>1383642</v>
      </c>
      <c r="C36" s="5" t="n">
        <v>1383642</v>
      </c>
      <c r="D36" s="5" t="n">
        <v>2093603</v>
      </c>
      <c r="E36" s="5" t="n">
        <v>2093603</v>
      </c>
    </row>
    <row r="37">
      <c r="A37" s="3" t="inlineStr">
        <is>
          <t>Number of restricted share units - vested</t>
        </is>
      </c>
    </row>
    <row r="38">
      <c r="A38" s="4" t="inlineStr">
        <is>
          <t>Vested</t>
        </is>
      </c>
      <c r="B38" s="5" t="n">
        <v>982395</v>
      </c>
      <c r="C38" s="5" t="n">
        <v>982395</v>
      </c>
      <c r="D38" s="5" t="n">
        <v>1186524</v>
      </c>
      <c r="E38" s="5" t="n">
        <v>1186524</v>
      </c>
    </row>
    <row r="39">
      <c r="A39" s="4" t="inlineStr">
        <is>
          <t>Settled in cash</t>
        </is>
      </c>
      <c r="B39" s="5" t="n">
        <v>-982395</v>
      </c>
      <c r="C39" s="5" t="n">
        <v>-982395</v>
      </c>
      <c r="D39" s="5" t="n">
        <v>-1186524</v>
      </c>
      <c r="E39" s="5" t="n">
        <v>-1186524</v>
      </c>
    </row>
    <row r="40">
      <c r="A40" s="3" t="inlineStr">
        <is>
          <t>Weighted average grant-date fair value</t>
        </is>
      </c>
    </row>
    <row r="41">
      <c r="A41" s="4" t="inlineStr">
        <is>
          <t>Issued - initial award | $ / shares</t>
        </is>
      </c>
      <c r="B41" s="7" t="n">
        <v>11.11</v>
      </c>
      <c r="D41" s="7" t="n">
        <v>7.32</v>
      </c>
    </row>
    <row r="42">
      <c r="A42" s="4" t="inlineStr">
        <is>
          <t>Vested | $ / shares</t>
        </is>
      </c>
      <c r="B42" s="8" t="n">
        <v>5.95</v>
      </c>
      <c r="D42" s="8" t="n">
        <v>5.1</v>
      </c>
    </row>
    <row r="43">
      <c r="A43" s="4" t="inlineStr">
        <is>
          <t>Settled in cash | $ / shares</t>
        </is>
      </c>
      <c r="B43" s="8" t="n">
        <v>5.95</v>
      </c>
      <c r="D43" s="8" t="n">
        <v>5.1</v>
      </c>
    </row>
    <row r="44">
      <c r="A44" s="4" t="inlineStr">
        <is>
          <t>Forfeited | $ / shares</t>
        </is>
      </c>
      <c r="B44" s="6" t="n">
        <v>7</v>
      </c>
      <c r="D44" s="7" t="n">
        <v>5.94</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31" customWidth="1" min="2" max="2"/>
    <col width="31" customWidth="1" min="3" max="3"/>
    <col width="41" customWidth="1" min="4" max="4"/>
    <col width="41" customWidth="1" min="5" max="5"/>
    <col width="41" customWidth="1" min="6" max="6"/>
    <col width="41" customWidth="1" min="7" max="7"/>
    <col width="41" customWidth="1" min="8" max="8"/>
  </cols>
  <sheetData>
    <row r="1">
      <c r="A1" s="1" t="inlineStr">
        <is>
          <t>share-based compensation - TELUS International (Cda) Inc. restricted share units (Details)</t>
        </is>
      </c>
      <c r="B1" s="2" t="inlineStr">
        <is>
          <t>Feb. 04, 2021EquityInstruments</t>
        </is>
      </c>
      <c r="C1" s="2" t="inlineStr">
        <is>
          <t>Mar. 17, 2020EquityInstruments</t>
        </is>
      </c>
      <c r="D1" s="2" t="inlineStr">
        <is>
          <t>Dec. 31, 2020EquityInstruments$ / shares</t>
        </is>
      </c>
      <c r="E1" s="2" t="inlineStr">
        <is>
          <t>Dec. 31, 2019EquityInstruments$ / shares</t>
        </is>
      </c>
      <c r="F1" s="2" t="inlineStr">
        <is>
          <t>Dec. 31, 2019EquityInstruments$ / shares</t>
        </is>
      </c>
      <c r="G1" s="2" t="inlineStr">
        <is>
          <t>Dec. 31, 2018EquityInstruments$ / shares</t>
        </is>
      </c>
      <c r="H1" s="2" t="inlineStr">
        <is>
          <t>Dec. 31, 2018EquityInstruments$ / shares</t>
        </is>
      </c>
    </row>
    <row r="2">
      <c r="A2" s="3" t="inlineStr">
        <is>
          <t>share-based compensation</t>
        </is>
      </c>
    </row>
    <row r="3">
      <c r="A3" s="4" t="inlineStr">
        <is>
          <t>Share split ratio</t>
        </is>
      </c>
      <c r="C3" s="5" t="n">
        <v>2</v>
      </c>
    </row>
    <row r="4">
      <c r="A4" s="4" t="inlineStr">
        <is>
          <t>TELUS International (Cda) Inc. restricted share units | Shares issued and stock subdivision</t>
        </is>
      </c>
    </row>
    <row r="5">
      <c r="A5" s="3" t="inlineStr">
        <is>
          <t>share-based compensation</t>
        </is>
      </c>
    </row>
    <row r="6">
      <c r="A6" s="4" t="inlineStr">
        <is>
          <t>Share split ratio</t>
        </is>
      </c>
      <c r="B6" s="9" t="n">
        <v>4.5</v>
      </c>
    </row>
    <row r="7">
      <c r="A7" s="4" t="inlineStr">
        <is>
          <t>TELUS International (Cda) Inc. restricted share units | Maximum</t>
        </is>
      </c>
    </row>
    <row r="8">
      <c r="A8" s="3" t="inlineStr">
        <is>
          <t>share-based compensation</t>
        </is>
      </c>
    </row>
    <row r="9">
      <c r="A9" s="4" t="inlineStr">
        <is>
          <t>Variable payout (as a percent)</t>
        </is>
      </c>
      <c r="D9" s="4" t="inlineStr">
        <is>
          <t>150.00%</t>
        </is>
      </c>
    </row>
    <row r="10">
      <c r="A10" s="4" t="inlineStr">
        <is>
          <t>TELUS International (Cda) Inc. restricted share units | Minimum</t>
        </is>
      </c>
    </row>
    <row r="11">
      <c r="A11" s="3" t="inlineStr">
        <is>
          <t>share-based compensation</t>
        </is>
      </c>
    </row>
    <row r="12">
      <c r="A12" s="4" t="inlineStr">
        <is>
          <t>Variable payout (as a percent)</t>
        </is>
      </c>
      <c r="D12" s="4" t="inlineStr">
        <is>
          <t>0.00%</t>
        </is>
      </c>
    </row>
    <row r="13">
      <c r="A13" s="4" t="inlineStr">
        <is>
          <t>TELUS International (Cda) Inc. Restricted Share Units US Dollar Denominated</t>
        </is>
      </c>
    </row>
    <row r="14">
      <c r="A14" s="3" t="inlineStr">
        <is>
          <t>Number of restricted share units - Non-vested</t>
        </is>
      </c>
    </row>
    <row r="15">
      <c r="A15" s="4" t="inlineStr">
        <is>
          <t>Outstanding, beginning of period</t>
        </is>
      </c>
      <c r="D15" s="5" t="n">
        <v>2093603</v>
      </c>
      <c r="E15" s="5" t="n">
        <v>2527704</v>
      </c>
      <c r="F15" s="5" t="n">
        <v>2527704</v>
      </c>
    </row>
    <row r="16">
      <c r="A16" s="4" t="inlineStr">
        <is>
          <t>Non-vested</t>
        </is>
      </c>
      <c r="E16" s="5" t="n">
        <v>1186524</v>
      </c>
      <c r="F16" s="5" t="n">
        <v>1186524</v>
      </c>
    </row>
    <row r="17">
      <c r="A17" s="4" t="inlineStr">
        <is>
          <t>Vested during the period</t>
        </is>
      </c>
      <c r="D17" s="5" t="n">
        <v>-982395</v>
      </c>
    </row>
    <row r="18">
      <c r="A18" s="4" t="inlineStr">
        <is>
          <t>Forfeited and cancelled</t>
        </is>
      </c>
      <c r="D18" s="5" t="n">
        <v>-85532</v>
      </c>
      <c r="E18" s="5" t="n">
        <v>-83722</v>
      </c>
      <c r="F18" s="5" t="n">
        <v>-83722</v>
      </c>
    </row>
    <row r="19">
      <c r="A19" s="4" t="inlineStr">
        <is>
          <t>Outstanding, end of period</t>
        </is>
      </c>
      <c r="D19" s="5" t="n">
        <v>1383642</v>
      </c>
      <c r="E19" s="5" t="n">
        <v>2093603</v>
      </c>
      <c r="F19" s="5" t="n">
        <v>2093603</v>
      </c>
      <c r="G19" s="5" t="n">
        <v>2527704</v>
      </c>
      <c r="H19" s="5" t="n">
        <v>2527704</v>
      </c>
    </row>
    <row r="20">
      <c r="A20" s="3" t="inlineStr">
        <is>
          <t>Number of restricted share units - vested</t>
        </is>
      </c>
    </row>
    <row r="21">
      <c r="A21" s="4" t="inlineStr">
        <is>
          <t>Vested</t>
        </is>
      </c>
      <c r="D21" s="5" t="n">
        <v>982395</v>
      </c>
      <c r="E21" s="5" t="n">
        <v>1186524</v>
      </c>
      <c r="F21" s="5" t="n">
        <v>1186524</v>
      </c>
    </row>
    <row r="22">
      <c r="A22" s="4" t="inlineStr">
        <is>
          <t>Settled in cash</t>
        </is>
      </c>
      <c r="D22" s="5" t="n">
        <v>-982395</v>
      </c>
      <c r="E22" s="5" t="n">
        <v>-1186524</v>
      </c>
      <c r="F22" s="5" t="n">
        <v>-1186524</v>
      </c>
    </row>
    <row r="23">
      <c r="A23" s="3" t="inlineStr">
        <is>
          <t>Weighted average grant-date fair value</t>
        </is>
      </c>
    </row>
    <row r="24">
      <c r="A24" s="4" t="inlineStr">
        <is>
          <t>Outstanding, beginning of period, non-vested | $ / shares</t>
        </is>
      </c>
      <c r="D24" s="7" t="n">
        <v>6.11</v>
      </c>
      <c r="E24" s="7" t="n">
        <v>5.71</v>
      </c>
    </row>
    <row r="25">
      <c r="A25" s="4" t="inlineStr">
        <is>
          <t>Vested | $ / shares</t>
        </is>
      </c>
      <c r="D25" s="8" t="n">
        <v>5.95</v>
      </c>
      <c r="E25" s="8" t="n">
        <v>5.1</v>
      </c>
    </row>
    <row r="26">
      <c r="A26" s="4" t="inlineStr">
        <is>
          <t>Granted | $ / shares</t>
        </is>
      </c>
      <c r="D26" s="8" t="n">
        <v>11.11</v>
      </c>
      <c r="E26" s="8" t="n">
        <v>7.32</v>
      </c>
    </row>
    <row r="27">
      <c r="A27" s="4" t="inlineStr">
        <is>
          <t>Settled in cash | $ / shares</t>
        </is>
      </c>
      <c r="D27" s="8" t="n">
        <v>5.95</v>
      </c>
      <c r="E27" s="8" t="n">
        <v>5.1</v>
      </c>
    </row>
    <row r="28">
      <c r="A28" s="4" t="inlineStr">
        <is>
          <t>Forfeited | $ / shares</t>
        </is>
      </c>
      <c r="D28" s="5" t="n">
        <v>7</v>
      </c>
      <c r="E28" s="8" t="n">
        <v>5.94</v>
      </c>
    </row>
    <row r="29">
      <c r="A29" s="4" t="inlineStr">
        <is>
          <t>Outstanding, end of period, non-vested | $ / shares</t>
        </is>
      </c>
      <c r="D29" s="7" t="n">
        <v>7.94</v>
      </c>
      <c r="E29" s="7" t="n">
        <v>6.11</v>
      </c>
      <c r="G29" s="7" t="n">
        <v>5.71</v>
      </c>
    </row>
    <row r="30">
      <c r="A30" s="4" t="inlineStr">
        <is>
          <t>TELUS International (Cda) Inc. Restricted Share Units Canadian Dollar Denominated</t>
        </is>
      </c>
    </row>
    <row r="31">
      <c r="A31" s="3" t="inlineStr">
        <is>
          <t>Number of restricted share units - vested</t>
        </is>
      </c>
    </row>
    <row r="32">
      <c r="A32" s="4" t="inlineStr">
        <is>
          <t>Vested</t>
        </is>
      </c>
      <c r="G32" s="5" t="n">
        <v>145346</v>
      </c>
      <c r="H32" s="5" t="n">
        <v>145346</v>
      </c>
    </row>
    <row r="33">
      <c r="A33" s="4" t="inlineStr">
        <is>
          <t>Settled in cash</t>
        </is>
      </c>
      <c r="E33" s="5" t="n">
        <v>-145346</v>
      </c>
      <c r="F33" s="5" t="n">
        <v>-145346</v>
      </c>
    </row>
    <row r="34">
      <c r="A34" s="3" t="inlineStr">
        <is>
          <t>Weighted average grant-date fair value</t>
        </is>
      </c>
    </row>
    <row r="35">
      <c r="A35" s="4" t="inlineStr">
        <is>
          <t>Vested | $ / shares</t>
        </is>
      </c>
      <c r="H35" s="7" t="n">
        <v>4.75</v>
      </c>
    </row>
    <row r="36">
      <c r="A36" s="4" t="inlineStr">
        <is>
          <t>Settled in cash | $ / shares</t>
        </is>
      </c>
      <c r="F36" s="7" t="n">
        <v>4.7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hare-based compensation - Employee share purchase plan (Details) - Employee share purchase plan - CAD ($) $ in Millions</t>
        </is>
      </c>
      <c r="B1" s="2" t="inlineStr">
        <is>
          <t>9 Months Ended</t>
        </is>
      </c>
      <c r="C1" s="2" t="inlineStr">
        <is>
          <t>12 Months Ended</t>
        </is>
      </c>
    </row>
    <row r="2">
      <c r="B2" s="2" t="inlineStr">
        <is>
          <t>Sep. 30, 2019</t>
        </is>
      </c>
      <c r="C2" s="2" t="inlineStr">
        <is>
          <t>Dec. 31, 2020</t>
        </is>
      </c>
      <c r="D2" s="2" t="inlineStr">
        <is>
          <t>Dec. 31, 2019</t>
        </is>
      </c>
      <c r="E2" s="2" t="inlineStr">
        <is>
          <t>Dec. 31, 2018</t>
        </is>
      </c>
      <c r="F2" s="2" t="inlineStr">
        <is>
          <t>Dec. 31, 2017</t>
        </is>
      </c>
    </row>
    <row r="3">
      <c r="A3" s="3" t="inlineStr">
        <is>
          <t>share-based compensation</t>
        </is>
      </c>
    </row>
    <row r="4">
      <c r="A4" s="4" t="inlineStr">
        <is>
          <t>Dividend reinvestment in Common Shares</t>
        </is>
      </c>
      <c r="C4" s="6" t="n">
        <v>37</v>
      </c>
      <c r="D4" s="6" t="n">
        <v>34</v>
      </c>
    </row>
    <row r="5">
      <c r="A5" s="4" t="inlineStr">
        <is>
          <t>Purchase plan discount</t>
        </is>
      </c>
      <c r="B5" s="4" t="inlineStr">
        <is>
          <t>0.00%</t>
        </is>
      </c>
      <c r="E5" s="4" t="inlineStr">
        <is>
          <t>0.00%</t>
        </is>
      </c>
      <c r="F5" s="4" t="inlineStr">
        <is>
          <t>0.00%</t>
        </is>
      </c>
    </row>
  </sheetData>
  <mergeCells count="2">
    <mergeCell ref="A1:A2"/>
    <mergeCell ref="C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6" customWidth="1" min="2" max="2"/>
  </cols>
  <sheetData>
    <row r="1">
      <c r="A1" s="1" t="inlineStr">
        <is>
          <t>share-based compensation - General options (Details)</t>
        </is>
      </c>
      <c r="B1" s="2" t="inlineStr">
        <is>
          <t>12 Months Ended</t>
        </is>
      </c>
    </row>
    <row r="2">
      <c r="B2" s="2" t="inlineStr">
        <is>
          <t>Dec. 31, 2020</t>
        </is>
      </c>
    </row>
    <row r="3">
      <c r="A3" s="4" t="inlineStr">
        <is>
          <t>Minimum | Share option awards</t>
        </is>
      </c>
    </row>
    <row r="4">
      <c r="A4" s="3" t="inlineStr">
        <is>
          <t>share-based compensation</t>
        </is>
      </c>
    </row>
    <row r="5">
      <c r="A5" s="4" t="inlineStr">
        <is>
          <t>Vesting period</t>
        </is>
      </c>
      <c r="B5" s="4" t="inlineStr">
        <is>
          <t>3 year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8" customWidth="1" min="2" max="2"/>
    <col width="31" customWidth="1" min="3" max="3"/>
  </cols>
  <sheetData>
    <row r="1">
      <c r="A1" s="1" t="inlineStr">
        <is>
          <t>share-based compensation - TELUS Corporation share options (Details) - TELUS Corporation share options</t>
        </is>
      </c>
      <c r="B1" s="2" t="inlineStr">
        <is>
          <t>12 Months Ended</t>
        </is>
      </c>
    </row>
    <row r="2">
      <c r="B2" s="2" t="inlineStr">
        <is>
          <t>Dec. 31, 2020OptionsEquityInstruments$ / shares</t>
        </is>
      </c>
      <c r="C2" s="2" t="inlineStr">
        <is>
          <t>Dec. 31, 2019EquityInstruments</t>
        </is>
      </c>
    </row>
    <row r="3">
      <c r="A3" s="3" t="inlineStr">
        <is>
          <t>share-based compensation</t>
        </is>
      </c>
    </row>
    <row r="4">
      <c r="A4" s="4" t="inlineStr">
        <is>
          <t>Share options granted | EquityInstruments</t>
        </is>
      </c>
      <c r="B4" s="5" t="n">
        <v>-3171600</v>
      </c>
      <c r="C4" s="5" t="n">
        <v>0</v>
      </c>
    </row>
    <row r="5">
      <c r="A5" s="4" t="inlineStr">
        <is>
          <t>Number of share options forfeited | EquityInstruments</t>
        </is>
      </c>
      <c r="B5" s="5" t="n">
        <v>-156900</v>
      </c>
    </row>
    <row r="6">
      <c r="A6" s="4" t="inlineStr">
        <is>
          <t>Number of share options outstanding, end of period | EquityInstruments</t>
        </is>
      </c>
      <c r="B6" s="5" t="n">
        <v>3014700</v>
      </c>
    </row>
    <row r="7">
      <c r="A7" s="4" t="inlineStr">
        <is>
          <t>Weighted average share price of options exercised | $ / shares</t>
        </is>
      </c>
      <c r="B7" s="7" t="n">
        <v>21.57</v>
      </c>
    </row>
    <row r="8">
      <c r="A8" s="4" t="inlineStr">
        <is>
          <t>Weighted average share price of options forfeited | $ / shares</t>
        </is>
      </c>
      <c r="B8" s="8" t="n">
        <v>21.29</v>
      </c>
    </row>
    <row r="9">
      <c r="A9" s="4" t="inlineStr">
        <is>
          <t>Weighted average share price of options outstanding, end of period | $ / shares</t>
        </is>
      </c>
      <c r="B9" s="7" t="n">
        <v>21.59</v>
      </c>
    </row>
    <row r="10">
      <c r="A10" s="4" t="inlineStr">
        <is>
          <t>Weighted average remaining contractual life (years)</t>
        </is>
      </c>
      <c r="B10" s="4" t="inlineStr">
        <is>
          <t>6 years 3 months 18 days</t>
        </is>
      </c>
    </row>
    <row r="11">
      <c r="A11" s="4" t="inlineStr">
        <is>
          <t>Number of options exercisable | Options</t>
        </is>
      </c>
      <c r="B11" s="5" t="n">
        <v>0</v>
      </c>
    </row>
    <row r="12">
      <c r="A12" s="4" t="inlineStr">
        <is>
          <t>Maximum</t>
        </is>
      </c>
    </row>
    <row r="13">
      <c r="A13" s="3" t="inlineStr">
        <is>
          <t>share-based compensation</t>
        </is>
      </c>
    </row>
    <row r="14">
      <c r="A14" s="4" t="inlineStr">
        <is>
          <t>Exercise period</t>
        </is>
      </c>
      <c r="B14" s="4" t="inlineStr">
        <is>
          <t>7 years</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4" customWidth="1" min="2" max="2"/>
  </cols>
  <sheetData>
    <row r="1">
      <c r="A1" s="1" t="inlineStr">
        <is>
          <t>share-based compensation - Weighted average assumptions used (Details)</t>
        </is>
      </c>
      <c r="B1" s="2" t="inlineStr">
        <is>
          <t>12 Months Ended</t>
        </is>
      </c>
    </row>
    <row r="2">
      <c r="B2" s="2" t="inlineStr">
        <is>
          <t>Dec. 31, 2020$ / shares</t>
        </is>
      </c>
    </row>
    <row r="3">
      <c r="A3" s="3" t="inlineStr">
        <is>
          <t>share-based compensation</t>
        </is>
      </c>
    </row>
    <row r="4">
      <c r="A4" s="4" t="inlineStr">
        <is>
          <t>Share option award fair value (per share option)</t>
        </is>
      </c>
      <c r="B4" s="7" t="n">
        <v>0.65</v>
      </c>
    </row>
    <row r="5">
      <c r="A5" s="4" t="inlineStr">
        <is>
          <t>Risk free interest rate</t>
        </is>
      </c>
      <c r="B5" s="4" t="inlineStr">
        <is>
          <t>0.95%</t>
        </is>
      </c>
    </row>
    <row r="6">
      <c r="A6" s="4" t="inlineStr">
        <is>
          <t>Expected lives(1) (years)</t>
        </is>
      </c>
      <c r="B6" s="8" t="n">
        <v>4.25</v>
      </c>
    </row>
    <row r="7">
      <c r="A7" s="4" t="inlineStr">
        <is>
          <t>Expected volatility</t>
        </is>
      </c>
      <c r="B7" s="4" t="inlineStr">
        <is>
          <t>12.30%</t>
        </is>
      </c>
    </row>
    <row r="8">
      <c r="A8" s="4" t="inlineStr">
        <is>
          <t>Dividend yield</t>
        </is>
      </c>
      <c r="B8" s="4" t="inlineStr">
        <is>
          <t>5.40%</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80" customWidth="1" min="2" max="2"/>
    <col width="31" customWidth="1" min="3" max="3"/>
    <col width="31" customWidth="1" min="4" max="4"/>
    <col width="31" customWidth="1" min="5" max="5"/>
    <col width="41" customWidth="1" min="6" max="6"/>
    <col width="31" customWidth="1" min="7" max="7"/>
    <col width="13" customWidth="1" min="8" max="8"/>
    <col width="31" customWidth="1" min="9" max="9"/>
    <col width="31" customWidth="1" min="10" max="10"/>
    <col width="13" customWidth="1" min="11" max="11"/>
    <col width="31" customWidth="1" min="12" max="12"/>
    <col width="13" customWidth="1" min="13" max="13"/>
    <col width="31" customWidth="1" min="14" max="14"/>
    <col width="13" customWidth="1" min="15" max="15"/>
  </cols>
  <sheetData>
    <row r="1">
      <c r="A1" s="1" t="inlineStr">
        <is>
          <t>share-based compensation - TELUS International (Cda) Inc. share options (Details)</t>
        </is>
      </c>
      <c r="C1" s="2" t="inlineStr">
        <is>
          <t>Feb. 04, 2021EquityInstruments</t>
        </is>
      </c>
      <c r="D1" s="2" t="inlineStr">
        <is>
          <t>Mar. 17, 2020EquityInstruments</t>
        </is>
      </c>
      <c r="E1" s="2" t="inlineStr">
        <is>
          <t>Dec. 31, 2020Options$ / shares</t>
        </is>
      </c>
      <c r="F1" s="2" t="inlineStr">
        <is>
          <t>Dec. 31, 2020Options$ / shares$ / shares</t>
        </is>
      </c>
      <c r="G1" s="2" t="inlineStr">
        <is>
          <t>Dec. 31, 2019Options$ / shares</t>
        </is>
      </c>
      <c r="I1" s="2" t="inlineStr">
        <is>
          <t>Dec. 31, 2020Options$ / shares</t>
        </is>
      </c>
      <c r="J1" s="2" t="inlineStr">
        <is>
          <t>Dec. 31, 2019Options$ / shares</t>
        </is>
      </c>
      <c r="K1" s="2" t="inlineStr">
        <is>
          <t>[1]</t>
        </is>
      </c>
      <c r="L1" s="2" t="inlineStr">
        <is>
          <t>Dec. 31, 2018Options$ / shares</t>
        </is>
      </c>
      <c r="M1" s="2" t="inlineStr">
        <is>
          <t>[1]</t>
        </is>
      </c>
      <c r="N1" s="2" t="inlineStr">
        <is>
          <t>Dec. 31, 2018Options$ / shares</t>
        </is>
      </c>
      <c r="O1" s="2" t="inlineStr">
        <is>
          <t>[1]</t>
        </is>
      </c>
    </row>
    <row r="2">
      <c r="A2" s="3" t="inlineStr">
        <is>
          <t>share-based compensation</t>
        </is>
      </c>
    </row>
    <row r="3">
      <c r="A3" s="4" t="inlineStr">
        <is>
          <t>Share split ratio | EquityInstruments</t>
        </is>
      </c>
      <c r="D3" s="5" t="n">
        <v>2</v>
      </c>
    </row>
    <row r="4">
      <c r="A4" s="4" t="inlineStr">
        <is>
          <t>Telus International (Cda) Inc. share options, U.S. $ denominated</t>
        </is>
      </c>
    </row>
    <row r="5">
      <c r="A5" s="3" t="inlineStr">
        <is>
          <t>share-based compensation</t>
        </is>
      </c>
    </row>
    <row r="6">
      <c r="A6" s="4" t="inlineStr">
        <is>
          <t>Number of options outstanding | Options</t>
        </is>
      </c>
      <c r="E6" s="5" t="n">
        <v>3922056</v>
      </c>
      <c r="F6" s="5" t="n">
        <v>3922056</v>
      </c>
      <c r="G6" s="5" t="n">
        <v>4484790</v>
      </c>
      <c r="H6" s="4" t="inlineStr">
        <is>
          <t>[1]</t>
        </is>
      </c>
      <c r="I6" s="5" t="n">
        <v>3922056</v>
      </c>
      <c r="J6" s="5" t="n">
        <v>4484790</v>
      </c>
      <c r="L6" s="5" t="n">
        <v>3864308</v>
      </c>
      <c r="N6" s="5" t="n">
        <v>3864308</v>
      </c>
    </row>
    <row r="7">
      <c r="A7" s="4" t="inlineStr">
        <is>
          <t>Weighted average share price of options outstanding</t>
        </is>
      </c>
      <c r="B7" s="4" t="inlineStr">
        <is>
          <t>[2]</t>
        </is>
      </c>
      <c r="E7" s="7" t="n">
        <v>6.94</v>
      </c>
      <c r="F7" s="7" t="n">
        <v>6.94</v>
      </c>
      <c r="G7" s="7" t="n">
        <v>6.91</v>
      </c>
      <c r="H7" s="4" t="inlineStr">
        <is>
          <t>[1]</t>
        </is>
      </c>
      <c r="L7" s="7" t="n">
        <v>6.63</v>
      </c>
    </row>
    <row r="8">
      <c r="A8" s="4" t="inlineStr">
        <is>
          <t>Granted (in shares) | Options</t>
        </is>
      </c>
      <c r="G8" s="5" t="n">
        <v>620482</v>
      </c>
    </row>
    <row r="9">
      <c r="A9" s="4" t="inlineStr">
        <is>
          <t>Granted (in dollars per share)</t>
        </is>
      </c>
      <c r="B9" s="4" t="inlineStr">
        <is>
          <t>[2]</t>
        </is>
      </c>
      <c r="G9" s="7" t="n">
        <v>8.460000000000001</v>
      </c>
    </row>
    <row r="10">
      <c r="A10" s="4" t="inlineStr">
        <is>
          <t>Exercised (in shares) | Options</t>
        </is>
      </c>
      <c r="E10" s="5" t="n">
        <v>-562734</v>
      </c>
      <c r="F10" s="5" t="n">
        <v>-562734</v>
      </c>
    </row>
    <row r="11">
      <c r="A11" s="4" t="inlineStr">
        <is>
          <t>Exercised (in dollars per share)</t>
        </is>
      </c>
      <c r="B11" s="4" t="inlineStr">
        <is>
          <t>[2]</t>
        </is>
      </c>
      <c r="E11" s="7" t="n">
        <v>6.21</v>
      </c>
    </row>
    <row r="12">
      <c r="A12" s="4" t="inlineStr">
        <is>
          <t>Exercisable, end of period (in shares) | Options</t>
        </is>
      </c>
      <c r="E12" s="5" t="n">
        <v>3267423</v>
      </c>
      <c r="F12" s="5" t="n">
        <v>3267423</v>
      </c>
    </row>
    <row r="13">
      <c r="A13" s="4" t="inlineStr">
        <is>
          <t>Exercisable, end of period (in dollar per share)</t>
        </is>
      </c>
      <c r="B13" s="4" t="inlineStr">
        <is>
          <t>[2]</t>
        </is>
      </c>
      <c r="E13" s="7" t="n">
        <v>6.58</v>
      </c>
    </row>
    <row r="14">
      <c r="A14" s="4" t="inlineStr">
        <is>
          <t>Weighted average remaining contractual life (years)</t>
        </is>
      </c>
      <c r="E14" s="4" t="inlineStr">
        <is>
          <t>6 years 4 months 24 days</t>
        </is>
      </c>
      <c r="F14" s="4" t="inlineStr">
        <is>
          <t>6 years 4 months 24 days</t>
        </is>
      </c>
    </row>
    <row r="15">
      <c r="A15" s="4" t="inlineStr">
        <is>
          <t>TELUS International (Cda) Inc. share options, Canadian $ denominated</t>
        </is>
      </c>
    </row>
    <row r="16">
      <c r="A16" s="3" t="inlineStr">
        <is>
          <t>share-based compensation</t>
        </is>
      </c>
    </row>
    <row r="17">
      <c r="A17" s="4" t="inlineStr">
        <is>
          <t>Number of options outstanding | Options</t>
        </is>
      </c>
      <c r="E17" s="5" t="n">
        <v>242244</v>
      </c>
      <c r="F17" s="5" t="n">
        <v>242244</v>
      </c>
      <c r="G17" s="5" t="n">
        <v>242244</v>
      </c>
      <c r="H17" s="4" t="inlineStr">
        <is>
          <t>[1]</t>
        </is>
      </c>
      <c r="I17" s="5" t="n">
        <v>242244</v>
      </c>
      <c r="J17" s="5" t="n">
        <v>242244</v>
      </c>
      <c r="L17" s="5" t="n">
        <v>242244</v>
      </c>
      <c r="N17" s="5" t="n">
        <v>242244</v>
      </c>
    </row>
    <row r="18">
      <c r="A18" s="4" t="inlineStr">
        <is>
          <t>Weighted average share price of options outstanding</t>
        </is>
      </c>
      <c r="I18" s="7" t="n">
        <v>4.75</v>
      </c>
      <c r="J18" s="7" t="n">
        <v>4.75</v>
      </c>
      <c r="N18" s="7" t="n">
        <v>4.75</v>
      </c>
    </row>
    <row r="19">
      <c r="A19" s="4" t="inlineStr">
        <is>
          <t>Exercisable, end of period (in shares) | Options</t>
        </is>
      </c>
      <c r="E19" s="5" t="n">
        <v>242244</v>
      </c>
      <c r="F19" s="5" t="n">
        <v>242244</v>
      </c>
    </row>
    <row r="20">
      <c r="A20" s="4" t="inlineStr">
        <is>
          <t>Exercisable, end of period (in dollar per share)</t>
        </is>
      </c>
      <c r="F20" s="7" t="n">
        <v>4.75</v>
      </c>
    </row>
    <row r="21">
      <c r="A21" s="4" t="inlineStr">
        <is>
          <t>Weighted average remaining contractual life (years)</t>
        </is>
      </c>
      <c r="E21" s="4" t="inlineStr">
        <is>
          <t>5 years 7 months 6 days</t>
        </is>
      </c>
      <c r="F21" s="4" t="inlineStr">
        <is>
          <t>5 years 7 months 6 days</t>
        </is>
      </c>
    </row>
    <row r="22">
      <c r="A22" s="4" t="inlineStr">
        <is>
          <t>Minimum | TELUS International (Cda) Inc. share options</t>
        </is>
      </c>
    </row>
    <row r="23">
      <c r="A23" s="3" t="inlineStr">
        <is>
          <t>share-based compensation</t>
        </is>
      </c>
    </row>
    <row r="24">
      <c r="A24" s="4" t="inlineStr">
        <is>
          <t>Variable payout (as a percent)</t>
        </is>
      </c>
      <c r="E24" s="4" t="inlineStr">
        <is>
          <t>0.00%</t>
        </is>
      </c>
      <c r="F24" s="4" t="inlineStr">
        <is>
          <t>0.00%</t>
        </is>
      </c>
      <c r="I24" s="4" t="inlineStr">
        <is>
          <t>0.00%</t>
        </is>
      </c>
    </row>
    <row r="25">
      <c r="A25" s="4" t="inlineStr">
        <is>
          <t>Minimum | Telus International (Cda) Inc. share options, U.S. $ denominated</t>
        </is>
      </c>
    </row>
    <row r="26">
      <c r="A26" s="3" t="inlineStr">
        <is>
          <t>share-based compensation</t>
        </is>
      </c>
    </row>
    <row r="27">
      <c r="A27" s="4" t="inlineStr">
        <is>
          <t>Option price</t>
        </is>
      </c>
      <c r="E27" s="7" t="n">
        <v>4.87</v>
      </c>
      <c r="F27" s="7" t="n">
        <v>4.87</v>
      </c>
    </row>
    <row r="28">
      <c r="A28" s="4" t="inlineStr">
        <is>
          <t>Exercisable, end of period (in dollar per share)</t>
        </is>
      </c>
      <c r="E28" s="7" t="n">
        <v>4.87</v>
      </c>
    </row>
    <row r="29">
      <c r="A29" s="4" t="inlineStr">
        <is>
          <t>Maximum | TELUS International (Cda) Inc. share options</t>
        </is>
      </c>
    </row>
    <row r="30">
      <c r="A30" s="3" t="inlineStr">
        <is>
          <t>share-based compensation</t>
        </is>
      </c>
    </row>
    <row r="31">
      <c r="A31" s="4" t="inlineStr">
        <is>
          <t>Exercise period</t>
        </is>
      </c>
      <c r="E31" s="4" t="inlineStr">
        <is>
          <t>10 years</t>
        </is>
      </c>
      <c r="F31" s="4" t="inlineStr">
        <is>
          <t>10 years</t>
        </is>
      </c>
    </row>
    <row r="32">
      <c r="A32" s="4" t="inlineStr">
        <is>
          <t>Variable payout (as a percent)</t>
        </is>
      </c>
      <c r="E32" s="4" t="inlineStr">
        <is>
          <t>100.00%</t>
        </is>
      </c>
      <c r="F32" s="4" t="inlineStr">
        <is>
          <t>100.00%</t>
        </is>
      </c>
      <c r="I32" s="4" t="inlineStr">
        <is>
          <t>100.00%</t>
        </is>
      </c>
    </row>
    <row r="33">
      <c r="A33" s="4" t="inlineStr">
        <is>
          <t>Maximum | Telus International (Cda) Inc. share options, U.S. $ denominated</t>
        </is>
      </c>
    </row>
    <row r="34">
      <c r="A34" s="3" t="inlineStr">
        <is>
          <t>share-based compensation</t>
        </is>
      </c>
    </row>
    <row r="35">
      <c r="A35" s="4" t="inlineStr">
        <is>
          <t>Option price</t>
        </is>
      </c>
      <c r="E35" s="7" t="n">
        <v>8.949999999999999</v>
      </c>
      <c r="F35" s="7" t="n">
        <v>8.949999999999999</v>
      </c>
    </row>
    <row r="36">
      <c r="A36" s="4" t="inlineStr">
        <is>
          <t>Exercisable, end of period (in dollar per share)</t>
        </is>
      </c>
      <c r="E36" s="7" t="n">
        <v>8.949999999999999</v>
      </c>
    </row>
    <row r="37">
      <c r="A37" s="4" t="inlineStr">
        <is>
          <t>Shares issued and stock subdivision | TELUS International (Cda) Inc. share options</t>
        </is>
      </c>
    </row>
    <row r="38">
      <c r="A38" s="3" t="inlineStr">
        <is>
          <t>share-based compensation</t>
        </is>
      </c>
    </row>
    <row r="39">
      <c r="A39" s="4" t="inlineStr">
        <is>
          <t>Share split ratio | EquityInstruments</t>
        </is>
      </c>
      <c r="C39" s="9" t="n">
        <v>4.5</v>
      </c>
    </row>
    <row r="40"/>
    <row r="41">
      <c r="A41" s="4" t="inlineStr">
        <is>
          <t>[1]</t>
        </is>
      </c>
      <c r="B41" s="4" t="inlineStr">
        <is>
          <t>Amounts reflect retrospective application of February 4, 2021, 4.5-for-one share subdivision which occurred in connection with TELUS International (Cda) Inc.’s initial public offering of shares (see Note 28(d)).</t>
        </is>
      </c>
    </row>
    <row r="42">
      <c r="A42" s="4" t="inlineStr">
        <is>
          <t>[2]</t>
        </is>
      </c>
      <c r="B42" s="4" t="inlineStr">
        <is>
          <t>The range of share option prices is US$4.87 - US$8.95 per TELUS International (Cda) Inc. equity share and the weighted average remaining contractual life is 6.4 years.</t>
        </is>
      </c>
    </row>
  </sheetData>
  <mergeCells count="119">
    <mergeCell ref="A1:B1"/>
    <mergeCell ref="G1:H1"/>
    <mergeCell ref="J2:K2"/>
    <mergeCell ref="L2:M2"/>
    <mergeCell ref="N2:O2"/>
    <mergeCell ref="J3:K3"/>
    <mergeCell ref="L3:M3"/>
    <mergeCell ref="N3:O3"/>
    <mergeCell ref="J4:K4"/>
    <mergeCell ref="L4:M4"/>
    <mergeCell ref="N4:O4"/>
    <mergeCell ref="J5:K5"/>
    <mergeCell ref="L5:M5"/>
    <mergeCell ref="N5:O5"/>
    <mergeCell ref="J6:K6"/>
    <mergeCell ref="L6:M6"/>
    <mergeCell ref="N6:O6"/>
    <mergeCell ref="J7:K7"/>
    <mergeCell ref="L7:M7"/>
    <mergeCell ref="N7:O7"/>
    <mergeCell ref="J8:K8"/>
    <mergeCell ref="L8:M8"/>
    <mergeCell ref="N8:O8"/>
    <mergeCell ref="J9:K9"/>
    <mergeCell ref="L9:M9"/>
    <mergeCell ref="N9:O9"/>
    <mergeCell ref="J10:K10"/>
    <mergeCell ref="L10:M10"/>
    <mergeCell ref="N10:O10"/>
    <mergeCell ref="J11:K11"/>
    <mergeCell ref="L11:M11"/>
    <mergeCell ref="N11:O11"/>
    <mergeCell ref="J12:K12"/>
    <mergeCell ref="L12:M12"/>
    <mergeCell ref="N12:O12"/>
    <mergeCell ref="J13:K13"/>
    <mergeCell ref="L13:M13"/>
    <mergeCell ref="N13:O13"/>
    <mergeCell ref="J14:K14"/>
    <mergeCell ref="L14:M14"/>
    <mergeCell ref="N14:O14"/>
    <mergeCell ref="J15:K15"/>
    <mergeCell ref="L15:M15"/>
    <mergeCell ref="N15:O15"/>
    <mergeCell ref="J16:K16"/>
    <mergeCell ref="L16:M16"/>
    <mergeCell ref="N16:O16"/>
    <mergeCell ref="J17:K17"/>
    <mergeCell ref="L17:M17"/>
    <mergeCell ref="N17:O17"/>
    <mergeCell ref="J18:K18"/>
    <mergeCell ref="L18:M18"/>
    <mergeCell ref="N18:O18"/>
    <mergeCell ref="J19:K19"/>
    <mergeCell ref="L19:M19"/>
    <mergeCell ref="N19:O19"/>
    <mergeCell ref="J20:K20"/>
    <mergeCell ref="L20:M20"/>
    <mergeCell ref="N20:O20"/>
    <mergeCell ref="J21:K21"/>
    <mergeCell ref="L21:M21"/>
    <mergeCell ref="N21:O21"/>
    <mergeCell ref="J22:K22"/>
    <mergeCell ref="L22:M22"/>
    <mergeCell ref="N22:O22"/>
    <mergeCell ref="J23:K23"/>
    <mergeCell ref="L23:M23"/>
    <mergeCell ref="N23:O23"/>
    <mergeCell ref="J24:K24"/>
    <mergeCell ref="L24:M24"/>
    <mergeCell ref="N24:O24"/>
    <mergeCell ref="J25:K25"/>
    <mergeCell ref="L25:M25"/>
    <mergeCell ref="N25:O25"/>
    <mergeCell ref="J26:K26"/>
    <mergeCell ref="L26:M26"/>
    <mergeCell ref="N26:O26"/>
    <mergeCell ref="J27:K27"/>
    <mergeCell ref="L27:M27"/>
    <mergeCell ref="N27:O27"/>
    <mergeCell ref="J28:K28"/>
    <mergeCell ref="L28:M28"/>
    <mergeCell ref="N28:O28"/>
    <mergeCell ref="J29:K29"/>
    <mergeCell ref="L29:M29"/>
    <mergeCell ref="N29:O29"/>
    <mergeCell ref="J30:K30"/>
    <mergeCell ref="L30:M30"/>
    <mergeCell ref="N30:O30"/>
    <mergeCell ref="J31:K31"/>
    <mergeCell ref="L31:M31"/>
    <mergeCell ref="N31:O31"/>
    <mergeCell ref="J32:K32"/>
    <mergeCell ref="L32:M32"/>
    <mergeCell ref="N32:O32"/>
    <mergeCell ref="J33:K33"/>
    <mergeCell ref="L33:M33"/>
    <mergeCell ref="N33:O33"/>
    <mergeCell ref="J34:K34"/>
    <mergeCell ref="L34:M34"/>
    <mergeCell ref="N34:O34"/>
    <mergeCell ref="J35:K35"/>
    <mergeCell ref="L35:M35"/>
    <mergeCell ref="N35:O35"/>
    <mergeCell ref="J36:K36"/>
    <mergeCell ref="L36:M36"/>
    <mergeCell ref="N36:O36"/>
    <mergeCell ref="J37:K37"/>
    <mergeCell ref="L37:M37"/>
    <mergeCell ref="N37:O37"/>
    <mergeCell ref="J38:K38"/>
    <mergeCell ref="L38:M38"/>
    <mergeCell ref="N38:O38"/>
    <mergeCell ref="J39:K39"/>
    <mergeCell ref="L39:M39"/>
    <mergeCell ref="N39:O39"/>
    <mergeCell ref="A40:N40"/>
    <mergeCell ref="B41:N41"/>
    <mergeCell ref="B42:N4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employee future benefits - Pension plans (Details)</t>
        </is>
      </c>
      <c r="B1" s="2" t="inlineStr">
        <is>
          <t>12 Months Ended</t>
        </is>
      </c>
    </row>
    <row r="2">
      <c r="B2" s="2" t="inlineStr">
        <is>
          <t>Dec. 31, 2020</t>
        </is>
      </c>
    </row>
    <row r="3">
      <c r="A3" s="4" t="inlineStr">
        <is>
          <t>TELUS Corporation Pension Plan</t>
        </is>
      </c>
    </row>
    <row r="4">
      <c r="A4" s="3" t="inlineStr">
        <is>
          <t>employee future benefits</t>
        </is>
      </c>
    </row>
    <row r="5">
      <c r="A5" s="4" t="inlineStr">
        <is>
          <t>Pensionable remuneration period of best years</t>
        </is>
      </c>
      <c r="B5" s="4" t="inlineStr">
        <is>
          <t>5 years</t>
        </is>
      </c>
    </row>
    <row r="6">
      <c r="A6" s="4" t="inlineStr">
        <is>
          <t>Pensionable remuneration reference period</t>
        </is>
      </c>
      <c r="B6" s="4" t="inlineStr">
        <is>
          <t>10 years</t>
        </is>
      </c>
    </row>
    <row r="7">
      <c r="A7" s="4" t="inlineStr">
        <is>
          <t>Pension Plan for Management and Professional Employees of TELUS Corporation</t>
        </is>
      </c>
    </row>
    <row r="8">
      <c r="A8" s="3" t="inlineStr">
        <is>
          <t>employee future benefits</t>
        </is>
      </c>
    </row>
    <row r="9">
      <c r="A9" s="4" t="inlineStr">
        <is>
          <t>Percentage to total defined benefit obligation</t>
        </is>
      </c>
      <c r="B9" s="4" t="inlineStr">
        <is>
          <t>25.00%</t>
        </is>
      </c>
    </row>
    <row r="10">
      <c r="A10" s="4" t="inlineStr">
        <is>
          <t>Indexation of annual increase in a specified cost-of-living index (as a per cent)</t>
        </is>
      </c>
      <c r="B10" s="4" t="inlineStr">
        <is>
          <t>100.00%</t>
        </is>
      </c>
    </row>
    <row r="11">
      <c r="A11" s="4" t="inlineStr">
        <is>
          <t>Annual maximum increase in pension benefits (as a per cent)</t>
        </is>
      </c>
      <c r="B11" s="4" t="inlineStr">
        <is>
          <t>2.00%</t>
        </is>
      </c>
    </row>
    <row r="12">
      <c r="A12" s="4" t="inlineStr">
        <is>
          <t>Pensionable remuneration period of best years</t>
        </is>
      </c>
      <c r="B12" s="4" t="inlineStr">
        <is>
          <t>60 months</t>
        </is>
      </c>
    </row>
    <row r="13">
      <c r="A13" s="4" t="inlineStr">
        <is>
          <t>TELUS Quebec Defined Benefit Pension Plan</t>
        </is>
      </c>
    </row>
    <row r="14">
      <c r="A14" s="3" t="inlineStr">
        <is>
          <t>employee future benefits</t>
        </is>
      </c>
    </row>
    <row r="15">
      <c r="A15" s="4" t="inlineStr">
        <is>
          <t>Indexation of annual increase in a specified cost-of-living index (as a per cent)</t>
        </is>
      </c>
      <c r="B15" s="4" t="inlineStr">
        <is>
          <t>0.00%</t>
        </is>
      </c>
    </row>
    <row r="16">
      <c r="A16" s="4" t="inlineStr">
        <is>
          <t>Pensionable remuneration period of best years</t>
        </is>
      </c>
      <c r="B16" s="4" t="inlineStr">
        <is>
          <t>4 years</t>
        </is>
      </c>
    </row>
    <row r="17">
      <c r="A17" s="4" t="inlineStr">
        <is>
          <t>TELUS Edmonton Pension Plan</t>
        </is>
      </c>
    </row>
    <row r="18">
      <c r="A18" s="3" t="inlineStr">
        <is>
          <t>employee future benefits</t>
        </is>
      </c>
    </row>
    <row r="19">
      <c r="A19" s="4" t="inlineStr">
        <is>
          <t>Indexation of annual increase in a specified cost-of-living index (as a per cent)</t>
        </is>
      </c>
      <c r="B19" s="4" t="inlineStr">
        <is>
          <t>60.00%</t>
        </is>
      </c>
    </row>
    <row r="20">
      <c r="A20" s="4" t="inlineStr">
        <is>
          <t>Pensionable remuneration period of best years</t>
        </is>
      </c>
      <c r="B20" s="4" t="inlineStr">
        <is>
          <t>60 months</t>
        </is>
      </c>
    </row>
    <row r="21">
      <c r="A21" s="4" t="inlineStr">
        <is>
          <t>Minimum | TELUS Corporation Pension Plan</t>
        </is>
      </c>
    </row>
    <row r="22">
      <c r="A22" s="3" t="inlineStr">
        <is>
          <t>employee future benefits</t>
        </is>
      </c>
    </row>
    <row r="23">
      <c r="A23" s="4" t="inlineStr">
        <is>
          <t>Percentage to total defined benefit obligation</t>
        </is>
      </c>
      <c r="B23" s="4" t="inlineStr">
        <is>
          <t>50.00%</t>
        </is>
      </c>
    </row>
    <row r="24">
      <c r="A24" s="4" t="inlineStr">
        <is>
          <t>Maximum | TELUS Corporation Pension Plan</t>
        </is>
      </c>
    </row>
    <row r="25">
      <c r="A25" s="3" t="inlineStr">
        <is>
          <t>employee future benefits</t>
        </is>
      </c>
    </row>
    <row r="26">
      <c r="A26" s="4" t="inlineStr">
        <is>
          <t>Indexation of annual increase in a specified cost-of-living index (as a per cent)</t>
        </is>
      </c>
      <c r="B26" s="4" t="inlineStr">
        <is>
          <t>70.00%</t>
        </is>
      </c>
    </row>
    <row r="27">
      <c r="A27" s="4" t="inlineStr">
        <is>
          <t>Maximum | TELUS Quebec Defined Benefit Pension Plan</t>
        </is>
      </c>
    </row>
    <row r="28">
      <c r="A28" s="3" t="inlineStr">
        <is>
          <t>employee future benefits</t>
        </is>
      </c>
    </row>
    <row r="29">
      <c r="A29" s="4" t="inlineStr">
        <is>
          <t>Percentage to total defined benefit obligation</t>
        </is>
      </c>
      <c r="B29" s="4" t="inlineStr">
        <is>
          <t>10.00%</t>
        </is>
      </c>
    </row>
    <row r="30">
      <c r="A30" s="4" t="inlineStr">
        <is>
          <t>Maximum | TELUS Edmonton Pension Plan</t>
        </is>
      </c>
    </row>
    <row r="31">
      <c r="A31" s="3" t="inlineStr">
        <is>
          <t>employee future benefits</t>
        </is>
      </c>
    </row>
    <row r="32">
      <c r="A32" s="4" t="inlineStr">
        <is>
          <t>Percentage to total defined benefit obligation</t>
        </is>
      </c>
      <c r="B32" s="4" t="inlineStr">
        <is>
          <t>10.00%</t>
        </is>
      </c>
    </row>
    <row r="33">
      <c r="A33" s="4" t="inlineStr">
        <is>
          <t>Maximum | Non-registered, non-contributory supplementary defined benefit pension plans</t>
        </is>
      </c>
    </row>
    <row r="34">
      <c r="A34" s="3" t="inlineStr">
        <is>
          <t>employee future benefits</t>
        </is>
      </c>
    </row>
    <row r="35">
      <c r="A35" s="4" t="inlineStr">
        <is>
          <t>Percentage to total defined benefit obligation</t>
        </is>
      </c>
      <c r="B35" s="4" t="inlineStr">
        <is>
          <t>5.00%</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mployee future benefits - Defined contribution pension plans (Details)</t>
        </is>
      </c>
      <c r="B1" s="2" t="inlineStr">
        <is>
          <t>12 Months Ended</t>
        </is>
      </c>
    </row>
    <row r="2">
      <c r="B2" s="2" t="inlineStr">
        <is>
          <t>Dec. 31, 2020</t>
        </is>
      </c>
      <c r="C2" s="2" t="inlineStr">
        <is>
          <t>Dec. 31, 2019</t>
        </is>
      </c>
    </row>
    <row r="3">
      <c r="A3" s="3" t="inlineStr">
        <is>
          <t>Defined contribution pension plans</t>
        </is>
      </c>
    </row>
    <row r="4">
      <c r="A4" s="4" t="inlineStr">
        <is>
          <t>Number of defined contribution plans</t>
        </is>
      </c>
      <c r="B4" s="5" t="n">
        <v>3</v>
      </c>
    </row>
    <row r="5">
      <c r="A5" s="4" t="inlineStr">
        <is>
          <t>Matching contribution to employees' 5% contribution</t>
        </is>
      </c>
      <c r="B5" s="4" t="inlineStr">
        <is>
          <t>100.00%</t>
        </is>
      </c>
      <c r="C5" s="4" t="inlineStr">
        <is>
          <t>100.00%</t>
        </is>
      </c>
    </row>
    <row r="6">
      <c r="A6" s="4" t="inlineStr">
        <is>
          <t>Employer matching contribution over 5% of employee's contribution</t>
        </is>
      </c>
      <c r="B6" s="4" t="inlineStr">
        <is>
          <t>80.00%</t>
        </is>
      </c>
      <c r="C6" s="4" t="inlineStr">
        <is>
          <t>80.00%</t>
        </is>
      </c>
    </row>
    <row r="7">
      <c r="A7" s="4" t="inlineStr">
        <is>
          <t>Minimum</t>
        </is>
      </c>
    </row>
    <row r="8">
      <c r="A8" s="3" t="inlineStr">
        <is>
          <t>Defined contribution pension plans</t>
        </is>
      </c>
    </row>
    <row r="9">
      <c r="A9" s="4" t="inlineStr">
        <is>
          <t>Employees contribution to the plan (as a per cent)</t>
        </is>
      </c>
      <c r="B9" s="4" t="inlineStr">
        <is>
          <t>3.00%</t>
        </is>
      </c>
      <c r="C9" s="4" t="inlineStr">
        <is>
          <t>3.00%</t>
        </is>
      </c>
    </row>
    <row r="10">
      <c r="A10" s="4" t="inlineStr">
        <is>
          <t>Maximum</t>
        </is>
      </c>
    </row>
    <row r="11">
      <c r="A11" s="3" t="inlineStr">
        <is>
          <t>Defined contribution pension plans</t>
        </is>
      </c>
    </row>
    <row r="12">
      <c r="A12" s="4" t="inlineStr">
        <is>
          <t>Employees contribution to the plan (as a per cent)</t>
        </is>
      </c>
      <c r="B12" s="4" t="inlineStr">
        <is>
          <t>6.00%</t>
        </is>
      </c>
      <c r="C12" s="4" t="inlineStr">
        <is>
          <t>6.00%</t>
        </is>
      </c>
    </row>
    <row r="13">
      <c r="A13" s="4" t="inlineStr">
        <is>
          <t>Employees' contribution 100% matched (as a per cent)</t>
        </is>
      </c>
      <c r="B13" s="4" t="inlineStr">
        <is>
          <t>5.00%</t>
        </is>
      </c>
      <c r="C13" s="4" t="inlineStr">
        <is>
          <t>5.00%</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future benefits - Pensions funded status (Details) - CAD ($) $ in Millions</t>
        </is>
      </c>
      <c r="B1" s="2" t="inlineStr">
        <is>
          <t>12 Months Ended</t>
        </is>
      </c>
    </row>
    <row r="2">
      <c r="B2" s="2" t="inlineStr">
        <is>
          <t>Dec. 31, 2020</t>
        </is>
      </c>
      <c r="C2" s="2" t="inlineStr">
        <is>
          <t>Dec. 31, 2019</t>
        </is>
      </c>
    </row>
    <row r="3">
      <c r="A3" s="3" t="inlineStr">
        <is>
          <t>Funded Status - Planned surplus (deficit)</t>
        </is>
      </c>
    </row>
    <row r="4">
      <c r="A4" s="4" t="inlineStr">
        <is>
          <t>Interest expense</t>
        </is>
      </c>
      <c r="B4" s="6" t="n">
        <v>-16</v>
      </c>
      <c r="C4" s="6" t="n">
        <v>-1</v>
      </c>
    </row>
    <row r="5">
      <c r="A5" s="4" t="inlineStr">
        <is>
          <t>Pension plans</t>
        </is>
      </c>
    </row>
    <row r="6">
      <c r="A6" s="3" t="inlineStr">
        <is>
          <t>Funded Status - Planned surplus (deficit)</t>
        </is>
      </c>
    </row>
    <row r="7">
      <c r="A7" s="4" t="inlineStr">
        <is>
          <t>Balance at beginning of year</t>
        </is>
      </c>
      <c r="B7" s="5" t="n">
        <v>-425</v>
      </c>
    </row>
    <row r="8">
      <c r="A8" s="4" t="inlineStr">
        <is>
          <t>Balance at end of year</t>
        </is>
      </c>
      <c r="B8" s="5" t="n">
        <v>-913</v>
      </c>
      <c r="C8" s="5" t="n">
        <v>-425</v>
      </c>
    </row>
    <row r="9">
      <c r="A9" s="4" t="inlineStr">
        <is>
          <t>Pension plans | Present value of the defined benefit obligations</t>
        </is>
      </c>
    </row>
    <row r="10">
      <c r="A10" s="3" t="inlineStr">
        <is>
          <t>Funded Status - Planned surplus (deficit)</t>
        </is>
      </c>
    </row>
    <row r="11">
      <c r="A11" s="4" t="inlineStr">
        <is>
          <t>Balance at beginning of year</t>
        </is>
      </c>
      <c r="B11" s="5" t="n">
        <v>9684</v>
      </c>
      <c r="C11" s="5" t="n">
        <v>8723</v>
      </c>
    </row>
    <row r="12">
      <c r="A12" s="4" t="inlineStr">
        <is>
          <t>Current service cost</t>
        </is>
      </c>
      <c r="B12" s="5" t="n">
        <v>111</v>
      </c>
      <c r="C12" s="5" t="n">
        <v>91</v>
      </c>
    </row>
    <row r="13">
      <c r="A13" s="4" t="inlineStr">
        <is>
          <t>Past service cost</t>
        </is>
      </c>
      <c r="B13" s="5" t="n">
        <v>3</v>
      </c>
    </row>
    <row r="14">
      <c r="A14" s="4" t="inlineStr">
        <is>
          <t>Interest expense</t>
        </is>
      </c>
      <c r="B14" s="5" t="n">
        <v>297</v>
      </c>
      <c r="C14" s="5" t="n">
        <v>335</v>
      </c>
    </row>
    <row r="15">
      <c r="A15" s="4" t="inlineStr">
        <is>
          <t>Actuarial loss (gain) arising from changes in demographic assumptions</t>
        </is>
      </c>
      <c r="B15" s="5" t="n">
        <v>67</v>
      </c>
      <c r="C15" s="5" t="n">
        <v>20</v>
      </c>
    </row>
    <row r="16">
      <c r="A16" s="4" t="inlineStr">
        <is>
          <t>Actuarial loss (gain) arising from changes in financial assumptions</t>
        </is>
      </c>
      <c r="B16" s="5" t="n">
        <v>836</v>
      </c>
      <c r="C16" s="5" t="n">
        <v>984</v>
      </c>
    </row>
    <row r="17">
      <c r="A17" s="4" t="inlineStr">
        <is>
          <t>Benefits paid</t>
        </is>
      </c>
      <c r="B17" s="5" t="n">
        <v>-477</v>
      </c>
      <c r="C17" s="5" t="n">
        <v>-469</v>
      </c>
    </row>
    <row r="18">
      <c r="A18" s="4" t="inlineStr">
        <is>
          <t>Balance at end of year</t>
        </is>
      </c>
      <c r="B18" s="5" t="n">
        <v>10521</v>
      </c>
      <c r="C18" s="5" t="n">
        <v>9684</v>
      </c>
    </row>
    <row r="19">
      <c r="A19" s="4" t="inlineStr">
        <is>
          <t>Pension plans | Plan assets</t>
        </is>
      </c>
    </row>
    <row r="20">
      <c r="A20" s="3" t="inlineStr">
        <is>
          <t>Funded Status - Planned surplus (deficit)</t>
        </is>
      </c>
    </row>
    <row r="21">
      <c r="A21" s="4" t="inlineStr">
        <is>
          <t>Balance at beginning of year</t>
        </is>
      </c>
      <c r="B21" s="5" t="n">
        <v>9380</v>
      </c>
      <c r="C21" s="5" t="n">
        <v>9043</v>
      </c>
    </row>
    <row r="22">
      <c r="A22" s="4" t="inlineStr">
        <is>
          <t>Interest expense</t>
        </is>
      </c>
      <c r="B22" s="5" t="n">
        <v>285</v>
      </c>
      <c r="C22" s="5" t="n">
        <v>344</v>
      </c>
    </row>
    <row r="23">
      <c r="A23" s="4" t="inlineStr">
        <is>
          <t>Return on plan assets - Actual return on plan assets (less than) greater than discount rate</t>
        </is>
      </c>
      <c r="B23" s="5" t="n">
        <v>480</v>
      </c>
      <c r="C23" s="5" t="n">
        <v>408</v>
      </c>
    </row>
    <row r="24">
      <c r="A24" s="4" t="inlineStr">
        <is>
          <t>Contributions - Employer contributions</t>
        </is>
      </c>
      <c r="B24" s="5" t="n">
        <v>51</v>
      </c>
      <c r="C24" s="5" t="n">
        <v>41</v>
      </c>
    </row>
    <row r="25">
      <c r="A25" s="4" t="inlineStr">
        <is>
          <t>Contributions - Employees' contributions</t>
        </is>
      </c>
      <c r="B25" s="5" t="n">
        <v>19</v>
      </c>
      <c r="C25" s="5" t="n">
        <v>19</v>
      </c>
    </row>
    <row r="26">
      <c r="A26" s="4" t="inlineStr">
        <is>
          <t>Benefits paid</t>
        </is>
      </c>
      <c r="B26" s="5" t="n">
        <v>-477</v>
      </c>
      <c r="C26" s="5" t="n">
        <v>-469</v>
      </c>
    </row>
    <row r="27">
      <c r="A27" s="4" t="inlineStr">
        <is>
          <t>Administrative fees</t>
        </is>
      </c>
      <c r="B27" s="5" t="n">
        <v>-7</v>
      </c>
      <c r="C27" s="5" t="n">
        <v>-6</v>
      </c>
    </row>
    <row r="28">
      <c r="A28" s="4" t="inlineStr">
        <is>
          <t>Balance at end of year</t>
        </is>
      </c>
      <c r="B28" s="5" t="n">
        <v>9731</v>
      </c>
      <c r="C28" s="5" t="n">
        <v>9380</v>
      </c>
    </row>
    <row r="29">
      <c r="A29" s="4" t="inlineStr">
        <is>
          <t>Pension plans | Plan assets net of Effect of asset ceiling limit</t>
        </is>
      </c>
    </row>
    <row r="30">
      <c r="A30" s="3" t="inlineStr">
        <is>
          <t>Funded Status - Planned surplus (deficit)</t>
        </is>
      </c>
    </row>
    <row r="31">
      <c r="A31" s="4" t="inlineStr">
        <is>
          <t>Balance at beginning of year</t>
        </is>
      </c>
      <c r="B31" s="5" t="n">
        <v>9259</v>
      </c>
    </row>
    <row r="32">
      <c r="A32" s="4" t="inlineStr">
        <is>
          <t>Balance at end of year</t>
        </is>
      </c>
      <c r="B32" s="5" t="n">
        <v>9608</v>
      </c>
      <c r="C32" s="5" t="n">
        <v>9259</v>
      </c>
    </row>
    <row r="33">
      <c r="A33" s="4" t="inlineStr">
        <is>
          <t>Pension plans | Effect of asset ceiling limit</t>
        </is>
      </c>
    </row>
    <row r="34">
      <c r="A34" s="3" t="inlineStr">
        <is>
          <t>Funded Status - Planned surplus (deficit)</t>
        </is>
      </c>
    </row>
    <row r="35">
      <c r="A35" s="4" t="inlineStr">
        <is>
          <t>Balance at beginning of year</t>
        </is>
      </c>
      <c r="B35" s="5" t="n">
        <v>-121</v>
      </c>
      <c r="C35" s="5" t="n">
        <v>-263</v>
      </c>
    </row>
    <row r="36">
      <c r="A36" s="4" t="inlineStr">
        <is>
          <t>Change</t>
        </is>
      </c>
      <c r="B36" s="5" t="n">
        <v>-2</v>
      </c>
      <c r="C36" s="5" t="n">
        <v>142</v>
      </c>
    </row>
    <row r="37">
      <c r="A37" s="4" t="inlineStr">
        <is>
          <t>Balance at end of year</t>
        </is>
      </c>
      <c r="B37" s="6" t="n">
        <v>-123</v>
      </c>
      <c r="C37" s="6" t="n">
        <v>-12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5 segment information
General
Operating segments are components of an entity that engage in business activities from which they earn revenues and incur expenses (including revenues and expenses related to transactions with the other component(s)), the operations of which can be clearly distinguished and for which the operating results are regularly reviewed by a chief operating decision-maker to make resource allocation decisions and to assess performance. Effective January 1, 2020, we embarked upon modifying our internal and external reporting processes, systems and internal controls to accommodate the technology convergence-driven cessation of the historical distinction between our wireless and wireline operations at the level of regularly reported discrete performance measures that are provided to our chief operating decision-maker. Prior to the World Health Organization characterizing COVID-19 as a pandemic, we had anticipated transitioning to a new segment reporting structure during 2020, and did not, and do not, anticipate a substantive change to our products and services revenue reporting from such transition; such transition is now anticipated in the first quarter of 2021.
The wireless segment includes network revenues and equipment sales arising from mobile technologies. The wireline segment includes data revenues (which include internet protocol; television; hosting, managed information technology and cloud-based services; customer care and business services; certain healthcare solutions; and home and business security and agriculture), voice and other telecommunications services revenues (excluding wireless arising from mobile technologies), and equipment sales. Segmentation has been based on similarities in technology (mobile versus fixed), the technical expertise required to deliver the services and products, customer characteristics, the distribution channels used and regulatory treatment. Intersegment sales are recorded at the exchange value, which is the amount agreed to by the parties.
The segment information regularly reported to our Chief Executive Officer (our chief operating decision-maker), and the reconciliations thereof to our products and services view of revenues, other revenues and income before income taxes, are set out in the following table.
Wireless
Wireline
Eliminations
Consolidated
Years ended December 31 (millions)
2020
2019
2020
2019
2020
2019
2020
2019
Operating revenues
External revenues
Service
$
6,096
$
6,165
$
7,181
$
6,235
$
—
$
—
$
13,277
$
12,400
Equipment
1,809
1,964
255
225
—
—
2,064
2,189
Operating revenues (arising from contracts with customers)
7,905
8,129
7,436
6,460
—
—
15,341
14,589
Other income
9
20
113
49
—
—
122
69
7,914
8,149
7,549
6,509
—
—
15,463
14,658
Intersegment revenues
60
53
262
251
(322)
(304)
—
—
$
7,974
$
8,202
$
7,811
$
6,760
$
(322)
$
(304)
$
15,463
$
14,658
EBITDA 1
$
3,642
$
3,693
$
1,852
$
1,861
$
—
$
—
$
5,494
$
5,554
CAPEX, excluding spectrum licences 2
$
810
$
889
$
1,965
$
2,017
$
—
$
—
$
2,775
$
2,906
Operating revenues – external and other income (above)
$
15,463
$
14,658
Goods and services purchased
6,268
6,070
Employee benefits expense
3,701
3,034
EBITDA (above)
5,494
5,554
Depreciation
2,107
1,929
Amortization
905
648
Operating income
2,482
2,977
Financing costs
771
733
Income before income taxes
$
1,711
$
2,244
1
Earnings before interest, income taxes, depreciation and amortization (EBITDA) does not have any standardized meaning prescribed by IFRS-IASB and is therefore unlikely to be comparable to similar measures presented by other issuers; we define EBITDA as operating revenues and other income less goods and services purchased and employee benefits expense. We have issued guidance on, and report, EBITDA because it is a key measure that management uses to evaluate the performance of our business, and it is also utilized in measuring compliance with certain debt covenants.
2
Total capital expenditures (CAPEX); see Note 31(a) for a reconciliation of capital expenditures, excluding spectrum licences, to cash payments for capital assets, excluding spectrum licences, reported in the Consolidated statements of cash flows.
Geographical information
We attribute revenues from external customers to individual countries on the basis of the location where the goods and/or services are provided; for the year ended December 31, 2020, we attributed approximately $1.9 billion (2019 – $1.1 billion) of our revenues to countries other than Canada (our country of domicile). We do not have significant amounts of property, plant and equipment located outside of Canada. As at December 31, 2020, on a historical cost basis, we had approximately $2.2 billion (2019 – $0.2 billion) and approximately $2.2 billion (2019 – $0.6 billion) of intangible assets and goodwill, respectively, located outside of Canad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future benefits - Defined benefit pension plans expense (Details) - CAD ($) $ in Millions</t>
        </is>
      </c>
      <c r="B1" s="2" t="inlineStr">
        <is>
          <t>12 Months Ended</t>
        </is>
      </c>
    </row>
    <row r="2">
      <c r="B2" s="2" t="inlineStr">
        <is>
          <t>Dec. 31, 2020</t>
        </is>
      </c>
      <c r="C2" s="2" t="inlineStr">
        <is>
          <t>Dec. 31, 2019</t>
        </is>
      </c>
    </row>
    <row r="3">
      <c r="A3" s="3" t="inlineStr">
        <is>
          <t>Defined benefit pension plan expense (recovery)</t>
        </is>
      </c>
    </row>
    <row r="4">
      <c r="A4" s="4" t="inlineStr">
        <is>
          <t>Total</t>
        </is>
      </c>
      <c r="B4" s="6" t="n">
        <v>102</v>
      </c>
      <c r="C4" s="6" t="n">
        <v>78</v>
      </c>
    </row>
    <row r="5">
      <c r="A5" s="4" t="inlineStr">
        <is>
          <t>Pension plans</t>
        </is>
      </c>
    </row>
    <row r="6">
      <c r="A6" s="3" t="inlineStr">
        <is>
          <t>Defined benefit pension plan expense (recovery)</t>
        </is>
      </c>
    </row>
    <row r="7">
      <c r="A7" s="4" t="inlineStr">
        <is>
          <t>Discount rate used to determine defined benefit obligations</t>
        </is>
      </c>
      <c r="B7" s="4" t="inlineStr">
        <is>
          <t>2.50%</t>
        </is>
      </c>
      <c r="C7" s="4" t="inlineStr">
        <is>
          <t>3.10%</t>
        </is>
      </c>
    </row>
    <row r="8">
      <c r="A8" s="4" t="inlineStr">
        <is>
          <t>Pension plans | Pension plan</t>
        </is>
      </c>
    </row>
    <row r="9">
      <c r="A9" s="3" t="inlineStr">
        <is>
          <t>Defined benefit pension plan expense (recovery)</t>
        </is>
      </c>
    </row>
    <row r="10">
      <c r="A10" s="4" t="inlineStr">
        <is>
          <t>Current service cost</t>
        </is>
      </c>
      <c r="B10" s="6" t="n">
        <v>92</v>
      </c>
      <c r="C10" s="6" t="n">
        <v>72</v>
      </c>
    </row>
    <row r="11">
      <c r="A11" s="4" t="inlineStr">
        <is>
          <t>Past service costs</t>
        </is>
      </c>
      <c r="B11" s="5" t="n">
        <v>3</v>
      </c>
    </row>
    <row r="12">
      <c r="A12" s="4" t="inlineStr">
        <is>
          <t>Interest expense arising from defined benefit obligations accrued</t>
        </is>
      </c>
      <c r="B12" s="5" t="n">
        <v>297</v>
      </c>
      <c r="C12" s="5" t="n">
        <v>335</v>
      </c>
    </row>
    <row r="13">
      <c r="A13" s="4" t="inlineStr">
        <is>
          <t>Return, including interest income, on plan assets</t>
        </is>
      </c>
      <c r="B13" s="5" t="n">
        <v>-765</v>
      </c>
      <c r="C13" s="5" t="n">
        <v>-752</v>
      </c>
    </row>
    <row r="14">
      <c r="A14" s="4" t="inlineStr">
        <is>
          <t>Interest effect on asset ceiling limit</t>
        </is>
      </c>
      <c r="B14" s="5" t="n">
        <v>4</v>
      </c>
      <c r="C14" s="5" t="n">
        <v>10</v>
      </c>
    </row>
    <row r="15">
      <c r="A15" s="4" t="inlineStr">
        <is>
          <t>Total</t>
        </is>
      </c>
      <c r="B15" s="5" t="n">
        <v>-464</v>
      </c>
      <c r="C15" s="5" t="n">
        <v>-407</v>
      </c>
    </row>
    <row r="16">
      <c r="A16" s="4" t="inlineStr">
        <is>
          <t>Administrative fees</t>
        </is>
      </c>
      <c r="B16" s="5" t="n">
        <v>7</v>
      </c>
      <c r="C16" s="5" t="n">
        <v>6</v>
      </c>
    </row>
    <row r="17">
      <c r="A17" s="4" t="inlineStr">
        <is>
          <t>Re-measurements arising from demographic assumptions</t>
        </is>
      </c>
      <c r="B17" s="5" t="n">
        <v>67</v>
      </c>
      <c r="C17" s="5" t="n">
        <v>20</v>
      </c>
    </row>
    <row r="18">
      <c r="A18" s="4" t="inlineStr">
        <is>
          <t>Re-measurements arising from financial assumptions</t>
        </is>
      </c>
      <c r="B18" s="5" t="n">
        <v>836</v>
      </c>
      <c r="C18" s="5" t="n">
        <v>984</v>
      </c>
    </row>
    <row r="19">
      <c r="A19" s="4" t="inlineStr">
        <is>
          <t>Total</t>
        </is>
      </c>
      <c r="B19" s="5" t="n">
        <v>903</v>
      </c>
      <c r="C19" s="5" t="n">
        <v>1004</v>
      </c>
    </row>
    <row r="20">
      <c r="A20" s="4" t="inlineStr">
        <is>
          <t>Changes in the effect of limiting net defined benefit assets to the asset ceiling</t>
        </is>
      </c>
      <c r="B20" s="5" t="n">
        <v>-2</v>
      </c>
      <c r="C20" s="5" t="n">
        <v>-152</v>
      </c>
    </row>
    <row r="21">
      <c r="A21" s="4" t="inlineStr">
        <is>
          <t>Total</t>
        </is>
      </c>
      <c r="B21" s="5" t="n">
        <v>539</v>
      </c>
      <c r="C21" s="5" t="n">
        <v>523</v>
      </c>
    </row>
    <row r="22">
      <c r="A22" s="4" t="inlineStr">
        <is>
          <t>Pension plans | Pension plan | Employee benefits expense</t>
        </is>
      </c>
    </row>
    <row r="23">
      <c r="A23" s="3" t="inlineStr">
        <is>
          <t>Defined benefit pension plan expense (recovery)</t>
        </is>
      </c>
    </row>
    <row r="24">
      <c r="A24" s="4" t="inlineStr">
        <is>
          <t>Current service cost</t>
        </is>
      </c>
      <c r="B24" s="5" t="n">
        <v>92</v>
      </c>
      <c r="C24" s="5" t="n">
        <v>72</v>
      </c>
    </row>
    <row r="25">
      <c r="A25" s="4" t="inlineStr">
        <is>
          <t>Past service cost</t>
        </is>
      </c>
      <c r="B25" s="5" t="n">
        <v>3</v>
      </c>
    </row>
    <row r="26">
      <c r="A26" s="4" t="inlineStr">
        <is>
          <t>Administrative fees</t>
        </is>
      </c>
      <c r="B26" s="5" t="n">
        <v>7</v>
      </c>
      <c r="C26" s="5" t="n">
        <v>6</v>
      </c>
    </row>
    <row r="27">
      <c r="A27" s="4" t="inlineStr">
        <is>
          <t>Total</t>
        </is>
      </c>
      <c r="B27" s="5" t="n">
        <v>102</v>
      </c>
      <c r="C27" s="5" t="n">
        <v>78</v>
      </c>
    </row>
    <row r="28">
      <c r="A28" s="4" t="inlineStr">
        <is>
          <t>Pension plans | Pension plan | Financing costs</t>
        </is>
      </c>
    </row>
    <row r="29">
      <c r="A29" s="3" t="inlineStr">
        <is>
          <t>Defined benefit pension plan expense (recovery)</t>
        </is>
      </c>
    </row>
    <row r="30">
      <c r="A30" s="4" t="inlineStr">
        <is>
          <t>Interest expense arising from defined benefit obligations accrued</t>
        </is>
      </c>
      <c r="B30" s="5" t="n">
        <v>297</v>
      </c>
      <c r="C30" s="5" t="n">
        <v>335</v>
      </c>
    </row>
    <row r="31">
      <c r="A31" s="4" t="inlineStr">
        <is>
          <t>Return, including interest income, on plan assets</t>
        </is>
      </c>
      <c r="B31" s="5" t="n">
        <v>-285</v>
      </c>
      <c r="C31" s="5" t="n">
        <v>-344</v>
      </c>
    </row>
    <row r="32">
      <c r="A32" s="4" t="inlineStr">
        <is>
          <t>Interest effect on asset ceiling limit</t>
        </is>
      </c>
      <c r="B32" s="5" t="n">
        <v>4</v>
      </c>
      <c r="C32" s="5" t="n">
        <v>10</v>
      </c>
    </row>
    <row r="33">
      <c r="A33" s="4" t="inlineStr">
        <is>
          <t>Total</t>
        </is>
      </c>
      <c r="B33" s="5" t="n">
        <v>16</v>
      </c>
      <c r="C33" s="5" t="n">
        <v>1</v>
      </c>
    </row>
    <row r="34">
      <c r="A34" s="4" t="inlineStr">
        <is>
          <t>Total</t>
        </is>
      </c>
      <c r="B34" s="5" t="n">
        <v>16</v>
      </c>
      <c r="C34" s="5" t="n">
        <v>1</v>
      </c>
    </row>
    <row r="35">
      <c r="A35" s="4" t="inlineStr">
        <is>
          <t>Pension plans | Pension plan | Other comprehensive income</t>
        </is>
      </c>
    </row>
    <row r="36">
      <c r="A36" s="3" t="inlineStr">
        <is>
          <t>Defined benefit pension plan expense (recovery)</t>
        </is>
      </c>
    </row>
    <row r="37">
      <c r="A37" s="4" t="inlineStr">
        <is>
          <t>Return, including interest income, on plan assets</t>
        </is>
      </c>
      <c r="B37" s="5" t="n">
        <v>-480</v>
      </c>
      <c r="C37" s="5" t="n">
        <v>-408</v>
      </c>
    </row>
    <row r="38">
      <c r="A38" s="4" t="inlineStr">
        <is>
          <t>Total</t>
        </is>
      </c>
      <c r="B38" s="5" t="n">
        <v>-480</v>
      </c>
      <c r="C38" s="5" t="n">
        <v>-408</v>
      </c>
    </row>
    <row r="39">
      <c r="A39" s="4" t="inlineStr">
        <is>
          <t>Re-measurements arising from demographic assumptions</t>
        </is>
      </c>
      <c r="B39" s="5" t="n">
        <v>67</v>
      </c>
      <c r="C39" s="5" t="n">
        <v>20</v>
      </c>
    </row>
    <row r="40">
      <c r="A40" s="4" t="inlineStr">
        <is>
          <t>Re-measurements arising from financial assumptions</t>
        </is>
      </c>
      <c r="B40" s="5" t="n">
        <v>836</v>
      </c>
      <c r="C40" s="5" t="n">
        <v>984</v>
      </c>
    </row>
    <row r="41">
      <c r="A41" s="4" t="inlineStr">
        <is>
          <t>Total</t>
        </is>
      </c>
      <c r="B41" s="5" t="n">
        <v>903</v>
      </c>
      <c r="C41" s="5" t="n">
        <v>1004</v>
      </c>
    </row>
    <row r="42">
      <c r="A42" s="4" t="inlineStr">
        <is>
          <t>Changes in the effect of limiting net defined benefit assets to the asset ceiling</t>
        </is>
      </c>
      <c r="B42" s="5" t="n">
        <v>-2</v>
      </c>
      <c r="C42" s="5" t="n">
        <v>-152</v>
      </c>
    </row>
    <row r="43">
      <c r="A43" s="4" t="inlineStr">
        <is>
          <t>Defined benefit pension plan expense (recovery)</t>
        </is>
      </c>
      <c r="B43" s="6" t="n">
        <v>421</v>
      </c>
      <c r="C43" s="6" t="n">
        <v>444</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future benefits - Disaggregation of defined benefit pension (Details) - Pension plans - CAD ($) $ in Millions</t>
        </is>
      </c>
      <c r="B1" s="2" t="inlineStr">
        <is>
          <t>12 Months Ended</t>
        </is>
      </c>
    </row>
    <row r="2">
      <c r="B2" s="2" t="inlineStr">
        <is>
          <t>Dec. 31, 2020</t>
        </is>
      </c>
      <c r="C2" s="2" t="inlineStr">
        <is>
          <t>Dec. 31, 2019</t>
        </is>
      </c>
      <c r="D2" s="2" t="inlineStr">
        <is>
          <t>Dec. 31, 2018</t>
        </is>
      </c>
    </row>
    <row r="3">
      <c r="A3" s="3" t="inlineStr">
        <is>
          <t>Defined benefit pension plans - funded status overview</t>
        </is>
      </c>
    </row>
    <row r="4">
      <c r="A4" s="4" t="inlineStr">
        <is>
          <t>Net defined liability/(assets)</t>
        </is>
      </c>
      <c r="B4" s="6" t="n">
        <v>-913</v>
      </c>
      <c r="C4" s="6" t="n">
        <v>-425</v>
      </c>
    </row>
    <row r="5">
      <c r="A5" s="4" t="inlineStr">
        <is>
          <t>PBSR interim estimate of solvency position</t>
        </is>
      </c>
      <c r="B5" s="6" t="n">
        <v>375</v>
      </c>
    </row>
    <row r="6">
      <c r="A6" s="4" t="inlineStr">
        <is>
          <t>PBSR prior year update of annual estimate of solvency position</t>
        </is>
      </c>
      <c r="C6" s="5" t="n">
        <v>372</v>
      </c>
    </row>
    <row r="7">
      <c r="A7" s="4" t="inlineStr">
        <is>
          <t>PBSR prior year interim estimate of solvency position</t>
        </is>
      </c>
      <c r="C7" s="6" t="n">
        <v>568</v>
      </c>
    </row>
    <row r="8">
      <c r="A8" s="4" t="inlineStr">
        <is>
          <t>PBSR composite weighted average discount rate</t>
        </is>
      </c>
      <c r="B8" s="4" t="inlineStr">
        <is>
          <t>2.60%</t>
        </is>
      </c>
      <c r="C8" s="4" t="inlineStr">
        <is>
          <t>2.90%</t>
        </is>
      </c>
    </row>
    <row r="9">
      <c r="A9" s="4" t="inlineStr">
        <is>
          <t>Hypothetical basis points decrease in PBSR composite weighted average discount rate (as a per cent)</t>
        </is>
      </c>
      <c r="B9" s="4" t="inlineStr">
        <is>
          <t>0.25%</t>
        </is>
      </c>
      <c r="C9" s="4" t="inlineStr">
        <is>
          <t>0.25%</t>
        </is>
      </c>
    </row>
    <row r="10">
      <c r="A10" s="4" t="inlineStr">
        <is>
          <t>Decrease in the PBSR solvency position with hypothetical decrease of 25 basis points in the composite weighted average discount rate</t>
        </is>
      </c>
      <c r="B10" s="6" t="n">
        <v>330</v>
      </c>
      <c r="C10" s="6" t="n">
        <v>295</v>
      </c>
    </row>
    <row r="11">
      <c r="A11" s="4" t="inlineStr">
        <is>
          <t>Minimum</t>
        </is>
      </c>
    </row>
    <row r="12">
      <c r="A12" s="3" t="inlineStr">
        <is>
          <t>Defined benefit pension plans - funded status overview</t>
        </is>
      </c>
    </row>
    <row r="13">
      <c r="A13" s="4" t="inlineStr">
        <is>
          <t>PBSR interim solvency ratio</t>
        </is>
      </c>
      <c r="B13" s="4" t="inlineStr">
        <is>
          <t>95.00%</t>
        </is>
      </c>
      <c r="C13" s="4" t="inlineStr">
        <is>
          <t>98.00%</t>
        </is>
      </c>
    </row>
    <row r="14">
      <c r="A14" s="4" t="inlineStr">
        <is>
          <t>PBSR annual solvency ratio</t>
        </is>
      </c>
      <c r="C14" s="4" t="inlineStr">
        <is>
          <t>96.00%</t>
        </is>
      </c>
    </row>
    <row r="15">
      <c r="A15" s="4" t="inlineStr">
        <is>
          <t>PBSR interim three-year solvency ratio</t>
        </is>
      </c>
      <c r="B15" s="4" t="inlineStr">
        <is>
          <t>97.00%</t>
        </is>
      </c>
      <c r="C15" s="4" t="inlineStr">
        <is>
          <t>98.00%</t>
        </is>
      </c>
    </row>
    <row r="16">
      <c r="A16" s="4" t="inlineStr">
        <is>
          <t>PBSR annual three-year solvency ratio</t>
        </is>
      </c>
      <c r="C16" s="4" t="inlineStr">
        <is>
          <t>97.00%</t>
        </is>
      </c>
    </row>
    <row r="17">
      <c r="A17" s="4" t="inlineStr">
        <is>
          <t>Maximum</t>
        </is>
      </c>
    </row>
    <row r="18">
      <c r="A18" s="3" t="inlineStr">
        <is>
          <t>Defined benefit pension plans - funded status overview</t>
        </is>
      </c>
    </row>
    <row r="19">
      <c r="A19" s="4" t="inlineStr">
        <is>
          <t>PBSR interim solvency ratio</t>
        </is>
      </c>
      <c r="B19" s="4" t="inlineStr">
        <is>
          <t>109.00%</t>
        </is>
      </c>
      <c r="C19" s="4" t="inlineStr">
        <is>
          <t>112.00%</t>
        </is>
      </c>
    </row>
    <row r="20">
      <c r="A20" s="4" t="inlineStr">
        <is>
          <t>PBSR annual solvency ratio</t>
        </is>
      </c>
      <c r="C20" s="4" t="inlineStr">
        <is>
          <t>109.00%</t>
        </is>
      </c>
    </row>
    <row r="21">
      <c r="A21" s="4" t="inlineStr">
        <is>
          <t>PBSR interim three-year solvency ratio</t>
        </is>
      </c>
      <c r="B21" s="4" t="inlineStr">
        <is>
          <t>109.00%</t>
        </is>
      </c>
      <c r="C21" s="4" t="inlineStr">
        <is>
          <t>109.00%</t>
        </is>
      </c>
    </row>
    <row r="22">
      <c r="A22" s="4" t="inlineStr">
        <is>
          <t>PBSR annual three-year solvency ratio</t>
        </is>
      </c>
      <c r="C22" s="4" t="inlineStr">
        <is>
          <t>108.00%</t>
        </is>
      </c>
    </row>
    <row r="23">
      <c r="A23" s="4" t="inlineStr">
        <is>
          <t>Present value of the defined benefit obligations</t>
        </is>
      </c>
    </row>
    <row r="24">
      <c r="A24" s="3" t="inlineStr">
        <is>
          <t>Defined benefit pension plans - funded status overview</t>
        </is>
      </c>
    </row>
    <row r="25">
      <c r="A25" s="4" t="inlineStr">
        <is>
          <t>Net defined liability/(assets)</t>
        </is>
      </c>
      <c r="B25" s="6" t="n">
        <v>10521</v>
      </c>
      <c r="C25" s="6" t="n">
        <v>9684</v>
      </c>
      <c r="D25" s="6" t="n">
        <v>8723</v>
      </c>
    </row>
    <row r="26">
      <c r="A26" s="4" t="inlineStr">
        <is>
          <t>Plan assets net of Effect of asset ceiling limit</t>
        </is>
      </c>
    </row>
    <row r="27">
      <c r="A27" s="3" t="inlineStr">
        <is>
          <t>Defined benefit pension plans - funded status overview</t>
        </is>
      </c>
    </row>
    <row r="28">
      <c r="A28" s="4" t="inlineStr">
        <is>
          <t>Net defined liability/(assets)</t>
        </is>
      </c>
      <c r="B28" s="5" t="n">
        <v>9608</v>
      </c>
      <c r="C28" s="5" t="n">
        <v>9259</v>
      </c>
    </row>
    <row r="29">
      <c r="A29" s="4" t="inlineStr">
        <is>
          <t>Active members | Present value of the defined benefit obligations</t>
        </is>
      </c>
    </row>
    <row r="30">
      <c r="A30" s="3" t="inlineStr">
        <is>
          <t>Defined benefit pension plans - funded status overview</t>
        </is>
      </c>
    </row>
    <row r="31">
      <c r="A31" s="4" t="inlineStr">
        <is>
          <t>Net defined liability/(assets)</t>
        </is>
      </c>
      <c r="B31" s="5" t="n">
        <v>2461</v>
      </c>
      <c r="C31" s="5" t="n">
        <v>2184</v>
      </c>
    </row>
    <row r="32">
      <c r="A32" s="4" t="inlineStr">
        <is>
          <t>Deferred members | Present value of the defined benefit obligations</t>
        </is>
      </c>
    </row>
    <row r="33">
      <c r="A33" s="3" t="inlineStr">
        <is>
          <t>Defined benefit pension plans - funded status overview</t>
        </is>
      </c>
    </row>
    <row r="34">
      <c r="A34" s="4" t="inlineStr">
        <is>
          <t>Net defined liability/(assets)</t>
        </is>
      </c>
      <c r="B34" s="5" t="n">
        <v>561</v>
      </c>
      <c r="C34" s="5" t="n">
        <v>513</v>
      </c>
    </row>
    <row r="35">
      <c r="A35" s="4" t="inlineStr">
        <is>
          <t>Pensioners | Present value of the defined benefit obligations</t>
        </is>
      </c>
    </row>
    <row r="36">
      <c r="A36" s="3" t="inlineStr">
        <is>
          <t>Defined benefit pension plans - funded status overview</t>
        </is>
      </c>
    </row>
    <row r="37">
      <c r="A37" s="4" t="inlineStr">
        <is>
          <t>Net defined liability/(assets)</t>
        </is>
      </c>
      <c r="B37" s="5" t="n">
        <v>7499</v>
      </c>
      <c r="C37" s="5" t="n">
        <v>6987</v>
      </c>
    </row>
    <row r="38">
      <c r="A38" s="4" t="inlineStr">
        <is>
          <t>Pension plans that have plan assets in excess of defined benefit obligations accrued</t>
        </is>
      </c>
    </row>
    <row r="39">
      <c r="A39" s="3" t="inlineStr">
        <is>
          <t>Defined benefit pension plans - funded status overview</t>
        </is>
      </c>
    </row>
    <row r="40">
      <c r="A40" s="4" t="inlineStr">
        <is>
          <t>Net defined liability/(assets)</t>
        </is>
      </c>
      <c r="B40" s="5" t="n">
        <v>13</v>
      </c>
      <c r="C40" s="5" t="n">
        <v>155</v>
      </c>
    </row>
    <row r="41">
      <c r="A41" s="4" t="inlineStr">
        <is>
          <t>PBSR interim estimate of solvency position</t>
        </is>
      </c>
      <c r="B41" s="5" t="n">
        <v>524</v>
      </c>
    </row>
    <row r="42">
      <c r="A42" s="4" t="inlineStr">
        <is>
          <t>PBSR prior year update of annual estimate of solvency position</t>
        </is>
      </c>
      <c r="C42" s="5" t="n">
        <v>473</v>
      </c>
    </row>
    <row r="43">
      <c r="A43" s="4" t="inlineStr">
        <is>
          <t>Pension plans that have plan assets in excess of defined benefit obligations accrued | Present value of the defined benefit obligations</t>
        </is>
      </c>
    </row>
    <row r="44">
      <c r="A44" s="3" t="inlineStr">
        <is>
          <t>Defined benefit pension plans - funded status overview</t>
        </is>
      </c>
    </row>
    <row r="45">
      <c r="A45" s="4" t="inlineStr">
        <is>
          <t>Net defined liability/(assets)</t>
        </is>
      </c>
      <c r="B45" s="5" t="n">
        <v>708</v>
      </c>
      <c r="C45" s="5" t="n">
        <v>8277</v>
      </c>
    </row>
    <row r="46">
      <c r="A46" s="4" t="inlineStr">
        <is>
          <t>Pension plans that have plan assets in excess of defined benefit obligations accrued | Plan assets net of Effect of asset ceiling limit</t>
        </is>
      </c>
    </row>
    <row r="47">
      <c r="A47" s="3" t="inlineStr">
        <is>
          <t>Defined benefit pension plans - funded status overview</t>
        </is>
      </c>
    </row>
    <row r="48">
      <c r="A48" s="4" t="inlineStr">
        <is>
          <t>Net defined liability/(assets)</t>
        </is>
      </c>
      <c r="B48" s="5" t="n">
        <v>721</v>
      </c>
      <c r="C48" s="5" t="n">
        <v>8432</v>
      </c>
    </row>
    <row r="49">
      <c r="A49" s="4" t="inlineStr">
        <is>
          <t>Pension plans that have defined benefit obligations accrued in excess of plan assets</t>
        </is>
      </c>
    </row>
    <row r="50">
      <c r="A50" s="3" t="inlineStr">
        <is>
          <t>Defined benefit pension plans - funded status overview</t>
        </is>
      </c>
    </row>
    <row r="51">
      <c r="A51" s="4" t="inlineStr">
        <is>
          <t>Net defined liability/(assets)</t>
        </is>
      </c>
      <c r="B51" s="5" t="n">
        <v>-926</v>
      </c>
      <c r="C51" s="5" t="n">
        <v>-580</v>
      </c>
    </row>
    <row r="52">
      <c r="A52" s="4" t="inlineStr">
        <is>
          <t>PBSR interim estimate of solvency position</t>
        </is>
      </c>
      <c r="B52" s="5" t="n">
        <v>-149</v>
      </c>
    </row>
    <row r="53">
      <c r="A53" s="4" t="inlineStr">
        <is>
          <t>PBSR prior year update of annual estimate of solvency position</t>
        </is>
      </c>
      <c r="C53" s="5" t="n">
        <v>-101</v>
      </c>
    </row>
    <row r="54">
      <c r="A54" s="4" t="inlineStr">
        <is>
          <t>Pension plans that have defined benefit obligations accrued in excess of plan assets | Present value of the defined benefit obligations</t>
        </is>
      </c>
    </row>
    <row r="55">
      <c r="A55" s="3" t="inlineStr">
        <is>
          <t>Defined benefit pension plans - funded status overview</t>
        </is>
      </c>
    </row>
    <row r="56">
      <c r="A56" s="4" t="inlineStr">
        <is>
          <t>Net defined liability/(assets)</t>
        </is>
      </c>
      <c r="B56" s="5" t="n">
        <v>9813</v>
      </c>
      <c r="C56" s="5" t="n">
        <v>1407</v>
      </c>
    </row>
    <row r="57">
      <c r="A57" s="4" t="inlineStr">
        <is>
          <t>Pension plans that have defined benefit obligations accrued in excess of plan assets | Plan assets net of Effect of asset ceiling limit</t>
        </is>
      </c>
    </row>
    <row r="58">
      <c r="A58" s="3" t="inlineStr">
        <is>
          <t>Defined benefit pension plans - funded status overview</t>
        </is>
      </c>
    </row>
    <row r="59">
      <c r="A59" s="4" t="inlineStr">
        <is>
          <t>Net defined liability/(assets)</t>
        </is>
      </c>
      <c r="B59" s="5" t="n">
        <v>8887</v>
      </c>
      <c r="C59" s="5" t="n">
        <v>827</v>
      </c>
    </row>
    <row r="60">
      <c r="A60" s="4" t="inlineStr">
        <is>
          <t>Pension plans that have defined benefit obligations accrued in excess of plan assets - Funded</t>
        </is>
      </c>
    </row>
    <row r="61">
      <c r="A61" s="3" t="inlineStr">
        <is>
          <t>Defined benefit pension plans - funded status overview</t>
        </is>
      </c>
    </row>
    <row r="62">
      <c r="A62" s="4" t="inlineStr">
        <is>
          <t>Net defined liability/(assets)</t>
        </is>
      </c>
      <c r="B62" s="5" t="n">
        <v>-663</v>
      </c>
      <c r="C62" s="5" t="n">
        <v>-340</v>
      </c>
    </row>
    <row r="63">
      <c r="A63" s="4" t="inlineStr">
        <is>
          <t>PBSR interim estimate of solvency position</t>
        </is>
      </c>
      <c r="B63" s="5" t="n">
        <v>-149</v>
      </c>
    </row>
    <row r="64">
      <c r="A64" s="4" t="inlineStr">
        <is>
          <t>PBSR prior year update of annual estimate of solvency position</t>
        </is>
      </c>
      <c r="C64" s="5" t="n">
        <v>-101</v>
      </c>
    </row>
    <row r="65">
      <c r="A65" s="4" t="inlineStr">
        <is>
          <t>Pension plans that have defined benefit obligations accrued in excess of plan assets - Funded | Present value of the defined benefit obligations</t>
        </is>
      </c>
    </row>
    <row r="66">
      <c r="A66" s="3" t="inlineStr">
        <is>
          <t>Defined benefit pension plans - funded status overview</t>
        </is>
      </c>
    </row>
    <row r="67">
      <c r="A67" s="4" t="inlineStr">
        <is>
          <t>Net defined liability/(assets)</t>
        </is>
      </c>
      <c r="B67" s="5" t="n">
        <v>9550</v>
      </c>
      <c r="C67" s="5" t="n">
        <v>1167</v>
      </c>
    </row>
    <row r="68">
      <c r="A68" s="4" t="inlineStr">
        <is>
          <t>Pension plans that have defined benefit obligations accrued in excess of plan assets - Funded | Plan assets net of Effect of asset ceiling limit</t>
        </is>
      </c>
    </row>
    <row r="69">
      <c r="A69" s="3" t="inlineStr">
        <is>
          <t>Defined benefit pension plans - funded status overview</t>
        </is>
      </c>
    </row>
    <row r="70">
      <c r="A70" s="4" t="inlineStr">
        <is>
          <t>Net defined liability/(assets)</t>
        </is>
      </c>
      <c r="B70" s="5" t="n">
        <v>8887</v>
      </c>
      <c r="C70" s="5" t="n">
        <v>827</v>
      </c>
    </row>
    <row r="71">
      <c r="A71" s="4" t="inlineStr">
        <is>
          <t>Pension plans that have defined benefit obligations accrued in excess of plan assets - Unfunded</t>
        </is>
      </c>
    </row>
    <row r="72">
      <c r="A72" s="3" t="inlineStr">
        <is>
          <t>Defined benefit pension plans - funded status overview</t>
        </is>
      </c>
    </row>
    <row r="73">
      <c r="A73" s="4" t="inlineStr">
        <is>
          <t>Net defined liability/(assets)</t>
        </is>
      </c>
      <c r="B73" s="5" t="n">
        <v>-263</v>
      </c>
      <c r="C73" s="5" t="n">
        <v>-240</v>
      </c>
    </row>
    <row r="74">
      <c r="A74" s="4" t="inlineStr">
        <is>
          <t>Pension plans that have defined benefit obligations accrued in excess of plan assets - Unfunded | Present value of the defined benefit obligations</t>
        </is>
      </c>
    </row>
    <row r="75">
      <c r="A75" s="3" t="inlineStr">
        <is>
          <t>Defined benefit pension plans - funded status overview</t>
        </is>
      </c>
    </row>
    <row r="76">
      <c r="A76" s="4" t="inlineStr">
        <is>
          <t>Net defined liability/(assets)</t>
        </is>
      </c>
      <c r="B76" s="6" t="n">
        <v>263</v>
      </c>
      <c r="C76" s="6" t="n">
        <v>24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future benefits - Fair value measurements (Details) - Pension plans - CAD ($) $ in Millions</t>
        </is>
      </c>
      <c r="B1" s="2" t="inlineStr">
        <is>
          <t>Dec. 31, 2020</t>
        </is>
      </c>
      <c r="C1" s="2" t="inlineStr">
        <is>
          <t>Dec. 31, 2019</t>
        </is>
      </c>
    </row>
    <row r="2">
      <c r="A2" s="3" t="inlineStr">
        <is>
          <t>Fair value measurements</t>
        </is>
      </c>
    </row>
    <row r="3">
      <c r="A3" s="4" t="inlineStr">
        <is>
          <t>Asset-backed securities</t>
        </is>
      </c>
      <c r="B3" s="6" t="n">
        <v>32</v>
      </c>
      <c r="C3" s="6" t="n">
        <v>30</v>
      </c>
    </row>
    <row r="4">
      <c r="A4" s="4" t="inlineStr">
        <is>
          <t>Cash, cash equivalents and other</t>
        </is>
      </c>
      <c r="B4" s="5" t="n">
        <v>528</v>
      </c>
      <c r="C4" s="5" t="n">
        <v>621</v>
      </c>
    </row>
    <row r="5">
      <c r="A5" s="4" t="inlineStr">
        <is>
          <t>Real estate</t>
        </is>
      </c>
      <c r="B5" s="5" t="n">
        <v>1085</v>
      </c>
      <c r="C5" s="5" t="n">
        <v>1007</v>
      </c>
    </row>
    <row r="6">
      <c r="A6" s="4" t="inlineStr">
        <is>
          <t>Fair value</t>
        </is>
      </c>
      <c r="B6" s="5" t="n">
        <v>9731</v>
      </c>
      <c r="C6" s="5" t="n">
        <v>9380</v>
      </c>
    </row>
    <row r="7">
      <c r="A7" s="4" t="inlineStr">
        <is>
          <t>Effect of asset ceiling limit</t>
        </is>
      </c>
      <c r="B7" s="5" t="n">
        <v>-123</v>
      </c>
      <c r="C7" s="5" t="n">
        <v>-121</v>
      </c>
    </row>
    <row r="8">
      <c r="A8" s="4" t="inlineStr">
        <is>
          <t>Fair value after asset ceiling</t>
        </is>
      </c>
      <c r="B8" s="5" t="n">
        <v>9608</v>
      </c>
      <c r="C8" s="5" t="n">
        <v>9259</v>
      </c>
    </row>
    <row r="9">
      <c r="A9" s="4" t="inlineStr">
        <is>
          <t>Fair value of administered pension benefit trusts</t>
        </is>
      </c>
      <c r="B9" s="5" t="n">
        <v>2</v>
      </c>
      <c r="C9" s="5" t="n">
        <v>2</v>
      </c>
    </row>
    <row r="10">
      <c r="A10" s="4" t="inlineStr">
        <is>
          <t>Quoted prices in active markets for identical items</t>
        </is>
      </c>
    </row>
    <row r="11">
      <c r="A11" s="3" t="inlineStr">
        <is>
          <t>Fair value measurements</t>
        </is>
      </c>
    </row>
    <row r="12">
      <c r="A12" s="4" t="inlineStr">
        <is>
          <t>Cash, cash equivalents and other</t>
        </is>
      </c>
      <c r="B12" s="5" t="n">
        <v>20</v>
      </c>
      <c r="C12" s="5" t="n">
        <v>21</v>
      </c>
    </row>
    <row r="13">
      <c r="A13" s="4" t="inlineStr">
        <is>
          <t>Fair value</t>
        </is>
      </c>
      <c r="B13" s="5" t="n">
        <v>2779</v>
      </c>
      <c r="C13" s="5" t="n">
        <v>2990</v>
      </c>
    </row>
    <row r="14">
      <c r="A14" s="4" t="inlineStr">
        <is>
          <t>Other</t>
        </is>
      </c>
    </row>
    <row r="15">
      <c r="A15" s="3" t="inlineStr">
        <is>
          <t>Fair value measurements</t>
        </is>
      </c>
    </row>
    <row r="16">
      <c r="A16" s="4" t="inlineStr">
        <is>
          <t>Asset-backed securities</t>
        </is>
      </c>
      <c r="B16" s="5" t="n">
        <v>32</v>
      </c>
      <c r="C16" s="5" t="n">
        <v>30</v>
      </c>
    </row>
    <row r="17">
      <c r="A17" s="4" t="inlineStr">
        <is>
          <t>Cash, cash equivalents and other</t>
        </is>
      </c>
      <c r="B17" s="5" t="n">
        <v>508</v>
      </c>
      <c r="C17" s="5" t="n">
        <v>600</v>
      </c>
    </row>
    <row r="18">
      <c r="A18" s="4" t="inlineStr">
        <is>
          <t>Real estate</t>
        </is>
      </c>
      <c r="B18" s="5" t="n">
        <v>1085</v>
      </c>
      <c r="C18" s="5" t="n">
        <v>1007</v>
      </c>
    </row>
    <row r="19">
      <c r="A19" s="4" t="inlineStr">
        <is>
          <t>Fair value</t>
        </is>
      </c>
      <c r="B19" s="5" t="n">
        <v>6952</v>
      </c>
      <c r="C19" s="5" t="n">
        <v>6390</v>
      </c>
    </row>
    <row r="20">
      <c r="A20" s="4" t="inlineStr">
        <is>
          <t>Canadian</t>
        </is>
      </c>
    </row>
    <row r="21">
      <c r="A21" s="3" t="inlineStr">
        <is>
          <t>Fair value measurements</t>
        </is>
      </c>
    </row>
    <row r="22">
      <c r="A22" s="4" t="inlineStr">
        <is>
          <t>Equity securities</t>
        </is>
      </c>
      <c r="B22" s="5" t="n">
        <v>1044</v>
      </c>
      <c r="C22" s="5" t="n">
        <v>979</v>
      </c>
    </row>
    <row r="23">
      <c r="A23" s="4" t="inlineStr">
        <is>
          <t>Canadian | Quoted prices in active markets for identical items</t>
        </is>
      </c>
    </row>
    <row r="24">
      <c r="A24" s="3" t="inlineStr">
        <is>
          <t>Fair value measurements</t>
        </is>
      </c>
    </row>
    <row r="25">
      <c r="A25" s="4" t="inlineStr">
        <is>
          <t>Equity securities</t>
        </is>
      </c>
      <c r="B25" s="5" t="n">
        <v>849</v>
      </c>
      <c r="C25" s="5" t="n">
        <v>787</v>
      </c>
    </row>
    <row r="26">
      <c r="A26" s="4" t="inlineStr">
        <is>
          <t>Canadian | Other</t>
        </is>
      </c>
    </row>
    <row r="27">
      <c r="A27" s="3" t="inlineStr">
        <is>
          <t>Fair value measurements</t>
        </is>
      </c>
    </row>
    <row r="28">
      <c r="A28" s="4" t="inlineStr">
        <is>
          <t>Equity securities</t>
        </is>
      </c>
      <c r="B28" s="5" t="n">
        <v>195</v>
      </c>
      <c r="C28" s="5" t="n">
        <v>192</v>
      </c>
    </row>
    <row r="29">
      <c r="A29" s="4" t="inlineStr">
        <is>
          <t>Foreign</t>
        </is>
      </c>
    </row>
    <row r="30">
      <c r="A30" s="3" t="inlineStr">
        <is>
          <t>Fair value measurements</t>
        </is>
      </c>
    </row>
    <row r="31">
      <c r="A31" s="4" t="inlineStr">
        <is>
          <t>Equity securities</t>
        </is>
      </c>
      <c r="B31" s="5" t="n">
        <v>2699</v>
      </c>
      <c r="C31" s="5" t="n">
        <v>2405</v>
      </c>
    </row>
    <row r="32">
      <c r="A32" s="4" t="inlineStr">
        <is>
          <t>Foreign | Quoted prices in active markets for identical items</t>
        </is>
      </c>
    </row>
    <row r="33">
      <c r="A33" s="3" t="inlineStr">
        <is>
          <t>Fair value measurements</t>
        </is>
      </c>
    </row>
    <row r="34">
      <c r="A34" s="4" t="inlineStr">
        <is>
          <t>Equity securities</t>
        </is>
      </c>
      <c r="B34" s="5" t="n">
        <v>685</v>
      </c>
      <c r="C34" s="5" t="n">
        <v>663</v>
      </c>
    </row>
    <row r="35">
      <c r="A35" s="4" t="inlineStr">
        <is>
          <t>Foreign | Other</t>
        </is>
      </c>
    </row>
    <row r="36">
      <c r="A36" s="3" t="inlineStr">
        <is>
          <t>Fair value measurements</t>
        </is>
      </c>
    </row>
    <row r="37">
      <c r="A37" s="4" t="inlineStr">
        <is>
          <t>Equity securities</t>
        </is>
      </c>
      <c r="B37" s="5" t="n">
        <v>2014</v>
      </c>
      <c r="C37" s="5" t="n">
        <v>1742</v>
      </c>
    </row>
    <row r="38">
      <c r="A38" s="4" t="inlineStr">
        <is>
          <t>Government securities</t>
        </is>
      </c>
    </row>
    <row r="39">
      <c r="A39" s="3" t="inlineStr">
        <is>
          <t>Fair value measurements</t>
        </is>
      </c>
    </row>
    <row r="40">
      <c r="A40" s="4" t="inlineStr">
        <is>
          <t>Debt securities</t>
        </is>
      </c>
      <c r="B40" s="5" t="n">
        <v>1453</v>
      </c>
      <c r="C40" s="5" t="n">
        <v>1698</v>
      </c>
    </row>
    <row r="41">
      <c r="A41" s="4" t="inlineStr">
        <is>
          <t>Government securities | Quoted prices in active markets for identical items</t>
        </is>
      </c>
    </row>
    <row r="42">
      <c r="A42" s="3" t="inlineStr">
        <is>
          <t>Fair value measurements</t>
        </is>
      </c>
    </row>
    <row r="43">
      <c r="A43" s="4" t="inlineStr">
        <is>
          <t>Debt securities</t>
        </is>
      </c>
      <c r="B43" s="5" t="n">
        <v>1225</v>
      </c>
      <c r="C43" s="5" t="n">
        <v>1519</v>
      </c>
    </row>
    <row r="44">
      <c r="A44" s="4" t="inlineStr">
        <is>
          <t>Government securities | Other</t>
        </is>
      </c>
    </row>
    <row r="45">
      <c r="A45" s="3" t="inlineStr">
        <is>
          <t>Fair value measurements</t>
        </is>
      </c>
    </row>
    <row r="46">
      <c r="A46" s="4" t="inlineStr">
        <is>
          <t>Debt securities</t>
        </is>
      </c>
      <c r="B46" s="5" t="n">
        <v>228</v>
      </c>
      <c r="C46" s="5" t="n">
        <v>179</v>
      </c>
    </row>
    <row r="47">
      <c r="A47" s="4" t="inlineStr">
        <is>
          <t>Corporate debt securities</t>
        </is>
      </c>
    </row>
    <row r="48">
      <c r="A48" s="3" t="inlineStr">
        <is>
          <t>Fair value measurements</t>
        </is>
      </c>
    </row>
    <row r="49">
      <c r="A49" s="4" t="inlineStr">
        <is>
          <t>Debt securities</t>
        </is>
      </c>
      <c r="B49" s="5" t="n">
        <v>2087</v>
      </c>
      <c r="C49" s="5" t="n">
        <v>1628</v>
      </c>
    </row>
    <row r="50">
      <c r="A50" s="4" t="inlineStr">
        <is>
          <t>Corporate debt securities | Other</t>
        </is>
      </c>
    </row>
    <row r="51">
      <c r="A51" s="3" t="inlineStr">
        <is>
          <t>Fair value measurements</t>
        </is>
      </c>
    </row>
    <row r="52">
      <c r="A52" s="4" t="inlineStr">
        <is>
          <t>Debt securities</t>
        </is>
      </c>
      <c r="B52" s="5" t="n">
        <v>2087</v>
      </c>
      <c r="C52" s="5" t="n">
        <v>1628</v>
      </c>
    </row>
    <row r="53">
      <c r="A53" s="4" t="inlineStr">
        <is>
          <t>Commercial mortgages</t>
        </is>
      </c>
    </row>
    <row r="54">
      <c r="A54" s="3" t="inlineStr">
        <is>
          <t>Fair value measurements</t>
        </is>
      </c>
    </row>
    <row r="55">
      <c r="A55" s="4" t="inlineStr">
        <is>
          <t>Debt securities</t>
        </is>
      </c>
      <c r="B55" s="5" t="n">
        <v>803</v>
      </c>
      <c r="C55" s="5" t="n">
        <v>1012</v>
      </c>
    </row>
    <row r="56">
      <c r="A56" s="4" t="inlineStr">
        <is>
          <t>Commercial mortgages | Other</t>
        </is>
      </c>
    </row>
    <row r="57">
      <c r="A57" s="3" t="inlineStr">
        <is>
          <t>Fair value measurements</t>
        </is>
      </c>
    </row>
    <row r="58">
      <c r="A58" s="4" t="inlineStr">
        <is>
          <t>Debt securities</t>
        </is>
      </c>
      <c r="B58" s="6" t="n">
        <v>803</v>
      </c>
      <c r="C58" s="6" t="n">
        <v>101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mployee future benefits - Future benefit payments (Details) - Pension plans $ in Millions</t>
        </is>
      </c>
      <c r="B1" s="2" t="inlineStr">
        <is>
          <t>Dec. 31, 2020CAD ($)</t>
        </is>
      </c>
    </row>
    <row r="2">
      <c r="A2" s="4" t="inlineStr">
        <is>
          <t>First year</t>
        </is>
      </c>
    </row>
    <row r="3">
      <c r="A3" s="3" t="inlineStr">
        <is>
          <t>employee future benefits</t>
        </is>
      </c>
    </row>
    <row r="4">
      <c r="A4" s="4" t="inlineStr">
        <is>
          <t>Estimated future benefit payments</t>
        </is>
      </c>
      <c r="B4" s="6" t="n">
        <v>473</v>
      </c>
    </row>
    <row r="5">
      <c r="A5" s="4" t="inlineStr">
        <is>
          <t>2 years hence</t>
        </is>
      </c>
    </row>
    <row r="6">
      <c r="A6" s="3" t="inlineStr">
        <is>
          <t>employee future benefits</t>
        </is>
      </c>
    </row>
    <row r="7">
      <c r="A7" s="4" t="inlineStr">
        <is>
          <t>Estimated future benefit payments</t>
        </is>
      </c>
      <c r="B7" s="5" t="n">
        <v>480</v>
      </c>
    </row>
    <row r="8">
      <c r="A8" s="4" t="inlineStr">
        <is>
          <t>3 years hence</t>
        </is>
      </c>
    </row>
    <row r="9">
      <c r="A9" s="3" t="inlineStr">
        <is>
          <t>employee future benefits</t>
        </is>
      </c>
    </row>
    <row r="10">
      <c r="A10" s="4" t="inlineStr">
        <is>
          <t>Estimated future benefit payments</t>
        </is>
      </c>
      <c r="B10" s="5" t="n">
        <v>484</v>
      </c>
    </row>
    <row r="11">
      <c r="A11" s="4" t="inlineStr">
        <is>
          <t>4 years hence</t>
        </is>
      </c>
    </row>
    <row r="12">
      <c r="A12" s="3" t="inlineStr">
        <is>
          <t>employee future benefits</t>
        </is>
      </c>
    </row>
    <row r="13">
      <c r="A13" s="4" t="inlineStr">
        <is>
          <t>Estimated future benefit payments</t>
        </is>
      </c>
      <c r="B13" s="5" t="n">
        <v>489</v>
      </c>
    </row>
    <row r="14">
      <c r="A14" s="4" t="inlineStr">
        <is>
          <t>5 years hence</t>
        </is>
      </c>
    </row>
    <row r="15">
      <c r="A15" s="3" t="inlineStr">
        <is>
          <t>employee future benefits</t>
        </is>
      </c>
    </row>
    <row r="16">
      <c r="A16" s="4" t="inlineStr">
        <is>
          <t>Estimated future benefit payments</t>
        </is>
      </c>
      <c r="B16" s="5" t="n">
        <v>493</v>
      </c>
    </row>
    <row r="17">
      <c r="A17" s="4" t="inlineStr">
        <is>
          <t>5 years hence to 10 years</t>
        </is>
      </c>
    </row>
    <row r="18">
      <c r="A18" s="3" t="inlineStr">
        <is>
          <t>employee future benefits</t>
        </is>
      </c>
    </row>
    <row r="19">
      <c r="A19" s="4" t="inlineStr">
        <is>
          <t>Estimated future benefit payments</t>
        </is>
      </c>
      <c r="B19" s="6" t="n">
        <v>251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mployee future benefits - Plan investment strategies and policies (Details)</t>
        </is>
      </c>
      <c r="B1" s="2" t="inlineStr">
        <is>
          <t>12 Months Ended</t>
        </is>
      </c>
    </row>
    <row r="2">
      <c r="B2" s="2" t="inlineStr">
        <is>
          <t>Dec. 31, 2020</t>
        </is>
      </c>
      <c r="C2" s="2" t="inlineStr">
        <is>
          <t>Dec. 31, 2019</t>
        </is>
      </c>
    </row>
    <row r="3">
      <c r="A3" s="4" t="inlineStr">
        <is>
          <t>Pension plans</t>
        </is>
      </c>
    </row>
    <row r="4">
      <c r="A4" s="3" t="inlineStr">
        <is>
          <t>employee future benefits</t>
        </is>
      </c>
    </row>
    <row r="5">
      <c r="A5" s="4" t="inlineStr">
        <is>
          <t>Present value-weighted average timing of estimate cash flows for obligations (in years)</t>
        </is>
      </c>
      <c r="B5" s="4" t="inlineStr">
        <is>
          <t>14 years 1 month 6 days</t>
        </is>
      </c>
      <c r="C5" s="4" t="inlineStr">
        <is>
          <t>13 years 8 months 12 days</t>
        </is>
      </c>
    </row>
    <row r="6">
      <c r="A6" s="4" t="inlineStr">
        <is>
          <t>Percentage of plan assets at end of year</t>
        </is>
      </c>
      <c r="B6" s="4" t="inlineStr">
        <is>
          <t>100.00%</t>
        </is>
      </c>
      <c r="C6" s="4" t="inlineStr">
        <is>
          <t>100.00%</t>
        </is>
      </c>
    </row>
    <row r="7">
      <c r="A7" s="4" t="inlineStr">
        <is>
          <t>Pension plans | Equity</t>
        </is>
      </c>
    </row>
    <row r="8">
      <c r="A8" s="3" t="inlineStr">
        <is>
          <t>employee future benefits</t>
        </is>
      </c>
    </row>
    <row r="9">
      <c r="A9" s="4" t="inlineStr">
        <is>
          <t>Percentage of plan assets at end of year</t>
        </is>
      </c>
      <c r="B9" s="4" t="inlineStr">
        <is>
          <t>38.00%</t>
        </is>
      </c>
      <c r="C9" s="4" t="inlineStr">
        <is>
          <t>36.00%</t>
        </is>
      </c>
    </row>
    <row r="10">
      <c r="A10" s="4" t="inlineStr">
        <is>
          <t>Pension plans | Equity | Minimum</t>
        </is>
      </c>
    </row>
    <row r="11">
      <c r="A11" s="3" t="inlineStr">
        <is>
          <t>employee future benefits</t>
        </is>
      </c>
    </row>
    <row r="12">
      <c r="A12" s="4" t="inlineStr">
        <is>
          <t>Target future allocation</t>
        </is>
      </c>
      <c r="B12" s="4" t="inlineStr">
        <is>
          <t>25.00%</t>
        </is>
      </c>
    </row>
    <row r="13">
      <c r="A13" s="4" t="inlineStr">
        <is>
          <t>Pension plans | Equity | Maximum</t>
        </is>
      </c>
    </row>
    <row r="14">
      <c r="A14" s="3" t="inlineStr">
        <is>
          <t>employee future benefits</t>
        </is>
      </c>
    </row>
    <row r="15">
      <c r="A15" s="4" t="inlineStr">
        <is>
          <t>Target future allocation</t>
        </is>
      </c>
      <c r="B15" s="4" t="inlineStr">
        <is>
          <t>55.00%</t>
        </is>
      </c>
    </row>
    <row r="16">
      <c r="A16" s="4" t="inlineStr">
        <is>
          <t>Pension plans | Equity | Foreign | Minimum</t>
        </is>
      </c>
    </row>
    <row r="17">
      <c r="A17" s="3" t="inlineStr">
        <is>
          <t>employee future benefits</t>
        </is>
      </c>
    </row>
    <row r="18">
      <c r="A18" s="4" t="inlineStr">
        <is>
          <t>Target future allocation</t>
        </is>
      </c>
      <c r="B18" s="4" t="inlineStr">
        <is>
          <t>20.00%</t>
        </is>
      </c>
    </row>
    <row r="19">
      <c r="A19" s="4" t="inlineStr">
        <is>
          <t>Pension plans | Equity | Foreign | Maximum</t>
        </is>
      </c>
    </row>
    <row r="20">
      <c r="A20" s="3" t="inlineStr">
        <is>
          <t>employee future benefits</t>
        </is>
      </c>
    </row>
    <row r="21">
      <c r="A21" s="4" t="inlineStr">
        <is>
          <t>Target future allocation</t>
        </is>
      </c>
      <c r="B21" s="4" t="inlineStr">
        <is>
          <t>30.00%</t>
        </is>
      </c>
    </row>
    <row r="22">
      <c r="A22" s="4" t="inlineStr">
        <is>
          <t>Pension plans | Debt securities</t>
        </is>
      </c>
    </row>
    <row r="23">
      <c r="A23" s="3" t="inlineStr">
        <is>
          <t>employee future benefits</t>
        </is>
      </c>
    </row>
    <row r="24">
      <c r="A24" s="4" t="inlineStr">
        <is>
          <t>Percentage of plan assets at end of year</t>
        </is>
      </c>
      <c r="B24" s="4" t="inlineStr">
        <is>
          <t>51.00%</t>
        </is>
      </c>
      <c r="C24" s="4" t="inlineStr">
        <is>
          <t>53.00%</t>
        </is>
      </c>
    </row>
    <row r="25">
      <c r="A25" s="4" t="inlineStr">
        <is>
          <t>Pension plans | Debt securities | Minimum</t>
        </is>
      </c>
    </row>
    <row r="26">
      <c r="A26" s="3" t="inlineStr">
        <is>
          <t>employee future benefits</t>
        </is>
      </c>
    </row>
    <row r="27">
      <c r="A27" s="4" t="inlineStr">
        <is>
          <t>Target future allocation</t>
        </is>
      </c>
      <c r="B27" s="4" t="inlineStr">
        <is>
          <t>40.00%</t>
        </is>
      </c>
    </row>
    <row r="28">
      <c r="A28" s="4" t="inlineStr">
        <is>
          <t>Pension plans | Debt securities | Maximum</t>
        </is>
      </c>
    </row>
    <row r="29">
      <c r="A29" s="3" t="inlineStr">
        <is>
          <t>employee future benefits</t>
        </is>
      </c>
    </row>
    <row r="30">
      <c r="A30" s="4" t="inlineStr">
        <is>
          <t>Target future allocation</t>
        </is>
      </c>
      <c r="B30" s="4" t="inlineStr">
        <is>
          <t>75.00%</t>
        </is>
      </c>
    </row>
    <row r="31">
      <c r="A31" s="4" t="inlineStr">
        <is>
          <t>Pension plans | Real estate</t>
        </is>
      </c>
    </row>
    <row r="32">
      <c r="A32" s="3" t="inlineStr">
        <is>
          <t>employee future benefits</t>
        </is>
      </c>
    </row>
    <row r="33">
      <c r="A33" s="4" t="inlineStr">
        <is>
          <t>Percentage of plan assets at end of year</t>
        </is>
      </c>
      <c r="B33" s="4" t="inlineStr">
        <is>
          <t>11.00%</t>
        </is>
      </c>
      <c r="C33" s="4" t="inlineStr">
        <is>
          <t>11.00%</t>
        </is>
      </c>
    </row>
    <row r="34">
      <c r="A34" s="4" t="inlineStr">
        <is>
          <t>Pension plans | Real estate | Minimum</t>
        </is>
      </c>
    </row>
    <row r="35">
      <c r="A35" s="3" t="inlineStr">
        <is>
          <t>employee future benefits</t>
        </is>
      </c>
    </row>
    <row r="36">
      <c r="A36" s="4" t="inlineStr">
        <is>
          <t>Target future allocation</t>
        </is>
      </c>
      <c r="B36" s="4" t="inlineStr">
        <is>
          <t>10.00%</t>
        </is>
      </c>
    </row>
    <row r="37">
      <c r="A37" s="4" t="inlineStr">
        <is>
          <t>Pension plans | Real estate | Maximum</t>
        </is>
      </c>
    </row>
    <row r="38">
      <c r="A38" s="3" t="inlineStr">
        <is>
          <t>employee future benefits</t>
        </is>
      </c>
    </row>
    <row r="39">
      <c r="A39" s="4" t="inlineStr">
        <is>
          <t>Target future allocation</t>
        </is>
      </c>
      <c r="B39" s="4" t="inlineStr">
        <is>
          <t>30.00%</t>
        </is>
      </c>
    </row>
    <row r="40">
      <c r="A40" s="4" t="inlineStr">
        <is>
          <t>Pension plans | Other assets | Minimum</t>
        </is>
      </c>
    </row>
    <row r="41">
      <c r="A41" s="3" t="inlineStr">
        <is>
          <t>employee future benefits</t>
        </is>
      </c>
    </row>
    <row r="42">
      <c r="A42" s="4" t="inlineStr">
        <is>
          <t>Target future allocation</t>
        </is>
      </c>
      <c r="B42" s="4" t="inlineStr">
        <is>
          <t>0.00%</t>
        </is>
      </c>
    </row>
    <row r="43">
      <c r="A43" s="4" t="inlineStr">
        <is>
          <t>Pension plans | Other assets | Maximum</t>
        </is>
      </c>
    </row>
    <row r="44">
      <c r="A44" s="3" t="inlineStr">
        <is>
          <t>employee future benefits</t>
        </is>
      </c>
    </row>
    <row r="45">
      <c r="A45" s="4" t="inlineStr">
        <is>
          <t>Target future allocation</t>
        </is>
      </c>
      <c r="B45" s="4" t="inlineStr">
        <is>
          <t>15.00%</t>
        </is>
      </c>
    </row>
    <row r="46">
      <c r="A46" s="4" t="inlineStr">
        <is>
          <t>Other defined benefit plans</t>
        </is>
      </c>
    </row>
    <row r="47">
      <c r="A47" s="3" t="inlineStr">
        <is>
          <t>employee future benefits</t>
        </is>
      </c>
    </row>
    <row r="48">
      <c r="A48" s="4" t="inlineStr">
        <is>
          <t>Present value-weighted average timing of estimate cash flows for obligations (in years)</t>
        </is>
      </c>
      <c r="B48" s="4" t="inlineStr">
        <is>
          <t>5 years 9 months 18 days</t>
        </is>
      </c>
      <c r="C48" s="4" t="inlineStr">
        <is>
          <t>6 years 2 months 12 days</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future benefits - Employer contributions (Details) - Pension plans - CAD ($) $ in Millions</t>
        </is>
      </c>
      <c r="B1" s="2" t="inlineStr">
        <is>
          <t>12 Months Ended</t>
        </is>
      </c>
    </row>
    <row r="2">
      <c r="B2" s="2" t="inlineStr">
        <is>
          <t>Dec. 31, 2020</t>
        </is>
      </c>
      <c r="C2" s="2" t="inlineStr">
        <is>
          <t>Dec. 31, 2019</t>
        </is>
      </c>
    </row>
    <row r="3">
      <c r="A3" s="3" t="inlineStr">
        <is>
          <t>employee future benefits</t>
        </is>
      </c>
    </row>
    <row r="4">
      <c r="A4" s="4" t="inlineStr">
        <is>
          <t>Undrawn letters of credit that secure obligations</t>
        </is>
      </c>
      <c r="B4" s="6" t="n">
        <v>108</v>
      </c>
      <c r="C4" s="6" t="n">
        <v>173</v>
      </c>
    </row>
    <row r="5">
      <c r="A5" s="4" t="inlineStr">
        <is>
          <t>Estimated contributions to defined benefit plans in 2021</t>
        </is>
      </c>
      <c r="B5" s="6" t="n">
        <v>51</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future benefits - Assumptions (Details) - Pension plans - CAD ($) $ in Millions</t>
        </is>
      </c>
      <c r="B1" s="2" t="inlineStr">
        <is>
          <t>12 Months Ended</t>
        </is>
      </c>
    </row>
    <row r="2">
      <c r="B2" s="2" t="inlineStr">
        <is>
          <t>Dec. 31, 2020</t>
        </is>
      </c>
      <c r="C2" s="2" t="inlineStr">
        <is>
          <t>Dec. 31, 2019</t>
        </is>
      </c>
    </row>
    <row r="3">
      <c r="A3" s="3" t="inlineStr">
        <is>
          <t>employee future benefits</t>
        </is>
      </c>
    </row>
    <row r="4">
      <c r="A4" s="4" t="inlineStr">
        <is>
          <t>Discount rate used to determine net benefit costs</t>
        </is>
      </c>
      <c r="B4" s="4" t="inlineStr">
        <is>
          <t>3.10%</t>
        </is>
      </c>
      <c r="C4" s="4" t="inlineStr">
        <is>
          <t>3.90%</t>
        </is>
      </c>
    </row>
    <row r="5">
      <c r="A5" s="4" t="inlineStr">
        <is>
          <t>Discount rate used to determine defined benefit obligations</t>
        </is>
      </c>
      <c r="B5" s="4" t="inlineStr">
        <is>
          <t>2.50%</t>
        </is>
      </c>
      <c r="C5" s="4" t="inlineStr">
        <is>
          <t>3.10%</t>
        </is>
      </c>
    </row>
    <row r="6">
      <c r="A6" s="4" t="inlineStr">
        <is>
          <t>Discount rate used to determine current service cost in subsequent fiscal year</t>
        </is>
      </c>
      <c r="B6" s="4" t="inlineStr">
        <is>
          <t>2.70%</t>
        </is>
      </c>
      <c r="C6" s="4" t="inlineStr">
        <is>
          <t>3.20%</t>
        </is>
      </c>
    </row>
    <row r="7">
      <c r="A7" s="4" t="inlineStr">
        <is>
          <t>Rate of future increases in compensation used to determine net benefit costs</t>
        </is>
      </c>
      <c r="B7" s="4" t="inlineStr">
        <is>
          <t>2.90%</t>
        </is>
      </c>
      <c r="C7" s="4" t="inlineStr">
        <is>
          <t>2.80%</t>
        </is>
      </c>
    </row>
    <row r="8">
      <c r="A8" s="4" t="inlineStr">
        <is>
          <t>Rate of future increases in compensation used to defined benefit obligations</t>
        </is>
      </c>
      <c r="B8" s="4" t="inlineStr">
        <is>
          <t>2.90%</t>
        </is>
      </c>
      <c r="C8" s="4" t="inlineStr">
        <is>
          <t>2.90%</t>
        </is>
      </c>
    </row>
    <row r="9">
      <c r="A9" s="4" t="inlineStr">
        <is>
          <t>Increase in life expectancy in actuarial assumption</t>
        </is>
      </c>
      <c r="B9" s="4" t="inlineStr">
        <is>
          <t>1 year</t>
        </is>
      </c>
      <c r="C9" s="4" t="inlineStr">
        <is>
          <t>1 year</t>
        </is>
      </c>
    </row>
    <row r="10">
      <c r="A10" s="4" t="inlineStr">
        <is>
          <t>Decrease in actuarial assumption (as a per cent)</t>
        </is>
      </c>
      <c r="B10" s="4" t="inlineStr">
        <is>
          <t>0.25%</t>
        </is>
      </c>
      <c r="C10" s="4" t="inlineStr">
        <is>
          <t>0.25%</t>
        </is>
      </c>
    </row>
    <row r="11">
      <c r="A11" s="4" t="inlineStr">
        <is>
          <t>Life expectancy</t>
        </is>
      </c>
    </row>
    <row r="12">
      <c r="A12" s="3" t="inlineStr">
        <is>
          <t>employee future benefits</t>
        </is>
      </c>
    </row>
    <row r="13">
      <c r="A13" s="4" t="inlineStr">
        <is>
          <t>Effect of increase in actuarial assumption on obligation</t>
        </is>
      </c>
      <c r="B13" s="6" t="n">
        <v>349</v>
      </c>
      <c r="C13" s="6" t="n">
        <v>297</v>
      </c>
    </row>
    <row r="14">
      <c r="A14" s="4" t="inlineStr">
        <is>
          <t>Effect of increase in actuarial assumption on expense</t>
        </is>
      </c>
      <c r="B14" s="5" t="n">
        <v>11</v>
      </c>
      <c r="C14" s="5" t="n">
        <v>9</v>
      </c>
    </row>
    <row r="15">
      <c r="A15" s="4" t="inlineStr">
        <is>
          <t>Discount rate</t>
        </is>
      </c>
    </row>
    <row r="16">
      <c r="A16" s="3" t="inlineStr">
        <is>
          <t>employee future benefits</t>
        </is>
      </c>
    </row>
    <row r="17">
      <c r="A17" s="4" t="inlineStr">
        <is>
          <t>Effect of decrease in actuarial assumption on obligation</t>
        </is>
      </c>
      <c r="B17" s="5" t="n">
        <v>386</v>
      </c>
      <c r="C17" s="5" t="n">
        <v>342</v>
      </c>
    </row>
    <row r="18">
      <c r="A18" s="4" t="inlineStr">
        <is>
          <t>Effect of decrease in actuarial assumption on expense</t>
        </is>
      </c>
      <c r="B18" s="5" t="n">
        <v>15</v>
      </c>
      <c r="C18" s="5" t="n">
        <v>13</v>
      </c>
    </row>
    <row r="19">
      <c r="A19" s="4" t="inlineStr">
        <is>
          <t>Rate of future increases in compensation</t>
        </is>
      </c>
    </row>
    <row r="20">
      <c r="A20" s="3" t="inlineStr">
        <is>
          <t>employee future benefits</t>
        </is>
      </c>
    </row>
    <row r="21">
      <c r="A21" s="4" t="inlineStr">
        <is>
          <t>Effect of decrease in actuarial assumption on obligation</t>
        </is>
      </c>
      <c r="B21" s="5" t="n">
        <v>-36</v>
      </c>
      <c r="C21" s="5" t="n">
        <v>-32</v>
      </c>
    </row>
    <row r="22">
      <c r="A22" s="4" t="inlineStr">
        <is>
          <t>Effect of decrease in actuarial assumption on expense</t>
        </is>
      </c>
      <c r="B22" s="6" t="n">
        <v>-3</v>
      </c>
      <c r="C22" s="6" t="n">
        <v>-4</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future benefits - Defined contribution pension plans expense (Details) - CAD ($) $ in Millions</t>
        </is>
      </c>
      <c r="B1" s="2" t="inlineStr">
        <is>
          <t>12 Months Ended</t>
        </is>
      </c>
    </row>
    <row r="2">
      <c r="B2" s="2" t="inlineStr">
        <is>
          <t>Dec. 31, 2021</t>
        </is>
      </c>
      <c r="C2" s="2" t="inlineStr">
        <is>
          <t>Dec. 31, 2020</t>
        </is>
      </c>
      <c r="D2" s="2" t="inlineStr">
        <is>
          <t>Dec. 31, 2019</t>
        </is>
      </c>
    </row>
    <row r="3">
      <c r="A3" s="3" t="inlineStr">
        <is>
          <t>Disclosure of defined contribution plans expense</t>
        </is>
      </c>
    </row>
    <row r="4">
      <c r="A4" s="4" t="inlineStr">
        <is>
          <t>Union pension plan and public service pension plan contributions</t>
        </is>
      </c>
      <c r="C4" s="6" t="n">
        <v>21</v>
      </c>
      <c r="D4" s="6" t="n">
        <v>22</v>
      </c>
    </row>
    <row r="5">
      <c r="A5" s="4" t="inlineStr">
        <is>
          <t>Other defined contribution pension plans</t>
        </is>
      </c>
      <c r="C5" s="5" t="n">
        <v>73</v>
      </c>
      <c r="D5" s="5" t="n">
        <v>70</v>
      </c>
    </row>
    <row r="6">
      <c r="A6" s="4" t="inlineStr">
        <is>
          <t>Total</t>
        </is>
      </c>
      <c r="C6" s="6" t="n">
        <v>94</v>
      </c>
      <c r="D6" s="6" t="n">
        <v>92</v>
      </c>
    </row>
    <row r="7">
      <c r="A7" s="4" t="inlineStr">
        <is>
          <t>Forecast</t>
        </is>
      </c>
    </row>
    <row r="8">
      <c r="A8" s="3" t="inlineStr">
        <is>
          <t>Disclosure of defined contribution plans expense</t>
        </is>
      </c>
    </row>
    <row r="9">
      <c r="A9" s="4" t="inlineStr">
        <is>
          <t>Union pension plan and public service pension plan contributions</t>
        </is>
      </c>
      <c r="B9" s="6" t="n">
        <v>2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future benefits - Other defined benefit plans (Details) - Other defined benefit plans - CAD ($) $ in Millions</t>
        </is>
      </c>
      <c r="B1" s="2" t="inlineStr">
        <is>
          <t>12 Months Ended</t>
        </is>
      </c>
    </row>
    <row r="2">
      <c r="B2" s="2" t="inlineStr">
        <is>
          <t>Dec. 31, 2020</t>
        </is>
      </c>
      <c r="C2" s="2" t="inlineStr">
        <is>
          <t>Dec. 31, 2019</t>
        </is>
      </c>
    </row>
    <row r="3">
      <c r="A3" s="3" t="inlineStr">
        <is>
          <t>employee future benefits</t>
        </is>
      </c>
    </row>
    <row r="4">
      <c r="A4" s="4" t="inlineStr">
        <is>
          <t>Other defined benefits</t>
        </is>
      </c>
      <c r="B4" s="6" t="n">
        <v>3</v>
      </c>
      <c r="C4" s="6" t="n">
        <v>2</v>
      </c>
    </row>
    <row r="5">
      <c r="A5" s="4" t="inlineStr">
        <is>
          <t>Financing cost</t>
        </is>
      </c>
      <c r="B5" s="5" t="n">
        <v>0</v>
      </c>
      <c r="C5" s="5" t="n">
        <v>0</v>
      </c>
    </row>
    <row r="6">
      <c r="A6" s="4" t="inlineStr">
        <is>
          <t>Other re-measurements recorded in other comprehensive income</t>
        </is>
      </c>
      <c r="B6" s="5" t="n">
        <v>0</v>
      </c>
      <c r="C6" s="6" t="n">
        <v>4</v>
      </c>
    </row>
    <row r="7">
      <c r="A7" s="4" t="inlineStr">
        <is>
          <t>First year</t>
        </is>
      </c>
    </row>
    <row r="8">
      <c r="A8" s="3" t="inlineStr">
        <is>
          <t>employee future benefits</t>
        </is>
      </c>
    </row>
    <row r="9">
      <c r="A9" s="4" t="inlineStr">
        <is>
          <t>Estimated future benefit payments</t>
        </is>
      </c>
      <c r="B9" s="5" t="n">
        <v>1</v>
      </c>
    </row>
    <row r="10">
      <c r="A10" s="4" t="inlineStr">
        <is>
          <t>2 years hence</t>
        </is>
      </c>
    </row>
    <row r="11">
      <c r="A11" s="3" t="inlineStr">
        <is>
          <t>employee future benefits</t>
        </is>
      </c>
    </row>
    <row r="12">
      <c r="A12" s="4" t="inlineStr">
        <is>
          <t>Estimated future benefit payments</t>
        </is>
      </c>
      <c r="B12" s="5" t="n">
        <v>1</v>
      </c>
    </row>
    <row r="13">
      <c r="A13" s="4" t="inlineStr">
        <is>
          <t>3 years hence</t>
        </is>
      </c>
    </row>
    <row r="14">
      <c r="A14" s="3" t="inlineStr">
        <is>
          <t>employee future benefits</t>
        </is>
      </c>
    </row>
    <row r="15">
      <c r="A15" s="4" t="inlineStr">
        <is>
          <t>Estimated future benefit payments</t>
        </is>
      </c>
      <c r="B15" s="5" t="n">
        <v>1</v>
      </c>
    </row>
    <row r="16">
      <c r="A16" s="4" t="inlineStr">
        <is>
          <t>4 years hence</t>
        </is>
      </c>
    </row>
    <row r="17">
      <c r="A17" s="3" t="inlineStr">
        <is>
          <t>employee future benefits</t>
        </is>
      </c>
    </row>
    <row r="18">
      <c r="A18" s="4" t="inlineStr">
        <is>
          <t>Estimated future benefit payments</t>
        </is>
      </c>
      <c r="B18" s="5" t="n">
        <v>1</v>
      </c>
    </row>
    <row r="19">
      <c r="A19" s="4" t="inlineStr">
        <is>
          <t>5 years hence</t>
        </is>
      </c>
    </row>
    <row r="20">
      <c r="A20" s="3" t="inlineStr">
        <is>
          <t>employee future benefits</t>
        </is>
      </c>
    </row>
    <row r="21">
      <c r="A21" s="4" t="inlineStr">
        <is>
          <t>Estimated future benefit payments</t>
        </is>
      </c>
      <c r="B21" s="5" t="n">
        <v>1</v>
      </c>
    </row>
    <row r="22">
      <c r="A22" s="4" t="inlineStr">
        <is>
          <t>5 years hence to 10 years</t>
        </is>
      </c>
    </row>
    <row r="23">
      <c r="A23" s="3" t="inlineStr">
        <is>
          <t>employee future benefits</t>
        </is>
      </c>
    </row>
    <row r="24">
      <c r="A24" s="4" t="inlineStr">
        <is>
          <t>Estimated future benefit payments</t>
        </is>
      </c>
      <c r="B24" s="6" t="n">
        <v>5</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structuring and other costs (Details) - CAD ($) $ in Millions</t>
        </is>
      </c>
      <c r="B1" s="2" t="inlineStr">
        <is>
          <t>12 Months Ended</t>
        </is>
      </c>
    </row>
    <row r="2">
      <c r="B2" s="2" t="inlineStr">
        <is>
          <t>Dec. 31, 2020</t>
        </is>
      </c>
      <c r="C2" s="2" t="inlineStr">
        <is>
          <t>Dec. 31, 2019</t>
        </is>
      </c>
    </row>
    <row r="3">
      <c r="A3" s="3" t="inlineStr">
        <is>
          <t>restructuring and other costs</t>
        </is>
      </c>
    </row>
    <row r="4">
      <c r="A4" s="4" t="inlineStr">
        <is>
          <t>Goods and services purchased</t>
        </is>
      </c>
      <c r="B4" s="6" t="n">
        <v>209</v>
      </c>
      <c r="C4" s="6" t="n">
        <v>65</v>
      </c>
    </row>
    <row r="5">
      <c r="A5" s="4" t="inlineStr">
        <is>
          <t>Employee benefits expense</t>
        </is>
      </c>
      <c r="B5" s="5" t="n">
        <v>50</v>
      </c>
      <c r="C5" s="5" t="n">
        <v>69</v>
      </c>
    </row>
    <row r="6">
      <c r="A6" s="4" t="inlineStr">
        <is>
          <t>Total</t>
        </is>
      </c>
      <c r="B6" s="5" t="n">
        <v>259</v>
      </c>
      <c r="C6" s="5" t="n">
        <v>134</v>
      </c>
    </row>
    <row r="7">
      <c r="A7" s="4" t="inlineStr">
        <is>
          <t>Restructuring</t>
        </is>
      </c>
    </row>
    <row r="8">
      <c r="A8" s="3" t="inlineStr">
        <is>
          <t>restructuring and other costs</t>
        </is>
      </c>
    </row>
    <row r="9">
      <c r="A9" s="4" t="inlineStr">
        <is>
          <t>Goods and services purchased</t>
        </is>
      </c>
      <c r="B9" s="5" t="n">
        <v>160</v>
      </c>
      <c r="C9" s="5" t="n">
        <v>56</v>
      </c>
    </row>
    <row r="10">
      <c r="A10" s="4" t="inlineStr">
        <is>
          <t>Employee benefits expense</t>
        </is>
      </c>
      <c r="B10" s="5" t="n">
        <v>49</v>
      </c>
      <c r="C10" s="5" t="n">
        <v>63</v>
      </c>
    </row>
    <row r="11">
      <c r="A11" s="4" t="inlineStr">
        <is>
          <t>Total</t>
        </is>
      </c>
      <c r="B11" s="5" t="n">
        <v>209</v>
      </c>
      <c r="C11" s="5" t="n">
        <v>119</v>
      </c>
    </row>
    <row r="12">
      <c r="A12" s="4" t="inlineStr">
        <is>
          <t>Other</t>
        </is>
      </c>
    </row>
    <row r="13">
      <c r="A13" s="3" t="inlineStr">
        <is>
          <t>restructuring and other costs</t>
        </is>
      </c>
    </row>
    <row r="14">
      <c r="A14" s="4" t="inlineStr">
        <is>
          <t>Goods and services purchased</t>
        </is>
      </c>
      <c r="B14" s="5" t="n">
        <v>49</v>
      </c>
      <c r="C14" s="5" t="n">
        <v>9</v>
      </c>
    </row>
    <row r="15">
      <c r="A15" s="4" t="inlineStr">
        <is>
          <t>Employee benefits expense</t>
        </is>
      </c>
      <c r="B15" s="5" t="n">
        <v>1</v>
      </c>
      <c r="C15" s="5" t="n">
        <v>6</v>
      </c>
    </row>
    <row r="16">
      <c r="A16" s="4" t="inlineStr">
        <is>
          <t>Total</t>
        </is>
      </c>
      <c r="B16" s="6" t="n">
        <v>50</v>
      </c>
      <c r="C16" s="6" t="n">
        <v>1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s with customers</t>
        </is>
      </c>
    </row>
    <row r="4">
      <c r="A4" s="4" t="inlineStr">
        <is>
          <t>revenue from contracts with customers</t>
        </is>
      </c>
      <c r="B4" s="4" t="inlineStr">
        <is>
          <t>6 revenue from contracts with customers
(a) Revenues
In the determination of the minimum transaction prices in contracts with customers, amounts are allocated to fulfilling, or completion of fulfilling, future contracted performance obligations. These unfulfilled, or partially unfulfilled, future contracted performance obligations are largely in respect of services to be provided over the duration of the contract. The following table sets out our aggregate estimated minimum transaction prices allocated to remaining unfulfilled, or partially unfulfilled, future contracted performance obligations and the timing of when we might expect to recognize the associated revenues; actual amounts could differ from these estimates due to a variety of factors, including the unpredictable nature of: customer behaviour; industry regulation; the economic environments in which we operate; and competitor behaviour.
As at December 31 (millions)
2020
2019
Estimated minimum transaction price allocated to remaining unfulfilled, or partially unfulfilled, performance obligations to be recognized as revenue in a future period 1 , 2
During the 12-month period ending one year hence
$
2,279
$
2,405
During the 12-month period ending two years hence
883
930
Thereafter
35
40
$
3,197
$
3,375
1
Excludes constrained variable consideration amounts, amounts arising from contracts originally expected to have a duration of one year or less and, as a permitted practical expedient, amounts arising from contracts that are not affected by revenue recognition timing differences arising from transaction price allocation or from contracts under which we may recognize and bill revenue in an amount that corresponds directly with our completed performance obligations.
2
IFRS-IASB requires the explanation of when we expect to recognize as revenue the amounts disclosed as the estimated minimum transaction price allocated to remaining unfulfilled, or partially unfulfilled, performance obligations. The estimated amounts disclosed are based upon contractual terms and maturities. Actual minimum transaction price revenues recognized, and the timing thereof, will differ from these estimates primarily due to the frequency with which the actual durations of contracts with customers do not match their contractual maturities.
(b) Accounts receivable
As at December 31 (millions)
Note
2020
2019
Customer accounts receivable
$
1,986
$
1,570
Accrued receivables – customer
241
180
Allowance for doubtful accounts
4(b)
(119)
(46)
2,108
1,704
Accrued receivables – other
247
258
Accounts receivable – current
$
2,355
$
1,962
(c) Contract assets
Years ended December 31 (millions)
Note
2020
2019
Balance, beginning of period
$
1,238
$
1,475
Net additions arising from operations
959
1,161
Amounts billed in the period and thus reclassified to accounts receivable 1
(1,363)
(1,416)
Change in impairment allowance, net
4(b)
15
17
Other
1
1
Balance, end of period
$
850
$
1,238
To be billed and thus reclassified to accounts receivable during:
The 12-month period ending one year hence
$
582
$
910
The 12-month period ending two years hence
253
308
Thereafter
15
20
Balance, end of period
$
850
$
1,238
Reconciliation of contract assets presented in the Consolidated statements of financial position – current
Gross contract assets
$
582
$
910
Reclassification to contract liabilities of contracts with contract assets less than contract liabilities
24
(10)
(7)
Reclassification from contract liabilities of contracts with contract liabilities less than contract assets
24
(133)
(166)
$
439
$
737
1
For the year ended December 31, 2020, amounts billed for our wireless products and services and reclassified to accounts receivable totalled $1,015 (2019 – $1,28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roperty, plant and equipment (Details) - CAD ($) $ in Millions</t>
        </is>
      </c>
      <c r="B1" s="2" t="inlineStr">
        <is>
          <t>12 Months Ended</t>
        </is>
      </c>
    </row>
    <row r="2">
      <c r="B2" s="2" t="inlineStr">
        <is>
          <t>Dec. 31, 2020</t>
        </is>
      </c>
      <c r="C2" s="2" t="inlineStr">
        <is>
          <t>Dec. 31, 2019</t>
        </is>
      </c>
    </row>
    <row r="3">
      <c r="A3" s="3" t="inlineStr">
        <is>
          <t>property, plant and equipment</t>
        </is>
      </c>
    </row>
    <row r="4">
      <c r="A4" s="4" t="inlineStr">
        <is>
          <t>Property, plant and equipment at beginning of period</t>
        </is>
      </c>
      <c r="B4" s="6" t="n">
        <v>14232</v>
      </c>
    </row>
    <row r="5">
      <c r="A5" s="4" t="inlineStr">
        <is>
          <t>Depreciation</t>
        </is>
      </c>
      <c r="B5" s="5" t="n">
        <v>2107</v>
      </c>
      <c r="C5" s="6" t="n">
        <v>1929</v>
      </c>
    </row>
    <row r="6">
      <c r="A6" s="4" t="inlineStr">
        <is>
          <t>Property, plant and equipment at end of period</t>
        </is>
      </c>
      <c r="B6" s="5" t="n">
        <v>15014</v>
      </c>
      <c r="C6" s="5" t="n">
        <v>14232</v>
      </c>
    </row>
    <row r="7">
      <c r="A7" s="4" t="inlineStr">
        <is>
          <t>Additions in respect of asset retirement obligations</t>
        </is>
      </c>
      <c r="B7" s="5" t="n">
        <v>157</v>
      </c>
      <c r="C7" s="5" t="n">
        <v>153</v>
      </c>
    </row>
    <row r="8">
      <c r="A8" s="4" t="inlineStr">
        <is>
          <t>Contractual commitments for the acquisition of property, plant and equipment</t>
        </is>
      </c>
      <c r="B8" s="5" t="n">
        <v>235</v>
      </c>
      <c r="C8" s="5" t="n">
        <v>136</v>
      </c>
    </row>
    <row r="9">
      <c r="A9" s="4" t="inlineStr">
        <is>
          <t>Owned assets</t>
        </is>
      </c>
    </row>
    <row r="10">
      <c r="A10" s="3" t="inlineStr">
        <is>
          <t>property, plant and equipment</t>
        </is>
      </c>
    </row>
    <row r="11">
      <c r="A11" s="4" t="inlineStr">
        <is>
          <t>Property, plant and equipment at beginning of period</t>
        </is>
      </c>
      <c r="B11" s="5" t="n">
        <v>12882</v>
      </c>
    </row>
    <row r="12">
      <c r="A12" s="4" t="inlineStr">
        <is>
          <t>Property, plant and equipment at end of period</t>
        </is>
      </c>
      <c r="B12" s="5" t="n">
        <v>13379</v>
      </c>
      <c r="C12" s="5" t="n">
        <v>12882</v>
      </c>
    </row>
    <row r="13">
      <c r="A13" s="4" t="inlineStr">
        <is>
          <t>Owned assets | Network assets</t>
        </is>
      </c>
    </row>
    <row r="14">
      <c r="A14" s="3" t="inlineStr">
        <is>
          <t>property, plant and equipment</t>
        </is>
      </c>
    </row>
    <row r="15">
      <c r="A15" s="4" t="inlineStr">
        <is>
          <t>Property, plant and equipment at beginning of period</t>
        </is>
      </c>
      <c r="B15" s="5" t="n">
        <v>10653</v>
      </c>
    </row>
    <row r="16">
      <c r="A16" s="4" t="inlineStr">
        <is>
          <t>Property, plant and equipment at end of period</t>
        </is>
      </c>
      <c r="B16" s="5" t="n">
        <v>10852</v>
      </c>
      <c r="C16" s="5" t="n">
        <v>10653</v>
      </c>
    </row>
    <row r="17">
      <c r="A17" s="4" t="inlineStr">
        <is>
          <t>Owned assets | Buildings and leasehold improvements</t>
        </is>
      </c>
    </row>
    <row r="18">
      <c r="A18" s="3" t="inlineStr">
        <is>
          <t>property, plant and equipment</t>
        </is>
      </c>
    </row>
    <row r="19">
      <c r="A19" s="4" t="inlineStr">
        <is>
          <t>Property, plant and equipment at beginning of period</t>
        </is>
      </c>
      <c r="B19" s="5" t="n">
        <v>1262</v>
      </c>
    </row>
    <row r="20">
      <c r="A20" s="4" t="inlineStr">
        <is>
          <t>Property, plant and equipment at end of period</t>
        </is>
      </c>
      <c r="B20" s="5" t="n">
        <v>1319</v>
      </c>
      <c r="C20" s="5" t="n">
        <v>1262</v>
      </c>
    </row>
    <row r="21">
      <c r="A21" s="4" t="inlineStr">
        <is>
          <t>Owned assets | Computer hardware and other</t>
        </is>
      </c>
    </row>
    <row r="22">
      <c r="A22" s="3" t="inlineStr">
        <is>
          <t>property, plant and equipment</t>
        </is>
      </c>
    </row>
    <row r="23">
      <c r="A23" s="4" t="inlineStr">
        <is>
          <t>Property, plant and equipment at beginning of period</t>
        </is>
      </c>
      <c r="B23" s="5" t="n">
        <v>498</v>
      </c>
    </row>
    <row r="24">
      <c r="A24" s="4" t="inlineStr">
        <is>
          <t>Property, plant and equipment at end of period</t>
        </is>
      </c>
      <c r="B24" s="5" t="n">
        <v>514</v>
      </c>
      <c r="C24" s="5" t="n">
        <v>498</v>
      </c>
    </row>
    <row r="25">
      <c r="A25" s="4" t="inlineStr">
        <is>
          <t>Owned assets | Land</t>
        </is>
      </c>
    </row>
    <row r="26">
      <c r="A26" s="3" t="inlineStr">
        <is>
          <t>property, plant and equipment</t>
        </is>
      </c>
    </row>
    <row r="27">
      <c r="A27" s="4" t="inlineStr">
        <is>
          <t>Property, plant and equipment at beginning of period</t>
        </is>
      </c>
      <c r="B27" s="5" t="n">
        <v>48</v>
      </c>
    </row>
    <row r="28">
      <c r="A28" s="4" t="inlineStr">
        <is>
          <t>Property, plant and equipment at end of period</t>
        </is>
      </c>
      <c r="B28" s="5" t="n">
        <v>54</v>
      </c>
      <c r="C28" s="5" t="n">
        <v>48</v>
      </c>
    </row>
    <row r="29">
      <c r="A29" s="4" t="inlineStr">
        <is>
          <t>Owned assets | Assets under construction</t>
        </is>
      </c>
    </row>
    <row r="30">
      <c r="A30" s="3" t="inlineStr">
        <is>
          <t>property, plant and equipment</t>
        </is>
      </c>
    </row>
    <row r="31">
      <c r="A31" s="4" t="inlineStr">
        <is>
          <t>Property, plant and equipment at beginning of period</t>
        </is>
      </c>
      <c r="B31" s="5" t="n">
        <v>421</v>
      </c>
    </row>
    <row r="32">
      <c r="A32" s="4" t="inlineStr">
        <is>
          <t>Property, plant and equipment at end of period</t>
        </is>
      </c>
      <c r="B32" s="5" t="n">
        <v>640</v>
      </c>
      <c r="C32" s="5" t="n">
        <v>421</v>
      </c>
    </row>
    <row r="33">
      <c r="A33" s="4" t="inlineStr">
        <is>
          <t>Right-of-use lease assets</t>
        </is>
      </c>
    </row>
    <row r="34">
      <c r="A34" s="3" t="inlineStr">
        <is>
          <t>property, plant and equipment</t>
        </is>
      </c>
    </row>
    <row r="35">
      <c r="A35" s="4" t="inlineStr">
        <is>
          <t>Property, plant and equipment at beginning of period</t>
        </is>
      </c>
      <c r="B35" s="5" t="n">
        <v>1350</v>
      </c>
    </row>
    <row r="36">
      <c r="A36" s="4" t="inlineStr">
        <is>
          <t>Property, plant and equipment at end of period</t>
        </is>
      </c>
      <c r="B36" s="5" t="n">
        <v>1635</v>
      </c>
      <c r="C36" s="5" t="n">
        <v>1350</v>
      </c>
    </row>
    <row r="37">
      <c r="A37" s="4" t="inlineStr">
        <is>
          <t>Right-of-use lease assets | Network assets</t>
        </is>
      </c>
    </row>
    <row r="38">
      <c r="A38" s="3" t="inlineStr">
        <is>
          <t>property, plant and equipment</t>
        </is>
      </c>
    </row>
    <row r="39">
      <c r="A39" s="4" t="inlineStr">
        <is>
          <t>Property, plant and equipment at beginning of period</t>
        </is>
      </c>
      <c r="B39" s="5" t="n">
        <v>213</v>
      </c>
    </row>
    <row r="40">
      <c r="A40" s="4" t="inlineStr">
        <is>
          <t>Property, plant and equipment at end of period</t>
        </is>
      </c>
      <c r="B40" s="5" t="n">
        <v>456</v>
      </c>
      <c r="C40" s="5" t="n">
        <v>213</v>
      </c>
    </row>
    <row r="41">
      <c r="A41" s="4" t="inlineStr">
        <is>
          <t>Right-of-use lease assets | Real estate</t>
        </is>
      </c>
    </row>
    <row r="42">
      <c r="A42" s="3" t="inlineStr">
        <is>
          <t>property, plant and equipment</t>
        </is>
      </c>
    </row>
    <row r="43">
      <c r="A43" s="4" t="inlineStr">
        <is>
          <t>Property, plant and equipment at beginning of period</t>
        </is>
      </c>
      <c r="B43" s="5" t="n">
        <v>1093</v>
      </c>
    </row>
    <row r="44">
      <c r="A44" s="4" t="inlineStr">
        <is>
          <t>Property, plant and equipment at end of period</t>
        </is>
      </c>
      <c r="B44" s="5" t="n">
        <v>1124</v>
      </c>
      <c r="C44" s="5" t="n">
        <v>1093</v>
      </c>
    </row>
    <row r="45">
      <c r="A45" s="4" t="inlineStr">
        <is>
          <t>Impairment of assets</t>
        </is>
      </c>
      <c r="B45" s="5" t="n">
        <v>23</v>
      </c>
      <c r="C45" s="5" t="n">
        <v>5</v>
      </c>
    </row>
    <row r="46">
      <c r="A46" s="4" t="inlineStr">
        <is>
          <t>Right-of-use lease assets | Other</t>
        </is>
      </c>
    </row>
    <row r="47">
      <c r="A47" s="3" t="inlineStr">
        <is>
          <t>property, plant and equipment</t>
        </is>
      </c>
    </row>
    <row r="48">
      <c r="A48" s="4" t="inlineStr">
        <is>
          <t>Property, plant and equipment at beginning of period</t>
        </is>
      </c>
      <c r="B48" s="5" t="n">
        <v>44</v>
      </c>
    </row>
    <row r="49">
      <c r="A49" s="4" t="inlineStr">
        <is>
          <t>Property, plant and equipment at end of period</t>
        </is>
      </c>
      <c r="B49" s="5" t="n">
        <v>55</v>
      </c>
      <c r="C49" s="5" t="n">
        <v>44</v>
      </c>
    </row>
    <row r="50">
      <c r="A50" s="4" t="inlineStr">
        <is>
          <t>Cost/Gross amount</t>
        </is>
      </c>
    </row>
    <row r="51">
      <c r="A51" s="3" t="inlineStr">
        <is>
          <t>property, plant and equipment</t>
        </is>
      </c>
    </row>
    <row r="52">
      <c r="A52" s="4" t="inlineStr">
        <is>
          <t>Property, plant and equipment at beginning of period</t>
        </is>
      </c>
      <c r="B52" s="5" t="n">
        <v>38415</v>
      </c>
      <c r="C52" s="5" t="n">
        <v>36271</v>
      </c>
    </row>
    <row r="53">
      <c r="A53" s="4" t="inlineStr">
        <is>
          <t>Additions</t>
        </is>
      </c>
      <c r="B53" s="5" t="n">
        <v>2829</v>
      </c>
      <c r="C53" s="5" t="n">
        <v>2925</v>
      </c>
    </row>
    <row r="54">
      <c r="A54" s="4" t="inlineStr">
        <is>
          <t>Additions arising from business acquisitions</t>
        </is>
      </c>
      <c r="B54" s="5" t="n">
        <v>118</v>
      </c>
      <c r="C54" s="5" t="n">
        <v>165</v>
      </c>
    </row>
    <row r="55">
      <c r="A55" s="4" t="inlineStr">
        <is>
          <t>Dispositions, retirements and other</t>
        </is>
      </c>
      <c r="B55" s="5" t="n">
        <v>-783</v>
      </c>
      <c r="C55" s="5" t="n">
        <v>-934</v>
      </c>
    </row>
    <row r="56">
      <c r="A56" s="4" t="inlineStr">
        <is>
          <t>Net foreign exchange differences</t>
        </is>
      </c>
      <c r="B56" s="5" t="n">
        <v>5</v>
      </c>
      <c r="C56" s="5" t="n">
        <v>-12</v>
      </c>
    </row>
    <row r="57">
      <c r="A57" s="4" t="inlineStr">
        <is>
          <t>Property, plant and equipment at end of period</t>
        </is>
      </c>
      <c r="B57" s="5" t="n">
        <v>40584</v>
      </c>
      <c r="C57" s="5" t="n">
        <v>38415</v>
      </c>
    </row>
    <row r="58">
      <c r="A58" s="4" t="inlineStr">
        <is>
          <t>Cost/Gross amount | Owned assets</t>
        </is>
      </c>
    </row>
    <row r="59">
      <c r="A59" s="3" t="inlineStr">
        <is>
          <t>property, plant and equipment</t>
        </is>
      </c>
    </row>
    <row r="60">
      <c r="A60" s="4" t="inlineStr">
        <is>
          <t>Property, plant and equipment at beginning of period</t>
        </is>
      </c>
      <c r="B60" s="5" t="n">
        <v>36869</v>
      </c>
      <c r="C60" s="5" t="n">
        <v>35128</v>
      </c>
    </row>
    <row r="61">
      <c r="A61" s="4" t="inlineStr">
        <is>
          <t>Additions</t>
        </is>
      </c>
      <c r="B61" s="5" t="n">
        <v>2299</v>
      </c>
      <c r="C61" s="5" t="n">
        <v>2416</v>
      </c>
    </row>
    <row r="62">
      <c r="A62" s="4" t="inlineStr">
        <is>
          <t>Additions arising from business acquisitions</t>
        </is>
      </c>
      <c r="B62" s="5" t="n">
        <v>38</v>
      </c>
      <c r="C62" s="5" t="n">
        <v>142</v>
      </c>
    </row>
    <row r="63">
      <c r="A63" s="4" t="inlineStr">
        <is>
          <t>Dispositions, retirements and other</t>
        </is>
      </c>
      <c r="B63" s="5" t="n">
        <v>-709</v>
      </c>
      <c r="C63" s="5" t="n">
        <v>-817</v>
      </c>
    </row>
    <row r="64">
      <c r="A64" s="4" t="inlineStr">
        <is>
          <t>Property, plant and equipment at end of period</t>
        </is>
      </c>
      <c r="B64" s="5" t="n">
        <v>38497</v>
      </c>
      <c r="C64" s="5" t="n">
        <v>36869</v>
      </c>
    </row>
    <row r="65">
      <c r="A65" s="4" t="inlineStr">
        <is>
          <t>Cost/Gross amount | Owned assets | Network assets</t>
        </is>
      </c>
    </row>
    <row r="66">
      <c r="A66" s="3" t="inlineStr">
        <is>
          <t>property, plant and equipment</t>
        </is>
      </c>
    </row>
    <row r="67">
      <c r="A67" s="4" t="inlineStr">
        <is>
          <t>Property, plant and equipment at beginning of period</t>
        </is>
      </c>
      <c r="B67" s="5" t="n">
        <v>31713</v>
      </c>
      <c r="C67" s="5" t="n">
        <v>29855</v>
      </c>
    </row>
    <row r="68">
      <c r="A68" s="4" t="inlineStr">
        <is>
          <t>Additions</t>
        </is>
      </c>
      <c r="B68" s="5" t="n">
        <v>998</v>
      </c>
      <c r="C68" s="5" t="n">
        <v>1073</v>
      </c>
    </row>
    <row r="69">
      <c r="A69" s="4" t="inlineStr">
        <is>
          <t>Additions arising from business acquisitions</t>
        </is>
      </c>
      <c r="B69" s="5" t="n">
        <v>4</v>
      </c>
      <c r="C69" s="5" t="n">
        <v>127</v>
      </c>
    </row>
    <row r="70">
      <c r="A70" s="4" t="inlineStr">
        <is>
          <t>Dispositions, retirements and other</t>
        </is>
      </c>
      <c r="B70" s="5" t="n">
        <v>-497</v>
      </c>
      <c r="C70" s="5" t="n">
        <v>-644</v>
      </c>
    </row>
    <row r="71">
      <c r="A71" s="4" t="inlineStr">
        <is>
          <t>Assets under construction put into service</t>
        </is>
      </c>
      <c r="B71" s="5" t="n">
        <v>752</v>
      </c>
      <c r="C71" s="5" t="n">
        <v>1302</v>
      </c>
    </row>
    <row r="72">
      <c r="A72" s="4" t="inlineStr">
        <is>
          <t>Net foreign exchange differences</t>
        </is>
      </c>
      <c r="B72" s="5" t="n">
        <v>2</v>
      </c>
    </row>
    <row r="73">
      <c r="A73" s="4" t="inlineStr">
        <is>
          <t>Property, plant and equipment at end of period</t>
        </is>
      </c>
      <c r="B73" s="5" t="n">
        <v>32972</v>
      </c>
      <c r="C73" s="5" t="n">
        <v>31713</v>
      </c>
    </row>
    <row r="74">
      <c r="A74" s="4" t="inlineStr">
        <is>
          <t>Cost/Gross amount | Owned assets | Buildings and leasehold improvements</t>
        </is>
      </c>
    </row>
    <row r="75">
      <c r="A75" s="3" t="inlineStr">
        <is>
          <t>property, plant and equipment</t>
        </is>
      </c>
    </row>
    <row r="76">
      <c r="A76" s="4" t="inlineStr">
        <is>
          <t>Property, plant and equipment at beginning of period</t>
        </is>
      </c>
      <c r="B76" s="5" t="n">
        <v>3314</v>
      </c>
      <c r="C76" s="5" t="n">
        <v>3273</v>
      </c>
    </row>
    <row r="77">
      <c r="A77" s="4" t="inlineStr">
        <is>
          <t>Additions</t>
        </is>
      </c>
      <c r="B77" s="5" t="n">
        <v>43</v>
      </c>
      <c r="C77" s="5" t="n">
        <v>42</v>
      </c>
    </row>
    <row r="78">
      <c r="A78" s="4" t="inlineStr">
        <is>
          <t>Additions arising from business acquisitions</t>
        </is>
      </c>
      <c r="B78" s="5" t="n">
        <v>22</v>
      </c>
      <c r="C78" s="5" t="n">
        <v>3</v>
      </c>
    </row>
    <row r="79">
      <c r="A79" s="4" t="inlineStr">
        <is>
          <t>Dispositions, retirements and other</t>
        </is>
      </c>
      <c r="B79" s="5" t="n">
        <v>-70</v>
      </c>
      <c r="C79" s="5" t="n">
        <v>-125</v>
      </c>
    </row>
    <row r="80">
      <c r="A80" s="4" t="inlineStr">
        <is>
          <t>Assets under construction put into service</t>
        </is>
      </c>
      <c r="B80" s="5" t="n">
        <v>119</v>
      </c>
      <c r="C80" s="5" t="n">
        <v>121</v>
      </c>
    </row>
    <row r="81">
      <c r="A81" s="4" t="inlineStr">
        <is>
          <t>Property, plant and equipment at end of period</t>
        </is>
      </c>
      <c r="B81" s="5" t="n">
        <v>3428</v>
      </c>
      <c r="C81" s="5" t="n">
        <v>3314</v>
      </c>
    </row>
    <row r="82">
      <c r="A82" s="4" t="inlineStr">
        <is>
          <t>Cost/Gross amount | Owned assets | Computer hardware and other</t>
        </is>
      </c>
    </row>
    <row r="83">
      <c r="A83" s="3" t="inlineStr">
        <is>
          <t>property, plant and equipment</t>
        </is>
      </c>
    </row>
    <row r="84">
      <c r="A84" s="4" t="inlineStr">
        <is>
          <t>Property, plant and equipment at beginning of period</t>
        </is>
      </c>
      <c r="B84" s="5" t="n">
        <v>1373</v>
      </c>
      <c r="C84" s="5" t="n">
        <v>1173</v>
      </c>
    </row>
    <row r="85">
      <c r="A85" s="4" t="inlineStr">
        <is>
          <t>Additions</t>
        </is>
      </c>
      <c r="B85" s="5" t="n">
        <v>62</v>
      </c>
      <c r="C85" s="5" t="n">
        <v>84</v>
      </c>
    </row>
    <row r="86">
      <c r="A86" s="4" t="inlineStr">
        <is>
          <t>Additions arising from business acquisitions</t>
        </is>
      </c>
      <c r="B86" s="5" t="n">
        <v>12</v>
      </c>
      <c r="C86" s="5" t="n">
        <v>12</v>
      </c>
    </row>
    <row r="87">
      <c r="A87" s="4" t="inlineStr">
        <is>
          <t>Dispositions, retirements and other</t>
        </is>
      </c>
      <c r="B87" s="5" t="n">
        <v>-142</v>
      </c>
      <c r="C87" s="5" t="n">
        <v>-48</v>
      </c>
    </row>
    <row r="88">
      <c r="A88" s="4" t="inlineStr">
        <is>
          <t>Assets under construction put into service</t>
        </is>
      </c>
      <c r="B88" s="5" t="n">
        <v>100</v>
      </c>
      <c r="C88" s="5" t="n">
        <v>152</v>
      </c>
    </row>
    <row r="89">
      <c r="A89" s="4" t="inlineStr">
        <is>
          <t>Net foreign exchange differences</t>
        </is>
      </c>
      <c r="B89" s="5" t="n">
        <v>-2</v>
      </c>
    </row>
    <row r="90">
      <c r="A90" s="4" t="inlineStr">
        <is>
          <t>Property, plant and equipment at end of period</t>
        </is>
      </c>
      <c r="B90" s="5" t="n">
        <v>1403</v>
      </c>
      <c r="C90" s="5" t="n">
        <v>1373</v>
      </c>
    </row>
    <row r="91">
      <c r="A91" s="4" t="inlineStr">
        <is>
          <t>Cost/Gross amount | Owned assets | Land</t>
        </is>
      </c>
    </row>
    <row r="92">
      <c r="A92" s="3" t="inlineStr">
        <is>
          <t>property, plant and equipment</t>
        </is>
      </c>
    </row>
    <row r="93">
      <c r="A93" s="4" t="inlineStr">
        <is>
          <t>Property, plant and equipment at beginning of period</t>
        </is>
      </c>
      <c r="B93" s="5" t="n">
        <v>48</v>
      </c>
      <c r="C93" s="5" t="n">
        <v>48</v>
      </c>
    </row>
    <row r="94">
      <c r="A94" s="4" t="inlineStr">
        <is>
          <t>Additions</t>
        </is>
      </c>
      <c r="B94" s="5" t="n">
        <v>5</v>
      </c>
    </row>
    <row r="95">
      <c r="A95" s="4" t="inlineStr">
        <is>
          <t>Assets under construction put into service</t>
        </is>
      </c>
      <c r="B95" s="5" t="n">
        <v>1</v>
      </c>
    </row>
    <row r="96">
      <c r="A96" s="4" t="inlineStr">
        <is>
          <t>Property, plant and equipment at end of period</t>
        </is>
      </c>
      <c r="B96" s="5" t="n">
        <v>54</v>
      </c>
      <c r="C96" s="5" t="n">
        <v>48</v>
      </c>
    </row>
    <row r="97">
      <c r="A97" s="4" t="inlineStr">
        <is>
          <t>Cost/Gross amount | Owned assets | Assets under construction</t>
        </is>
      </c>
    </row>
    <row r="98">
      <c r="A98" s="3" t="inlineStr">
        <is>
          <t>property, plant and equipment</t>
        </is>
      </c>
    </row>
    <row r="99">
      <c r="A99" s="4" t="inlineStr">
        <is>
          <t>Property, plant and equipment at beginning of period</t>
        </is>
      </c>
      <c r="B99" s="5" t="n">
        <v>421</v>
      </c>
      <c r="C99" s="5" t="n">
        <v>779</v>
      </c>
    </row>
    <row r="100">
      <c r="A100" s="4" t="inlineStr">
        <is>
          <t>Additions</t>
        </is>
      </c>
      <c r="B100" s="5" t="n">
        <v>1191</v>
      </c>
      <c r="C100" s="5" t="n">
        <v>1217</v>
      </c>
    </row>
    <row r="101">
      <c r="A101" s="4" t="inlineStr">
        <is>
          <t>Assets under construction put into service</t>
        </is>
      </c>
      <c r="B101" s="5" t="n">
        <v>-972</v>
      </c>
      <c r="C101" s="5" t="n">
        <v>-1575</v>
      </c>
    </row>
    <row r="102">
      <c r="A102" s="4" t="inlineStr">
        <is>
          <t>Property, plant and equipment at end of period</t>
        </is>
      </c>
      <c r="B102" s="5" t="n">
        <v>640</v>
      </c>
      <c r="C102" s="5" t="n">
        <v>421</v>
      </c>
    </row>
    <row r="103">
      <c r="A103" s="4" t="inlineStr">
        <is>
          <t>Cost/Gross amount | Right-of-use lease assets</t>
        </is>
      </c>
    </row>
    <row r="104">
      <c r="A104" s="3" t="inlineStr">
        <is>
          <t>property, plant and equipment</t>
        </is>
      </c>
    </row>
    <row r="105">
      <c r="A105" s="4" t="inlineStr">
        <is>
          <t>Property, plant and equipment at beginning of period</t>
        </is>
      </c>
      <c r="B105" s="5" t="n">
        <v>1546</v>
      </c>
      <c r="C105" s="5" t="n">
        <v>1143</v>
      </c>
    </row>
    <row r="106">
      <c r="A106" s="4" t="inlineStr">
        <is>
          <t>Additions</t>
        </is>
      </c>
      <c r="B106" s="5" t="n">
        <v>530</v>
      </c>
      <c r="C106" s="5" t="n">
        <v>509</v>
      </c>
    </row>
    <row r="107">
      <c r="A107" s="4" t="inlineStr">
        <is>
          <t>Additions arising from business acquisitions</t>
        </is>
      </c>
      <c r="B107" s="5" t="n">
        <v>80</v>
      </c>
      <c r="C107" s="5" t="n">
        <v>23</v>
      </c>
    </row>
    <row r="108">
      <c r="A108" s="4" t="inlineStr">
        <is>
          <t>Dispositions, retirements and other</t>
        </is>
      </c>
      <c r="B108" s="5" t="n">
        <v>-74</v>
      </c>
      <c r="C108" s="5" t="n">
        <v>-117</v>
      </c>
    </row>
    <row r="109">
      <c r="A109" s="4" t="inlineStr">
        <is>
          <t>Net foreign exchange differences</t>
        </is>
      </c>
      <c r="B109" s="5" t="n">
        <v>5</v>
      </c>
      <c r="C109" s="5" t="n">
        <v>-12</v>
      </c>
    </row>
    <row r="110">
      <c r="A110" s="4" t="inlineStr">
        <is>
          <t>Property, plant and equipment at end of period</t>
        </is>
      </c>
      <c r="B110" s="5" t="n">
        <v>2087</v>
      </c>
      <c r="C110" s="5" t="n">
        <v>1546</v>
      </c>
    </row>
    <row r="111">
      <c r="A111" s="4" t="inlineStr">
        <is>
          <t>Cost/Gross amount | Right-of-use lease assets | Network assets</t>
        </is>
      </c>
    </row>
    <row r="112">
      <c r="A112" s="3" t="inlineStr">
        <is>
          <t>property, plant and equipment</t>
        </is>
      </c>
    </row>
    <row r="113">
      <c r="A113" s="4" t="inlineStr">
        <is>
          <t>Property, plant and equipment at beginning of period</t>
        </is>
      </c>
      <c r="B113" s="5" t="n">
        <v>219</v>
      </c>
      <c r="C113" s="5" t="n">
        <v>101</v>
      </c>
    </row>
    <row r="114">
      <c r="A114" s="4" t="inlineStr">
        <is>
          <t>Additions</t>
        </is>
      </c>
      <c r="B114" s="5" t="n">
        <v>282</v>
      </c>
      <c r="C114" s="5" t="n">
        <v>219</v>
      </c>
    </row>
    <row r="115">
      <c r="A115" s="4" t="inlineStr">
        <is>
          <t>Dispositions, retirements and other</t>
        </is>
      </c>
      <c r="B115" s="5" t="n">
        <v>-2</v>
      </c>
      <c r="C115" s="5" t="n">
        <v>-101</v>
      </c>
    </row>
    <row r="116">
      <c r="A116" s="4" t="inlineStr">
        <is>
          <t>Property, plant and equipment at end of period</t>
        </is>
      </c>
      <c r="B116" s="5" t="n">
        <v>499</v>
      </c>
      <c r="C116" s="5" t="n">
        <v>219</v>
      </c>
    </row>
    <row r="117">
      <c r="A117" s="4" t="inlineStr">
        <is>
          <t>Cost/Gross amount | Right-of-use lease assets | Real estate</t>
        </is>
      </c>
    </row>
    <row r="118">
      <c r="A118" s="3" t="inlineStr">
        <is>
          <t>property, plant and equipment</t>
        </is>
      </c>
    </row>
    <row r="119">
      <c r="A119" s="4" t="inlineStr">
        <is>
          <t>Property, plant and equipment at beginning of period</t>
        </is>
      </c>
      <c r="B119" s="5" t="n">
        <v>1267</v>
      </c>
      <c r="C119" s="5" t="n">
        <v>1011</v>
      </c>
    </row>
    <row r="120">
      <c r="A120" s="4" t="inlineStr">
        <is>
          <t>Additions</t>
        </is>
      </c>
      <c r="B120" s="5" t="n">
        <v>224</v>
      </c>
      <c r="C120" s="5" t="n">
        <v>274</v>
      </c>
    </row>
    <row r="121">
      <c r="A121" s="4" t="inlineStr">
        <is>
          <t>Additions arising from business acquisitions</t>
        </is>
      </c>
      <c r="B121" s="5" t="n">
        <v>74</v>
      </c>
      <c r="C121" s="5" t="n">
        <v>12</v>
      </c>
    </row>
    <row r="122">
      <c r="A122" s="4" t="inlineStr">
        <is>
          <t>Dispositions, retirements and other</t>
        </is>
      </c>
      <c r="B122" s="5" t="n">
        <v>-64</v>
      </c>
      <c r="C122" s="5" t="n">
        <v>-18</v>
      </c>
    </row>
    <row r="123">
      <c r="A123" s="4" t="inlineStr">
        <is>
          <t>Net foreign exchange differences</t>
        </is>
      </c>
      <c r="B123" s="5" t="n">
        <v>5</v>
      </c>
      <c r="C123" s="5" t="n">
        <v>-12</v>
      </c>
    </row>
    <row r="124">
      <c r="A124" s="4" t="inlineStr">
        <is>
          <t>Property, plant and equipment at end of period</t>
        </is>
      </c>
      <c r="B124" s="5" t="n">
        <v>1506</v>
      </c>
      <c r="C124" s="5" t="n">
        <v>1267</v>
      </c>
    </row>
    <row r="125">
      <c r="A125" s="4" t="inlineStr">
        <is>
          <t>Cost/Gross amount | Right-of-use lease assets | Other</t>
        </is>
      </c>
    </row>
    <row r="126">
      <c r="A126" s="3" t="inlineStr">
        <is>
          <t>property, plant and equipment</t>
        </is>
      </c>
    </row>
    <row r="127">
      <c r="A127" s="4" t="inlineStr">
        <is>
          <t>Property, plant and equipment at beginning of period</t>
        </is>
      </c>
      <c r="B127" s="5" t="n">
        <v>60</v>
      </c>
      <c r="C127" s="5" t="n">
        <v>31</v>
      </c>
    </row>
    <row r="128">
      <c r="A128" s="4" t="inlineStr">
        <is>
          <t>Additions</t>
        </is>
      </c>
      <c r="B128" s="5" t="n">
        <v>24</v>
      </c>
      <c r="C128" s="5" t="n">
        <v>16</v>
      </c>
    </row>
    <row r="129">
      <c r="A129" s="4" t="inlineStr">
        <is>
          <t>Additions arising from business acquisitions</t>
        </is>
      </c>
      <c r="B129" s="5" t="n">
        <v>6</v>
      </c>
      <c r="C129" s="5" t="n">
        <v>11</v>
      </c>
    </row>
    <row r="130">
      <c r="A130" s="4" t="inlineStr">
        <is>
          <t>Dispositions, retirements and other</t>
        </is>
      </c>
      <c r="B130" s="5" t="n">
        <v>-8</v>
      </c>
      <c r="C130" s="5" t="n">
        <v>2</v>
      </c>
    </row>
    <row r="131">
      <c r="A131" s="4" t="inlineStr">
        <is>
          <t>Property, plant and equipment at end of period</t>
        </is>
      </c>
      <c r="B131" s="5" t="n">
        <v>82</v>
      </c>
      <c r="C131" s="5" t="n">
        <v>60</v>
      </c>
    </row>
    <row r="132">
      <c r="A132" s="4" t="inlineStr">
        <is>
          <t>Accumulated depreciation</t>
        </is>
      </c>
    </row>
    <row r="133">
      <c r="A133" s="3" t="inlineStr">
        <is>
          <t>property, plant and equipment</t>
        </is>
      </c>
    </row>
    <row r="134">
      <c r="A134" s="4" t="inlineStr">
        <is>
          <t>Property, plant and equipment at beginning of period</t>
        </is>
      </c>
      <c r="B134" s="5" t="n">
        <v>-24183</v>
      </c>
      <c r="C134" s="5" t="n">
        <v>-23139</v>
      </c>
    </row>
    <row r="135">
      <c r="A135" s="4" t="inlineStr">
        <is>
          <t>Depreciation</t>
        </is>
      </c>
      <c r="B135" s="5" t="n">
        <v>2107</v>
      </c>
      <c r="C135" s="5" t="n">
        <v>1929</v>
      </c>
    </row>
    <row r="136">
      <c r="A136" s="4" t="inlineStr">
        <is>
          <t>Dispositions, retirements and other</t>
        </is>
      </c>
      <c r="B136" s="5" t="n">
        <v>723</v>
      </c>
      <c r="C136" s="5" t="n">
        <v>885</v>
      </c>
    </row>
    <row r="137">
      <c r="A137" s="4" t="inlineStr">
        <is>
          <t>Net foreign exchange differences</t>
        </is>
      </c>
      <c r="B137" s="5" t="n">
        <v>3</v>
      </c>
    </row>
    <row r="138">
      <c r="A138" s="4" t="inlineStr">
        <is>
          <t>Property, plant and equipment at end of period</t>
        </is>
      </c>
      <c r="B138" s="5" t="n">
        <v>-25570</v>
      </c>
      <c r="C138" s="5" t="n">
        <v>-24183</v>
      </c>
    </row>
    <row r="139">
      <c r="A139" s="4" t="inlineStr">
        <is>
          <t>Accumulated depreciation | Owned assets</t>
        </is>
      </c>
    </row>
    <row r="140">
      <c r="A140" s="3" t="inlineStr">
        <is>
          <t>property, plant and equipment</t>
        </is>
      </c>
    </row>
    <row r="141">
      <c r="A141" s="4" t="inlineStr">
        <is>
          <t>Property, plant and equipment at beginning of period</t>
        </is>
      </c>
      <c r="B141" s="5" t="n">
        <v>-23987</v>
      </c>
      <c r="C141" s="5" t="n">
        <v>-23138</v>
      </c>
    </row>
    <row r="142">
      <c r="A142" s="4" t="inlineStr">
        <is>
          <t>Depreciation</t>
        </is>
      </c>
      <c r="B142" s="5" t="n">
        <v>1832</v>
      </c>
      <c r="C142" s="5" t="n">
        <v>1728</v>
      </c>
    </row>
    <row r="143">
      <c r="A143" s="4" t="inlineStr">
        <is>
          <t>Dispositions, retirements and other</t>
        </is>
      </c>
      <c r="B143" s="5" t="n">
        <v>701</v>
      </c>
      <c r="C143" s="5" t="n">
        <v>879</v>
      </c>
    </row>
    <row r="144">
      <c r="A144" s="4" t="inlineStr">
        <is>
          <t>Property, plant and equipment at end of period</t>
        </is>
      </c>
      <c r="B144" s="5" t="n">
        <v>-25118</v>
      </c>
      <c r="C144" s="5" t="n">
        <v>-23987</v>
      </c>
    </row>
    <row r="145">
      <c r="A145" s="4" t="inlineStr">
        <is>
          <t>Accumulated depreciation | Owned assets | Network assets</t>
        </is>
      </c>
    </row>
    <row r="146">
      <c r="A146" s="3" t="inlineStr">
        <is>
          <t>property, plant and equipment</t>
        </is>
      </c>
    </row>
    <row r="147">
      <c r="A147" s="4" t="inlineStr">
        <is>
          <t>Property, plant and equipment at beginning of period</t>
        </is>
      </c>
      <c r="B147" s="5" t="n">
        <v>-21060</v>
      </c>
      <c r="C147" s="5" t="n">
        <v>-20299</v>
      </c>
    </row>
    <row r="148">
      <c r="A148" s="4" t="inlineStr">
        <is>
          <t>Depreciation</t>
        </is>
      </c>
      <c r="B148" s="5" t="n">
        <v>1547</v>
      </c>
      <c r="C148" s="5" t="n">
        <v>1473</v>
      </c>
    </row>
    <row r="149">
      <c r="A149" s="4" t="inlineStr">
        <is>
          <t>Dispositions, retirements and other</t>
        </is>
      </c>
      <c r="B149" s="5" t="n">
        <v>489</v>
      </c>
      <c r="C149" s="5" t="n">
        <v>712</v>
      </c>
    </row>
    <row r="150">
      <c r="A150" s="4" t="inlineStr">
        <is>
          <t>Net foreign exchange differences</t>
        </is>
      </c>
      <c r="B150" s="5" t="n">
        <v>2</v>
      </c>
    </row>
    <row r="151">
      <c r="A151" s="4" t="inlineStr">
        <is>
          <t>Property, plant and equipment at end of period</t>
        </is>
      </c>
      <c r="B151" s="5" t="n">
        <v>-22120</v>
      </c>
      <c r="C151" s="5" t="n">
        <v>-21060</v>
      </c>
    </row>
    <row r="152">
      <c r="A152" s="4" t="inlineStr">
        <is>
          <t>Accumulated depreciation | Owned assets | Buildings and leasehold improvements</t>
        </is>
      </c>
    </row>
    <row r="153">
      <c r="A153" s="3" t="inlineStr">
        <is>
          <t>property, plant and equipment</t>
        </is>
      </c>
    </row>
    <row r="154">
      <c r="A154" s="4" t="inlineStr">
        <is>
          <t>Property, plant and equipment at beginning of period</t>
        </is>
      </c>
      <c r="B154" s="5" t="n">
        <v>-2052</v>
      </c>
      <c r="C154" s="5" t="n">
        <v>-2050</v>
      </c>
    </row>
    <row r="155">
      <c r="A155" s="4" t="inlineStr">
        <is>
          <t>Depreciation</t>
        </is>
      </c>
      <c r="B155" s="5" t="n">
        <v>127</v>
      </c>
      <c r="C155" s="5" t="n">
        <v>120</v>
      </c>
    </row>
    <row r="156">
      <c r="A156" s="4" t="inlineStr">
        <is>
          <t>Dispositions, retirements and other</t>
        </is>
      </c>
      <c r="B156" s="5" t="n">
        <v>70</v>
      </c>
      <c r="C156" s="5" t="n">
        <v>118</v>
      </c>
    </row>
    <row r="157">
      <c r="A157" s="4" t="inlineStr">
        <is>
          <t>Property, plant and equipment at end of period</t>
        </is>
      </c>
      <c r="B157" s="5" t="n">
        <v>-2109</v>
      </c>
      <c r="C157" s="5" t="n">
        <v>-2052</v>
      </c>
    </row>
    <row r="158">
      <c r="A158" s="4" t="inlineStr">
        <is>
          <t>Accumulated depreciation | Owned assets | Computer hardware and other</t>
        </is>
      </c>
    </row>
    <row r="159">
      <c r="A159" s="3" t="inlineStr">
        <is>
          <t>property, plant and equipment</t>
        </is>
      </c>
    </row>
    <row r="160">
      <c r="A160" s="4" t="inlineStr">
        <is>
          <t>Property, plant and equipment at beginning of period</t>
        </is>
      </c>
      <c r="B160" s="5" t="n">
        <v>-875</v>
      </c>
      <c r="C160" s="5" t="n">
        <v>-789</v>
      </c>
    </row>
    <row r="161">
      <c r="A161" s="4" t="inlineStr">
        <is>
          <t>Depreciation</t>
        </is>
      </c>
      <c r="B161" s="5" t="n">
        <v>158</v>
      </c>
      <c r="C161" s="5" t="n">
        <v>135</v>
      </c>
    </row>
    <row r="162">
      <c r="A162" s="4" t="inlineStr">
        <is>
          <t>Dispositions, retirements and other</t>
        </is>
      </c>
      <c r="B162" s="5" t="n">
        <v>142</v>
      </c>
      <c r="C162" s="5" t="n">
        <v>49</v>
      </c>
    </row>
    <row r="163">
      <c r="A163" s="4" t="inlineStr">
        <is>
          <t>Net foreign exchange differences</t>
        </is>
      </c>
      <c r="B163" s="5" t="n">
        <v>-2</v>
      </c>
    </row>
    <row r="164">
      <c r="A164" s="4" t="inlineStr">
        <is>
          <t>Property, plant and equipment at end of period</t>
        </is>
      </c>
      <c r="B164" s="5" t="n">
        <v>-889</v>
      </c>
      <c r="C164" s="5" t="n">
        <v>-875</v>
      </c>
    </row>
    <row r="165">
      <c r="A165" s="4" t="inlineStr">
        <is>
          <t>Accumulated depreciation | Right-of-use lease assets</t>
        </is>
      </c>
    </row>
    <row r="166">
      <c r="A166" s="3" t="inlineStr">
        <is>
          <t>property, plant and equipment</t>
        </is>
      </c>
    </row>
    <row r="167">
      <c r="A167" s="4" t="inlineStr">
        <is>
          <t>Property, plant and equipment at beginning of period</t>
        </is>
      </c>
      <c r="B167" s="5" t="n">
        <v>-196</v>
      </c>
      <c r="C167" s="5" t="n">
        <v>-1</v>
      </c>
    </row>
    <row r="168">
      <c r="A168" s="4" t="inlineStr">
        <is>
          <t>Depreciation</t>
        </is>
      </c>
      <c r="B168" s="5" t="n">
        <v>275</v>
      </c>
      <c r="C168" s="5" t="n">
        <v>201</v>
      </c>
    </row>
    <row r="169">
      <c r="A169" s="4" t="inlineStr">
        <is>
          <t>Dispositions, retirements and other</t>
        </is>
      </c>
      <c r="B169" s="5" t="n">
        <v>22</v>
      </c>
      <c r="C169" s="5" t="n">
        <v>6</v>
      </c>
    </row>
    <row r="170">
      <c r="A170" s="4" t="inlineStr">
        <is>
          <t>Net foreign exchange differences</t>
        </is>
      </c>
      <c r="B170" s="5" t="n">
        <v>3</v>
      </c>
    </row>
    <row r="171">
      <c r="A171" s="4" t="inlineStr">
        <is>
          <t>Property, plant and equipment at end of period</t>
        </is>
      </c>
      <c r="B171" s="5" t="n">
        <v>-452</v>
      </c>
      <c r="C171" s="5" t="n">
        <v>-196</v>
      </c>
    </row>
    <row r="172">
      <c r="A172" s="4" t="inlineStr">
        <is>
          <t>Accumulated depreciation | Right-of-use lease assets | Network assets</t>
        </is>
      </c>
    </row>
    <row r="173">
      <c r="A173" s="3" t="inlineStr">
        <is>
          <t>property, plant and equipment</t>
        </is>
      </c>
    </row>
    <row r="174">
      <c r="A174" s="4" t="inlineStr">
        <is>
          <t>Property, plant and equipment at beginning of period</t>
        </is>
      </c>
      <c r="B174" s="5" t="n">
        <v>-6</v>
      </c>
      <c r="C174" s="5" t="n">
        <v>-1</v>
      </c>
    </row>
    <row r="175">
      <c r="A175" s="4" t="inlineStr">
        <is>
          <t>Depreciation</t>
        </is>
      </c>
      <c r="B175" s="5" t="n">
        <v>37</v>
      </c>
      <c r="C175" s="5" t="n">
        <v>13</v>
      </c>
    </row>
    <row r="176">
      <c r="A176" s="4" t="inlineStr">
        <is>
          <t>Dispositions, retirements and other</t>
        </is>
      </c>
      <c r="C176" s="5" t="n">
        <v>8</v>
      </c>
    </row>
    <row r="177">
      <c r="A177" s="4" t="inlineStr">
        <is>
          <t>Property, plant and equipment at end of period</t>
        </is>
      </c>
      <c r="B177" s="5" t="n">
        <v>-43</v>
      </c>
      <c r="C177" s="5" t="n">
        <v>-6</v>
      </c>
    </row>
    <row r="178">
      <c r="A178" s="4" t="inlineStr">
        <is>
          <t>Accumulated depreciation | Right-of-use lease assets | Real estate</t>
        </is>
      </c>
    </row>
    <row r="179">
      <c r="A179" s="3" t="inlineStr">
        <is>
          <t>property, plant and equipment</t>
        </is>
      </c>
    </row>
    <row r="180">
      <c r="A180" s="4" t="inlineStr">
        <is>
          <t>Property, plant and equipment at beginning of period</t>
        </is>
      </c>
      <c r="B180" s="5" t="n">
        <v>-174</v>
      </c>
    </row>
    <row r="181">
      <c r="A181" s="4" t="inlineStr">
        <is>
          <t>Depreciation</t>
        </is>
      </c>
      <c r="B181" s="5" t="n">
        <v>221</v>
      </c>
      <c r="C181" s="5" t="n">
        <v>177</v>
      </c>
    </row>
    <row r="182">
      <c r="A182" s="4" t="inlineStr">
        <is>
          <t>Dispositions, retirements and other</t>
        </is>
      </c>
      <c r="B182" s="5" t="n">
        <v>16</v>
      </c>
      <c r="C182" s="5" t="n">
        <v>3</v>
      </c>
    </row>
    <row r="183">
      <c r="A183" s="4" t="inlineStr">
        <is>
          <t>Net foreign exchange differences</t>
        </is>
      </c>
      <c r="B183" s="5" t="n">
        <v>3</v>
      </c>
    </row>
    <row r="184">
      <c r="A184" s="4" t="inlineStr">
        <is>
          <t>Property, plant and equipment at end of period</t>
        </is>
      </c>
      <c r="B184" s="5" t="n">
        <v>-382</v>
      </c>
      <c r="C184" s="5" t="n">
        <v>-174</v>
      </c>
    </row>
    <row r="185">
      <c r="A185" s="4" t="inlineStr">
        <is>
          <t>Accumulated depreciation | Right-of-use lease assets | Other</t>
        </is>
      </c>
    </row>
    <row r="186">
      <c r="A186" s="3" t="inlineStr">
        <is>
          <t>property, plant and equipment</t>
        </is>
      </c>
    </row>
    <row r="187">
      <c r="A187" s="4" t="inlineStr">
        <is>
          <t>Property, plant and equipment at beginning of period</t>
        </is>
      </c>
      <c r="B187" s="5" t="n">
        <v>-16</v>
      </c>
    </row>
    <row r="188">
      <c r="A188" s="4" t="inlineStr">
        <is>
          <t>Depreciation</t>
        </is>
      </c>
      <c r="B188" s="5" t="n">
        <v>17</v>
      </c>
      <c r="C188" s="5" t="n">
        <v>11</v>
      </c>
    </row>
    <row r="189">
      <c r="A189" s="4" t="inlineStr">
        <is>
          <t>Dispositions, retirements and other</t>
        </is>
      </c>
      <c r="B189" s="5" t="n">
        <v>6</v>
      </c>
      <c r="C189" s="5" t="n">
        <v>-5</v>
      </c>
    </row>
    <row r="190">
      <c r="A190" s="4" t="inlineStr">
        <is>
          <t>Property, plant and equipment at end of period</t>
        </is>
      </c>
      <c r="B190" s="6" t="n">
        <v>-27</v>
      </c>
      <c r="C190" s="6" t="n">
        <v>-16</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Details) - CAD ($) $ in Millions</t>
        </is>
      </c>
      <c r="B1" s="2" t="inlineStr">
        <is>
          <t>12 Months Ended</t>
        </is>
      </c>
    </row>
    <row r="2">
      <c r="B2" s="2" t="inlineStr">
        <is>
          <t>Dec. 31, 2020</t>
        </is>
      </c>
      <c r="C2" s="2" t="inlineStr">
        <is>
          <t>Dec. 31, 2019</t>
        </is>
      </c>
    </row>
    <row r="3">
      <c r="A3" s="3" t="inlineStr">
        <is>
          <t>intangible assets and goodwill</t>
        </is>
      </c>
    </row>
    <row r="4">
      <c r="A4" s="4" t="inlineStr">
        <is>
          <t>Balance at beginning of the period</t>
        </is>
      </c>
      <c r="B4" s="6" t="n">
        <v>18153</v>
      </c>
    </row>
    <row r="5">
      <c r="A5" s="4" t="inlineStr">
        <is>
          <t>Amortization</t>
        </is>
      </c>
      <c r="B5" s="5" t="n">
        <v>905</v>
      </c>
      <c r="C5" s="6" t="n">
        <v>648</v>
      </c>
    </row>
    <row r="6">
      <c r="A6" s="4" t="inlineStr">
        <is>
          <t>Balance at end of the period</t>
        </is>
      </c>
      <c r="B6" s="5" t="n">
        <v>22261</v>
      </c>
      <c r="C6" s="5" t="n">
        <v>18153</v>
      </c>
    </row>
    <row r="7">
      <c r="A7" s="4" t="inlineStr">
        <is>
          <t>Accumulated impairment losses of goodwill</t>
        </is>
      </c>
      <c r="B7" s="5" t="n">
        <v>7235</v>
      </c>
      <c r="C7" s="5" t="n">
        <v>5307</v>
      </c>
    </row>
    <row r="8">
      <c r="A8" s="4" t="inlineStr">
        <is>
          <t>Contractual commitments for the acquisition of intangible assets</t>
        </is>
      </c>
      <c r="B8" s="5" t="n">
        <v>56</v>
      </c>
      <c r="C8" s="5" t="n">
        <v>45</v>
      </c>
    </row>
    <row r="9">
      <c r="A9" s="4" t="inlineStr">
        <is>
          <t>Cost/Gross amount</t>
        </is>
      </c>
    </row>
    <row r="10">
      <c r="A10" s="3" t="inlineStr">
        <is>
          <t>intangible assets and goodwill</t>
        </is>
      </c>
    </row>
    <row r="11">
      <c r="A11" s="4" t="inlineStr">
        <is>
          <t>Balance at beginning of the period</t>
        </is>
      </c>
      <c r="B11" s="5" t="n">
        <v>22901</v>
      </c>
      <c r="C11" s="5" t="n">
        <v>19957</v>
      </c>
    </row>
    <row r="12">
      <c r="A12" s="4" t="inlineStr">
        <is>
          <t>Additions</t>
        </is>
      </c>
      <c r="B12" s="5" t="n">
        <v>640</v>
      </c>
      <c r="C12" s="5" t="n">
        <v>1877</v>
      </c>
    </row>
    <row r="13">
      <c r="A13" s="4" t="inlineStr">
        <is>
          <t>Additions arising from business acquisitions</t>
        </is>
      </c>
      <c r="B13" s="5" t="n">
        <v>4260</v>
      </c>
      <c r="C13" s="5" t="n">
        <v>1253</v>
      </c>
    </row>
    <row r="14">
      <c r="A14" s="4" t="inlineStr">
        <is>
          <t>Dispositions, retirements and other</t>
        </is>
      </c>
      <c r="B14" s="5" t="n">
        <v>-398</v>
      </c>
      <c r="C14" s="5" t="n">
        <v>-145</v>
      </c>
    </row>
    <row r="15">
      <c r="A15" s="4" t="inlineStr">
        <is>
          <t>Net foreign exchange differences</t>
        </is>
      </c>
      <c r="B15" s="5" t="n">
        <v>87</v>
      </c>
      <c r="C15" s="5" t="n">
        <v>-41</v>
      </c>
    </row>
    <row r="16">
      <c r="A16" s="4" t="inlineStr">
        <is>
          <t>Balance at end of the period</t>
        </is>
      </c>
      <c r="B16" s="5" t="n">
        <v>27490</v>
      </c>
      <c r="C16" s="5" t="n">
        <v>22901</v>
      </c>
    </row>
    <row r="17">
      <c r="A17" s="4" t="inlineStr">
        <is>
          <t>Accumulated amortization</t>
        </is>
      </c>
    </row>
    <row r="18">
      <c r="A18" s="3" t="inlineStr">
        <is>
          <t>intangible assets and goodwill</t>
        </is>
      </c>
    </row>
    <row r="19">
      <c r="A19" s="4" t="inlineStr">
        <is>
          <t>Balance at beginning of the period</t>
        </is>
      </c>
      <c r="B19" s="5" t="n">
        <v>-4748</v>
      </c>
      <c r="C19" s="5" t="n">
        <v>-4276</v>
      </c>
    </row>
    <row r="20">
      <c r="A20" s="4" t="inlineStr">
        <is>
          <t>Amortization</t>
        </is>
      </c>
      <c r="B20" s="5" t="n">
        <v>905</v>
      </c>
      <c r="C20" s="5" t="n">
        <v>648</v>
      </c>
    </row>
    <row r="21">
      <c r="A21" s="4" t="inlineStr">
        <is>
          <t>Dispositions, retirements and other</t>
        </is>
      </c>
      <c r="B21" s="5" t="n">
        <v>428</v>
      </c>
      <c r="C21" s="5" t="n">
        <v>176</v>
      </c>
    </row>
    <row r="22">
      <c r="A22" s="4" t="inlineStr">
        <is>
          <t>Net foreign exchange differences</t>
        </is>
      </c>
      <c r="B22" s="5" t="n">
        <v>-4</v>
      </c>
    </row>
    <row r="23">
      <c r="A23" s="4" t="inlineStr">
        <is>
          <t>Balance at end of the period</t>
        </is>
      </c>
      <c r="B23" s="5" t="n">
        <v>-5229</v>
      </c>
      <c r="C23" s="5" t="n">
        <v>-4748</v>
      </c>
    </row>
    <row r="24">
      <c r="A24" s="4" t="inlineStr">
        <is>
          <t>Allowance for doubtful accounts</t>
        </is>
      </c>
    </row>
    <row r="25">
      <c r="A25" s="3" t="inlineStr">
        <is>
          <t>intangible assets and goodwill</t>
        </is>
      </c>
    </row>
    <row r="26">
      <c r="A26" s="4" t="inlineStr">
        <is>
          <t>Accumulated impairment losses of goodwill</t>
        </is>
      </c>
      <c r="B26" s="5" t="n">
        <v>0</v>
      </c>
    </row>
    <row r="27">
      <c r="A27" s="4" t="inlineStr">
        <is>
          <t>Spectrum licences</t>
        </is>
      </c>
    </row>
    <row r="28">
      <c r="A28" s="3" t="inlineStr">
        <is>
          <t>intangible assets and goodwill</t>
        </is>
      </c>
    </row>
    <row r="29">
      <c r="A29" s="4" t="inlineStr">
        <is>
          <t>Balance at beginning of the period</t>
        </is>
      </c>
      <c r="B29" s="5" t="n">
        <v>9937</v>
      </c>
    </row>
    <row r="30">
      <c r="A30" s="4" t="inlineStr">
        <is>
          <t>Balance at end of the period</t>
        </is>
      </c>
      <c r="B30" s="5" t="n">
        <v>9910</v>
      </c>
      <c r="C30" s="5" t="n">
        <v>9937</v>
      </c>
    </row>
    <row r="31">
      <c r="A31" s="4" t="inlineStr">
        <is>
          <t>Spectrum licences | Cost/Gross amount</t>
        </is>
      </c>
    </row>
    <row r="32">
      <c r="A32" s="3" t="inlineStr">
        <is>
          <t>intangible assets and goodwill</t>
        </is>
      </c>
    </row>
    <row r="33">
      <c r="A33" s="4" t="inlineStr">
        <is>
          <t>Balance at beginning of the period</t>
        </is>
      </c>
      <c r="B33" s="5" t="n">
        <v>9937</v>
      </c>
      <c r="C33" s="5" t="n">
        <v>8694</v>
      </c>
    </row>
    <row r="34">
      <c r="A34" s="4" t="inlineStr">
        <is>
          <t>Additions</t>
        </is>
      </c>
      <c r="C34" s="5" t="n">
        <v>1217</v>
      </c>
    </row>
    <row r="35">
      <c r="A35" s="4" t="inlineStr">
        <is>
          <t>Additions arising from business acquisitions</t>
        </is>
      </c>
      <c r="B35" s="5" t="n">
        <v>9</v>
      </c>
    </row>
    <row r="36">
      <c r="A36" s="4" t="inlineStr">
        <is>
          <t>Dispositions, retirements and other</t>
        </is>
      </c>
      <c r="B36" s="5" t="n">
        <v>-36</v>
      </c>
      <c r="C36" s="5" t="n">
        <v>26</v>
      </c>
    </row>
    <row r="37">
      <c r="A37" s="4" t="inlineStr">
        <is>
          <t>Balance at end of the period</t>
        </is>
      </c>
      <c r="B37" s="5" t="n">
        <v>9910</v>
      </c>
      <c r="C37" s="5" t="n">
        <v>9937</v>
      </c>
    </row>
    <row r="38">
      <c r="A38" s="4" t="inlineStr">
        <is>
          <t>Total intangible assets</t>
        </is>
      </c>
    </row>
    <row r="39">
      <c r="A39" s="3" t="inlineStr">
        <is>
          <t>intangible assets and goodwill</t>
        </is>
      </c>
    </row>
    <row r="40">
      <c r="A40" s="4" t="inlineStr">
        <is>
          <t>Balance at beginning of the period</t>
        </is>
      </c>
      <c r="B40" s="5" t="n">
        <v>12846</v>
      </c>
    </row>
    <row r="41">
      <c r="A41" s="4" t="inlineStr">
        <is>
          <t>Balance at end of the period</t>
        </is>
      </c>
      <c r="B41" s="5" t="n">
        <v>15026</v>
      </c>
      <c r="C41" s="5" t="n">
        <v>12846</v>
      </c>
    </row>
    <row r="42">
      <c r="A42" s="4" t="inlineStr">
        <is>
          <t>Total intangible assets | Cost/Gross amount</t>
        </is>
      </c>
    </row>
    <row r="43">
      <c r="A43" s="3" t="inlineStr">
        <is>
          <t>intangible assets and goodwill</t>
        </is>
      </c>
    </row>
    <row r="44">
      <c r="A44" s="4" t="inlineStr">
        <is>
          <t>Balance at beginning of the period</t>
        </is>
      </c>
      <c r="B44" s="5" t="n">
        <v>17230</v>
      </c>
      <c r="C44" s="5" t="n">
        <v>14846</v>
      </c>
    </row>
    <row r="45">
      <c r="A45" s="4" t="inlineStr">
        <is>
          <t>Additions</t>
        </is>
      </c>
      <c r="B45" s="5" t="n">
        <v>640</v>
      </c>
      <c r="C45" s="5" t="n">
        <v>1877</v>
      </c>
    </row>
    <row r="46">
      <c r="A46" s="4" t="inlineStr">
        <is>
          <t>Additions arising from business acquisitions</t>
        </is>
      </c>
      <c r="B46" s="5" t="n">
        <v>2373</v>
      </c>
      <c r="C46" s="5" t="n">
        <v>660</v>
      </c>
    </row>
    <row r="47">
      <c r="A47" s="4" t="inlineStr">
        <is>
          <t>Dispositions, retirements and other</t>
        </is>
      </c>
      <c r="B47" s="5" t="n">
        <v>-398</v>
      </c>
      <c r="C47" s="5" t="n">
        <v>-145</v>
      </c>
    </row>
    <row r="48">
      <c r="A48" s="4" t="inlineStr">
        <is>
          <t>Net foreign exchange differences</t>
        </is>
      </c>
      <c r="B48" s="5" t="n">
        <v>46</v>
      </c>
      <c r="C48" s="5" t="n">
        <v>-8</v>
      </c>
    </row>
    <row r="49">
      <c r="A49" s="4" t="inlineStr">
        <is>
          <t>Balance at end of the period</t>
        </is>
      </c>
      <c r="B49" s="5" t="n">
        <v>19891</v>
      </c>
      <c r="C49" s="5" t="n">
        <v>17230</v>
      </c>
    </row>
    <row r="50">
      <c r="A50" s="4" t="inlineStr">
        <is>
          <t>Total intangible assets | Accumulated amortization</t>
        </is>
      </c>
    </row>
    <row r="51">
      <c r="A51" s="3" t="inlineStr">
        <is>
          <t>intangible assets and goodwill</t>
        </is>
      </c>
    </row>
    <row r="52">
      <c r="A52" s="4" t="inlineStr">
        <is>
          <t>Balance at beginning of the period</t>
        </is>
      </c>
      <c r="B52" s="5" t="n">
        <v>-4384</v>
      </c>
      <c r="C52" s="5" t="n">
        <v>-3912</v>
      </c>
    </row>
    <row r="53">
      <c r="A53" s="4" t="inlineStr">
        <is>
          <t>Amortization</t>
        </is>
      </c>
      <c r="B53" s="5" t="n">
        <v>905</v>
      </c>
      <c r="C53" s="5" t="n">
        <v>648</v>
      </c>
    </row>
    <row r="54">
      <c r="A54" s="4" t="inlineStr">
        <is>
          <t>Dispositions, retirements and other</t>
        </is>
      </c>
      <c r="B54" s="5" t="n">
        <v>428</v>
      </c>
      <c r="C54" s="5" t="n">
        <v>176</v>
      </c>
    </row>
    <row r="55">
      <c r="A55" s="4" t="inlineStr">
        <is>
          <t>Net foreign exchange differences</t>
        </is>
      </c>
      <c r="B55" s="5" t="n">
        <v>-4</v>
      </c>
    </row>
    <row r="56">
      <c r="A56" s="4" t="inlineStr">
        <is>
          <t>Balance at end of the period</t>
        </is>
      </c>
      <c r="B56" s="5" t="n">
        <v>-4865</v>
      </c>
      <c r="C56" s="5" t="n">
        <v>-4384</v>
      </c>
    </row>
    <row r="57">
      <c r="A57" s="4" t="inlineStr">
        <is>
          <t>Intangible assets subject to amortization</t>
        </is>
      </c>
    </row>
    <row r="58">
      <c r="A58" s="3" t="inlineStr">
        <is>
          <t>intangible assets and goodwill</t>
        </is>
      </c>
    </row>
    <row r="59">
      <c r="A59" s="4" t="inlineStr">
        <is>
          <t>Balance at beginning of the period</t>
        </is>
      </c>
      <c r="B59" s="5" t="n">
        <v>2909</v>
      </c>
    </row>
    <row r="60">
      <c r="A60" s="4" t="inlineStr">
        <is>
          <t>Balance at end of the period</t>
        </is>
      </c>
      <c r="B60" s="5" t="n">
        <v>5116</v>
      </c>
      <c r="C60" s="5" t="n">
        <v>2909</v>
      </c>
    </row>
    <row r="61">
      <c r="A61" s="4" t="inlineStr">
        <is>
          <t>Intangible assets subject to amortization | Cost/Gross amount</t>
        </is>
      </c>
    </row>
    <row r="62">
      <c r="A62" s="3" t="inlineStr">
        <is>
          <t>intangible assets and goodwill</t>
        </is>
      </c>
    </row>
    <row r="63">
      <c r="A63" s="4" t="inlineStr">
        <is>
          <t>Balance at beginning of the period</t>
        </is>
      </c>
      <c r="B63" s="5" t="n">
        <v>7293</v>
      </c>
      <c r="C63" s="5" t="n">
        <v>6152</v>
      </c>
    </row>
    <row r="64">
      <c r="A64" s="4" t="inlineStr">
        <is>
          <t>Additions</t>
        </is>
      </c>
      <c r="B64" s="5" t="n">
        <v>640</v>
      </c>
      <c r="C64" s="5" t="n">
        <v>660</v>
      </c>
    </row>
    <row r="65">
      <c r="A65" s="4" t="inlineStr">
        <is>
          <t>Additions arising from business acquisitions</t>
        </is>
      </c>
      <c r="B65" s="5" t="n">
        <v>2364</v>
      </c>
      <c r="C65" s="5" t="n">
        <v>660</v>
      </c>
    </row>
    <row r="66">
      <c r="A66" s="4" t="inlineStr">
        <is>
          <t>Dispositions, retirements and other</t>
        </is>
      </c>
      <c r="B66" s="5" t="n">
        <v>-362</v>
      </c>
      <c r="C66" s="5" t="n">
        <v>-171</v>
      </c>
    </row>
    <row r="67">
      <c r="A67" s="4" t="inlineStr">
        <is>
          <t>Net foreign exchange differences</t>
        </is>
      </c>
      <c r="B67" s="5" t="n">
        <v>46</v>
      </c>
      <c r="C67" s="5" t="n">
        <v>-8</v>
      </c>
    </row>
    <row r="68">
      <c r="A68" s="4" t="inlineStr">
        <is>
          <t>Balance at end of the period</t>
        </is>
      </c>
      <c r="B68" s="5" t="n">
        <v>9981</v>
      </c>
      <c r="C68" s="5" t="n">
        <v>7293</v>
      </c>
    </row>
    <row r="69">
      <c r="A69" s="4" t="inlineStr">
        <is>
          <t>Intangible assets subject to amortization | Accumulated amortization</t>
        </is>
      </c>
    </row>
    <row r="70">
      <c r="A70" s="3" t="inlineStr">
        <is>
          <t>intangible assets and goodwill</t>
        </is>
      </c>
    </row>
    <row r="71">
      <c r="A71" s="4" t="inlineStr">
        <is>
          <t>Balance at beginning of the period</t>
        </is>
      </c>
      <c r="B71" s="5" t="n">
        <v>-4384</v>
      </c>
      <c r="C71" s="5" t="n">
        <v>-3912</v>
      </c>
    </row>
    <row r="72">
      <c r="A72" s="4" t="inlineStr">
        <is>
          <t>Amortization</t>
        </is>
      </c>
      <c r="B72" s="5" t="n">
        <v>905</v>
      </c>
      <c r="C72" s="5" t="n">
        <v>648</v>
      </c>
    </row>
    <row r="73">
      <c r="A73" s="4" t="inlineStr">
        <is>
          <t>Dispositions, retirements and other</t>
        </is>
      </c>
      <c r="B73" s="5" t="n">
        <v>428</v>
      </c>
      <c r="C73" s="5" t="n">
        <v>176</v>
      </c>
    </row>
    <row r="74">
      <c r="A74" s="4" t="inlineStr">
        <is>
          <t>Net foreign exchange differences</t>
        </is>
      </c>
      <c r="B74" s="5" t="n">
        <v>-4</v>
      </c>
    </row>
    <row r="75">
      <c r="A75" s="4" t="inlineStr">
        <is>
          <t>Balance at end of the period</t>
        </is>
      </c>
      <c r="B75" s="5" t="n">
        <v>-4865</v>
      </c>
      <c r="C75" s="5" t="n">
        <v>-4384</v>
      </c>
    </row>
    <row r="76">
      <c r="A76" s="4" t="inlineStr">
        <is>
          <t>Customer contracts, related customer relationships and leasehold interests</t>
        </is>
      </c>
    </row>
    <row r="77">
      <c r="A77" s="3" t="inlineStr">
        <is>
          <t>intangible assets and goodwill</t>
        </is>
      </c>
    </row>
    <row r="78">
      <c r="A78" s="4" t="inlineStr">
        <is>
          <t>Balance at beginning of the period</t>
        </is>
      </c>
      <c r="B78" s="5" t="n">
        <v>747</v>
      </c>
    </row>
    <row r="79">
      <c r="A79" s="4" t="inlineStr">
        <is>
          <t>Balance at end of the period</t>
        </is>
      </c>
      <c r="B79" s="5" t="n">
        <v>2420</v>
      </c>
      <c r="C79" s="5" t="n">
        <v>747</v>
      </c>
    </row>
    <row r="80">
      <c r="A80" s="4" t="inlineStr">
        <is>
          <t>Customer contracts, related customer relationships and leasehold interests | Cost/Gross amount</t>
        </is>
      </c>
    </row>
    <row r="81">
      <c r="A81" s="3" t="inlineStr">
        <is>
          <t>intangible assets and goodwill</t>
        </is>
      </c>
    </row>
    <row r="82">
      <c r="A82" s="4" t="inlineStr">
        <is>
          <t>Balance at beginning of the period</t>
        </is>
      </c>
      <c r="B82" s="5" t="n">
        <v>1032</v>
      </c>
      <c r="C82" s="5" t="n">
        <v>616</v>
      </c>
    </row>
    <row r="83">
      <c r="A83" s="4" t="inlineStr">
        <is>
          <t>Additions arising from business acquisitions</t>
        </is>
      </c>
      <c r="B83" s="5" t="n">
        <v>1736</v>
      </c>
      <c r="C83" s="5" t="n">
        <v>453</v>
      </c>
    </row>
    <row r="84">
      <c r="A84" s="4" t="inlineStr">
        <is>
          <t>Dispositions, retirements and other</t>
        </is>
      </c>
      <c r="B84" s="5" t="n">
        <v>100</v>
      </c>
      <c r="C84" s="5" t="n">
        <v>-29</v>
      </c>
    </row>
    <row r="85">
      <c r="A85" s="4" t="inlineStr">
        <is>
          <t>Net foreign exchange differences</t>
        </is>
      </c>
      <c r="B85" s="5" t="n">
        <v>47</v>
      </c>
      <c r="C85" s="5" t="n">
        <v>-8</v>
      </c>
    </row>
    <row r="86">
      <c r="A86" s="4" t="inlineStr">
        <is>
          <t>Balance at end of the period</t>
        </is>
      </c>
      <c r="B86" s="5" t="n">
        <v>2915</v>
      </c>
      <c r="C86" s="5" t="n">
        <v>1032</v>
      </c>
    </row>
    <row r="87">
      <c r="A87" s="4" t="inlineStr">
        <is>
          <t>Customer contracts, related customer relationships and leasehold interests | Accumulated amortization</t>
        </is>
      </c>
    </row>
    <row r="88">
      <c r="A88" s="3" t="inlineStr">
        <is>
          <t>intangible assets and goodwill</t>
        </is>
      </c>
    </row>
    <row r="89">
      <c r="A89" s="4" t="inlineStr">
        <is>
          <t>Balance at beginning of the period</t>
        </is>
      </c>
      <c r="B89" s="5" t="n">
        <v>-285</v>
      </c>
      <c r="C89" s="5" t="n">
        <v>-226</v>
      </c>
    </row>
    <row r="90">
      <c r="A90" s="4" t="inlineStr">
        <is>
          <t>Amortization</t>
        </is>
      </c>
      <c r="B90" s="5" t="n">
        <v>215</v>
      </c>
      <c r="C90" s="5" t="n">
        <v>70</v>
      </c>
    </row>
    <row r="91">
      <c r="A91" s="4" t="inlineStr">
        <is>
          <t>Dispositions, retirements and other</t>
        </is>
      </c>
      <c r="B91" s="5" t="n">
        <v>10</v>
      </c>
      <c r="C91" s="5" t="n">
        <v>11</v>
      </c>
    </row>
    <row r="92">
      <c r="A92" s="4" t="inlineStr">
        <is>
          <t>Net foreign exchange differences</t>
        </is>
      </c>
      <c r="B92" s="5" t="n">
        <v>-5</v>
      </c>
    </row>
    <row r="93">
      <c r="A93" s="4" t="inlineStr">
        <is>
          <t>Balance at end of the period</t>
        </is>
      </c>
      <c r="B93" s="5" t="n">
        <v>-495</v>
      </c>
      <c r="C93" s="5" t="n">
        <v>-285</v>
      </c>
    </row>
    <row r="94">
      <c r="A94" s="4" t="inlineStr">
        <is>
          <t>Software</t>
        </is>
      </c>
    </row>
    <row r="95">
      <c r="A95" s="3" t="inlineStr">
        <is>
          <t>intangible assets and goodwill</t>
        </is>
      </c>
    </row>
    <row r="96">
      <c r="A96" s="4" t="inlineStr">
        <is>
          <t>Balance at beginning of the period</t>
        </is>
      </c>
      <c r="B96" s="5" t="n">
        <v>1842</v>
      </c>
    </row>
    <row r="97">
      <c r="A97" s="4" t="inlineStr">
        <is>
          <t>Balance at end of the period</t>
        </is>
      </c>
      <c r="B97" s="5" t="n">
        <v>2205</v>
      </c>
      <c r="C97" s="5" t="n">
        <v>1842</v>
      </c>
    </row>
    <row r="98">
      <c r="A98" s="4" t="inlineStr">
        <is>
          <t>Software | Cost/Gross amount</t>
        </is>
      </c>
    </row>
    <row r="99">
      <c r="A99" s="3" t="inlineStr">
        <is>
          <t>intangible assets and goodwill</t>
        </is>
      </c>
    </row>
    <row r="100">
      <c r="A100" s="4" t="inlineStr">
        <is>
          <t>Balance at beginning of the period</t>
        </is>
      </c>
      <c r="B100" s="5" t="n">
        <v>5870</v>
      </c>
      <c r="C100" s="5" t="n">
        <v>5092</v>
      </c>
    </row>
    <row r="101">
      <c r="A101" s="4" t="inlineStr">
        <is>
          <t>Additions</t>
        </is>
      </c>
      <c r="B101" s="5" t="n">
        <v>88</v>
      </c>
      <c r="C101" s="5" t="n">
        <v>60</v>
      </c>
    </row>
    <row r="102">
      <c r="A102" s="4" t="inlineStr">
        <is>
          <t>Additions arising from business acquisitions</t>
        </is>
      </c>
      <c r="B102" s="5" t="n">
        <v>357</v>
      </c>
      <c r="C102" s="5" t="n">
        <v>205</v>
      </c>
    </row>
    <row r="103">
      <c r="A103" s="4" t="inlineStr">
        <is>
          <t>Dispositions, retirements and other</t>
        </is>
      </c>
      <c r="B103" s="5" t="n">
        <v>-421</v>
      </c>
      <c r="C103" s="5" t="n">
        <v>-166</v>
      </c>
    </row>
    <row r="104">
      <c r="A104" s="4" t="inlineStr">
        <is>
          <t>Assets under construction put into service</t>
        </is>
      </c>
      <c r="B104" s="5" t="n">
        <v>586</v>
      </c>
      <c r="C104" s="5" t="n">
        <v>679</v>
      </c>
    </row>
    <row r="105">
      <c r="A105" s="4" t="inlineStr">
        <is>
          <t>Net foreign exchange differences</t>
        </is>
      </c>
      <c r="B105" s="5" t="n">
        <v>-1</v>
      </c>
    </row>
    <row r="106">
      <c r="A106" s="4" t="inlineStr">
        <is>
          <t>Balance at end of the period</t>
        </is>
      </c>
      <c r="B106" s="5" t="n">
        <v>6479</v>
      </c>
      <c r="C106" s="5" t="n">
        <v>5870</v>
      </c>
    </row>
    <row r="107">
      <c r="A107" s="4" t="inlineStr">
        <is>
          <t>Software | Accumulated amortization</t>
        </is>
      </c>
    </row>
    <row r="108">
      <c r="A108" s="3" t="inlineStr">
        <is>
          <t>intangible assets and goodwill</t>
        </is>
      </c>
    </row>
    <row r="109">
      <c r="A109" s="4" t="inlineStr">
        <is>
          <t>Balance at beginning of the period</t>
        </is>
      </c>
      <c r="B109" s="5" t="n">
        <v>-4028</v>
      </c>
      <c r="C109" s="5" t="n">
        <v>-3621</v>
      </c>
    </row>
    <row r="110">
      <c r="A110" s="4" t="inlineStr">
        <is>
          <t>Amortization</t>
        </is>
      </c>
      <c r="B110" s="5" t="n">
        <v>671</v>
      </c>
      <c r="C110" s="5" t="n">
        <v>573</v>
      </c>
    </row>
    <row r="111">
      <c r="A111" s="4" t="inlineStr">
        <is>
          <t>Dispositions, retirements and other</t>
        </is>
      </c>
      <c r="B111" s="5" t="n">
        <v>424</v>
      </c>
      <c r="C111" s="5" t="n">
        <v>166</v>
      </c>
    </row>
    <row r="112">
      <c r="A112" s="4" t="inlineStr">
        <is>
          <t>Net foreign exchange differences</t>
        </is>
      </c>
      <c r="B112" s="5" t="n">
        <v>1</v>
      </c>
    </row>
    <row r="113">
      <c r="A113" s="4" t="inlineStr">
        <is>
          <t>Balance at end of the period</t>
        </is>
      </c>
      <c r="B113" s="5" t="n">
        <v>-4274</v>
      </c>
      <c r="C113" s="5" t="n">
        <v>-4028</v>
      </c>
    </row>
    <row r="114">
      <c r="A114" s="4" t="inlineStr">
        <is>
          <t>Access to rights-of-way, crowdsource assets and other</t>
        </is>
      </c>
    </row>
    <row r="115">
      <c r="A115" s="3" t="inlineStr">
        <is>
          <t>intangible assets and goodwill</t>
        </is>
      </c>
    </row>
    <row r="116">
      <c r="A116" s="4" t="inlineStr">
        <is>
          <t>Balance at beginning of the period</t>
        </is>
      </c>
      <c r="B116" s="5" t="n">
        <v>66</v>
      </c>
    </row>
    <row r="117">
      <c r="A117" s="4" t="inlineStr">
        <is>
          <t>Balance at end of the period</t>
        </is>
      </c>
      <c r="B117" s="5" t="n">
        <v>275</v>
      </c>
      <c r="C117" s="5" t="n">
        <v>66</v>
      </c>
    </row>
    <row r="118">
      <c r="A118" s="4" t="inlineStr">
        <is>
          <t>Access to rights-of-way, crowdsource assets and other | Cost/Gross amount</t>
        </is>
      </c>
    </row>
    <row r="119">
      <c r="A119" s="3" t="inlineStr">
        <is>
          <t>intangible assets and goodwill</t>
        </is>
      </c>
    </row>
    <row r="120">
      <c r="A120" s="4" t="inlineStr">
        <is>
          <t>Balance at beginning of the period</t>
        </is>
      </c>
      <c r="B120" s="5" t="n">
        <v>137</v>
      </c>
      <c r="C120" s="5" t="n">
        <v>103</v>
      </c>
    </row>
    <row r="121">
      <c r="A121" s="4" t="inlineStr">
        <is>
          <t>Additions</t>
        </is>
      </c>
      <c r="B121" s="5" t="n">
        <v>4</v>
      </c>
      <c r="C121" s="5" t="n">
        <v>8</v>
      </c>
    </row>
    <row r="122">
      <c r="A122" s="4" t="inlineStr">
        <is>
          <t>Additions arising from business acquisitions</t>
        </is>
      </c>
      <c r="B122" s="5" t="n">
        <v>271</v>
      </c>
      <c r="C122" s="5" t="n">
        <v>2</v>
      </c>
    </row>
    <row r="123">
      <c r="A123" s="4" t="inlineStr">
        <is>
          <t>Dispositions, retirements and other</t>
        </is>
      </c>
      <c r="B123" s="5" t="n">
        <v>-41</v>
      </c>
      <c r="C123" s="5" t="n">
        <v>24</v>
      </c>
    </row>
    <row r="124">
      <c r="A124" s="4" t="inlineStr">
        <is>
          <t>Balance at end of the period</t>
        </is>
      </c>
      <c r="B124" s="5" t="n">
        <v>371</v>
      </c>
      <c r="C124" s="5" t="n">
        <v>137</v>
      </c>
    </row>
    <row r="125">
      <c r="A125" s="4" t="inlineStr">
        <is>
          <t>Access to rights-of-way, crowdsource assets and other | Accumulated amortization</t>
        </is>
      </c>
    </row>
    <row r="126">
      <c r="A126" s="3" t="inlineStr">
        <is>
          <t>intangible assets and goodwill</t>
        </is>
      </c>
    </row>
    <row r="127">
      <c r="A127" s="4" t="inlineStr">
        <is>
          <t>Balance at beginning of the period</t>
        </is>
      </c>
      <c r="B127" s="5" t="n">
        <v>-71</v>
      </c>
      <c r="C127" s="5" t="n">
        <v>-65</v>
      </c>
    </row>
    <row r="128">
      <c r="A128" s="4" t="inlineStr">
        <is>
          <t>Amortization</t>
        </is>
      </c>
      <c r="B128" s="5" t="n">
        <v>19</v>
      </c>
      <c r="C128" s="5" t="n">
        <v>5</v>
      </c>
    </row>
    <row r="129">
      <c r="A129" s="4" t="inlineStr">
        <is>
          <t>Dispositions, retirements and other</t>
        </is>
      </c>
      <c r="B129" s="5" t="n">
        <v>-6</v>
      </c>
      <c r="C129" s="5" t="n">
        <v>-1</v>
      </c>
    </row>
    <row r="130">
      <c r="A130" s="4" t="inlineStr">
        <is>
          <t>Balance at end of the period</t>
        </is>
      </c>
      <c r="B130" s="5" t="n">
        <v>-96</v>
      </c>
      <c r="C130" s="5" t="n">
        <v>-71</v>
      </c>
    </row>
    <row r="131">
      <c r="A131" s="4" t="inlineStr">
        <is>
          <t>Assets under construction</t>
        </is>
      </c>
    </row>
    <row r="132">
      <c r="A132" s="3" t="inlineStr">
        <is>
          <t>intangible assets and goodwill</t>
        </is>
      </c>
    </row>
    <row r="133">
      <c r="A133" s="4" t="inlineStr">
        <is>
          <t>Balance at beginning of the period</t>
        </is>
      </c>
      <c r="B133" s="5" t="n">
        <v>254</v>
      </c>
    </row>
    <row r="134">
      <c r="A134" s="4" t="inlineStr">
        <is>
          <t>Balance at end of the period</t>
        </is>
      </c>
      <c r="B134" s="5" t="n">
        <v>216</v>
      </c>
      <c r="C134" s="5" t="n">
        <v>254</v>
      </c>
    </row>
    <row r="135">
      <c r="A135" s="4" t="inlineStr">
        <is>
          <t>Assets under construction | Cost/Gross amount</t>
        </is>
      </c>
    </row>
    <row r="136">
      <c r="A136" s="3" t="inlineStr">
        <is>
          <t>intangible assets and goodwill</t>
        </is>
      </c>
    </row>
    <row r="137">
      <c r="A137" s="4" t="inlineStr">
        <is>
          <t>Balance at beginning of the period</t>
        </is>
      </c>
      <c r="B137" s="5" t="n">
        <v>254</v>
      </c>
      <c r="C137" s="5" t="n">
        <v>341</v>
      </c>
    </row>
    <row r="138">
      <c r="A138" s="4" t="inlineStr">
        <is>
          <t>Additions</t>
        </is>
      </c>
      <c r="B138" s="5" t="n">
        <v>548</v>
      </c>
      <c r="C138" s="5" t="n">
        <v>592</v>
      </c>
    </row>
    <row r="139">
      <c r="A139" s="4" t="inlineStr">
        <is>
          <t>Assets under construction put into service</t>
        </is>
      </c>
      <c r="B139" s="5" t="n">
        <v>-586</v>
      </c>
      <c r="C139" s="5" t="n">
        <v>-679</v>
      </c>
    </row>
    <row r="140">
      <c r="A140" s="4" t="inlineStr">
        <is>
          <t>Balance at end of the period</t>
        </is>
      </c>
      <c r="B140" s="5" t="n">
        <v>216</v>
      </c>
      <c r="C140" s="5" t="n">
        <v>254</v>
      </c>
    </row>
    <row r="141">
      <c r="A141" s="4" t="inlineStr">
        <is>
          <t>Goodwill</t>
        </is>
      </c>
    </row>
    <row r="142">
      <c r="A142" s="3" t="inlineStr">
        <is>
          <t>intangible assets and goodwill</t>
        </is>
      </c>
    </row>
    <row r="143">
      <c r="A143" s="4" t="inlineStr">
        <is>
          <t>Balance at beginning of the period</t>
        </is>
      </c>
      <c r="B143" s="5" t="n">
        <v>5307</v>
      </c>
    </row>
    <row r="144">
      <c r="A144" s="4" t="inlineStr">
        <is>
          <t>Balance at end of the period</t>
        </is>
      </c>
      <c r="B144" s="5" t="n">
        <v>7235</v>
      </c>
      <c r="C144" s="5" t="n">
        <v>5307</v>
      </c>
    </row>
    <row r="145">
      <c r="A145" s="4" t="inlineStr">
        <is>
          <t>Goodwill | Cost/Gross amount</t>
        </is>
      </c>
    </row>
    <row r="146">
      <c r="A146" s="3" t="inlineStr">
        <is>
          <t>intangible assets and goodwill</t>
        </is>
      </c>
    </row>
    <row r="147">
      <c r="A147" s="4" t="inlineStr">
        <is>
          <t>Balance at beginning of the period</t>
        </is>
      </c>
      <c r="B147" s="5" t="n">
        <v>5671</v>
      </c>
      <c r="C147" s="5" t="n">
        <v>5111</v>
      </c>
    </row>
    <row r="148">
      <c r="A148" s="4" t="inlineStr">
        <is>
          <t>Additions arising from business acquisitions</t>
        </is>
      </c>
      <c r="B148" s="5" t="n">
        <v>1887</v>
      </c>
      <c r="C148" s="5" t="n">
        <v>593</v>
      </c>
    </row>
    <row r="149">
      <c r="A149" s="4" t="inlineStr">
        <is>
          <t>Net foreign exchange differences</t>
        </is>
      </c>
      <c r="B149" s="5" t="n">
        <v>41</v>
      </c>
      <c r="C149" s="5" t="n">
        <v>-33</v>
      </c>
    </row>
    <row r="150">
      <c r="A150" s="4" t="inlineStr">
        <is>
          <t>Balance at end of the period</t>
        </is>
      </c>
      <c r="B150" s="5" t="n">
        <v>7599</v>
      </c>
      <c r="C150" s="5" t="n">
        <v>5671</v>
      </c>
    </row>
    <row r="151">
      <c r="A151" s="4" t="inlineStr">
        <is>
          <t>Goodwill | Accumulated amortization</t>
        </is>
      </c>
    </row>
    <row r="152">
      <c r="A152" s="3" t="inlineStr">
        <is>
          <t>intangible assets and goodwill</t>
        </is>
      </c>
    </row>
    <row r="153">
      <c r="A153" s="4" t="inlineStr">
        <is>
          <t>Balance at beginning of the period</t>
        </is>
      </c>
      <c r="B153" s="5" t="n">
        <v>-364</v>
      </c>
      <c r="C153" s="5" t="n">
        <v>-364</v>
      </c>
    </row>
    <row r="154">
      <c r="A154" s="4" t="inlineStr">
        <is>
          <t>Balance at end of the period</t>
        </is>
      </c>
      <c r="B154" s="6" t="n">
        <v>-364</v>
      </c>
      <c r="C154" s="6" t="n">
        <v>-364</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2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tangible assets and goodwill - Business acquisitions (Details) - CAD ($) $ in Millions</t>
        </is>
      </c>
      <c r="B1" s="2" t="inlineStr">
        <is>
          <t>12 Months Ended</t>
        </is>
      </c>
    </row>
    <row r="2">
      <c r="B2" s="2" t="inlineStr">
        <is>
          <t>Dec. 31, 2020</t>
        </is>
      </c>
      <c r="C2" s="2" t="inlineStr">
        <is>
          <t>Dec. 16, 2020</t>
        </is>
      </c>
      <c r="D2" s="2" t="inlineStr">
        <is>
          <t>Aug. 19, 2020</t>
        </is>
      </c>
      <c r="E2" s="2" t="inlineStr">
        <is>
          <t>Jul. 01, 2020</t>
        </is>
      </c>
      <c r="F2" s="2" t="inlineStr">
        <is>
          <t>Jan. 31, 2020</t>
        </is>
      </c>
    </row>
    <row r="3">
      <c r="A3" s="4" t="inlineStr">
        <is>
          <t>Customer contracts and related customer relationships | Minimum</t>
        </is>
      </c>
    </row>
    <row r="4">
      <c r="A4" s="3" t="inlineStr">
        <is>
          <t>Acquisition effected by way of:</t>
        </is>
      </c>
    </row>
    <row r="5">
      <c r="A5" s="4" t="inlineStr">
        <is>
          <t>Useful life of intangible assets</t>
        </is>
      </c>
      <c r="B5" s="4" t="inlineStr">
        <is>
          <t>8 years</t>
        </is>
      </c>
    </row>
    <row r="6">
      <c r="A6" s="4" t="inlineStr">
        <is>
          <t>Customer contracts and related customer relationships | Maximum</t>
        </is>
      </c>
    </row>
    <row r="7">
      <c r="A7" s="3" t="inlineStr">
        <is>
          <t>Acquisition effected by way of:</t>
        </is>
      </c>
    </row>
    <row r="8">
      <c r="A8" s="4" t="inlineStr">
        <is>
          <t>Useful life of intangible assets</t>
        </is>
      </c>
      <c r="B8" s="4" t="inlineStr">
        <is>
          <t>15 years</t>
        </is>
      </c>
    </row>
    <row r="9">
      <c r="A9" s="4" t="inlineStr">
        <is>
          <t>Software | Minimum</t>
        </is>
      </c>
    </row>
    <row r="10">
      <c r="A10" s="3" t="inlineStr">
        <is>
          <t>Acquisition effected by way of:</t>
        </is>
      </c>
    </row>
    <row r="11">
      <c r="A11" s="4" t="inlineStr">
        <is>
          <t>Useful life of intangible assets</t>
        </is>
      </c>
      <c r="B11" s="4" t="inlineStr">
        <is>
          <t>3 years</t>
        </is>
      </c>
    </row>
    <row r="12">
      <c r="A12" s="4" t="inlineStr">
        <is>
          <t>Software | Maximum</t>
        </is>
      </c>
    </row>
    <row r="13">
      <c r="A13" s="3" t="inlineStr">
        <is>
          <t>Acquisition effected by way of:</t>
        </is>
      </c>
    </row>
    <row r="14">
      <c r="A14" s="4" t="inlineStr">
        <is>
          <t>Useful life of intangible assets</t>
        </is>
      </c>
      <c r="B14" s="4" t="inlineStr">
        <is>
          <t>10 years</t>
        </is>
      </c>
    </row>
    <row r="15">
      <c r="A15" s="4" t="inlineStr">
        <is>
          <t>Other intangible assets | Minimum</t>
        </is>
      </c>
    </row>
    <row r="16">
      <c r="A16" s="3" t="inlineStr">
        <is>
          <t>Acquisition effected by way of:</t>
        </is>
      </c>
    </row>
    <row r="17">
      <c r="A17" s="4" t="inlineStr">
        <is>
          <t>Useful life of intangible assets</t>
        </is>
      </c>
      <c r="B17" s="4" t="inlineStr">
        <is>
          <t>2 years</t>
        </is>
      </c>
    </row>
    <row r="18">
      <c r="A18" s="4" t="inlineStr">
        <is>
          <t>Other intangible assets | Maximum</t>
        </is>
      </c>
    </row>
    <row r="19">
      <c r="A19" s="3" t="inlineStr">
        <is>
          <t>Acquisition effected by way of:</t>
        </is>
      </c>
    </row>
    <row r="20">
      <c r="A20" s="4" t="inlineStr">
        <is>
          <t>Useful life of intangible assets</t>
        </is>
      </c>
      <c r="B20" s="4" t="inlineStr">
        <is>
          <t>8 years</t>
        </is>
      </c>
    </row>
    <row r="21">
      <c r="A21" s="4" t="inlineStr">
        <is>
          <t>Combined acquisitions</t>
        </is>
      </c>
    </row>
    <row r="22">
      <c r="A22" s="3" t="inlineStr">
        <is>
          <t>Current assets</t>
        </is>
      </c>
    </row>
    <row r="23">
      <c r="A23" s="4" t="inlineStr">
        <is>
          <t>Cash</t>
        </is>
      </c>
      <c r="B23" s="6" t="n">
        <v>151</v>
      </c>
    </row>
    <row r="24">
      <c r="A24" s="4" t="inlineStr">
        <is>
          <t>Accounts receivable</t>
        </is>
      </c>
      <c r="B24" s="5" t="n">
        <v>161</v>
      </c>
    </row>
    <row r="25">
      <c r="A25" s="4" t="inlineStr">
        <is>
          <t>Other</t>
        </is>
      </c>
      <c r="B25" s="5" t="n">
        <v>17</v>
      </c>
    </row>
    <row r="26">
      <c r="A26" s="4" t="inlineStr">
        <is>
          <t>Total current assets</t>
        </is>
      </c>
      <c r="B26" s="5" t="n">
        <v>329</v>
      </c>
    </row>
    <row r="27">
      <c r="A27" s="3" t="inlineStr">
        <is>
          <t>Non-current assets</t>
        </is>
      </c>
    </row>
    <row r="28">
      <c r="A28" s="4" t="inlineStr">
        <is>
          <t>Intangible assets subject to amortization</t>
        </is>
      </c>
      <c r="B28" s="5" t="n">
        <v>2364</v>
      </c>
    </row>
    <row r="29">
      <c r="A29" s="4" t="inlineStr">
        <is>
          <t>Intangible assets with indefinite lives</t>
        </is>
      </c>
      <c r="B29" s="5" t="n">
        <v>9</v>
      </c>
    </row>
    <row r="30">
      <c r="A30" s="4" t="inlineStr">
        <is>
          <t>Other</t>
        </is>
      </c>
      <c r="B30" s="5" t="n">
        <v>6</v>
      </c>
    </row>
    <row r="31">
      <c r="A31" s="4" t="inlineStr">
        <is>
          <t>Total non-current assets</t>
        </is>
      </c>
      <c r="B31" s="5" t="n">
        <v>2497</v>
      </c>
    </row>
    <row r="32">
      <c r="A32" s="4" t="inlineStr">
        <is>
          <t>Total identifiable assets acquired</t>
        </is>
      </c>
      <c r="B32" s="5" t="n">
        <v>2826</v>
      </c>
    </row>
    <row r="33">
      <c r="A33" s="3" t="inlineStr">
        <is>
          <t>Current liabilities</t>
        </is>
      </c>
    </row>
    <row r="34">
      <c r="A34" s="4" t="inlineStr">
        <is>
          <t>Accounts payable and accrued liabilities</t>
        </is>
      </c>
      <c r="B34" s="5" t="n">
        <v>128</v>
      </c>
    </row>
    <row r="35">
      <c r="A35" s="4" t="inlineStr">
        <is>
          <t>Income and other taxes payable</t>
        </is>
      </c>
      <c r="B35" s="5" t="n">
        <v>108</v>
      </c>
    </row>
    <row r="36">
      <c r="A36" s="4" t="inlineStr">
        <is>
          <t>Advance billings and customer deposits</t>
        </is>
      </c>
      <c r="B36" s="5" t="n">
        <v>43</v>
      </c>
    </row>
    <row r="37">
      <c r="A37" s="4" t="inlineStr">
        <is>
          <t>Current maturities of long-term debt</t>
        </is>
      </c>
      <c r="B37" s="5" t="n">
        <v>36</v>
      </c>
    </row>
    <row r="38">
      <c r="A38" s="4" t="inlineStr">
        <is>
          <t>Total current liabilities</t>
        </is>
      </c>
      <c r="B38" s="5" t="n">
        <v>315</v>
      </c>
    </row>
    <row r="39">
      <c r="A39" s="3" t="inlineStr">
        <is>
          <t>Non-current liabilities</t>
        </is>
      </c>
    </row>
    <row r="40">
      <c r="A40" s="4" t="inlineStr">
        <is>
          <t>Long-term debt</t>
        </is>
      </c>
      <c r="B40" s="5" t="n">
        <v>359</v>
      </c>
    </row>
    <row r="41">
      <c r="A41" s="4" t="inlineStr">
        <is>
          <t>Other long-term liabilities</t>
        </is>
      </c>
      <c r="B41" s="5" t="n">
        <v>6</v>
      </c>
    </row>
    <row r="42">
      <c r="A42" s="4" t="inlineStr">
        <is>
          <t>Deferred income taxes</t>
        </is>
      </c>
      <c r="B42" s="5" t="n">
        <v>607</v>
      </c>
    </row>
    <row r="43">
      <c r="A43" s="4" t="inlineStr">
        <is>
          <t>Total non-current liabilities</t>
        </is>
      </c>
      <c r="B43" s="5" t="n">
        <v>972</v>
      </c>
    </row>
    <row r="44">
      <c r="A44" s="4" t="inlineStr">
        <is>
          <t>Total liabilities assumed</t>
        </is>
      </c>
      <c r="B44" s="5" t="n">
        <v>1287</v>
      </c>
    </row>
    <row r="45">
      <c r="A45" s="4" t="inlineStr">
        <is>
          <t>Net identifiable assets acquired</t>
        </is>
      </c>
      <c r="B45" s="5" t="n">
        <v>1539</v>
      </c>
    </row>
    <row r="46">
      <c r="A46" s="4" t="inlineStr">
        <is>
          <t>Goodwill</t>
        </is>
      </c>
      <c r="B46" s="5" t="n">
        <v>1887</v>
      </c>
    </row>
    <row r="47">
      <c r="A47" s="4" t="inlineStr">
        <is>
          <t>Net assets acquired</t>
        </is>
      </c>
      <c r="B47" s="5" t="n">
        <v>3426</v>
      </c>
    </row>
    <row r="48">
      <c r="A48" s="3" t="inlineStr">
        <is>
          <t>Acquisition effected by way of:</t>
        </is>
      </c>
    </row>
    <row r="49">
      <c r="A49" s="4" t="inlineStr">
        <is>
          <t>Cash consideration</t>
        </is>
      </c>
      <c r="B49" s="5" t="n">
        <v>3239</v>
      </c>
    </row>
    <row r="50">
      <c r="A50" s="4" t="inlineStr">
        <is>
          <t>Provisions</t>
        </is>
      </c>
      <c r="B50" s="5" t="n">
        <v>176</v>
      </c>
    </row>
    <row r="51">
      <c r="A51" s="4" t="inlineStr">
        <is>
          <t>Issuance of TELUS Corporation Common Shares</t>
        </is>
      </c>
      <c r="B51" s="5" t="n">
        <v>8</v>
      </c>
    </row>
    <row r="52">
      <c r="A52" s="4" t="inlineStr">
        <is>
          <t>Pre-existing relationship effectively settled</t>
        </is>
      </c>
      <c r="B52" s="5" t="n">
        <v>3</v>
      </c>
    </row>
    <row r="53">
      <c r="A53" s="4" t="inlineStr">
        <is>
          <t>Total consideration transferred</t>
        </is>
      </c>
      <c r="B53" s="5" t="n">
        <v>3426</v>
      </c>
    </row>
    <row r="54">
      <c r="A54" s="4" t="inlineStr">
        <is>
          <t>Combined acquisitions | Owned assets</t>
        </is>
      </c>
    </row>
    <row r="55">
      <c r="A55" s="3" t="inlineStr">
        <is>
          <t>Non-current assets</t>
        </is>
      </c>
    </row>
    <row r="56">
      <c r="A56" s="4" t="inlineStr">
        <is>
          <t>Property, plant and equipment</t>
        </is>
      </c>
      <c r="B56" s="5" t="n">
        <v>38</v>
      </c>
    </row>
    <row r="57">
      <c r="A57" s="4" t="inlineStr">
        <is>
          <t>Combined acquisitions | Right-of-use lease assets</t>
        </is>
      </c>
    </row>
    <row r="58">
      <c r="A58" s="3" t="inlineStr">
        <is>
          <t>Non-current assets</t>
        </is>
      </c>
    </row>
    <row r="59">
      <c r="A59" s="4" t="inlineStr">
        <is>
          <t>Property, plant and equipment</t>
        </is>
      </c>
      <c r="B59" s="6" t="n">
        <v>80</v>
      </c>
    </row>
    <row r="60">
      <c r="A60" s="4" t="inlineStr">
        <is>
          <t>Individually immaterial transactions</t>
        </is>
      </c>
    </row>
    <row r="61">
      <c r="A61" s="3" t="inlineStr">
        <is>
          <t>Business acquisition</t>
        </is>
      </c>
    </row>
    <row r="62">
      <c r="A62" s="4" t="inlineStr">
        <is>
          <t>Ownership interest in businesses acquired (as a percentage)</t>
        </is>
      </c>
      <c r="B62" s="4" t="inlineStr">
        <is>
          <t>100.00%</t>
        </is>
      </c>
    </row>
    <row r="63">
      <c r="A63" s="3" t="inlineStr">
        <is>
          <t>Current assets</t>
        </is>
      </c>
    </row>
    <row r="64">
      <c r="A64" s="4" t="inlineStr">
        <is>
          <t>Cash</t>
        </is>
      </c>
      <c r="B64" s="6" t="n">
        <v>18</v>
      </c>
    </row>
    <row r="65">
      <c r="A65" s="4" t="inlineStr">
        <is>
          <t>Accounts receivable</t>
        </is>
      </c>
      <c r="B65" s="5" t="n">
        <v>20</v>
      </c>
    </row>
    <row r="66">
      <c r="A66" s="4" t="inlineStr">
        <is>
          <t>Other</t>
        </is>
      </c>
      <c r="B66" s="5" t="n">
        <v>9</v>
      </c>
    </row>
    <row r="67">
      <c r="A67" s="4" t="inlineStr">
        <is>
          <t>Total current assets</t>
        </is>
      </c>
      <c r="B67" s="5" t="n">
        <v>47</v>
      </c>
    </row>
    <row r="68">
      <c r="A68" s="3" t="inlineStr">
        <is>
          <t>Non-current assets</t>
        </is>
      </c>
    </row>
    <row r="69">
      <c r="A69" s="4" t="inlineStr">
        <is>
          <t>Intangible assets subject to amortization</t>
        </is>
      </c>
      <c r="B69" s="5" t="n">
        <v>197</v>
      </c>
    </row>
    <row r="70">
      <c r="A70" s="4" t="inlineStr">
        <is>
          <t>Intangible assets with indefinite lives</t>
        </is>
      </c>
      <c r="B70" s="5" t="n">
        <v>9</v>
      </c>
    </row>
    <row r="71">
      <c r="A71" s="4" t="inlineStr">
        <is>
          <t>Other</t>
        </is>
      </c>
      <c r="B71" s="5" t="n">
        <v>4</v>
      </c>
    </row>
    <row r="72">
      <c r="A72" s="4" t="inlineStr">
        <is>
          <t>Total non-current assets</t>
        </is>
      </c>
      <c r="B72" s="5" t="n">
        <v>225</v>
      </c>
    </row>
    <row r="73">
      <c r="A73" s="4" t="inlineStr">
        <is>
          <t>Total identifiable assets acquired</t>
        </is>
      </c>
      <c r="B73" s="5" t="n">
        <v>272</v>
      </c>
    </row>
    <row r="74">
      <c r="A74" s="3" t="inlineStr">
        <is>
          <t>Current liabilities</t>
        </is>
      </c>
    </row>
    <row r="75">
      <c r="A75" s="4" t="inlineStr">
        <is>
          <t>Accounts payable and accrued liabilities</t>
        </is>
      </c>
      <c r="B75" s="5" t="n">
        <v>23</v>
      </c>
    </row>
    <row r="76">
      <c r="A76" s="4" t="inlineStr">
        <is>
          <t>Income and other taxes payable</t>
        </is>
      </c>
      <c r="B76" s="5" t="n">
        <v>2</v>
      </c>
    </row>
    <row r="77">
      <c r="A77" s="4" t="inlineStr">
        <is>
          <t>Advance billings and customer deposits</t>
        </is>
      </c>
      <c r="B77" s="5" t="n">
        <v>22</v>
      </c>
    </row>
    <row r="78">
      <c r="A78" s="4" t="inlineStr">
        <is>
          <t>Current maturities of long-term debt</t>
        </is>
      </c>
      <c r="B78" s="5" t="n">
        <v>9</v>
      </c>
    </row>
    <row r="79">
      <c r="A79" s="4" t="inlineStr">
        <is>
          <t>Total current liabilities</t>
        </is>
      </c>
      <c r="B79" s="5" t="n">
        <v>56</v>
      </c>
    </row>
    <row r="80">
      <c r="A80" s="3" t="inlineStr">
        <is>
          <t>Non-current liabilities</t>
        </is>
      </c>
    </row>
    <row r="81">
      <c r="A81" s="4" t="inlineStr">
        <is>
          <t>Long-term debt</t>
        </is>
      </c>
      <c r="B81" s="5" t="n">
        <v>8</v>
      </c>
    </row>
    <row r="82">
      <c r="A82" s="4" t="inlineStr">
        <is>
          <t>Other long-term liabilities</t>
        </is>
      </c>
      <c r="B82" s="5" t="n">
        <v>2</v>
      </c>
    </row>
    <row r="83">
      <c r="A83" s="4" t="inlineStr">
        <is>
          <t>Deferred income taxes</t>
        </is>
      </c>
      <c r="B83" s="5" t="n">
        <v>39</v>
      </c>
    </row>
    <row r="84">
      <c r="A84" s="4" t="inlineStr">
        <is>
          <t>Total non-current liabilities</t>
        </is>
      </c>
      <c r="B84" s="5" t="n">
        <v>49</v>
      </c>
    </row>
    <row r="85">
      <c r="A85" s="4" t="inlineStr">
        <is>
          <t>Total liabilities assumed</t>
        </is>
      </c>
      <c r="B85" s="5" t="n">
        <v>105</v>
      </c>
    </row>
    <row r="86">
      <c r="A86" s="4" t="inlineStr">
        <is>
          <t>Net identifiable assets acquired</t>
        </is>
      </c>
      <c r="B86" s="5" t="n">
        <v>167</v>
      </c>
    </row>
    <row r="87">
      <c r="A87" s="4" t="inlineStr">
        <is>
          <t>Goodwill</t>
        </is>
      </c>
      <c r="B87" s="5" t="n">
        <v>169</v>
      </c>
    </row>
    <row r="88">
      <c r="A88" s="4" t="inlineStr">
        <is>
          <t>Net assets acquired</t>
        </is>
      </c>
      <c r="B88" s="5" t="n">
        <v>336</v>
      </c>
    </row>
    <row r="89">
      <c r="A89" s="3" t="inlineStr">
        <is>
          <t>Acquisition effected by way of:</t>
        </is>
      </c>
    </row>
    <row r="90">
      <c r="A90" s="4" t="inlineStr">
        <is>
          <t>Cash consideration</t>
        </is>
      </c>
      <c r="B90" s="5" t="n">
        <v>304</v>
      </c>
    </row>
    <row r="91">
      <c r="A91" s="4" t="inlineStr">
        <is>
          <t>Provisions</t>
        </is>
      </c>
      <c r="B91" s="5" t="n">
        <v>24</v>
      </c>
    </row>
    <row r="92">
      <c r="A92" s="4" t="inlineStr">
        <is>
          <t>Issuance of TELUS Corporation Common Shares</t>
        </is>
      </c>
      <c r="B92" s="5" t="n">
        <v>8</v>
      </c>
    </row>
    <row r="93">
      <c r="A93" s="4" t="inlineStr">
        <is>
          <t>Total consideration transferred</t>
        </is>
      </c>
      <c r="B93" s="5" t="n">
        <v>336</v>
      </c>
    </row>
    <row r="94">
      <c r="A94" s="4" t="inlineStr">
        <is>
          <t>Individually immaterial transactions | Owned assets</t>
        </is>
      </c>
    </row>
    <row r="95">
      <c r="A95" s="3" t="inlineStr">
        <is>
          <t>Non-current assets</t>
        </is>
      </c>
    </row>
    <row r="96">
      <c r="A96" s="4" t="inlineStr">
        <is>
          <t>Property, plant and equipment</t>
        </is>
      </c>
      <c r="B96" s="5" t="n">
        <v>5</v>
      </c>
    </row>
    <row r="97">
      <c r="A97" s="4" t="inlineStr">
        <is>
          <t>Individually immaterial transactions | Right-of-use lease assets</t>
        </is>
      </c>
    </row>
    <row r="98">
      <c r="A98" s="3" t="inlineStr">
        <is>
          <t>Non-current assets</t>
        </is>
      </c>
    </row>
    <row r="99">
      <c r="A99" s="4" t="inlineStr">
        <is>
          <t>Property, plant and equipment</t>
        </is>
      </c>
      <c r="B99" s="6" t="n">
        <v>10</v>
      </c>
    </row>
    <row r="100">
      <c r="A100" s="4" t="inlineStr">
        <is>
          <t>Competence Call Center</t>
        </is>
      </c>
    </row>
    <row r="101">
      <c r="A101" s="3" t="inlineStr">
        <is>
          <t>Business acquisition</t>
        </is>
      </c>
    </row>
    <row r="102">
      <c r="A102" s="4" t="inlineStr">
        <is>
          <t>Ownership interest in businesses acquired (as a percentage)</t>
        </is>
      </c>
      <c r="F102" s="4" t="inlineStr">
        <is>
          <t>100.00%</t>
        </is>
      </c>
    </row>
    <row r="103">
      <c r="A103" s="4" t="inlineStr">
        <is>
          <t>Goodwill expected to be deductible for tax purposes</t>
        </is>
      </c>
      <c r="F103" s="6" t="n">
        <v>0</v>
      </c>
    </row>
    <row r="104">
      <c r="A104" s="3" t="inlineStr">
        <is>
          <t>Current assets</t>
        </is>
      </c>
    </row>
    <row r="105">
      <c r="A105" s="4" t="inlineStr">
        <is>
          <t>Cash</t>
        </is>
      </c>
      <c r="F105" s="5" t="n">
        <v>90</v>
      </c>
    </row>
    <row r="106">
      <c r="A106" s="4" t="inlineStr">
        <is>
          <t>Accounts receivable</t>
        </is>
      </c>
      <c r="F106" s="5" t="n">
        <v>64</v>
      </c>
    </row>
    <row r="107">
      <c r="A107" s="4" t="inlineStr">
        <is>
          <t>Other</t>
        </is>
      </c>
      <c r="F107" s="5" t="n">
        <v>2</v>
      </c>
    </row>
    <row r="108">
      <c r="A108" s="4" t="inlineStr">
        <is>
          <t>Total current assets</t>
        </is>
      </c>
      <c r="F108" s="5" t="n">
        <v>156</v>
      </c>
    </row>
    <row r="109">
      <c r="A109" s="3" t="inlineStr">
        <is>
          <t>Non-current assets</t>
        </is>
      </c>
    </row>
    <row r="110">
      <c r="A110" s="4" t="inlineStr">
        <is>
          <t>Intangible assets subject to amortization</t>
        </is>
      </c>
      <c r="F110" s="5" t="n">
        <v>754</v>
      </c>
    </row>
    <row r="111">
      <c r="A111" s="4" t="inlineStr">
        <is>
          <t>Other</t>
        </is>
      </c>
      <c r="F111" s="5" t="n">
        <v>2</v>
      </c>
    </row>
    <row r="112">
      <c r="A112" s="4" t="inlineStr">
        <is>
          <t>Total non-current assets</t>
        </is>
      </c>
      <c r="F112" s="5" t="n">
        <v>820</v>
      </c>
    </row>
    <row r="113">
      <c r="A113" s="4" t="inlineStr">
        <is>
          <t>Total identifiable assets acquired</t>
        </is>
      </c>
      <c r="F113" s="5" t="n">
        <v>976</v>
      </c>
    </row>
    <row r="114">
      <c r="A114" s="3" t="inlineStr">
        <is>
          <t>Current liabilities</t>
        </is>
      </c>
    </row>
    <row r="115">
      <c r="A115" s="4" t="inlineStr">
        <is>
          <t>Accounts payable and accrued liabilities</t>
        </is>
      </c>
      <c r="F115" s="5" t="n">
        <v>42</v>
      </c>
    </row>
    <row r="116">
      <c r="A116" s="4" t="inlineStr">
        <is>
          <t>Income and other taxes payable</t>
        </is>
      </c>
      <c r="F116" s="5" t="n">
        <v>63</v>
      </c>
    </row>
    <row r="117">
      <c r="A117" s="4" t="inlineStr">
        <is>
          <t>Current maturities of long-term debt</t>
        </is>
      </c>
      <c r="F117" s="5" t="n">
        <v>11</v>
      </c>
    </row>
    <row r="118">
      <c r="A118" s="4" t="inlineStr">
        <is>
          <t>Total current liabilities</t>
        </is>
      </c>
      <c r="F118" s="5" t="n">
        <v>116</v>
      </c>
    </row>
    <row r="119">
      <c r="A119" s="3" t="inlineStr">
        <is>
          <t>Non-current liabilities</t>
        </is>
      </c>
    </row>
    <row r="120">
      <c r="A120" s="4" t="inlineStr">
        <is>
          <t>Long-term debt</t>
        </is>
      </c>
      <c r="F120" s="5" t="n">
        <v>216</v>
      </c>
    </row>
    <row r="121">
      <c r="A121" s="4" t="inlineStr">
        <is>
          <t>Deferred income taxes</t>
        </is>
      </c>
      <c r="F121" s="5" t="n">
        <v>215</v>
      </c>
    </row>
    <row r="122">
      <c r="A122" s="4" t="inlineStr">
        <is>
          <t>Total non-current liabilities</t>
        </is>
      </c>
      <c r="F122" s="5" t="n">
        <v>431</v>
      </c>
    </row>
    <row r="123">
      <c r="A123" s="4" t="inlineStr">
        <is>
          <t>Total liabilities assumed</t>
        </is>
      </c>
      <c r="F123" s="5" t="n">
        <v>547</v>
      </c>
    </row>
    <row r="124">
      <c r="A124" s="4" t="inlineStr">
        <is>
          <t>Net identifiable assets acquired</t>
        </is>
      </c>
      <c r="F124" s="5" t="n">
        <v>429</v>
      </c>
    </row>
    <row r="125">
      <c r="A125" s="4" t="inlineStr">
        <is>
          <t>Goodwill</t>
        </is>
      </c>
      <c r="F125" s="5" t="n">
        <v>726</v>
      </c>
    </row>
    <row r="126">
      <c r="A126" s="4" t="inlineStr">
        <is>
          <t>Net assets acquired</t>
        </is>
      </c>
      <c r="F126" s="5" t="n">
        <v>1155</v>
      </c>
    </row>
    <row r="127">
      <c r="A127" s="3" t="inlineStr">
        <is>
          <t>Acquisition effected by way of:</t>
        </is>
      </c>
    </row>
    <row r="128">
      <c r="A128" s="4" t="inlineStr">
        <is>
          <t>Cash consideration</t>
        </is>
      </c>
      <c r="F128" s="5" t="n">
        <v>1155</v>
      </c>
    </row>
    <row r="129">
      <c r="A129" s="4" t="inlineStr">
        <is>
          <t>Total consideration transferred</t>
        </is>
      </c>
      <c r="F129" s="5" t="n">
        <v>1155</v>
      </c>
    </row>
    <row r="130">
      <c r="A130" s="4" t="inlineStr">
        <is>
          <t>Competence Call Center | Owned assets</t>
        </is>
      </c>
    </row>
    <row r="131">
      <c r="A131" s="3" t="inlineStr">
        <is>
          <t>Non-current assets</t>
        </is>
      </c>
    </row>
    <row r="132">
      <c r="A132" s="4" t="inlineStr">
        <is>
          <t>Property, plant and equipment</t>
        </is>
      </c>
      <c r="F132" s="5" t="n">
        <v>21</v>
      </c>
    </row>
    <row r="133">
      <c r="A133" s="4" t="inlineStr">
        <is>
          <t>Competence Call Center | Right-of-use lease assets</t>
        </is>
      </c>
    </row>
    <row r="134">
      <c r="A134" s="3" t="inlineStr">
        <is>
          <t>Non-current assets</t>
        </is>
      </c>
    </row>
    <row r="135">
      <c r="A135" s="4" t="inlineStr">
        <is>
          <t>Property, plant and equipment</t>
        </is>
      </c>
      <c r="F135" s="6" t="n">
        <v>43</v>
      </c>
    </row>
    <row r="136">
      <c r="A136" s="4" t="inlineStr">
        <is>
          <t>Mobile Klinik</t>
        </is>
      </c>
    </row>
    <row r="137">
      <c r="A137" s="3" t="inlineStr">
        <is>
          <t>Business acquisition</t>
        </is>
      </c>
    </row>
    <row r="138">
      <c r="A138" s="4" t="inlineStr">
        <is>
          <t>Ownership interest in businesses acquired (as a percentage)</t>
        </is>
      </c>
      <c r="E138" s="4" t="inlineStr">
        <is>
          <t>100.00%</t>
        </is>
      </c>
    </row>
    <row r="139">
      <c r="A139" s="4" t="inlineStr">
        <is>
          <t>Contingent consideration</t>
        </is>
      </c>
      <c r="E139" s="6" t="n">
        <v>34</v>
      </c>
    </row>
    <row r="140">
      <c r="A140" s="4" t="inlineStr">
        <is>
          <t>Goodwill expected to be deductible for tax purposes</t>
        </is>
      </c>
      <c r="E140" s="5" t="n">
        <v>0</v>
      </c>
    </row>
    <row r="141">
      <c r="A141" s="3" t="inlineStr">
        <is>
          <t>Current assets</t>
        </is>
      </c>
    </row>
    <row r="142">
      <c r="A142" s="4" t="inlineStr">
        <is>
          <t>Cash</t>
        </is>
      </c>
      <c r="E142" s="5" t="n">
        <v>2</v>
      </c>
    </row>
    <row r="143">
      <c r="A143" s="4" t="inlineStr">
        <is>
          <t>Accounts receivable</t>
        </is>
      </c>
      <c r="E143" s="5" t="n">
        <v>4</v>
      </c>
    </row>
    <row r="144">
      <c r="A144" s="4" t="inlineStr">
        <is>
          <t>Other</t>
        </is>
      </c>
      <c r="E144" s="5" t="n">
        <v>4</v>
      </c>
    </row>
    <row r="145">
      <c r="A145" s="4" t="inlineStr">
        <is>
          <t>Total current assets</t>
        </is>
      </c>
      <c r="E145" s="5" t="n">
        <v>10</v>
      </c>
    </row>
    <row r="146">
      <c r="A146" s="3" t="inlineStr">
        <is>
          <t>Non-current assets</t>
        </is>
      </c>
    </row>
    <row r="147">
      <c r="A147" s="4" t="inlineStr">
        <is>
          <t>Intangible assets subject to amortization</t>
        </is>
      </c>
      <c r="E147" s="5" t="n">
        <v>61</v>
      </c>
    </row>
    <row r="148">
      <c r="A148" s="4" t="inlineStr">
        <is>
          <t>Total non-current assets</t>
        </is>
      </c>
      <c r="E148" s="5" t="n">
        <v>89</v>
      </c>
    </row>
    <row r="149">
      <c r="A149" s="4" t="inlineStr">
        <is>
          <t>Total identifiable assets acquired</t>
        </is>
      </c>
      <c r="E149" s="5" t="n">
        <v>99</v>
      </c>
    </row>
    <row r="150">
      <c r="A150" s="3" t="inlineStr">
        <is>
          <t>Current liabilities</t>
        </is>
      </c>
    </row>
    <row r="151">
      <c r="A151" s="4" t="inlineStr">
        <is>
          <t>Accounts payable and accrued liabilities</t>
        </is>
      </c>
      <c r="E151" s="5" t="n">
        <v>4</v>
      </c>
    </row>
    <row r="152">
      <c r="A152" s="4" t="inlineStr">
        <is>
          <t>Current maturities of long-term debt</t>
        </is>
      </c>
      <c r="E152" s="5" t="n">
        <v>8</v>
      </c>
    </row>
    <row r="153">
      <c r="A153" s="4" t="inlineStr">
        <is>
          <t>Total current liabilities</t>
        </is>
      </c>
      <c r="E153" s="5" t="n">
        <v>12</v>
      </c>
    </row>
    <row r="154">
      <c r="A154" s="3" t="inlineStr">
        <is>
          <t>Non-current liabilities</t>
        </is>
      </c>
    </row>
    <row r="155">
      <c r="A155" s="4" t="inlineStr">
        <is>
          <t>Long-term debt</t>
        </is>
      </c>
      <c r="E155" s="5" t="n">
        <v>13</v>
      </c>
    </row>
    <row r="156">
      <c r="A156" s="4" t="inlineStr">
        <is>
          <t>Deferred income taxes</t>
        </is>
      </c>
      <c r="E156" s="5" t="n">
        <v>11</v>
      </c>
    </row>
    <row r="157">
      <c r="A157" s="4" t="inlineStr">
        <is>
          <t>Total non-current liabilities</t>
        </is>
      </c>
      <c r="E157" s="5" t="n">
        <v>24</v>
      </c>
    </row>
    <row r="158">
      <c r="A158" s="4" t="inlineStr">
        <is>
          <t>Total liabilities assumed</t>
        </is>
      </c>
      <c r="E158" s="5" t="n">
        <v>36</v>
      </c>
    </row>
    <row r="159">
      <c r="A159" s="4" t="inlineStr">
        <is>
          <t>Net identifiable assets acquired</t>
        </is>
      </c>
      <c r="E159" s="5" t="n">
        <v>63</v>
      </c>
    </row>
    <row r="160">
      <c r="A160" s="4" t="inlineStr">
        <is>
          <t>Goodwill</t>
        </is>
      </c>
      <c r="E160" s="5" t="n">
        <v>106</v>
      </c>
    </row>
    <row r="161">
      <c r="A161" s="4" t="inlineStr">
        <is>
          <t>Net assets acquired</t>
        </is>
      </c>
      <c r="E161" s="5" t="n">
        <v>169</v>
      </c>
    </row>
    <row r="162">
      <c r="A162" s="3" t="inlineStr">
        <is>
          <t>Acquisition effected by way of:</t>
        </is>
      </c>
    </row>
    <row r="163">
      <c r="A163" s="4" t="inlineStr">
        <is>
          <t>Cash consideration</t>
        </is>
      </c>
      <c r="E163" s="5" t="n">
        <v>129</v>
      </c>
    </row>
    <row r="164">
      <c r="A164" s="4" t="inlineStr">
        <is>
          <t>Provisions</t>
        </is>
      </c>
      <c r="E164" s="5" t="n">
        <v>37</v>
      </c>
    </row>
    <row r="165">
      <c r="A165" s="4" t="inlineStr">
        <is>
          <t>Pre-existing relationship effectively settled</t>
        </is>
      </c>
      <c r="E165" s="5" t="n">
        <v>3</v>
      </c>
    </row>
    <row r="166">
      <c r="A166" s="4" t="inlineStr">
        <is>
          <t>Total consideration transferred</t>
        </is>
      </c>
      <c r="E166" s="5" t="n">
        <v>169</v>
      </c>
    </row>
    <row r="167">
      <c r="A167" s="4" t="inlineStr">
        <is>
          <t>Mobile Klinik | Owned assets</t>
        </is>
      </c>
    </row>
    <row r="168">
      <c r="A168" s="3" t="inlineStr">
        <is>
          <t>Non-current assets</t>
        </is>
      </c>
    </row>
    <row r="169">
      <c r="A169" s="4" t="inlineStr">
        <is>
          <t>Property, plant and equipment</t>
        </is>
      </c>
      <c r="E169" s="5" t="n">
        <v>11</v>
      </c>
    </row>
    <row r="170">
      <c r="A170" s="4" t="inlineStr">
        <is>
          <t>Mobile Klinik | Right-of-use lease assets</t>
        </is>
      </c>
    </row>
    <row r="171">
      <c r="A171" s="3" t="inlineStr">
        <is>
          <t>Non-current assets</t>
        </is>
      </c>
    </row>
    <row r="172">
      <c r="A172" s="4" t="inlineStr">
        <is>
          <t>Property, plant and equipment</t>
        </is>
      </c>
      <c r="E172" s="6" t="n">
        <v>17</v>
      </c>
    </row>
    <row r="173">
      <c r="A173" s="4" t="inlineStr">
        <is>
          <t>AFS Technologies Inc.</t>
        </is>
      </c>
    </row>
    <row r="174">
      <c r="A174" s="3" t="inlineStr">
        <is>
          <t>Business acquisition</t>
        </is>
      </c>
    </row>
    <row r="175">
      <c r="A175" s="4" t="inlineStr">
        <is>
          <t>Ownership interest in businesses acquired (as a percentage)</t>
        </is>
      </c>
      <c r="D175" s="4" t="inlineStr">
        <is>
          <t>100.00%</t>
        </is>
      </c>
    </row>
    <row r="176">
      <c r="A176" s="4" t="inlineStr">
        <is>
          <t>Goodwill expected to be deductible for tax purposes</t>
        </is>
      </c>
      <c r="D176" s="6" t="n">
        <v>0</v>
      </c>
    </row>
    <row r="177">
      <c r="A177" s="3" t="inlineStr">
        <is>
          <t>Current assets</t>
        </is>
      </c>
    </row>
    <row r="178">
      <c r="A178" s="4" t="inlineStr">
        <is>
          <t>Cash</t>
        </is>
      </c>
      <c r="D178" s="5" t="n">
        <v>35</v>
      </c>
    </row>
    <row r="179">
      <c r="A179" s="4" t="inlineStr">
        <is>
          <t>Accounts receivable</t>
        </is>
      </c>
      <c r="D179" s="5" t="n">
        <v>19</v>
      </c>
    </row>
    <row r="180">
      <c r="A180" s="4" t="inlineStr">
        <is>
          <t>Other</t>
        </is>
      </c>
      <c r="D180" s="5" t="n">
        <v>2</v>
      </c>
    </row>
    <row r="181">
      <c r="A181" s="4" t="inlineStr">
        <is>
          <t>Total current assets</t>
        </is>
      </c>
      <c r="D181" s="5" t="n">
        <v>56</v>
      </c>
    </row>
    <row r="182">
      <c r="A182" s="3" t="inlineStr">
        <is>
          <t>Non-current assets</t>
        </is>
      </c>
    </row>
    <row r="183">
      <c r="A183" s="4" t="inlineStr">
        <is>
          <t>Intangible assets subject to amortization</t>
        </is>
      </c>
      <c r="D183" s="5" t="n">
        <v>369</v>
      </c>
    </row>
    <row r="184">
      <c r="A184" s="4" t="inlineStr">
        <is>
          <t>Total non-current assets</t>
        </is>
      </c>
      <c r="D184" s="5" t="n">
        <v>377</v>
      </c>
    </row>
    <row r="185">
      <c r="A185" s="4" t="inlineStr">
        <is>
          <t>Total identifiable assets acquired</t>
        </is>
      </c>
      <c r="D185" s="5" t="n">
        <v>433</v>
      </c>
    </row>
    <row r="186">
      <c r="A186" s="3" t="inlineStr">
        <is>
          <t>Current liabilities</t>
        </is>
      </c>
    </row>
    <row r="187">
      <c r="A187" s="4" t="inlineStr">
        <is>
          <t>Accounts payable and accrued liabilities</t>
        </is>
      </c>
      <c r="D187" s="5" t="n">
        <v>22</v>
      </c>
    </row>
    <row r="188">
      <c r="A188" s="4" t="inlineStr">
        <is>
          <t>Income and other taxes payable</t>
        </is>
      </c>
      <c r="D188" s="5" t="n">
        <v>1</v>
      </c>
    </row>
    <row r="189">
      <c r="A189" s="4" t="inlineStr">
        <is>
          <t>Advance billings and customer deposits</t>
        </is>
      </c>
      <c r="D189" s="5" t="n">
        <v>20</v>
      </c>
    </row>
    <row r="190">
      <c r="A190" s="4" t="inlineStr">
        <is>
          <t>Current maturities of long-term debt</t>
        </is>
      </c>
      <c r="D190" s="5" t="n">
        <v>7</v>
      </c>
    </row>
    <row r="191">
      <c r="A191" s="4" t="inlineStr">
        <is>
          <t>Total current liabilities</t>
        </is>
      </c>
      <c r="D191" s="5" t="n">
        <v>50</v>
      </c>
    </row>
    <row r="192">
      <c r="A192" s="3" t="inlineStr">
        <is>
          <t>Non-current liabilities</t>
        </is>
      </c>
    </row>
    <row r="193">
      <c r="A193" s="4" t="inlineStr">
        <is>
          <t>Long-term debt</t>
        </is>
      </c>
      <c r="D193" s="5" t="n">
        <v>120</v>
      </c>
    </row>
    <row r="194">
      <c r="A194" s="4" t="inlineStr">
        <is>
          <t>Other long-term liabilities</t>
        </is>
      </c>
      <c r="D194" s="5" t="n">
        <v>3</v>
      </c>
    </row>
    <row r="195">
      <c r="A195" s="4" t="inlineStr">
        <is>
          <t>Deferred income taxes</t>
        </is>
      </c>
      <c r="D195" s="5" t="n">
        <v>101</v>
      </c>
    </row>
    <row r="196">
      <c r="A196" s="4" t="inlineStr">
        <is>
          <t>Total non-current liabilities</t>
        </is>
      </c>
      <c r="D196" s="5" t="n">
        <v>224</v>
      </c>
    </row>
    <row r="197">
      <c r="A197" s="4" t="inlineStr">
        <is>
          <t>Total liabilities assumed</t>
        </is>
      </c>
      <c r="D197" s="5" t="n">
        <v>274</v>
      </c>
    </row>
    <row r="198">
      <c r="A198" s="4" t="inlineStr">
        <is>
          <t>Net identifiable assets acquired</t>
        </is>
      </c>
      <c r="D198" s="5" t="n">
        <v>159</v>
      </c>
    </row>
    <row r="199">
      <c r="A199" s="4" t="inlineStr">
        <is>
          <t>Goodwill</t>
        </is>
      </c>
      <c r="D199" s="5" t="n">
        <v>156</v>
      </c>
    </row>
    <row r="200">
      <c r="A200" s="4" t="inlineStr">
        <is>
          <t>Net assets acquired</t>
        </is>
      </c>
      <c r="D200" s="5" t="n">
        <v>315</v>
      </c>
    </row>
    <row r="201">
      <c r="A201" s="3" t="inlineStr">
        <is>
          <t>Acquisition effected by way of:</t>
        </is>
      </c>
    </row>
    <row r="202">
      <c r="A202" s="4" t="inlineStr">
        <is>
          <t>Cash consideration</t>
        </is>
      </c>
      <c r="D202" s="5" t="n">
        <v>315</v>
      </c>
    </row>
    <row r="203">
      <c r="A203" s="4" t="inlineStr">
        <is>
          <t>Total consideration transferred</t>
        </is>
      </c>
      <c r="D203" s="5" t="n">
        <v>315</v>
      </c>
    </row>
    <row r="204">
      <c r="A204" s="4" t="inlineStr">
        <is>
          <t>AFS Technologies Inc. | Owned assets</t>
        </is>
      </c>
    </row>
    <row r="205">
      <c r="A205" s="3" t="inlineStr">
        <is>
          <t>Non-current assets</t>
        </is>
      </c>
    </row>
    <row r="206">
      <c r="A206" s="4" t="inlineStr">
        <is>
          <t>Property, plant and equipment</t>
        </is>
      </c>
      <c r="D206" s="5" t="n">
        <v>1</v>
      </c>
    </row>
    <row r="207">
      <c r="A207" s="4" t="inlineStr">
        <is>
          <t>AFS Technologies Inc. | Right-of-use lease assets</t>
        </is>
      </c>
    </row>
    <row r="208">
      <c r="A208" s="3" t="inlineStr">
        <is>
          <t>Non-current assets</t>
        </is>
      </c>
    </row>
    <row r="209">
      <c r="A209" s="4" t="inlineStr">
        <is>
          <t>Property, plant and equipment</t>
        </is>
      </c>
      <c r="D209" s="6" t="n">
        <v>7</v>
      </c>
    </row>
    <row r="210">
      <c r="A210" s="4" t="inlineStr">
        <is>
          <t>EQ Care</t>
        </is>
      </c>
    </row>
    <row r="211">
      <c r="A211" s="3" t="inlineStr">
        <is>
          <t>Business acquisition</t>
        </is>
      </c>
    </row>
    <row r="212">
      <c r="A212" s="4" t="inlineStr">
        <is>
          <t>Ownership interest in businesses acquired (as a percentage)</t>
        </is>
      </c>
      <c r="C212" s="4" t="inlineStr">
        <is>
          <t>100.00%</t>
        </is>
      </c>
    </row>
    <row r="213">
      <c r="A213" s="3" t="inlineStr">
        <is>
          <t>Current assets</t>
        </is>
      </c>
    </row>
    <row r="214">
      <c r="A214" s="4" t="inlineStr">
        <is>
          <t>Cash</t>
        </is>
      </c>
      <c r="C214" s="6" t="n">
        <v>3</v>
      </c>
    </row>
    <row r="215">
      <c r="A215" s="4" t="inlineStr">
        <is>
          <t>Accounts receivable</t>
        </is>
      </c>
      <c r="C215" s="5" t="n">
        <v>2</v>
      </c>
    </row>
    <row r="216">
      <c r="A216" s="4" t="inlineStr">
        <is>
          <t>Total current assets</t>
        </is>
      </c>
      <c r="C216" s="5" t="n">
        <v>5</v>
      </c>
    </row>
    <row r="217">
      <c r="A217" s="3" t="inlineStr">
        <is>
          <t>Non-current assets</t>
        </is>
      </c>
    </row>
    <row r="218">
      <c r="A218" s="4" t="inlineStr">
        <is>
          <t>Intangible assets subject to amortization</t>
        </is>
      </c>
      <c r="C218" s="5" t="n">
        <v>164</v>
      </c>
    </row>
    <row r="219">
      <c r="A219" s="4" t="inlineStr">
        <is>
          <t>Total non-current assets</t>
        </is>
      </c>
      <c r="C219" s="5" t="n">
        <v>164</v>
      </c>
    </row>
    <row r="220">
      <c r="A220" s="4" t="inlineStr">
        <is>
          <t>Total identifiable assets acquired</t>
        </is>
      </c>
      <c r="C220" s="5" t="n">
        <v>169</v>
      </c>
    </row>
    <row r="221">
      <c r="A221" s="3" t="inlineStr">
        <is>
          <t>Current liabilities</t>
        </is>
      </c>
    </row>
    <row r="222">
      <c r="A222" s="4" t="inlineStr">
        <is>
          <t>Accounts payable and accrued liabilities</t>
        </is>
      </c>
      <c r="C222" s="5" t="n">
        <v>9</v>
      </c>
    </row>
    <row r="223">
      <c r="A223" s="4" t="inlineStr">
        <is>
          <t>Income and other taxes payable</t>
        </is>
      </c>
      <c r="C223" s="5" t="n">
        <v>35</v>
      </c>
    </row>
    <row r="224">
      <c r="A224" s="4" t="inlineStr">
        <is>
          <t>Total current liabilities</t>
        </is>
      </c>
      <c r="C224" s="5" t="n">
        <v>44</v>
      </c>
    </row>
    <row r="225">
      <c r="A225" s="3" t="inlineStr">
        <is>
          <t>Non-current liabilities</t>
        </is>
      </c>
    </row>
    <row r="226">
      <c r="A226" s="4" t="inlineStr">
        <is>
          <t>Deferred income taxes</t>
        </is>
      </c>
      <c r="C226" s="5" t="n">
        <v>4</v>
      </c>
    </row>
    <row r="227">
      <c r="A227" s="4" t="inlineStr">
        <is>
          <t>Total non-current liabilities</t>
        </is>
      </c>
      <c r="C227" s="5" t="n">
        <v>4</v>
      </c>
    </row>
    <row r="228">
      <c r="A228" s="4" t="inlineStr">
        <is>
          <t>Total liabilities assumed</t>
        </is>
      </c>
      <c r="C228" s="5" t="n">
        <v>48</v>
      </c>
    </row>
    <row r="229">
      <c r="A229" s="4" t="inlineStr">
        <is>
          <t>Net identifiable assets acquired</t>
        </is>
      </c>
      <c r="C229" s="5" t="n">
        <v>121</v>
      </c>
    </row>
    <row r="230">
      <c r="A230" s="4" t="inlineStr">
        <is>
          <t>Goodwill</t>
        </is>
      </c>
      <c r="C230" s="5" t="n">
        <v>134</v>
      </c>
    </row>
    <row r="231">
      <c r="A231" s="4" t="inlineStr">
        <is>
          <t>Net assets acquired</t>
        </is>
      </c>
      <c r="C231" s="5" t="n">
        <v>255</v>
      </c>
    </row>
    <row r="232">
      <c r="A232" s="3" t="inlineStr">
        <is>
          <t>Acquisition effected by way of:</t>
        </is>
      </c>
    </row>
    <row r="233">
      <c r="A233" s="4" t="inlineStr">
        <is>
          <t>Cash consideration</t>
        </is>
      </c>
      <c r="C233" s="5" t="n">
        <v>140</v>
      </c>
    </row>
    <row r="234">
      <c r="A234" s="4" t="inlineStr">
        <is>
          <t>Provisions</t>
        </is>
      </c>
      <c r="C234" s="5" t="n">
        <v>115</v>
      </c>
    </row>
    <row r="235">
      <c r="A235" s="4" t="inlineStr">
        <is>
          <t>Total consideration transferred</t>
        </is>
      </c>
      <c r="C235" s="6" t="n">
        <v>255</v>
      </c>
    </row>
    <row r="236">
      <c r="A236" s="4" t="inlineStr">
        <is>
          <t>Lionbridge AI</t>
        </is>
      </c>
    </row>
    <row r="237">
      <c r="A237" s="3" t="inlineStr">
        <is>
          <t>Business acquisition</t>
        </is>
      </c>
    </row>
    <row r="238">
      <c r="A238" s="4" t="inlineStr">
        <is>
          <t>Ownership interest in businesses acquired (as a percentage)</t>
        </is>
      </c>
      <c r="B238" s="4" t="inlineStr">
        <is>
          <t>100.00%</t>
        </is>
      </c>
    </row>
    <row r="239">
      <c r="A239" s="4" t="inlineStr">
        <is>
          <t>Goodwill expected to be deductible for tax purposes</t>
        </is>
      </c>
      <c r="B239" s="6" t="n">
        <v>0</v>
      </c>
    </row>
    <row r="240">
      <c r="A240" s="3" t="inlineStr">
        <is>
          <t>Current assets</t>
        </is>
      </c>
    </row>
    <row r="241">
      <c r="A241" s="4" t="inlineStr">
        <is>
          <t>Cash</t>
        </is>
      </c>
      <c r="B241" s="5" t="n">
        <v>3</v>
      </c>
    </row>
    <row r="242">
      <c r="A242" s="4" t="inlineStr">
        <is>
          <t>Accounts receivable</t>
        </is>
      </c>
      <c r="B242" s="5" t="n">
        <v>52</v>
      </c>
    </row>
    <row r="243">
      <c r="A243" s="4" t="inlineStr">
        <is>
          <t>Total current assets</t>
        </is>
      </c>
      <c r="B243" s="5" t="n">
        <v>55</v>
      </c>
    </row>
    <row r="244">
      <c r="A244" s="3" t="inlineStr">
        <is>
          <t>Non-current assets</t>
        </is>
      </c>
    </row>
    <row r="245">
      <c r="A245" s="4" t="inlineStr">
        <is>
          <t>Intangible assets subject to amortization</t>
        </is>
      </c>
      <c r="B245" s="5" t="n">
        <v>819</v>
      </c>
    </row>
    <row r="246">
      <c r="A246" s="4" t="inlineStr">
        <is>
          <t>Total non-current assets</t>
        </is>
      </c>
      <c r="B246" s="5" t="n">
        <v>822</v>
      </c>
    </row>
    <row r="247">
      <c r="A247" s="4" t="inlineStr">
        <is>
          <t>Total identifiable assets acquired</t>
        </is>
      </c>
      <c r="B247" s="5" t="n">
        <v>877</v>
      </c>
    </row>
    <row r="248">
      <c r="A248" s="3" t="inlineStr">
        <is>
          <t>Current liabilities</t>
        </is>
      </c>
    </row>
    <row r="249">
      <c r="A249" s="4" t="inlineStr">
        <is>
          <t>Accounts payable and accrued liabilities</t>
        </is>
      </c>
      <c r="B249" s="5" t="n">
        <v>28</v>
      </c>
    </row>
    <row r="250">
      <c r="A250" s="4" t="inlineStr">
        <is>
          <t>Income and other taxes payable</t>
        </is>
      </c>
      <c r="B250" s="5" t="n">
        <v>7</v>
      </c>
    </row>
    <row r="251">
      <c r="A251" s="4" t="inlineStr">
        <is>
          <t>Advance billings and customer deposits</t>
        </is>
      </c>
      <c r="B251" s="5" t="n">
        <v>1</v>
      </c>
    </row>
    <row r="252">
      <c r="A252" s="4" t="inlineStr">
        <is>
          <t>Current maturities of long-term debt</t>
        </is>
      </c>
      <c r="B252" s="5" t="n">
        <v>1</v>
      </c>
    </row>
    <row r="253">
      <c r="A253" s="4" t="inlineStr">
        <is>
          <t>Total current liabilities</t>
        </is>
      </c>
      <c r="B253" s="5" t="n">
        <v>37</v>
      </c>
    </row>
    <row r="254">
      <c r="A254" s="3" t="inlineStr">
        <is>
          <t>Non-current liabilities</t>
        </is>
      </c>
    </row>
    <row r="255">
      <c r="A255" s="4" t="inlineStr">
        <is>
          <t>Long-term debt</t>
        </is>
      </c>
      <c r="B255" s="5" t="n">
        <v>2</v>
      </c>
    </row>
    <row r="256">
      <c r="A256" s="4" t="inlineStr">
        <is>
          <t>Other long-term liabilities</t>
        </is>
      </c>
      <c r="B256" s="5" t="n">
        <v>1</v>
      </c>
    </row>
    <row r="257">
      <c r="A257" s="4" t="inlineStr">
        <is>
          <t>Deferred income taxes</t>
        </is>
      </c>
      <c r="B257" s="5" t="n">
        <v>237</v>
      </c>
    </row>
    <row r="258">
      <c r="A258" s="4" t="inlineStr">
        <is>
          <t>Total non-current liabilities</t>
        </is>
      </c>
      <c r="B258" s="5" t="n">
        <v>240</v>
      </c>
    </row>
    <row r="259">
      <c r="A259" s="4" t="inlineStr">
        <is>
          <t>Total liabilities assumed</t>
        </is>
      </c>
      <c r="B259" s="5" t="n">
        <v>277</v>
      </c>
    </row>
    <row r="260">
      <c r="A260" s="4" t="inlineStr">
        <is>
          <t>Net identifiable assets acquired</t>
        </is>
      </c>
      <c r="B260" s="5" t="n">
        <v>600</v>
      </c>
    </row>
    <row r="261">
      <c r="A261" s="4" t="inlineStr">
        <is>
          <t>Goodwill</t>
        </is>
      </c>
      <c r="B261" s="5" t="n">
        <v>596</v>
      </c>
    </row>
    <row r="262">
      <c r="A262" s="4" t="inlineStr">
        <is>
          <t>Net assets acquired</t>
        </is>
      </c>
      <c r="B262" s="5" t="n">
        <v>1196</v>
      </c>
    </row>
    <row r="263">
      <c r="A263" s="3" t="inlineStr">
        <is>
          <t>Acquisition effected by way of:</t>
        </is>
      </c>
    </row>
    <row r="264">
      <c r="A264" s="4" t="inlineStr">
        <is>
          <t>Cash consideration</t>
        </is>
      </c>
      <c r="B264" s="5" t="n">
        <v>1196</v>
      </c>
    </row>
    <row r="265">
      <c r="A265" s="4" t="inlineStr">
        <is>
          <t>Total consideration transferred</t>
        </is>
      </c>
      <c r="B265" s="5" t="n">
        <v>1196</v>
      </c>
    </row>
    <row r="266">
      <c r="A266" s="4" t="inlineStr">
        <is>
          <t>Lionbridge AI | Right-of-use lease assets</t>
        </is>
      </c>
    </row>
    <row r="267">
      <c r="A267" s="3" t="inlineStr">
        <is>
          <t>Non-current assets</t>
        </is>
      </c>
    </row>
    <row r="268">
      <c r="A268" s="4" t="inlineStr">
        <is>
          <t>Property, plant and equipment</t>
        </is>
      </c>
      <c r="B268" s="6" t="n">
        <v>3</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tangible assets and goodwill - Business acquisition pro forma information (Details) - CAD ($) $ / shares in Units, $ in Millions</t>
        </is>
      </c>
      <c r="C1" s="2" t="inlineStr">
        <is>
          <t>12 Months Ended</t>
        </is>
      </c>
    </row>
    <row r="2">
      <c r="C2" s="2" t="inlineStr">
        <is>
          <t>Dec. 31, 2020</t>
        </is>
      </c>
      <c r="D2" s="2" t="inlineStr">
        <is>
          <t>Dec. 31, 2019</t>
        </is>
      </c>
    </row>
    <row r="3">
      <c r="A3" s="3" t="inlineStr">
        <is>
          <t>Pro forma Information</t>
        </is>
      </c>
    </row>
    <row r="4">
      <c r="A4" s="4" t="inlineStr">
        <is>
          <t>Reported Operating revenues and other income</t>
        </is>
      </c>
      <c r="C4" s="6" t="n">
        <v>15463</v>
      </c>
      <c r="D4" s="6" t="n">
        <v>14658</v>
      </c>
    </row>
    <row r="5">
      <c r="A5" s="4" t="inlineStr">
        <is>
          <t>Reported Net income</t>
        </is>
      </c>
      <c r="C5" s="5" t="n">
        <v>1260</v>
      </c>
      <c r="D5" s="6" t="n">
        <v>1776</v>
      </c>
    </row>
    <row r="6">
      <c r="A6" s="4" t="inlineStr">
        <is>
          <t>Pro forma Operating revenues and other income</t>
        </is>
      </c>
      <c r="C6" s="5" t="n">
        <v>16054</v>
      </c>
    </row>
    <row r="7">
      <c r="A7" s="4" t="inlineStr">
        <is>
          <t>Pro forma Net income</t>
        </is>
      </c>
      <c r="C7" s="6" t="n">
        <v>1166</v>
      </c>
    </row>
    <row r="8">
      <c r="A8" s="3" t="inlineStr">
        <is>
          <t>Net income per Common Share</t>
        </is>
      </c>
    </row>
    <row r="9">
      <c r="A9" s="4" t="inlineStr">
        <is>
          <t>Basic</t>
        </is>
      </c>
      <c r="B9" s="4" t="inlineStr">
        <is>
          <t>[1]</t>
        </is>
      </c>
      <c r="C9" s="7" t="n">
        <v>0.95</v>
      </c>
      <c r="D9" s="7" t="n">
        <v>1.45</v>
      </c>
    </row>
    <row r="10">
      <c r="A10" s="4" t="inlineStr">
        <is>
          <t>Diluted</t>
        </is>
      </c>
      <c r="B10" s="4" t="inlineStr">
        <is>
          <t>[1]</t>
        </is>
      </c>
      <c r="C10" s="8" t="n">
        <v>0.9399999999999999</v>
      </c>
      <c r="D10" s="7" t="n">
        <v>1.45</v>
      </c>
    </row>
    <row r="11">
      <c r="A11" s="4" t="inlineStr">
        <is>
          <t>Pro forma Basic</t>
        </is>
      </c>
      <c r="C11" s="8" t="n">
        <v>0.89</v>
      </c>
    </row>
    <row r="12">
      <c r="A12" s="4" t="inlineStr">
        <is>
          <t>Pro forma Diluted</t>
        </is>
      </c>
      <c r="C12" s="7" t="n">
        <v>0.88</v>
      </c>
    </row>
    <row r="13">
      <c r="A13" s="4" t="inlineStr">
        <is>
          <t>Competence Call Center</t>
        </is>
      </c>
    </row>
    <row r="14">
      <c r="A14" s="3" t="inlineStr">
        <is>
          <t>Net income per Common Share</t>
        </is>
      </c>
    </row>
    <row r="15">
      <c r="A15" s="4" t="inlineStr">
        <is>
          <t>Reported Operating revenues and other income of acquiree</t>
        </is>
      </c>
      <c r="C15" s="6" t="n">
        <v>531</v>
      </c>
    </row>
    <row r="16">
      <c r="A16" s="4" t="inlineStr">
        <is>
          <t>Reported Net income of acquiree</t>
        </is>
      </c>
      <c r="C16" s="5" t="n">
        <v>-2</v>
      </c>
    </row>
    <row r="17">
      <c r="A17" s="4" t="inlineStr">
        <is>
          <t>Mobile Klinik</t>
        </is>
      </c>
    </row>
    <row r="18">
      <c r="A18" s="3" t="inlineStr">
        <is>
          <t>Net income per Common Share</t>
        </is>
      </c>
    </row>
    <row r="19">
      <c r="A19" s="4" t="inlineStr">
        <is>
          <t>Reported Operating revenues and other income of acquiree</t>
        </is>
      </c>
      <c r="C19" s="5" t="n">
        <v>13</v>
      </c>
    </row>
    <row r="20">
      <c r="A20" s="4" t="inlineStr">
        <is>
          <t>Reported Net income of acquiree</t>
        </is>
      </c>
      <c r="C20" s="5" t="n">
        <v>-11</v>
      </c>
    </row>
    <row r="21">
      <c r="A21" s="4" t="inlineStr">
        <is>
          <t>AFS Technologies Inc.</t>
        </is>
      </c>
    </row>
    <row r="22">
      <c r="A22" s="3" t="inlineStr">
        <is>
          <t>Net income per Common Share</t>
        </is>
      </c>
    </row>
    <row r="23">
      <c r="A23" s="4" t="inlineStr">
        <is>
          <t>Reported Operating revenues and other income of acquiree</t>
        </is>
      </c>
      <c r="C23" s="5" t="n">
        <v>40</v>
      </c>
    </row>
    <row r="24">
      <c r="A24" s="4" t="inlineStr">
        <is>
          <t>Reported Net income of acquiree</t>
        </is>
      </c>
      <c r="C24" s="5" t="n">
        <v>-9</v>
      </c>
    </row>
    <row r="25">
      <c r="A25" s="4" t="inlineStr">
        <is>
          <t>EQ Care</t>
        </is>
      </c>
    </row>
    <row r="26">
      <c r="A26" s="3" t="inlineStr">
        <is>
          <t>Net income per Common Share</t>
        </is>
      </c>
    </row>
    <row r="27">
      <c r="A27" s="4" t="inlineStr">
        <is>
          <t>Reported Operating revenues and other income of acquiree</t>
        </is>
      </c>
      <c r="C27" s="5" t="n">
        <v>1</v>
      </c>
    </row>
    <row r="28">
      <c r="A28" s="4" t="inlineStr">
        <is>
          <t>Reported Net income of acquiree</t>
        </is>
      </c>
      <c r="C28" s="6" t="n">
        <v>-1</v>
      </c>
    </row>
    <row r="29"/>
    <row r="30">
      <c r="A30" s="4" t="inlineStr">
        <is>
          <t>[1]</t>
        </is>
      </c>
      <c r="B30" s="4" t="inlineStr">
        <is>
          <t>Amounts reflect retrospective application of March 17, 2020, share split (see Note 28(b)).</t>
        </is>
      </c>
    </row>
  </sheetData>
  <mergeCells count="4">
    <mergeCell ref="A1:B2"/>
    <mergeCell ref="C1:D1"/>
    <mergeCell ref="A29:C29"/>
    <mergeCell ref="B30:C30"/>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Business acquisitions - Prior period (Details) - Business that is complimentary to existing lines $ in Millions</t>
        </is>
      </c>
      <c r="B1" s="2" t="inlineStr">
        <is>
          <t>12 Months Ended</t>
        </is>
      </c>
    </row>
    <row r="2">
      <c r="B2" s="2" t="inlineStr">
        <is>
          <t>Dec. 31, 2020CAD ($)</t>
        </is>
      </c>
    </row>
    <row r="3">
      <c r="A3" s="3" t="inlineStr">
        <is>
          <t>Business acquisition</t>
        </is>
      </c>
    </row>
    <row r="4">
      <c r="A4" s="4" t="inlineStr">
        <is>
          <t>Increase (decrease) in software</t>
        </is>
      </c>
      <c r="B4" s="6" t="n">
        <v>32</v>
      </c>
    </row>
    <row r="5">
      <c r="A5" s="4" t="inlineStr">
        <is>
          <t>Increase (decrease) in other intangible assets</t>
        </is>
      </c>
      <c r="B5" s="5" t="n">
        <v>2</v>
      </c>
    </row>
    <row r="6">
      <c r="A6" s="4" t="inlineStr">
        <is>
          <t>Increase (decrease) in goodwill</t>
        </is>
      </c>
      <c r="B6" s="5" t="n">
        <v>-24</v>
      </c>
    </row>
    <row r="7">
      <c r="A7" s="4" t="inlineStr">
        <is>
          <t>Increase (decrease) in deferred income taxes</t>
        </is>
      </c>
      <c r="B7" s="6" t="n">
        <v>1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Intangible assets with indefinite lives and goodwill - spectrum licences and impairment testing (Details) - CAD ($) $ in Millions</t>
        </is>
      </c>
      <c r="B1" s="2" t="inlineStr">
        <is>
          <t>12 Months Ended</t>
        </is>
      </c>
    </row>
    <row r="2">
      <c r="B2" s="2" t="inlineStr">
        <is>
          <t>Dec. 31, 2020</t>
        </is>
      </c>
      <c r="C2" s="2" t="inlineStr">
        <is>
          <t>Dec. 31, 2019</t>
        </is>
      </c>
    </row>
    <row r="3">
      <c r="A3" s="3" t="inlineStr">
        <is>
          <t>Intangible assets and goodwill</t>
        </is>
      </c>
    </row>
    <row r="4">
      <c r="A4" s="4" t="inlineStr">
        <is>
          <t>Intangible assets with indefinite lives</t>
        </is>
      </c>
      <c r="B4" s="6" t="n">
        <v>9910</v>
      </c>
      <c r="C4" s="6" t="n">
        <v>9937</v>
      </c>
    </row>
    <row r="5">
      <c r="A5" s="4" t="inlineStr">
        <is>
          <t>Goodwill, net</t>
        </is>
      </c>
      <c r="B5" s="5" t="n">
        <v>7235</v>
      </c>
      <c r="C5" s="5" t="n">
        <v>5307</v>
      </c>
    </row>
    <row r="6">
      <c r="A6" s="4" t="inlineStr">
        <is>
          <t>Total</t>
        </is>
      </c>
      <c r="B6" s="6" t="n">
        <v>17145</v>
      </c>
      <c r="C6" s="6" t="n">
        <v>15244</v>
      </c>
    </row>
    <row r="7">
      <c r="A7" s="4" t="inlineStr">
        <is>
          <t>Significant unobservable inputs (Level 3)</t>
        </is>
      </c>
    </row>
    <row r="8">
      <c r="A8" s="3" t="inlineStr">
        <is>
          <t>Intangible assets and goodwill</t>
        </is>
      </c>
    </row>
    <row r="9">
      <c r="A9" s="4" t="inlineStr">
        <is>
          <t>Period over which management has projected cash flows</t>
        </is>
      </c>
      <c r="B9" s="4" t="inlineStr">
        <is>
          <t>3 years</t>
        </is>
      </c>
      <c r="C9" s="4" t="inlineStr">
        <is>
          <t>3 years</t>
        </is>
      </c>
    </row>
    <row r="10">
      <c r="A10" s="4" t="inlineStr">
        <is>
          <t>Discount rates applied to cash flow projections</t>
        </is>
      </c>
      <c r="B10" s="4" t="inlineStr">
        <is>
          <t>7.00%</t>
        </is>
      </c>
      <c r="C10" s="4" t="inlineStr">
        <is>
          <t>7.00%</t>
        </is>
      </c>
    </row>
    <row r="11">
      <c r="A11" s="4" t="inlineStr">
        <is>
          <t>Growth rates applied to cash flow projections</t>
        </is>
      </c>
      <c r="B11" s="4" t="inlineStr">
        <is>
          <t>2.00%</t>
        </is>
      </c>
      <c r="C11" s="4" t="inlineStr">
        <is>
          <t>2.00%</t>
        </is>
      </c>
    </row>
    <row r="12">
      <c r="A12" s="4" t="inlineStr">
        <is>
          <t>Wireless</t>
        </is>
      </c>
    </row>
    <row r="13">
      <c r="A13" s="3" t="inlineStr">
        <is>
          <t>Intangible assets and goodwill</t>
        </is>
      </c>
    </row>
    <row r="14">
      <c r="A14" s="4" t="inlineStr">
        <is>
          <t>Intangible assets with indefinite lives</t>
        </is>
      </c>
      <c r="B14" s="6" t="n">
        <v>9910</v>
      </c>
      <c r="C14" s="6" t="n">
        <v>9937</v>
      </c>
    </row>
    <row r="15">
      <c r="A15" s="4" t="inlineStr">
        <is>
          <t>Goodwill, net</t>
        </is>
      </c>
      <c r="B15" s="5" t="n">
        <v>2890</v>
      </c>
      <c r="C15" s="5" t="n">
        <v>2890</v>
      </c>
    </row>
    <row r="16">
      <c r="A16" s="4" t="inlineStr">
        <is>
          <t>Total</t>
        </is>
      </c>
      <c r="B16" s="5" t="n">
        <v>12800</v>
      </c>
      <c r="C16" s="5" t="n">
        <v>12827</v>
      </c>
    </row>
    <row r="17">
      <c r="A17" s="4" t="inlineStr">
        <is>
          <t>Wireline</t>
        </is>
      </c>
    </row>
    <row r="18">
      <c r="A18" s="3" t="inlineStr">
        <is>
          <t>Intangible assets and goodwill</t>
        </is>
      </c>
    </row>
    <row r="19">
      <c r="A19" s="4" t="inlineStr">
        <is>
          <t>Goodwill, net</t>
        </is>
      </c>
      <c r="B19" s="5" t="n">
        <v>4345</v>
      </c>
      <c r="C19" s="5" t="n">
        <v>2417</v>
      </c>
    </row>
    <row r="20">
      <c r="A20" s="4" t="inlineStr">
        <is>
          <t>Total</t>
        </is>
      </c>
      <c r="B20" s="6" t="n">
        <v>4345</v>
      </c>
      <c r="C20" s="6" t="n">
        <v>2417</v>
      </c>
    </row>
    <row r="21">
      <c r="A21" s="4" t="inlineStr">
        <is>
          <t>Spectrum licences</t>
        </is>
      </c>
    </row>
    <row r="22">
      <c r="A22" s="3" t="inlineStr">
        <is>
          <t>Intangible assets and goodwill</t>
        </is>
      </c>
    </row>
    <row r="23">
      <c r="A23" s="4" t="inlineStr">
        <is>
          <t>Renewal of spectrum license ( in years)</t>
        </is>
      </c>
      <c r="B23" s="4" t="inlineStr">
        <is>
          <t>20 years</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Details) - CAD ($) $ in Millions</t>
        </is>
      </c>
      <c r="B1" s="2" t="inlineStr">
        <is>
          <t>12 Months Ended</t>
        </is>
      </c>
    </row>
    <row r="2">
      <c r="B2" s="2" t="inlineStr">
        <is>
          <t>Dec. 31, 2020</t>
        </is>
      </c>
      <c r="C2" s="2" t="inlineStr">
        <is>
          <t>Dec. 31, 2019</t>
        </is>
      </c>
    </row>
    <row r="3">
      <c r="A3" s="3" t="inlineStr">
        <is>
          <t>Income from subleasing right-of-use lease assets</t>
        </is>
      </c>
    </row>
    <row r="4">
      <c r="A4" s="4" t="inlineStr">
        <is>
          <t>Portion of real estate right-of-use assets that are subleased, as a percent</t>
        </is>
      </c>
      <c r="B4" s="4" t="inlineStr">
        <is>
          <t>20.00%</t>
        </is>
      </c>
    </row>
    <row r="5">
      <c r="A5" s="4" t="inlineStr">
        <is>
          <t>Co-location sublet revenue included in operating service revenues</t>
        </is>
      </c>
      <c r="B5" s="6" t="n">
        <v>17</v>
      </c>
      <c r="C5" s="6" t="n">
        <v>18</v>
      </c>
    </row>
    <row r="6">
      <c r="A6" s="4" t="inlineStr">
        <is>
          <t>Other sublet revenue included in other income</t>
        </is>
      </c>
      <c r="B6" s="5" t="n">
        <v>4</v>
      </c>
      <c r="C6" s="5" t="n">
        <v>2</v>
      </c>
    </row>
    <row r="7">
      <c r="A7" s="4" t="inlineStr">
        <is>
          <t>Lease payments</t>
        </is>
      </c>
      <c r="B7" s="6" t="n">
        <v>434</v>
      </c>
      <c r="C7" s="6" t="n">
        <v>40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assets (Details) - CAD ($) $ in Millions</t>
        </is>
      </c>
      <c r="B1" s="2" t="inlineStr">
        <is>
          <t>Dec. 31, 2020</t>
        </is>
      </c>
      <c r="C1" s="2" t="inlineStr">
        <is>
          <t>Dec. 31, 2019</t>
        </is>
      </c>
    </row>
    <row r="2">
      <c r="A2" s="3" t="inlineStr">
        <is>
          <t>other long-term assets</t>
        </is>
      </c>
    </row>
    <row r="3">
      <c r="A3" s="4" t="inlineStr">
        <is>
          <t>Pension assets</t>
        </is>
      </c>
      <c r="B3" s="6" t="n">
        <v>13</v>
      </c>
      <c r="C3" s="6" t="n">
        <v>155</v>
      </c>
    </row>
    <row r="4">
      <c r="A4" s="4" t="inlineStr">
        <is>
          <t>Unbilled customer finance receivables</t>
        </is>
      </c>
      <c r="B4" s="5" t="n">
        <v>361</v>
      </c>
      <c r="C4" s="5" t="n">
        <v>225</v>
      </c>
    </row>
    <row r="5">
      <c r="A5" s="4" t="inlineStr">
        <is>
          <t>Derivative assets</t>
        </is>
      </c>
      <c r="B5" s="5" t="n">
        <v>40</v>
      </c>
      <c r="C5" s="5" t="n">
        <v>76</v>
      </c>
    </row>
    <row r="6">
      <c r="A6" s="4" t="inlineStr">
        <is>
          <t>Costs incurred to obtain or fulfill a contract with a customer</t>
        </is>
      </c>
      <c r="B6" s="5" t="n">
        <v>103</v>
      </c>
      <c r="C6" s="5" t="n">
        <v>109</v>
      </c>
    </row>
    <row r="7">
      <c r="A7" s="4" t="inlineStr">
        <is>
          <t>Real estate joint venture advances</t>
        </is>
      </c>
      <c r="B7" s="5" t="n">
        <v>114</v>
      </c>
      <c r="C7" s="5" t="n">
        <v>104</v>
      </c>
    </row>
    <row r="8">
      <c r="A8" s="4" t="inlineStr">
        <is>
          <t>Investment in real estate joint ventures</t>
        </is>
      </c>
      <c r="B8" s="5" t="n">
        <v>1</v>
      </c>
      <c r="C8" s="5" t="n">
        <v>3</v>
      </c>
    </row>
    <row r="9">
      <c r="A9" s="4" t="inlineStr">
        <is>
          <t>Investment in associate</t>
        </is>
      </c>
      <c r="B9" s="5" t="n">
        <v>69</v>
      </c>
    </row>
    <row r="10">
      <c r="A10" s="4" t="inlineStr">
        <is>
          <t>Portfolio investments</t>
        </is>
      </c>
      <c r="B10" s="5" t="n">
        <v>236</v>
      </c>
      <c r="C10" s="5" t="n">
        <v>110</v>
      </c>
    </row>
    <row r="11">
      <c r="A11" s="4" t="inlineStr">
        <is>
          <t>Prepaid maintenance</t>
        </is>
      </c>
      <c r="B11" s="5" t="n">
        <v>50</v>
      </c>
      <c r="C11" s="5" t="n">
        <v>55</v>
      </c>
    </row>
    <row r="12">
      <c r="A12" s="4" t="inlineStr">
        <is>
          <t>Other</t>
        </is>
      </c>
      <c r="B12" s="5" t="n">
        <v>119</v>
      </c>
      <c r="C12" s="5" t="n">
        <v>82</v>
      </c>
    </row>
    <row r="13">
      <c r="A13" s="4" t="inlineStr">
        <is>
          <t>Total</t>
        </is>
      </c>
      <c r="B13" s="6" t="n">
        <v>1106</v>
      </c>
      <c r="C13" s="6" t="n">
        <v>91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other long-term assets - Costs incurred to obtain and fulfill contracts with customers (Details) - CAD ($) $ in Millions</t>
        </is>
      </c>
      <c r="C1" s="2" t="inlineStr">
        <is>
          <t>12 Months Ended</t>
        </is>
      </c>
    </row>
    <row r="2">
      <c r="C2" s="2" t="inlineStr">
        <is>
          <t>Dec. 31, 2020</t>
        </is>
      </c>
      <c r="D2" s="2" t="inlineStr">
        <is>
          <t>Dec. 31, 2019</t>
        </is>
      </c>
      <c r="E2" s="2" t="inlineStr">
        <is>
          <t>Dec. 31, 2020</t>
        </is>
      </c>
      <c r="F2" s="2" t="inlineStr">
        <is>
          <t>Dec. 31, 2019</t>
        </is>
      </c>
    </row>
    <row r="3">
      <c r="A3" s="3" t="inlineStr">
        <is>
          <t>Disclosure of assets recognised from costs to obtain or fulfil contracts with customers [line items]</t>
        </is>
      </c>
    </row>
    <row r="4">
      <c r="A4" s="4" t="inlineStr">
        <is>
          <t>Balance, beginning of period</t>
        </is>
      </c>
      <c r="C4" s="6" t="n">
        <v>358</v>
      </c>
      <c r="D4" s="6" t="n">
        <v>371</v>
      </c>
    </row>
    <row r="5">
      <c r="A5" s="4" t="inlineStr">
        <is>
          <t>Additions</t>
        </is>
      </c>
      <c r="C5" s="5" t="n">
        <v>265</v>
      </c>
      <c r="D5" s="5" t="n">
        <v>292</v>
      </c>
    </row>
    <row r="6">
      <c r="A6" s="4" t="inlineStr">
        <is>
          <t>Amortization</t>
        </is>
      </c>
      <c r="C6" s="5" t="n">
        <v>-289</v>
      </c>
      <c r="D6" s="5" t="n">
        <v>-305</v>
      </c>
    </row>
    <row r="7">
      <c r="A7" s="4" t="inlineStr">
        <is>
          <t>Balance, end of period</t>
        </is>
      </c>
      <c r="C7" s="5" t="n">
        <v>334</v>
      </c>
      <c r="D7" s="5" t="n">
        <v>358</v>
      </c>
    </row>
    <row r="8">
      <c r="A8" s="4" t="inlineStr">
        <is>
          <t>Current</t>
        </is>
      </c>
      <c r="B8" s="4" t="inlineStr">
        <is>
          <t>[1]</t>
        </is>
      </c>
      <c r="E8" s="6" t="n">
        <v>231</v>
      </c>
      <c r="F8" s="6" t="n">
        <v>249</v>
      </c>
    </row>
    <row r="9">
      <c r="A9" s="4" t="inlineStr">
        <is>
          <t>Non-current</t>
        </is>
      </c>
      <c r="E9" s="5" t="n">
        <v>103</v>
      </c>
      <c r="F9" s="5" t="n">
        <v>109</v>
      </c>
    </row>
    <row r="10">
      <c r="A10" s="4" t="inlineStr">
        <is>
          <t>Total</t>
        </is>
      </c>
      <c r="C10" s="5" t="n">
        <v>334</v>
      </c>
      <c r="D10" s="5" t="n">
        <v>358</v>
      </c>
      <c r="E10" s="5" t="n">
        <v>334</v>
      </c>
      <c r="F10" s="5" t="n">
        <v>358</v>
      </c>
    </row>
    <row r="11">
      <c r="A11" s="4" t="inlineStr">
        <is>
          <t>Costs incurred to obtain contracts with customers</t>
        </is>
      </c>
    </row>
    <row r="12">
      <c r="A12" s="3" t="inlineStr">
        <is>
          <t>Disclosure of assets recognised from costs to obtain or fulfil contracts with customers [line items]</t>
        </is>
      </c>
    </row>
    <row r="13">
      <c r="A13" s="4" t="inlineStr">
        <is>
          <t>Balance, beginning of period</t>
        </is>
      </c>
      <c r="C13" s="5" t="n">
        <v>344</v>
      </c>
      <c r="D13" s="5" t="n">
        <v>356</v>
      </c>
    </row>
    <row r="14">
      <c r="A14" s="4" t="inlineStr">
        <is>
          <t>Additions</t>
        </is>
      </c>
      <c r="C14" s="5" t="n">
        <v>261</v>
      </c>
      <c r="D14" s="5" t="n">
        <v>288</v>
      </c>
    </row>
    <row r="15">
      <c r="A15" s="4" t="inlineStr">
        <is>
          <t>Amortization</t>
        </is>
      </c>
      <c r="C15" s="5" t="n">
        <v>-282</v>
      </c>
      <c r="D15" s="5" t="n">
        <v>-300</v>
      </c>
    </row>
    <row r="16">
      <c r="A16" s="4" t="inlineStr">
        <is>
          <t>Balance, end of period</t>
        </is>
      </c>
      <c r="C16" s="5" t="n">
        <v>323</v>
      </c>
      <c r="D16" s="5" t="n">
        <v>344</v>
      </c>
    </row>
    <row r="17">
      <c r="A17" s="4" t="inlineStr">
        <is>
          <t>Current</t>
        </is>
      </c>
      <c r="B17" s="4" t="inlineStr">
        <is>
          <t>[1]</t>
        </is>
      </c>
      <c r="E17" s="5" t="n">
        <v>225</v>
      </c>
      <c r="F17" s="5" t="n">
        <v>243</v>
      </c>
    </row>
    <row r="18">
      <c r="A18" s="4" t="inlineStr">
        <is>
          <t>Non-current</t>
        </is>
      </c>
      <c r="E18" s="5" t="n">
        <v>98</v>
      </c>
      <c r="F18" s="5" t="n">
        <v>101</v>
      </c>
    </row>
    <row r="19">
      <c r="A19" s="4" t="inlineStr">
        <is>
          <t>Total</t>
        </is>
      </c>
      <c r="C19" s="5" t="n">
        <v>323</v>
      </c>
      <c r="D19" s="5" t="n">
        <v>344</v>
      </c>
      <c r="E19" s="5" t="n">
        <v>323</v>
      </c>
      <c r="F19" s="5" t="n">
        <v>344</v>
      </c>
    </row>
    <row r="20">
      <c r="A20" s="4" t="inlineStr">
        <is>
          <t>Costs incurred to fulfill contracts with customers</t>
        </is>
      </c>
    </row>
    <row r="21">
      <c r="A21" s="3" t="inlineStr">
        <is>
          <t>Disclosure of assets recognised from costs to obtain or fulfil contracts with customers [line items]</t>
        </is>
      </c>
    </row>
    <row r="22">
      <c r="A22" s="4" t="inlineStr">
        <is>
          <t>Balance, beginning of period</t>
        </is>
      </c>
      <c r="C22" s="5" t="n">
        <v>14</v>
      </c>
      <c r="D22" s="5" t="n">
        <v>15</v>
      </c>
    </row>
    <row r="23">
      <c r="A23" s="4" t="inlineStr">
        <is>
          <t>Additions</t>
        </is>
      </c>
      <c r="C23" s="5" t="n">
        <v>4</v>
      </c>
      <c r="D23" s="5" t="n">
        <v>4</v>
      </c>
    </row>
    <row r="24">
      <c r="A24" s="4" t="inlineStr">
        <is>
          <t>Amortization</t>
        </is>
      </c>
      <c r="C24" s="5" t="n">
        <v>-7</v>
      </c>
      <c r="D24" s="5" t="n">
        <v>-5</v>
      </c>
    </row>
    <row r="25">
      <c r="A25" s="4" t="inlineStr">
        <is>
          <t>Balance, end of period</t>
        </is>
      </c>
      <c r="C25" s="5" t="n">
        <v>11</v>
      </c>
      <c r="D25" s="5" t="n">
        <v>14</v>
      </c>
    </row>
    <row r="26">
      <c r="A26" s="4" t="inlineStr">
        <is>
          <t>Current</t>
        </is>
      </c>
      <c r="B26" s="4" t="inlineStr">
        <is>
          <t>[1]</t>
        </is>
      </c>
      <c r="E26" s="5" t="n">
        <v>6</v>
      </c>
      <c r="F26" s="5" t="n">
        <v>6</v>
      </c>
    </row>
    <row r="27">
      <c r="A27" s="4" t="inlineStr">
        <is>
          <t>Non-current</t>
        </is>
      </c>
      <c r="E27" s="5" t="n">
        <v>5</v>
      </c>
      <c r="F27" s="5" t="n">
        <v>8</v>
      </c>
    </row>
    <row r="28">
      <c r="A28" s="4" t="inlineStr">
        <is>
          <t>Total</t>
        </is>
      </c>
      <c r="C28" s="6" t="n">
        <v>11</v>
      </c>
      <c r="D28" s="6" t="n">
        <v>14</v>
      </c>
      <c r="E28" s="6" t="n">
        <v>11</v>
      </c>
      <c r="F28" s="6" t="n">
        <v>14</v>
      </c>
    </row>
    <row r="29"/>
    <row r="30">
      <c r="A30" s="4" t="inlineStr">
        <is>
          <t>[1]</t>
        </is>
      </c>
      <c r="B30" s="4" t="inlineStr">
        <is>
          <t>Presented in the Consolidated statements of financial position in prepaid expenses.</t>
        </is>
      </c>
    </row>
  </sheetData>
  <mergeCells count="4">
    <mergeCell ref="A1:B2"/>
    <mergeCell ref="C1:D1"/>
    <mergeCell ref="A29:E29"/>
    <mergeCell ref="B30:E30"/>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8" customWidth="1" min="2" max="2"/>
    <col width="21" customWidth="1" min="3" max="3"/>
    <col width="21" customWidth="1" min="4" max="4"/>
    <col width="21" customWidth="1" min="5" max="5"/>
    <col width="21" customWidth="1" min="6" max="6"/>
  </cols>
  <sheetData>
    <row r="1">
      <c r="A1" s="1" t="inlineStr">
        <is>
          <t>real estate joint ventures and investment in associate - Summarized financial information (Details) $ in Millions</t>
        </is>
      </c>
      <c r="B1" s="2" t="inlineStr">
        <is>
          <t>12 Months Ended</t>
        </is>
      </c>
    </row>
    <row r="2">
      <c r="B2" s="2" t="inlineStr">
        <is>
          <t>Dec. 31, 2013item</t>
        </is>
      </c>
      <c r="C2" s="2" t="inlineStr">
        <is>
          <t>Dec. 31, 2020CAD ($)</t>
        </is>
      </c>
      <c r="D2" s="2" t="inlineStr">
        <is>
          <t>Jan. 13, 2020CAD ($)</t>
        </is>
      </c>
      <c r="E2" s="2" t="inlineStr">
        <is>
          <t>Dec. 31, 2019CAD ($)</t>
        </is>
      </c>
      <c r="F2" s="2" t="inlineStr">
        <is>
          <t>Dec. 31, 2018CAD ($)</t>
        </is>
      </c>
    </row>
    <row r="3">
      <c r="A3" s="3" t="inlineStr">
        <is>
          <t>Current assets</t>
        </is>
      </c>
    </row>
    <row r="4">
      <c r="A4" s="4" t="inlineStr">
        <is>
          <t>Cash and temporary investments, net</t>
        </is>
      </c>
      <c r="C4" s="6" t="n">
        <v>848</v>
      </c>
      <c r="E4" s="6" t="n">
        <v>535</v>
      </c>
      <c r="F4" s="6" t="n">
        <v>414</v>
      </c>
    </row>
    <row r="5">
      <c r="A5" s="4" t="inlineStr">
        <is>
          <t>Total</t>
        </is>
      </c>
      <c r="C5" s="5" t="n">
        <v>4683</v>
      </c>
      <c r="E5" s="5" t="n">
        <v>4353</v>
      </c>
    </row>
    <row r="6">
      <c r="A6" s="3" t="inlineStr">
        <is>
          <t>Non-current assets</t>
        </is>
      </c>
    </row>
    <row r="7">
      <c r="A7" s="4" t="inlineStr">
        <is>
          <t>Other</t>
        </is>
      </c>
      <c r="C7" s="5" t="n">
        <v>1106</v>
      </c>
      <c r="E7" s="5" t="n">
        <v>919</v>
      </c>
    </row>
    <row r="8">
      <c r="A8" s="4" t="inlineStr">
        <is>
          <t>Total</t>
        </is>
      </c>
      <c r="C8" s="5" t="n">
        <v>38649</v>
      </c>
      <c r="E8" s="5" t="n">
        <v>33632</v>
      </c>
    </row>
    <row r="9">
      <c r="A9" s="4" t="inlineStr">
        <is>
          <t>Assets</t>
        </is>
      </c>
      <c r="C9" s="5" t="n">
        <v>43332</v>
      </c>
      <c r="E9" s="5" t="n">
        <v>37985</v>
      </c>
    </row>
    <row r="10">
      <c r="A10" s="3" t="inlineStr">
        <is>
          <t>Current liabilities</t>
        </is>
      </c>
    </row>
    <row r="11">
      <c r="A11" s="4" t="inlineStr">
        <is>
          <t>Accounts payable and accrued liabilities</t>
        </is>
      </c>
      <c r="C11" s="5" t="n">
        <v>2962</v>
      </c>
      <c r="E11" s="5" t="n">
        <v>2749</v>
      </c>
    </row>
    <row r="12">
      <c r="A12" s="4" t="inlineStr">
        <is>
          <t>Current liabilities</t>
        </is>
      </c>
      <c r="C12" s="5" t="n">
        <v>1432</v>
      </c>
      <c r="E12" s="5" t="n">
        <v>1332</v>
      </c>
    </row>
    <row r="13">
      <c r="A13" s="4" t="inlineStr">
        <is>
          <t>Total</t>
        </is>
      </c>
      <c r="C13" s="5" t="n">
        <v>5909</v>
      </c>
      <c r="E13" s="5" t="n">
        <v>5574</v>
      </c>
    </row>
    <row r="14">
      <c r="A14" s="3" t="inlineStr">
        <is>
          <t>Non-current liabilities</t>
        </is>
      </c>
    </row>
    <row r="15">
      <c r="A15" s="4" t="inlineStr">
        <is>
          <t>Non-current</t>
        </is>
      </c>
      <c r="C15" s="5" t="n">
        <v>18856</v>
      </c>
      <c r="E15" s="5" t="n">
        <v>17142</v>
      </c>
    </row>
    <row r="16">
      <c r="A16" s="4" t="inlineStr">
        <is>
          <t>Other</t>
        </is>
      </c>
      <c r="C16" s="5" t="n">
        <v>1265</v>
      </c>
      <c r="E16" s="5" t="n">
        <v>806</v>
      </c>
    </row>
    <row r="17">
      <c r="A17" s="4" t="inlineStr">
        <is>
          <t>Total</t>
        </is>
      </c>
      <c r="C17" s="5" t="n">
        <v>24821</v>
      </c>
      <c r="E17" s="5" t="n">
        <v>21752</v>
      </c>
    </row>
    <row r="18">
      <c r="A18" s="4" t="inlineStr">
        <is>
          <t>Liabilities</t>
        </is>
      </c>
      <c r="C18" s="5" t="n">
        <v>30730</v>
      </c>
      <c r="E18" s="5" t="n">
        <v>27326</v>
      </c>
    </row>
    <row r="19">
      <c r="A19" s="3" t="inlineStr">
        <is>
          <t>Owners' equity</t>
        </is>
      </c>
    </row>
    <row r="20">
      <c r="A20" s="4" t="inlineStr">
        <is>
          <t>TELUS</t>
        </is>
      </c>
      <c r="C20" s="5" t="n">
        <v>12074</v>
      </c>
      <c r="E20" s="5" t="n">
        <v>10548</v>
      </c>
    </row>
    <row r="21">
      <c r="A21" s="4" t="inlineStr">
        <is>
          <t>Other partners</t>
        </is>
      </c>
      <c r="C21" s="5" t="n">
        <v>528</v>
      </c>
      <c r="E21" s="5" t="n">
        <v>111</v>
      </c>
    </row>
    <row r="22">
      <c r="A22" s="4" t="inlineStr">
        <is>
          <t>Total</t>
        </is>
      </c>
      <c r="C22" s="5" t="n">
        <v>12602</v>
      </c>
      <c r="E22" s="5" t="n">
        <v>10659</v>
      </c>
      <c r="F22" s="6" t="n">
        <v>10179</v>
      </c>
    </row>
    <row r="23">
      <c r="A23" s="4" t="inlineStr">
        <is>
          <t>Total</t>
        </is>
      </c>
      <c r="C23" s="5" t="n">
        <v>43332</v>
      </c>
      <c r="E23" s="5" t="n">
        <v>37985</v>
      </c>
    </row>
    <row r="24">
      <c r="A24" s="4" t="inlineStr">
        <is>
          <t>Miovision Technologies Incorporated</t>
        </is>
      </c>
    </row>
    <row r="25">
      <c r="A25" s="3" t="inlineStr">
        <is>
          <t>Disclosure of associates</t>
        </is>
      </c>
    </row>
    <row r="26">
      <c r="A26" s="4" t="inlineStr">
        <is>
          <t>Consideration in cash</t>
        </is>
      </c>
      <c r="D26" s="6" t="n">
        <v>73</v>
      </c>
    </row>
    <row r="27">
      <c r="A27" s="4" t="inlineStr">
        <is>
          <t>Ownership interest in businesses acquired (as a percentage)</t>
        </is>
      </c>
      <c r="D27" s="4" t="inlineStr">
        <is>
          <t>28.00%</t>
        </is>
      </c>
    </row>
    <row r="28">
      <c r="A28" s="4" t="inlineStr">
        <is>
          <t>Real estate joint ventures</t>
        </is>
      </c>
    </row>
    <row r="29">
      <c r="A29" s="3" t="inlineStr">
        <is>
          <t>Current assets</t>
        </is>
      </c>
    </row>
    <row r="30">
      <c r="A30" s="4" t="inlineStr">
        <is>
          <t>Cash and temporary investments, net</t>
        </is>
      </c>
      <c r="C30" s="5" t="n">
        <v>11</v>
      </c>
      <c r="E30" s="5" t="n">
        <v>15</v>
      </c>
    </row>
    <row r="31">
      <c r="A31" s="4" t="inlineStr">
        <is>
          <t>Other</t>
        </is>
      </c>
      <c r="C31" s="5" t="n">
        <v>18</v>
      </c>
      <c r="E31" s="5" t="n">
        <v>18</v>
      </c>
    </row>
    <row r="32">
      <c r="A32" s="4" t="inlineStr">
        <is>
          <t>Total</t>
        </is>
      </c>
      <c r="C32" s="5" t="n">
        <v>29</v>
      </c>
      <c r="E32" s="5" t="n">
        <v>33</v>
      </c>
    </row>
    <row r="33">
      <c r="A33" s="3" t="inlineStr">
        <is>
          <t>Non-current assets</t>
        </is>
      </c>
    </row>
    <row r="34">
      <c r="A34" s="4" t="inlineStr">
        <is>
          <t>Investment property</t>
        </is>
      </c>
      <c r="C34" s="5" t="n">
        <v>332</v>
      </c>
    </row>
    <row r="35">
      <c r="A35" s="4" t="inlineStr">
        <is>
          <t>Investment property under development</t>
        </is>
      </c>
      <c r="E35" s="5" t="n">
        <v>318</v>
      </c>
    </row>
    <row r="36">
      <c r="A36" s="4" t="inlineStr">
        <is>
          <t>Other</t>
        </is>
      </c>
      <c r="C36" s="5" t="n">
        <v>13</v>
      </c>
      <c r="E36" s="5" t="n">
        <v>2</v>
      </c>
    </row>
    <row r="37">
      <c r="A37" s="4" t="inlineStr">
        <is>
          <t>Total</t>
        </is>
      </c>
      <c r="C37" s="5" t="n">
        <v>345</v>
      </c>
      <c r="E37" s="5" t="n">
        <v>320</v>
      </c>
    </row>
    <row r="38">
      <c r="A38" s="4" t="inlineStr">
        <is>
          <t>Assets</t>
        </is>
      </c>
      <c r="C38" s="5" t="n">
        <v>374</v>
      </c>
      <c r="E38" s="5" t="n">
        <v>353</v>
      </c>
    </row>
    <row r="39">
      <c r="A39" s="3" t="inlineStr">
        <is>
          <t>Current liabilities</t>
        </is>
      </c>
    </row>
    <row r="40">
      <c r="A40" s="4" t="inlineStr">
        <is>
          <t>Accounts payable and accrued liabilities</t>
        </is>
      </c>
      <c r="C40" s="5" t="n">
        <v>21</v>
      </c>
      <c r="E40" s="5" t="n">
        <v>25</v>
      </c>
    </row>
    <row r="41">
      <c r="A41" s="4" t="inlineStr">
        <is>
          <t>Construction holdback liabilities</t>
        </is>
      </c>
      <c r="E41" s="5" t="n">
        <v>15</v>
      </c>
    </row>
    <row r="42">
      <c r="A42" s="4" t="inlineStr">
        <is>
          <t>Total</t>
        </is>
      </c>
      <c r="C42" s="5" t="n">
        <v>363</v>
      </c>
      <c r="E42" s="5" t="n">
        <v>40</v>
      </c>
    </row>
    <row r="43">
      <c r="A43" s="3" t="inlineStr">
        <is>
          <t>Non-current liabilities</t>
        </is>
      </c>
    </row>
    <row r="44">
      <c r="A44" s="4" t="inlineStr">
        <is>
          <t>Other</t>
        </is>
      </c>
      <c r="E44" s="5" t="n">
        <v>3</v>
      </c>
    </row>
    <row r="45">
      <c r="A45" s="4" t="inlineStr">
        <is>
          <t>Total</t>
        </is>
      </c>
      <c r="E45" s="5" t="n">
        <v>315</v>
      </c>
    </row>
    <row r="46">
      <c r="A46" s="4" t="inlineStr">
        <is>
          <t>Liabilities</t>
        </is>
      </c>
      <c r="C46" s="5" t="n">
        <v>363</v>
      </c>
      <c r="E46" s="5" t="n">
        <v>355</v>
      </c>
    </row>
    <row r="47">
      <c r="A47" s="3" t="inlineStr">
        <is>
          <t>Owners' equity</t>
        </is>
      </c>
    </row>
    <row r="48">
      <c r="A48" s="4" t="inlineStr">
        <is>
          <t>TELUS</t>
        </is>
      </c>
      <c r="C48" s="5" t="n">
        <v>5</v>
      </c>
      <c r="E48" s="5" t="n">
        <v>1</v>
      </c>
    </row>
    <row r="49">
      <c r="A49" s="4" t="inlineStr">
        <is>
          <t>Other partners</t>
        </is>
      </c>
      <c r="C49" s="5" t="n">
        <v>6</v>
      </c>
      <c r="E49" s="5" t="n">
        <v>-3</v>
      </c>
    </row>
    <row r="50">
      <c r="A50" s="4" t="inlineStr">
        <is>
          <t>Total</t>
        </is>
      </c>
      <c r="C50" s="5" t="n">
        <v>11</v>
      </c>
      <c r="E50" s="5" t="n">
        <v>-2</v>
      </c>
    </row>
    <row r="51">
      <c r="A51" s="4" t="inlineStr">
        <is>
          <t>Total</t>
        </is>
      </c>
      <c r="C51" s="5" t="n">
        <v>374</v>
      </c>
      <c r="E51" s="5" t="n">
        <v>353</v>
      </c>
    </row>
    <row r="52">
      <c r="A52" s="4" t="inlineStr">
        <is>
          <t>Real estate joint ventures | Construction credit facility commitment</t>
        </is>
      </c>
    </row>
    <row r="53">
      <c r="A53" s="3" t="inlineStr">
        <is>
          <t>Current liabilities</t>
        </is>
      </c>
    </row>
    <row r="54">
      <c r="A54" s="4" t="inlineStr">
        <is>
          <t>Current liabilities</t>
        </is>
      </c>
      <c r="C54" s="6" t="n">
        <v>342</v>
      </c>
    </row>
    <row r="55">
      <c r="A55" s="3" t="inlineStr">
        <is>
          <t>Non-current liabilities</t>
        </is>
      </c>
    </row>
    <row r="56">
      <c r="A56" s="4" t="inlineStr">
        <is>
          <t>Non-current</t>
        </is>
      </c>
      <c r="E56" s="6" t="n">
        <v>312</v>
      </c>
    </row>
    <row r="57">
      <c r="A57" s="4" t="inlineStr">
        <is>
          <t>TELUS Sky real estate joint venture</t>
        </is>
      </c>
    </row>
    <row r="58">
      <c r="A58" s="3" t="inlineStr">
        <is>
          <t>Real estate joint ventures</t>
        </is>
      </c>
    </row>
    <row r="59">
      <c r="A59" s="4" t="inlineStr">
        <is>
          <t>Number of other partners in the transaction | item</t>
        </is>
      </c>
      <c r="B59" s="5" t="n">
        <v>2</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0</t>
        </is>
      </c>
    </row>
    <row r="3">
      <c r="A3" s="3" t="inlineStr">
        <is>
          <t>other income</t>
        </is>
      </c>
    </row>
    <row r="4">
      <c r="A4" s="4" t="inlineStr">
        <is>
          <t>other income</t>
        </is>
      </c>
      <c r="B4" s="4" t="inlineStr">
        <is>
          <t>7 other income
Years ended December 31 (millions)
Note
2020
2019
Government assistance
$
13
$
22
Other sublet revenue
19
4
2
Investment income (loss), gain (loss) on disposal of assets and other
(12)
24
Interest income
21(b)
4
4
Changes in business combination-related provisions
25
113
17
$
122
$
69
We receive government assistance, as defined by IFRS-IASB, from a number of sources and generally include such amounts received in Other income. We recognize such amounts on an accrual basis as the subsidized services are provided or as the subsidized costs are incurred.
CRTC subsidy
Local exchange carriers’ costs of providing the level of residential basic telephone services that the CRTC requires to be provided in high cost serving areas are greater than the amounts the CRTC allows the local exchange carriers to charge for the level of service. To ameliorate the situation, the CRTC directs the collection of contribution payments, in a central fund, from all registered Canadian telecommunications service providers (including voice, data and wireless service providers) that are then disbursed to incumbent local exchange carriers as subsidy payments to partially offset the costs of providing residential basic telephone services in non-forborne high cost serving areas. The subsidy payment disbursements are based upon a total subsidy requirement calculated on a per network access line/per band subsidy rate. For the year ended December 31, 2020, our subsidy receipts were $10 million (2019 – $15 million).
Government of Quebec
Salaries for qualifying employment positions in the province of Quebec, mainly in the information technology sector, are eligible for tax credits. In respect of such tax credits, for the year ended December 31, 2020, we recorded $3 million (2019 – $7 mill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joint ventures and investment in associate - Net income (loss) and comprehensive income (loss) (Details) - CAD ($) $ in Millions</t>
        </is>
      </c>
      <c r="B1" s="2" t="inlineStr">
        <is>
          <t>12 Months Ended</t>
        </is>
      </c>
    </row>
    <row r="2">
      <c r="B2" s="2" t="inlineStr">
        <is>
          <t>Dec. 31, 2020</t>
        </is>
      </c>
      <c r="C2" s="2" t="inlineStr">
        <is>
          <t>Dec. 31, 2019</t>
        </is>
      </c>
    </row>
    <row r="3">
      <c r="A3" s="3" t="inlineStr">
        <is>
          <t>Real estate joint ventures</t>
        </is>
      </c>
    </row>
    <row r="4">
      <c r="A4" s="4" t="inlineStr">
        <is>
          <t>Interest expense</t>
        </is>
      </c>
      <c r="B4" s="6" t="n">
        <v>778</v>
      </c>
      <c r="C4" s="6" t="n">
        <v>740</v>
      </c>
    </row>
    <row r="5">
      <c r="A5" s="4" t="inlineStr">
        <is>
          <t>Net income</t>
        </is>
      </c>
      <c r="B5" s="5" t="n">
        <v>1260</v>
      </c>
      <c r="C5" s="5" t="n">
        <v>1776</v>
      </c>
    </row>
    <row r="6">
      <c r="A6" s="4" t="inlineStr">
        <is>
          <t>Comprehensive income</t>
        </is>
      </c>
      <c r="B6" s="5" t="n">
        <v>964</v>
      </c>
      <c r="C6" s="5" t="n">
        <v>1554</v>
      </c>
    </row>
    <row r="7">
      <c r="A7" s="4" t="inlineStr">
        <is>
          <t>Real estate joint ventures</t>
        </is>
      </c>
    </row>
    <row r="8">
      <c r="A8" s="3" t="inlineStr">
        <is>
          <t>Real estate joint ventures</t>
        </is>
      </c>
    </row>
    <row r="9">
      <c r="A9" s="4" t="inlineStr">
        <is>
          <t>Revenue</t>
        </is>
      </c>
      <c r="B9" s="5" t="n">
        <v>2</v>
      </c>
    </row>
    <row r="10">
      <c r="A10" s="4" t="inlineStr">
        <is>
          <t>Depreciation and amortization</t>
        </is>
      </c>
      <c r="B10" s="5" t="n">
        <v>3</v>
      </c>
    </row>
    <row r="11">
      <c r="A11" s="4" t="inlineStr">
        <is>
          <t>Interest expense</t>
        </is>
      </c>
      <c r="B11" s="5" t="n">
        <v>1</v>
      </c>
    </row>
    <row r="12">
      <c r="A12" s="4" t="inlineStr">
        <is>
          <t>Net income</t>
        </is>
      </c>
      <c r="B12" s="5" t="n">
        <v>-42</v>
      </c>
      <c r="C12" s="5" t="n">
        <v>-1</v>
      </c>
    </row>
    <row r="13">
      <c r="A13" s="4" t="inlineStr">
        <is>
          <t>Comprehensive income</t>
        </is>
      </c>
      <c r="B13" s="5" t="n">
        <v>0</v>
      </c>
      <c r="C13" s="5" t="n">
        <v>-1</v>
      </c>
    </row>
    <row r="14">
      <c r="A14" s="4" t="inlineStr">
        <is>
          <t>Capitalized financing costs</t>
        </is>
      </c>
      <c r="B14" s="5" t="n">
        <v>4</v>
      </c>
      <c r="C14" s="5" t="n">
        <v>12</v>
      </c>
    </row>
    <row r="15">
      <c r="A15" s="4" t="inlineStr">
        <is>
          <t>Provision for income taxes of the partners recognized in net income and comprehensive income</t>
        </is>
      </c>
      <c r="B15" s="6" t="n">
        <v>0</v>
      </c>
      <c r="C15" s="6" t="n">
        <v>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joint ventures and investment in associate - Investment activity (Details) - CAD ($) $ in Millions</t>
        </is>
      </c>
      <c r="B1" s="2" t="inlineStr">
        <is>
          <t>12 Months Ended</t>
        </is>
      </c>
    </row>
    <row r="2">
      <c r="B2" s="2" t="inlineStr">
        <is>
          <t>Dec. 31, 2020</t>
        </is>
      </c>
      <c r="C2" s="2" t="inlineStr">
        <is>
          <t>Dec. 31, 2019</t>
        </is>
      </c>
    </row>
    <row r="3">
      <c r="A3" s="3" t="inlineStr">
        <is>
          <t>Related to real estate joint ventures' statements of income and other comprehensive income</t>
        </is>
      </c>
    </row>
    <row r="4">
      <c r="A4" s="4" t="inlineStr">
        <is>
          <t>Comprehensive income (loss) attributable to us</t>
        </is>
      </c>
      <c r="B4" s="6" t="n">
        <v>893</v>
      </c>
      <c r="C4" s="6" t="n">
        <v>1516</v>
      </c>
    </row>
    <row r="5">
      <c r="A5" s="4" t="inlineStr">
        <is>
          <t>Real estate joint ventures</t>
        </is>
      </c>
    </row>
    <row r="6">
      <c r="A6" s="3" t="inlineStr">
        <is>
          <t>Related to real estate joint ventures' statements of income and other comprehensive income</t>
        </is>
      </c>
    </row>
    <row r="7">
      <c r="A7" s="4" t="inlineStr">
        <is>
          <t>Comprehensive income (loss) attributable to us</t>
        </is>
      </c>
      <c r="B7" s="5" t="n">
        <v>14</v>
      </c>
      <c r="C7" s="5" t="n">
        <v>4</v>
      </c>
    </row>
    <row r="8">
      <c r="A8" s="3" t="inlineStr">
        <is>
          <t>Items not affecting currently reported cash flows</t>
        </is>
      </c>
    </row>
    <row r="9">
      <c r="A9" s="4" t="inlineStr">
        <is>
          <t>Construction credit facilities financing costs charged by us</t>
        </is>
      </c>
      <c r="B9" s="5" t="n">
        <v>4</v>
      </c>
      <c r="C9" s="5" t="n">
        <v>4</v>
      </c>
    </row>
    <row r="10">
      <c r="A10" s="3" t="inlineStr">
        <is>
          <t>Cash flows in the current reporting period</t>
        </is>
      </c>
    </row>
    <row r="11">
      <c r="A11" s="4" t="inlineStr">
        <is>
          <t>Construction credit facilities amounts advanced</t>
        </is>
      </c>
      <c r="B11" s="5" t="n">
        <v>10</v>
      </c>
      <c r="C11" s="5" t="n">
        <v>35</v>
      </c>
    </row>
    <row r="12">
      <c r="A12" s="4" t="inlineStr">
        <is>
          <t>Financing costs paid to us</t>
        </is>
      </c>
      <c r="B12" s="5" t="n">
        <v>-4</v>
      </c>
      <c r="C12" s="5" t="n">
        <v>-4</v>
      </c>
    </row>
    <row r="13">
      <c r="A13" s="4" t="inlineStr">
        <is>
          <t>Funds we advanced or contributed, excluding construction credit facilities</t>
        </is>
      </c>
      <c r="B13" s="5" t="n">
        <v>17</v>
      </c>
    </row>
    <row r="14">
      <c r="A14" s="4" t="inlineStr">
        <is>
          <t>Funds repaid to us and earnings distributed</t>
        </is>
      </c>
      <c r="B14" s="5" t="n">
        <v>-1</v>
      </c>
      <c r="C14" s="5" t="n">
        <v>-3</v>
      </c>
    </row>
    <row r="15">
      <c r="A15" s="4" t="inlineStr">
        <is>
          <t>Net increase (decrease)</t>
        </is>
      </c>
      <c r="B15" s="5" t="n">
        <v>12</v>
      </c>
      <c r="C15" s="5" t="n">
        <v>28</v>
      </c>
    </row>
    <row r="16">
      <c r="A16" s="3" t="inlineStr">
        <is>
          <t>Real estate joint ventures carrying amounts</t>
        </is>
      </c>
    </row>
    <row r="17">
      <c r="A17" s="4" t="inlineStr">
        <is>
          <t>Balance, beginning of period</t>
        </is>
      </c>
      <c r="B17" s="5" t="n">
        <v>102</v>
      </c>
      <c r="C17" s="5" t="n">
        <v>74</v>
      </c>
    </row>
    <row r="18">
      <c r="A18" s="4" t="inlineStr">
        <is>
          <t>Valuation provision</t>
        </is>
      </c>
      <c r="B18" s="5" t="n">
        <v>-11</v>
      </c>
    </row>
    <row r="19">
      <c r="A19" s="4" t="inlineStr">
        <is>
          <t>Balance, end of period</t>
        </is>
      </c>
      <c r="B19" s="5" t="n">
        <v>103</v>
      </c>
      <c r="C19" s="5" t="n">
        <v>102</v>
      </c>
    </row>
    <row r="20">
      <c r="A20" s="4" t="inlineStr">
        <is>
          <t>Real estate joint ventures | Equity</t>
        </is>
      </c>
    </row>
    <row r="21">
      <c r="A21" s="3" t="inlineStr">
        <is>
          <t>Related to real estate joint ventures' statements of income and other comprehensive income</t>
        </is>
      </c>
    </row>
    <row r="22">
      <c r="A22" s="4" t="inlineStr">
        <is>
          <t>Comprehensive income (loss) attributable to us</t>
        </is>
      </c>
      <c r="B22" s="5" t="n">
        <v>14</v>
      </c>
      <c r="C22" s="5" t="n">
        <v>4</v>
      </c>
    </row>
    <row r="23">
      <c r="A23" s="3" t="inlineStr">
        <is>
          <t>Cash flows in the current reporting period</t>
        </is>
      </c>
    </row>
    <row r="24">
      <c r="A24" s="4" t="inlineStr">
        <is>
          <t>Funds we advanced or contributed, excluding construction credit facilities</t>
        </is>
      </c>
      <c r="B24" s="5" t="n">
        <v>17</v>
      </c>
    </row>
    <row r="25">
      <c r="A25" s="4" t="inlineStr">
        <is>
          <t>Funds repaid to us and earnings distributed</t>
        </is>
      </c>
      <c r="B25" s="5" t="n">
        <v>-1</v>
      </c>
      <c r="C25" s="5" t="n">
        <v>-3</v>
      </c>
    </row>
    <row r="26">
      <c r="A26" s="4" t="inlineStr">
        <is>
          <t>Net increase (decrease)</t>
        </is>
      </c>
      <c r="B26" s="5" t="n">
        <v>2</v>
      </c>
      <c r="C26" s="5" t="n">
        <v>-7</v>
      </c>
    </row>
    <row r="27">
      <c r="A27" s="3" t="inlineStr">
        <is>
          <t>Real estate joint ventures carrying amounts</t>
        </is>
      </c>
    </row>
    <row r="28">
      <c r="A28" s="4" t="inlineStr">
        <is>
          <t>Balance, beginning of period</t>
        </is>
      </c>
      <c r="B28" s="5" t="n">
        <v>-2</v>
      </c>
      <c r="C28" s="5" t="n">
        <v>5</v>
      </c>
    </row>
    <row r="29">
      <c r="A29" s="4" t="inlineStr">
        <is>
          <t>Valuation provision</t>
        </is>
      </c>
      <c r="B29" s="5" t="n">
        <v>-11</v>
      </c>
    </row>
    <row r="30">
      <c r="A30" s="4" t="inlineStr">
        <is>
          <t>Balance, end of period</t>
        </is>
      </c>
      <c r="B30" s="5" t="n">
        <v>-11</v>
      </c>
      <c r="C30" s="5" t="n">
        <v>-2</v>
      </c>
    </row>
    <row r="31">
      <c r="A31" s="4" t="inlineStr">
        <is>
          <t>Real estate joint ventures | Loans and receivables</t>
        </is>
      </c>
    </row>
    <row r="32">
      <c r="A32" s="3" t="inlineStr">
        <is>
          <t>Items not affecting currently reported cash flows</t>
        </is>
      </c>
    </row>
    <row r="33">
      <c r="A33" s="4" t="inlineStr">
        <is>
          <t>Construction credit facilities financing costs charged by us</t>
        </is>
      </c>
      <c r="B33" s="5" t="n">
        <v>4</v>
      </c>
      <c r="C33" s="5" t="n">
        <v>4</v>
      </c>
    </row>
    <row r="34">
      <c r="A34" s="3" t="inlineStr">
        <is>
          <t>Cash flows in the current reporting period</t>
        </is>
      </c>
    </row>
    <row r="35">
      <c r="A35" s="4" t="inlineStr">
        <is>
          <t>Construction credit facilities amounts advanced</t>
        </is>
      </c>
      <c r="B35" s="5" t="n">
        <v>10</v>
      </c>
      <c r="C35" s="5" t="n">
        <v>35</v>
      </c>
    </row>
    <row r="36">
      <c r="A36" s="4" t="inlineStr">
        <is>
          <t>Financing costs paid to us</t>
        </is>
      </c>
      <c r="B36" s="5" t="n">
        <v>-4</v>
      </c>
      <c r="C36" s="5" t="n">
        <v>-4</v>
      </c>
    </row>
    <row r="37">
      <c r="A37" s="4" t="inlineStr">
        <is>
          <t>Net increase (decrease)</t>
        </is>
      </c>
      <c r="B37" s="5" t="n">
        <v>10</v>
      </c>
      <c r="C37" s="5" t="n">
        <v>35</v>
      </c>
    </row>
    <row r="38">
      <c r="A38" s="3" t="inlineStr">
        <is>
          <t>Real estate joint ventures carrying amounts</t>
        </is>
      </c>
    </row>
    <row r="39">
      <c r="A39" s="4" t="inlineStr">
        <is>
          <t>Balance, beginning of period</t>
        </is>
      </c>
      <c r="B39" s="5" t="n">
        <v>104</v>
      </c>
      <c r="C39" s="5" t="n">
        <v>69</v>
      </c>
    </row>
    <row r="40">
      <c r="A40" s="4" t="inlineStr">
        <is>
          <t>Balance, end of period</t>
        </is>
      </c>
      <c r="B40" s="6" t="n">
        <v>114</v>
      </c>
      <c r="C40" s="6" t="n">
        <v>104</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joint ventures and investment in associate - Commitments and contingent liabilities (Details) - CAD ($) $ in Millions</t>
        </is>
      </c>
      <c r="B1" s="2" t="inlineStr">
        <is>
          <t>12 Months Ended</t>
        </is>
      </c>
    </row>
    <row r="2">
      <c r="B2" s="2" t="inlineStr">
        <is>
          <t>Dec. 31, 2020</t>
        </is>
      </c>
      <c r="C2" s="2" t="inlineStr">
        <is>
          <t>Dec. 31, 2019</t>
        </is>
      </c>
    </row>
    <row r="3">
      <c r="A3" s="3" t="inlineStr">
        <is>
          <t>real estate joint venture</t>
        </is>
      </c>
    </row>
    <row r="4">
      <c r="A4" s="4" t="inlineStr">
        <is>
          <t>Advances</t>
        </is>
      </c>
      <c r="B4" s="6" t="n">
        <v>20288</v>
      </c>
      <c r="C4" s="6" t="n">
        <v>18474</v>
      </c>
    </row>
    <row r="5">
      <c r="A5" s="4" t="inlineStr">
        <is>
          <t>Real estate joint ventures</t>
        </is>
      </c>
    </row>
    <row r="6">
      <c r="A6" s="3" t="inlineStr">
        <is>
          <t>real estate joint venture</t>
        </is>
      </c>
    </row>
    <row r="7">
      <c r="A7" s="4" t="inlineStr">
        <is>
          <t>Construction financing amount</t>
        </is>
      </c>
      <c r="B7" s="5" t="n">
        <v>342</v>
      </c>
      <c r="C7" s="5" t="n">
        <v>342</v>
      </c>
    </row>
    <row r="8">
      <c r="A8" s="4" t="inlineStr">
        <is>
          <t>Real estate joint ventures | TELUS Corporation Construction Credit Facility</t>
        </is>
      </c>
    </row>
    <row r="9">
      <c r="A9" s="3" t="inlineStr">
        <is>
          <t>real estate joint venture</t>
        </is>
      </c>
    </row>
    <row r="10">
      <c r="A10" s="4" t="inlineStr">
        <is>
          <t>Construction financing amount</t>
        </is>
      </c>
      <c r="B10" s="5" t="n">
        <v>114</v>
      </c>
      <c r="C10" s="5" t="n">
        <v>114</v>
      </c>
    </row>
    <row r="11">
      <c r="A11" s="4" t="inlineStr">
        <is>
          <t>Undrawn</t>
        </is>
      </c>
      <c r="C11" s="5" t="n">
        <v>10</v>
      </c>
    </row>
    <row r="12">
      <c r="A12" s="4" t="inlineStr">
        <is>
          <t>Advances</t>
        </is>
      </c>
      <c r="B12" s="5" t="n">
        <v>114</v>
      </c>
      <c r="C12" s="5" t="n">
        <v>104</v>
      </c>
    </row>
    <row r="13">
      <c r="A13" s="4" t="inlineStr">
        <is>
          <t>Real estate joint ventures | Construction Credit Facility - Other</t>
        </is>
      </c>
    </row>
    <row r="14">
      <c r="A14" s="3" t="inlineStr">
        <is>
          <t>real estate joint venture</t>
        </is>
      </c>
    </row>
    <row r="15">
      <c r="A15" s="4" t="inlineStr">
        <is>
          <t>Construction financing amount</t>
        </is>
      </c>
      <c r="B15" s="5" t="n">
        <v>228</v>
      </c>
      <c r="C15" s="5" t="n">
        <v>228</v>
      </c>
    </row>
    <row r="16">
      <c r="A16" s="4" t="inlineStr">
        <is>
          <t>TELUS Sky real estate joint venture</t>
        </is>
      </c>
    </row>
    <row r="17">
      <c r="A17" s="3" t="inlineStr">
        <is>
          <t>real estate joint venture</t>
        </is>
      </c>
    </row>
    <row r="18">
      <c r="A18" s="4" t="inlineStr">
        <is>
          <t>Contractual capital commitments</t>
        </is>
      </c>
      <c r="B18" s="6" t="n">
        <v>17</v>
      </c>
      <c r="C18" s="6" t="n">
        <v>37</v>
      </c>
    </row>
    <row r="19">
      <c r="A19" s="4" t="inlineStr">
        <is>
          <t>Percentage of financing provided</t>
        </is>
      </c>
      <c r="B19" s="4" t="inlineStr">
        <is>
          <t>33.333%</t>
        </is>
      </c>
    </row>
    <row r="20">
      <c r="A20" s="4" t="inlineStr">
        <is>
          <t>Construction financing amount</t>
        </is>
      </c>
      <c r="B20" s="6" t="n">
        <v>342</v>
      </c>
    </row>
    <row r="21">
      <c r="A21" s="4" t="inlineStr">
        <is>
          <t>TELUS Sky real estate joint venture | Three Canadian financial institutions</t>
        </is>
      </c>
    </row>
    <row r="22">
      <c r="A22" s="3" t="inlineStr">
        <is>
          <t>real estate joint venture</t>
        </is>
      </c>
    </row>
    <row r="23">
      <c r="A23" s="4" t="inlineStr">
        <is>
          <t>Percentage of financing provided</t>
        </is>
      </c>
      <c r="B23" s="4" t="inlineStr">
        <is>
          <t>66.667%</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Details) - CAD ($) $ in Millions</t>
        </is>
      </c>
      <c r="B1" s="2" t="inlineStr">
        <is>
          <t>12 Months Ended</t>
        </is>
      </c>
    </row>
    <row r="2">
      <c r="B2" s="2" t="inlineStr">
        <is>
          <t>Dec. 31, 2020</t>
        </is>
      </c>
      <c r="C2" s="2" t="inlineStr">
        <is>
          <t>Dec. 31, 2019</t>
        </is>
      </c>
    </row>
    <row r="3">
      <c r="A3" s="3" t="inlineStr">
        <is>
          <t>Disclosure of detailed information about borrowings</t>
        </is>
      </c>
    </row>
    <row r="4">
      <c r="A4" s="4" t="inlineStr">
        <is>
          <t>Short-term borrowings</t>
        </is>
      </c>
      <c r="B4" s="6" t="n">
        <v>100</v>
      </c>
      <c r="C4" s="6" t="n">
        <v>100</v>
      </c>
    </row>
    <row r="5">
      <c r="A5" s="4" t="inlineStr">
        <is>
          <t>TELUS Communications Inc. | Revolving period securitization agreement</t>
        </is>
      </c>
    </row>
    <row r="6">
      <c r="A6" s="3" t="inlineStr">
        <is>
          <t>Disclosure of detailed information about borrowings</t>
        </is>
      </c>
    </row>
    <row r="7">
      <c r="A7" s="4" t="inlineStr">
        <is>
          <t>Cash proceeds from monthly sales</t>
        </is>
      </c>
      <c r="B7" s="5" t="n">
        <v>100</v>
      </c>
      <c r="C7" s="5" t="n">
        <v>100</v>
      </c>
    </row>
    <row r="8">
      <c r="A8" s="4" t="inlineStr">
        <is>
          <t>Trade receivables sold</t>
        </is>
      </c>
      <c r="B8" s="5" t="n">
        <v>123</v>
      </c>
      <c r="C8" s="5" t="n">
        <v>124</v>
      </c>
    </row>
    <row r="9">
      <c r="A9" s="4" t="inlineStr">
        <is>
          <t>Short-term borrowings</t>
        </is>
      </c>
      <c r="B9" s="5" t="n">
        <v>100</v>
      </c>
      <c r="C9" s="5" t="n">
        <v>100</v>
      </c>
    </row>
    <row r="10">
      <c r="A10" s="4" t="inlineStr">
        <is>
          <t>TELUS Communications Inc. | Revolving period securitization agreement | Maximum</t>
        </is>
      </c>
    </row>
    <row r="11">
      <c r="A11" s="3" t="inlineStr">
        <is>
          <t>Disclosure of detailed information about borrowings</t>
        </is>
      </c>
    </row>
    <row r="12">
      <c r="A12" s="4" t="inlineStr">
        <is>
          <t>Trade receivables that can be sold under the securitization agreement</t>
        </is>
      </c>
      <c r="B12" s="6" t="n">
        <v>500</v>
      </c>
      <c r="C12" s="6" t="n">
        <v>50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CAD ($) $ in Millions</t>
        </is>
      </c>
      <c r="B1" s="2" t="inlineStr">
        <is>
          <t>Dec. 31, 2020</t>
        </is>
      </c>
      <c r="C1" s="2" t="inlineStr">
        <is>
          <t>Dec. 31, 2019</t>
        </is>
      </c>
    </row>
    <row r="2">
      <c r="A2" s="3" t="inlineStr">
        <is>
          <t>accounts payable and accrued liabilities</t>
        </is>
      </c>
    </row>
    <row r="3">
      <c r="A3" s="4" t="inlineStr">
        <is>
          <t>Accrued liabilities</t>
        </is>
      </c>
      <c r="B3" s="6" t="n">
        <v>1251</v>
      </c>
      <c r="C3" s="6" t="n">
        <v>1091</v>
      </c>
    </row>
    <row r="4">
      <c r="A4" s="4" t="inlineStr">
        <is>
          <t>Payroll and other employee-related liabilities</t>
        </is>
      </c>
      <c r="B4" s="5" t="n">
        <v>545</v>
      </c>
      <c r="C4" s="5" t="n">
        <v>422</v>
      </c>
    </row>
    <row r="5">
      <c r="A5" s="4" t="inlineStr">
        <is>
          <t>Restricted share units liability</t>
        </is>
      </c>
      <c r="B5" s="5" t="n">
        <v>18</v>
      </c>
      <c r="C5" s="5" t="n">
        <v>77</v>
      </c>
    </row>
    <row r="6">
      <c r="A6" s="4" t="inlineStr">
        <is>
          <t>Total</t>
        </is>
      </c>
      <c r="B6" s="5" t="n">
        <v>1814</v>
      </c>
      <c r="C6" s="5" t="n">
        <v>1590</v>
      </c>
    </row>
    <row r="7">
      <c r="A7" s="4" t="inlineStr">
        <is>
          <t>Trade accounts payable</t>
        </is>
      </c>
      <c r="B7" s="5" t="n">
        <v>855</v>
      </c>
      <c r="C7" s="5" t="n">
        <v>892</v>
      </c>
    </row>
    <row r="8">
      <c r="A8" s="4" t="inlineStr">
        <is>
          <t>Interest payable</t>
        </is>
      </c>
      <c r="B8" s="5" t="n">
        <v>173</v>
      </c>
      <c r="C8" s="5" t="n">
        <v>160</v>
      </c>
    </row>
    <row r="9">
      <c r="A9" s="4" t="inlineStr">
        <is>
          <t>Indirect taxes payable and other</t>
        </is>
      </c>
      <c r="B9" s="5" t="n">
        <v>120</v>
      </c>
      <c r="C9" s="5" t="n">
        <v>107</v>
      </c>
    </row>
    <row r="10">
      <c r="A10" s="4" t="inlineStr">
        <is>
          <t>Total</t>
        </is>
      </c>
      <c r="B10" s="6" t="n">
        <v>2962</v>
      </c>
      <c r="C10" s="6" t="n">
        <v>274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dvance billings and customer deposits (Details) - CAD ($) $ in Millions</t>
        </is>
      </c>
      <c r="B1" s="2" t="inlineStr">
        <is>
          <t>Dec. 31, 2020</t>
        </is>
      </c>
      <c r="C1" s="2" t="inlineStr">
        <is>
          <t>Dec. 31, 2019</t>
        </is>
      </c>
    </row>
    <row r="2">
      <c r="A2" s="3" t="inlineStr">
        <is>
          <t>advance billings and customer deposits</t>
        </is>
      </c>
    </row>
    <row r="3">
      <c r="A3" s="4" t="inlineStr">
        <is>
          <t>Advance billings</t>
        </is>
      </c>
      <c r="B3" s="6" t="n">
        <v>551</v>
      </c>
      <c r="C3" s="6" t="n">
        <v>522</v>
      </c>
    </row>
    <row r="4">
      <c r="A4" s="4" t="inlineStr">
        <is>
          <t>Deferred customer activation and connection fees</t>
        </is>
      </c>
      <c r="B4" s="5" t="n">
        <v>7</v>
      </c>
      <c r="C4" s="5" t="n">
        <v>9</v>
      </c>
    </row>
    <row r="5">
      <c r="A5" s="4" t="inlineStr">
        <is>
          <t>Customer deposits</t>
        </is>
      </c>
      <c r="B5" s="5" t="n">
        <v>34</v>
      </c>
      <c r="C5" s="5" t="n">
        <v>14</v>
      </c>
    </row>
    <row r="6">
      <c r="A6" s="4" t="inlineStr">
        <is>
          <t>Contract liabilities</t>
        </is>
      </c>
      <c r="B6" s="5" t="n">
        <v>592</v>
      </c>
      <c r="C6" s="5" t="n">
        <v>545</v>
      </c>
    </row>
    <row r="7">
      <c r="A7" s="4" t="inlineStr">
        <is>
          <t>Other</t>
        </is>
      </c>
      <c r="B7" s="5" t="n">
        <v>180</v>
      </c>
      <c r="C7" s="5" t="n">
        <v>130</v>
      </c>
    </row>
    <row r="8">
      <c r="A8" s="4" t="inlineStr">
        <is>
          <t>Total</t>
        </is>
      </c>
      <c r="B8" s="6" t="n">
        <v>772</v>
      </c>
      <c r="C8" s="6" t="n">
        <v>67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 billings and customer deposits - Contract liabilities (Details) - CAD ($) $ in Millions</t>
        </is>
      </c>
      <c r="B1" s="2" t="inlineStr">
        <is>
          <t>12 Months Ended</t>
        </is>
      </c>
    </row>
    <row r="2">
      <c r="B2" s="2" t="inlineStr">
        <is>
          <t>Dec. 31, 2020</t>
        </is>
      </c>
      <c r="C2" s="2" t="inlineStr">
        <is>
          <t>Dec. 31, 2019</t>
        </is>
      </c>
    </row>
    <row r="3">
      <c r="A3" s="3" t="inlineStr">
        <is>
          <t>advance billings and customer deposits</t>
        </is>
      </c>
    </row>
    <row r="4">
      <c r="A4" s="4" t="inlineStr">
        <is>
          <t>Contract liabilities at beginning of period</t>
        </is>
      </c>
      <c r="B4" s="6" t="n">
        <v>801</v>
      </c>
      <c r="C4" s="6" t="n">
        <v>811</v>
      </c>
    </row>
    <row r="5">
      <c r="A5" s="4" t="inlineStr">
        <is>
          <t>Revenue deferred in previous period and recognized in current period</t>
        </is>
      </c>
      <c r="B5" s="5" t="n">
        <v>-577</v>
      </c>
      <c r="C5" s="5" t="n">
        <v>-648</v>
      </c>
    </row>
    <row r="6">
      <c r="A6" s="4" t="inlineStr">
        <is>
          <t>Net additions arising from operations</t>
        </is>
      </c>
      <c r="B6" s="5" t="n">
        <v>539</v>
      </c>
      <c r="C6" s="5" t="n">
        <v>605</v>
      </c>
    </row>
    <row r="7">
      <c r="A7" s="4" t="inlineStr">
        <is>
          <t>Additions arising from business acquisitions</t>
        </is>
      </c>
      <c r="B7" s="5" t="n">
        <v>43</v>
      </c>
      <c r="C7" s="5" t="n">
        <v>33</v>
      </c>
    </row>
    <row r="8">
      <c r="A8" s="4" t="inlineStr">
        <is>
          <t>Contract liabilities at end of period</t>
        </is>
      </c>
      <c r="B8" s="5" t="n">
        <v>806</v>
      </c>
      <c r="C8" s="5" t="n">
        <v>801</v>
      </c>
    </row>
    <row r="9">
      <c r="A9" s="4" t="inlineStr">
        <is>
          <t>Current</t>
        </is>
      </c>
      <c r="B9" s="5" t="n">
        <v>735</v>
      </c>
      <c r="C9" s="5" t="n">
        <v>718</v>
      </c>
    </row>
    <row r="10">
      <c r="A10" s="3" t="inlineStr">
        <is>
          <t>Non-current</t>
        </is>
      </c>
    </row>
    <row r="11">
      <c r="A11" s="4" t="inlineStr">
        <is>
          <t>Deferred revenues</t>
        </is>
      </c>
      <c r="B11" s="5" t="n">
        <v>61</v>
      </c>
      <c r="C11" s="5" t="n">
        <v>70</v>
      </c>
    </row>
    <row r="12">
      <c r="A12" s="4" t="inlineStr">
        <is>
          <t>Deferred customer activation and connection fees</t>
        </is>
      </c>
      <c r="B12" s="6" t="n">
        <v>10</v>
      </c>
      <c r="C12" s="6" t="n">
        <v>13</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 billings and customer deposits - Reconciliation of contract liabilities (Details) - CAD ($) $ in Millions</t>
        </is>
      </c>
      <c r="B1" s="2" t="inlineStr">
        <is>
          <t>Dec. 31, 2020</t>
        </is>
      </c>
      <c r="C1" s="2" t="inlineStr">
        <is>
          <t>Dec. 31, 2019</t>
        </is>
      </c>
    </row>
    <row r="2">
      <c r="A2" s="3" t="inlineStr">
        <is>
          <t>advance billings and customer deposits</t>
        </is>
      </c>
    </row>
    <row r="3">
      <c r="A3" s="4" t="inlineStr">
        <is>
          <t>Gross contract liabilities</t>
        </is>
      </c>
      <c r="B3" s="6" t="n">
        <v>735</v>
      </c>
      <c r="C3" s="6" t="n">
        <v>718</v>
      </c>
    </row>
    <row r="4">
      <c r="A4" s="4" t="inlineStr">
        <is>
          <t>Reclassification to contract assets for contracts with contract liabilities less than contract assets</t>
        </is>
      </c>
      <c r="B4" s="5" t="n">
        <v>-133</v>
      </c>
      <c r="C4" s="5" t="n">
        <v>-166</v>
      </c>
    </row>
    <row r="5">
      <c r="A5" s="4" t="inlineStr">
        <is>
          <t>Reclassification from contract assets for contracts with contract assets less than contract liabilities</t>
        </is>
      </c>
      <c r="B5" s="5" t="n">
        <v>-10</v>
      </c>
      <c r="C5" s="5" t="n">
        <v>-7</v>
      </c>
    </row>
    <row r="6">
      <c r="A6" s="4" t="inlineStr">
        <is>
          <t>Contract liabilities</t>
        </is>
      </c>
      <c r="B6" s="6" t="n">
        <v>592</v>
      </c>
      <c r="C6" s="6" t="n">
        <v>54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Details) - CAD ($) $ in Millions</t>
        </is>
      </c>
      <c r="B1" s="2" t="inlineStr">
        <is>
          <t>12 Months Ended</t>
        </is>
      </c>
    </row>
    <row r="2">
      <c r="B2" s="2" t="inlineStr">
        <is>
          <t>Dec. 31, 2020</t>
        </is>
      </c>
      <c r="C2" s="2" t="inlineStr">
        <is>
          <t>Dec. 31, 2019</t>
        </is>
      </c>
      <c r="D2" s="2" t="inlineStr">
        <is>
          <t>Dec. 31, 2020</t>
        </is>
      </c>
    </row>
    <row r="3">
      <c r="A3" s="3" t="inlineStr">
        <is>
          <t>provisions reconciliation</t>
        </is>
      </c>
    </row>
    <row r="4">
      <c r="A4" s="4" t="inlineStr">
        <is>
          <t>Balance at beginning of period</t>
        </is>
      </c>
      <c r="B4" s="6" t="n">
        <v>878</v>
      </c>
      <c r="C4" s="6" t="n">
        <v>800</v>
      </c>
    </row>
    <row r="5">
      <c r="A5" s="4" t="inlineStr">
        <is>
          <t>Additions</t>
        </is>
      </c>
      <c r="B5" s="5" t="n">
        <v>397</v>
      </c>
      <c r="C5" s="5" t="n">
        <v>184</v>
      </c>
    </row>
    <row r="6">
      <c r="A6" s="4" t="inlineStr">
        <is>
          <t>Reversals</t>
        </is>
      </c>
      <c r="B6" s="5" t="n">
        <v>-140</v>
      </c>
      <c r="C6" s="5" t="n">
        <v>-23</v>
      </c>
    </row>
    <row r="7">
      <c r="A7" s="4" t="inlineStr">
        <is>
          <t>Uses</t>
        </is>
      </c>
      <c r="B7" s="5" t="n">
        <v>-327</v>
      </c>
      <c r="C7" s="5" t="n">
        <v>-224</v>
      </c>
    </row>
    <row r="8">
      <c r="A8" s="4" t="inlineStr">
        <is>
          <t>Interest effects</t>
        </is>
      </c>
      <c r="B8" s="5" t="n">
        <v>176</v>
      </c>
      <c r="C8" s="5" t="n">
        <v>160</v>
      </c>
    </row>
    <row r="9">
      <c r="A9" s="4" t="inlineStr">
        <is>
          <t>Effects of foreign exchange, net</t>
        </is>
      </c>
      <c r="B9" s="5" t="n">
        <v>13</v>
      </c>
      <c r="C9" s="5" t="n">
        <v>-19</v>
      </c>
    </row>
    <row r="10">
      <c r="A10" s="4" t="inlineStr">
        <is>
          <t>Balance at end of period</t>
        </is>
      </c>
      <c r="B10" s="5" t="n">
        <v>997</v>
      </c>
      <c r="C10" s="5" t="n">
        <v>878</v>
      </c>
    </row>
    <row r="11">
      <c r="A11" s="4" t="inlineStr">
        <is>
          <t>Current</t>
        </is>
      </c>
      <c r="D11" s="6" t="n">
        <v>73</v>
      </c>
    </row>
    <row r="12">
      <c r="A12" s="4" t="inlineStr">
        <is>
          <t>Non-current</t>
        </is>
      </c>
      <c r="D12" s="5" t="n">
        <v>924</v>
      </c>
    </row>
    <row r="13">
      <c r="A13" s="4" t="inlineStr">
        <is>
          <t>Total</t>
        </is>
      </c>
      <c r="B13" s="5" t="n">
        <v>997</v>
      </c>
      <c r="C13" s="5" t="n">
        <v>878</v>
      </c>
      <c r="D13" s="5" t="n">
        <v>997</v>
      </c>
    </row>
    <row r="14">
      <c r="A14" s="4" t="inlineStr">
        <is>
          <t>Differences of interest effect due to change in discount rates as compared to interest accretion on provisions</t>
        </is>
      </c>
      <c r="B14" s="5" t="n">
        <v>160</v>
      </c>
      <c r="C14" s="5" t="n">
        <v>138</v>
      </c>
    </row>
    <row r="15">
      <c r="A15" s="4" t="inlineStr">
        <is>
          <t>Asset retirement obligation</t>
        </is>
      </c>
    </row>
    <row r="16">
      <c r="A16" s="3" t="inlineStr">
        <is>
          <t>provisions reconciliation</t>
        </is>
      </c>
    </row>
    <row r="17">
      <c r="A17" s="4" t="inlineStr">
        <is>
          <t>Balance at beginning of period</t>
        </is>
      </c>
      <c r="B17" s="5" t="n">
        <v>495</v>
      </c>
      <c r="C17" s="5" t="n">
        <v>336</v>
      </c>
    </row>
    <row r="18">
      <c r="A18" s="4" t="inlineStr">
        <is>
          <t>Additions</t>
        </is>
      </c>
      <c r="C18" s="5" t="n">
        <v>15</v>
      </c>
    </row>
    <row r="19">
      <c r="A19" s="4" t="inlineStr">
        <is>
          <t>Reversals</t>
        </is>
      </c>
      <c r="B19" s="5" t="n">
        <v>-5</v>
      </c>
    </row>
    <row r="20">
      <c r="A20" s="4" t="inlineStr">
        <is>
          <t>Uses</t>
        </is>
      </c>
      <c r="B20" s="5" t="n">
        <v>-3</v>
      </c>
      <c r="C20" s="5" t="n">
        <v>-5</v>
      </c>
    </row>
    <row r="21">
      <c r="A21" s="4" t="inlineStr">
        <is>
          <t>Interest effects</t>
        </is>
      </c>
      <c r="B21" s="5" t="n">
        <v>174</v>
      </c>
      <c r="C21" s="5" t="n">
        <v>149</v>
      </c>
    </row>
    <row r="22">
      <c r="A22" s="4" t="inlineStr">
        <is>
          <t>Balance at end of period</t>
        </is>
      </c>
      <c r="B22" s="5" t="n">
        <v>661</v>
      </c>
      <c r="C22" s="5" t="n">
        <v>495</v>
      </c>
    </row>
    <row r="23">
      <c r="A23" s="4" t="inlineStr">
        <is>
          <t>Current</t>
        </is>
      </c>
      <c r="D23" s="5" t="n">
        <v>8</v>
      </c>
    </row>
    <row r="24">
      <c r="A24" s="4" t="inlineStr">
        <is>
          <t>Non-current</t>
        </is>
      </c>
      <c r="D24" s="5" t="n">
        <v>653</v>
      </c>
    </row>
    <row r="25">
      <c r="A25" s="4" t="inlineStr">
        <is>
          <t>Total</t>
        </is>
      </c>
      <c r="B25" s="5" t="n">
        <v>661</v>
      </c>
      <c r="C25" s="5" t="n">
        <v>495</v>
      </c>
      <c r="D25" s="5" t="n">
        <v>661</v>
      </c>
    </row>
    <row r="26">
      <c r="A26" s="4" t="inlineStr">
        <is>
          <t>Employee-related</t>
        </is>
      </c>
    </row>
    <row r="27">
      <c r="A27" s="3" t="inlineStr">
        <is>
          <t>provisions reconciliation</t>
        </is>
      </c>
    </row>
    <row r="28">
      <c r="A28" s="4" t="inlineStr">
        <is>
          <t>Balance at beginning of period</t>
        </is>
      </c>
      <c r="B28" s="5" t="n">
        <v>64</v>
      </c>
      <c r="C28" s="5" t="n">
        <v>88</v>
      </c>
    </row>
    <row r="29">
      <c r="A29" s="4" t="inlineStr">
        <is>
          <t>Additions</t>
        </is>
      </c>
      <c r="B29" s="5" t="n">
        <v>48</v>
      </c>
      <c r="C29" s="5" t="n">
        <v>64</v>
      </c>
    </row>
    <row r="30">
      <c r="A30" s="4" t="inlineStr">
        <is>
          <t>Reversals</t>
        </is>
      </c>
      <c r="B30" s="5" t="n">
        <v>-1</v>
      </c>
    </row>
    <row r="31">
      <c r="A31" s="4" t="inlineStr">
        <is>
          <t>Uses</t>
        </is>
      </c>
      <c r="B31" s="5" t="n">
        <v>-69</v>
      </c>
      <c r="C31" s="5" t="n">
        <v>-88</v>
      </c>
    </row>
    <row r="32">
      <c r="A32" s="4" t="inlineStr">
        <is>
          <t>Balance at end of period</t>
        </is>
      </c>
      <c r="B32" s="5" t="n">
        <v>42</v>
      </c>
      <c r="C32" s="5" t="n">
        <v>64</v>
      </c>
    </row>
    <row r="33">
      <c r="A33" s="4" t="inlineStr">
        <is>
          <t>Current</t>
        </is>
      </c>
      <c r="D33" s="5" t="n">
        <v>36</v>
      </c>
    </row>
    <row r="34">
      <c r="A34" s="4" t="inlineStr">
        <is>
          <t>Non-current</t>
        </is>
      </c>
      <c r="D34" s="5" t="n">
        <v>6</v>
      </c>
    </row>
    <row r="35">
      <c r="A35" s="4" t="inlineStr">
        <is>
          <t>Total</t>
        </is>
      </c>
      <c r="B35" s="5" t="n">
        <v>42</v>
      </c>
      <c r="C35" s="5" t="n">
        <v>64</v>
      </c>
      <c r="D35" s="5" t="n">
        <v>42</v>
      </c>
    </row>
    <row r="36">
      <c r="A36" s="4" t="inlineStr">
        <is>
          <t>Written put options and contingent consideration</t>
        </is>
      </c>
    </row>
    <row r="37">
      <c r="A37" s="3" t="inlineStr">
        <is>
          <t>provisions reconciliation</t>
        </is>
      </c>
    </row>
    <row r="38">
      <c r="A38" s="4" t="inlineStr">
        <is>
          <t>Balance at beginning of period</t>
        </is>
      </c>
      <c r="B38" s="5" t="n">
        <v>227</v>
      </c>
      <c r="C38" s="5" t="n">
        <v>282</v>
      </c>
    </row>
    <row r="39">
      <c r="A39" s="4" t="inlineStr">
        <is>
          <t>Additions</t>
        </is>
      </c>
      <c r="B39" s="5" t="n">
        <v>149</v>
      </c>
      <c r="C39" s="5" t="n">
        <v>32</v>
      </c>
    </row>
    <row r="40">
      <c r="A40" s="4" t="inlineStr">
        <is>
          <t>Reversals</t>
        </is>
      </c>
      <c r="B40" s="5" t="n">
        <v>-114</v>
      </c>
      <c r="C40" s="5" t="n">
        <v>-17</v>
      </c>
    </row>
    <row r="41">
      <c r="A41" s="4" t="inlineStr">
        <is>
          <t>Uses</t>
        </is>
      </c>
      <c r="B41" s="5" t="n">
        <v>-112</v>
      </c>
      <c r="C41" s="5" t="n">
        <v>-62</v>
      </c>
    </row>
    <row r="42">
      <c r="A42" s="4" t="inlineStr">
        <is>
          <t>Interest effects</t>
        </is>
      </c>
      <c r="B42" s="5" t="n">
        <v>2</v>
      </c>
      <c r="C42" s="5" t="n">
        <v>11</v>
      </c>
    </row>
    <row r="43">
      <c r="A43" s="4" t="inlineStr">
        <is>
          <t>Effects of foreign exchange, net</t>
        </is>
      </c>
      <c r="B43" s="5" t="n">
        <v>13</v>
      </c>
      <c r="C43" s="5" t="n">
        <v>-19</v>
      </c>
    </row>
    <row r="44">
      <c r="A44" s="4" t="inlineStr">
        <is>
          <t>Balance at end of period</t>
        </is>
      </c>
      <c r="B44" s="5" t="n">
        <v>165</v>
      </c>
      <c r="C44" s="5" t="n">
        <v>227</v>
      </c>
    </row>
    <row r="45">
      <c r="A45" s="4" t="inlineStr">
        <is>
          <t>Non-current</t>
        </is>
      </c>
      <c r="D45" s="5" t="n">
        <v>165</v>
      </c>
    </row>
    <row r="46">
      <c r="A46" s="4" t="inlineStr">
        <is>
          <t>Total</t>
        </is>
      </c>
      <c r="B46" s="5" t="n">
        <v>165</v>
      </c>
      <c r="C46" s="5" t="n">
        <v>227</v>
      </c>
      <c r="D46" s="5" t="n">
        <v>165</v>
      </c>
    </row>
    <row r="47">
      <c r="A47" s="4" t="inlineStr">
        <is>
          <t>Other</t>
        </is>
      </c>
    </row>
    <row r="48">
      <c r="A48" s="3" t="inlineStr">
        <is>
          <t>provisions reconciliation</t>
        </is>
      </c>
    </row>
    <row r="49">
      <c r="A49" s="4" t="inlineStr">
        <is>
          <t>Balance at beginning of period</t>
        </is>
      </c>
      <c r="B49" s="5" t="n">
        <v>92</v>
      </c>
      <c r="C49" s="5" t="n">
        <v>94</v>
      </c>
    </row>
    <row r="50">
      <c r="A50" s="4" t="inlineStr">
        <is>
          <t>Additions</t>
        </is>
      </c>
      <c r="B50" s="5" t="n">
        <v>200</v>
      </c>
      <c r="C50" s="5" t="n">
        <v>73</v>
      </c>
    </row>
    <row r="51">
      <c r="A51" s="4" t="inlineStr">
        <is>
          <t>Reversals</t>
        </is>
      </c>
      <c r="B51" s="5" t="n">
        <v>-20</v>
      </c>
      <c r="C51" s="5" t="n">
        <v>-6</v>
      </c>
    </row>
    <row r="52">
      <c r="A52" s="4" t="inlineStr">
        <is>
          <t>Uses</t>
        </is>
      </c>
      <c r="B52" s="5" t="n">
        <v>-143</v>
      </c>
      <c r="C52" s="5" t="n">
        <v>-69</v>
      </c>
    </row>
    <row r="53">
      <c r="A53" s="4" t="inlineStr">
        <is>
          <t>Balance at end of period</t>
        </is>
      </c>
      <c r="B53" s="5" t="n">
        <v>129</v>
      </c>
      <c r="C53" s="5" t="n">
        <v>92</v>
      </c>
    </row>
    <row r="54">
      <c r="A54" s="4" t="inlineStr">
        <is>
          <t>Current</t>
        </is>
      </c>
      <c r="D54" s="5" t="n">
        <v>29</v>
      </c>
    </row>
    <row r="55">
      <c r="A55" s="4" t="inlineStr">
        <is>
          <t>Non-current</t>
        </is>
      </c>
      <c r="D55" s="5" t="n">
        <v>100</v>
      </c>
    </row>
    <row r="56">
      <c r="A56" s="4" t="inlineStr">
        <is>
          <t>Total</t>
        </is>
      </c>
      <c r="B56" s="6" t="n">
        <v>129</v>
      </c>
      <c r="C56" s="6" t="n">
        <v>92</v>
      </c>
      <c r="D56" s="6" t="n">
        <v>129</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s>
  <sheetData>
    <row r="1">
      <c r="A1" s="1" t="inlineStr">
        <is>
          <t>long-term debt (Details) $ in Millions, $ in Millions</t>
        </is>
      </c>
      <c r="B1" s="2" t="inlineStr">
        <is>
          <t>Dec. 31, 2020USD ($)</t>
        </is>
      </c>
      <c r="C1" s="2" t="inlineStr">
        <is>
          <t>Dec. 31, 2020CAD ($)</t>
        </is>
      </c>
      <c r="D1" s="2" t="inlineStr">
        <is>
          <t>Dec. 31, 2019USD ($)</t>
        </is>
      </c>
      <c r="E1" s="2" t="inlineStr">
        <is>
          <t>Dec. 31, 2019CAD ($)</t>
        </is>
      </c>
    </row>
    <row r="2">
      <c r="A2" s="3" t="inlineStr">
        <is>
          <t>Details of long-term debt</t>
        </is>
      </c>
    </row>
    <row r="3">
      <c r="A3" s="4" t="inlineStr">
        <is>
          <t>Long-term debt excluding Lease liabilities</t>
        </is>
      </c>
      <c r="C3" s="6" t="n">
        <v>18451</v>
      </c>
      <c r="E3" s="6" t="n">
        <v>16813</v>
      </c>
    </row>
    <row r="4">
      <c r="A4" s="4" t="inlineStr">
        <is>
          <t>Lease liabilities</t>
        </is>
      </c>
      <c r="C4" s="5" t="n">
        <v>1837</v>
      </c>
      <c r="E4" s="5" t="n">
        <v>1661</v>
      </c>
    </row>
    <row r="5">
      <c r="A5" s="4" t="inlineStr">
        <is>
          <t>Long-term debt</t>
        </is>
      </c>
      <c r="C5" s="5" t="n">
        <v>20288</v>
      </c>
      <c r="E5" s="5" t="n">
        <v>18474</v>
      </c>
    </row>
    <row r="6">
      <c r="A6" s="4" t="inlineStr">
        <is>
          <t>Current liabilities</t>
        </is>
      </c>
      <c r="C6" s="5" t="n">
        <v>1432</v>
      </c>
      <c r="E6" s="5" t="n">
        <v>1332</v>
      </c>
    </row>
    <row r="7">
      <c r="A7" s="4" t="inlineStr">
        <is>
          <t>Non-current</t>
        </is>
      </c>
      <c r="C7" s="5" t="n">
        <v>18856</v>
      </c>
      <c r="E7" s="5" t="n">
        <v>17142</v>
      </c>
    </row>
    <row r="8">
      <c r="A8" s="4" t="inlineStr">
        <is>
          <t>TELUS Corporation senior notes</t>
        </is>
      </c>
    </row>
    <row r="9">
      <c r="A9" s="3" t="inlineStr">
        <is>
          <t>Details of long-term debt</t>
        </is>
      </c>
    </row>
    <row r="10">
      <c r="A10" s="4" t="inlineStr">
        <is>
          <t>Long-term debt excluding Lease liabilities</t>
        </is>
      </c>
      <c r="C10" s="5" t="n">
        <v>15021</v>
      </c>
      <c r="E10" s="5" t="n">
        <v>14479</v>
      </c>
    </row>
    <row r="11">
      <c r="A11" s="4" t="inlineStr">
        <is>
          <t>TELUS Corporation commercial paper</t>
        </is>
      </c>
    </row>
    <row r="12">
      <c r="A12" s="3" t="inlineStr">
        <is>
          <t>Details of long-term debt</t>
        </is>
      </c>
    </row>
    <row r="13">
      <c r="A13" s="4" t="inlineStr">
        <is>
          <t>Long-term debt excluding Lease liabilities</t>
        </is>
      </c>
      <c r="C13" s="5" t="n">
        <v>731</v>
      </c>
      <c r="E13" s="5" t="n">
        <v>1015</v>
      </c>
    </row>
    <row r="14">
      <c r="A14" s="4" t="inlineStr">
        <is>
          <t>Long-term debt</t>
        </is>
      </c>
      <c r="B14" s="6" t="n">
        <v>574</v>
      </c>
      <c r="C14" s="5" t="n">
        <v>731</v>
      </c>
      <c r="D14" s="6" t="n">
        <v>781</v>
      </c>
      <c r="E14" s="5" t="n">
        <v>1015</v>
      </c>
    </row>
    <row r="15">
      <c r="A15" s="4" t="inlineStr">
        <is>
          <t>TELUS Communications Inc. debentures</t>
        </is>
      </c>
    </row>
    <row r="16">
      <c r="A16" s="3" t="inlineStr">
        <is>
          <t>Details of long-term debt</t>
        </is>
      </c>
    </row>
    <row r="17">
      <c r="A17" s="4" t="inlineStr">
        <is>
          <t>Long-term debt excluding Lease liabilities</t>
        </is>
      </c>
      <c r="C17" s="5" t="n">
        <v>622</v>
      </c>
      <c r="E17" s="5" t="n">
        <v>621</v>
      </c>
    </row>
    <row r="18">
      <c r="A18" s="4" t="inlineStr">
        <is>
          <t>TELUS International (Cda) Inc. credit facility</t>
        </is>
      </c>
    </row>
    <row r="19">
      <c r="A19" s="3" t="inlineStr">
        <is>
          <t>Details of long-term debt</t>
        </is>
      </c>
    </row>
    <row r="20">
      <c r="A20" s="4" t="inlineStr">
        <is>
          <t>Long-term debt excluding Lease liabilities</t>
        </is>
      </c>
      <c r="C20" s="5" t="n">
        <v>1804</v>
      </c>
      <c r="E20" s="5" t="n">
        <v>431</v>
      </c>
    </row>
    <row r="21">
      <c r="A21" s="4" t="inlineStr">
        <is>
          <t>Other</t>
        </is>
      </c>
    </row>
    <row r="22">
      <c r="A22" s="3" t="inlineStr">
        <is>
          <t>Details of long-term debt</t>
        </is>
      </c>
    </row>
    <row r="23">
      <c r="A23" s="4" t="inlineStr">
        <is>
          <t>Long-term debt excluding Lease liabilities</t>
        </is>
      </c>
      <c r="C23" s="6" t="n">
        <v>273</v>
      </c>
      <c r="E23" s="6" t="n">
        <v>26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benefits expense</t>
        </is>
      </c>
      <c r="B1" s="2" t="inlineStr">
        <is>
          <t>12 Months Ended</t>
        </is>
      </c>
    </row>
    <row r="2">
      <c r="B2" s="2" t="inlineStr">
        <is>
          <t>Dec. 31, 2020</t>
        </is>
      </c>
    </row>
    <row r="3">
      <c r="A3" s="3" t="inlineStr">
        <is>
          <t>employee benefits expense</t>
        </is>
      </c>
    </row>
    <row r="4">
      <c r="A4" s="4" t="inlineStr">
        <is>
          <t>employee benefits expense</t>
        </is>
      </c>
      <c r="B4" s="4" t="inlineStr">
        <is>
          <t>8 employee benefits expense
Years ended December 31 (millions)
Note
2020
2019
Employee benefits expense – gross
Wages and salaries 1
$
3,668
$
3,017
Share-based compensation
14
173
147
Pensions – defined benefit
15(b)
102
78
Pensions – defined contribution
15(f)
94
92
Restructuring costs
16(a)
49
63
Employee health and other benefits
190
184
4,276
3,581
Capitalized internal labour costs, net
Contract acquisition costs
20
Capitalized
(74)
(54)
Amortized
55
48
Contract fulfilment costs
20
Capitalized
(2)
(3)
Amortized
4
4
Property, plant and equipment
(350)
(351)
Intangible assets subject to amortization
(208)
(191)
(575)
(547)
$
3,701
$
3,034
1
For the year ended December 31, 2020, wages and salaries are net of Canada Emergency Wage Subsidy program amoun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M309"/>
  <sheetViews>
    <sheetView workbookViewId="0">
      <selection activeCell="A1" sqref="A1"/>
    </sheetView>
  </sheetViews>
  <sheetFormatPr baseColWidth="8" defaultRowHeight="15"/>
  <cols>
    <col width="80" customWidth="1" min="1" max="1"/>
    <col width="21" customWidth="1" min="2" max="2"/>
    <col width="21" customWidth="1" min="3" max="3"/>
    <col width="36" customWidth="1" min="4" max="4"/>
    <col width="56" customWidth="1" min="5" max="5"/>
    <col width="56" customWidth="1" min="6" max="6"/>
    <col width="14" customWidth="1" min="7" max="7"/>
    <col width="35" customWidth="1" min="8" max="8"/>
    <col width="14" customWidth="1" min="9" max="9"/>
    <col width="36" customWidth="1" min="10" max="10"/>
    <col width="36" customWidth="1" min="11" max="11"/>
    <col width="36" customWidth="1" min="12" max="12"/>
    <col width="36" customWidth="1" min="13" max="13"/>
  </cols>
  <sheetData>
    <row r="1">
      <c r="A1" s="1" t="inlineStr">
        <is>
          <t>long-term debt - TELUS Corporation senior notes (Details) $ in Millions, $ in Millions</t>
        </is>
      </c>
      <c r="B1" s="2" t="inlineStr">
        <is>
          <t>3 Months Ended</t>
        </is>
      </c>
      <c r="C1" s="2" t="inlineStr">
        <is>
          <t>12 Months Ended</t>
        </is>
      </c>
    </row>
    <row r="2">
      <c r="B2" s="2" t="inlineStr">
        <is>
          <t>Jun. 30, 2020CAD ($)</t>
        </is>
      </c>
      <c r="C2" s="2" t="inlineStr">
        <is>
          <t>Dec. 31, 2020CAD ($)</t>
        </is>
      </c>
      <c r="D2" s="2" t="inlineStr">
        <is>
          <t>Dec. 31, 2019CAD ($)$ / NotesSeries</t>
        </is>
      </c>
      <c r="E2" s="2" t="inlineStr">
        <is>
          <t>Dec. 31, 2020USD ($)$ / NotesSeries$ / NotesSeries$ / $</t>
        </is>
      </c>
      <c r="F2" s="2" t="inlineStr">
        <is>
          <t>Dec. 31, 2020CAD ($)$ / NotesSeries$ / NotesSeries$ / $</t>
        </is>
      </c>
      <c r="G2" s="2" t="inlineStr">
        <is>
          <t>Jun. 23, 2020</t>
        </is>
      </c>
      <c r="H2" s="2" t="inlineStr">
        <is>
          <t>May 31, 2020CAD ($)$ / NotesSeries</t>
        </is>
      </c>
      <c r="I2" s="2" t="inlineStr">
        <is>
          <t>Mar. 31, 2018</t>
        </is>
      </c>
      <c r="J2" s="2" t="inlineStr">
        <is>
          <t>Feb. 28, 2018CAD ($)$ / NotesSeries</t>
        </is>
      </c>
      <c r="K2" s="2" t="inlineStr">
        <is>
          <t>Mar. 31, 2017CAD ($)$ / NotesSeries</t>
        </is>
      </c>
      <c r="L2" s="2" t="inlineStr">
        <is>
          <t>Dec. 31, 2015CAD ($)$ / NotesSeries</t>
        </is>
      </c>
      <c r="M2" s="2" t="inlineStr">
        <is>
          <t>Apr. 30, 2014CAD ($)$ / NotesSeries</t>
        </is>
      </c>
    </row>
    <row r="3">
      <c r="A3" s="3" t="inlineStr">
        <is>
          <t>TELUS Corporation notes</t>
        </is>
      </c>
    </row>
    <row r="4">
      <c r="A4" s="4" t="inlineStr">
        <is>
          <t>Long-term debt</t>
        </is>
      </c>
      <c r="D4" s="6" t="n">
        <v>18474</v>
      </c>
      <c r="F4" s="6" t="n">
        <v>20288</v>
      </c>
    </row>
    <row r="5">
      <c r="A5" s="4" t="inlineStr">
        <is>
          <t>Long-term debt prepayment premium</t>
        </is>
      </c>
      <c r="B5" s="6" t="n">
        <v>18</v>
      </c>
      <c r="C5" s="6" t="n">
        <v>18</v>
      </c>
      <c r="D5" s="6" t="n">
        <v>28</v>
      </c>
    </row>
    <row r="6">
      <c r="A6" s="4" t="inlineStr">
        <is>
          <t>TELUS Corporation senior notes</t>
        </is>
      </c>
    </row>
    <row r="7">
      <c r="A7" s="3" t="inlineStr">
        <is>
          <t>TELUS Corporation notes</t>
        </is>
      </c>
    </row>
    <row r="8">
      <c r="A8" s="4" t="inlineStr">
        <is>
          <t>Repurchase offer price, expressed as percentage of principal</t>
        </is>
      </c>
      <c r="C8" s="4" t="inlineStr">
        <is>
          <t>101.00%</t>
        </is>
      </c>
    </row>
    <row r="9">
      <c r="A9" s="4" t="inlineStr">
        <is>
          <t>Redemption price percentage</t>
        </is>
      </c>
      <c r="C9" s="4" t="inlineStr">
        <is>
          <t>100.00%</t>
        </is>
      </c>
    </row>
    <row r="10">
      <c r="A10" s="4" t="inlineStr">
        <is>
          <t>3.60% Notes, Series CM</t>
        </is>
      </c>
    </row>
    <row r="11">
      <c r="A11" s="3" t="inlineStr">
        <is>
          <t>TELUS Corporation notes</t>
        </is>
      </c>
    </row>
    <row r="12">
      <c r="A12" s="4" t="inlineStr">
        <is>
          <t>Fixed interest rate</t>
        </is>
      </c>
      <c r="E12" s="4" t="inlineStr">
        <is>
          <t>3.60%</t>
        </is>
      </c>
      <c r="F12" s="4" t="inlineStr">
        <is>
          <t>3.60%</t>
        </is>
      </c>
      <c r="G12" s="4" t="inlineStr">
        <is>
          <t>3.60%</t>
        </is>
      </c>
    </row>
    <row r="13">
      <c r="A13" s="4" t="inlineStr">
        <is>
          <t>Issued</t>
        </is>
      </c>
      <c r="C13" s="4" t="inlineStr">
        <is>
          <t>November 2013</t>
        </is>
      </c>
    </row>
    <row r="14">
      <c r="A14" s="4" t="inlineStr">
        <is>
          <t>Maturity</t>
        </is>
      </c>
      <c r="C14" s="4" t="inlineStr">
        <is>
          <t>January 2021</t>
        </is>
      </c>
    </row>
    <row r="15">
      <c r="A15" s="4" t="inlineStr">
        <is>
          <t>Issue price per $1000 increment of debt | $ / NotesSeries</t>
        </is>
      </c>
      <c r="E15" s="8" t="n">
        <v>997.15</v>
      </c>
      <c r="F15" s="8" t="n">
        <v>997.15</v>
      </c>
    </row>
    <row r="16">
      <c r="A16" s="4" t="inlineStr">
        <is>
          <t>Effective interest rate</t>
        </is>
      </c>
      <c r="E16" s="4" t="inlineStr">
        <is>
          <t>3.65%</t>
        </is>
      </c>
      <c r="F16" s="4" t="inlineStr">
        <is>
          <t>3.65%</t>
        </is>
      </c>
    </row>
    <row r="17">
      <c r="A17" s="4" t="inlineStr">
        <is>
          <t>Principal face amount: Originally issued</t>
        </is>
      </c>
      <c r="F17" s="6" t="n">
        <v>400</v>
      </c>
    </row>
    <row r="18">
      <c r="A18" s="4" t="inlineStr">
        <is>
          <t>Redemption present value spread - Basis points</t>
        </is>
      </c>
      <c r="E18" s="4" t="inlineStr">
        <is>
          <t>0.35%</t>
        </is>
      </c>
      <c r="F18" s="4" t="inlineStr">
        <is>
          <t>0.35%</t>
        </is>
      </c>
    </row>
    <row r="19">
      <c r="A19" s="4" t="inlineStr">
        <is>
          <t>Redemption present value spread - Cessation date</t>
        </is>
      </c>
      <c r="C19" s="4" t="inlineStr">
        <is>
          <t>N/A</t>
        </is>
      </c>
    </row>
    <row r="20">
      <c r="A20" s="4" t="inlineStr">
        <is>
          <t>3.20% Notes, Series CO</t>
        </is>
      </c>
    </row>
    <row r="21">
      <c r="A21" s="3" t="inlineStr">
        <is>
          <t>TELUS Corporation notes</t>
        </is>
      </c>
    </row>
    <row r="22">
      <c r="A22" s="4" t="inlineStr">
        <is>
          <t>Fixed interest rate</t>
        </is>
      </c>
      <c r="E22" s="4" t="inlineStr">
        <is>
          <t>3.20%</t>
        </is>
      </c>
      <c r="F22" s="4" t="inlineStr">
        <is>
          <t>3.20%</t>
        </is>
      </c>
      <c r="G22" s="4" t="inlineStr">
        <is>
          <t>3.20%</t>
        </is>
      </c>
    </row>
    <row r="23">
      <c r="A23" s="4" t="inlineStr">
        <is>
          <t>Issued</t>
        </is>
      </c>
      <c r="C23" s="4" t="inlineStr">
        <is>
          <t>April 2014</t>
        </is>
      </c>
    </row>
    <row r="24">
      <c r="A24" s="4" t="inlineStr">
        <is>
          <t>Maturity</t>
        </is>
      </c>
      <c r="C24" s="4" t="inlineStr">
        <is>
          <t>April 2021</t>
        </is>
      </c>
    </row>
    <row r="25">
      <c r="A25" s="4" t="inlineStr">
        <is>
          <t>Issue price per $1000 increment of debt | $ / NotesSeries</t>
        </is>
      </c>
      <c r="E25" s="8" t="n">
        <v>997.39</v>
      </c>
      <c r="F25" s="8" t="n">
        <v>997.39</v>
      </c>
    </row>
    <row r="26">
      <c r="A26" s="4" t="inlineStr">
        <is>
          <t>Effective interest rate</t>
        </is>
      </c>
      <c r="E26" s="4" t="inlineStr">
        <is>
          <t>3.24%</t>
        </is>
      </c>
      <c r="F26" s="4" t="inlineStr">
        <is>
          <t>3.24%</t>
        </is>
      </c>
    </row>
    <row r="27">
      <c r="A27" s="4" t="inlineStr">
        <is>
          <t>Principal face amount: Originally issued</t>
        </is>
      </c>
      <c r="F27" s="6" t="n">
        <v>500</v>
      </c>
    </row>
    <row r="28">
      <c r="A28" s="4" t="inlineStr">
        <is>
          <t>Redemption present value spread - Basis points</t>
        </is>
      </c>
      <c r="E28" s="4" t="inlineStr">
        <is>
          <t>0.30%</t>
        </is>
      </c>
      <c r="F28" s="4" t="inlineStr">
        <is>
          <t>0.30%</t>
        </is>
      </c>
    </row>
    <row r="29">
      <c r="A29" s="4" t="inlineStr">
        <is>
          <t>Redemption present value spread - Cessation date</t>
        </is>
      </c>
      <c r="C29" s="4" t="inlineStr">
        <is>
          <t>Mar. 5, 2021</t>
        </is>
      </c>
    </row>
    <row r="30">
      <c r="A30" s="4" t="inlineStr">
        <is>
          <t>2.35% Notes, Series CT</t>
        </is>
      </c>
    </row>
    <row r="31">
      <c r="A31" s="3" t="inlineStr">
        <is>
          <t>TELUS Corporation notes</t>
        </is>
      </c>
    </row>
    <row r="32">
      <c r="A32" s="4" t="inlineStr">
        <is>
          <t>Fixed interest rate</t>
        </is>
      </c>
      <c r="E32" s="4" t="inlineStr">
        <is>
          <t>2.35%</t>
        </is>
      </c>
      <c r="F32" s="4" t="inlineStr">
        <is>
          <t>2.35%</t>
        </is>
      </c>
    </row>
    <row r="33">
      <c r="A33" s="4" t="inlineStr">
        <is>
          <t>Issued</t>
        </is>
      </c>
      <c r="C33" s="4" t="inlineStr">
        <is>
          <t>March 2015</t>
        </is>
      </c>
    </row>
    <row r="34">
      <c r="A34" s="4" t="inlineStr">
        <is>
          <t>Maturity</t>
        </is>
      </c>
      <c r="C34" s="4" t="inlineStr">
        <is>
          <t>March 2022</t>
        </is>
      </c>
    </row>
    <row r="35">
      <c r="A35" s="4" t="inlineStr">
        <is>
          <t>Issue price per $1000 increment of debt | $ / NotesSeries</t>
        </is>
      </c>
      <c r="E35" s="8" t="n">
        <v>997.3099999999999</v>
      </c>
      <c r="F35" s="8" t="n">
        <v>997.3099999999999</v>
      </c>
    </row>
    <row r="36">
      <c r="A36" s="4" t="inlineStr">
        <is>
          <t>Effective interest rate</t>
        </is>
      </c>
      <c r="E36" s="4" t="inlineStr">
        <is>
          <t>2.39%</t>
        </is>
      </c>
      <c r="F36" s="4" t="inlineStr">
        <is>
          <t>2.39%</t>
        </is>
      </c>
    </row>
    <row r="37">
      <c r="A37" s="4" t="inlineStr">
        <is>
          <t>Principal face amount: Originally issued</t>
        </is>
      </c>
      <c r="F37" s="6" t="n">
        <v>1000</v>
      </c>
    </row>
    <row r="38">
      <c r="A38" s="4" t="inlineStr">
        <is>
          <t>Long-term debt</t>
        </is>
      </c>
      <c r="F38" s="6" t="n">
        <v>1000</v>
      </c>
    </row>
    <row r="39">
      <c r="A39" s="4" t="inlineStr">
        <is>
          <t>Redemption present value spread - Basis points</t>
        </is>
      </c>
      <c r="E39" s="4" t="inlineStr">
        <is>
          <t>0.355%</t>
        </is>
      </c>
      <c r="F39" s="4" t="inlineStr">
        <is>
          <t>0.355%</t>
        </is>
      </c>
    </row>
    <row r="40">
      <c r="A40" s="4" t="inlineStr">
        <is>
          <t>Redemption present value spread - Cessation date</t>
        </is>
      </c>
      <c r="C40" s="4" t="inlineStr">
        <is>
          <t>Feb. 28, 2022</t>
        </is>
      </c>
    </row>
    <row r="41">
      <c r="A41" s="4" t="inlineStr">
        <is>
          <t>3.35% Notes, Series CJ</t>
        </is>
      </c>
    </row>
    <row r="42">
      <c r="A42" s="3" t="inlineStr">
        <is>
          <t>TELUS Corporation notes</t>
        </is>
      </c>
    </row>
    <row r="43">
      <c r="A43" s="4" t="inlineStr">
        <is>
          <t>Fixed interest rate</t>
        </is>
      </c>
      <c r="E43" s="4" t="inlineStr">
        <is>
          <t>3.35%</t>
        </is>
      </c>
      <c r="F43" s="4" t="inlineStr">
        <is>
          <t>3.35%</t>
        </is>
      </c>
    </row>
    <row r="44">
      <c r="A44" s="4" t="inlineStr">
        <is>
          <t>Issued</t>
        </is>
      </c>
      <c r="C44" s="4" t="inlineStr">
        <is>
          <t>December 2012</t>
        </is>
      </c>
    </row>
    <row r="45">
      <c r="A45" s="4" t="inlineStr">
        <is>
          <t>Maturity</t>
        </is>
      </c>
      <c r="C45" s="4" t="inlineStr">
        <is>
          <t>March 2023</t>
        </is>
      </c>
    </row>
    <row r="46">
      <c r="A46" s="4" t="inlineStr">
        <is>
          <t>Issue price per $1000 increment of debt | $ / NotesSeries</t>
        </is>
      </c>
      <c r="E46" s="8" t="n">
        <v>998.83</v>
      </c>
      <c r="F46" s="8" t="n">
        <v>998.83</v>
      </c>
    </row>
    <row r="47">
      <c r="A47" s="4" t="inlineStr">
        <is>
          <t>Effective interest rate</t>
        </is>
      </c>
      <c r="E47" s="4" t="inlineStr">
        <is>
          <t>3.36%</t>
        </is>
      </c>
      <c r="F47" s="4" t="inlineStr">
        <is>
          <t>3.36%</t>
        </is>
      </c>
    </row>
    <row r="48">
      <c r="A48" s="4" t="inlineStr">
        <is>
          <t>Principal face amount: Originally issued</t>
        </is>
      </c>
      <c r="F48" s="6" t="n">
        <v>500</v>
      </c>
    </row>
    <row r="49">
      <c r="A49" s="4" t="inlineStr">
        <is>
          <t>Long-term debt</t>
        </is>
      </c>
      <c r="F49" s="6" t="n">
        <v>500</v>
      </c>
    </row>
    <row r="50">
      <c r="A50" s="4" t="inlineStr">
        <is>
          <t>Redemption present value spread - Basis points</t>
        </is>
      </c>
      <c r="E50" s="4" t="inlineStr">
        <is>
          <t>0.40%</t>
        </is>
      </c>
      <c r="F50" s="4" t="inlineStr">
        <is>
          <t>0.40%</t>
        </is>
      </c>
    </row>
    <row r="51">
      <c r="A51" s="4" t="inlineStr">
        <is>
          <t>Redemption present value spread - Cessation date</t>
        </is>
      </c>
      <c r="C51" s="4" t="inlineStr">
        <is>
          <t>Dec. 15, 2022</t>
        </is>
      </c>
    </row>
    <row r="52">
      <c r="A52" s="4" t="inlineStr">
        <is>
          <t>3.35% Notes, Series CK</t>
        </is>
      </c>
    </row>
    <row r="53">
      <c r="A53" s="3" t="inlineStr">
        <is>
          <t>TELUS Corporation notes</t>
        </is>
      </c>
    </row>
    <row r="54">
      <c r="A54" s="4" t="inlineStr">
        <is>
          <t>Fixed interest rate</t>
        </is>
      </c>
      <c r="E54" s="4" t="inlineStr">
        <is>
          <t>3.35%</t>
        </is>
      </c>
      <c r="F54" s="4" t="inlineStr">
        <is>
          <t>3.35%</t>
        </is>
      </c>
    </row>
    <row r="55">
      <c r="A55" s="4" t="inlineStr">
        <is>
          <t>Issued</t>
        </is>
      </c>
      <c r="C55" s="4" t="inlineStr">
        <is>
          <t>April 2013</t>
        </is>
      </c>
    </row>
    <row r="56">
      <c r="A56" s="4" t="inlineStr">
        <is>
          <t>Maturity</t>
        </is>
      </c>
      <c r="C56" s="4" t="inlineStr">
        <is>
          <t>April 2024</t>
        </is>
      </c>
    </row>
    <row r="57">
      <c r="A57" s="4" t="inlineStr">
        <is>
          <t>Issue price per $1000 increment of debt | $ / NotesSeries</t>
        </is>
      </c>
      <c r="E57" s="8" t="n">
        <v>994.35</v>
      </c>
      <c r="F57" s="8" t="n">
        <v>994.35</v>
      </c>
    </row>
    <row r="58">
      <c r="A58" s="4" t="inlineStr">
        <is>
          <t>Effective interest rate</t>
        </is>
      </c>
      <c r="E58" s="4" t="inlineStr">
        <is>
          <t>3.41%</t>
        </is>
      </c>
      <c r="F58" s="4" t="inlineStr">
        <is>
          <t>3.41%</t>
        </is>
      </c>
    </row>
    <row r="59">
      <c r="A59" s="4" t="inlineStr">
        <is>
          <t>Principal face amount: Originally issued</t>
        </is>
      </c>
      <c r="F59" s="6" t="n">
        <v>1100</v>
      </c>
    </row>
    <row r="60">
      <c r="A60" s="4" t="inlineStr">
        <is>
          <t>Long-term debt</t>
        </is>
      </c>
      <c r="F60" s="6" t="n">
        <v>1100</v>
      </c>
    </row>
    <row r="61">
      <c r="A61" s="4" t="inlineStr">
        <is>
          <t>Redemption present value spread - Basis points</t>
        </is>
      </c>
      <c r="E61" s="4" t="inlineStr">
        <is>
          <t>0.36%</t>
        </is>
      </c>
      <c r="F61" s="4" t="inlineStr">
        <is>
          <t>0.36%</t>
        </is>
      </c>
    </row>
    <row r="62">
      <c r="A62" s="4" t="inlineStr">
        <is>
          <t>Redemption present value spread - Cessation date</t>
        </is>
      </c>
      <c r="C62" s="4" t="inlineStr">
        <is>
          <t>Jan. 2, 2024</t>
        </is>
      </c>
    </row>
    <row r="63">
      <c r="A63" s="4" t="inlineStr">
        <is>
          <t>3.75% Notes, Series CQ</t>
        </is>
      </c>
    </row>
    <row r="64">
      <c r="A64" s="3" t="inlineStr">
        <is>
          <t>TELUS Corporation notes</t>
        </is>
      </c>
    </row>
    <row r="65">
      <c r="A65" s="4" t="inlineStr">
        <is>
          <t>Fixed interest rate</t>
        </is>
      </c>
      <c r="E65" s="4" t="inlineStr">
        <is>
          <t>3.75%</t>
        </is>
      </c>
      <c r="F65" s="4" t="inlineStr">
        <is>
          <t>3.75%</t>
        </is>
      </c>
    </row>
    <row r="66">
      <c r="A66" s="4" t="inlineStr">
        <is>
          <t>Issued</t>
        </is>
      </c>
      <c r="C66" s="4" t="inlineStr">
        <is>
          <t>September 2014</t>
        </is>
      </c>
    </row>
    <row r="67">
      <c r="A67" s="4" t="inlineStr">
        <is>
          <t>Maturity</t>
        </is>
      </c>
      <c r="C67" s="4" t="inlineStr">
        <is>
          <t>January 2025</t>
        </is>
      </c>
    </row>
    <row r="68">
      <c r="A68" s="4" t="inlineStr">
        <is>
          <t>Issue price per $1000 increment of debt | $ / NotesSeries</t>
        </is>
      </c>
      <c r="E68" s="8" t="n">
        <v>997.75</v>
      </c>
      <c r="F68" s="8" t="n">
        <v>997.75</v>
      </c>
    </row>
    <row r="69">
      <c r="A69" s="4" t="inlineStr">
        <is>
          <t>Effective interest rate</t>
        </is>
      </c>
      <c r="E69" s="4" t="inlineStr">
        <is>
          <t>3.78%</t>
        </is>
      </c>
      <c r="F69" s="4" t="inlineStr">
        <is>
          <t>3.78%</t>
        </is>
      </c>
    </row>
    <row r="70">
      <c r="A70" s="4" t="inlineStr">
        <is>
          <t>Principal face amount: Originally issued</t>
        </is>
      </c>
      <c r="F70" s="6" t="n">
        <v>800</v>
      </c>
    </row>
    <row r="71">
      <c r="A71" s="4" t="inlineStr">
        <is>
          <t>Long-term debt</t>
        </is>
      </c>
      <c r="F71" s="6" t="n">
        <v>800</v>
      </c>
    </row>
    <row r="72">
      <c r="A72" s="4" t="inlineStr">
        <is>
          <t>Redemption present value spread - Basis points</t>
        </is>
      </c>
      <c r="E72" s="4" t="inlineStr">
        <is>
          <t>0.385%</t>
        </is>
      </c>
      <c r="F72" s="4" t="inlineStr">
        <is>
          <t>0.385%</t>
        </is>
      </c>
    </row>
    <row r="73">
      <c r="A73" s="4" t="inlineStr">
        <is>
          <t>Redemption present value spread - Cessation date</t>
        </is>
      </c>
      <c r="C73" s="4" t="inlineStr">
        <is>
          <t>Oct. 17, 2024</t>
        </is>
      </c>
    </row>
    <row r="74">
      <c r="A74" s="4" t="inlineStr">
        <is>
          <t>3.75% Notes, Series CV</t>
        </is>
      </c>
    </row>
    <row r="75">
      <c r="A75" s="3" t="inlineStr">
        <is>
          <t>TELUS Corporation notes</t>
        </is>
      </c>
    </row>
    <row r="76">
      <c r="A76" s="4" t="inlineStr">
        <is>
          <t>Fixed interest rate</t>
        </is>
      </c>
      <c r="E76" s="4" t="inlineStr">
        <is>
          <t>3.75%</t>
        </is>
      </c>
      <c r="F76" s="4" t="inlineStr">
        <is>
          <t>3.75%</t>
        </is>
      </c>
    </row>
    <row r="77">
      <c r="A77" s="4" t="inlineStr">
        <is>
          <t>Issued</t>
        </is>
      </c>
      <c r="C77" s="4" t="inlineStr">
        <is>
          <t>December 2015</t>
        </is>
      </c>
    </row>
    <row r="78">
      <c r="A78" s="4" t="inlineStr">
        <is>
          <t>Maturity</t>
        </is>
      </c>
      <c r="C78" s="4" t="inlineStr">
        <is>
          <t>March 2026</t>
        </is>
      </c>
    </row>
    <row r="79">
      <c r="A79" s="4" t="inlineStr">
        <is>
          <t>Issue price per $1000 increment of debt | $ / NotesSeries</t>
        </is>
      </c>
      <c r="E79" s="8" t="n">
        <v>992.14</v>
      </c>
      <c r="F79" s="8" t="n">
        <v>992.14</v>
      </c>
    </row>
    <row r="80">
      <c r="A80" s="4" t="inlineStr">
        <is>
          <t>Effective interest rate</t>
        </is>
      </c>
      <c r="E80" s="4" t="inlineStr">
        <is>
          <t>3.84%</t>
        </is>
      </c>
      <c r="F80" s="4" t="inlineStr">
        <is>
          <t>3.84%</t>
        </is>
      </c>
    </row>
    <row r="81">
      <c r="A81" s="4" t="inlineStr">
        <is>
          <t>Principal face amount: Originally issued</t>
        </is>
      </c>
      <c r="F81" s="6" t="n">
        <v>600</v>
      </c>
    </row>
    <row r="82">
      <c r="A82" s="4" t="inlineStr">
        <is>
          <t>Long-term debt</t>
        </is>
      </c>
      <c r="F82" s="6" t="n">
        <v>600</v>
      </c>
    </row>
    <row r="83">
      <c r="A83" s="4" t="inlineStr">
        <is>
          <t>Redemption present value spread - Basis points</t>
        </is>
      </c>
      <c r="E83" s="4" t="inlineStr">
        <is>
          <t>0.535%</t>
        </is>
      </c>
      <c r="F83" s="4" t="inlineStr">
        <is>
          <t>0.535%</t>
        </is>
      </c>
    </row>
    <row r="84">
      <c r="A84" s="4" t="inlineStr">
        <is>
          <t>Redemption present value spread - Cessation date</t>
        </is>
      </c>
      <c r="C84" s="4" t="inlineStr">
        <is>
          <t>Dec. 10, 2025</t>
        </is>
      </c>
    </row>
    <row r="85">
      <c r="A85" s="4" t="inlineStr">
        <is>
          <t>2.75% Notes, Series CZ</t>
        </is>
      </c>
    </row>
    <row r="86">
      <c r="A86" s="3" t="inlineStr">
        <is>
          <t>TELUS Corporation notes</t>
        </is>
      </c>
    </row>
    <row r="87">
      <c r="A87" s="4" t="inlineStr">
        <is>
          <t>Fixed interest rate</t>
        </is>
      </c>
      <c r="E87" s="4" t="inlineStr">
        <is>
          <t>2.75%</t>
        </is>
      </c>
      <c r="F87" s="4" t="inlineStr">
        <is>
          <t>2.75%</t>
        </is>
      </c>
    </row>
    <row r="88">
      <c r="A88" s="4" t="inlineStr">
        <is>
          <t>Issued</t>
        </is>
      </c>
      <c r="C88" s="4" t="inlineStr">
        <is>
          <t>July 2019</t>
        </is>
      </c>
    </row>
    <row r="89">
      <c r="A89" s="4" t="inlineStr">
        <is>
          <t>Maturity</t>
        </is>
      </c>
      <c r="C89" s="4" t="inlineStr">
        <is>
          <t>July 2026</t>
        </is>
      </c>
    </row>
    <row r="90">
      <c r="A90" s="4" t="inlineStr">
        <is>
          <t>Issue price per $1000 increment of debt | $ / NotesSeries</t>
        </is>
      </c>
      <c r="E90" s="8" t="n">
        <v>998.73</v>
      </c>
      <c r="F90" s="8" t="n">
        <v>998.73</v>
      </c>
    </row>
    <row r="91">
      <c r="A91" s="4" t="inlineStr">
        <is>
          <t>Effective interest rate</t>
        </is>
      </c>
      <c r="E91" s="4" t="inlineStr">
        <is>
          <t>2.77%</t>
        </is>
      </c>
      <c r="F91" s="4" t="inlineStr">
        <is>
          <t>2.77%</t>
        </is>
      </c>
    </row>
    <row r="92">
      <c r="A92" s="4" t="inlineStr">
        <is>
          <t>Principal face amount: Originally issued</t>
        </is>
      </c>
      <c r="F92" s="6" t="n">
        <v>800</v>
      </c>
    </row>
    <row r="93">
      <c r="A93" s="4" t="inlineStr">
        <is>
          <t>Long-term debt</t>
        </is>
      </c>
      <c r="F93" s="6" t="n">
        <v>800</v>
      </c>
    </row>
    <row r="94">
      <c r="A94" s="4" t="inlineStr">
        <is>
          <t>Redemption present value spread - Basis points</t>
        </is>
      </c>
      <c r="E94" s="4" t="inlineStr">
        <is>
          <t>0.33%</t>
        </is>
      </c>
      <c r="F94" s="4" t="inlineStr">
        <is>
          <t>0.33%</t>
        </is>
      </c>
    </row>
    <row r="95">
      <c r="A95" s="4" t="inlineStr">
        <is>
          <t>Redemption present value spread - Cessation date</t>
        </is>
      </c>
      <c r="C95" s="4" t="inlineStr">
        <is>
          <t>May 8, 2026</t>
        </is>
      </c>
    </row>
    <row r="96">
      <c r="A96" s="4" t="inlineStr">
        <is>
          <t>2.80% U.S. Dollar Notes</t>
        </is>
      </c>
    </row>
    <row r="97">
      <c r="A97" s="3" t="inlineStr">
        <is>
          <t>TELUS Corporation notes</t>
        </is>
      </c>
    </row>
    <row r="98">
      <c r="A98" s="4" t="inlineStr">
        <is>
          <t>Fixed interest rate</t>
        </is>
      </c>
      <c r="E98" s="4" t="inlineStr">
        <is>
          <t>2.80%</t>
        </is>
      </c>
      <c r="F98" s="4" t="inlineStr">
        <is>
          <t>2.80%</t>
        </is>
      </c>
    </row>
    <row r="99">
      <c r="A99" s="4" t="inlineStr">
        <is>
          <t>Issued</t>
        </is>
      </c>
      <c r="C99" s="4" t="inlineStr">
        <is>
          <t>September 2016</t>
        </is>
      </c>
    </row>
    <row r="100">
      <c r="A100" s="4" t="inlineStr">
        <is>
          <t>Maturity</t>
        </is>
      </c>
      <c r="C100" s="4" t="inlineStr">
        <is>
          <t>February 2027</t>
        </is>
      </c>
    </row>
    <row r="101">
      <c r="A101" s="4" t="inlineStr">
        <is>
          <t>Issue price per $1000 increment of debt | $ / NotesSeries</t>
        </is>
      </c>
      <c r="E101" s="8" t="n">
        <v>991.89</v>
      </c>
      <c r="F101" s="8" t="n">
        <v>991.89</v>
      </c>
    </row>
    <row r="102">
      <c r="A102" s="4" t="inlineStr">
        <is>
          <t>Effective interest rate</t>
        </is>
      </c>
      <c r="E102" s="4" t="inlineStr">
        <is>
          <t>2.89%</t>
        </is>
      </c>
      <c r="F102" s="4" t="inlineStr">
        <is>
          <t>2.89%</t>
        </is>
      </c>
    </row>
    <row r="103">
      <c r="A103" s="4" t="inlineStr">
        <is>
          <t>Principal face amount: Originally issued</t>
        </is>
      </c>
      <c r="E103" s="6" t="n">
        <v>600</v>
      </c>
    </row>
    <row r="104">
      <c r="A104" s="4" t="inlineStr">
        <is>
          <t>Long-term debt</t>
        </is>
      </c>
      <c r="E104" s="6" t="n">
        <v>600</v>
      </c>
    </row>
    <row r="105">
      <c r="A105" s="4" t="inlineStr">
        <is>
          <t>Redemption present value spread - Basis points</t>
        </is>
      </c>
      <c r="E105" s="4" t="inlineStr">
        <is>
          <t>0.20%</t>
        </is>
      </c>
      <c r="F105" s="4" t="inlineStr">
        <is>
          <t>0.20%</t>
        </is>
      </c>
    </row>
    <row r="106">
      <c r="A106" s="4" t="inlineStr">
        <is>
          <t>Redemption present value spread - Cessation date</t>
        </is>
      </c>
      <c r="C106" s="4" t="inlineStr">
        <is>
          <t>Nov. 16, 2026</t>
        </is>
      </c>
    </row>
    <row r="107">
      <c r="A107" s="4" t="inlineStr">
        <is>
          <t>2.80% U.S. Dollar Notes | Foreign exchange derivative</t>
        </is>
      </c>
    </row>
    <row r="108">
      <c r="A108" s="3" t="inlineStr">
        <is>
          <t>TELUS Corporation notes</t>
        </is>
      </c>
    </row>
    <row r="109">
      <c r="A109" s="4" t="inlineStr">
        <is>
          <t>Fixed interest rate</t>
        </is>
      </c>
      <c r="E109" s="4" t="inlineStr">
        <is>
          <t>2.95%</t>
        </is>
      </c>
      <c r="F109" s="4" t="inlineStr">
        <is>
          <t>2.95%</t>
        </is>
      </c>
    </row>
    <row r="110">
      <c r="A110" s="4" t="inlineStr">
        <is>
          <t>Principal face amount: Originally issued</t>
        </is>
      </c>
      <c r="E110" s="6" t="n">
        <v>792</v>
      </c>
    </row>
    <row r="111">
      <c r="A111" s="4" t="inlineStr">
        <is>
          <t>Fixed exchange rate | $ / $</t>
        </is>
      </c>
      <c r="E111" s="12" t="n">
        <v>1.3205</v>
      </c>
      <c r="F111" s="12" t="n">
        <v>1.3205</v>
      </c>
    </row>
    <row r="112">
      <c r="A112" s="4" t="inlineStr">
        <is>
          <t>3.70% U.S. Dollar Notes</t>
        </is>
      </c>
    </row>
    <row r="113">
      <c r="A113" s="3" t="inlineStr">
        <is>
          <t>TELUS Corporation notes</t>
        </is>
      </c>
    </row>
    <row r="114">
      <c r="A114" s="4" t="inlineStr">
        <is>
          <t>Fixed interest rate</t>
        </is>
      </c>
      <c r="E114" s="4" t="inlineStr">
        <is>
          <t>3.70%</t>
        </is>
      </c>
      <c r="F114" s="4" t="inlineStr">
        <is>
          <t>3.70%</t>
        </is>
      </c>
    </row>
    <row r="115">
      <c r="A115" s="4" t="inlineStr">
        <is>
          <t>Issued</t>
        </is>
      </c>
      <c r="C115" s="4" t="inlineStr">
        <is>
          <t>March 2017</t>
        </is>
      </c>
    </row>
    <row r="116">
      <c r="A116" s="4" t="inlineStr">
        <is>
          <t>Maturity</t>
        </is>
      </c>
      <c r="C116" s="4" t="inlineStr">
        <is>
          <t>September 2027</t>
        </is>
      </c>
    </row>
    <row r="117">
      <c r="A117" s="4" t="inlineStr">
        <is>
          <t>Issue price per $1000 increment of debt | $ / NotesSeries</t>
        </is>
      </c>
      <c r="E117" s="8" t="n">
        <v>998.95</v>
      </c>
      <c r="F117" s="8" t="n">
        <v>998.95</v>
      </c>
    </row>
    <row r="118">
      <c r="A118" s="4" t="inlineStr">
        <is>
          <t>Effective interest rate</t>
        </is>
      </c>
      <c r="E118" s="4" t="inlineStr">
        <is>
          <t>3.71%</t>
        </is>
      </c>
      <c r="F118" s="4" t="inlineStr">
        <is>
          <t>3.71%</t>
        </is>
      </c>
    </row>
    <row r="119">
      <c r="A119" s="4" t="inlineStr">
        <is>
          <t>Principal face amount: Originally issued</t>
        </is>
      </c>
      <c r="E119" s="6" t="n">
        <v>500</v>
      </c>
    </row>
    <row r="120">
      <c r="A120" s="4" t="inlineStr">
        <is>
          <t>Long-term debt</t>
        </is>
      </c>
      <c r="E120" s="6" t="n">
        <v>0</v>
      </c>
    </row>
    <row r="121">
      <c r="A121" s="4" t="inlineStr">
        <is>
          <t>Redemption present value spread - Basis points</t>
        </is>
      </c>
      <c r="E121" s="4" t="inlineStr">
        <is>
          <t>0.20%</t>
        </is>
      </c>
      <c r="F121" s="4" t="inlineStr">
        <is>
          <t>0.20%</t>
        </is>
      </c>
    </row>
    <row r="122">
      <c r="A122" s="4" t="inlineStr">
        <is>
          <t>Redemption present value spread - Cessation date</t>
        </is>
      </c>
      <c r="C122" s="4" t="inlineStr">
        <is>
          <t>June 15, 2027</t>
        </is>
      </c>
    </row>
    <row r="123">
      <c r="A123" s="4" t="inlineStr">
        <is>
          <t>3.70% U.S. Dollar Notes | Foreign exchange derivative</t>
        </is>
      </c>
    </row>
    <row r="124">
      <c r="A124" s="3" t="inlineStr">
        <is>
          <t>TELUS Corporation notes</t>
        </is>
      </c>
    </row>
    <row r="125">
      <c r="A125" s="4" t="inlineStr">
        <is>
          <t>Fixed interest rate</t>
        </is>
      </c>
      <c r="E125" s="4" t="inlineStr">
        <is>
          <t>3.41%</t>
        </is>
      </c>
      <c r="F125" s="4" t="inlineStr">
        <is>
          <t>3.41%</t>
        </is>
      </c>
    </row>
    <row r="126">
      <c r="A126" s="4" t="inlineStr">
        <is>
          <t>Principal face amount: Originally issued</t>
        </is>
      </c>
      <c r="E126" s="6" t="n">
        <v>667</v>
      </c>
    </row>
    <row r="127">
      <c r="A127" s="4" t="inlineStr">
        <is>
          <t>Fixed exchange rate | $ / $</t>
        </is>
      </c>
      <c r="E127" s="12" t="n">
        <v>1.3348</v>
      </c>
      <c r="F127" s="12" t="n">
        <v>1.3348</v>
      </c>
    </row>
    <row r="128">
      <c r="A128" s="4" t="inlineStr">
        <is>
          <t>2.35% Notes, Series CAC</t>
        </is>
      </c>
    </row>
    <row r="129">
      <c r="A129" s="3" t="inlineStr">
        <is>
          <t>TELUS Corporation notes</t>
        </is>
      </c>
    </row>
    <row r="130">
      <c r="A130" s="4" t="inlineStr">
        <is>
          <t>Fixed interest rate</t>
        </is>
      </c>
      <c r="E130" s="4" t="inlineStr">
        <is>
          <t>2.35%</t>
        </is>
      </c>
      <c r="F130" s="4" t="inlineStr">
        <is>
          <t>2.35%</t>
        </is>
      </c>
    </row>
    <row r="131">
      <c r="A131" s="4" t="inlineStr">
        <is>
          <t>Issued</t>
        </is>
      </c>
      <c r="C131" s="4" t="inlineStr">
        <is>
          <t>May 2020</t>
        </is>
      </c>
    </row>
    <row r="132">
      <c r="A132" s="4" t="inlineStr">
        <is>
          <t>Maturity</t>
        </is>
      </c>
      <c r="C132" s="4" t="inlineStr">
        <is>
          <t>January 2028</t>
        </is>
      </c>
    </row>
    <row r="133">
      <c r="A133" s="4" t="inlineStr">
        <is>
          <t>Issue price per $1000 increment of debt | $ / NotesSeries</t>
        </is>
      </c>
      <c r="E133" s="8" t="n">
        <v>997.25</v>
      </c>
      <c r="F133" s="8" t="n">
        <v>997.25</v>
      </c>
    </row>
    <row r="134">
      <c r="A134" s="4" t="inlineStr">
        <is>
          <t>Effective interest rate</t>
        </is>
      </c>
      <c r="E134" s="4" t="inlineStr">
        <is>
          <t>2.39%</t>
        </is>
      </c>
      <c r="F134" s="4" t="inlineStr">
        <is>
          <t>2.39%</t>
        </is>
      </c>
    </row>
    <row r="135">
      <c r="A135" s="4" t="inlineStr">
        <is>
          <t>Principal face amount: Originally issued</t>
        </is>
      </c>
      <c r="F135" s="6" t="n">
        <v>600</v>
      </c>
    </row>
    <row r="136">
      <c r="A136" s="4" t="inlineStr">
        <is>
          <t>Long-term debt</t>
        </is>
      </c>
      <c r="F136" s="6" t="n">
        <v>600</v>
      </c>
    </row>
    <row r="137">
      <c r="A137" s="4" t="inlineStr">
        <is>
          <t>Redemption present value spread - Basis points</t>
        </is>
      </c>
      <c r="E137" s="4" t="inlineStr">
        <is>
          <t>0.48%</t>
        </is>
      </c>
      <c r="F137" s="4" t="inlineStr">
        <is>
          <t>0.48%</t>
        </is>
      </c>
    </row>
    <row r="138">
      <c r="A138" s="4" t="inlineStr">
        <is>
          <t>Redemption present value spread - Cessation date</t>
        </is>
      </c>
      <c r="C138" s="4" t="inlineStr">
        <is>
          <t>Nov. 27, 2027</t>
        </is>
      </c>
    </row>
    <row r="139">
      <c r="A139" s="4" t="inlineStr">
        <is>
          <t>3.625% Notes, Series CX</t>
        </is>
      </c>
    </row>
    <row r="140">
      <c r="A140" s="3" t="inlineStr">
        <is>
          <t>TELUS Corporation notes</t>
        </is>
      </c>
    </row>
    <row r="141">
      <c r="A141" s="4" t="inlineStr">
        <is>
          <t>Fixed interest rate</t>
        </is>
      </c>
      <c r="E141" s="4" t="inlineStr">
        <is>
          <t>3.625%</t>
        </is>
      </c>
      <c r="F141" s="4" t="inlineStr">
        <is>
          <t>3.625%</t>
        </is>
      </c>
    </row>
    <row r="142">
      <c r="A142" s="4" t="inlineStr">
        <is>
          <t>Issued</t>
        </is>
      </c>
      <c r="C142" s="4" t="inlineStr">
        <is>
          <t>March 2018</t>
        </is>
      </c>
    </row>
    <row r="143">
      <c r="A143" s="4" t="inlineStr">
        <is>
          <t>Maturity</t>
        </is>
      </c>
      <c r="C143" s="4" t="inlineStr">
        <is>
          <t>March 2028</t>
        </is>
      </c>
    </row>
    <row r="144">
      <c r="A144" s="4" t="inlineStr">
        <is>
          <t>Issue price per $1000 increment of debt | $ / NotesSeries</t>
        </is>
      </c>
      <c r="E144" s="8" t="n">
        <v>989.49</v>
      </c>
      <c r="F144" s="8" t="n">
        <v>989.49</v>
      </c>
    </row>
    <row r="145">
      <c r="A145" s="4" t="inlineStr">
        <is>
          <t>Effective interest rate</t>
        </is>
      </c>
      <c r="E145" s="4" t="inlineStr">
        <is>
          <t>3.75%</t>
        </is>
      </c>
      <c r="F145" s="4" t="inlineStr">
        <is>
          <t>3.75%</t>
        </is>
      </c>
    </row>
    <row r="146">
      <c r="A146" s="4" t="inlineStr">
        <is>
          <t>Principal face amount: Originally issued</t>
        </is>
      </c>
      <c r="F146" s="6" t="n">
        <v>600</v>
      </c>
    </row>
    <row r="147">
      <c r="A147" s="4" t="inlineStr">
        <is>
          <t>Long-term debt</t>
        </is>
      </c>
      <c r="F147" s="6" t="n">
        <v>600</v>
      </c>
    </row>
    <row r="148">
      <c r="A148" s="4" t="inlineStr">
        <is>
          <t>Redemption present value spread - Basis points</t>
        </is>
      </c>
      <c r="E148" s="4" t="inlineStr">
        <is>
          <t>0.37%</t>
        </is>
      </c>
      <c r="F148" s="4" t="inlineStr">
        <is>
          <t>0.37%</t>
        </is>
      </c>
    </row>
    <row r="149">
      <c r="A149" s="4" t="inlineStr">
        <is>
          <t>Redemption present value spread - Cessation date</t>
        </is>
      </c>
      <c r="C149" s="4" t="inlineStr">
        <is>
          <t>Dec. 1, 2027</t>
        </is>
      </c>
    </row>
    <row r="150">
      <c r="A150" s="4" t="inlineStr">
        <is>
          <t>3.30% Notes, Series CY</t>
        </is>
      </c>
    </row>
    <row r="151">
      <c r="A151" s="3" t="inlineStr">
        <is>
          <t>TELUS Corporation notes</t>
        </is>
      </c>
    </row>
    <row r="152">
      <c r="A152" s="4" t="inlineStr">
        <is>
          <t>Fixed interest rate</t>
        </is>
      </c>
      <c r="E152" s="4" t="inlineStr">
        <is>
          <t>3.30%</t>
        </is>
      </c>
      <c r="F152" s="4" t="inlineStr">
        <is>
          <t>3.30%</t>
        </is>
      </c>
    </row>
    <row r="153">
      <c r="A153" s="4" t="inlineStr">
        <is>
          <t>Issued</t>
        </is>
      </c>
      <c r="C153" s="4" t="inlineStr">
        <is>
          <t>April 2019</t>
        </is>
      </c>
    </row>
    <row r="154">
      <c r="A154" s="4" t="inlineStr">
        <is>
          <t>Maturity</t>
        </is>
      </c>
      <c r="C154" s="4" t="inlineStr">
        <is>
          <t>May 2029</t>
        </is>
      </c>
    </row>
    <row r="155">
      <c r="A155" s="4" t="inlineStr">
        <is>
          <t>Issue price per $1000 increment of debt | $ / NotesSeries</t>
        </is>
      </c>
      <c r="E155" s="8" t="n">
        <v>991.75</v>
      </c>
      <c r="F155" s="8" t="n">
        <v>991.75</v>
      </c>
    </row>
    <row r="156">
      <c r="A156" s="4" t="inlineStr">
        <is>
          <t>Effective interest rate</t>
        </is>
      </c>
      <c r="E156" s="4" t="inlineStr">
        <is>
          <t>3.40%</t>
        </is>
      </c>
      <c r="F156" s="4" t="inlineStr">
        <is>
          <t>3.40%</t>
        </is>
      </c>
    </row>
    <row r="157">
      <c r="A157" s="4" t="inlineStr">
        <is>
          <t>Principal face amount: Originally issued</t>
        </is>
      </c>
      <c r="F157" s="6" t="n">
        <v>1000</v>
      </c>
    </row>
    <row r="158">
      <c r="A158" s="4" t="inlineStr">
        <is>
          <t>Long-term debt</t>
        </is>
      </c>
      <c r="F158" s="6" t="n">
        <v>1000</v>
      </c>
    </row>
    <row r="159">
      <c r="A159" s="4" t="inlineStr">
        <is>
          <t>Redemption present value spread - Basis points</t>
        </is>
      </c>
      <c r="E159" s="4" t="inlineStr">
        <is>
          <t>0.435%</t>
        </is>
      </c>
      <c r="F159" s="4" t="inlineStr">
        <is>
          <t>0.435%</t>
        </is>
      </c>
    </row>
    <row r="160">
      <c r="A160" s="4" t="inlineStr">
        <is>
          <t>Redemption present value spread - Cessation date</t>
        </is>
      </c>
      <c r="C160" s="4" t="inlineStr">
        <is>
          <t>Feb. 2, 2029</t>
        </is>
      </c>
    </row>
    <row r="161">
      <c r="A161" s="4" t="inlineStr">
        <is>
          <t>3.15% Notes, Series CAA</t>
        </is>
      </c>
    </row>
    <row r="162">
      <c r="A162" s="3" t="inlineStr">
        <is>
          <t>TELUS Corporation notes</t>
        </is>
      </c>
    </row>
    <row r="163">
      <c r="A163" s="4" t="inlineStr">
        <is>
          <t>Fixed interest rate</t>
        </is>
      </c>
      <c r="E163" s="4" t="inlineStr">
        <is>
          <t>3.15%</t>
        </is>
      </c>
      <c r="F163" s="4" t="inlineStr">
        <is>
          <t>3.15%</t>
        </is>
      </c>
    </row>
    <row r="164">
      <c r="A164" s="4" t="inlineStr">
        <is>
          <t>Issued</t>
        </is>
      </c>
      <c r="C164" s="4" t="inlineStr">
        <is>
          <t>December 2019</t>
        </is>
      </c>
    </row>
    <row r="165">
      <c r="A165" s="4" t="inlineStr">
        <is>
          <t>Maturity</t>
        </is>
      </c>
      <c r="C165" s="4" t="inlineStr">
        <is>
          <t>February 2030</t>
        </is>
      </c>
    </row>
    <row r="166">
      <c r="A166" s="4" t="inlineStr">
        <is>
          <t>Issue price per $1000 increment of debt | $ / NotesSeries</t>
        </is>
      </c>
      <c r="E166" s="8" t="n">
        <v>996.49</v>
      </c>
      <c r="F166" s="8" t="n">
        <v>996.49</v>
      </c>
    </row>
    <row r="167">
      <c r="A167" s="4" t="inlineStr">
        <is>
          <t>Effective interest rate</t>
        </is>
      </c>
      <c r="E167" s="4" t="inlineStr">
        <is>
          <t>3.19%</t>
        </is>
      </c>
      <c r="F167" s="4" t="inlineStr">
        <is>
          <t>3.19%</t>
        </is>
      </c>
    </row>
    <row r="168">
      <c r="A168" s="4" t="inlineStr">
        <is>
          <t>Principal face amount: Originally issued</t>
        </is>
      </c>
      <c r="F168" s="6" t="n">
        <v>600</v>
      </c>
    </row>
    <row r="169">
      <c r="A169" s="4" t="inlineStr">
        <is>
          <t>Long-term debt</t>
        </is>
      </c>
      <c r="F169" s="6" t="n">
        <v>600</v>
      </c>
    </row>
    <row r="170">
      <c r="A170" s="4" t="inlineStr">
        <is>
          <t>Redemption present value spread - Basis points</t>
        </is>
      </c>
      <c r="E170" s="4" t="inlineStr">
        <is>
          <t>0.395%</t>
        </is>
      </c>
      <c r="F170" s="4" t="inlineStr">
        <is>
          <t>0.395%</t>
        </is>
      </c>
    </row>
    <row r="171">
      <c r="A171" s="4" t="inlineStr">
        <is>
          <t>Redemption present value spread - Cessation date</t>
        </is>
      </c>
      <c r="C171" s="4" t="inlineStr">
        <is>
          <t>Nov. 19, 2029</t>
        </is>
      </c>
    </row>
    <row r="172">
      <c r="A172" s="4" t="inlineStr">
        <is>
          <t>2.05% Notes, Series CAD</t>
        </is>
      </c>
    </row>
    <row r="173">
      <c r="A173" s="3" t="inlineStr">
        <is>
          <t>TELUS Corporation notes</t>
        </is>
      </c>
    </row>
    <row r="174">
      <c r="A174" s="4" t="inlineStr">
        <is>
          <t>Fixed interest rate</t>
        </is>
      </c>
      <c r="E174" s="4" t="inlineStr">
        <is>
          <t>2.05%</t>
        </is>
      </c>
      <c r="F174" s="4" t="inlineStr">
        <is>
          <t>2.05%</t>
        </is>
      </c>
    </row>
    <row r="175">
      <c r="A175" s="4" t="inlineStr">
        <is>
          <t>Issued</t>
        </is>
      </c>
      <c r="C175" s="4" t="inlineStr">
        <is>
          <t>October 2020</t>
        </is>
      </c>
    </row>
    <row r="176">
      <c r="A176" s="4" t="inlineStr">
        <is>
          <t>Maturity</t>
        </is>
      </c>
      <c r="C176" s="4" t="inlineStr">
        <is>
          <t>October 2030</t>
        </is>
      </c>
    </row>
    <row r="177">
      <c r="A177" s="4" t="inlineStr">
        <is>
          <t>Issue price per $1000 increment of debt | $ / NotesSeries</t>
        </is>
      </c>
      <c r="E177" s="8" t="n">
        <v>997.9299999999999</v>
      </c>
      <c r="F177" s="8" t="n">
        <v>997.9299999999999</v>
      </c>
    </row>
    <row r="178">
      <c r="A178" s="4" t="inlineStr">
        <is>
          <t>Effective interest rate</t>
        </is>
      </c>
      <c r="E178" s="4" t="inlineStr">
        <is>
          <t>2.07%</t>
        </is>
      </c>
      <c r="F178" s="4" t="inlineStr">
        <is>
          <t>2.07%</t>
        </is>
      </c>
    </row>
    <row r="179">
      <c r="A179" s="4" t="inlineStr">
        <is>
          <t>Principal face amount: Originally issued</t>
        </is>
      </c>
      <c r="F179" s="6" t="n">
        <v>500</v>
      </c>
    </row>
    <row r="180">
      <c r="A180" s="4" t="inlineStr">
        <is>
          <t>Long-term debt</t>
        </is>
      </c>
      <c r="F180" s="6" t="n">
        <v>500</v>
      </c>
    </row>
    <row r="181">
      <c r="A181" s="4" t="inlineStr">
        <is>
          <t>Redemption present value spread - Basis points</t>
        </is>
      </c>
      <c r="E181" s="4" t="inlineStr">
        <is>
          <t>0.38%</t>
        </is>
      </c>
      <c r="F181" s="4" t="inlineStr">
        <is>
          <t>0.38%</t>
        </is>
      </c>
    </row>
    <row r="182">
      <c r="A182" s="4" t="inlineStr">
        <is>
          <t>Redemption present value spread - Cessation date</t>
        </is>
      </c>
      <c r="C182" s="4" t="inlineStr">
        <is>
          <t>July 7, 2030</t>
        </is>
      </c>
    </row>
    <row r="183">
      <c r="A183" s="4" t="inlineStr">
        <is>
          <t>4.40% Notes, Series CL</t>
        </is>
      </c>
    </row>
    <row r="184">
      <c r="A184" s="3" t="inlineStr">
        <is>
          <t>TELUS Corporation notes</t>
        </is>
      </c>
    </row>
    <row r="185">
      <c r="A185" s="4" t="inlineStr">
        <is>
          <t>Fixed interest rate</t>
        </is>
      </c>
      <c r="E185" s="4" t="inlineStr">
        <is>
          <t>4.40%</t>
        </is>
      </c>
      <c r="F185" s="4" t="inlineStr">
        <is>
          <t>4.40%</t>
        </is>
      </c>
    </row>
    <row r="186">
      <c r="A186" s="4" t="inlineStr">
        <is>
          <t>Issued</t>
        </is>
      </c>
      <c r="C186" s="4" t="inlineStr">
        <is>
          <t>April 2013</t>
        </is>
      </c>
    </row>
    <row r="187">
      <c r="A187" s="4" t="inlineStr">
        <is>
          <t>Maturity</t>
        </is>
      </c>
      <c r="C187" s="4" t="inlineStr">
        <is>
          <t>April 2043</t>
        </is>
      </c>
    </row>
    <row r="188">
      <c r="A188" s="4" t="inlineStr">
        <is>
          <t>Issue price per $1000 increment of debt | $ / NotesSeries</t>
        </is>
      </c>
      <c r="E188" s="8" t="n">
        <v>997.6799999999999</v>
      </c>
      <c r="F188" s="8" t="n">
        <v>997.6799999999999</v>
      </c>
    </row>
    <row r="189">
      <c r="A189" s="4" t="inlineStr">
        <is>
          <t>Effective interest rate</t>
        </is>
      </c>
      <c r="E189" s="4" t="inlineStr">
        <is>
          <t>4.41%</t>
        </is>
      </c>
      <c r="F189" s="4" t="inlineStr">
        <is>
          <t>4.41%</t>
        </is>
      </c>
    </row>
    <row r="190">
      <c r="A190" s="4" t="inlineStr">
        <is>
          <t>Principal face amount: Originally issued</t>
        </is>
      </c>
      <c r="F190" s="6" t="n">
        <v>600</v>
      </c>
    </row>
    <row r="191">
      <c r="A191" s="4" t="inlineStr">
        <is>
          <t>Long-term debt</t>
        </is>
      </c>
      <c r="F191" s="6" t="n">
        <v>600</v>
      </c>
    </row>
    <row r="192">
      <c r="A192" s="4" t="inlineStr">
        <is>
          <t>Redemption present value spread - Basis points</t>
        </is>
      </c>
      <c r="E192" s="4" t="inlineStr">
        <is>
          <t>0.47%</t>
        </is>
      </c>
      <c r="F192" s="4" t="inlineStr">
        <is>
          <t>0.47%</t>
        </is>
      </c>
    </row>
    <row r="193">
      <c r="A193" s="4" t="inlineStr">
        <is>
          <t>Redemption present value spread - Cessation date</t>
        </is>
      </c>
      <c r="C193" s="4" t="inlineStr">
        <is>
          <t>Oct. 1, 2042</t>
        </is>
      </c>
    </row>
    <row r="194">
      <c r="A194" s="4" t="inlineStr">
        <is>
          <t>5.15% Notes, Series CN</t>
        </is>
      </c>
    </row>
    <row r="195">
      <c r="A195" s="3" t="inlineStr">
        <is>
          <t>TELUS Corporation notes</t>
        </is>
      </c>
    </row>
    <row r="196">
      <c r="A196" s="4" t="inlineStr">
        <is>
          <t>Fixed interest rate</t>
        </is>
      </c>
      <c r="E196" s="4" t="inlineStr">
        <is>
          <t>5.15%</t>
        </is>
      </c>
      <c r="F196" s="4" t="inlineStr">
        <is>
          <t>5.15%</t>
        </is>
      </c>
    </row>
    <row r="197">
      <c r="A197" s="4" t="inlineStr">
        <is>
          <t>Issued</t>
        </is>
      </c>
      <c r="C197" s="4" t="inlineStr">
        <is>
          <t>November 2013</t>
        </is>
      </c>
    </row>
    <row r="198">
      <c r="A198" s="4" t="inlineStr">
        <is>
          <t>Maturity</t>
        </is>
      </c>
      <c r="C198" s="4" t="inlineStr">
        <is>
          <t>November 2043</t>
        </is>
      </c>
    </row>
    <row r="199">
      <c r="A199" s="4" t="inlineStr">
        <is>
          <t>Issue price per $1000 increment of debt | $ / NotesSeries</t>
        </is>
      </c>
      <c r="E199" s="5" t="n">
        <v>995</v>
      </c>
      <c r="F199" s="5" t="n">
        <v>995</v>
      </c>
    </row>
    <row r="200">
      <c r="A200" s="4" t="inlineStr">
        <is>
          <t>Effective interest rate</t>
        </is>
      </c>
      <c r="E200" s="4" t="inlineStr">
        <is>
          <t>5.18%</t>
        </is>
      </c>
      <c r="F200" s="4" t="inlineStr">
        <is>
          <t>5.18%</t>
        </is>
      </c>
    </row>
    <row r="201">
      <c r="A201" s="4" t="inlineStr">
        <is>
          <t>Principal face amount: Originally issued</t>
        </is>
      </c>
      <c r="F201" s="6" t="n">
        <v>400</v>
      </c>
    </row>
    <row r="202">
      <c r="A202" s="4" t="inlineStr">
        <is>
          <t>Long-term debt</t>
        </is>
      </c>
      <c r="F202" s="6" t="n">
        <v>400</v>
      </c>
    </row>
    <row r="203">
      <c r="A203" s="4" t="inlineStr">
        <is>
          <t>Redemption present value spread - Basis points</t>
        </is>
      </c>
      <c r="E203" s="4" t="inlineStr">
        <is>
          <t>0.50%</t>
        </is>
      </c>
      <c r="F203" s="4" t="inlineStr">
        <is>
          <t>0.50%</t>
        </is>
      </c>
    </row>
    <row r="204">
      <c r="A204" s="4" t="inlineStr">
        <is>
          <t>Redemption present value spread - Cessation date</t>
        </is>
      </c>
      <c r="C204" s="4" t="inlineStr">
        <is>
          <t>May 26, 2043</t>
        </is>
      </c>
    </row>
    <row r="205">
      <c r="A205" s="4" t="inlineStr">
        <is>
          <t>4.85% Notes, Series CP</t>
        </is>
      </c>
    </row>
    <row r="206">
      <c r="A206" s="3" t="inlineStr">
        <is>
          <t>TELUS Corporation notes</t>
        </is>
      </c>
    </row>
    <row r="207">
      <c r="A207" s="4" t="inlineStr">
        <is>
          <t>Fixed interest rate</t>
        </is>
      </c>
      <c r="E207" s="4" t="inlineStr">
        <is>
          <t>4.85%</t>
        </is>
      </c>
      <c r="F207" s="4" t="inlineStr">
        <is>
          <t>4.85%</t>
        </is>
      </c>
      <c r="M207" s="4" t="inlineStr">
        <is>
          <t>4.85%</t>
        </is>
      </c>
    </row>
    <row r="208">
      <c r="A208" s="4" t="inlineStr">
        <is>
          <t>Issued</t>
        </is>
      </c>
      <c r="C208" s="4" t="inlineStr">
        <is>
          <t>Multiple</t>
        </is>
      </c>
    </row>
    <row r="209">
      <c r="A209" s="4" t="inlineStr">
        <is>
          <t>Maturity</t>
        </is>
      </c>
      <c r="C209" s="4" t="inlineStr">
        <is>
          <t>April 2044</t>
        </is>
      </c>
    </row>
    <row r="210">
      <c r="A210" s="4" t="inlineStr">
        <is>
          <t>Issue price per $1000 increment of debt | $ / NotesSeries</t>
        </is>
      </c>
      <c r="E210" s="8" t="n">
        <v>987.91</v>
      </c>
      <c r="F210" s="8" t="n">
        <v>987.91</v>
      </c>
      <c r="L210" s="8" t="n">
        <v>974.38</v>
      </c>
      <c r="M210" s="8" t="n">
        <v>998.74</v>
      </c>
    </row>
    <row r="211">
      <c r="A211" s="4" t="inlineStr">
        <is>
          <t>Effective interest rate</t>
        </is>
      </c>
      <c r="E211" s="4" t="inlineStr">
        <is>
          <t>4.93%</t>
        </is>
      </c>
      <c r="F211" s="4" t="inlineStr">
        <is>
          <t>4.93%</t>
        </is>
      </c>
      <c r="L211" s="4" t="inlineStr">
        <is>
          <t>5.02%</t>
        </is>
      </c>
      <c r="M211" s="4" t="inlineStr">
        <is>
          <t>4.86%</t>
        </is>
      </c>
    </row>
    <row r="212">
      <c r="A212" s="4" t="inlineStr">
        <is>
          <t>Principal face amount: Originally issued</t>
        </is>
      </c>
      <c r="F212" s="6" t="n">
        <v>500</v>
      </c>
      <c r="L212" s="6" t="n">
        <v>400</v>
      </c>
      <c r="M212" s="6" t="n">
        <v>500</v>
      </c>
    </row>
    <row r="213">
      <c r="A213" s="4" t="inlineStr">
        <is>
          <t>Long-term debt</t>
        </is>
      </c>
      <c r="F213" s="6" t="n">
        <v>900</v>
      </c>
    </row>
    <row r="214">
      <c r="A214" s="4" t="inlineStr">
        <is>
          <t>Redemption present value spread - Basis points</t>
        </is>
      </c>
      <c r="E214" s="4" t="inlineStr">
        <is>
          <t>0.46%</t>
        </is>
      </c>
      <c r="F214" s="4" t="inlineStr">
        <is>
          <t>0.46%</t>
        </is>
      </c>
    </row>
    <row r="215">
      <c r="A215" s="4" t="inlineStr">
        <is>
          <t>Redemption present value spread - Cessation date</t>
        </is>
      </c>
      <c r="C215" s="4" t="inlineStr">
        <is>
          <t>Oct. 5, 2043</t>
        </is>
      </c>
    </row>
    <row r="216">
      <c r="A216" s="4" t="inlineStr">
        <is>
          <t>4.75% Notes, Series CR</t>
        </is>
      </c>
    </row>
    <row r="217">
      <c r="A217" s="3" t="inlineStr">
        <is>
          <t>TELUS Corporation notes</t>
        </is>
      </c>
    </row>
    <row r="218">
      <c r="A218" s="4" t="inlineStr">
        <is>
          <t>Fixed interest rate</t>
        </is>
      </c>
      <c r="E218" s="4" t="inlineStr">
        <is>
          <t>4.75%</t>
        </is>
      </c>
      <c r="F218" s="4" t="inlineStr">
        <is>
          <t>4.75%</t>
        </is>
      </c>
    </row>
    <row r="219">
      <c r="A219" s="4" t="inlineStr">
        <is>
          <t>Issued</t>
        </is>
      </c>
      <c r="C219" s="4" t="inlineStr">
        <is>
          <t>September 2014</t>
        </is>
      </c>
    </row>
    <row r="220">
      <c r="A220" s="4" t="inlineStr">
        <is>
          <t>Maturity</t>
        </is>
      </c>
      <c r="C220" s="4" t="inlineStr">
        <is>
          <t>January 2045</t>
        </is>
      </c>
    </row>
    <row r="221">
      <c r="A221" s="4" t="inlineStr">
        <is>
          <t>Issue price per $1000 increment of debt | $ / NotesSeries</t>
        </is>
      </c>
      <c r="E221" s="8" t="n">
        <v>992.91</v>
      </c>
      <c r="F221" s="8" t="n">
        <v>992.91</v>
      </c>
    </row>
    <row r="222">
      <c r="A222" s="4" t="inlineStr">
        <is>
          <t>Effective interest rate</t>
        </is>
      </c>
      <c r="E222" s="4" t="inlineStr">
        <is>
          <t>4.80%</t>
        </is>
      </c>
      <c r="F222" s="4" t="inlineStr">
        <is>
          <t>4.80%</t>
        </is>
      </c>
    </row>
    <row r="223">
      <c r="A223" s="4" t="inlineStr">
        <is>
          <t>Principal face amount: Originally issued</t>
        </is>
      </c>
      <c r="F223" s="6" t="n">
        <v>400</v>
      </c>
    </row>
    <row r="224">
      <c r="A224" s="4" t="inlineStr">
        <is>
          <t>Long-term debt</t>
        </is>
      </c>
      <c r="F224" s="6" t="n">
        <v>400</v>
      </c>
    </row>
    <row r="225">
      <c r="A225" s="4" t="inlineStr">
        <is>
          <t>Redemption present value spread - Basis points</t>
        </is>
      </c>
      <c r="E225" s="4" t="inlineStr">
        <is>
          <t>0.515%</t>
        </is>
      </c>
      <c r="F225" s="4" t="inlineStr">
        <is>
          <t>0.515%</t>
        </is>
      </c>
    </row>
    <row r="226">
      <c r="A226" s="4" t="inlineStr">
        <is>
          <t>Redemption present value spread - Cessation date</t>
        </is>
      </c>
      <c r="C226" s="4" t="inlineStr">
        <is>
          <t>July 17, 2044</t>
        </is>
      </c>
    </row>
    <row r="227">
      <c r="A227" s="4" t="inlineStr">
        <is>
          <t>4.40% Notes, Series CU</t>
        </is>
      </c>
    </row>
    <row r="228">
      <c r="A228" s="3" t="inlineStr">
        <is>
          <t>TELUS Corporation notes</t>
        </is>
      </c>
    </row>
    <row r="229">
      <c r="A229" s="4" t="inlineStr">
        <is>
          <t>Fixed interest rate</t>
        </is>
      </c>
      <c r="E229" s="4" t="inlineStr">
        <is>
          <t>4.40%</t>
        </is>
      </c>
      <c r="F229" s="4" t="inlineStr">
        <is>
          <t>4.40%</t>
        </is>
      </c>
    </row>
    <row r="230">
      <c r="A230" s="4" t="inlineStr">
        <is>
          <t>Issued</t>
        </is>
      </c>
      <c r="C230" s="4" t="inlineStr">
        <is>
          <t>March 2015</t>
        </is>
      </c>
    </row>
    <row r="231">
      <c r="A231" s="4" t="inlineStr">
        <is>
          <t>Maturity</t>
        </is>
      </c>
      <c r="C231" s="4" t="inlineStr">
        <is>
          <t>January 2046</t>
        </is>
      </c>
    </row>
    <row r="232">
      <c r="A232" s="4" t="inlineStr">
        <is>
          <t>Issue price per $1000 increment of debt | $ / NotesSeries</t>
        </is>
      </c>
      <c r="E232" s="8" t="n">
        <v>999.72</v>
      </c>
      <c r="F232" s="8" t="n">
        <v>999.72</v>
      </c>
    </row>
    <row r="233">
      <c r="A233" s="4" t="inlineStr">
        <is>
          <t>Effective interest rate</t>
        </is>
      </c>
      <c r="E233" s="4" t="inlineStr">
        <is>
          <t>4.40%</t>
        </is>
      </c>
      <c r="F233" s="4" t="inlineStr">
        <is>
          <t>4.40%</t>
        </is>
      </c>
    </row>
    <row r="234">
      <c r="A234" s="4" t="inlineStr">
        <is>
          <t>Principal face amount: Originally issued</t>
        </is>
      </c>
      <c r="F234" s="6" t="n">
        <v>500</v>
      </c>
    </row>
    <row r="235">
      <c r="A235" s="4" t="inlineStr">
        <is>
          <t>Long-term debt</t>
        </is>
      </c>
      <c r="F235" s="6" t="n">
        <v>500</v>
      </c>
    </row>
    <row r="236">
      <c r="A236" s="4" t="inlineStr">
        <is>
          <t>Redemption present value spread - Basis points</t>
        </is>
      </c>
      <c r="E236" s="4" t="inlineStr">
        <is>
          <t>0.605%</t>
        </is>
      </c>
      <c r="F236" s="4" t="inlineStr">
        <is>
          <t>0.605%</t>
        </is>
      </c>
    </row>
    <row r="237">
      <c r="A237" s="4" t="inlineStr">
        <is>
          <t>Redemption present value spread - Cessation date</t>
        </is>
      </c>
      <c r="C237" s="4" t="inlineStr">
        <is>
          <t>July 29, 2045</t>
        </is>
      </c>
    </row>
    <row r="238">
      <c r="A238" s="4" t="inlineStr">
        <is>
          <t>4.70% Notes, Series CW</t>
        </is>
      </c>
    </row>
    <row r="239">
      <c r="A239" s="3" t="inlineStr">
        <is>
          <t>TELUS Corporation notes</t>
        </is>
      </c>
    </row>
    <row r="240">
      <c r="A240" s="4" t="inlineStr">
        <is>
          <t>Fixed interest rate</t>
        </is>
      </c>
      <c r="E240" s="4" t="inlineStr">
        <is>
          <t>4.70%</t>
        </is>
      </c>
      <c r="F240" s="4" t="inlineStr">
        <is>
          <t>4.70%</t>
        </is>
      </c>
      <c r="K240" s="4" t="inlineStr">
        <is>
          <t>4.70%</t>
        </is>
      </c>
    </row>
    <row r="241">
      <c r="A241" s="4" t="inlineStr">
        <is>
          <t>Issued</t>
        </is>
      </c>
      <c r="C241" s="4" t="inlineStr">
        <is>
          <t>Multiple</t>
        </is>
      </c>
    </row>
    <row r="242">
      <c r="A242" s="4" t="inlineStr">
        <is>
          <t>Maturity</t>
        </is>
      </c>
      <c r="C242" s="4" t="inlineStr">
        <is>
          <t>March 2048</t>
        </is>
      </c>
    </row>
    <row r="243">
      <c r="A243" s="4" t="inlineStr">
        <is>
          <t>Issue price per $1000 increment of debt | $ / NotesSeries</t>
        </is>
      </c>
      <c r="E243" s="8" t="n">
        <v>998.0599999999999</v>
      </c>
      <c r="F243" s="8" t="n">
        <v>998.0599999999999</v>
      </c>
      <c r="J243" s="8" t="n">
        <v>1014.11</v>
      </c>
      <c r="K243" s="8" t="n">
        <v>990.65</v>
      </c>
    </row>
    <row r="244">
      <c r="A244" s="4" t="inlineStr">
        <is>
          <t>Effective interest rate</t>
        </is>
      </c>
      <c r="E244" s="4" t="inlineStr">
        <is>
          <t>4.71%</t>
        </is>
      </c>
      <c r="F244" s="4" t="inlineStr">
        <is>
          <t>4.71%</t>
        </is>
      </c>
      <c r="I244" s="4" t="inlineStr">
        <is>
          <t>4.61%</t>
        </is>
      </c>
      <c r="K244" s="4" t="inlineStr">
        <is>
          <t>4.76%</t>
        </is>
      </c>
    </row>
    <row r="245">
      <c r="A245" s="4" t="inlineStr">
        <is>
          <t>Principal face amount: Originally issued</t>
        </is>
      </c>
      <c r="F245" s="6" t="n">
        <v>325</v>
      </c>
      <c r="J245" s="6" t="n">
        <v>150</v>
      </c>
      <c r="K245" s="6" t="n">
        <v>325</v>
      </c>
    </row>
    <row r="246">
      <c r="A246" s="4" t="inlineStr">
        <is>
          <t>Long-term debt</t>
        </is>
      </c>
      <c r="F246" s="6" t="n">
        <v>475</v>
      </c>
    </row>
    <row r="247">
      <c r="A247" s="4" t="inlineStr">
        <is>
          <t>Redemption present value spread - Basis points</t>
        </is>
      </c>
      <c r="E247" s="4" t="inlineStr">
        <is>
          <t>0.585%</t>
        </is>
      </c>
      <c r="F247" s="4" t="inlineStr">
        <is>
          <t>0.585%</t>
        </is>
      </c>
    </row>
    <row r="248">
      <c r="A248" s="4" t="inlineStr">
        <is>
          <t>Redemption present value spread - Cessation date</t>
        </is>
      </c>
      <c r="C248" s="4" t="inlineStr">
        <is>
          <t>Sept. 6, 2047</t>
        </is>
      </c>
    </row>
    <row r="249">
      <c r="A249" s="4" t="inlineStr">
        <is>
          <t>4.60% U.S. Dollar Notes</t>
        </is>
      </c>
    </row>
    <row r="250">
      <c r="A250" s="3" t="inlineStr">
        <is>
          <t>TELUS Corporation notes</t>
        </is>
      </c>
    </row>
    <row r="251">
      <c r="A251" s="4" t="inlineStr">
        <is>
          <t>Fixed interest rate</t>
        </is>
      </c>
      <c r="E251" s="4" t="inlineStr">
        <is>
          <t>4.60%</t>
        </is>
      </c>
      <c r="F251" s="4" t="inlineStr">
        <is>
          <t>4.60%</t>
        </is>
      </c>
    </row>
    <row r="252">
      <c r="A252" s="4" t="inlineStr">
        <is>
          <t>Issued</t>
        </is>
      </c>
      <c r="C252" s="4" t="inlineStr">
        <is>
          <t>June 2018</t>
        </is>
      </c>
    </row>
    <row r="253">
      <c r="A253" s="4" t="inlineStr">
        <is>
          <t>Maturity</t>
        </is>
      </c>
      <c r="C253" s="4" t="inlineStr">
        <is>
          <t>November 2048</t>
        </is>
      </c>
    </row>
    <row r="254">
      <c r="A254" s="4" t="inlineStr">
        <is>
          <t>Issue price per $1000 increment of debt | $ / NotesSeries</t>
        </is>
      </c>
      <c r="E254" s="8" t="n">
        <v>987.6</v>
      </c>
      <c r="F254" s="8" t="n">
        <v>987.6</v>
      </c>
    </row>
    <row r="255">
      <c r="A255" s="4" t="inlineStr">
        <is>
          <t>Effective interest rate</t>
        </is>
      </c>
      <c r="E255" s="4" t="inlineStr">
        <is>
          <t>4.68%</t>
        </is>
      </c>
      <c r="F255" s="4" t="inlineStr">
        <is>
          <t>4.68%</t>
        </is>
      </c>
    </row>
    <row r="256">
      <c r="A256" s="4" t="inlineStr">
        <is>
          <t>Principal face amount: Originally issued</t>
        </is>
      </c>
      <c r="E256" s="6" t="n">
        <v>750</v>
      </c>
    </row>
    <row r="257">
      <c r="A257" s="4" t="inlineStr">
        <is>
          <t>Long-term debt</t>
        </is>
      </c>
      <c r="E257" s="6" t="n">
        <v>750</v>
      </c>
    </row>
    <row r="258">
      <c r="A258" s="4" t="inlineStr">
        <is>
          <t>Redemption present value spread - Basis points</t>
        </is>
      </c>
      <c r="E258" s="4" t="inlineStr">
        <is>
          <t>0.25%</t>
        </is>
      </c>
      <c r="F258" s="4" t="inlineStr">
        <is>
          <t>0.25%</t>
        </is>
      </c>
    </row>
    <row r="259">
      <c r="A259" s="4" t="inlineStr">
        <is>
          <t>Redemption present value spread - Cessation date</t>
        </is>
      </c>
      <c r="C259" s="4" t="inlineStr">
        <is>
          <t>May 16, 2048</t>
        </is>
      </c>
    </row>
    <row r="260">
      <c r="A260" s="4" t="inlineStr">
        <is>
          <t>4.60% U.S. Dollar Notes | Foreign exchange derivative</t>
        </is>
      </c>
    </row>
    <row r="261">
      <c r="A261" s="3" t="inlineStr">
        <is>
          <t>TELUS Corporation notes</t>
        </is>
      </c>
    </row>
    <row r="262">
      <c r="A262" s="4" t="inlineStr">
        <is>
          <t>Fixed interest rate</t>
        </is>
      </c>
      <c r="E262" s="4" t="inlineStr">
        <is>
          <t>4.41%</t>
        </is>
      </c>
      <c r="F262" s="4" t="inlineStr">
        <is>
          <t>4.41%</t>
        </is>
      </c>
    </row>
    <row r="263">
      <c r="A263" s="4" t="inlineStr">
        <is>
          <t>Principal face amount: Originally issued</t>
        </is>
      </c>
      <c r="E263" s="6" t="n">
        <v>974</v>
      </c>
    </row>
    <row r="264">
      <c r="A264" s="4" t="inlineStr">
        <is>
          <t>Fixed exchange rate | $ / $</t>
        </is>
      </c>
      <c r="E264" s="12" t="n">
        <v>1.2985</v>
      </c>
      <c r="F264" s="12" t="n">
        <v>1.2985</v>
      </c>
    </row>
    <row r="265">
      <c r="A265" s="4" t="inlineStr">
        <is>
          <t>4.30% U.S. Dollar Notes</t>
        </is>
      </c>
    </row>
    <row r="266">
      <c r="A266" s="3" t="inlineStr">
        <is>
          <t>TELUS Corporation notes</t>
        </is>
      </c>
    </row>
    <row r="267">
      <c r="A267" s="4" t="inlineStr">
        <is>
          <t>Fixed interest rate</t>
        </is>
      </c>
      <c r="E267" s="4" t="inlineStr">
        <is>
          <t>4.30%</t>
        </is>
      </c>
      <c r="F267" s="4" t="inlineStr">
        <is>
          <t>4.30%</t>
        </is>
      </c>
    </row>
    <row r="268">
      <c r="A268" s="4" t="inlineStr">
        <is>
          <t>Issued</t>
        </is>
      </c>
      <c r="C268" s="4" t="inlineStr">
        <is>
          <t>May 2019</t>
        </is>
      </c>
    </row>
    <row r="269">
      <c r="A269" s="4" t="inlineStr">
        <is>
          <t>Maturity</t>
        </is>
      </c>
      <c r="C269" s="4" t="inlineStr">
        <is>
          <t>June 2049</t>
        </is>
      </c>
    </row>
    <row r="270">
      <c r="A270" s="4" t="inlineStr">
        <is>
          <t>Issue price per $1000 increment of debt | $ / NotesSeries</t>
        </is>
      </c>
      <c r="E270" s="8" t="n">
        <v>990.48</v>
      </c>
      <c r="F270" s="8" t="n">
        <v>990.48</v>
      </c>
    </row>
    <row r="271">
      <c r="A271" s="4" t="inlineStr">
        <is>
          <t>Effective interest rate</t>
        </is>
      </c>
      <c r="E271" s="4" t="inlineStr">
        <is>
          <t>4.36%</t>
        </is>
      </c>
      <c r="F271" s="4" t="inlineStr">
        <is>
          <t>4.36%</t>
        </is>
      </c>
    </row>
    <row r="272">
      <c r="A272" s="4" t="inlineStr">
        <is>
          <t>Principal face amount: Originally issued</t>
        </is>
      </c>
      <c r="E272" s="6" t="n">
        <v>500</v>
      </c>
    </row>
    <row r="273">
      <c r="A273" s="4" t="inlineStr">
        <is>
          <t>Long-term debt</t>
        </is>
      </c>
      <c r="E273" s="6" t="n">
        <v>500</v>
      </c>
    </row>
    <row r="274">
      <c r="A274" s="4" t="inlineStr">
        <is>
          <t>Redemption present value spread - Basis points</t>
        </is>
      </c>
      <c r="E274" s="4" t="inlineStr">
        <is>
          <t>0.25%</t>
        </is>
      </c>
      <c r="F274" s="4" t="inlineStr">
        <is>
          <t>0.25%</t>
        </is>
      </c>
    </row>
    <row r="275">
      <c r="A275" s="4" t="inlineStr">
        <is>
          <t>Redemption present value spread - Cessation date</t>
        </is>
      </c>
      <c r="C275" s="4" t="inlineStr">
        <is>
          <t>Dec. 15, 2048</t>
        </is>
      </c>
    </row>
    <row r="276">
      <c r="A276" s="4" t="inlineStr">
        <is>
          <t>4.30% U.S. Dollar Notes | Foreign exchange derivative</t>
        </is>
      </c>
    </row>
    <row r="277">
      <c r="A277" s="3" t="inlineStr">
        <is>
          <t>TELUS Corporation notes</t>
        </is>
      </c>
    </row>
    <row r="278">
      <c r="A278" s="4" t="inlineStr">
        <is>
          <t>Fixed interest rate</t>
        </is>
      </c>
      <c r="E278" s="4" t="inlineStr">
        <is>
          <t>4.27%</t>
        </is>
      </c>
      <c r="F278" s="4" t="inlineStr">
        <is>
          <t>4.27%</t>
        </is>
      </c>
    </row>
    <row r="279">
      <c r="A279" s="4" t="inlineStr">
        <is>
          <t>Principal face amount: Originally issued</t>
        </is>
      </c>
      <c r="E279" s="6" t="n">
        <v>672</v>
      </c>
    </row>
    <row r="280">
      <c r="A280" s="4" t="inlineStr">
        <is>
          <t>Fixed exchange rate | $ / $</t>
        </is>
      </c>
      <c r="E280" s="12" t="n">
        <v>1.3435</v>
      </c>
      <c r="F280" s="12" t="n">
        <v>1.3435</v>
      </c>
    </row>
    <row r="281">
      <c r="A281" s="4" t="inlineStr">
        <is>
          <t>3.95% Notes, Series CAB</t>
        </is>
      </c>
    </row>
    <row r="282">
      <c r="A282" s="3" t="inlineStr">
        <is>
          <t>TELUS Corporation notes</t>
        </is>
      </c>
    </row>
    <row r="283">
      <c r="A283" s="4" t="inlineStr">
        <is>
          <t>Fixed interest rate</t>
        </is>
      </c>
      <c r="D283" s="4" t="inlineStr">
        <is>
          <t>3.95%</t>
        </is>
      </c>
      <c r="E283" s="4" t="inlineStr">
        <is>
          <t>3.95%</t>
        </is>
      </c>
      <c r="F283" s="4" t="inlineStr">
        <is>
          <t>3.95%</t>
        </is>
      </c>
    </row>
    <row r="284">
      <c r="A284" s="4" t="inlineStr">
        <is>
          <t>Issued</t>
        </is>
      </c>
      <c r="C284" s="4" t="inlineStr">
        <is>
          <t>Multiple</t>
        </is>
      </c>
    </row>
    <row r="285">
      <c r="A285" s="4" t="inlineStr">
        <is>
          <t>Maturity</t>
        </is>
      </c>
      <c r="C285" s="4" t="inlineStr">
        <is>
          <t>February 2050</t>
        </is>
      </c>
    </row>
    <row r="286">
      <c r="A286" s="4" t="inlineStr">
        <is>
          <t>Issue price per $1000 increment of debt | $ / NotesSeries</t>
        </is>
      </c>
      <c r="D286" s="8" t="n">
        <v>991.54</v>
      </c>
      <c r="E286" s="8" t="n">
        <v>997.54</v>
      </c>
      <c r="F286" s="8" t="n">
        <v>997.54</v>
      </c>
      <c r="H286" s="8" t="n">
        <v>1003.53</v>
      </c>
    </row>
    <row r="287">
      <c r="A287" s="4" t="inlineStr">
        <is>
          <t>Effective interest rate</t>
        </is>
      </c>
      <c r="D287" s="4" t="inlineStr">
        <is>
          <t>4.00%</t>
        </is>
      </c>
      <c r="E287" s="4" t="inlineStr">
        <is>
          <t>3.97%</t>
        </is>
      </c>
      <c r="F287" s="4" t="inlineStr">
        <is>
          <t>3.97%</t>
        </is>
      </c>
      <c r="H287" s="4" t="inlineStr">
        <is>
          <t>3.93%</t>
        </is>
      </c>
    </row>
    <row r="288">
      <c r="A288" s="4" t="inlineStr">
        <is>
          <t>Principal face amount: Originally issued</t>
        </is>
      </c>
      <c r="D288" s="6" t="n">
        <v>400</v>
      </c>
      <c r="F288" s="6" t="n">
        <v>400</v>
      </c>
      <c r="H288" s="6" t="n">
        <v>400</v>
      </c>
    </row>
    <row r="289">
      <c r="A289" s="4" t="inlineStr">
        <is>
          <t>Long-term debt</t>
        </is>
      </c>
      <c r="F289" s="6" t="n">
        <v>800</v>
      </c>
    </row>
    <row r="290">
      <c r="A290" s="4" t="inlineStr">
        <is>
          <t>Redemption present value spread - Basis points</t>
        </is>
      </c>
      <c r="E290" s="4" t="inlineStr">
        <is>
          <t>0.575%</t>
        </is>
      </c>
      <c r="F290" s="4" t="inlineStr">
        <is>
          <t>0.575%</t>
        </is>
      </c>
    </row>
    <row r="291">
      <c r="A291" s="4" t="inlineStr">
        <is>
          <t>Redemption present value spread - Cessation date</t>
        </is>
      </c>
      <c r="C291" s="4" t="inlineStr">
        <is>
          <t>Aug. 16, 2049</t>
        </is>
      </c>
    </row>
    <row r="292">
      <c r="A292" s="4" t="inlineStr">
        <is>
          <t>Prior to maturity date | Foreign exchange derivative</t>
        </is>
      </c>
    </row>
    <row r="293">
      <c r="A293" s="3" t="inlineStr">
        <is>
          <t>TELUS Corporation notes</t>
        </is>
      </c>
    </row>
    <row r="294">
      <c r="A294" s="4" t="inlineStr">
        <is>
          <t>Redemption price percentage</t>
        </is>
      </c>
      <c r="C294" s="4" t="inlineStr">
        <is>
          <t>100.00%</t>
        </is>
      </c>
    </row>
    <row r="295">
      <c r="A295" s="4" t="inlineStr">
        <is>
          <t>Prior to maturity date | TELUS Corporation senior notes</t>
        </is>
      </c>
    </row>
    <row r="296">
      <c r="A296" s="3" t="inlineStr">
        <is>
          <t>TELUS Corporation notes</t>
        </is>
      </c>
    </row>
    <row r="297">
      <c r="A297" s="4" t="inlineStr">
        <is>
          <t>Redemption price percentage</t>
        </is>
      </c>
      <c r="C297" s="4" t="inlineStr">
        <is>
          <t>100.00%</t>
        </is>
      </c>
    </row>
    <row r="298">
      <c r="A298" s="4" t="inlineStr">
        <is>
          <t>Prior to maturity date | TELUS Corporation senior notes | Minimum</t>
        </is>
      </c>
    </row>
    <row r="299">
      <c r="A299" s="3" t="inlineStr">
        <is>
          <t>TELUS Corporation notes</t>
        </is>
      </c>
    </row>
    <row r="300">
      <c r="A300" s="4" t="inlineStr">
        <is>
          <t>Redemption period</t>
        </is>
      </c>
      <c r="C300" s="4" t="inlineStr">
        <is>
          <t>30 days</t>
        </is>
      </c>
    </row>
    <row r="301">
      <c r="A301" s="4" t="inlineStr">
        <is>
          <t>Prior to maturity date | TELUS Corporation senior notes | Maximum</t>
        </is>
      </c>
    </row>
    <row r="302">
      <c r="A302" s="3" t="inlineStr">
        <is>
          <t>TELUS Corporation notes</t>
        </is>
      </c>
    </row>
    <row r="303">
      <c r="A303" s="4" t="inlineStr">
        <is>
          <t>Redemption period</t>
        </is>
      </c>
      <c r="C303" s="4" t="inlineStr">
        <is>
          <t>60 days</t>
        </is>
      </c>
    </row>
    <row r="304">
      <c r="A304" s="4" t="inlineStr">
        <is>
          <t>On or after the redemption cessation date | Minimum</t>
        </is>
      </c>
    </row>
    <row r="305">
      <c r="A305" s="3" t="inlineStr">
        <is>
          <t>TELUS Corporation notes</t>
        </is>
      </c>
    </row>
    <row r="306">
      <c r="A306" s="4" t="inlineStr">
        <is>
          <t>Redemption period</t>
        </is>
      </c>
      <c r="C306" s="4" t="inlineStr">
        <is>
          <t>30 days</t>
        </is>
      </c>
    </row>
    <row r="307">
      <c r="A307" s="4" t="inlineStr">
        <is>
          <t>On or after the redemption cessation date | Maximum</t>
        </is>
      </c>
    </row>
    <row r="308">
      <c r="A308" s="3" t="inlineStr">
        <is>
          <t>TELUS Corporation notes</t>
        </is>
      </c>
    </row>
    <row r="309">
      <c r="A309" s="4" t="inlineStr">
        <is>
          <t>Redemption period</t>
        </is>
      </c>
      <c r="C309" s="4" t="inlineStr">
        <is>
          <t>60 days</t>
        </is>
      </c>
    </row>
  </sheetData>
  <mergeCells count="3">
    <mergeCell ref="A1:A2"/>
    <mergeCell ref="C1:D1"/>
    <mergeCell ref="E1:F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debt - TELUS Corporation commercial paper (Details) $ in Millions, $ in Millions</t>
        </is>
      </c>
      <c r="B1" s="2" t="inlineStr">
        <is>
          <t>Dec. 31, 2020USD ($)</t>
        </is>
      </c>
      <c r="C1" s="2" t="inlineStr">
        <is>
          <t>Dec. 31, 2020CAD ($)</t>
        </is>
      </c>
      <c r="D1" s="2" t="inlineStr">
        <is>
          <t>Dec. 31, 2019USD ($)</t>
        </is>
      </c>
      <c r="E1" s="2" t="inlineStr">
        <is>
          <t>Dec. 31, 2019CAD ($)</t>
        </is>
      </c>
    </row>
    <row r="2">
      <c r="A2" s="3" t="inlineStr">
        <is>
          <t>TELUS Corporation commercial paper</t>
        </is>
      </c>
    </row>
    <row r="3">
      <c r="A3" s="4" t="inlineStr">
        <is>
          <t>Maximum aggregate amount of credit facility</t>
        </is>
      </c>
      <c r="C3" s="6" t="n">
        <v>2250</v>
      </c>
      <c r="E3" s="6" t="n">
        <v>2250</v>
      </c>
    </row>
    <row r="4">
      <c r="A4" s="4" t="inlineStr">
        <is>
          <t>Current portion of non-current borrowings</t>
        </is>
      </c>
      <c r="C4" s="5" t="n">
        <v>1432</v>
      </c>
      <c r="E4" s="5" t="n">
        <v>1332</v>
      </c>
    </row>
    <row r="5">
      <c r="A5" s="4" t="inlineStr">
        <is>
          <t>Long-term debt</t>
        </is>
      </c>
      <c r="C5" s="5" t="n">
        <v>20288</v>
      </c>
      <c r="E5" s="5" t="n">
        <v>18474</v>
      </c>
    </row>
    <row r="6">
      <c r="A6" s="4" t="inlineStr">
        <is>
          <t>TELUS Corporation commercial paper</t>
        </is>
      </c>
    </row>
    <row r="7">
      <c r="A7" s="3" t="inlineStr">
        <is>
          <t>TELUS Corporation commercial paper</t>
        </is>
      </c>
    </row>
    <row r="8">
      <c r="A8" s="4" t="inlineStr">
        <is>
          <t>Maximum aggregate amount of credit facility</t>
        </is>
      </c>
      <c r="C8" s="5" t="n">
        <v>1400</v>
      </c>
      <c r="E8" s="5" t="n">
        <v>1400</v>
      </c>
    </row>
    <row r="9">
      <c r="A9" s="4" t="inlineStr">
        <is>
          <t>Long-term debt</t>
        </is>
      </c>
      <c r="B9" s="6" t="n">
        <v>574</v>
      </c>
      <c r="C9" s="6" t="n">
        <v>731</v>
      </c>
      <c r="D9" s="6" t="n">
        <v>781</v>
      </c>
      <c r="E9" s="5" t="n">
        <v>1015</v>
      </c>
    </row>
    <row r="10">
      <c r="A10" s="4" t="inlineStr">
        <is>
          <t>Effective average interest rate</t>
        </is>
      </c>
      <c r="B10" s="4" t="inlineStr">
        <is>
          <t>0.33%</t>
        </is>
      </c>
      <c r="C10" s="4" t="inlineStr">
        <is>
          <t>0.33%</t>
        </is>
      </c>
    </row>
    <row r="11">
      <c r="A11" s="4" t="inlineStr">
        <is>
          <t>TELUS Corporation credit facility</t>
        </is>
      </c>
    </row>
    <row r="12">
      <c r="A12" s="3" t="inlineStr">
        <is>
          <t>TELUS Corporation commercial paper</t>
        </is>
      </c>
    </row>
    <row r="13">
      <c r="A13" s="4" t="inlineStr">
        <is>
          <t>Maximum aggregate amount of credit facility</t>
        </is>
      </c>
      <c r="C13" s="6" t="n">
        <v>2250</v>
      </c>
      <c r="E13" s="6" t="n">
        <v>2250</v>
      </c>
    </row>
    <row r="14">
      <c r="A14" s="4" t="inlineStr">
        <is>
          <t>Current portion of non-current borrowings</t>
        </is>
      </c>
      <c r="C14" s="6" t="n">
        <v>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s>
  <sheetData>
    <row r="1">
      <c r="A1" s="1" t="inlineStr">
        <is>
          <t>long-term debt - TELUS Corporation credit facility (Details) $ in Millions, $ in Millions</t>
        </is>
      </c>
      <c r="B1" s="2" t="inlineStr">
        <is>
          <t>Dec. 31, 2020USD ($)item</t>
        </is>
      </c>
      <c r="C1" s="2" t="inlineStr">
        <is>
          <t>Dec. 31, 2020CAD ($)item</t>
        </is>
      </c>
      <c r="D1" s="2" t="inlineStr">
        <is>
          <t>Dec. 31, 2019USD ($)</t>
        </is>
      </c>
      <c r="E1" s="2" t="inlineStr">
        <is>
          <t>Dec. 31, 2019CAD ($)</t>
        </is>
      </c>
    </row>
    <row r="2">
      <c r="A2" s="3" t="inlineStr">
        <is>
          <t>TELUS Corporation credit facility</t>
        </is>
      </c>
    </row>
    <row r="3">
      <c r="A3" s="4" t="inlineStr">
        <is>
          <t>Net available</t>
        </is>
      </c>
      <c r="C3" s="6" t="n">
        <v>1519</v>
      </c>
      <c r="E3" s="6" t="n">
        <v>1235</v>
      </c>
    </row>
    <row r="4">
      <c r="A4" s="4" t="inlineStr">
        <is>
          <t>Gross available</t>
        </is>
      </c>
      <c r="C4" s="5" t="n">
        <v>2250</v>
      </c>
      <c r="E4" s="5" t="n">
        <v>2250</v>
      </c>
    </row>
    <row r="5">
      <c r="A5" s="4" t="inlineStr">
        <is>
          <t>Long-term debt</t>
        </is>
      </c>
      <c r="C5" s="6" t="n">
        <v>20288</v>
      </c>
      <c r="E5" s="5" t="n">
        <v>18474</v>
      </c>
    </row>
    <row r="6">
      <c r="A6" s="4" t="inlineStr">
        <is>
          <t>TELUS Corporation credit facility</t>
        </is>
      </c>
    </row>
    <row r="7">
      <c r="A7" s="3" t="inlineStr">
        <is>
          <t>TELUS Corporation credit facility</t>
        </is>
      </c>
    </row>
    <row r="8">
      <c r="A8" s="4" t="inlineStr">
        <is>
          <t>Number of financial ratio tests | item</t>
        </is>
      </c>
      <c r="B8" s="5" t="n">
        <v>2</v>
      </c>
      <c r="C8" s="5" t="n">
        <v>2</v>
      </c>
    </row>
    <row r="9">
      <c r="A9" s="4" t="inlineStr">
        <is>
          <t>Gross available</t>
        </is>
      </c>
      <c r="C9" s="6" t="n">
        <v>2250</v>
      </c>
      <c r="E9" s="5" t="n">
        <v>2250</v>
      </c>
    </row>
    <row r="10">
      <c r="A10" s="4" t="inlineStr">
        <is>
          <t>Letters of credit outstanding</t>
        </is>
      </c>
      <c r="C10" s="6" t="n">
        <v>190</v>
      </c>
      <c r="E10" s="5" t="n">
        <v>184</v>
      </c>
    </row>
    <row r="11">
      <c r="A11" s="4" t="inlineStr">
        <is>
          <t>TELUS Corporation credit facility | Maximum</t>
        </is>
      </c>
    </row>
    <row r="12">
      <c r="A12" s="3" t="inlineStr">
        <is>
          <t>TELUS Corporation credit facility</t>
        </is>
      </c>
    </row>
    <row r="13">
      <c r="A13" s="4" t="inlineStr">
        <is>
          <t>Leverage ratio</t>
        </is>
      </c>
      <c r="B13" s="8" t="n">
        <v>4.25</v>
      </c>
      <c r="C13" s="8" t="n">
        <v>4.25</v>
      </c>
    </row>
    <row r="14">
      <c r="A14" s="4" t="inlineStr">
        <is>
          <t>TELUS Corporation credit facility | Minimum</t>
        </is>
      </c>
    </row>
    <row r="15">
      <c r="A15" s="3" t="inlineStr">
        <is>
          <t>TELUS Corporation credit facility</t>
        </is>
      </c>
    </row>
    <row r="16">
      <c r="A16" s="4" t="inlineStr">
        <is>
          <t>Operating cash flow to interest expense ratio</t>
        </is>
      </c>
      <c r="B16" s="5" t="n">
        <v>2</v>
      </c>
      <c r="C16" s="5" t="n">
        <v>2</v>
      </c>
    </row>
    <row r="17">
      <c r="A17" s="4" t="inlineStr">
        <is>
          <t>TELUS Corporation commercial paper</t>
        </is>
      </c>
    </row>
    <row r="18">
      <c r="A18" s="3" t="inlineStr">
        <is>
          <t>TELUS Corporation credit facility</t>
        </is>
      </c>
    </row>
    <row r="19">
      <c r="A19" s="4" t="inlineStr">
        <is>
          <t>Gross available</t>
        </is>
      </c>
      <c r="C19" s="6" t="n">
        <v>1400</v>
      </c>
      <c r="E19" s="5" t="n">
        <v>1400</v>
      </c>
    </row>
    <row r="20">
      <c r="A20" s="4" t="inlineStr">
        <is>
          <t>Long-term debt</t>
        </is>
      </c>
      <c r="B20" s="6" t="n">
        <v>574</v>
      </c>
      <c r="C20" s="6" t="n">
        <v>731</v>
      </c>
      <c r="D20" s="6" t="n">
        <v>781</v>
      </c>
      <c r="E20" s="6" t="n">
        <v>1015</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36" customWidth="1" min="2" max="2"/>
    <col width="21" customWidth="1" min="3" max="3"/>
  </cols>
  <sheetData>
    <row r="1">
      <c r="A1" s="1" t="inlineStr">
        <is>
          <t>long-term debt - TELUS Communications Inc. debentures (Details) $ in Millions</t>
        </is>
      </c>
      <c r="B1" s="2" t="inlineStr">
        <is>
          <t>12 Months Ended</t>
        </is>
      </c>
    </row>
    <row r="2">
      <c r="B2" s="2" t="inlineStr">
        <is>
          <t>Dec. 31, 2020CAD ($)$ / NotesSeries</t>
        </is>
      </c>
      <c r="C2" s="2" t="inlineStr">
        <is>
          <t>Dec. 31, 2019CAD ($)</t>
        </is>
      </c>
    </row>
    <row r="3">
      <c r="A3" s="3" t="inlineStr">
        <is>
          <t>TELUS Communications Inc. debentures</t>
        </is>
      </c>
    </row>
    <row r="4">
      <c r="A4" s="4" t="inlineStr">
        <is>
          <t>Long-term debt</t>
        </is>
      </c>
      <c r="B4" s="6" t="n">
        <v>20288</v>
      </c>
      <c r="C4" s="6" t="n">
        <v>18474</v>
      </c>
    </row>
    <row r="5">
      <c r="A5" s="4" t="inlineStr">
        <is>
          <t>10.65% Debentures, Series 3</t>
        </is>
      </c>
    </row>
    <row r="6">
      <c r="A6" s="3" t="inlineStr">
        <is>
          <t>TELUS Communications Inc. debentures</t>
        </is>
      </c>
    </row>
    <row r="7">
      <c r="A7" s="4" t="inlineStr">
        <is>
          <t>Borrowings, interest rate</t>
        </is>
      </c>
      <c r="B7" s="4" t="inlineStr">
        <is>
          <t>10.65%</t>
        </is>
      </c>
    </row>
    <row r="8">
      <c r="A8" s="4" t="inlineStr">
        <is>
          <t>Issued</t>
        </is>
      </c>
      <c r="B8" s="4" t="inlineStr">
        <is>
          <t>June 1991</t>
        </is>
      </c>
    </row>
    <row r="9">
      <c r="A9" s="4" t="inlineStr">
        <is>
          <t>Maturity</t>
        </is>
      </c>
      <c r="B9" s="4" t="inlineStr">
        <is>
          <t>June 2021</t>
        </is>
      </c>
    </row>
    <row r="10">
      <c r="A10" s="4" t="inlineStr">
        <is>
          <t>Borrowings, issue price | $ / NotesSeries</t>
        </is>
      </c>
      <c r="B10" s="5" t="n">
        <v>998</v>
      </c>
    </row>
    <row r="11">
      <c r="A11" s="4" t="inlineStr">
        <is>
          <t>Principal face amount: Originally issued</t>
        </is>
      </c>
      <c r="B11" s="6" t="n">
        <v>175</v>
      </c>
    </row>
    <row r="12">
      <c r="A12" s="4" t="inlineStr">
        <is>
          <t>Long-term debt</t>
        </is>
      </c>
      <c r="B12" s="6" t="n">
        <v>175</v>
      </c>
    </row>
    <row r="13">
      <c r="A13" s="4" t="inlineStr">
        <is>
          <t>9.65% Debentures, Series 5</t>
        </is>
      </c>
    </row>
    <row r="14">
      <c r="A14" s="3" t="inlineStr">
        <is>
          <t>TELUS Communications Inc. debentures</t>
        </is>
      </c>
    </row>
    <row r="15">
      <c r="A15" s="4" t="inlineStr">
        <is>
          <t>Borrowings, interest rate</t>
        </is>
      </c>
      <c r="B15" s="4" t="inlineStr">
        <is>
          <t>9.65%</t>
        </is>
      </c>
    </row>
    <row r="16">
      <c r="A16" s="4" t="inlineStr">
        <is>
          <t>Issued</t>
        </is>
      </c>
      <c r="B16" s="4" t="inlineStr">
        <is>
          <t>April 1992</t>
        </is>
      </c>
    </row>
    <row r="17">
      <c r="A17" s="4" t="inlineStr">
        <is>
          <t>Maturity</t>
        </is>
      </c>
      <c r="B17" s="4" t="inlineStr">
        <is>
          <t>April 2022</t>
        </is>
      </c>
    </row>
    <row r="18">
      <c r="A18" s="4" t="inlineStr">
        <is>
          <t>Borrowings, issue price | $ / NotesSeries</t>
        </is>
      </c>
      <c r="B18" s="5" t="n">
        <v>972</v>
      </c>
    </row>
    <row r="19">
      <c r="A19" s="4" t="inlineStr">
        <is>
          <t>Principal face amount: Originally issued</t>
        </is>
      </c>
      <c r="B19" s="6" t="n">
        <v>150</v>
      </c>
    </row>
    <row r="20">
      <c r="A20" s="4" t="inlineStr">
        <is>
          <t>Long-term debt</t>
        </is>
      </c>
      <c r="B20" s="6" t="n">
        <v>249</v>
      </c>
    </row>
    <row r="21">
      <c r="A21" s="4" t="inlineStr">
        <is>
          <t>Period for exchange of debentures</t>
        </is>
      </c>
      <c r="B21" s="4" t="inlineStr">
        <is>
          <t>4 years</t>
        </is>
      </c>
    </row>
    <row r="22">
      <c r="A22" s="4" t="inlineStr">
        <is>
          <t>Exchange of debentures</t>
        </is>
      </c>
      <c r="B22" s="6" t="n">
        <v>99</v>
      </c>
    </row>
    <row r="23">
      <c r="A23" s="4" t="inlineStr">
        <is>
          <t>8.80% Debentures, Series B</t>
        </is>
      </c>
    </row>
    <row r="24">
      <c r="A24" s="3" t="inlineStr">
        <is>
          <t>TELUS Communications Inc. debentures</t>
        </is>
      </c>
    </row>
    <row r="25">
      <c r="A25" s="4" t="inlineStr">
        <is>
          <t>Borrowings, interest rate</t>
        </is>
      </c>
      <c r="B25" s="4" t="inlineStr">
        <is>
          <t>8.80%</t>
        </is>
      </c>
    </row>
    <row r="26">
      <c r="A26" s="4" t="inlineStr">
        <is>
          <t>Issued</t>
        </is>
      </c>
      <c r="B26" s="4" t="inlineStr">
        <is>
          <t>September 1995</t>
        </is>
      </c>
    </row>
    <row r="27">
      <c r="A27" s="4" t="inlineStr">
        <is>
          <t>Maturity</t>
        </is>
      </c>
      <c r="B27" s="4" t="inlineStr">
        <is>
          <t>September 2025</t>
        </is>
      </c>
    </row>
    <row r="28">
      <c r="A28" s="4" t="inlineStr">
        <is>
          <t>Borrowings, issue price | $ / NotesSeries</t>
        </is>
      </c>
      <c r="B28" s="8" t="n">
        <v>995.1</v>
      </c>
    </row>
    <row r="29">
      <c r="A29" s="4" t="inlineStr">
        <is>
          <t>Principal face amount: Originally issued</t>
        </is>
      </c>
      <c r="B29" s="6" t="n">
        <v>200</v>
      </c>
    </row>
    <row r="30">
      <c r="A30" s="4" t="inlineStr">
        <is>
          <t>Long-term debt</t>
        </is>
      </c>
      <c r="B30" s="6" t="n">
        <v>200</v>
      </c>
    </row>
    <row r="31">
      <c r="A31" s="4" t="inlineStr">
        <is>
          <t>Redemption present value spread - Basis points</t>
        </is>
      </c>
      <c r="B31" s="4" t="inlineStr">
        <is>
          <t>0.15%</t>
        </is>
      </c>
    </row>
    <row r="32">
      <c r="A32" s="4" t="inlineStr">
        <is>
          <t>Redemption price percentage</t>
        </is>
      </c>
      <c r="B32" s="4" t="inlineStr">
        <is>
          <t>100.00%</t>
        </is>
      </c>
    </row>
    <row r="33">
      <c r="A33" s="4" t="inlineStr">
        <is>
          <t>8.80% Debentures, Series B | Minimum</t>
        </is>
      </c>
    </row>
    <row r="34">
      <c r="A34" s="3" t="inlineStr">
        <is>
          <t>TELUS Communications Inc. debentures</t>
        </is>
      </c>
    </row>
    <row r="35">
      <c r="A35" s="4" t="inlineStr">
        <is>
          <t>Redemption of debentures, notice period</t>
        </is>
      </c>
      <c r="B35" s="4" t="inlineStr">
        <is>
          <t>30 days</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21" customWidth="1" min="5" max="5"/>
    <col width="25" customWidth="1" min="6" max="6"/>
    <col width="21" customWidth="1" min="7" max="7"/>
  </cols>
  <sheetData>
    <row r="1">
      <c r="A1" s="1" t="inlineStr">
        <is>
          <t>long-term debt - TELUS International (Cda) Inc. credit facility, Other and Lease Liabilities (Details) $ in Millions, $ in Millions</t>
        </is>
      </c>
      <c r="B1" s="2" t="inlineStr">
        <is>
          <t>Feb. 11, 2021USD ($)</t>
        </is>
      </c>
      <c r="C1" s="2" t="inlineStr">
        <is>
          <t>Feb. 11, 2021CAD ($)</t>
        </is>
      </c>
      <c r="D1" s="2" t="inlineStr">
        <is>
          <t>Dec. 31, 2020USD ($)$ / €item</t>
        </is>
      </c>
      <c r="E1" s="2" t="inlineStr">
        <is>
          <t>Dec. 31, 2019USD ($)</t>
        </is>
      </c>
      <c r="F1" s="2" t="inlineStr">
        <is>
          <t>Dec. 31, 2020CAD ($)item</t>
        </is>
      </c>
      <c r="G1" s="2" t="inlineStr">
        <is>
          <t>Dec. 31, 2019CAD ($)</t>
        </is>
      </c>
    </row>
    <row r="2">
      <c r="A2" s="3" t="inlineStr">
        <is>
          <t>long-term debt</t>
        </is>
      </c>
    </row>
    <row r="3">
      <c r="A3" s="4" t="inlineStr">
        <is>
          <t>Maximum aggregate amount of credit facility</t>
        </is>
      </c>
      <c r="F3" s="6" t="n">
        <v>2250</v>
      </c>
      <c r="G3" s="6" t="n">
        <v>2250</v>
      </c>
    </row>
    <row r="4">
      <c r="A4" s="4" t="inlineStr">
        <is>
          <t>Long-term debt</t>
        </is>
      </c>
      <c r="F4" s="5" t="n">
        <v>20288</v>
      </c>
      <c r="G4" s="5" t="n">
        <v>18474</v>
      </c>
    </row>
    <row r="5">
      <c r="A5" s="4" t="inlineStr">
        <is>
          <t>Undrawn borrowing facilities</t>
        </is>
      </c>
      <c r="F5" s="5" t="n">
        <v>1519</v>
      </c>
      <c r="G5" s="5" t="n">
        <v>1235</v>
      </c>
    </row>
    <row r="6">
      <c r="A6" s="4" t="inlineStr">
        <is>
          <t>Interest obligations</t>
        </is>
      </c>
      <c r="F6" s="6" t="n">
        <v>173</v>
      </c>
      <c r="G6" s="6" t="n">
        <v>160</v>
      </c>
    </row>
    <row r="7">
      <c r="A7" s="4" t="inlineStr">
        <is>
          <t>Lease liabilities</t>
        </is>
      </c>
    </row>
    <row r="8">
      <c r="A8" s="3" t="inlineStr">
        <is>
          <t>long-term debt</t>
        </is>
      </c>
    </row>
    <row r="9">
      <c r="A9" s="4" t="inlineStr">
        <is>
          <t>Weighted average interest rate</t>
        </is>
      </c>
      <c r="D9" s="4" t="inlineStr">
        <is>
          <t>4.45%</t>
        </is>
      </c>
      <c r="F9" s="4" t="inlineStr">
        <is>
          <t>4.45%</t>
        </is>
      </c>
    </row>
    <row r="10">
      <c r="A10" s="4" t="inlineStr">
        <is>
          <t>TELUS International (Cda) Inc. credit facility</t>
        </is>
      </c>
    </row>
    <row r="11">
      <c r="A11" s="3" t="inlineStr">
        <is>
          <t>long-term debt</t>
        </is>
      </c>
    </row>
    <row r="12">
      <c r="A12" s="4" t="inlineStr">
        <is>
          <t>Maximum aggregate amount of credit facility</t>
        </is>
      </c>
      <c r="D12" s="6" t="n">
        <v>1700</v>
      </c>
      <c r="E12" s="6" t="n">
        <v>457</v>
      </c>
    </row>
    <row r="13">
      <c r="A13" s="4" t="inlineStr">
        <is>
          <t>Undrawn borrowing facilities</t>
        </is>
      </c>
      <c r="D13" s="6" t="n">
        <v>132</v>
      </c>
      <c r="E13" s="5" t="n">
        <v>121</v>
      </c>
    </row>
    <row r="14">
      <c r="A14" s="4" t="inlineStr">
        <is>
          <t>Number of financial ratio tests | item</t>
        </is>
      </c>
      <c r="D14" s="5" t="n">
        <v>2</v>
      </c>
      <c r="F14" s="5" t="n">
        <v>2</v>
      </c>
    </row>
    <row r="15">
      <c r="A15" s="4" t="inlineStr">
        <is>
          <t>Amount of net proceeds from sale of shares used to reduce the indebtedness</t>
        </is>
      </c>
      <c r="B15" s="6" t="n">
        <v>500</v>
      </c>
      <c r="C15" s="6" t="n">
        <v>600</v>
      </c>
    </row>
    <row r="16">
      <c r="A16" s="4" t="inlineStr">
        <is>
          <t>TELUS International (Cda) Inc. credit facility | Minimum</t>
        </is>
      </c>
    </row>
    <row r="17">
      <c r="A17" s="3" t="inlineStr">
        <is>
          <t>long-term debt</t>
        </is>
      </c>
    </row>
    <row r="18">
      <c r="A18" s="4" t="inlineStr">
        <is>
          <t>Operating cash flow to debt service ratio</t>
        </is>
      </c>
      <c r="D18" s="8" t="n">
        <v>1.5</v>
      </c>
      <c r="F18" s="8" t="n">
        <v>1.5</v>
      </c>
    </row>
    <row r="19">
      <c r="A19" s="4" t="inlineStr">
        <is>
          <t>TELUS International (Cda) Inc. credit facility | Maximum | First year</t>
        </is>
      </c>
    </row>
    <row r="20">
      <c r="A20" s="3" t="inlineStr">
        <is>
          <t>long-term debt</t>
        </is>
      </c>
    </row>
    <row r="21">
      <c r="A21" s="4" t="inlineStr">
        <is>
          <t>Leverage ratio</t>
        </is>
      </c>
      <c r="D21" s="8" t="n">
        <v>5.25</v>
      </c>
      <c r="F21" s="8" t="n">
        <v>5.25</v>
      </c>
    </row>
    <row r="22">
      <c r="A22" s="4" t="inlineStr">
        <is>
          <t>TELUS International (Cda) Inc. credit facility | Maximum | 2022</t>
        </is>
      </c>
    </row>
    <row r="23">
      <c r="A23" s="3" t="inlineStr">
        <is>
          <t>long-term debt</t>
        </is>
      </c>
    </row>
    <row r="24">
      <c r="A24" s="4" t="inlineStr">
        <is>
          <t>Leverage ratio</t>
        </is>
      </c>
      <c r="D24" s="8" t="n">
        <v>4.5</v>
      </c>
      <c r="F24" s="8" t="n">
        <v>4.5</v>
      </c>
    </row>
    <row r="25">
      <c r="A25" s="4" t="inlineStr">
        <is>
          <t>TELUS International (Cda) Inc. credit facility | Maximum | Thereafter</t>
        </is>
      </c>
    </row>
    <row r="26">
      <c r="A26" s="3" t="inlineStr">
        <is>
          <t>long-term debt</t>
        </is>
      </c>
    </row>
    <row r="27">
      <c r="A27" s="4" t="inlineStr">
        <is>
          <t>Leverage ratio</t>
        </is>
      </c>
      <c r="D27" s="8" t="n">
        <v>3.75</v>
      </c>
      <c r="F27" s="8" t="n">
        <v>3.75</v>
      </c>
    </row>
    <row r="28">
      <c r="A28" s="4" t="inlineStr">
        <is>
          <t>TELUS International (Cda) Inc. credit facility | Foreign exchange derivative</t>
        </is>
      </c>
    </row>
    <row r="29">
      <c r="A29" s="3" t="inlineStr">
        <is>
          <t>long-term debt</t>
        </is>
      </c>
    </row>
    <row r="30">
      <c r="A30" s="4" t="inlineStr">
        <is>
          <t>Fixed interest rate</t>
        </is>
      </c>
      <c r="D30" s="4" t="inlineStr">
        <is>
          <t>0.65%</t>
        </is>
      </c>
      <c r="F30" s="4" t="inlineStr">
        <is>
          <t>0.65%</t>
        </is>
      </c>
    </row>
    <row r="31">
      <c r="A31" s="4" t="inlineStr">
        <is>
          <t>Amortizing amount, convertible</t>
        </is>
      </c>
      <c r="D31" s="6" t="n">
        <v>415</v>
      </c>
    </row>
    <row r="32">
      <c r="A32" s="4" t="inlineStr">
        <is>
          <t>Derivative Exchange Rate | $ / €</t>
        </is>
      </c>
      <c r="D32" s="12" t="n">
        <v>1.0932</v>
      </c>
    </row>
    <row r="33">
      <c r="A33" s="4" t="inlineStr">
        <is>
          <t>Revolving components</t>
        </is>
      </c>
    </row>
    <row r="34">
      <c r="A34" s="3" t="inlineStr">
        <is>
          <t>long-term debt</t>
        </is>
      </c>
    </row>
    <row r="35">
      <c r="A35" s="4" t="inlineStr">
        <is>
          <t>Maximum aggregate amount of credit facility</t>
        </is>
      </c>
      <c r="D35" s="6" t="n">
        <v>850</v>
      </c>
      <c r="E35" s="5" t="n">
        <v>350</v>
      </c>
    </row>
    <row r="36">
      <c r="A36" s="4" t="inlineStr">
        <is>
          <t>Undrawn borrowing facilities</t>
        </is>
      </c>
      <c r="D36" s="6" t="n">
        <v>132</v>
      </c>
      <c r="E36" s="5" t="n">
        <v>121</v>
      </c>
    </row>
    <row r="37">
      <c r="A37" s="4" t="inlineStr">
        <is>
          <t>Weighted average interest rate</t>
        </is>
      </c>
      <c r="D37" s="4" t="inlineStr">
        <is>
          <t>2.90%</t>
        </is>
      </c>
      <c r="F37" s="4" t="inlineStr">
        <is>
          <t>2.90%</t>
        </is>
      </c>
    </row>
    <row r="38">
      <c r="A38" s="4" t="inlineStr">
        <is>
          <t>Term loan components</t>
        </is>
      </c>
    </row>
    <row r="39">
      <c r="A39" s="3" t="inlineStr">
        <is>
          <t>long-term debt</t>
        </is>
      </c>
    </row>
    <row r="40">
      <c r="A40" s="4" t="inlineStr">
        <is>
          <t>Outstanding</t>
        </is>
      </c>
      <c r="D40" s="6" t="n">
        <v>850</v>
      </c>
      <c r="E40" s="5" t="n">
        <v>107</v>
      </c>
    </row>
    <row r="41">
      <c r="A41" s="4" t="inlineStr">
        <is>
          <t>Weighted average interest rate</t>
        </is>
      </c>
      <c r="D41" s="4" t="inlineStr">
        <is>
          <t>2.90%</t>
        </is>
      </c>
      <c r="F41" s="4" t="inlineStr">
        <is>
          <t>2.90%</t>
        </is>
      </c>
    </row>
    <row r="42">
      <c r="A42" s="4" t="inlineStr">
        <is>
          <t>Percentage of principal advance required to be repaid each year of the term of the agreement</t>
        </is>
      </c>
      <c r="D42" s="4" t="inlineStr">
        <is>
          <t>5.00%</t>
        </is>
      </c>
    </row>
    <row r="43">
      <c r="A43" s="4" t="inlineStr">
        <is>
          <t>Term loan components | Fixed interest rate</t>
        </is>
      </c>
    </row>
    <row r="44">
      <c r="A44" s="3" t="inlineStr">
        <is>
          <t>long-term debt</t>
        </is>
      </c>
    </row>
    <row r="45">
      <c r="A45" s="4" t="inlineStr">
        <is>
          <t>Interest obligations</t>
        </is>
      </c>
      <c r="D45" s="6" t="n">
        <v>101</v>
      </c>
    </row>
    <row r="46">
      <c r="A46" s="4" t="inlineStr">
        <is>
          <t>Fixed interest rate</t>
        </is>
      </c>
      <c r="D46" s="4" t="inlineStr">
        <is>
          <t>2.64%</t>
        </is>
      </c>
      <c r="F46" s="4" t="inlineStr">
        <is>
          <t>2.64%</t>
        </is>
      </c>
    </row>
    <row r="47">
      <c r="A47" s="4" t="inlineStr">
        <is>
          <t>Other</t>
        </is>
      </c>
    </row>
    <row r="48">
      <c r="A48" s="3" t="inlineStr">
        <is>
          <t>long-term debt</t>
        </is>
      </c>
    </row>
    <row r="49">
      <c r="A49" s="4" t="inlineStr">
        <is>
          <t>Fixed interest rate</t>
        </is>
      </c>
      <c r="D49" s="4" t="inlineStr">
        <is>
          <t>3.35%</t>
        </is>
      </c>
      <c r="F49" s="4" t="inlineStr">
        <is>
          <t>3.35%</t>
        </is>
      </c>
    </row>
    <row r="50">
      <c r="A50" s="4" t="inlineStr">
        <is>
          <t>Other lenders | TELUS International (Cda) Inc. credit facility</t>
        </is>
      </c>
    </row>
    <row r="51">
      <c r="A51" s="3" t="inlineStr">
        <is>
          <t>long-term debt</t>
        </is>
      </c>
    </row>
    <row r="52">
      <c r="A52" s="4" t="inlineStr">
        <is>
          <t>Outstanding</t>
        </is>
      </c>
      <c r="D52" s="6" t="n">
        <v>1428</v>
      </c>
      <c r="E52" s="5" t="n">
        <v>336</v>
      </c>
    </row>
    <row r="53">
      <c r="A53" s="4" t="inlineStr">
        <is>
          <t>Other lenders | Revolving components</t>
        </is>
      </c>
    </row>
    <row r="54">
      <c r="A54" s="3" t="inlineStr">
        <is>
          <t>long-term debt</t>
        </is>
      </c>
    </row>
    <row r="55">
      <c r="A55" s="4" t="inlineStr">
        <is>
          <t>Maximum aggregate amount of credit facility</t>
        </is>
      </c>
      <c r="D55" s="5" t="n">
        <v>230</v>
      </c>
    </row>
    <row r="56">
      <c r="A56" s="4" t="inlineStr">
        <is>
          <t>Outstanding</t>
        </is>
      </c>
      <c r="D56" s="5" t="n">
        <v>653</v>
      </c>
      <c r="E56" s="5" t="n">
        <v>229</v>
      </c>
    </row>
    <row r="57">
      <c r="A57" s="4" t="inlineStr">
        <is>
          <t>Other lenders | Term loan components</t>
        </is>
      </c>
    </row>
    <row r="58">
      <c r="A58" s="3" t="inlineStr">
        <is>
          <t>long-term debt</t>
        </is>
      </c>
    </row>
    <row r="59">
      <c r="A59" s="4" t="inlineStr">
        <is>
          <t>Maximum aggregate amount of credit facility</t>
        </is>
      </c>
      <c r="D59" s="5" t="n">
        <v>250</v>
      </c>
    </row>
    <row r="60">
      <c r="A60" s="4" t="inlineStr">
        <is>
          <t>Outstanding</t>
        </is>
      </c>
      <c r="D60" s="5" t="n">
        <v>775</v>
      </c>
      <c r="E60" s="5" t="n">
        <v>107</v>
      </c>
    </row>
    <row r="61">
      <c r="A61" s="4" t="inlineStr">
        <is>
          <t>TELUS Corporation | TELUS International (Cda) Inc. credit facility</t>
        </is>
      </c>
    </row>
    <row r="62">
      <c r="A62" s="3" t="inlineStr">
        <is>
          <t>long-term debt</t>
        </is>
      </c>
    </row>
    <row r="63">
      <c r="A63" s="4" t="inlineStr">
        <is>
          <t>Outstanding</t>
        </is>
      </c>
      <c r="D63" s="5" t="n">
        <v>140</v>
      </c>
    </row>
    <row r="64">
      <c r="A64" s="4" t="inlineStr">
        <is>
          <t>TELUS Corporation | Revolving components</t>
        </is>
      </c>
    </row>
    <row r="65">
      <c r="A65" s="3" t="inlineStr">
        <is>
          <t>long-term debt</t>
        </is>
      </c>
    </row>
    <row r="66">
      <c r="A66" s="4" t="inlineStr">
        <is>
          <t>Maximum aggregate amount of credit facility</t>
        </is>
      </c>
      <c r="D66" s="5" t="n">
        <v>620</v>
      </c>
      <c r="E66" s="6" t="n">
        <v>350</v>
      </c>
    </row>
    <row r="67">
      <c r="A67" s="4" t="inlineStr">
        <is>
          <t>Outstanding</t>
        </is>
      </c>
      <c r="D67" s="6" t="n">
        <v>65</v>
      </c>
    </row>
    <row r="68">
      <c r="A68" s="4" t="inlineStr">
        <is>
          <t>TELUS Corporation, share of lending, as a percent</t>
        </is>
      </c>
      <c r="D68" s="4" t="inlineStr">
        <is>
          <t>7.50%</t>
        </is>
      </c>
      <c r="E68" s="4" t="inlineStr">
        <is>
          <t>12.50%</t>
        </is>
      </c>
    </row>
    <row r="69">
      <c r="A69" s="4" t="inlineStr">
        <is>
          <t>TELUS Corporation | Term loan components</t>
        </is>
      </c>
    </row>
    <row r="70">
      <c r="A70" s="3" t="inlineStr">
        <is>
          <t>long-term debt</t>
        </is>
      </c>
    </row>
    <row r="71">
      <c r="A71" s="4" t="inlineStr">
        <is>
          <t>Maximum aggregate amount of credit facility</t>
        </is>
      </c>
      <c r="D71" s="6" t="n">
        <v>600</v>
      </c>
      <c r="E71" s="6" t="n">
        <v>120</v>
      </c>
    </row>
    <row r="72">
      <c r="A72" s="4" t="inlineStr">
        <is>
          <t>Outstanding</t>
        </is>
      </c>
      <c r="D72" s="6" t="n">
        <v>75</v>
      </c>
    </row>
    <row r="73">
      <c r="A73" s="4" t="inlineStr">
        <is>
          <t>TELUS Corporation, share of lending, as a percent</t>
        </is>
      </c>
      <c r="D73" s="4" t="inlineStr">
        <is>
          <t>12.50%</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8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debt - Long-term debt maturities (Details) - CAD ($) $ in Millions</t>
        </is>
      </c>
      <c r="C1" s="2" t="inlineStr">
        <is>
          <t>Dec. 31, 2020</t>
        </is>
      </c>
      <c r="D1" s="2" t="inlineStr">
        <is>
          <t>Dec. 31, 2019</t>
        </is>
      </c>
    </row>
    <row r="2">
      <c r="A2" s="3" t="inlineStr">
        <is>
          <t>Long-term debt maturities</t>
        </is>
      </c>
    </row>
    <row r="3">
      <c r="A3" s="4" t="inlineStr">
        <is>
          <t>Future cash outflows in respect of composite long-term debt principal repayments - Leases</t>
        </is>
      </c>
      <c r="C3" s="6" t="n">
        <v>1837</v>
      </c>
      <c r="D3" s="6" t="n">
        <v>1661</v>
      </c>
    </row>
    <row r="4">
      <c r="A4" s="4" t="inlineStr">
        <is>
          <t>Total</t>
        </is>
      </c>
      <c r="C4" s="5" t="n">
        <v>32781</v>
      </c>
      <c r="D4" s="5" t="n">
        <v>30566</v>
      </c>
    </row>
    <row r="5">
      <c r="A5" s="4" t="inlineStr">
        <is>
          <t>Composite long-term debt</t>
        </is>
      </c>
    </row>
    <row r="6">
      <c r="A6" s="3" t="inlineStr">
        <is>
          <t>Long-term debt maturities</t>
        </is>
      </c>
    </row>
    <row r="7">
      <c r="A7" s="4" t="inlineStr">
        <is>
          <t>Total</t>
        </is>
      </c>
      <c r="C7" s="5" t="n">
        <v>20610</v>
      </c>
    </row>
    <row r="8">
      <c r="A8" s="4" t="inlineStr">
        <is>
          <t>Total</t>
        </is>
      </c>
      <c r="B8" s="4" t="inlineStr">
        <is>
          <t>[1]</t>
        </is>
      </c>
      <c r="C8" s="5" t="n">
        <v>9263</v>
      </c>
    </row>
    <row r="9">
      <c r="A9" s="4" t="inlineStr">
        <is>
          <t>Total</t>
        </is>
      </c>
      <c r="C9" s="5" t="n">
        <v>29873</v>
      </c>
    </row>
    <row r="10">
      <c r="A10" s="4" t="inlineStr">
        <is>
          <t>Canadian Dollars</t>
        </is>
      </c>
    </row>
    <row r="11">
      <c r="A11" s="3" t="inlineStr">
        <is>
          <t>Long-term debt maturities</t>
        </is>
      </c>
    </row>
    <row r="12">
      <c r="A12" s="4" t="inlineStr">
        <is>
          <t>Total</t>
        </is>
      </c>
      <c r="C12" s="5" t="n">
        <v>14612</v>
      </c>
    </row>
    <row r="13">
      <c r="A13" s="4" t="inlineStr">
        <is>
          <t>Total</t>
        </is>
      </c>
      <c r="B13" s="4" t="inlineStr">
        <is>
          <t>[1]</t>
        </is>
      </c>
      <c r="C13" s="5" t="n">
        <v>6686</v>
      </c>
    </row>
    <row r="14">
      <c r="A14" s="4" t="inlineStr">
        <is>
          <t>Total</t>
        </is>
      </c>
      <c r="C14" s="5" t="n">
        <v>21298</v>
      </c>
    </row>
    <row r="15">
      <c r="A15" s="4" t="inlineStr">
        <is>
          <t>Canadian Dollars | Long-term debt</t>
        </is>
      </c>
    </row>
    <row r="16">
      <c r="A16" s="3" t="inlineStr">
        <is>
          <t>Long-term debt maturities</t>
        </is>
      </c>
    </row>
    <row r="17">
      <c r="A17" s="4" t="inlineStr">
        <is>
          <t>Future cash outflows in respect of composite long-term debt principal repayments</t>
        </is>
      </c>
      <c r="C17" s="5" t="n">
        <v>13069</v>
      </c>
    </row>
    <row r="18">
      <c r="A18" s="4" t="inlineStr">
        <is>
          <t>Future cash outflows in respect of associated interest and like carrying costs</t>
        </is>
      </c>
      <c r="B18" s="4" t="inlineStr">
        <is>
          <t>[1]</t>
        </is>
      </c>
      <c r="C18" s="5" t="n">
        <v>6300</v>
      </c>
    </row>
    <row r="19">
      <c r="A19" s="4" t="inlineStr">
        <is>
          <t>Undiscounted contractual maturities</t>
        </is>
      </c>
      <c r="C19" s="5" t="n">
        <v>19369</v>
      </c>
    </row>
    <row r="20">
      <c r="A20" s="4" t="inlineStr">
        <is>
          <t>Canadian Dollars | Lease liabilities</t>
        </is>
      </c>
    </row>
    <row r="21">
      <c r="A21" s="3" t="inlineStr">
        <is>
          <t>Long-term debt maturities</t>
        </is>
      </c>
    </row>
    <row r="22">
      <c r="A22" s="4" t="inlineStr">
        <is>
          <t>Future cash outflows in respect of composite long-term debt principal repayments - Leases</t>
        </is>
      </c>
      <c r="C22" s="5" t="n">
        <v>1543</v>
      </c>
    </row>
    <row r="23">
      <c r="A23" s="4" t="inlineStr">
        <is>
          <t>Future cash outflows in respect of associated interest and like carrying costs - Finance leases</t>
        </is>
      </c>
      <c r="B23" s="4" t="inlineStr">
        <is>
          <t>[1]</t>
        </is>
      </c>
      <c r="C23" s="5" t="n">
        <v>386</v>
      </c>
    </row>
    <row r="24">
      <c r="A24" s="4" t="inlineStr">
        <is>
          <t>Undiscounted contractual maturities - Finance leases</t>
        </is>
      </c>
      <c r="C24" s="5" t="n">
        <v>1929</v>
      </c>
    </row>
    <row r="25">
      <c r="A25" s="4" t="inlineStr">
        <is>
          <t>U.S. Dollars | Long-term debt</t>
        </is>
      </c>
    </row>
    <row r="26">
      <c r="A26" s="3" t="inlineStr">
        <is>
          <t>Long-term debt maturities</t>
        </is>
      </c>
    </row>
    <row r="27">
      <c r="A27" s="4" t="inlineStr">
        <is>
          <t>Future cash outflows in respect of composite long-term debt principal repayments</t>
        </is>
      </c>
      <c r="C27" s="5" t="n">
        <v>5542</v>
      </c>
    </row>
    <row r="28">
      <c r="A28" s="4" t="inlineStr">
        <is>
          <t>Future cash outflows in respect of associated interest and like carrying costs</t>
        </is>
      </c>
      <c r="B28" s="4" t="inlineStr">
        <is>
          <t>[1]</t>
        </is>
      </c>
      <c r="C28" s="5" t="n">
        <v>2504</v>
      </c>
    </row>
    <row r="29">
      <c r="A29" s="4" t="inlineStr">
        <is>
          <t>Undiscounted contractual maturities</t>
        </is>
      </c>
      <c r="C29" s="5" t="n">
        <v>8046</v>
      </c>
    </row>
    <row r="30">
      <c r="A30" s="4" t="inlineStr">
        <is>
          <t>U.S. Dollars | Lease liabilities</t>
        </is>
      </c>
    </row>
    <row r="31">
      <c r="A31" s="3" t="inlineStr">
        <is>
          <t>Long-term debt maturities</t>
        </is>
      </c>
    </row>
    <row r="32">
      <c r="A32" s="4" t="inlineStr">
        <is>
          <t>Future cash outflows in respect of composite long-term debt principal repayments - Leases</t>
        </is>
      </c>
      <c r="C32" s="5" t="n">
        <v>91</v>
      </c>
    </row>
    <row r="33">
      <c r="A33" s="4" t="inlineStr">
        <is>
          <t>Future cash outflows in respect of associated interest and like carrying costs - Finance leases</t>
        </is>
      </c>
      <c r="B33" s="4" t="inlineStr">
        <is>
          <t>[1]</t>
        </is>
      </c>
      <c r="C33" s="5" t="n">
        <v>17</v>
      </c>
    </row>
    <row r="34">
      <c r="A34" s="4" t="inlineStr">
        <is>
          <t>Undiscounted contractual maturities - Finance leases</t>
        </is>
      </c>
      <c r="C34" s="5" t="n">
        <v>108</v>
      </c>
    </row>
    <row r="35">
      <c r="A35" s="4" t="inlineStr">
        <is>
          <t>U.S. Dollars | Derivative Liability Receive</t>
        </is>
      </c>
    </row>
    <row r="36">
      <c r="A36" s="3" t="inlineStr">
        <is>
          <t>Long-term debt maturities</t>
        </is>
      </c>
    </row>
    <row r="37">
      <c r="A37" s="4" t="inlineStr">
        <is>
          <t>Future cash outflows in respect of composite long-term debt principal repayments - Derivative Liabilities</t>
        </is>
      </c>
      <c r="C37" s="5" t="n">
        <v>-4244</v>
      </c>
    </row>
    <row r="38">
      <c r="A38" s="4" t="inlineStr">
        <is>
          <t>Future cash outflows in respect of associated interest and like carrying costs - Derivative Liabilities</t>
        </is>
      </c>
      <c r="B38" s="4" t="inlineStr">
        <is>
          <t>[1]</t>
        </is>
      </c>
      <c r="C38" s="5" t="n">
        <v>-2336</v>
      </c>
    </row>
    <row r="39">
      <c r="A39" s="4" t="inlineStr">
        <is>
          <t>Undiscounted contractual maturities - Derivative Liabilities, Receive</t>
        </is>
      </c>
      <c r="C39" s="5" t="n">
        <v>-6580</v>
      </c>
    </row>
    <row r="40">
      <c r="A40" s="4" t="inlineStr">
        <is>
          <t>U.S. Dollars | Derivative Liability Pay</t>
        </is>
      </c>
    </row>
    <row r="41">
      <c r="A41" s="3" t="inlineStr">
        <is>
          <t>Long-term debt maturities</t>
        </is>
      </c>
    </row>
    <row r="42">
      <c r="A42" s="4" t="inlineStr">
        <is>
          <t>Future cash outflows in respect of composite long-term debt principal repayments - Derivative Liabilities</t>
        </is>
      </c>
      <c r="C42" s="5" t="n">
        <v>4417</v>
      </c>
    </row>
    <row r="43">
      <c r="A43" s="4" t="inlineStr">
        <is>
          <t>Future cash outflows in respect of associated interest and like carrying costs - Derivative Liabilities</t>
        </is>
      </c>
      <c r="B43" s="4" t="inlineStr">
        <is>
          <t>[1]</t>
        </is>
      </c>
      <c r="C43" s="5" t="n">
        <v>2350</v>
      </c>
    </row>
    <row r="44">
      <c r="A44" s="4" t="inlineStr">
        <is>
          <t>Undiscounted contractual maturities - Derivative Liabilities, Pay</t>
        </is>
      </c>
      <c r="C44" s="5" t="n">
        <v>6767</v>
      </c>
    </row>
    <row r="45">
      <c r="A45" s="4" t="inlineStr">
        <is>
          <t>U.S. Dollars | Composite long-term debt</t>
        </is>
      </c>
    </row>
    <row r="46">
      <c r="A46" s="3" t="inlineStr">
        <is>
          <t>Long-term debt maturities</t>
        </is>
      </c>
    </row>
    <row r="47">
      <c r="A47" s="4" t="inlineStr">
        <is>
          <t>Total</t>
        </is>
      </c>
      <c r="C47" s="5" t="n">
        <v>5806</v>
      </c>
    </row>
    <row r="48">
      <c r="A48" s="4" t="inlineStr">
        <is>
          <t>Total</t>
        </is>
      </c>
      <c r="B48" s="4" t="inlineStr">
        <is>
          <t>[1]</t>
        </is>
      </c>
      <c r="C48" s="5" t="n">
        <v>2535</v>
      </c>
    </row>
    <row r="49">
      <c r="A49" s="4" t="inlineStr">
        <is>
          <t>Total</t>
        </is>
      </c>
      <c r="C49" s="5" t="n">
        <v>8341</v>
      </c>
    </row>
    <row r="50">
      <c r="A50" s="4" t="inlineStr">
        <is>
          <t>Other currencies | Lease liabilities</t>
        </is>
      </c>
    </row>
    <row r="51">
      <c r="A51" s="3" t="inlineStr">
        <is>
          <t>Long-term debt maturities</t>
        </is>
      </c>
    </row>
    <row r="52">
      <c r="A52" s="4" t="inlineStr">
        <is>
          <t>Future cash outflows in respect of composite long-term debt principal repayments - Leases</t>
        </is>
      </c>
      <c r="C52" s="5" t="n">
        <v>192</v>
      </c>
    </row>
    <row r="53">
      <c r="A53" s="4" t="inlineStr">
        <is>
          <t>Future cash outflows in respect of associated interest and like carrying costs - Finance leases</t>
        </is>
      </c>
      <c r="B53" s="4" t="inlineStr">
        <is>
          <t>[1]</t>
        </is>
      </c>
      <c r="C53" s="5" t="n">
        <v>42</v>
      </c>
    </row>
    <row r="54">
      <c r="A54" s="4" t="inlineStr">
        <is>
          <t>Undiscounted contractual maturities - Finance leases</t>
        </is>
      </c>
      <c r="C54" s="5" t="n">
        <v>234</v>
      </c>
    </row>
    <row r="55">
      <c r="A55" s="4" t="inlineStr">
        <is>
          <t>First year</t>
        </is>
      </c>
    </row>
    <row r="56">
      <c r="A56" s="3" t="inlineStr">
        <is>
          <t>Long-term debt maturities</t>
        </is>
      </c>
    </row>
    <row r="57">
      <c r="A57" s="4" t="inlineStr">
        <is>
          <t>Total</t>
        </is>
      </c>
      <c r="C57" s="5" t="n">
        <v>4997</v>
      </c>
      <c r="D57" s="5" t="n">
        <v>4699</v>
      </c>
    </row>
    <row r="58">
      <c r="A58" s="4" t="inlineStr">
        <is>
          <t>First year | Composite long-term debt</t>
        </is>
      </c>
    </row>
    <row r="59">
      <c r="A59" s="3" t="inlineStr">
        <is>
          <t>Long-term debt maturities</t>
        </is>
      </c>
    </row>
    <row r="60">
      <c r="A60" s="4" t="inlineStr">
        <is>
          <t>Total</t>
        </is>
      </c>
      <c r="C60" s="5" t="n">
        <v>1470</v>
      </c>
    </row>
    <row r="61">
      <c r="A61" s="4" t="inlineStr">
        <is>
          <t>First year | Canadian Dollars</t>
        </is>
      </c>
    </row>
    <row r="62">
      <c r="A62" s="3" t="inlineStr">
        <is>
          <t>Long-term debt maturities</t>
        </is>
      </c>
    </row>
    <row r="63">
      <c r="A63" s="4" t="inlineStr">
        <is>
          <t>Total</t>
        </is>
      </c>
      <c r="C63" s="5" t="n">
        <v>584</v>
      </c>
    </row>
    <row r="64">
      <c r="A64" s="4" t="inlineStr">
        <is>
          <t>First year | Canadian Dollars | Long-term debt</t>
        </is>
      </c>
    </row>
    <row r="65">
      <c r="A65" s="3" t="inlineStr">
        <is>
          <t>Long-term debt maturities</t>
        </is>
      </c>
    </row>
    <row r="66">
      <c r="A66" s="4" t="inlineStr">
        <is>
          <t>Future cash outflows in respect of composite long-term debt principal repayments</t>
        </is>
      </c>
      <c r="C66" s="5" t="n">
        <v>188</v>
      </c>
    </row>
    <row r="67">
      <c r="A67" s="4" t="inlineStr">
        <is>
          <t>First year | Canadian Dollars | Lease liabilities</t>
        </is>
      </c>
    </row>
    <row r="68">
      <c r="A68" s="3" t="inlineStr">
        <is>
          <t>Long-term debt maturities</t>
        </is>
      </c>
    </row>
    <row r="69">
      <c r="A69" s="4" t="inlineStr">
        <is>
          <t>Future cash outflows in respect of composite long-term debt principal repayments - Leases</t>
        </is>
      </c>
      <c r="C69" s="5" t="n">
        <v>396</v>
      </c>
    </row>
    <row r="70">
      <c r="A70" s="4" t="inlineStr">
        <is>
          <t>First year | U.S. Dollars | Long-term debt</t>
        </is>
      </c>
    </row>
    <row r="71">
      <c r="A71" s="3" t="inlineStr">
        <is>
          <t>Long-term debt maturities</t>
        </is>
      </c>
    </row>
    <row r="72">
      <c r="A72" s="4" t="inlineStr">
        <is>
          <t>Future cash outflows in respect of composite long-term debt principal repayments</t>
        </is>
      </c>
      <c r="C72" s="5" t="n">
        <v>803</v>
      </c>
    </row>
    <row r="73">
      <c r="A73" s="4" t="inlineStr">
        <is>
          <t>First year | U.S. Dollars | Lease liabilities</t>
        </is>
      </c>
    </row>
    <row r="74">
      <c r="A74" s="3" t="inlineStr">
        <is>
          <t>Long-term debt maturities</t>
        </is>
      </c>
    </row>
    <row r="75">
      <c r="A75" s="4" t="inlineStr">
        <is>
          <t>Future cash outflows in respect of composite long-term debt principal repayments - Leases</t>
        </is>
      </c>
      <c r="C75" s="5" t="n">
        <v>25</v>
      </c>
    </row>
    <row r="76">
      <c r="A76" s="4" t="inlineStr">
        <is>
          <t>First year | U.S. Dollars | Derivative Liability Receive</t>
        </is>
      </c>
    </row>
    <row r="77">
      <c r="A77" s="3" t="inlineStr">
        <is>
          <t>Long-term debt maturities</t>
        </is>
      </c>
    </row>
    <row r="78">
      <c r="A78" s="4" t="inlineStr">
        <is>
          <t>Future cash outflows in respect of composite long-term debt principal repayments - Derivative Liabilities</t>
        </is>
      </c>
      <c r="C78" s="5" t="n">
        <v>-759</v>
      </c>
    </row>
    <row r="79">
      <c r="A79" s="4" t="inlineStr">
        <is>
          <t>First year | U.S. Dollars | Derivative Liability Pay</t>
        </is>
      </c>
    </row>
    <row r="80">
      <c r="A80" s="3" t="inlineStr">
        <is>
          <t>Long-term debt maturities</t>
        </is>
      </c>
    </row>
    <row r="81">
      <c r="A81" s="4" t="inlineStr">
        <is>
          <t>Future cash outflows in respect of composite long-term debt principal repayments - Derivative Liabilities</t>
        </is>
      </c>
      <c r="C81" s="5" t="n">
        <v>771</v>
      </c>
    </row>
    <row r="82">
      <c r="A82" s="4" t="inlineStr">
        <is>
          <t>First year | U.S. Dollars | Composite long-term debt</t>
        </is>
      </c>
    </row>
    <row r="83">
      <c r="A83" s="3" t="inlineStr">
        <is>
          <t>Long-term debt maturities</t>
        </is>
      </c>
    </row>
    <row r="84">
      <c r="A84" s="4" t="inlineStr">
        <is>
          <t>Total</t>
        </is>
      </c>
      <c r="C84" s="5" t="n">
        <v>840</v>
      </c>
    </row>
    <row r="85">
      <c r="A85" s="4" t="inlineStr">
        <is>
          <t>First year | Other currencies | Lease liabilities</t>
        </is>
      </c>
    </row>
    <row r="86">
      <c r="A86" s="3" t="inlineStr">
        <is>
          <t>Long-term debt maturities</t>
        </is>
      </c>
    </row>
    <row r="87">
      <c r="A87" s="4" t="inlineStr">
        <is>
          <t>Future cash outflows in respect of composite long-term debt principal repayments - Leases</t>
        </is>
      </c>
      <c r="C87" s="5" t="n">
        <v>46</v>
      </c>
    </row>
    <row r="88">
      <c r="A88" s="4" t="inlineStr">
        <is>
          <t>2 years hence</t>
        </is>
      </c>
    </row>
    <row r="89">
      <c r="A89" s="3" t="inlineStr">
        <is>
          <t>Long-term debt maturities</t>
        </is>
      </c>
    </row>
    <row r="90">
      <c r="A90" s="4" t="inlineStr">
        <is>
          <t>Total</t>
        </is>
      </c>
      <c r="C90" s="5" t="n">
        <v>2651</v>
      </c>
      <c r="D90" s="5" t="n">
        <v>2181</v>
      </c>
    </row>
    <row r="91">
      <c r="A91" s="4" t="inlineStr">
        <is>
          <t>2 years hence | Composite long-term debt</t>
        </is>
      </c>
    </row>
    <row r="92">
      <c r="A92" s="3" t="inlineStr">
        <is>
          <t>Long-term debt maturities</t>
        </is>
      </c>
    </row>
    <row r="93">
      <c r="A93" s="4" t="inlineStr">
        <is>
          <t>Total</t>
        </is>
      </c>
      <c r="C93" s="5" t="n">
        <v>1894</v>
      </c>
    </row>
    <row r="94">
      <c r="A94" s="4" t="inlineStr">
        <is>
          <t>2 years hence | Canadian Dollars</t>
        </is>
      </c>
    </row>
    <row r="95">
      <c r="A95" s="3" t="inlineStr">
        <is>
          <t>Long-term debt maturities</t>
        </is>
      </c>
    </row>
    <row r="96">
      <c r="A96" s="4" t="inlineStr">
        <is>
          <t>Total</t>
        </is>
      </c>
      <c r="C96" s="5" t="n">
        <v>1522</v>
      </c>
    </row>
    <row r="97">
      <c r="A97" s="4" t="inlineStr">
        <is>
          <t>2 years hence | Canadian Dollars | Long-term debt</t>
        </is>
      </c>
    </row>
    <row r="98">
      <c r="A98" s="3" t="inlineStr">
        <is>
          <t>Long-term debt maturities</t>
        </is>
      </c>
    </row>
    <row r="99">
      <c r="A99" s="4" t="inlineStr">
        <is>
          <t>Future cash outflows in respect of composite long-term debt principal repayments</t>
        </is>
      </c>
      <c r="C99" s="5" t="n">
        <v>1263</v>
      </c>
    </row>
    <row r="100">
      <c r="A100" s="4" t="inlineStr">
        <is>
          <t>2 years hence | Canadian Dollars | Lease liabilities</t>
        </is>
      </c>
    </row>
    <row r="101">
      <c r="A101" s="3" t="inlineStr">
        <is>
          <t>Long-term debt maturities</t>
        </is>
      </c>
    </row>
    <row r="102">
      <c r="A102" s="4" t="inlineStr">
        <is>
          <t>Future cash outflows in respect of composite long-term debt principal repayments - Leases</t>
        </is>
      </c>
      <c r="C102" s="5" t="n">
        <v>259</v>
      </c>
    </row>
    <row r="103">
      <c r="A103" s="4" t="inlineStr">
        <is>
          <t>2 years hence | U.S. Dollars | Long-term debt</t>
        </is>
      </c>
    </row>
    <row r="104">
      <c r="A104" s="3" t="inlineStr">
        <is>
          <t>Long-term debt maturities</t>
        </is>
      </c>
    </row>
    <row r="105">
      <c r="A105" s="4" t="inlineStr">
        <is>
          <t>Future cash outflows in respect of composite long-term debt principal repayments</t>
        </is>
      </c>
      <c r="C105" s="5" t="n">
        <v>314</v>
      </c>
    </row>
    <row r="106">
      <c r="A106" s="4" t="inlineStr">
        <is>
          <t>2 years hence | U.S. Dollars | Lease liabilities</t>
        </is>
      </c>
    </row>
    <row r="107">
      <c r="A107" s="3" t="inlineStr">
        <is>
          <t>Long-term debt maturities</t>
        </is>
      </c>
    </row>
    <row r="108">
      <c r="A108" s="4" t="inlineStr">
        <is>
          <t>Future cash outflows in respect of composite long-term debt principal repayments - Leases</t>
        </is>
      </c>
      <c r="C108" s="5" t="n">
        <v>23</v>
      </c>
    </row>
    <row r="109">
      <c r="A109" s="4" t="inlineStr">
        <is>
          <t>2 years hence | U.S. Dollars | Derivative Liability Receive</t>
        </is>
      </c>
    </row>
    <row r="110">
      <c r="A110" s="3" t="inlineStr">
        <is>
          <t>Long-term debt maturities</t>
        </is>
      </c>
    </row>
    <row r="111">
      <c r="A111" s="4" t="inlineStr">
        <is>
          <t>Future cash outflows in respect of composite long-term debt principal repayments - Derivative Liabilities</t>
        </is>
      </c>
      <c r="C111" s="5" t="n">
        <v>-28</v>
      </c>
    </row>
    <row r="112">
      <c r="A112" s="4" t="inlineStr">
        <is>
          <t>2 years hence | U.S. Dollars | Derivative Liability Pay</t>
        </is>
      </c>
    </row>
    <row r="113">
      <c r="A113" s="3" t="inlineStr">
        <is>
          <t>Long-term debt maturities</t>
        </is>
      </c>
    </row>
    <row r="114">
      <c r="A114" s="4" t="inlineStr">
        <is>
          <t>Future cash outflows in respect of composite long-term debt principal repayments - Derivative Liabilities</t>
        </is>
      </c>
      <c r="C114" s="5" t="n">
        <v>28</v>
      </c>
    </row>
    <row r="115">
      <c r="A115" s="4" t="inlineStr">
        <is>
          <t>2 years hence | U.S. Dollars | Composite long-term debt</t>
        </is>
      </c>
    </row>
    <row r="116">
      <c r="A116" s="3" t="inlineStr">
        <is>
          <t>Long-term debt maturities</t>
        </is>
      </c>
    </row>
    <row r="117">
      <c r="A117" s="4" t="inlineStr">
        <is>
          <t>Total</t>
        </is>
      </c>
      <c r="C117" s="5" t="n">
        <v>337</v>
      </c>
    </row>
    <row r="118">
      <c r="A118" s="4" t="inlineStr">
        <is>
          <t>2 years hence | Other currencies | Lease liabilities</t>
        </is>
      </c>
    </row>
    <row r="119">
      <c r="A119" s="3" t="inlineStr">
        <is>
          <t>Long-term debt maturities</t>
        </is>
      </c>
    </row>
    <row r="120">
      <c r="A120" s="4" t="inlineStr">
        <is>
          <t>Future cash outflows in respect of composite long-term debt principal repayments - Leases</t>
        </is>
      </c>
      <c r="C120" s="5" t="n">
        <v>35</v>
      </c>
    </row>
    <row r="121">
      <c r="A121" s="4" t="inlineStr">
        <is>
          <t>3 years hence</t>
        </is>
      </c>
    </row>
    <row r="122">
      <c r="A122" s="3" t="inlineStr">
        <is>
          <t>Long-term debt maturities</t>
        </is>
      </c>
    </row>
    <row r="123">
      <c r="A123" s="4" t="inlineStr">
        <is>
          <t>Total</t>
        </is>
      </c>
      <c r="C123" s="5" t="n">
        <v>1395</v>
      </c>
      <c r="D123" s="5" t="n">
        <v>2456</v>
      </c>
    </row>
    <row r="124">
      <c r="A124" s="4" t="inlineStr">
        <is>
          <t>3 years hence | Composite long-term debt</t>
        </is>
      </c>
    </row>
    <row r="125">
      <c r="A125" s="3" t="inlineStr">
        <is>
          <t>Long-term debt maturities</t>
        </is>
      </c>
    </row>
    <row r="126">
      <c r="A126" s="4" t="inlineStr">
        <is>
          <t>Total</t>
        </is>
      </c>
      <c r="C126" s="5" t="n">
        <v>746</v>
      </c>
    </row>
    <row r="127">
      <c r="A127" s="4" t="inlineStr">
        <is>
          <t>3 years hence | Canadian Dollars</t>
        </is>
      </c>
    </row>
    <row r="128">
      <c r="A128" s="3" t="inlineStr">
        <is>
          <t>Long-term debt maturities</t>
        </is>
      </c>
    </row>
    <row r="129">
      <c r="A129" s="4" t="inlineStr">
        <is>
          <t>Total</t>
        </is>
      </c>
      <c r="C129" s="5" t="n">
        <v>664</v>
      </c>
    </row>
    <row r="130">
      <c r="A130" s="4" t="inlineStr">
        <is>
          <t>3 years hence | Canadian Dollars | Long-term debt</t>
        </is>
      </c>
    </row>
    <row r="131">
      <c r="A131" s="3" t="inlineStr">
        <is>
          <t>Long-term debt maturities</t>
        </is>
      </c>
    </row>
    <row r="132">
      <c r="A132" s="4" t="inlineStr">
        <is>
          <t>Future cash outflows in respect of composite long-term debt principal repayments</t>
        </is>
      </c>
      <c r="C132" s="5" t="n">
        <v>530</v>
      </c>
    </row>
    <row r="133">
      <c r="A133" s="4" t="inlineStr">
        <is>
          <t>3 years hence | Canadian Dollars | Lease liabilities</t>
        </is>
      </c>
    </row>
    <row r="134">
      <c r="A134" s="3" t="inlineStr">
        <is>
          <t>Long-term debt maturities</t>
        </is>
      </c>
    </row>
    <row r="135">
      <c r="A135" s="4" t="inlineStr">
        <is>
          <t>Future cash outflows in respect of composite long-term debt principal repayments - Leases</t>
        </is>
      </c>
      <c r="C135" s="5" t="n">
        <v>134</v>
      </c>
    </row>
    <row r="136">
      <c r="A136" s="4" t="inlineStr">
        <is>
          <t>3 years hence | U.S. Dollars | Long-term debt</t>
        </is>
      </c>
    </row>
    <row r="137">
      <c r="A137" s="3" t="inlineStr">
        <is>
          <t>Long-term debt maturities</t>
        </is>
      </c>
    </row>
    <row r="138">
      <c r="A138" s="4" t="inlineStr">
        <is>
          <t>Future cash outflows in respect of composite long-term debt principal repayments</t>
        </is>
      </c>
      <c r="C138" s="5" t="n">
        <v>33</v>
      </c>
    </row>
    <row r="139">
      <c r="A139" s="4" t="inlineStr">
        <is>
          <t>3 years hence | U.S. Dollars | Lease liabilities</t>
        </is>
      </c>
    </row>
    <row r="140">
      <c r="A140" s="3" t="inlineStr">
        <is>
          <t>Long-term debt maturities</t>
        </is>
      </c>
    </row>
    <row r="141">
      <c r="A141" s="4" t="inlineStr">
        <is>
          <t>Future cash outflows in respect of composite long-term debt principal repayments - Leases</t>
        </is>
      </c>
      <c r="C141" s="5" t="n">
        <v>19</v>
      </c>
    </row>
    <row r="142">
      <c r="A142" s="4" t="inlineStr">
        <is>
          <t>3 years hence | U.S. Dollars | Derivative Liability Receive</t>
        </is>
      </c>
    </row>
    <row r="143">
      <c r="A143" s="3" t="inlineStr">
        <is>
          <t>Long-term debt maturities</t>
        </is>
      </c>
    </row>
    <row r="144">
      <c r="A144" s="4" t="inlineStr">
        <is>
          <t>Future cash outflows in respect of composite long-term debt principal repayments - Derivative Liabilities</t>
        </is>
      </c>
      <c r="C144" s="5" t="n">
        <v>-28</v>
      </c>
    </row>
    <row r="145">
      <c r="A145" s="4" t="inlineStr">
        <is>
          <t>3 years hence | U.S. Dollars | Derivative Liability Pay</t>
        </is>
      </c>
    </row>
    <row r="146">
      <c r="A146" s="3" t="inlineStr">
        <is>
          <t>Long-term debt maturities</t>
        </is>
      </c>
    </row>
    <row r="147">
      <c r="A147" s="4" t="inlineStr">
        <is>
          <t>Future cash outflows in respect of composite long-term debt principal repayments - Derivative Liabilities</t>
        </is>
      </c>
      <c r="C147" s="5" t="n">
        <v>28</v>
      </c>
    </row>
    <row r="148">
      <c r="A148" s="4" t="inlineStr">
        <is>
          <t>3 years hence | U.S. Dollars | Composite long-term debt</t>
        </is>
      </c>
    </row>
    <row r="149">
      <c r="A149" s="3" t="inlineStr">
        <is>
          <t>Long-term debt maturities</t>
        </is>
      </c>
    </row>
    <row r="150">
      <c r="A150" s="4" t="inlineStr">
        <is>
          <t>Total</t>
        </is>
      </c>
      <c r="C150" s="5" t="n">
        <v>52</v>
      </c>
    </row>
    <row r="151">
      <c r="A151" s="4" t="inlineStr">
        <is>
          <t>3 years hence | Other currencies | Lease liabilities</t>
        </is>
      </c>
    </row>
    <row r="152">
      <c r="A152" s="3" t="inlineStr">
        <is>
          <t>Long-term debt maturities</t>
        </is>
      </c>
    </row>
    <row r="153">
      <c r="A153" s="4" t="inlineStr">
        <is>
          <t>Future cash outflows in respect of composite long-term debt principal repayments - Leases</t>
        </is>
      </c>
      <c r="C153" s="5" t="n">
        <v>30</v>
      </c>
    </row>
    <row r="154">
      <c r="A154" s="4" t="inlineStr">
        <is>
          <t>4 years hence</t>
        </is>
      </c>
    </row>
    <row r="155">
      <c r="A155" s="3" t="inlineStr">
        <is>
          <t>Long-term debt maturities</t>
        </is>
      </c>
    </row>
    <row r="156">
      <c r="A156" s="4" t="inlineStr">
        <is>
          <t>Total</t>
        </is>
      </c>
      <c r="C156" s="5" t="n">
        <v>1906</v>
      </c>
      <c r="D156" s="5" t="n">
        <v>1214</v>
      </c>
    </row>
    <row r="157">
      <c r="A157" s="4" t="inlineStr">
        <is>
          <t>4 years hence | Composite long-term debt</t>
        </is>
      </c>
    </row>
    <row r="158">
      <c r="A158" s="3" t="inlineStr">
        <is>
          <t>Long-term debt maturities</t>
        </is>
      </c>
    </row>
    <row r="159">
      <c r="A159" s="4" t="inlineStr">
        <is>
          <t>Total</t>
        </is>
      </c>
      <c r="C159" s="5" t="n">
        <v>1299</v>
      </c>
    </row>
    <row r="160">
      <c r="A160" s="4" t="inlineStr">
        <is>
          <t>4 years hence | Canadian Dollars</t>
        </is>
      </c>
    </row>
    <row r="161">
      <c r="A161" s="3" t="inlineStr">
        <is>
          <t>Long-term debt maturities</t>
        </is>
      </c>
    </row>
    <row r="162">
      <c r="A162" s="4" t="inlineStr">
        <is>
          <t>Total</t>
        </is>
      </c>
      <c r="C162" s="5" t="n">
        <v>1234</v>
      </c>
    </row>
    <row r="163">
      <c r="A163" s="4" t="inlineStr">
        <is>
          <t>4 years hence | Canadian Dollars | Long-term debt</t>
        </is>
      </c>
    </row>
    <row r="164">
      <c r="A164" s="3" t="inlineStr">
        <is>
          <t>Long-term debt maturities</t>
        </is>
      </c>
    </row>
    <row r="165">
      <c r="A165" s="4" t="inlineStr">
        <is>
          <t>Future cash outflows in respect of composite long-term debt principal repayments</t>
        </is>
      </c>
      <c r="C165" s="5" t="n">
        <v>1115</v>
      </c>
    </row>
    <row r="166">
      <c r="A166" s="4" t="inlineStr">
        <is>
          <t>4 years hence | Canadian Dollars | Lease liabilities</t>
        </is>
      </c>
    </row>
    <row r="167">
      <c r="A167" s="3" t="inlineStr">
        <is>
          <t>Long-term debt maturities</t>
        </is>
      </c>
    </row>
    <row r="168">
      <c r="A168" s="4" t="inlineStr">
        <is>
          <t>Future cash outflows in respect of composite long-term debt principal repayments - Leases</t>
        </is>
      </c>
      <c r="C168" s="5" t="n">
        <v>119</v>
      </c>
    </row>
    <row r="169">
      <c r="A169" s="4" t="inlineStr">
        <is>
          <t>4 years hence | U.S. Dollars | Long-term debt</t>
        </is>
      </c>
    </row>
    <row r="170">
      <c r="A170" s="3" t="inlineStr">
        <is>
          <t>Long-term debt maturities</t>
        </is>
      </c>
    </row>
    <row r="171">
      <c r="A171" s="4" t="inlineStr">
        <is>
          <t>Future cash outflows in respect of composite long-term debt principal repayments</t>
        </is>
      </c>
      <c r="C171" s="5" t="n">
        <v>33</v>
      </c>
    </row>
    <row r="172">
      <c r="A172" s="4" t="inlineStr">
        <is>
          <t>4 years hence | U.S. Dollars | Lease liabilities</t>
        </is>
      </c>
    </row>
    <row r="173">
      <c r="A173" s="3" t="inlineStr">
        <is>
          <t>Long-term debt maturities</t>
        </is>
      </c>
    </row>
    <row r="174">
      <c r="A174" s="4" t="inlineStr">
        <is>
          <t>Future cash outflows in respect of composite long-term debt principal repayments - Leases</t>
        </is>
      </c>
      <c r="C174" s="5" t="n">
        <v>9</v>
      </c>
    </row>
    <row r="175">
      <c r="A175" s="4" t="inlineStr">
        <is>
          <t>4 years hence | U.S. Dollars | Derivative Liability Receive</t>
        </is>
      </c>
    </row>
    <row r="176">
      <c r="A176" s="3" t="inlineStr">
        <is>
          <t>Long-term debt maturities</t>
        </is>
      </c>
    </row>
    <row r="177">
      <c r="A177" s="4" t="inlineStr">
        <is>
          <t>Future cash outflows in respect of composite long-term debt principal repayments - Derivative Liabilities</t>
        </is>
      </c>
      <c r="C177" s="5" t="n">
        <v>-28</v>
      </c>
    </row>
    <row r="178">
      <c r="A178" s="4" t="inlineStr">
        <is>
          <t>4 years hence | U.S. Dollars | Derivative Liability Pay</t>
        </is>
      </c>
    </row>
    <row r="179">
      <c r="A179" s="3" t="inlineStr">
        <is>
          <t>Long-term debt maturities</t>
        </is>
      </c>
    </row>
    <row r="180">
      <c r="A180" s="4" t="inlineStr">
        <is>
          <t>Future cash outflows in respect of composite long-term debt principal repayments - Derivative Liabilities</t>
        </is>
      </c>
      <c r="C180" s="5" t="n">
        <v>28</v>
      </c>
    </row>
    <row r="181">
      <c r="A181" s="4" t="inlineStr">
        <is>
          <t>4 years hence | U.S. Dollars | Composite long-term debt</t>
        </is>
      </c>
    </row>
    <row r="182">
      <c r="A182" s="3" t="inlineStr">
        <is>
          <t>Long-term debt maturities</t>
        </is>
      </c>
    </row>
    <row r="183">
      <c r="A183" s="4" t="inlineStr">
        <is>
          <t>Total</t>
        </is>
      </c>
      <c r="C183" s="5" t="n">
        <v>42</v>
      </c>
    </row>
    <row r="184">
      <c r="A184" s="4" t="inlineStr">
        <is>
          <t>4 years hence | Other currencies | Lease liabilities</t>
        </is>
      </c>
    </row>
    <row r="185">
      <c r="A185" s="3" t="inlineStr">
        <is>
          <t>Long-term debt maturities</t>
        </is>
      </c>
    </row>
    <row r="186">
      <c r="A186" s="4" t="inlineStr">
        <is>
          <t>Future cash outflows in respect of composite long-term debt principal repayments - Leases</t>
        </is>
      </c>
      <c r="C186" s="5" t="n">
        <v>23</v>
      </c>
    </row>
    <row r="187">
      <c r="A187" s="4" t="inlineStr">
        <is>
          <t>5 years hence</t>
        </is>
      </c>
    </row>
    <row r="188">
      <c r="A188" s="3" t="inlineStr">
        <is>
          <t>Long-term debt maturities</t>
        </is>
      </c>
    </row>
    <row r="189">
      <c r="A189" s="4" t="inlineStr">
        <is>
          <t>Total</t>
        </is>
      </c>
      <c r="C189" s="5" t="n">
        <v>3072</v>
      </c>
      <c r="D189" s="5" t="n">
        <v>1756</v>
      </c>
    </row>
    <row r="190">
      <c r="A190" s="4" t="inlineStr">
        <is>
          <t>5 years hence | Composite long-term debt</t>
        </is>
      </c>
    </row>
    <row r="191">
      <c r="A191" s="3" t="inlineStr">
        <is>
          <t>Long-term debt maturities</t>
        </is>
      </c>
    </row>
    <row r="192">
      <c r="A192" s="4" t="inlineStr">
        <is>
          <t>Total</t>
        </is>
      </c>
      <c r="C192" s="5" t="n">
        <v>2543</v>
      </c>
    </row>
    <row r="193">
      <c r="A193" s="4" t="inlineStr">
        <is>
          <t>5 years hence | Canadian Dollars</t>
        </is>
      </c>
    </row>
    <row r="194">
      <c r="A194" s="3" t="inlineStr">
        <is>
          <t>Long-term debt maturities</t>
        </is>
      </c>
    </row>
    <row r="195">
      <c r="A195" s="4" t="inlineStr">
        <is>
          <t>Total</t>
        </is>
      </c>
      <c r="C195" s="5" t="n">
        <v>1109</v>
      </c>
    </row>
    <row r="196">
      <c r="A196" s="4" t="inlineStr">
        <is>
          <t>5 years hence | Canadian Dollars | Long-term debt</t>
        </is>
      </c>
    </row>
    <row r="197">
      <c r="A197" s="3" t="inlineStr">
        <is>
          <t>Long-term debt maturities</t>
        </is>
      </c>
    </row>
    <row r="198">
      <c r="A198" s="4" t="inlineStr">
        <is>
          <t>Future cash outflows in respect of composite long-term debt principal repayments</t>
        </is>
      </c>
      <c r="C198" s="5" t="n">
        <v>1016</v>
      </c>
    </row>
    <row r="199">
      <c r="A199" s="4" t="inlineStr">
        <is>
          <t>5 years hence | Canadian Dollars | Lease liabilities</t>
        </is>
      </c>
    </row>
    <row r="200">
      <c r="A200" s="3" t="inlineStr">
        <is>
          <t>Long-term debt maturities</t>
        </is>
      </c>
    </row>
    <row r="201">
      <c r="A201" s="4" t="inlineStr">
        <is>
          <t>Future cash outflows in respect of composite long-term debt principal repayments - Leases</t>
        </is>
      </c>
      <c r="C201" s="5" t="n">
        <v>93</v>
      </c>
    </row>
    <row r="202">
      <c r="A202" s="4" t="inlineStr">
        <is>
          <t>5 years hence | U.S. Dollars | Long-term debt</t>
        </is>
      </c>
    </row>
    <row r="203">
      <c r="A203" s="3" t="inlineStr">
        <is>
          <t>Long-term debt maturities</t>
        </is>
      </c>
    </row>
    <row r="204">
      <c r="A204" s="4" t="inlineStr">
        <is>
          <t>Future cash outflows in respect of composite long-term debt principal repayments</t>
        </is>
      </c>
      <c r="C204" s="5" t="n">
        <v>1366</v>
      </c>
    </row>
    <row r="205">
      <c r="A205" s="4" t="inlineStr">
        <is>
          <t>5 years hence | U.S. Dollars | Lease liabilities</t>
        </is>
      </c>
    </row>
    <row r="206">
      <c r="A206" s="3" t="inlineStr">
        <is>
          <t>Long-term debt maturities</t>
        </is>
      </c>
    </row>
    <row r="207">
      <c r="A207" s="4" t="inlineStr">
        <is>
          <t>Future cash outflows in respect of composite long-term debt principal repayments - Leases</t>
        </is>
      </c>
      <c r="C207" s="5" t="n">
        <v>6</v>
      </c>
    </row>
    <row r="208">
      <c r="A208" s="4" t="inlineStr">
        <is>
          <t>5 years hence | U.S. Dollars | Derivative Liability Receive</t>
        </is>
      </c>
    </row>
    <row r="209">
      <c r="A209" s="3" t="inlineStr">
        <is>
          <t>Long-term debt maturities</t>
        </is>
      </c>
    </row>
    <row r="210">
      <c r="A210" s="4" t="inlineStr">
        <is>
          <t>Future cash outflows in respect of composite long-term debt principal repayments - Derivative Liabilities</t>
        </is>
      </c>
      <c r="C210" s="5" t="n">
        <v>-408</v>
      </c>
    </row>
    <row r="211">
      <c r="A211" s="4" t="inlineStr">
        <is>
          <t>5 years hence | U.S. Dollars | Derivative Liability Pay</t>
        </is>
      </c>
    </row>
    <row r="212">
      <c r="A212" s="3" t="inlineStr">
        <is>
          <t>Long-term debt maturities</t>
        </is>
      </c>
    </row>
    <row r="213">
      <c r="A213" s="4" t="inlineStr">
        <is>
          <t>Future cash outflows in respect of composite long-term debt principal repayments - Derivative Liabilities</t>
        </is>
      </c>
      <c r="C213" s="5" t="n">
        <v>457</v>
      </c>
    </row>
    <row r="214">
      <c r="A214" s="4" t="inlineStr">
        <is>
          <t>5 years hence | U.S. Dollars | Composite long-term debt</t>
        </is>
      </c>
    </row>
    <row r="215">
      <c r="A215" s="3" t="inlineStr">
        <is>
          <t>Long-term debt maturities</t>
        </is>
      </c>
    </row>
    <row r="216">
      <c r="A216" s="4" t="inlineStr">
        <is>
          <t>Total</t>
        </is>
      </c>
      <c r="C216" s="5" t="n">
        <v>1421</v>
      </c>
    </row>
    <row r="217">
      <c r="A217" s="4" t="inlineStr">
        <is>
          <t>5 years hence | Other currencies | Lease liabilities</t>
        </is>
      </c>
    </row>
    <row r="218">
      <c r="A218" s="3" t="inlineStr">
        <is>
          <t>Long-term debt maturities</t>
        </is>
      </c>
    </row>
    <row r="219">
      <c r="A219" s="4" t="inlineStr">
        <is>
          <t>Future cash outflows in respect of composite long-term debt principal repayments - Leases</t>
        </is>
      </c>
      <c r="C219" s="5" t="n">
        <v>13</v>
      </c>
    </row>
    <row r="220">
      <c r="A220" s="4" t="inlineStr">
        <is>
          <t>5 years hence to 10 years</t>
        </is>
      </c>
    </row>
    <row r="221">
      <c r="A221" s="3" t="inlineStr">
        <is>
          <t>Long-term debt maturities</t>
        </is>
      </c>
    </row>
    <row r="222">
      <c r="A222" s="4" t="inlineStr">
        <is>
          <t>Total</t>
        </is>
      </c>
      <c r="C222" s="5" t="n">
        <v>8444</v>
      </c>
      <c r="D222" s="5" t="n">
        <v>7769</v>
      </c>
    </row>
    <row r="223">
      <c r="A223" s="4" t="inlineStr">
        <is>
          <t>5 years hence to 10 years | Composite long-term debt</t>
        </is>
      </c>
    </row>
    <row r="224">
      <c r="A224" s="3" t="inlineStr">
        <is>
          <t>Long-term debt maturities</t>
        </is>
      </c>
    </row>
    <row r="225">
      <c r="A225" s="4" t="inlineStr">
        <is>
          <t>Total</t>
        </is>
      </c>
      <c r="C225" s="5" t="n">
        <v>6556</v>
      </c>
    </row>
    <row r="226">
      <c r="A226" s="4" t="inlineStr">
        <is>
          <t>5 years hence to 10 years | Canadian Dollars</t>
        </is>
      </c>
    </row>
    <row r="227">
      <c r="A227" s="3" t="inlineStr">
        <is>
          <t>Long-term debt maturities</t>
        </is>
      </c>
    </row>
    <row r="228">
      <c r="A228" s="4" t="inlineStr">
        <is>
          <t>Total</t>
        </is>
      </c>
      <c r="C228" s="5" t="n">
        <v>5056</v>
      </c>
    </row>
    <row r="229">
      <c r="A229" s="4" t="inlineStr">
        <is>
          <t>5 years hence to 10 years | Canadian Dollars | Long-term debt</t>
        </is>
      </c>
    </row>
    <row r="230">
      <c r="A230" s="3" t="inlineStr">
        <is>
          <t>Long-term debt maturities</t>
        </is>
      </c>
    </row>
    <row r="231">
      <c r="A231" s="4" t="inlineStr">
        <is>
          <t>Future cash outflows in respect of composite long-term debt principal repayments</t>
        </is>
      </c>
      <c r="C231" s="5" t="n">
        <v>4789</v>
      </c>
    </row>
    <row r="232">
      <c r="A232" s="4" t="inlineStr">
        <is>
          <t>5 years hence to 10 years | Canadian Dollars | Lease liabilities</t>
        </is>
      </c>
    </row>
    <row r="233">
      <c r="A233" s="3" t="inlineStr">
        <is>
          <t>Long-term debt maturities</t>
        </is>
      </c>
    </row>
    <row r="234">
      <c r="A234" s="4" t="inlineStr">
        <is>
          <t>Future cash outflows in respect of composite long-term debt principal repayments - Leases</t>
        </is>
      </c>
      <c r="C234" s="5" t="n">
        <v>267</v>
      </c>
    </row>
    <row r="235">
      <c r="A235" s="4" t="inlineStr">
        <is>
          <t>5 years hence to 10 years | U.S. Dollars | Long-term debt</t>
        </is>
      </c>
    </row>
    <row r="236">
      <c r="A236" s="3" t="inlineStr">
        <is>
          <t>Long-term debt maturities</t>
        </is>
      </c>
    </row>
    <row r="237">
      <c r="A237" s="4" t="inlineStr">
        <is>
          <t>Future cash outflows in respect of composite long-term debt principal repayments</t>
        </is>
      </c>
      <c r="C237" s="5" t="n">
        <v>1401</v>
      </c>
    </row>
    <row r="238">
      <c r="A238" s="4" t="inlineStr">
        <is>
          <t>5 years hence to 10 years | U.S. Dollars | Lease liabilities</t>
        </is>
      </c>
    </row>
    <row r="239">
      <c r="A239" s="3" t="inlineStr">
        <is>
          <t>Long-term debt maturities</t>
        </is>
      </c>
    </row>
    <row r="240">
      <c r="A240" s="4" t="inlineStr">
        <is>
          <t>Future cash outflows in respect of composite long-term debt principal repayments - Leases</t>
        </is>
      </c>
      <c r="C240" s="5" t="n">
        <v>9</v>
      </c>
    </row>
    <row r="241">
      <c r="A241" s="4" t="inlineStr">
        <is>
          <t>5 years hence to 10 years | U.S. Dollars | Derivative Liability Receive</t>
        </is>
      </c>
    </row>
    <row r="242">
      <c r="A242" s="3" t="inlineStr">
        <is>
          <t>Long-term debt maturities</t>
        </is>
      </c>
    </row>
    <row r="243">
      <c r="A243" s="4" t="inlineStr">
        <is>
          <t>Future cash outflows in respect of composite long-term debt principal repayments - Derivative Liabilities</t>
        </is>
      </c>
      <c r="C243" s="5" t="n">
        <v>-1401</v>
      </c>
    </row>
    <row r="244">
      <c r="A244" s="4" t="inlineStr">
        <is>
          <t>5 years hence to 10 years | U.S. Dollars | Derivative Liability Pay</t>
        </is>
      </c>
    </row>
    <row r="245">
      <c r="A245" s="3" t="inlineStr">
        <is>
          <t>Long-term debt maturities</t>
        </is>
      </c>
    </row>
    <row r="246">
      <c r="A246" s="4" t="inlineStr">
        <is>
          <t>Future cash outflows in respect of composite long-term debt principal repayments - Derivative Liabilities</t>
        </is>
      </c>
      <c r="C246" s="5" t="n">
        <v>1459</v>
      </c>
    </row>
    <row r="247">
      <c r="A247" s="4" t="inlineStr">
        <is>
          <t>5 years hence to 10 years | U.S. Dollars | Composite long-term debt</t>
        </is>
      </c>
    </row>
    <row r="248">
      <c r="A248" s="3" t="inlineStr">
        <is>
          <t>Long-term debt maturities</t>
        </is>
      </c>
    </row>
    <row r="249">
      <c r="A249" s="4" t="inlineStr">
        <is>
          <t>Total</t>
        </is>
      </c>
      <c r="C249" s="5" t="n">
        <v>1468</v>
      </c>
    </row>
    <row r="250">
      <c r="A250" s="4" t="inlineStr">
        <is>
          <t>5 years hence to 10 years | Other currencies | Lease liabilities</t>
        </is>
      </c>
    </row>
    <row r="251">
      <c r="A251" s="3" t="inlineStr">
        <is>
          <t>Long-term debt maturities</t>
        </is>
      </c>
    </row>
    <row r="252">
      <c r="A252" s="4" t="inlineStr">
        <is>
          <t>Future cash outflows in respect of composite long-term debt principal repayments - Leases</t>
        </is>
      </c>
      <c r="C252" s="5" t="n">
        <v>32</v>
      </c>
    </row>
    <row r="253">
      <c r="A253" s="4" t="inlineStr">
        <is>
          <t>Thereafter</t>
        </is>
      </c>
    </row>
    <row r="254">
      <c r="A254" s="3" t="inlineStr">
        <is>
          <t>Long-term debt maturities</t>
        </is>
      </c>
    </row>
    <row r="255">
      <c r="A255" s="4" t="inlineStr">
        <is>
          <t>Total</t>
        </is>
      </c>
      <c r="C255" s="5" t="n">
        <v>10316</v>
      </c>
      <c r="D255" s="6" t="n">
        <v>10491</v>
      </c>
    </row>
    <row r="256">
      <c r="A256" s="4" t="inlineStr">
        <is>
          <t>Thereafter | Composite long-term debt</t>
        </is>
      </c>
    </row>
    <row r="257">
      <c r="A257" s="3" t="inlineStr">
        <is>
          <t>Long-term debt maturities</t>
        </is>
      </c>
    </row>
    <row r="258">
      <c r="A258" s="4" t="inlineStr">
        <is>
          <t>Total</t>
        </is>
      </c>
      <c r="C258" s="5" t="n">
        <v>6102</v>
      </c>
    </row>
    <row r="259">
      <c r="A259" s="4" t="inlineStr">
        <is>
          <t>Thereafter | Canadian Dollars</t>
        </is>
      </c>
    </row>
    <row r="260">
      <c r="A260" s="3" t="inlineStr">
        <is>
          <t>Long-term debt maturities</t>
        </is>
      </c>
    </row>
    <row r="261">
      <c r="A261" s="4" t="inlineStr">
        <is>
          <t>Total</t>
        </is>
      </c>
      <c r="C261" s="5" t="n">
        <v>4443</v>
      </c>
    </row>
    <row r="262">
      <c r="A262" s="4" t="inlineStr">
        <is>
          <t>Thereafter | Canadian Dollars | Long-term debt</t>
        </is>
      </c>
    </row>
    <row r="263">
      <c r="A263" s="3" t="inlineStr">
        <is>
          <t>Long-term debt maturities</t>
        </is>
      </c>
    </row>
    <row r="264">
      <c r="A264" s="4" t="inlineStr">
        <is>
          <t>Future cash outflows in respect of composite long-term debt principal repayments</t>
        </is>
      </c>
      <c r="C264" s="5" t="n">
        <v>4168</v>
      </c>
    </row>
    <row r="265">
      <c r="A265" s="4" t="inlineStr">
        <is>
          <t>Thereafter | Canadian Dollars | Lease liabilities</t>
        </is>
      </c>
    </row>
    <row r="266">
      <c r="A266" s="3" t="inlineStr">
        <is>
          <t>Long-term debt maturities</t>
        </is>
      </c>
    </row>
    <row r="267">
      <c r="A267" s="4" t="inlineStr">
        <is>
          <t>Future cash outflows in respect of composite long-term debt principal repayments - Leases</t>
        </is>
      </c>
      <c r="C267" s="5" t="n">
        <v>275</v>
      </c>
    </row>
    <row r="268">
      <c r="A268" s="4" t="inlineStr">
        <is>
          <t>Thereafter | U.S. Dollars | Long-term debt</t>
        </is>
      </c>
    </row>
    <row r="269">
      <c r="A269" s="3" t="inlineStr">
        <is>
          <t>Long-term debt maturities</t>
        </is>
      </c>
    </row>
    <row r="270">
      <c r="A270" s="4" t="inlineStr">
        <is>
          <t>Future cash outflows in respect of composite long-term debt principal repayments</t>
        </is>
      </c>
      <c r="C270" s="5" t="n">
        <v>1592</v>
      </c>
    </row>
    <row r="271">
      <c r="A271" s="4" t="inlineStr">
        <is>
          <t>Thereafter | U.S. Dollars | Derivative Liability Receive</t>
        </is>
      </c>
    </row>
    <row r="272">
      <c r="A272" s="3" t="inlineStr">
        <is>
          <t>Long-term debt maturities</t>
        </is>
      </c>
    </row>
    <row r="273">
      <c r="A273" s="4" t="inlineStr">
        <is>
          <t>Future cash outflows in respect of composite long-term debt principal repayments - Derivative Liabilities</t>
        </is>
      </c>
      <c r="C273" s="5" t="n">
        <v>-1592</v>
      </c>
    </row>
    <row r="274">
      <c r="A274" s="4" t="inlineStr">
        <is>
          <t>Thereafter | U.S. Dollars | Derivative Liability Pay</t>
        </is>
      </c>
    </row>
    <row r="275">
      <c r="A275" s="3" t="inlineStr">
        <is>
          <t>Long-term debt maturities</t>
        </is>
      </c>
    </row>
    <row r="276">
      <c r="A276" s="4" t="inlineStr">
        <is>
          <t>Future cash outflows in respect of composite long-term debt principal repayments - Derivative Liabilities</t>
        </is>
      </c>
      <c r="C276" s="5" t="n">
        <v>1646</v>
      </c>
    </row>
    <row r="277">
      <c r="A277" s="4" t="inlineStr">
        <is>
          <t>Thereafter | U.S. Dollars | Composite long-term debt</t>
        </is>
      </c>
    </row>
    <row r="278">
      <c r="A278" s="3" t="inlineStr">
        <is>
          <t>Long-term debt maturities</t>
        </is>
      </c>
    </row>
    <row r="279">
      <c r="A279" s="4" t="inlineStr">
        <is>
          <t>Total</t>
        </is>
      </c>
      <c r="C279" s="5" t="n">
        <v>1646</v>
      </c>
    </row>
    <row r="280">
      <c r="A280" s="4" t="inlineStr">
        <is>
          <t>Thereafter | Other currencies | Lease liabilities</t>
        </is>
      </c>
    </row>
    <row r="281">
      <c r="A281" s="3" t="inlineStr">
        <is>
          <t>Long-term debt maturities</t>
        </is>
      </c>
    </row>
    <row r="282">
      <c r="A282" s="4" t="inlineStr">
        <is>
          <t>Future cash outflows in respect of composite long-term debt principal repayments - Leases</t>
        </is>
      </c>
      <c r="C282" s="6" t="n">
        <v>13</v>
      </c>
    </row>
    <row r="283"/>
    <row r="284">
      <c r="A284" s="4" t="inlineStr">
        <is>
          <t>[1]</t>
        </is>
      </c>
      <c r="B284" s="4" t="inlineStr">
        <is>
          <t>Future cash outflows in respect of associated interest and like carrying costs for commercial paper and amounts drawn under our credit facilities (if any) have been calculated based upon the rates in effect as at December 31, 2020.</t>
        </is>
      </c>
    </row>
  </sheetData>
  <mergeCells count="3">
    <mergeCell ref="A1:B1"/>
    <mergeCell ref="A283:C283"/>
    <mergeCell ref="B284:C284"/>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long-term liabilities (Details) - CAD ($) $ in Millions</t>
        </is>
      </c>
      <c r="B1" s="2" t="inlineStr">
        <is>
          <t>Dec. 31, 2020</t>
        </is>
      </c>
      <c r="C1" s="2" t="inlineStr">
        <is>
          <t>Dec. 31, 2019</t>
        </is>
      </c>
    </row>
    <row r="2">
      <c r="A2" s="3" t="inlineStr">
        <is>
          <t>other long-term liabilities</t>
        </is>
      </c>
    </row>
    <row r="3">
      <c r="A3" s="4" t="inlineStr">
        <is>
          <t>Contract liabilities</t>
        </is>
      </c>
      <c r="B3" s="6" t="n">
        <v>61</v>
      </c>
      <c r="C3" s="6" t="n">
        <v>70</v>
      </c>
    </row>
    <row r="4">
      <c r="A4" s="4" t="inlineStr">
        <is>
          <t>Other</t>
        </is>
      </c>
      <c r="B4" s="5" t="n">
        <v>5</v>
      </c>
      <c r="C4" s="5" t="n">
        <v>7</v>
      </c>
    </row>
    <row r="5">
      <c r="A5" s="4" t="inlineStr">
        <is>
          <t>Deferred revenues</t>
        </is>
      </c>
      <c r="B5" s="5" t="n">
        <v>66</v>
      </c>
      <c r="C5" s="5" t="n">
        <v>77</v>
      </c>
    </row>
    <row r="6">
      <c r="A6" s="4" t="inlineStr">
        <is>
          <t>Pension benefit liabilities</t>
        </is>
      </c>
      <c r="B6" s="5" t="n">
        <v>926</v>
      </c>
      <c r="C6" s="5" t="n">
        <v>580</v>
      </c>
    </row>
    <row r="7">
      <c r="A7" s="4" t="inlineStr">
        <is>
          <t>Other post-employment benefit liabilities</t>
        </is>
      </c>
      <c r="B7" s="5" t="n">
        <v>64</v>
      </c>
      <c r="C7" s="5" t="n">
        <v>53</v>
      </c>
    </row>
    <row r="8">
      <c r="A8" s="4" t="inlineStr">
        <is>
          <t>Restricted share unit and deferred share unit liabilities</t>
        </is>
      </c>
      <c r="B8" s="5" t="n">
        <v>17</v>
      </c>
      <c r="C8" s="5" t="n">
        <v>42</v>
      </c>
    </row>
    <row r="9">
      <c r="A9" s="4" t="inlineStr">
        <is>
          <t>Derivative liabilities</t>
        </is>
      </c>
      <c r="B9" s="5" t="n">
        <v>155</v>
      </c>
      <c r="C9" s="5" t="n">
        <v>26</v>
      </c>
    </row>
    <row r="10">
      <c r="A10" s="4" t="inlineStr">
        <is>
          <t>Investment in real estate joint ventures</t>
        </is>
      </c>
      <c r="B10" s="5" t="n">
        <v>12</v>
      </c>
      <c r="C10" s="5" t="n">
        <v>5</v>
      </c>
    </row>
    <row r="11">
      <c r="A11" s="4" t="inlineStr">
        <is>
          <t>Other</t>
        </is>
      </c>
      <c r="B11" s="5" t="n">
        <v>15</v>
      </c>
      <c r="C11" s="5" t="n">
        <v>10</v>
      </c>
    </row>
    <row r="12">
      <c r="A12" s="4" t="inlineStr">
        <is>
          <t>Subtotal</t>
        </is>
      </c>
      <c r="B12" s="5" t="n">
        <v>1255</v>
      </c>
      <c r="C12" s="5" t="n">
        <v>793</v>
      </c>
    </row>
    <row r="13">
      <c r="A13" s="4" t="inlineStr">
        <is>
          <t>Deferred customer activation and connection fees</t>
        </is>
      </c>
      <c r="B13" s="5" t="n">
        <v>10</v>
      </c>
      <c r="C13" s="5" t="n">
        <v>13</v>
      </c>
    </row>
    <row r="14">
      <c r="A14" s="4" t="inlineStr">
        <is>
          <t>Other long-term liabilities</t>
        </is>
      </c>
      <c r="B14" s="6" t="n">
        <v>1265</v>
      </c>
      <c r="C14" s="6" t="n">
        <v>806</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8" customWidth="1" min="1" max="1"/>
    <col width="31" customWidth="1" min="2" max="2"/>
    <col width="27" customWidth="1" min="3" max="3"/>
    <col width="27" customWidth="1" min="4" max="4"/>
    <col width="31" customWidth="1" min="5" max="5"/>
  </cols>
  <sheetData>
    <row r="1">
      <c r="A1" s="1" t="inlineStr">
        <is>
          <t>owners' equity (Details) shares in Millions, $ in Millions</t>
        </is>
      </c>
      <c r="B1" s="2" t="inlineStr">
        <is>
          <t>Mar. 17, 2020EquityInstruments</t>
        </is>
      </c>
      <c r="C1" s="2" t="inlineStr">
        <is>
          <t>Dec. 31, 2019CAD ($)shares</t>
        </is>
      </c>
      <c r="D1" s="2" t="inlineStr">
        <is>
          <t>Mar. 31, 2020CAD ($)shares</t>
        </is>
      </c>
      <c r="E1" s="2" t="inlineStr">
        <is>
          <t>Dec. 31, 2020CAD ($)Voteshares</t>
        </is>
      </c>
    </row>
    <row r="2">
      <c r="A2" s="3" t="inlineStr">
        <is>
          <t>Common Share capital</t>
        </is>
      </c>
    </row>
    <row r="3">
      <c r="A3" s="4" t="inlineStr">
        <is>
          <t>Minimum percentage of common shares issued and outstanding owned by Canadians</t>
        </is>
      </c>
      <c r="E3" s="4" t="inlineStr">
        <is>
          <t>66.67%</t>
        </is>
      </c>
    </row>
    <row r="4">
      <c r="A4" s="4" t="inlineStr">
        <is>
          <t>Common shares issued during the period (in shares)</t>
        </is>
      </c>
      <c r="D4" s="5" t="n">
        <v>58</v>
      </c>
    </row>
    <row r="5">
      <c r="A5" s="4" t="inlineStr">
        <is>
          <t>Gross proceeds of shares issued | $</t>
        </is>
      </c>
      <c r="D5" s="6" t="n">
        <v>1500</v>
      </c>
      <c r="E5" s="6" t="n">
        <v>1495</v>
      </c>
    </row>
    <row r="6">
      <c r="A6" s="4" t="inlineStr">
        <is>
          <t>Share split ratio | EquityInstruments</t>
        </is>
      </c>
      <c r="B6" s="5" t="n">
        <v>2</v>
      </c>
    </row>
    <row r="7">
      <c r="A7" s="4" t="inlineStr">
        <is>
          <t>First preferred shares</t>
        </is>
      </c>
    </row>
    <row r="8">
      <c r="A8" s="3" t="inlineStr">
        <is>
          <t>Common Share capital</t>
        </is>
      </c>
    </row>
    <row r="9">
      <c r="A9" s="4" t="inlineStr">
        <is>
          <t>Shares authorized</t>
        </is>
      </c>
      <c r="C9" s="5" t="n">
        <v>1000</v>
      </c>
      <c r="E9" s="5" t="n">
        <v>1000</v>
      </c>
    </row>
    <row r="10">
      <c r="A10" s="4" t="inlineStr">
        <is>
          <t>Second Preferred Shares</t>
        </is>
      </c>
    </row>
    <row r="11">
      <c r="A11" s="3" t="inlineStr">
        <is>
          <t>Common Share capital</t>
        </is>
      </c>
    </row>
    <row r="12">
      <c r="A12" s="4" t="inlineStr">
        <is>
          <t>Shares authorized</t>
        </is>
      </c>
      <c r="C12" s="5" t="n">
        <v>1000</v>
      </c>
      <c r="E12" s="5" t="n">
        <v>1000</v>
      </c>
    </row>
    <row r="13">
      <c r="A13" s="4" t="inlineStr">
        <is>
          <t>Common Shares</t>
        </is>
      </c>
    </row>
    <row r="14">
      <c r="A14" s="3" t="inlineStr">
        <is>
          <t>Common Share capital</t>
        </is>
      </c>
    </row>
    <row r="15">
      <c r="A15" s="4" t="inlineStr">
        <is>
          <t>Shares authorized</t>
        </is>
      </c>
      <c r="C15" s="5" t="n">
        <v>4000</v>
      </c>
      <c r="E15" s="5" t="n">
        <v>4000</v>
      </c>
    </row>
    <row r="16">
      <c r="A16" s="4" t="inlineStr">
        <is>
          <t>Number of votes per common share | Vote</t>
        </is>
      </c>
      <c r="E16" s="5" t="n">
        <v>1</v>
      </c>
    </row>
    <row r="17">
      <c r="A17" s="4" t="inlineStr">
        <is>
          <t>Common Shares | Maximum</t>
        </is>
      </c>
    </row>
    <row r="18">
      <c r="A18" s="3" t="inlineStr">
        <is>
          <t>Common Share capital</t>
        </is>
      </c>
    </row>
    <row r="19">
      <c r="A19" s="4" t="inlineStr">
        <is>
          <t>Purchase of common shares related to normal course issuer bid</t>
        </is>
      </c>
      <c r="C19" s="5" t="n">
        <v>16</v>
      </c>
    </row>
    <row r="20">
      <c r="A20" s="4" t="inlineStr">
        <is>
          <t>Cost of purchase of common shares related to normal course issuer bid | $</t>
        </is>
      </c>
      <c r="C20" s="6" t="n">
        <v>250</v>
      </c>
    </row>
    <row r="21">
      <c r="A21" s="4" t="inlineStr">
        <is>
          <t>Common Shares | Dividend reinvestment and share purchase plan</t>
        </is>
      </c>
    </row>
    <row r="22">
      <c r="A22" s="3" t="inlineStr">
        <is>
          <t>Common Share capital</t>
        </is>
      </c>
    </row>
    <row r="23">
      <c r="A23" s="4" t="inlineStr">
        <is>
          <t>Shares reserved for issuance</t>
        </is>
      </c>
      <c r="E23" s="5" t="n">
        <v>20</v>
      </c>
    </row>
    <row r="24">
      <c r="A24" s="4" t="inlineStr">
        <is>
          <t>Common Shares | Restricted share units</t>
        </is>
      </c>
    </row>
    <row r="25">
      <c r="A25" s="3" t="inlineStr">
        <is>
          <t>Common Share capital</t>
        </is>
      </c>
    </row>
    <row r="26">
      <c r="A26" s="4" t="inlineStr">
        <is>
          <t>Shares reserved for issuance</t>
        </is>
      </c>
      <c r="E26" s="5" t="n">
        <v>24</v>
      </c>
    </row>
    <row r="27">
      <c r="A27" s="4" t="inlineStr">
        <is>
          <t>Common Shares | TELUS Corporation share options</t>
        </is>
      </c>
    </row>
    <row r="28">
      <c r="A28" s="3" t="inlineStr">
        <is>
          <t>Common Share capital</t>
        </is>
      </c>
    </row>
    <row r="29">
      <c r="A29" s="4" t="inlineStr">
        <is>
          <t>Shares reserved for issuance</t>
        </is>
      </c>
      <c r="E29" s="5" t="n">
        <v>9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14" customWidth="1" min="6" max="6"/>
    <col width="14" customWidth="1" min="7" max="7"/>
    <col width="21" customWidth="1" min="8" max="8"/>
    <col width="21" customWidth="1" min="9" max="9"/>
    <col width="21" customWidth="1" min="10" max="10"/>
  </cols>
  <sheetData>
    <row r="1">
      <c r="A1" s="1" t="inlineStr">
        <is>
          <t>owners' equity - Subsidiary with significant non-controlling interest (Details) $ in Millions, $ in Millions</t>
        </is>
      </c>
      <c r="C1" s="2" t="inlineStr">
        <is>
          <t>1 Months Ended</t>
        </is>
      </c>
      <c r="E1" s="2" t="inlineStr">
        <is>
          <t>3 Months Ended</t>
        </is>
      </c>
      <c r="I1" s="2" t="inlineStr">
        <is>
          <t>12 Months Ended</t>
        </is>
      </c>
    </row>
    <row r="2">
      <c r="C2" s="2" t="inlineStr">
        <is>
          <t>Feb. 28, 2021USD ($)</t>
        </is>
      </c>
      <c r="D2" s="2" t="inlineStr">
        <is>
          <t>Feb. 28, 2021CAD ($)</t>
        </is>
      </c>
      <c r="E2" s="2" t="inlineStr">
        <is>
          <t>Dec. 31, 2020CAD ($)</t>
        </is>
      </c>
      <c r="F2" s="2" t="inlineStr">
        <is>
          <t>Sep. 30, 2020</t>
        </is>
      </c>
      <c r="G2" s="2" t="inlineStr">
        <is>
          <t>Jun. 30, 2020</t>
        </is>
      </c>
      <c r="H2" s="2" t="inlineStr">
        <is>
          <t>Mar. 31, 2020CAD ($)</t>
        </is>
      </c>
      <c r="I2" s="2" t="inlineStr">
        <is>
          <t>Dec. 31, 2020CAD ($)</t>
        </is>
      </c>
      <c r="J2" s="2" t="inlineStr">
        <is>
          <t>Dec. 31, 2019CAD ($)</t>
        </is>
      </c>
    </row>
    <row r="3">
      <c r="A3" s="3" t="inlineStr">
        <is>
          <t>Subsidiary with significant non-controlling interest</t>
        </is>
      </c>
    </row>
    <row r="4">
      <c r="A4" s="4" t="inlineStr">
        <is>
          <t>Net proceeds excluding tax for the partial sale of its shareholdings</t>
        </is>
      </c>
      <c r="H4" s="6" t="n">
        <v>1500</v>
      </c>
      <c r="I4" s="6" t="n">
        <v>1495</v>
      </c>
    </row>
    <row r="5">
      <c r="A5" s="3" t="inlineStr">
        <is>
          <t>Statement of financial position</t>
        </is>
      </c>
    </row>
    <row r="6">
      <c r="A6" s="4" t="inlineStr">
        <is>
          <t>Current assets</t>
        </is>
      </c>
      <c r="E6" s="6" t="n">
        <v>4683</v>
      </c>
      <c r="I6" s="5" t="n">
        <v>4683</v>
      </c>
      <c r="J6" s="6" t="n">
        <v>4353</v>
      </c>
    </row>
    <row r="7">
      <c r="A7" s="4" t="inlineStr">
        <is>
          <t>Non-current assets</t>
        </is>
      </c>
      <c r="E7" s="5" t="n">
        <v>38649</v>
      </c>
      <c r="I7" s="5" t="n">
        <v>38649</v>
      </c>
      <c r="J7" s="5" t="n">
        <v>33632</v>
      </c>
    </row>
    <row r="8">
      <c r="A8" s="4" t="inlineStr">
        <is>
          <t>Current liabilities</t>
        </is>
      </c>
      <c r="E8" s="5" t="n">
        <v>5909</v>
      </c>
      <c r="I8" s="5" t="n">
        <v>5909</v>
      </c>
      <c r="J8" s="5" t="n">
        <v>5574</v>
      </c>
    </row>
    <row r="9">
      <c r="A9" s="4" t="inlineStr">
        <is>
          <t>Non-current liabilities</t>
        </is>
      </c>
      <c r="E9" s="5" t="n">
        <v>24821</v>
      </c>
      <c r="I9" s="5" t="n">
        <v>24821</v>
      </c>
      <c r="J9" s="5" t="n">
        <v>21752</v>
      </c>
    </row>
    <row r="10">
      <c r="A10" s="3" t="inlineStr">
        <is>
          <t>Statement of income and other comprehensive income</t>
        </is>
      </c>
    </row>
    <row r="11">
      <c r="A11" s="4" t="inlineStr">
        <is>
          <t>Revenue</t>
        </is>
      </c>
      <c r="I11" s="5" t="n">
        <v>15463</v>
      </c>
      <c r="J11" s="5" t="n">
        <v>14658</v>
      </c>
    </row>
    <row r="12">
      <c r="A12" s="4" t="inlineStr">
        <is>
          <t>Goods and services purchased</t>
        </is>
      </c>
      <c r="I12" s="5" t="n">
        <v>6268</v>
      </c>
      <c r="J12" s="5" t="n">
        <v>6070</v>
      </c>
    </row>
    <row r="13">
      <c r="A13" s="4" t="inlineStr">
        <is>
          <t>Employee benefits expense</t>
        </is>
      </c>
      <c r="I13" s="5" t="n">
        <v>3701</v>
      </c>
      <c r="J13" s="5" t="n">
        <v>3034</v>
      </c>
    </row>
    <row r="14">
      <c r="A14" s="4" t="inlineStr">
        <is>
          <t>Depreciation</t>
        </is>
      </c>
      <c r="I14" s="5" t="n">
        <v>2107</v>
      </c>
      <c r="J14" s="5" t="n">
        <v>1929</v>
      </c>
    </row>
    <row r="15">
      <c r="A15" s="4" t="inlineStr">
        <is>
          <t>Amortization of intangible assets</t>
        </is>
      </c>
      <c r="I15" s="5" t="n">
        <v>905</v>
      </c>
      <c r="J15" s="5" t="n">
        <v>648</v>
      </c>
    </row>
    <row r="16">
      <c r="A16" s="4" t="inlineStr">
        <is>
          <t>Net income</t>
        </is>
      </c>
      <c r="I16" s="5" t="n">
        <v>1260</v>
      </c>
      <c r="J16" s="5" t="n">
        <v>1776</v>
      </c>
    </row>
    <row r="17">
      <c r="A17" s="4" t="inlineStr">
        <is>
          <t>Comprehensive income</t>
        </is>
      </c>
      <c r="I17" s="5" t="n">
        <v>964</v>
      </c>
      <c r="J17" s="5" t="n">
        <v>1554</v>
      </c>
    </row>
    <row r="18">
      <c r="A18" s="4" t="inlineStr">
        <is>
          <t>Wireless</t>
        </is>
      </c>
    </row>
    <row r="19">
      <c r="A19" s="3" t="inlineStr">
        <is>
          <t>Statement of income and other comprehensive income</t>
        </is>
      </c>
    </row>
    <row r="20">
      <c r="A20" s="4" t="inlineStr">
        <is>
          <t>Revenue</t>
        </is>
      </c>
      <c r="I20" s="5" t="n">
        <v>7974</v>
      </c>
      <c r="J20" s="5" t="n">
        <v>8202</v>
      </c>
    </row>
    <row r="21">
      <c r="A21" s="4" t="inlineStr">
        <is>
          <t>Wireline</t>
        </is>
      </c>
    </row>
    <row r="22">
      <c r="A22" s="3" t="inlineStr">
        <is>
          <t>Statement of income and other comprehensive income</t>
        </is>
      </c>
    </row>
    <row r="23">
      <c r="A23" s="4" t="inlineStr">
        <is>
          <t>Revenue</t>
        </is>
      </c>
      <c r="I23" s="5" t="n">
        <v>7811</v>
      </c>
      <c r="J23" s="5" t="n">
        <v>6760</v>
      </c>
    </row>
    <row r="24">
      <c r="A24" s="4" t="inlineStr">
        <is>
          <t>Subsidiary with significant non-controlling interest</t>
        </is>
      </c>
    </row>
    <row r="25">
      <c r="A25" s="3" t="inlineStr">
        <is>
          <t>Statement of financial position</t>
        </is>
      </c>
    </row>
    <row r="26">
      <c r="A26" s="4" t="inlineStr">
        <is>
          <t>Current assets</t>
        </is>
      </c>
      <c r="E26" s="5" t="n">
        <v>746</v>
      </c>
      <c r="I26" s="5" t="n">
        <v>746</v>
      </c>
      <c r="J26" s="5" t="n">
        <v>476</v>
      </c>
    </row>
    <row r="27">
      <c r="A27" s="4" t="inlineStr">
        <is>
          <t>Non-current assets</t>
        </is>
      </c>
      <c r="E27" s="5" t="n">
        <v>4072</v>
      </c>
      <c r="I27" s="5" t="n">
        <v>4072</v>
      </c>
      <c r="J27" s="5" t="n">
        <v>1057</v>
      </c>
    </row>
    <row r="28">
      <c r="A28" s="4" t="inlineStr">
        <is>
          <t>Current liabilities</t>
        </is>
      </c>
      <c r="E28" s="5" t="n">
        <v>689</v>
      </c>
      <c r="I28" s="5" t="n">
        <v>689</v>
      </c>
      <c r="J28" s="5" t="n">
        <v>570</v>
      </c>
    </row>
    <row r="29">
      <c r="A29" s="4" t="inlineStr">
        <is>
          <t>Non-current liabilities</t>
        </is>
      </c>
      <c r="E29" s="5" t="n">
        <v>2713</v>
      </c>
      <c r="I29" s="5" t="n">
        <v>2713</v>
      </c>
      <c r="J29" s="5" t="n">
        <v>647</v>
      </c>
    </row>
    <row r="30">
      <c r="A30" s="3" t="inlineStr">
        <is>
          <t>Statement of income and other comprehensive income</t>
        </is>
      </c>
    </row>
    <row r="31">
      <c r="A31" s="4" t="inlineStr">
        <is>
          <t>Revenue</t>
        </is>
      </c>
      <c r="B31" s="4" t="inlineStr">
        <is>
          <t>[1]</t>
        </is>
      </c>
      <c r="I31" s="5" t="n">
        <v>2222</v>
      </c>
      <c r="J31" s="5" t="n">
        <v>1372</v>
      </c>
    </row>
    <row r="32">
      <c r="A32" s="4" t="inlineStr">
        <is>
          <t>Goods and services purchased</t>
        </is>
      </c>
      <c r="I32" s="5" t="n">
        <v>404</v>
      </c>
      <c r="J32" s="5" t="n">
        <v>253</v>
      </c>
    </row>
    <row r="33">
      <c r="A33" s="4" t="inlineStr">
        <is>
          <t>Employee benefits expense</t>
        </is>
      </c>
      <c r="I33" s="5" t="n">
        <v>1312</v>
      </c>
      <c r="J33" s="5" t="n">
        <v>829</v>
      </c>
    </row>
    <row r="34">
      <c r="A34" s="4" t="inlineStr">
        <is>
          <t>Depreciation</t>
        </is>
      </c>
      <c r="I34" s="5" t="n">
        <v>134</v>
      </c>
      <c r="J34" s="5" t="n">
        <v>97</v>
      </c>
    </row>
    <row r="35">
      <c r="A35" s="4" t="inlineStr">
        <is>
          <t>Amortization of intangible assets</t>
        </is>
      </c>
      <c r="I35" s="5" t="n">
        <v>110</v>
      </c>
      <c r="J35" s="5" t="n">
        <v>19</v>
      </c>
    </row>
    <row r="36">
      <c r="A36" s="4" t="inlineStr">
        <is>
          <t>Net income</t>
        </is>
      </c>
      <c r="I36" s="5" t="n">
        <v>141</v>
      </c>
      <c r="J36" s="5" t="n">
        <v>85</v>
      </c>
    </row>
    <row r="37">
      <c r="A37" s="4" t="inlineStr">
        <is>
          <t>Comprehensive income</t>
        </is>
      </c>
      <c r="I37" s="5" t="n">
        <v>189</v>
      </c>
      <c r="J37" s="5" t="n">
        <v>106</v>
      </c>
    </row>
    <row r="38">
      <c r="A38" s="4" t="inlineStr">
        <is>
          <t>Subsidiary with significant non-controlling interest | Wireless</t>
        </is>
      </c>
    </row>
    <row r="39">
      <c r="A39" s="3" t="inlineStr">
        <is>
          <t>Statement of income and other comprehensive income</t>
        </is>
      </c>
    </row>
    <row r="40">
      <c r="A40" s="4" t="inlineStr">
        <is>
          <t>Revenue</t>
        </is>
      </c>
      <c r="I40" s="5" t="n">
        <v>176</v>
      </c>
      <c r="J40" s="5" t="n">
        <v>165</v>
      </c>
    </row>
    <row r="41">
      <c r="A41" s="4" t="inlineStr">
        <is>
          <t>Subsidiary with significant non-controlling interest | Wireline</t>
        </is>
      </c>
    </row>
    <row r="42">
      <c r="A42" s="3" t="inlineStr">
        <is>
          <t>Statement of income and other comprehensive income</t>
        </is>
      </c>
    </row>
    <row r="43">
      <c r="A43" s="4" t="inlineStr">
        <is>
          <t>Revenue</t>
        </is>
      </c>
      <c r="I43" s="6" t="n">
        <v>240</v>
      </c>
      <c r="J43" s="6" t="n">
        <v>190</v>
      </c>
    </row>
    <row r="44">
      <c r="A44" s="4" t="inlineStr">
        <is>
          <t>TELUS International (Cda) Inc.</t>
        </is>
      </c>
    </row>
    <row r="45">
      <c r="A45" s="3" t="inlineStr">
        <is>
          <t>Subsidiary with significant non-controlling interest</t>
        </is>
      </c>
    </row>
    <row r="46">
      <c r="A46" s="4" t="inlineStr">
        <is>
          <t>Economic interest</t>
        </is>
      </c>
      <c r="I46" s="4" t="inlineStr">
        <is>
          <t>62.60%</t>
        </is>
      </c>
    </row>
    <row r="47">
      <c r="A47" s="4" t="inlineStr">
        <is>
          <t>TELUS International (Cda) Inc. | Shares issued and stock subdivision</t>
        </is>
      </c>
    </row>
    <row r="48">
      <c r="A48" s="3" t="inlineStr">
        <is>
          <t>Subsidiary with significant non-controlling interest</t>
        </is>
      </c>
    </row>
    <row r="49">
      <c r="A49" s="4" t="inlineStr">
        <is>
          <t>Treasury shares value purchased</t>
        </is>
      </c>
      <c r="C49" s="6" t="n">
        <v>500</v>
      </c>
      <c r="D49" s="6" t="n">
        <v>600</v>
      </c>
    </row>
    <row r="50">
      <c r="A50" s="4" t="inlineStr">
        <is>
          <t>Net proceeds excluding tax for the partial sale of its shareholdings</t>
        </is>
      </c>
      <c r="C50" s="6" t="n">
        <v>154</v>
      </c>
      <c r="D50" s="6" t="n">
        <v>200</v>
      </c>
    </row>
    <row r="51">
      <c r="A51" s="4" t="inlineStr">
        <is>
          <t>Voting and controlling interest</t>
        </is>
      </c>
      <c r="C51" s="4" t="inlineStr">
        <is>
          <t>67.00%</t>
        </is>
      </c>
      <c r="D51" s="4" t="inlineStr">
        <is>
          <t>67.00%</t>
        </is>
      </c>
    </row>
    <row r="52">
      <c r="A52" s="4" t="inlineStr">
        <is>
          <t>Economic interest</t>
        </is>
      </c>
      <c r="C52" s="4" t="inlineStr">
        <is>
          <t>55.20%</t>
        </is>
      </c>
      <c r="D52" s="4" t="inlineStr">
        <is>
          <t>55.20%</t>
        </is>
      </c>
    </row>
    <row r="53">
      <c r="A53" s="4" t="inlineStr">
        <is>
          <t>Increase in non-controlling interest in the net book value of subsidiary (as a percent)</t>
        </is>
      </c>
      <c r="C53" s="4" t="inlineStr">
        <is>
          <t>7.40%</t>
        </is>
      </c>
      <c r="D53" s="4" t="inlineStr">
        <is>
          <t>7.40%</t>
        </is>
      </c>
    </row>
    <row r="54">
      <c r="A54" s="4" t="inlineStr">
        <is>
          <t>TELUS International (Cda) Inc. | Non-controlling shareholders</t>
        </is>
      </c>
    </row>
    <row r="55">
      <c r="A55" s="3" t="inlineStr">
        <is>
          <t>Subsidiary with significant non-controlling interest</t>
        </is>
      </c>
    </row>
    <row r="56">
      <c r="A56" s="4" t="inlineStr">
        <is>
          <t>Treasury shares value purchased</t>
        </is>
      </c>
      <c r="H56" s="6" t="n">
        <v>209</v>
      </c>
    </row>
    <row r="57">
      <c r="A57" s="4" t="inlineStr">
        <is>
          <t>Ownership interest percentage</t>
        </is>
      </c>
      <c r="G57" s="4" t="inlineStr">
        <is>
          <t>36.20%</t>
        </is>
      </c>
      <c r="H57" s="4" t="inlineStr">
        <is>
          <t>37.70%</t>
        </is>
      </c>
      <c r="J57" s="4" t="inlineStr">
        <is>
          <t>35.90%</t>
        </is>
      </c>
    </row>
    <row r="58">
      <c r="A58" s="4" t="inlineStr">
        <is>
          <t>Percentage of increase in non-controlling interests</t>
        </is>
      </c>
      <c r="H58" s="4" t="inlineStr">
        <is>
          <t>1.80%</t>
        </is>
      </c>
    </row>
    <row r="59">
      <c r="A59" s="4" t="inlineStr">
        <is>
          <t>Percentage of decrease in non-controlling interests</t>
        </is>
      </c>
      <c r="G59" s="4" t="inlineStr">
        <is>
          <t>1.50%</t>
        </is>
      </c>
    </row>
    <row r="60">
      <c r="A60" s="4" t="inlineStr">
        <is>
          <t>TELUS International (Cda) Inc. | Single non-controlling shareholder</t>
        </is>
      </c>
    </row>
    <row r="61">
      <c r="A61" s="3" t="inlineStr">
        <is>
          <t>Subsidiary with significant non-controlling interest</t>
        </is>
      </c>
    </row>
    <row r="62">
      <c r="A62" s="4" t="inlineStr">
        <is>
          <t>Treasury shares value purchased</t>
        </is>
      </c>
      <c r="E62" s="6" t="n">
        <v>191</v>
      </c>
    </row>
    <row r="63">
      <c r="A63" s="4" t="inlineStr">
        <is>
          <t>Ownership interest percentage</t>
        </is>
      </c>
      <c r="F63" s="4" t="inlineStr">
        <is>
          <t>36.20%</t>
        </is>
      </c>
      <c r="I63" s="4" t="inlineStr">
        <is>
          <t>37.40%</t>
        </is>
      </c>
    </row>
    <row r="64">
      <c r="A64" s="4" t="inlineStr">
        <is>
          <t>Percentage of increase in non-controlling interests</t>
        </is>
      </c>
      <c r="I64" s="4" t="inlineStr">
        <is>
          <t>1.20%</t>
        </is>
      </c>
    </row>
    <row r="65"/>
    <row r="66">
      <c r="A66" s="4" t="inlineStr">
        <is>
          <t>[1]</t>
        </is>
      </c>
      <c r="B66" s="4" t="inlineStr">
        <is>
          <t>For the year ended December 31, 2020, includes revenues from the wireless segment and the wireline segment of $176 (2019 - $165) and $240 (2019 - $190), respectively.</t>
        </is>
      </c>
    </row>
  </sheetData>
  <mergeCells count="6">
    <mergeCell ref="A1:B2"/>
    <mergeCell ref="C1:D1"/>
    <mergeCell ref="E1:H1"/>
    <mergeCell ref="I1:J1"/>
    <mergeCell ref="A65:I65"/>
    <mergeCell ref="B66:I66"/>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tingent liabilities (Details) - CAD ($) $ in Millions</t>
        </is>
      </c>
      <c r="B1" s="2" t="inlineStr">
        <is>
          <t>12 Months Ended</t>
        </is>
      </c>
    </row>
    <row r="2">
      <c r="B2" s="2" t="inlineStr">
        <is>
          <t>Dec. 31, 2020</t>
        </is>
      </c>
      <c r="C2" s="2" t="inlineStr">
        <is>
          <t>Dec. 31, 2019</t>
        </is>
      </c>
    </row>
    <row r="3">
      <c r="A3" s="3" t="inlineStr">
        <is>
          <t>Indemnification obligation</t>
        </is>
      </c>
    </row>
    <row r="4">
      <c r="A4" s="4" t="inlineStr">
        <is>
          <t>Estimated financial effect of contingent liabilities</t>
        </is>
      </c>
      <c r="B4" s="4" t="inlineStr">
        <is>
          <t xml:space="preserve"> </t>
        </is>
      </c>
      <c r="C4" s="4" t="inlineStr">
        <is>
          <t xml:space="preserve"> </t>
        </is>
      </c>
    </row>
    <row r="5">
      <c r="A5" s="4" t="inlineStr">
        <is>
          <t>Claims and lawsuits | Area Code 867 blocking claim</t>
        </is>
      </c>
    </row>
    <row r="6">
      <c r="A6" s="3" t="inlineStr">
        <is>
          <t>Claims and lawsuits</t>
        </is>
      </c>
    </row>
    <row r="7">
      <c r="A7" s="4" t="inlineStr">
        <is>
          <t>Damages sought</t>
        </is>
      </c>
      <c r="B7" s="5" t="n">
        <v>135</v>
      </c>
    </row>
    <row r="8">
      <c r="A8" s="4" t="inlineStr">
        <is>
          <t>Indemnification obligations</t>
        </is>
      </c>
    </row>
    <row r="9">
      <c r="A9" s="3" t="inlineStr">
        <is>
          <t>Indemnification obligation</t>
        </is>
      </c>
    </row>
    <row r="10">
      <c r="A10" s="4" t="inlineStr">
        <is>
          <t>Estimated financial effect of contingent liabilities</t>
        </is>
      </c>
      <c r="B10" s="6" t="n">
        <v>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inancing costs</t>
        </is>
      </c>
      <c r="B1" s="2" t="inlineStr">
        <is>
          <t>12 Months Ended</t>
        </is>
      </c>
    </row>
    <row r="2">
      <c r="B2" s="2" t="inlineStr">
        <is>
          <t>Dec. 31, 2020</t>
        </is>
      </c>
    </row>
    <row r="3">
      <c r="A3" s="3" t="inlineStr">
        <is>
          <t>financing costs</t>
        </is>
      </c>
    </row>
    <row r="4">
      <c r="A4" s="4" t="inlineStr">
        <is>
          <t>financing costs</t>
        </is>
      </c>
      <c r="B4" s="4" t="inlineStr">
        <is>
          <t>9 financing costs
Years ended December 31 (millions)
Note
2020
2019
Interest expense
Interest on long-term debt, excluding lease liabilities - gross
$
676
$
634
Interest on long-term debt, excluding lease liabilities - capitalized 1
18(a)
(37)
(23)
Interest on long-term debt, excluding lease liabilities
639
611
Interest on lease liabilities
19
70
67
Interest on short-term borrowings and other
5
8
Interest accretion on provisions
25
16
22
Long-term debt prepayment premium
26(b)
18
28
748
736
Employee defined benefit plans net interest
15
16
1
Foreign exchange
14
3
778
740
Interest income
(7)
(7)
$
771
$
733
Net interest cost
3
$
792
$
755
Interest on long-term debt , excluding lease liabilities - capitalized 1
(37)
(23)
Employee defined benefit plans net interest
16
1
$
771
$
733
1
Interest on long-term debt, excluding lease liabilities at a composite rate of 4.33% was capitalized to intangible assets with indefinite lives in the period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related party transactions (Details) $ in Millions</t>
        </is>
      </c>
      <c r="B1" s="2" t="inlineStr">
        <is>
          <t>12 Months Ended</t>
        </is>
      </c>
    </row>
    <row r="2">
      <c r="B2" s="2" t="inlineStr">
        <is>
          <t>Dec. 31, 2020CAD ($)EquityInstruments</t>
        </is>
      </c>
      <c r="C2" s="2" t="inlineStr">
        <is>
          <t>Dec. 31, 2019CAD ($)EquityInstruments</t>
        </is>
      </c>
    </row>
    <row r="3">
      <c r="A3" s="3" t="inlineStr">
        <is>
          <t>Transactions with defined benefit pension plans</t>
        </is>
      </c>
    </row>
    <row r="4">
      <c r="A4" s="4" t="inlineStr">
        <is>
          <t>Charges for management and administrative services to our defined benefit pension plans</t>
        </is>
      </c>
      <c r="B4" s="6" t="n">
        <v>7</v>
      </c>
      <c r="C4" s="6" t="n">
        <v>6</v>
      </c>
    </row>
    <row r="5">
      <c r="A5" s="3" t="inlineStr">
        <is>
          <t>Transactions with real estate joint venture and associate</t>
        </is>
      </c>
    </row>
    <row r="6">
      <c r="A6" s="4" t="inlineStr">
        <is>
          <t>Lease liabilities</t>
        </is>
      </c>
      <c r="B6" s="5" t="n">
        <v>1837</v>
      </c>
      <c r="C6" s="5" t="n">
        <v>1661</v>
      </c>
    </row>
    <row r="7">
      <c r="A7" s="4" t="inlineStr">
        <is>
          <t>Key management personnel</t>
        </is>
      </c>
    </row>
    <row r="8">
      <c r="A8" s="3" t="inlineStr">
        <is>
          <t>Transactions with key management personnel</t>
        </is>
      </c>
    </row>
    <row r="9">
      <c r="A9" s="4" t="inlineStr">
        <is>
          <t>Short-term benefits</t>
        </is>
      </c>
      <c r="B9" s="5" t="n">
        <v>9</v>
      </c>
      <c r="C9" s="5" t="n">
        <v>12</v>
      </c>
    </row>
    <row r="10">
      <c r="A10" s="4" t="inlineStr">
        <is>
          <t>Post-employment pension and other benefits</t>
        </is>
      </c>
      <c r="B10" s="5" t="n">
        <v>4</v>
      </c>
      <c r="C10" s="5" t="n">
        <v>4</v>
      </c>
    </row>
    <row r="11">
      <c r="A11" s="4" t="inlineStr">
        <is>
          <t>Share-based compensation</t>
        </is>
      </c>
      <c r="B11" s="5" t="n">
        <v>27</v>
      </c>
      <c r="C11" s="5" t="n">
        <v>37</v>
      </c>
    </row>
    <row r="12">
      <c r="A12" s="4" t="inlineStr">
        <is>
          <t>Total</t>
        </is>
      </c>
      <c r="B12" s="6" t="n">
        <v>40</v>
      </c>
      <c r="C12" s="6" t="n">
        <v>53</v>
      </c>
    </row>
    <row r="13">
      <c r="A13" s="4" t="inlineStr">
        <is>
          <t>Share options awarded</t>
        </is>
      </c>
      <c r="B13" s="5" t="n">
        <v>0</v>
      </c>
      <c r="C13" s="5" t="n">
        <v>0</v>
      </c>
    </row>
    <row r="14">
      <c r="A14" s="3" t="inlineStr">
        <is>
          <t>Liability amounts accrued for share-based compensation awards to key management personnel</t>
        </is>
      </c>
    </row>
    <row r="15">
      <c r="A15" s="4" t="inlineStr">
        <is>
          <t>Restricted share units</t>
        </is>
      </c>
      <c r="C15" s="6" t="n">
        <v>25</v>
      </c>
    </row>
    <row r="16">
      <c r="A16" s="4" t="inlineStr">
        <is>
          <t>Deferred share units</t>
        </is>
      </c>
      <c r="C16" s="6" t="n">
        <v>23</v>
      </c>
    </row>
    <row r="17">
      <c r="A17" s="4" t="inlineStr">
        <is>
          <t>Annual cash bonus as a percentage of base salary upon termination without cause</t>
        </is>
      </c>
      <c r="B17" s="4" t="inlineStr">
        <is>
          <t>50.00%</t>
        </is>
      </c>
    </row>
    <row r="18">
      <c r="A18" s="4" t="inlineStr">
        <is>
          <t>Minimum | Key management personnel</t>
        </is>
      </c>
    </row>
    <row r="19">
      <c r="A19" s="3" t="inlineStr">
        <is>
          <t>Liability amounts accrued for share-based compensation awards to key management personnel</t>
        </is>
      </c>
    </row>
    <row r="20">
      <c r="A20" s="4" t="inlineStr">
        <is>
          <t>Number of months base salary considered for severance payments</t>
        </is>
      </c>
      <c r="B20" s="4" t="inlineStr">
        <is>
          <t>18 months</t>
        </is>
      </c>
    </row>
    <row r="21">
      <c r="A21" s="4" t="inlineStr">
        <is>
          <t>Maximum | Key management personnel</t>
        </is>
      </c>
    </row>
    <row r="22">
      <c r="A22" s="3" t="inlineStr">
        <is>
          <t>Liability amounts accrued for share-based compensation awards to key management personnel</t>
        </is>
      </c>
    </row>
    <row r="23">
      <c r="A23" s="4" t="inlineStr">
        <is>
          <t>Number of months base salary considered for severance payments</t>
        </is>
      </c>
      <c r="B23" s="4" t="inlineStr">
        <is>
          <t>24 months</t>
        </is>
      </c>
    </row>
    <row r="24">
      <c r="A24" s="4" t="inlineStr">
        <is>
          <t>Restricted share units | Key management personnel</t>
        </is>
      </c>
    </row>
    <row r="25">
      <c r="A25" s="3" t="inlineStr">
        <is>
          <t>Transactions with key management personnel</t>
        </is>
      </c>
    </row>
    <row r="26">
      <c r="A26" s="4" t="inlineStr">
        <is>
          <t>Number of restricted share units Awarded in period (in shares) | EquityInstruments</t>
        </is>
      </c>
      <c r="B26" s="5" t="n">
        <v>811954</v>
      </c>
      <c r="C26" s="5" t="n">
        <v>949408</v>
      </c>
    </row>
    <row r="27">
      <c r="A27" s="4" t="inlineStr">
        <is>
          <t>Notional value Awarded in period</t>
        </is>
      </c>
      <c r="B27" s="6" t="n">
        <v>20</v>
      </c>
      <c r="C27" s="6" t="n">
        <v>23</v>
      </c>
    </row>
    <row r="28">
      <c r="A28" s="4" t="inlineStr">
        <is>
          <t>Grant-date fair value Awarded in period</t>
        </is>
      </c>
      <c r="B28" s="5" t="n">
        <v>28</v>
      </c>
      <c r="C28" s="5" t="n">
        <v>15</v>
      </c>
    </row>
    <row r="29">
      <c r="A29" s="4" t="inlineStr">
        <is>
          <t>Directors' Deferred Share Unit Plan | Key management personnel</t>
        </is>
      </c>
    </row>
    <row r="30">
      <c r="A30" s="3" t="inlineStr">
        <is>
          <t>Liability amounts accrued for share-based compensation awards to key management personnel</t>
        </is>
      </c>
    </row>
    <row r="31">
      <c r="A31" s="4" t="inlineStr">
        <is>
          <t>Deferred share units paid out</t>
        </is>
      </c>
      <c r="B31" s="5" t="n">
        <v>3</v>
      </c>
      <c r="C31" s="5" t="n">
        <v>4</v>
      </c>
    </row>
    <row r="32">
      <c r="A32" s="4" t="inlineStr">
        <is>
          <t>TELUS Sky</t>
        </is>
      </c>
    </row>
    <row r="33">
      <c r="A33" s="3" t="inlineStr">
        <is>
          <t>Transactions with real estate joint venture and associate</t>
        </is>
      </c>
    </row>
    <row r="34">
      <c r="A34" s="4" t="inlineStr">
        <is>
          <t>Lease liabilities</t>
        </is>
      </c>
      <c r="B34" s="6" t="n">
        <v>76</v>
      </c>
      <c r="C34" s="6" t="n">
        <v>77</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statement of cash flow information - operating activities and investing activities (Details) - CAD ($) $ in Millions</t>
        </is>
      </c>
      <c r="B1" s="2" t="inlineStr">
        <is>
          <t>12 Months Ended</t>
        </is>
      </c>
    </row>
    <row r="2">
      <c r="B2" s="2" t="inlineStr">
        <is>
          <t>Dec. 31, 2020</t>
        </is>
      </c>
      <c r="C2" s="2" t="inlineStr">
        <is>
          <t>Dec. 31, 2019</t>
        </is>
      </c>
    </row>
    <row r="3">
      <c r="A3" s="3" t="inlineStr">
        <is>
          <t>Net change in non-cash operating working capital</t>
        </is>
      </c>
    </row>
    <row r="4">
      <c r="A4" s="4" t="inlineStr">
        <is>
          <t>Accounts receivable</t>
        </is>
      </c>
      <c r="B4" s="6" t="n">
        <v>-231</v>
      </c>
      <c r="C4" s="6" t="n">
        <v>-329</v>
      </c>
    </row>
    <row r="5">
      <c r="A5" s="4" t="inlineStr">
        <is>
          <t>Inventories</t>
        </is>
      </c>
      <c r="B5" s="5" t="n">
        <v>30</v>
      </c>
      <c r="C5" s="5" t="n">
        <v>-61</v>
      </c>
    </row>
    <row r="6">
      <c r="A6" s="4" t="inlineStr">
        <is>
          <t>Contract assets</t>
        </is>
      </c>
      <c r="B6" s="5" t="n">
        <v>298</v>
      </c>
      <c r="C6" s="5" t="n">
        <v>123</v>
      </c>
    </row>
    <row r="7">
      <c r="A7" s="4" t="inlineStr">
        <is>
          <t>Prepaid expenses</t>
        </is>
      </c>
      <c r="B7" s="5" t="n">
        <v>79</v>
      </c>
    </row>
    <row r="8">
      <c r="A8" s="4" t="inlineStr">
        <is>
          <t>Accounts payable and accrued liabilities</t>
        </is>
      </c>
      <c r="B8" s="5" t="n">
        <v>189</v>
      </c>
      <c r="C8" s="5" t="n">
        <v>73</v>
      </c>
    </row>
    <row r="9">
      <c r="A9" s="4" t="inlineStr">
        <is>
          <t>Income and other taxes receivable and payable, net</t>
        </is>
      </c>
      <c r="B9" s="5" t="n">
        <v>-49</v>
      </c>
      <c r="C9" s="5" t="n">
        <v>-287</v>
      </c>
    </row>
    <row r="10">
      <c r="A10" s="4" t="inlineStr">
        <is>
          <t>Advance billings and customer deposits</t>
        </is>
      </c>
      <c r="B10" s="5" t="n">
        <v>54</v>
      </c>
      <c r="C10" s="5" t="n">
        <v>-10</v>
      </c>
    </row>
    <row r="11">
      <c r="A11" s="4" t="inlineStr">
        <is>
          <t>Provisions</t>
        </is>
      </c>
      <c r="B11" s="5" t="n">
        <v>-100</v>
      </c>
      <c r="C11" s="5" t="n">
        <v>159</v>
      </c>
    </row>
    <row r="12">
      <c r="A12" s="4" t="inlineStr">
        <is>
          <t>Total</t>
        </is>
      </c>
      <c r="B12" s="5" t="n">
        <v>-270</v>
      </c>
      <c r="C12" s="5" t="n">
        <v>332</v>
      </c>
    </row>
    <row r="13">
      <c r="A13" s="3" t="inlineStr">
        <is>
          <t>Cash payments for capital assets, excluding spectrum licences</t>
        </is>
      </c>
    </row>
    <row r="14">
      <c r="A14" s="4" t="inlineStr">
        <is>
          <t>Property, plant and equipment</t>
        </is>
      </c>
      <c r="B14" s="5" t="n">
        <v>-2672</v>
      </c>
      <c r="C14" s="5" t="n">
        <v>-2772</v>
      </c>
    </row>
    <row r="15">
      <c r="A15" s="4" t="inlineStr">
        <is>
          <t>Intangible assets subject to amortization</t>
        </is>
      </c>
      <c r="B15" s="5" t="n">
        <v>-640</v>
      </c>
      <c r="C15" s="5" t="n">
        <v>-660</v>
      </c>
    </row>
    <row r="16">
      <c r="A16" s="4" t="inlineStr">
        <is>
          <t>Total</t>
        </is>
      </c>
      <c r="B16" s="5" t="n">
        <v>-3312</v>
      </c>
      <c r="C16" s="5" t="n">
        <v>-3432</v>
      </c>
    </row>
    <row r="17">
      <c r="A17" s="4" t="inlineStr">
        <is>
          <t>Additions arising from leases</t>
        </is>
      </c>
      <c r="B17" s="5" t="n">
        <v>-530</v>
      </c>
      <c r="C17" s="5" t="n">
        <v>-509</v>
      </c>
    </row>
    <row r="18">
      <c r="A18" s="4" t="inlineStr">
        <is>
          <t>Additions arising from non-monetary transactions</t>
        </is>
      </c>
      <c r="B18" s="5" t="n">
        <v>7</v>
      </c>
      <c r="C18" s="5" t="n">
        <v>17</v>
      </c>
    </row>
    <row r="19">
      <c r="A19" s="4" t="inlineStr">
        <is>
          <t>Capital expenditures</t>
        </is>
      </c>
      <c r="B19" s="5" t="n">
        <v>-2775</v>
      </c>
      <c r="C19" s="5" t="n">
        <v>-2906</v>
      </c>
    </row>
    <row r="20">
      <c r="A20" s="4" t="inlineStr">
        <is>
          <t>Effect of asset retirement obligations</t>
        </is>
      </c>
      <c r="B20" s="5" t="n">
        <v>-157</v>
      </c>
      <c r="C20" s="5" t="n">
        <v>-153</v>
      </c>
    </row>
    <row r="21">
      <c r="A21" s="4" t="inlineStr">
        <is>
          <t>Total</t>
        </is>
      </c>
      <c r="B21" s="5" t="n">
        <v>-2932</v>
      </c>
      <c r="C21" s="5" t="n">
        <v>-3059</v>
      </c>
    </row>
    <row r="22">
      <c r="A22" s="4" t="inlineStr">
        <is>
          <t>Change in associated non-cash investing working capital</t>
        </is>
      </c>
      <c r="B22" s="5" t="n">
        <v>-50</v>
      </c>
      <c r="C22" s="5" t="n">
        <v>-31</v>
      </c>
    </row>
    <row r="23">
      <c r="A23" s="4" t="inlineStr">
        <is>
          <t>Non-cash change in asset retirement obligation</t>
        </is>
      </c>
      <c r="B23" s="5" t="n">
        <v>160</v>
      </c>
      <c r="C23" s="5" t="n">
        <v>138</v>
      </c>
    </row>
    <row r="24">
      <c r="A24" s="4" t="inlineStr">
        <is>
          <t>Total</t>
        </is>
      </c>
      <c r="B24" s="5" t="n">
        <v>-110</v>
      </c>
      <c r="C24" s="5" t="n">
        <v>-107</v>
      </c>
    </row>
    <row r="25">
      <c r="A25" s="4" t="inlineStr">
        <is>
          <t>Total</t>
        </is>
      </c>
      <c r="B25" s="6" t="n">
        <v>-2822</v>
      </c>
      <c r="C25" s="6" t="n">
        <v>-2952</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statement of cash flow information - Financing activities (Details) - CAD ($) $ in Millions</t>
        </is>
      </c>
      <c r="B1" s="2" t="inlineStr">
        <is>
          <t>12 Months Ended</t>
        </is>
      </c>
    </row>
    <row r="2">
      <c r="B2" s="2" t="inlineStr">
        <is>
          <t>Dec. 31, 2020</t>
        </is>
      </c>
      <c r="C2" s="2" t="inlineStr">
        <is>
          <t>Dec. 31, 2019</t>
        </is>
      </c>
    </row>
    <row r="3">
      <c r="A3" s="3" t="inlineStr">
        <is>
          <t>Changes in liabilities arising from financing activities</t>
        </is>
      </c>
    </row>
    <row r="4">
      <c r="A4" s="4" t="inlineStr">
        <is>
          <t>Beginning</t>
        </is>
      </c>
      <c r="B4" s="6" t="n">
        <v>18437</v>
      </c>
      <c r="C4" s="6" t="n">
        <v>15409</v>
      </c>
    </row>
    <row r="5">
      <c r="A5" s="4" t="inlineStr">
        <is>
          <t>Issued or received</t>
        </is>
      </c>
      <c r="B5" s="5" t="n">
        <v>4882</v>
      </c>
      <c r="C5" s="5" t="n">
        <v>7705</v>
      </c>
    </row>
    <row r="6">
      <c r="A6" s="4" t="inlineStr">
        <is>
          <t>Redemptions, repayments or payments</t>
        </is>
      </c>
      <c r="B6" s="5" t="n">
        <v>-3863</v>
      </c>
      <c r="C6" s="5" t="n">
        <v>-5261</v>
      </c>
    </row>
    <row r="7">
      <c r="A7" s="4" t="inlineStr">
        <is>
          <t>Foreign exchange movement (Note 4(i))</t>
        </is>
      </c>
      <c r="B7" s="5" t="n">
        <v>64</v>
      </c>
      <c r="C7" s="5" t="n">
        <v>-38</v>
      </c>
    </row>
    <row r="8">
      <c r="A8" s="4" t="inlineStr">
        <is>
          <t>Other</t>
        </is>
      </c>
      <c r="B8" s="5" t="n">
        <v>888</v>
      </c>
      <c r="C8" s="5" t="n">
        <v>622</v>
      </c>
    </row>
    <row r="9">
      <c r="A9" s="4" t="inlineStr">
        <is>
          <t>Ending</t>
        </is>
      </c>
      <c r="B9" s="5" t="n">
        <v>20408</v>
      </c>
      <c r="C9" s="5" t="n">
        <v>18437</v>
      </c>
    </row>
    <row r="10">
      <c r="A10" s="4" t="inlineStr">
        <is>
          <t>Dividends payable to holders of Common Shares</t>
        </is>
      </c>
    </row>
    <row r="11">
      <c r="A11" s="3" t="inlineStr">
        <is>
          <t>Changes in liabilities arising from financing activities</t>
        </is>
      </c>
    </row>
    <row r="12">
      <c r="A12" s="4" t="inlineStr">
        <is>
          <t>Beginning</t>
        </is>
      </c>
      <c r="B12" s="5" t="n">
        <v>352</v>
      </c>
      <c r="C12" s="5" t="n">
        <v>326</v>
      </c>
    </row>
    <row r="13">
      <c r="A13" s="4" t="inlineStr">
        <is>
          <t>Redemptions, repayments or payments</t>
        </is>
      </c>
      <c r="B13" s="5" t="n">
        <v>-1469</v>
      </c>
      <c r="C13" s="5" t="n">
        <v>-1332</v>
      </c>
    </row>
    <row r="14">
      <c r="A14" s="4" t="inlineStr">
        <is>
          <t>Other</t>
        </is>
      </c>
      <c r="B14" s="5" t="n">
        <v>1520</v>
      </c>
      <c r="C14" s="5" t="n">
        <v>1358</v>
      </c>
    </row>
    <row r="15">
      <c r="A15" s="4" t="inlineStr">
        <is>
          <t>Ending</t>
        </is>
      </c>
      <c r="B15" s="5" t="n">
        <v>403</v>
      </c>
      <c r="C15" s="5" t="n">
        <v>352</v>
      </c>
    </row>
    <row r="16">
      <c r="A16" s="4" t="inlineStr">
        <is>
          <t>Dividends reinvested in shares from Treasury</t>
        </is>
      </c>
    </row>
    <row r="17">
      <c r="A17" s="3" t="inlineStr">
        <is>
          <t>Changes in liabilities arising from financing activities</t>
        </is>
      </c>
    </row>
    <row r="18">
      <c r="A18" s="4" t="inlineStr">
        <is>
          <t>Redemptions, repayments or payments</t>
        </is>
      </c>
      <c r="B18" s="5" t="n">
        <v>539</v>
      </c>
      <c r="C18" s="5" t="n">
        <v>183</v>
      </c>
    </row>
    <row r="19">
      <c r="A19" s="4" t="inlineStr">
        <is>
          <t>Other</t>
        </is>
      </c>
      <c r="B19" s="5" t="n">
        <v>-539</v>
      </c>
      <c r="C19" s="5" t="n">
        <v>-183</v>
      </c>
    </row>
    <row r="20">
      <c r="A20" s="4" t="inlineStr">
        <is>
          <t>Dividends payable to holders of Common Shares net of dividends reinvested in shares from treasury</t>
        </is>
      </c>
    </row>
    <row r="21">
      <c r="A21" s="3" t="inlineStr">
        <is>
          <t>Changes in liabilities arising from financing activities</t>
        </is>
      </c>
    </row>
    <row r="22">
      <c r="A22" s="4" t="inlineStr">
        <is>
          <t>Beginning</t>
        </is>
      </c>
      <c r="B22" s="5" t="n">
        <v>352</v>
      </c>
      <c r="C22" s="5" t="n">
        <v>326</v>
      </c>
    </row>
    <row r="23">
      <c r="A23" s="4" t="inlineStr">
        <is>
          <t>Redemptions, repayments or payments</t>
        </is>
      </c>
      <c r="B23" s="5" t="n">
        <v>-930</v>
      </c>
      <c r="C23" s="5" t="n">
        <v>-1149</v>
      </c>
    </row>
    <row r="24">
      <c r="A24" s="4" t="inlineStr">
        <is>
          <t>Other</t>
        </is>
      </c>
      <c r="B24" s="5" t="n">
        <v>981</v>
      </c>
      <c r="C24" s="5" t="n">
        <v>1175</v>
      </c>
    </row>
    <row r="25">
      <c r="A25" s="4" t="inlineStr">
        <is>
          <t>Ending</t>
        </is>
      </c>
      <c r="B25" s="5" t="n">
        <v>403</v>
      </c>
      <c r="C25" s="5" t="n">
        <v>352</v>
      </c>
    </row>
    <row r="26">
      <c r="A26" s="4" t="inlineStr">
        <is>
          <t>Short-term borrowings</t>
        </is>
      </c>
    </row>
    <row r="27">
      <c r="A27" s="3" t="inlineStr">
        <is>
          <t>Changes in liabilities arising from financing activities</t>
        </is>
      </c>
    </row>
    <row r="28">
      <c r="A28" s="4" t="inlineStr">
        <is>
          <t>Beginning</t>
        </is>
      </c>
      <c r="B28" s="5" t="n">
        <v>100</v>
      </c>
      <c r="C28" s="5" t="n">
        <v>100</v>
      </c>
    </row>
    <row r="29">
      <c r="A29" s="4" t="inlineStr">
        <is>
          <t>Issued or received</t>
        </is>
      </c>
      <c r="B29" s="5" t="n">
        <v>215</v>
      </c>
      <c r="C29" s="5" t="n">
        <v>850</v>
      </c>
    </row>
    <row r="30">
      <c r="A30" s="4" t="inlineStr">
        <is>
          <t>Redemptions, repayments or payments</t>
        </is>
      </c>
      <c r="B30" s="5" t="n">
        <v>-223</v>
      </c>
      <c r="C30" s="5" t="n">
        <v>-851</v>
      </c>
    </row>
    <row r="31">
      <c r="A31" s="4" t="inlineStr">
        <is>
          <t>Other</t>
        </is>
      </c>
      <c r="B31" s="5" t="n">
        <v>8</v>
      </c>
      <c r="C31" s="5" t="n">
        <v>1</v>
      </c>
    </row>
    <row r="32">
      <c r="A32" s="4" t="inlineStr">
        <is>
          <t>Ending</t>
        </is>
      </c>
      <c r="B32" s="5" t="n">
        <v>100</v>
      </c>
      <c r="C32" s="5" t="n">
        <v>100</v>
      </c>
    </row>
    <row r="33">
      <c r="A33" s="4" t="inlineStr">
        <is>
          <t>Long-term debt including derivatives used to manage currency risks arising from U.S. dollar-denominated long-term debt</t>
        </is>
      </c>
    </row>
    <row r="34">
      <c r="A34" s="3" t="inlineStr">
        <is>
          <t>Changes in liabilities arising from financing activities</t>
        </is>
      </c>
    </row>
    <row r="35">
      <c r="A35" s="4" t="inlineStr">
        <is>
          <t>Beginning</t>
        </is>
      </c>
      <c r="B35" s="5" t="n">
        <v>18437</v>
      </c>
      <c r="C35" s="5" t="n">
        <v>15409</v>
      </c>
    </row>
    <row r="36">
      <c r="A36" s="4" t="inlineStr">
        <is>
          <t>Issued or received</t>
        </is>
      </c>
      <c r="B36" s="5" t="n">
        <v>7019</v>
      </c>
      <c r="C36" s="5" t="n">
        <v>11565</v>
      </c>
    </row>
    <row r="37">
      <c r="A37" s="4" t="inlineStr">
        <is>
          <t>Redemptions, repayments or payments</t>
        </is>
      </c>
      <c r="B37" s="5" t="n">
        <v>-6000</v>
      </c>
      <c r="C37" s="5" t="n">
        <v>-9121</v>
      </c>
    </row>
    <row r="38">
      <c r="A38" s="4" t="inlineStr">
        <is>
          <t>Foreign exchange movement (Note 4(i))</t>
        </is>
      </c>
      <c r="B38" s="5" t="n">
        <v>64</v>
      </c>
      <c r="C38" s="5" t="n">
        <v>-38</v>
      </c>
    </row>
    <row r="39">
      <c r="A39" s="4" t="inlineStr">
        <is>
          <t>Other</t>
        </is>
      </c>
      <c r="B39" s="5" t="n">
        <v>888</v>
      </c>
      <c r="C39" s="5" t="n">
        <v>622</v>
      </c>
    </row>
    <row r="40">
      <c r="A40" s="4" t="inlineStr">
        <is>
          <t>Ending</t>
        </is>
      </c>
      <c r="B40" s="5" t="n">
        <v>20408</v>
      </c>
      <c r="C40" s="5" t="n">
        <v>18437</v>
      </c>
    </row>
    <row r="41">
      <c r="A41" s="4" t="inlineStr">
        <is>
          <t>TELUS Corporation senior notes | Long-term debt</t>
        </is>
      </c>
    </row>
    <row r="42">
      <c r="A42" s="3" t="inlineStr">
        <is>
          <t>Changes in liabilities arising from financing activities</t>
        </is>
      </c>
    </row>
    <row r="43">
      <c r="A43" s="4" t="inlineStr">
        <is>
          <t>Beginning</t>
        </is>
      </c>
      <c r="B43" s="5" t="n">
        <v>14479</v>
      </c>
      <c r="C43" s="5" t="n">
        <v>12186</v>
      </c>
    </row>
    <row r="44">
      <c r="A44" s="4" t="inlineStr">
        <is>
          <t>Issued or received</t>
        </is>
      </c>
      <c r="B44" s="5" t="n">
        <v>1500</v>
      </c>
      <c r="C44" s="5" t="n">
        <v>3474</v>
      </c>
    </row>
    <row r="45">
      <c r="A45" s="4" t="inlineStr">
        <is>
          <t>Redemptions, repayments or payments</t>
        </is>
      </c>
      <c r="B45" s="5" t="n">
        <v>-900</v>
      </c>
      <c r="C45" s="5" t="n">
        <v>-1000</v>
      </c>
    </row>
    <row r="46">
      <c r="A46" s="4" t="inlineStr">
        <is>
          <t>Foreign exchange movement (Note 4(i))</t>
        </is>
      </c>
      <c r="B46" s="5" t="n">
        <v>-60</v>
      </c>
      <c r="C46" s="5" t="n">
        <v>-145</v>
      </c>
    </row>
    <row r="47">
      <c r="A47" s="4" t="inlineStr">
        <is>
          <t>Other</t>
        </is>
      </c>
      <c r="B47" s="5" t="n">
        <v>2</v>
      </c>
      <c r="C47" s="5" t="n">
        <v>-36</v>
      </c>
    </row>
    <row r="48">
      <c r="A48" s="4" t="inlineStr">
        <is>
          <t>Ending</t>
        </is>
      </c>
      <c r="B48" s="5" t="n">
        <v>15021</v>
      </c>
      <c r="C48" s="5" t="n">
        <v>14479</v>
      </c>
    </row>
    <row r="49">
      <c r="A49" s="4" t="inlineStr">
        <is>
          <t>TELUS Corporation commercial paper | Long-term debt</t>
        </is>
      </c>
    </row>
    <row r="50">
      <c r="A50" s="3" t="inlineStr">
        <is>
          <t>Changes in liabilities arising from financing activities</t>
        </is>
      </c>
    </row>
    <row r="51">
      <c r="A51" s="4" t="inlineStr">
        <is>
          <t>Beginning</t>
        </is>
      </c>
      <c r="B51" s="5" t="n">
        <v>1015</v>
      </c>
      <c r="C51" s="5" t="n">
        <v>774</v>
      </c>
    </row>
    <row r="52">
      <c r="A52" s="4" t="inlineStr">
        <is>
          <t>Issued or received</t>
        </is>
      </c>
      <c r="B52" s="5" t="n">
        <v>1782</v>
      </c>
      <c r="C52" s="5" t="n">
        <v>4135</v>
      </c>
    </row>
    <row r="53">
      <c r="A53" s="4" t="inlineStr">
        <is>
          <t>Redemptions, repayments or payments</t>
        </is>
      </c>
      <c r="B53" s="5" t="n">
        <v>-2116</v>
      </c>
      <c r="C53" s="5" t="n">
        <v>-3860</v>
      </c>
    </row>
    <row r="54">
      <c r="A54" s="4" t="inlineStr">
        <is>
          <t>Foreign exchange movement (Note 4(i))</t>
        </is>
      </c>
      <c r="B54" s="5" t="n">
        <v>50</v>
      </c>
      <c r="C54" s="5" t="n">
        <v>-34</v>
      </c>
    </row>
    <row r="55">
      <c r="A55" s="4" t="inlineStr">
        <is>
          <t>Ending</t>
        </is>
      </c>
      <c r="B55" s="5" t="n">
        <v>731</v>
      </c>
      <c r="C55" s="5" t="n">
        <v>1015</v>
      </c>
    </row>
    <row r="56">
      <c r="A56" s="4" t="inlineStr">
        <is>
          <t>TELUS Communications Inc. debentures | Long-term debt</t>
        </is>
      </c>
    </row>
    <row r="57">
      <c r="A57" s="3" t="inlineStr">
        <is>
          <t>Changes in liabilities arising from financing activities</t>
        </is>
      </c>
    </row>
    <row r="58">
      <c r="A58" s="4" t="inlineStr">
        <is>
          <t>Beginning</t>
        </is>
      </c>
      <c r="B58" s="5" t="n">
        <v>621</v>
      </c>
      <c r="C58" s="5" t="n">
        <v>620</v>
      </c>
    </row>
    <row r="59">
      <c r="A59" s="4" t="inlineStr">
        <is>
          <t>Other</t>
        </is>
      </c>
      <c r="B59" s="5" t="n">
        <v>1</v>
      </c>
      <c r="C59" s="5" t="n">
        <v>1</v>
      </c>
    </row>
    <row r="60">
      <c r="A60" s="4" t="inlineStr">
        <is>
          <t>Ending</t>
        </is>
      </c>
      <c r="B60" s="5" t="n">
        <v>622</v>
      </c>
      <c r="C60" s="5" t="n">
        <v>621</v>
      </c>
    </row>
    <row r="61">
      <c r="A61" s="4" t="inlineStr">
        <is>
          <t>TELUS International (Cda) Inc. credit facility | Long-term debt</t>
        </is>
      </c>
    </row>
    <row r="62">
      <c r="A62" s="3" t="inlineStr">
        <is>
          <t>Changes in liabilities arising from financing activities</t>
        </is>
      </c>
    </row>
    <row r="63">
      <c r="A63" s="4" t="inlineStr">
        <is>
          <t>Beginning</t>
        </is>
      </c>
      <c r="B63" s="5" t="n">
        <v>431</v>
      </c>
      <c r="C63" s="5" t="n">
        <v>419</v>
      </c>
    </row>
    <row r="64">
      <c r="A64" s="4" t="inlineStr">
        <is>
          <t>Issued or received</t>
        </is>
      </c>
      <c r="B64" s="5" t="n">
        <v>1600</v>
      </c>
      <c r="C64" s="5" t="n">
        <v>96</v>
      </c>
    </row>
    <row r="65">
      <c r="A65" s="4" t="inlineStr">
        <is>
          <t>Redemptions, repayments or payments</t>
        </is>
      </c>
      <c r="B65" s="5" t="n">
        <v>-191</v>
      </c>
      <c r="C65" s="5" t="n">
        <v>-64</v>
      </c>
    </row>
    <row r="66">
      <c r="A66" s="4" t="inlineStr">
        <is>
          <t>Foreign exchange movement (Note 4(i))</t>
        </is>
      </c>
      <c r="B66" s="5" t="n">
        <v>-27</v>
      </c>
      <c r="C66" s="5" t="n">
        <v>-22</v>
      </c>
    </row>
    <row r="67">
      <c r="A67" s="4" t="inlineStr">
        <is>
          <t>Other</t>
        </is>
      </c>
      <c r="B67" s="5" t="n">
        <v>-9</v>
      </c>
      <c r="C67" s="5" t="n">
        <v>2</v>
      </c>
    </row>
    <row r="68">
      <c r="A68" s="4" t="inlineStr">
        <is>
          <t>Ending</t>
        </is>
      </c>
      <c r="B68" s="5" t="n">
        <v>1804</v>
      </c>
      <c r="C68" s="5" t="n">
        <v>431</v>
      </c>
    </row>
    <row r="69">
      <c r="A69" s="4" t="inlineStr">
        <is>
          <t>Other | Long-term debt</t>
        </is>
      </c>
    </row>
    <row r="70">
      <c r="A70" s="3" t="inlineStr">
        <is>
          <t>Changes in liabilities arising from financing activities</t>
        </is>
      </c>
    </row>
    <row r="71">
      <c r="A71" s="4" t="inlineStr">
        <is>
          <t>Beginning</t>
        </is>
      </c>
      <c r="B71" s="5" t="n">
        <v>267</v>
      </c>
    </row>
    <row r="72">
      <c r="A72" s="4" t="inlineStr">
        <is>
          <t>Redemptions, repayments or payments</t>
        </is>
      </c>
      <c r="B72" s="5" t="n">
        <v>-319</v>
      </c>
      <c r="C72" s="5" t="n">
        <v>-8</v>
      </c>
    </row>
    <row r="73">
      <c r="A73" s="4" t="inlineStr">
        <is>
          <t>Other</t>
        </is>
      </c>
      <c r="B73" s="5" t="n">
        <v>325</v>
      </c>
      <c r="C73" s="5" t="n">
        <v>275</v>
      </c>
    </row>
    <row r="74">
      <c r="A74" s="4" t="inlineStr">
        <is>
          <t>Ending</t>
        </is>
      </c>
      <c r="B74" s="5" t="n">
        <v>273</v>
      </c>
      <c r="C74" s="5" t="n">
        <v>267</v>
      </c>
    </row>
    <row r="75">
      <c r="A75" s="4" t="inlineStr">
        <is>
          <t>Lease liabilities | Long-term debt</t>
        </is>
      </c>
    </row>
    <row r="76">
      <c r="A76" s="3" t="inlineStr">
        <is>
          <t>Changes in liabilities arising from financing activities</t>
        </is>
      </c>
    </row>
    <row r="77">
      <c r="A77" s="4" t="inlineStr">
        <is>
          <t>Beginning</t>
        </is>
      </c>
      <c r="B77" s="5" t="n">
        <v>1661</v>
      </c>
      <c r="C77" s="5" t="n">
        <v>1483</v>
      </c>
    </row>
    <row r="78">
      <c r="A78" s="4" t="inlineStr">
        <is>
          <t>Redemptions, repayments or payments</t>
        </is>
      </c>
      <c r="B78" s="5" t="n">
        <v>-365</v>
      </c>
      <c r="C78" s="5" t="n">
        <v>-333</v>
      </c>
    </row>
    <row r="79">
      <c r="A79" s="4" t="inlineStr">
        <is>
          <t>Foreign exchange movement (Note 4(i))</t>
        </is>
      </c>
      <c r="B79" s="5" t="n">
        <v>7</v>
      </c>
      <c r="C79" s="5" t="n">
        <v>-16</v>
      </c>
    </row>
    <row r="80">
      <c r="A80" s="4" t="inlineStr">
        <is>
          <t>Other</t>
        </is>
      </c>
      <c r="B80" s="5" t="n">
        <v>534</v>
      </c>
      <c r="C80" s="5" t="n">
        <v>527</v>
      </c>
    </row>
    <row r="81">
      <c r="A81" s="4" t="inlineStr">
        <is>
          <t>Ending</t>
        </is>
      </c>
      <c r="B81" s="5" t="n">
        <v>1837</v>
      </c>
      <c r="C81" s="5" t="n">
        <v>1661</v>
      </c>
    </row>
    <row r="82">
      <c r="A82" s="4" t="inlineStr">
        <is>
          <t>Derivatives used to manage currency risks arising from U.S. dollar-denominated long-term debt - liability (asset) | Long-term debt</t>
        </is>
      </c>
    </row>
    <row r="83">
      <c r="A83" s="3" t="inlineStr">
        <is>
          <t>Changes in liabilities arising from financing activities</t>
        </is>
      </c>
    </row>
    <row r="84">
      <c r="A84" s="4" t="inlineStr">
        <is>
          <t>Beginning</t>
        </is>
      </c>
      <c r="B84" s="5" t="n">
        <v>-37</v>
      </c>
      <c r="C84" s="5" t="n">
        <v>-73</v>
      </c>
    </row>
    <row r="85">
      <c r="A85" s="4" t="inlineStr">
        <is>
          <t>Issued or received</t>
        </is>
      </c>
      <c r="B85" s="5" t="n">
        <v>2137</v>
      </c>
      <c r="C85" s="5" t="n">
        <v>3860</v>
      </c>
    </row>
    <row r="86">
      <c r="A86" s="4" t="inlineStr">
        <is>
          <t>Redemptions, repayments or payments</t>
        </is>
      </c>
      <c r="B86" s="5" t="n">
        <v>-2109</v>
      </c>
      <c r="C86" s="5" t="n">
        <v>-3856</v>
      </c>
    </row>
    <row r="87">
      <c r="A87" s="4" t="inlineStr">
        <is>
          <t>Foreign exchange movement (Note 4(i))</t>
        </is>
      </c>
      <c r="B87" s="5" t="n">
        <v>94</v>
      </c>
      <c r="C87" s="5" t="n">
        <v>179</v>
      </c>
    </row>
    <row r="88">
      <c r="A88" s="4" t="inlineStr">
        <is>
          <t>Other</t>
        </is>
      </c>
      <c r="B88" s="5" t="n">
        <v>35</v>
      </c>
      <c r="C88" s="5" t="n">
        <v>-147</v>
      </c>
    </row>
    <row r="89">
      <c r="A89" s="4" t="inlineStr">
        <is>
          <t>Ending</t>
        </is>
      </c>
      <c r="B89" s="5" t="n">
        <v>120</v>
      </c>
      <c r="C89" s="5" t="n">
        <v>-37</v>
      </c>
    </row>
    <row r="90">
      <c r="A90" s="4" t="inlineStr">
        <is>
          <t>To eliminate effect of gross settlement of derivatives used to manage currency risks arising from U.S. dollar-denominated long-term debt</t>
        </is>
      </c>
    </row>
    <row r="91">
      <c r="A91" s="3" t="inlineStr">
        <is>
          <t>Changes in liabilities arising from financing activities</t>
        </is>
      </c>
    </row>
    <row r="92">
      <c r="A92" s="4" t="inlineStr">
        <is>
          <t>Issued or received</t>
        </is>
      </c>
      <c r="B92" s="5" t="n">
        <v>-2137</v>
      </c>
      <c r="C92" s="5" t="n">
        <v>-3860</v>
      </c>
    </row>
    <row r="93">
      <c r="A93" s="4" t="inlineStr">
        <is>
          <t>Redemptions, repayments or payments</t>
        </is>
      </c>
      <c r="B93" s="6" t="n">
        <v>2137</v>
      </c>
      <c r="C93" s="6" t="n">
        <v>386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0 income taxes
(a)
Expense composition and rate reconciliation
Years ended December 31 (millions)
2020
2019
Current income tax expense
For the current reporting period
$
474
$
416
Adjustments recognized in the current period for income taxes of prior periods
(99)
(63)
375
353
Deferred income tax expense
Arising from the origination and reversal of temporary differences
3
193
Revaluation of deferred income tax liability to reflect future income tax rates
(6)
(124)
Adjustments recognized in the current period for income taxes of prior periods
79
46
76
115
$
451
$
468
Our income tax expense and effective income tax rate differ from those computed by applying the applicable statutory rates for the following reasons:
Years ended December 31 ($ in millions)
2020
2019
Income taxes computed at applicable statutory rates
$
446
26.1
%
$
604
26.9
%
Revaluation of deferred income tax liability to reflect future income tax rates
(6)
(0.4)
(124)
(5.5)
Adjustments recognized in the current period for income taxes of prior periods
(20)
(1.3)
(17)
(0.8)
Other
31
1.9
5
0.2
Income tax expense per Consolidated statements of income and other comprehensive income
$
451
26.3
%
$
468
20.8
%
(b) Temporary differences
We must make significant estimates in respect of the composition of our deferred income tax liability. Our operations are complex and the related income tax interpretations, regulations, legislation and jurisprudence are continually changing. As a result, there are usually some income tax matters in question.
Temporary differences comprising the net deferred income tax liability and the amounts of deferred income taxes recognized in the Consolidated statements of income and other comprehensive income and the Consolidated statements of changes in owners’ equity are estimated as follows:
Property, plant
Property, plant
Net pension
and equipment
and equipment
and share-
Losses
(owned) and intangible
Intangible
(leased), net
Contract
based
Provisions not
available to
Net deferred
assets subject
assets with
of lease
assets and
compensation
currently
be carried
income tax
(millions)
to amortization
indefinite lives
liabilities
liabilities
amounts
deductible
forward 1
Other
liability
As at January 1, 2019 2
$
1,204
$
1,718
$
(83)
$
496
$
(21)
$
(189)
$
(6)
$
(29)
$
3,090
Deferred income tax expense recognized in
Net income
332
(110)
6
(78)
(9)
(23)
(5)
2
115
Other comprehensive income
—
—
—
—
(110)
—
—
32
(78)
Deferred income taxes charged directly to owners’ equity and other ( Note 18(c) )
80
—
—
—
—
—
—
1
81
As at December 31, 2019 3
1,616
1,608
(77)
418
(140)
(212)
(11)
6
3,208
Deferred income tax expense recognized in
Net income
85
82
37
(111)
(31)
8
(33)
39
76
Other comprehensive income
—
—
—
—
(109)
—
—
(13)
(122)
Deferred income taxes charged directly to owners’ equity and other ( Note 18(b) )
621
2
—
—
—
—
(4)
(16)
603
As at December 31, 2020 4
$
2,322
$
1,692
$
(40)
$
307
$
(280)
$
(204)
$
(48)
$
16
$
3,765
1
We expect to be able to utilize our non-capital losses prior to expiry.
2
Deferred tax liability of $3,095, net of deferred tax asset of $5 (included in Other long-term assets).
3
Deferred tax liability of $3,214, net of deferred tax asset of $6 (included in Other long-term assets).
4
Deferred tax liability of $3,776, net of deferred tax asset of $11 (included in Other long-term assets).
Temporary differences arise from the carrying value of investments in subsidiaries and partnerships exceeding their tax base, for which no deferred income tax liabilities have been recognized because the parent is able to control the timing of the reversal of the difference and it is probable that it will not reverse in the foreseeable future. In our specific instance, this is relevant to our investments in Canadian subsidiaries and Canadian partnerships. We are not required to recognize such deferred income tax liabilities, as we are in a position to control the timing and manner of the reversal of the temporary differences, which would not be expected to be exigible to income tax, and it is probable that such differences will not reverse in the foreseeable future. We are in a position to control the timing and manner of the reversal of temporary differences in respect of our non-Canadian subsidiaries, and it is probable that such differences will not reverse in the foreseeable future.
(c) Other
We conduct research and development activities, which may be eligible to earn Investment Tax Credits. During the year ended December 31, 2020, we recorded Investment Tax Credits of $12 million (2019 – $8 million). Of this amount, $6 million (2019 – $4 million) was recorded as a reduction of property, plant and equipment and/or intangible assets and the balance was recorded as a reduction of Goods and services purcha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0</t>
        </is>
      </c>
    </row>
    <row r="3">
      <c r="A3" s="3" t="inlineStr">
        <is>
          <t>other comprehensive income</t>
        </is>
      </c>
    </row>
    <row r="4">
      <c r="A4" s="4" t="inlineStr">
        <is>
          <t>other comprehensive income</t>
        </is>
      </c>
      <c r="B4" s="4" t="inlineStr">
        <is>
          <t>11 other comprehensive income
Item never
Items that may subsequently be reclassified to income
reclassified to
Item never
Change in unrealized fair value of derivatives designated as cash flow hedges in current period ( Note 4(i) )
income
reclassified to
Derivatives used to manage currency risk
Derivatives used to manage other market risks
Cumulative
Change in
income
Prior period
Prior period
foreign
measurement
Employee
Gains
(gains) losses
Gains
(gains) losses
currency
of investment
Accumulated
defined benefit
Years ended December 31
(losses)
transferred to
(losses)
transferred to
translation
financial
other
plan
Other
(millions)
arising
net income
Total
arising
net income
Total
Total
adjustment
assets
comp. income
re-measurements
comp. income
Accumulated balance as at January 1, 2019
$
(19)
$
—
$
(19)
$
22
$
—
$
3
Other comprehensive income (loss)
Amount arising
$
(34)
$
151
117
$
10
$
(12)
(2)
115
20
13
148
$
(448)
$
(300)
Income taxes
$
10
$
22
32
$
2
$
(3)
(1)
31
—
1
32
(110)
(78)
Net
85
(1)
84
20
12
116
$
(338)
$
(222)
Accumulated balance as at December 31, 2019
66
(1)
65
42
12
119
Other comprehensive income (loss)
Amount arising
$
(117)
$
(3)
(120)
$
(6)
$
(1)
(7)
(127)
113
17
3
$
(421)
$
(418)
Income taxes
$
(5)
$
(9)
(14)
$
(2)
$
—
(2)
(16)
—
3
(13)
(109)
(122)
Net
(106)
(5)
(111)
113
14
16
$
(312)
$
(296)
Accumulated balance as at December 31, 2020
$
(40)
$
(6)
$
(46)
$
155
$
26
$
135
Attributable to:
Common Shares
$
117
Non-controlling interests
18
$
13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er share amounts</t>
        </is>
      </c>
      <c r="B1" s="2" t="inlineStr">
        <is>
          <t>12 Months Ended</t>
        </is>
      </c>
    </row>
    <row r="2">
      <c r="B2" s="2" t="inlineStr">
        <is>
          <t>Dec. 31, 2020</t>
        </is>
      </c>
    </row>
    <row r="3">
      <c r="A3" s="3" t="inlineStr">
        <is>
          <t>per share amounts</t>
        </is>
      </c>
    </row>
    <row r="4">
      <c r="A4" s="4" t="inlineStr">
        <is>
          <t>per share amounts</t>
        </is>
      </c>
      <c r="B4" s="4" t="inlineStr">
        <is>
          <t>12 per share amounts
Basic net income per Common Share is calculated by dividing net income attributable to Common Shares by the total weighted average number of Common Shares outstanding during the period. Diluted net income per Common Share is calculated to give effect to share option awards and restricted share unit awards.
The following table presents reconciliations of the denominators of the basic and diluted per share computations. Net income was equal to diluted net income for all periods presented.
Years ended December 31 (millions)
2020
2019*
Basic total weighted average number of Common Shares outstanding
1,275
1,204
Effect of dilutive securities – Restricted share units
3
—
Diluted total weighted average number of Common Shares outstanding
1,278
1,204
For the years ended December 31, 2020 and 2019, no outstanding equity-settled restricted share unit awards were excluded in the computation of diluted income per Common Share. For the year ended December 31, 2020, one million* outstanding TELUS Corporation share option awards were excluded in the calculation of diluted net income per Common Share; as at December 31, 2019, no TELUS Corporation share option awards were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ividends per share</t>
        </is>
      </c>
      <c r="B1" s="2" t="inlineStr">
        <is>
          <t>12 Months Ended</t>
        </is>
      </c>
    </row>
    <row r="2">
      <c r="B2" s="2" t="inlineStr">
        <is>
          <t>Dec. 31, 2020</t>
        </is>
      </c>
    </row>
    <row r="3">
      <c r="A3" s="3" t="inlineStr">
        <is>
          <t>dividends per share</t>
        </is>
      </c>
    </row>
    <row r="4">
      <c r="A4" s="4" t="inlineStr">
        <is>
          <t>dividends per share</t>
        </is>
      </c>
      <c r="B4" s="4" t="inlineStr">
        <is>
          <t>13 dividends per share
(a) Dividends declared
Years ended December 31 (millions except per share amounts)
2020
2019
Declared
Paid to
Declared
Paid to
Common Share dividends
Effective
Per share *
shareholders
Total
Effective
Per share *
shareholders
Total
Quarter 1 dividend
Mar. 11, 2020
$
0.29125
Apr. 1, 2020
$
371
Mar. 11, 2019
$
0.27250
Apr. 1, 2019
$
329
Quarter 2 dividend
Jun. 10, 2020
0.29125
Jul. 2, 2020
372
Jun. 10, 2019
0.28125
Jul. 2, 2019
339
Quarter 3 dividend
Sep. 10, 2020
0.29125
Oct. 1, 2020
374
Sep. 10, 2019
0.28125
Oct. 1, 2019
338
Quarter 4 dividend
Dec. 11, 2020
0.31120
Jan. 4, 2021
403
Dec. 11, 2019
0.29125
Jan. 2, 2020
352
$
1.18495
$
1,520
$
1.12625
$
1,358
On February 10, 2021, the Board of Directors declared a quarterly dividend of $0.3112 per share on our issued and outstanding TELUS Corporation Common Shares payable on April 1, 2021, to holders of record at the close of business on March 11, 2021. The final amount of the dividend payment depends upon the number of TELUS Corporation Common Shares issued and outstanding at the close of business on March 11, 2021.
(b) Dividend Reinvestment and Share Purchase Plan
We have a Dividend Reinvestment and Share Purchase Plan under which eligible holders of TELUS Corporation Common Shares may acquire additional TELUS Corporation Common Shares by reinvesting dividends and by making additional optional cash payments to the trustee. Under this plan, we have the option of offering TELUS Corporation Common Shares from Treasury or having the trustee acquire TELUS Corporation Common Shares in the stock market. We may, at our discretion, offer TELUS Corporation Common Shares at a discount of up to 5% from the market price under the plan. Effective with our dividends paid October 1, 2019, we offered TELUS Corporation Common Shares from Treasury at a discount of 2%. In respect of TELUS Corporation Common Shares held by eligible shareholders who have elected to participate in the plan, dividends declared during the year ended December 31, 2020, of $524 million (2019 – $256 million) were to be reinvested in TELUS Corporation Common Shares.
* Amounts reflect retrospective application of March 17, 2020, share split (see Note 28(b)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income and other comprehensive income - CAD ($) shares in Millions, $ in Millions</t>
        </is>
      </c>
      <c r="C1" s="2" t="inlineStr">
        <is>
          <t>12 Months Ended</t>
        </is>
      </c>
    </row>
    <row r="2">
      <c r="C2" s="2" t="inlineStr">
        <is>
          <t>Dec. 31, 2020</t>
        </is>
      </c>
      <c r="D2" s="2" t="inlineStr">
        <is>
          <t>Dec. 31, 2019</t>
        </is>
      </c>
    </row>
    <row r="3">
      <c r="A3" s="3" t="inlineStr">
        <is>
          <t>OPERATING REVENUES</t>
        </is>
      </c>
    </row>
    <row r="4">
      <c r="A4" s="4" t="inlineStr">
        <is>
          <t>Service</t>
        </is>
      </c>
      <c r="C4" s="6" t="n">
        <v>13277</v>
      </c>
      <c r="D4" s="6" t="n">
        <v>12400</v>
      </c>
    </row>
    <row r="5">
      <c r="A5" s="4" t="inlineStr">
        <is>
          <t>Equipment</t>
        </is>
      </c>
      <c r="C5" s="5" t="n">
        <v>2064</v>
      </c>
      <c r="D5" s="5" t="n">
        <v>2189</v>
      </c>
    </row>
    <row r="6">
      <c r="A6" s="4" t="inlineStr">
        <is>
          <t>Operating revenues (arising from contracts with customers)</t>
        </is>
      </c>
      <c r="C6" s="5" t="n">
        <v>15341</v>
      </c>
      <c r="D6" s="5" t="n">
        <v>14589</v>
      </c>
    </row>
    <row r="7">
      <c r="A7" s="4" t="inlineStr">
        <is>
          <t>Other income</t>
        </is>
      </c>
      <c r="C7" s="5" t="n">
        <v>122</v>
      </c>
      <c r="D7" s="5" t="n">
        <v>69</v>
      </c>
    </row>
    <row r="8">
      <c r="A8" s="4" t="inlineStr">
        <is>
          <t>Operating revenues and other income</t>
        </is>
      </c>
      <c r="C8" s="5" t="n">
        <v>15463</v>
      </c>
      <c r="D8" s="5" t="n">
        <v>14658</v>
      </c>
    </row>
    <row r="9">
      <c r="A9" s="3" t="inlineStr">
        <is>
          <t>OPERATING EXPENSES</t>
        </is>
      </c>
    </row>
    <row r="10">
      <c r="A10" s="4" t="inlineStr">
        <is>
          <t>Goods and services purchased</t>
        </is>
      </c>
      <c r="C10" s="5" t="n">
        <v>6268</v>
      </c>
      <c r="D10" s="5" t="n">
        <v>6070</v>
      </c>
    </row>
    <row r="11">
      <c r="A11" s="4" t="inlineStr">
        <is>
          <t>Employee benefits expense</t>
        </is>
      </c>
      <c r="C11" s="5" t="n">
        <v>3701</v>
      </c>
      <c r="D11" s="5" t="n">
        <v>3034</v>
      </c>
    </row>
    <row r="12">
      <c r="A12" s="4" t="inlineStr">
        <is>
          <t>Depreciation</t>
        </is>
      </c>
      <c r="C12" s="5" t="n">
        <v>2107</v>
      </c>
      <c r="D12" s="5" t="n">
        <v>1929</v>
      </c>
    </row>
    <row r="13">
      <c r="A13" s="4" t="inlineStr">
        <is>
          <t>Amortization of intangible assets</t>
        </is>
      </c>
      <c r="C13" s="5" t="n">
        <v>905</v>
      </c>
      <c r="D13" s="5" t="n">
        <v>648</v>
      </c>
    </row>
    <row r="14">
      <c r="A14" s="4" t="inlineStr">
        <is>
          <t>Total</t>
        </is>
      </c>
      <c r="C14" s="5" t="n">
        <v>12981</v>
      </c>
      <c r="D14" s="5" t="n">
        <v>11681</v>
      </c>
    </row>
    <row r="15">
      <c r="A15" s="4" t="inlineStr">
        <is>
          <t>OPERATING INCOME</t>
        </is>
      </c>
      <c r="C15" s="5" t="n">
        <v>2482</v>
      </c>
      <c r="D15" s="5" t="n">
        <v>2977</v>
      </c>
    </row>
    <row r="16">
      <c r="A16" s="4" t="inlineStr">
        <is>
          <t>Financing costs</t>
        </is>
      </c>
      <c r="C16" s="5" t="n">
        <v>771</v>
      </c>
      <c r="D16" s="5" t="n">
        <v>733</v>
      </c>
    </row>
    <row r="17">
      <c r="A17" s="4" t="inlineStr">
        <is>
          <t>INCOME BEFORE INCOME TAXES</t>
        </is>
      </c>
      <c r="C17" s="5" t="n">
        <v>1711</v>
      </c>
      <c r="D17" s="5" t="n">
        <v>2244</v>
      </c>
    </row>
    <row r="18">
      <c r="A18" s="4" t="inlineStr">
        <is>
          <t>Income taxes</t>
        </is>
      </c>
      <c r="C18" s="5" t="n">
        <v>451</v>
      </c>
      <c r="D18" s="5" t="n">
        <v>468</v>
      </c>
    </row>
    <row r="19">
      <c r="A19" s="4" t="inlineStr">
        <is>
          <t>NET INCOME</t>
        </is>
      </c>
      <c r="C19" s="5" t="n">
        <v>1260</v>
      </c>
      <c r="D19" s="5" t="n">
        <v>1776</v>
      </c>
    </row>
    <row r="20">
      <c r="A20" s="3" t="inlineStr">
        <is>
          <t>Items that may subsequently be reclassified to income</t>
        </is>
      </c>
    </row>
    <row r="21">
      <c r="A21" s="4" t="inlineStr">
        <is>
          <t>Change in unrealized fair value of derivatives designated as cash flow hedges</t>
        </is>
      </c>
      <c r="C21" s="5" t="n">
        <v>-111</v>
      </c>
      <c r="D21" s="5" t="n">
        <v>84</v>
      </c>
    </row>
    <row r="22">
      <c r="A22" s="4" t="inlineStr">
        <is>
          <t>Foreign currency translation adjustment arising from translating financial statements of foreign operations</t>
        </is>
      </c>
      <c r="C22" s="5" t="n">
        <v>113</v>
      </c>
      <c r="D22" s="5" t="n">
        <v>20</v>
      </c>
    </row>
    <row r="23">
      <c r="A23" s="4" t="inlineStr">
        <is>
          <t>Total items that may subsequently be reclassified to income</t>
        </is>
      </c>
      <c r="C23" s="5" t="n">
        <v>2</v>
      </c>
      <c r="D23" s="5" t="n">
        <v>104</v>
      </c>
    </row>
    <row r="24">
      <c r="A24" s="3" t="inlineStr">
        <is>
          <t>Items never subsequently reclassified to income</t>
        </is>
      </c>
    </row>
    <row r="25">
      <c r="A25" s="4" t="inlineStr">
        <is>
          <t>Change in measurement of investment financial assets</t>
        </is>
      </c>
      <c r="C25" s="5" t="n">
        <v>14</v>
      </c>
      <c r="D25" s="5" t="n">
        <v>12</v>
      </c>
    </row>
    <row r="26">
      <c r="A26" s="4" t="inlineStr">
        <is>
          <t>Employee defined benefit plan re-measurements</t>
        </is>
      </c>
      <c r="C26" s="5" t="n">
        <v>-312</v>
      </c>
      <c r="D26" s="5" t="n">
        <v>-338</v>
      </c>
    </row>
    <row r="27">
      <c r="A27" s="4" t="inlineStr">
        <is>
          <t>Total items never subsequently reclassified to income</t>
        </is>
      </c>
      <c r="C27" s="5" t="n">
        <v>-298</v>
      </c>
      <c r="D27" s="5" t="n">
        <v>-326</v>
      </c>
    </row>
    <row r="28">
      <c r="A28" s="4" t="inlineStr">
        <is>
          <t>Total</t>
        </is>
      </c>
      <c r="C28" s="5" t="n">
        <v>-296</v>
      </c>
      <c r="D28" s="5" t="n">
        <v>-222</v>
      </c>
    </row>
    <row r="29">
      <c r="A29" s="4" t="inlineStr">
        <is>
          <t>COMPREHENSIVE INCOME</t>
        </is>
      </c>
      <c r="C29" s="5" t="n">
        <v>964</v>
      </c>
      <c r="D29" s="5" t="n">
        <v>1554</v>
      </c>
    </row>
    <row r="30">
      <c r="A30" s="3" t="inlineStr">
        <is>
          <t>NET INCOME ATTRIBUTABLE TO:</t>
        </is>
      </c>
    </row>
    <row r="31">
      <c r="A31" s="4" t="inlineStr">
        <is>
          <t>Common Shares</t>
        </is>
      </c>
      <c r="C31" s="5" t="n">
        <v>1207</v>
      </c>
      <c r="D31" s="5" t="n">
        <v>1746</v>
      </c>
    </row>
    <row r="32">
      <c r="A32" s="4" t="inlineStr">
        <is>
          <t>Non-controlling interests</t>
        </is>
      </c>
      <c r="C32" s="5" t="n">
        <v>53</v>
      </c>
      <c r="D32" s="5" t="n">
        <v>30</v>
      </c>
    </row>
    <row r="33">
      <c r="A33" s="4" t="inlineStr">
        <is>
          <t>NET INCOME</t>
        </is>
      </c>
      <c r="C33" s="5" t="n">
        <v>1260</v>
      </c>
      <c r="D33" s="5" t="n">
        <v>1776</v>
      </c>
    </row>
    <row r="34">
      <c r="A34" s="3" t="inlineStr">
        <is>
          <t>COMPREHENSIVE INCOME ATTRIBUTABLE TO:</t>
        </is>
      </c>
    </row>
    <row r="35">
      <c r="A35" s="4" t="inlineStr">
        <is>
          <t>Common Shares</t>
        </is>
      </c>
      <c r="C35" s="5" t="n">
        <v>893</v>
      </c>
      <c r="D35" s="5" t="n">
        <v>1516</v>
      </c>
    </row>
    <row r="36">
      <c r="A36" s="4" t="inlineStr">
        <is>
          <t>Non-controlling interests</t>
        </is>
      </c>
      <c r="C36" s="5" t="n">
        <v>71</v>
      </c>
      <c r="D36" s="5" t="n">
        <v>38</v>
      </c>
    </row>
    <row r="37">
      <c r="A37" s="4" t="inlineStr">
        <is>
          <t>COMPREHENSIVE INCOME</t>
        </is>
      </c>
      <c r="C37" s="6" t="n">
        <v>964</v>
      </c>
      <c r="D37" s="6" t="n">
        <v>1554</v>
      </c>
    </row>
    <row r="38">
      <c r="A38" s="3" t="inlineStr">
        <is>
          <t>NET INCOME PER COMMON SHARE</t>
        </is>
      </c>
    </row>
    <row r="39">
      <c r="A39" s="4" t="inlineStr">
        <is>
          <t>Basic</t>
        </is>
      </c>
      <c r="B39" s="4" t="inlineStr">
        <is>
          <t>[1]</t>
        </is>
      </c>
      <c r="C39" s="7" t="n">
        <v>0.95</v>
      </c>
      <c r="D39" s="7" t="n">
        <v>1.45</v>
      </c>
    </row>
    <row r="40">
      <c r="A40" s="4" t="inlineStr">
        <is>
          <t>Diluted</t>
        </is>
      </c>
      <c r="B40" s="4" t="inlineStr">
        <is>
          <t>[1]</t>
        </is>
      </c>
      <c r="C40" s="7" t="n">
        <v>0.9399999999999999</v>
      </c>
      <c r="D40" s="7" t="n">
        <v>1.45</v>
      </c>
    </row>
    <row r="41">
      <c r="A41" s="3" t="inlineStr">
        <is>
          <t>TOTAL WEIGHTED AVERAGE COMMON SHARES OUTSTANDING</t>
        </is>
      </c>
    </row>
    <row r="42">
      <c r="A42" s="4" t="inlineStr">
        <is>
          <t>Basic</t>
        </is>
      </c>
      <c r="B42" s="4" t="inlineStr">
        <is>
          <t>[1]</t>
        </is>
      </c>
      <c r="C42" s="5" t="n">
        <v>1275</v>
      </c>
      <c r="D42" s="5" t="n">
        <v>1204</v>
      </c>
    </row>
    <row r="43">
      <c r="A43" s="4" t="inlineStr">
        <is>
          <t>Diluted</t>
        </is>
      </c>
      <c r="B43" s="4" t="inlineStr">
        <is>
          <t>[1]</t>
        </is>
      </c>
      <c r="C43" s="5" t="n">
        <v>1278</v>
      </c>
      <c r="D43" s="5" t="n">
        <v>1204</v>
      </c>
    </row>
    <row r="44"/>
    <row r="45">
      <c r="A45" s="4" t="inlineStr">
        <is>
          <t>[1]</t>
        </is>
      </c>
      <c r="B45" s="4" t="inlineStr">
        <is>
          <t>Amounts reflect retrospective application of March 17, 2020, share split (see Note 28(b)).</t>
        </is>
      </c>
    </row>
  </sheetData>
  <mergeCells count="4">
    <mergeCell ref="A1:B2"/>
    <mergeCell ref="C1:D1"/>
    <mergeCell ref="A44:C44"/>
    <mergeCell ref="B45:C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t>
        </is>
      </c>
    </row>
    <row r="4">
      <c r="A4" s="4" t="inlineStr">
        <is>
          <t>share-based compensation</t>
        </is>
      </c>
      <c r="B4" s="4" t="inlineStr">
        <is>
          <t>14 share-based compensation
(a) Details of share-based compensation expense
Reflected in the Consolidated statements of income and other comprehensive income as Employee benefits expense and in the Consolidated statements of cash flows are the following share-based compensation amounts:
Years ended December 31 (millions)
2020
2019
Associated
Statement
Associated
Statement
Employee
operating
of cash
Employee
operating
of cash
benefits
cash
flows
benefits
cash
flows
Note
expense
outflows
adjustment
expense
outflows
adjustment
Restricted share units
(b)
$
131
$
(109)
$
22
$
107
$
(112)
$
(5)
Employee share purchase plan
(c)
33
(33)
—
37
(37)
—
Share option awards
(d)
9
(4)
5
3
—
3
$
173
$
(146)
$
27
$
147
$
(149)
$
(2)
For the year ended December 31, 2020, the associated operating cash outflows in respect of restricted share units were net of cash inflows arising from cash-settled equity forward agreements of $4 million (2019 – $13 million). For the year ended December 31, 2020, the income tax benefit arising from share-based compensation was $43 million (2019 – $39 million).
(b) Restricted share units
General
We use restricted share units as a form of retention and incentive compensation. Each restricted share unit is nominally equal in value to one equity share and is nominally entitled to the dividends that would arise thereon if it were an issued and outstanding equity share. The notional dividends are recorded as additional issuances of restricted share units during the life of the restricted share unit. Due to the notional dividend mechanism, the grant-date fair value of restricted share units equals the fair market value of the corresponding equity shares at the grant date, other than for the notional subset of our restricted share units affected by the relative total shareholder return performance condition (which have their grant-date fair value determined using a Monte Carlo simulation). The restricted share units generally become payable when vesting is complete and typically vest over a period of 33 months (the requisite service period). The vesting method of restricted share units, which is determined on or before the date of grant, may be either cliff or graded; the majority of restricted share units outstanding are cliff-vesting. Accounting for restricted share units, as either equity instruments or liability instruments, is based upon the expected manner of their settlement when they are granted. Grants of restricted share units prior to fiscal 2019 are accounted for as liability instruments, as the associated obligation is normally cash-settled.
* Amounts reflect retrospective application of March 17, 2020, share split (see Note 28(b) ).
TELUS Corporation restricted share units
We also award restricted share units that largely have the same features as our general restricted share units, but have a variable payout (0% – 200%)that depends upon the achievement of our total customer connections performance condition (with a weighting of 25%) and the total shareholder return on TELUS Corporation Common Shares relative to an international peer group of telecommunications companies (with a weighting of 75%). The grant-date fair value of the notional subset of our restricted share units affected by the total customer connections performance condition equals the fair market value of the corresponding TELUS Corporation Common Shares at the grant date, and thus the notional subset has been included in the presentation of our restricted share units with only service conditions. The estimate, which reflects a variable payout, of the fair value of the notional subset of our restricted share units affected by the relative total shareholder return performance condition is determined using a Monte Carlo simulation. Grants of restricted share units in 2020 and 2019 are accounted for as equity-settled, as that was their expected manner of settlement when granted.
The following table presents a summary of outstanding TELUS Corporation non-vested restricted share units.
Number of non-vested restricted share units as at December 31
2020*
2019*
Restricted share units without market performance conditions
Restricted share units with only service conditions
5,718,328
6,186,854
Notional subset affected by total customer connections performance condition
298,957
282,100
6,017,285
6,468,954
Restricted share units with market performance conditions
Notional subset affected by relative total shareholder return performance condition
896,870
846,298
6,914,155
7,315,252
The following table presents a summary of the activity related to TELUS Corporation restricted share units without market performance conditions.
Years ended December 31
2020
2019
Weighted
Weighted
Number of restricted
average
Number of restricted
average
share units 1
grant-date
share units 1
grant-date
Non-vested
Vested
fair value
Non-vested
Vested
fair value
Outstanding, beginning of period *
Non-vested
6,468,954
—
$
23.37
6,387,040
—
$
22.42
Vested
—
30,800
$
22.02
—
126,766
$
22.45
Granted
Initial award
3,199,809
—
$
25.36
4,092,094
—
$
23.82
In lieu of dividends
428,750
624
$
23.08
333,600
578
$
23.62
Vested
(3,696,539)
3,696,539
$
23.14
(4,004,162)
4,004,162
$
22.28
Settled in cash
—
(3,053,349)
$
22.82
—
(4,100,706)
$
22.28
Settled in equity
—
(644,744)
$
24.17
—
—
$
—
Forfeited
(383,689)
—
$
23.82
(339,618)
—
$
22.65
Outstanding, end of period
Non-vested
6,017,285
—
$
24.55
6,468,954
—
$
23.37
Vested
—
29,870
$
24.58
—
30,800
$
22.02
1
Excluding the notional subset of restricted share units affected by the relative total shareholder return performance condition.
* Amounts reflect retrospective application of March 17, 2020, share split (see Note 28(b) ).
TELUS International (Cda) Inc. restricted share units
We also award restricted share units that largely have the same features as the TELUS Corporation restricted share units, but have a variable payout (0% – 150%) that depends upon the achievement of TELUS International (Cda) Inc. financial performance and non-market quality-of-service performance conditions.
The following table presents a summary of the activity related to TELUS International (Cda) Inc. restricted share units.
Years ended December 31
2020
2019
US$ denominated
Canadian $ denominated
Weighted
Weighted
Number of
Weighted
Number of restricted
average
Number of restricted
average
vested
average
share units
grant-date
share units
grant-date
restricted
grant-date
Non-vested
Vested
fair value
Non-vested
Vested
fair value
share units
fair value
Outstanding, beginning of period 1
Non-vested
2,093,603
—
US$
6.11
2,527,704
—
US$
5.71
—
$
—
Vested
—
—
US$
—
—
—
US$
—
145,346
$
4.75
Granted
357,966
—
US$
11.11
836,145
—
US$
7.32
—
$
—
Vested
(982,395)
982,395
US$
5.95
(1,186,524)
1,186,524
US$
5.10
—
$
—
Settled in cash
—
(982,395)
US$
5.95
—
(1,186,524)
US$
5.10
(145,346)
$
4.75
Forfeited
(85,532)
—
US$
7.00
(83,722)
—
US$
5.94
—
$
—
Outstanding, end of period-non-vested
1,383,642
—
US$
7.94
2,093,603
—
US$
6.11
—
$
—
1
Amounts reflect retrospective application of February 4, 2021, 4.5-for-one share subdivision which occurred in connection with TELUS International (Cda) Inc.'s initial public offering of shares (see Note 28(d) ).
(c) Employee share purchase plan
We have an employee share purchase plan under which eligible employees up to a certain job classification can purchase TELUS Corporation Common Shares through regular payroll deductions. In respect of TELUS Corporation Common Shares held within the employee share purchase plan, TELUS Corporation Common Share dividends declared during the year ended December 31, 2020, of $37 million (2019 – $34 million) were to be reinvested in TELUS Corporation Common Shares acquired by the trustee from Treasury, with no discount applicable prior to October 1, 2019; subsequent to that date, a discount was applicable, as set out in Note 13(b) .
(d) Share option awards
General
We use share option awards as a form of retention and incentive compensation. We apply the fair value method of accounting for share-based compensation awards granted to officers and other employees. Share option awards typically have a three-year vesting period (the requisite service period). The vesting method of share option awards, which is determined on or before the date of grant, may be either cliff or graded; all share option awards granted subsequent to 2004 have been cliff-vesting.
* Amounts reflect retrospective application of March 17, 2020, share split (see Note 28(b) ).
The weighted average fair value of share option awards granted is calculated by using the Black-Scholes model (a closed-form option pricing model). The risk-free interest rate used in determining the fair value of the share option awards is based on a Government of Canada yield curve that is current at the time of grant. The expected lives of the share option awards are based on our historical share option award exercise data. Similarly, expected volatility considers the historical volatility in the price of our Common Shares in respect of TELUS Corporation share options and the average historical volatility in the prices of a peer group’s shares in respect of TELUS International (Cda) Inc. share options. The dividend yield is the annualized dividend current at the time of grant divided by the share option award exercise price. Dividends are not paid on unexercised share option awards and are not subject to vesting.
TELUS Corporation share options
Employees may be granted options to purchase TELUS Corporation Common Shares at an exercise price equal to the fair market value at the time of grant. Share option awards granted under the plan may be exercised over specific periods not to exceed seven years from the time of grant. Share option awards granted in fiscal 2020 were for front-line employees; no share option awards were granted in fiscal 2019.
These share option awards have a net-equity settlement feature. The optionee does not have the choice of exercising the net-equity settlement feature; it is at our option whether the exercise of a share option award is settled as a share option or settled using the net-equity settlement feature.
The following table presents a summary of the activity related to the TELUS Corporation share option plan.
Number of
Weighted
share
average share
Year ended December 31, 2020
options
option price 1
Outstanding, beginning of period *
—
$
—
Granted
3,171,600
$
21.57
Forfeited
(156,900)
$
21.29
Outstanding, end of period
3,014,700
$
21.59
1
The weighted average remaining contractual life is 6.3 years. No options were exercisable as at the balance sheet date.
The weighted average fair value of share option awards granted, and the weighted average assumptions used in the fair value estimation at the time of grant, calculated by using the Black-Scholes model (a closed-form option pricing model), are as follows:
Year ended December 31, 2020
Share option award fair value (per share option)
$
0.65
Risk-free interest rate
0.95
%
Expected lives 1 (years)
4.25
Expected volatility
12.3
%
Dividend yield
5.4
%
1
The maximum contractual term of the share option awards granted in 2020 was seven years.
* Amounts reflect retrospective application of March 17, 2020, share split (see Note 28(b) ).
TELUS International (Cda) Inc. share options
Employees may be granted equity share options (equity-settled) to purchase TELUS International (Cda) Inc. subordinate voting shares at a price equal to, or a multiple of, the fair market value at the time of grant and/or phantom share options (cash-settled) that provide them with exposure to TELUS International (Cda) Inc. subordinate voting share price appreciation. Share option awards granted under the plan may be exercised over specific periods not to exceed ten years from the time of grant. All equity share option awards and most phantom share option awards have a variable payout (0% – 100%) that depends upon the achievement of TELUS International (Cda) Inc. financial performance and non‑market quality-of-service performance conditions.
The following table presents a summary of the activity related to the TELUS International (Cda) Inc. share option plan.
Years ended December 31
2020
2019
US$ denominated
Canadian $ denominated
US$ denominated
Canadian $ denominated
Number
Weighted
Number
Share
Number
Weighted
Number
Share
of share
average share
of share
option
of share
average share
of share
option
options
option price 2
options
price 3
options
option price 2
options
price 3
Outstanding, beginning of period 1
4,484,790
US$
6.91
242,244
$
4.75
3,864,308
US$
6.63
242,244
$
4.75
Granted
—
US$
—
—
$
—
620,482
US$
8.46
—
$
—
Exercised
(562,734)
US$
6.21
—
$
—
—
US$
—
—
$
—
Outstanding, end of period
3,922,056
US$
6.94
242,244
$
4.75
4,484,790
US$
6.91
242,244
$
4.75
Exercisable, end of period
3,267,423
US$
6.58
242,244
$
4.75
—
US$
—
—
$
—
1
Amounts reflect retrospective application of February 4, 2021, 4.5-for-one share subdivision which occurred in connection with TELUS International (Cda) Inc.’s initial public offering of shares (see Note 28(d) ).
2
The range of share option prices is US$4.87 – US$8.95 per TELUS International (Cda) Inc. equity share and the weighted average remaining contractual life is 6.4 years.
3
The weighted average remaining contractual life is 5.6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mployee future benefits</t>
        </is>
      </c>
      <c r="B1" s="2" t="inlineStr">
        <is>
          <t>12 Months Ended</t>
        </is>
      </c>
    </row>
    <row r="2">
      <c r="B2" s="2" t="inlineStr">
        <is>
          <t>Dec. 31, 2020</t>
        </is>
      </c>
    </row>
    <row r="3">
      <c r="A3" s="3" t="inlineStr">
        <is>
          <t>employee future benefits</t>
        </is>
      </c>
    </row>
    <row r="4">
      <c r="A4" s="4" t="inlineStr">
        <is>
          <t>employee future benefits</t>
        </is>
      </c>
      <c r="B4" s="4" t="inlineStr">
        <is>
          <t>15 employee future benefits
We have a number of defined benefit and defined contribution plans that provide pension and other retirement and post-employment benefits to most of our employees. As at December 31, 2020 and 2019, all registered defined benefit pension plans were closed to substantially all new participants and substantially all benefits had vested. The benefit plans in which our employees are participants reflect developments in our corporate history.
TELUS Corporation Pension Plan
Management and professional employees in Alberta who joined us prior to January 1, 2001, and certain unionized employees who joined us prior to June 9, 2011, are covered by this contributory defined benefit pension plan, which comprises slightly more than one-half of our total defined benefit obligation accrued. The plan contains a supplemental benefit account that may provide indexation of up to 70% of the annual increase in a specified cost-of-living index. Pensionable remuneration is determined by the average of the best five years of remuneration in the last ten years preceding retirement.
Pension Plan for Management and Professional Employees of TELUS Corporation
This defined benefit pension plan, which with certain limited exceptions ceased accepting new participants on January 1, 2006, and which comprises approximately one-quarter of our total defined benefit obligation accrued, provides a non-contributory base level of pension benefits. Additionally, on a contributory basis, employees annually can choose increased and/or enhanced levels of pension benefits above the base level. At an enhanced level of pension benefits, the plan has indexation of 100% of the annual increase in a specified cost-of-living index, to an annual maximum of 2%. Pensionable remuneration is determined by the annualized average of the best 60 consecutive months of remuneration.
TELUS Québec Defined Benefit Pension Plan
This contributory defined benefit pension plan, which ceased accepting new participants on April 14, 2009, covers any employee not governed by a collective agreement in Quebec who joined us prior to April 1, 2006, any non-supervisory employee governed by a collective agreement who joined us prior to September 6, 2006, and certain other unionized employees. The plan comprises approximately one-tenth of our total defined benefit obligation accrued. The plan has no indexation and pensionable remuneration is determined by the average of the best four years of remuneration.
TELUS Edmonton Pension Plan
This contributory defined benefit pension plan ceased accepting new participants on January 1, 1998. Indexation is 60% of the annual increase in a specified cost-of-living index and pensionable remuneration is determined by the annualized average of the best 60 consecutive months of remuneration. The plan comprises less than one-tenth of our total defined benefit obligation accrued.
Other defined benefit pension plans
In addition to the foregoing plans, we have non-registered, non-contributory supplementary defined benefit pension plans, which have the effect of maintaining the earned pension benefit once the allowable maximums in the registered plans are attained. As is common with non-registered plans of this nature, these plans are typically funded only as benefits are paid. These plans comprise less than 5% of our total defined benefit obligation accrued.
Telecommunication Workers Pension Plan
Certain employees in British Columbia are covered by a negotiated-cost, target-benefit union pension plan. Our contributions are determined in accordance with provisions of negotiated labour contracts (the current contract will expire on December 31, 2021), and are generally based on employee gross earnings. We are not required to guarantee the benefits or assure the solvency of the plan, and we are not liable to the plan for other participating employers’ obligations. For the years ended December 31, 2020 and 2019, our contributions comprised a significant proportion of the employer contributions to the union pension plan; similarly, a significant proportion of the plan participants were our active and retired employees.
British Columbia Public Service Pension Plan
Certain employees in British Columbia are covered by a public service pension plan. Contributions are determined in accordance with provisions of labour contracts negotiated by the Province of British Columbia and are generally based on employee gross earnings.
Defined contribution pension plans
We primarily offer three defined contribution pension plans, which are contributory, and these are the primary pension plans that we sponsor that are available to our non-unionized and certain of our unionized employees. For the years ended December 31, 2020 and 2019, employees could generally choose to contribute to the plans at a rate of between 3% and 6% of their pensionable earnings; generally, we match 100% of contributions of employees up to 5% of their pensionable earnings and 80% of contributions of employees greater than that. Membership in a defined contribution pension plan is generally voluntary until an employee’s third-year service anniversary. In the event that annual contributions exceed allowable maximums, excess amounts are in certain cases contributed to a non-registered supplementary defined contribution pension plan.
Other defined benefit plans
Other defined benefit plans, which are all non-contributory and, as at December 31, 2020 and 2019, non-funded, included a healthcare plan for retired employees and a life insurance plan, both of which ceased accepting new participants on January 1, 1997.
(a) Defined benefit pension plans – funded status overview
Information concerning our defined benefit pension plans, in aggregate, is as follows:
As at December 31 (millions)
2020
2019
PRESENT VALUE OF THE DEFINED BENEFIT OBLIGATIONS
Balance, beginning of year
$
9,684
$
8,723
Current service cost
111
91
Past service cost
3
—
Interest expense
297
335
Actuarial loss (gain) arising from:
Demographic assumptions
67
20
Financial assumptions
836
984
Benefits paid
(477)
(469)
Balance, end of year
10,521
9,684
PLAN ASSETS
Fair value, beginning of year
9,380
9,043
Return on plan assets
Notional interest income on plan assets at discount rate
285
344
Actual return on plan assets (less than) greater than discount rate
480
408
Contributions
Employer contributions ( d)
51
41
Employees’ contributions
19
19
Benefits paid
(477)
(469)
Administrative fees
(7)
(6)
Fair value, end of year
9,731
9,380
Effect of asset ceiling limit
Beginning of year
(121)
(263)
Change
(2)
142
End of year
(123)
(121)
Fair value of plan assets at end of year, net of asset ceiling limit
9,608
9,259
FUNDED STATUS – PLAN SURPLUS (DEFICIT)
$
(913)
$
(425)
The measurement date used to determine the plan assets and defined benefit obligations accrued was December 31.
(b) Defined benefit pension plans – details
Expense
Our defined benefit pension plan expense was as follows:
Years ended December 31 (millions)
2020
2019
Employee
Other
Employee
Other
benefits
Financing
comp.
benefits
Financing
comp.
expense
costs
income
expense
costs
income
Recognized in
( Note 8 )
( Note 9 )
( Note 11 )
Total
( Note 8 )
( Note 9 )
( Note 11 )
Total
Current service cost
$
92
$
—
$
—
$
92
$
72
$
—
$
—
$
72
Past service cost
3
—
—
3
—
—
—
—
Net interest; return on plan assets
Interest expense arising from defined benefit obligations accrued
—
297
—
297
—
335
—
335
Return, including interest income, on plan assets 1
—
(285)
(480)
(765)
—
(344)
(408)
(752)
Interest effect on asset ceiling limit
—
4
—
4
—
10
—
10
—
16
(480)
(464)
—
1
(408)
(407)
Administrative fees
7
—
—
7
6
—
—
6
Re-measurements arising from:
Demographic assumptions
—
—
67
67
—
—
20
20
Financial assumptions
—
—
836
836
—
—
984
984
—
—
903
903
—
—
1,004
1,004
Changes in the effect of limiting net defined benefit assets to the asset ceiling
—
—
(2)
(2)
—
—
(152)
(152)
$
102
$
16
$
421
$
539
$
78
$
1
$
444
$
523
1
The interest income on the plan assets portion of the employee defined benefit plans net interest amount included in Financing costs reflects a rate of return on plan assets equal to the discount rate used in determining the defined benefit obligations accrued.
Disaggregation of defined benefit pension plan funding status
Defined benefit obligations accrued are the actuarial present values of benefits attributed to employee services rendered to a particular date. Our disaggregation of defined benefit pension plan surpluses and deficits at year-end is as follows:
As at December 31 (millions)
2020
2019
Defined
Defined
benefit
PBSR
benefit
PBSR
obligations
Plan
Difference
solvency
obligations
Plan
Difference
solvency
accrued
assets
(Notes 20, 27)
position 1
accrued
assets
(Notes 20, 27)
position 1
Pension plans that have plan assets in excess of defined benefit obligations accrued
$
708
$
721
$
13
$
524
$
8,277
$
8,432
$
155
$
473
Pension plans that have defined benefit obligations accrued in excess of plan assets
Funded
9,550
8,887
(663)
(149)
1,167
827
(340)
(101)
Unfunded
263
—
(263)
N/A 2
240
—
(240)
N/A 2
9,813
8,887
(926)
(149)
1,407
827
(580)
(101)
$
10,521
$
9,608
$
(913)
$
375
$
9,684
$
9,259
$
(425)
$
372
Defined benefit obligations accrued owed to:
Active members
$
2,461
$
2,184
Deferred members
561
513
Pensioners
7,499
6,987
$
10,521
$
9,684
1
The Office of the Superintendent of Financial Institutions, by way of the Pension Benefits Standards Regulations, 1985 (PBSR) (see (d) ), requires that a solvency valuation be performed on a periodic basis. The actual PBSR solvency positions are determined in conjunction with mid-year annual funding reports prepared by actuaries (see (d) ); as a result, the PBSR solvency positions in this table as at December 31, 2020 and 2019, are interim estimates and updated estimates, respectively. The interim estimate as at December 31, 2019, was a net surplus of $568.
Interim estimated solvency ratios as at December 31, 2020, ranged from 95% to 109% (2019 – updated estimate is 96% to 109%; interim estimate was 98% to 112% ) and the estimated three-year average solvency ratios, adjusted as required by the PBSR, ranged from 97% to 109% (2019 – updated estimate is 97% to 108%; interim estimate was 98% to 109%).
The solvency valuation effectively uses the fair value (excluding any asset ceiling limit effects) of the funded defined benefit pension plan assets (adjusted for theoretical wind-up expenses) to measure the solvency assets. Although the defined benefit obligations accrued and the solvency liabilities are calculated similarly, the assumptions used for each differ, primarily in respect of retirement ages and discount rates, and the solvency liabilities, due to the required assumption that each plan is terminated on the valuation date, do not reflect assumptions about future compensation levels. Relative to the experience-based estimates of retirement ages used for purposes of determining the defined benefit obligations accrued, the minimum no-consent retirement age used for solvency valuation purposes may result in either a greater or lesser pension liability, depending upon the provisions of each plan. The solvency positions in this table reflect composite weighted average discount rates of 2.60% (2019 – 2.90%). A hypothetical decrease of 25 basis points in the composite weighted average discount rate would result in a $330 decrease in the PBSR solvency position as at December 31, 2020 (2019 – $295); these sensitivities are hypothetical, should be used with caution, are calculated without changing any other assumption and generally cannot be extrapolated because changes in amounts may not be linear.
2
PBSR solvency position calculations are not required for the non-registered, unfunded pension plans.
Fair value measurements
Information about the fair value measurements of our defined benefit pension plan assets, in aggregate, is as follows:
Fair value measurements at reporting date using
Quoted prices in active
Total
markets for identical items
Other
As at December 31 (millions)
2020
2019
2020
2019
2020
2019
Asset class
Equity securities
Canadian
$
1,044
$
979
$
849
$
787
$
195
$
192
Foreign
2,699
2,405
685
663
2,014
1,742
Debt securities
Issued by national, provincial or local governments
1,453
1,698
1,225
1,519
228
179
Corporate debt securities
2,087
1,628
—
—
2,087
1,628
Asset-backed securities
32
30
—
—
32
30
Commercial mortgages
803
1,012
—
—
803
1,012
Cash, cash equivalents and other
528
621
20
21
508
600
Real estate
1,085
1,007
—
—
1,085
1,007
9,731
9,380
$
2,779
$
2,990
$
6,952
$
6,390
Effect of asset ceiling limit
(123)
(121)
$
9,608
$
9,259
As at December 31, 2020, pension benefit trusts that we administered held no TELUS Corporation Common Shares and held debt of TELUS Corporation with a fair value of approximately $2 million (2019 – $2 million) (see (c) – Allowable and prohibited investment types ). As at December 31, 2020 and 2019, pension benefit trusts that we administered did not lease real estate to us.
Future benefit payments
Estimated future benefit payments from our defined benefit pension plans, calculated as at December 31, 2020, are as follows:
Years ending December 31 (millions)
2021
$
473
2022
480
2023
484
2024
489
2025
493
2026-2030
2,513
(c) Plan investment strategies and policies
Our primary goal for the defined benefit pension plans is to ensure the security of the retirement income and other benefits of the plan members and their beneficiaries. A secondary goal is to maximize the long-term rate of return on the defined benefit plans’ assets within a level of risk acceptable to us.
Risk management
We consider absolute risk (the risk of contribution increases, inadequate plan surplus and unfunded obligations) to be more important than relative return risk. Accordingly, the defined benefit plans’ designs, the nature and maturity of defined benefit obligations and the characteristics of the plans’ memberships significantly influence investment strategies and policies. We manage risk by specifying allowable and prohibited investment types, setting diversification strategies and determining target asset allocations.
Allowable and prohibited investment types
Allowable and prohibited investment types, along with associated guidelines and limits, are set out in each plan’s required Statement of Investment Policies and Procedures (SIPP), which is reviewed and approved annually by the designated governing body. The SIPP guidelines and limits are further governed by the permitted investments and lending limits set out in the Pension Benefits Standards Regulations, 1985 . As well as conventional investments, each fund’s SIPP may provide for the use of derivative products to facilitate investment operations and to manage risk, provided that no short position is taken and no guidelines and limits established in the SIPP are violated. Internally and externally managed funds are not permitted to directly invest in our securities and are prohibited from increasing grandfathered investments in our securities; any such grandfathered investments were made prior to the merger of BC TELECOM Inc. and TELUS Corporation, our predecessors.
Diversification
Our strategy for investments in equity securities is to be broadly diversified across individual securities, industry sectors and geographical regions. A meaningful portion (20% – 30% of total plan assets) of the plans’ investment in equity securities is allocated to foreign equity securities with the intent of further diversifying plan assets. Debt securities may include a meaningful allocation to mortgages, with the objective of enhancing cash flow and providing greater scope for the management of the bond component of the plan assets. Debt securities may also include real return bonds to provide inflation protection, consistent with the indexed nature of some defined benefit obligations. Real estate investments are used to provide diversification of plan assets, hedging of potential long-term inflation and comparatively stable investment income.
Relationship between plan assets and benefit obligations
With the objective of lowering the long-term costs of our defined benefit pension plans, we purposely mismatch plan assets and benefit obligations. This mismatching is effected by including equity investments in the long-term asset mix, as well as fixed income securities and mortgages with durations that differ from those of the benefit obligations.
As at December 31, 2020, the present value-weighted average timing of estimated cash flows for the obligations (duration) of the defined benefit pension plans was 14.1 years (2019 – 13.7 years) and of the other defined benefit plans was 5.8 years (2019 – 6.2 years). Compensation for liquidity issues that may otherwise have arisen from the mismatching of plan assets and benefit obligations is provided by broadly diversified investment holdings (including cash and short-term investments) and cash flows from dividends, interest and rents from those diversified investment holdings.
Asset allocations
Our defined benefit pension plans’ target asset allocations and actual asset allocations are as follows:
Target
Percentage of plan assets
allocation
at end of year
Years ended December 31
2021
2020
2019
Equity securities
25-55
%
38
%
36
%
Debt securities
40-75
%
51
%
53
%
Real estate
10-30
%
11
%
11
%
Other
0-15
%
—
—
100
%
100
%
(d) Employer contributions
The determination of the minimum funding amounts necessary for substantially all of our registered defined benefit pension plans is governed by the Pension Benefits Standards Act, 1985 , which requires that current service costs be funded, and that both going-concern and solvency valuations be performed on a specified periodic basis.
·
Any excess of plan assets over plan liabilities determined in the going-concern valuation reduces our minimum funding requirement for current service costs, but may not reduce the requirement to an amount less than the employees’ contributions. The going-concern valuation generally determines the excess (if any) of a plan’s assets over its liabilities on a projected benefit basis.
·
As of the date of these consolidated financial statements, the solvency valuation generally requires that a plan’s average solvency liabilities, determined on the basis that the plan is terminated on the valuation date, in excess of its assets (if any) be funded, at a minimum, in equal annual amounts over a period not exceeding five years. So as to manage the risk of overfunding the plans, which results from the solvency valuation for funding purposes utilizing average solvency ratios, our funding may include the provision of letters of credit. As at December 31, 2020, undrawn letters of credit in the amount of $108 million (2019 – $173 million) secured certain obligations of the defined benefit pension plans, including non-registered unfunded plans.
Our best estimate of fiscal 2021 employer contributions to our defined benefit plans is approximately $51 million for defined benefit pension plans. This estimate is based upon the mid-year 2020 annual funding valuations that were prepared by actuaries using December 31, 2019, actuarial valuations. The funding reports are based on the pension plans’ fiscal years, which are calendar years. The next annual funding valuations are expected to be prepared mid-year 2021.
(e) Assumptions
As referred to in Note 1(b) , management is required to make significant estimates related to certain actuarial and economic assumptions that are used in determining defined benefit pension costs, defined benefit obligations accrued and pension plan assets. These significant estimates are of a long-term nature, consistent with the nature of employee future benefits.
Demographic assumptions
In determining the defined benefit pension expense recognized in net income for the years ended December 31, 2020 and 2019, we utilized the Canadian Institute of Actuaries CPM 2014 mortality tables.
Financial assumptions
The discount rate, which is used to determine a plan’s defined benefit obligations accrued, is based upon the yield on long-term, high-quality, fixed-term investments, and is set annually. The rate of future increases in compensation is based upon current benefits policies and economic forecasts.
The significant weighted average actuarial assumptions arising from these estimates and used in measuring our defined benefit obligations accrued are as follows:
2020
2019
Discount rate 1 used to determine:
Net benefit costs for the year ended December 31
3.10
%
3.90
%
Defined benefit obligations accrued as at December 31
2.50
%
3.10
%
Current service cost in subsequent fiscal year
2.70
%
3.20
%
Rate of future increases in compensation used to determine:
Net benefit costs for the year ended December 31
2.90
%
2.80
%
Defined benefit obligations accrued as at December 31
2.90
%
2.90
%
1
The discount rate disclosed in this table reflects the computation of an average discount rate that replicates the timing of the obligation cash flows.
Sensitivity of key assumptions
The sensitivity of our key assumptions for our defined benefit pension plans was as follows:
Years ended, or as at, December 31
2020
2019
Change in
Change in
Change in
Change in
Increase (decrease) (millions)
obligations
expenses
obligations
expenses
Sensitivity of key demographic assumptions to an increase of one year 1 in life expectancy
$
349
$
11
$
297
$
9
Sensitivity of key financial assumptions to a hypothetical decrease of 25 basis points 1 in:
Discount rate
$
386
$
15
$
342
$
13
Rate of future increases in compensation
$
(36)
$
(3)
$
(32)
$
(4)
1
These sensitivities are hypothetical and should be used with caution. Favourable hypothetical changes in the assumptions result in decreased amounts, and unfavourable hypothetical changes in the assumptions result in increased amounts, of the obligations and expenses. Changes in amounts based on a variation in assumptions of one year or 25 basis points generally cannot be extrapolated because the relationship of the change in an assumption to the change in amounts may not be linear. Also, in this table, the effect of a variation in a particular assumption on the change in obligations or change in expenses is calculated without changing any other assumption; in reality, changes in one factor may result in changes in another (for example, increases in the discount rate may result in changes in expectations about the rate of future increases in compensation), which might magnify or counteract the sensitivities.
(f) Defined contribution plans – expense
Our total defined contribution pension plan costs recognized were as follows:
Years ended December 31 (millions)
2020
2019
Union pension plan and public service pension plan contributions
$
21
$
22
Other defined contribution pension plans
73
70
$
94
$
92
We expect that our 2021 union pension plan and public service pension plan contributions will be approximately $22 million.
(g) Other defined benefit plans
For the year ended December 31, 2020, other defined benefit plan current service cost was $3 million (2019 – $2 million), financing cost was $NIL (2019 – $NIL) and other re-measurements recorded in other comprehensive income were $NIL (2019 – $4 million). Estimated future benefit payments from our other defined benefit plans, calculated as at December 31, 2020, are $1 million annually for the five-year period from 2021 to 2025 and $5 million for the five-year period from 2026 to 20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structuring and other costs</t>
        </is>
      </c>
      <c r="B1" s="2" t="inlineStr">
        <is>
          <t>12 Months Ended</t>
        </is>
      </c>
    </row>
    <row r="2">
      <c r="B2" s="2" t="inlineStr">
        <is>
          <t>Dec. 31, 2020</t>
        </is>
      </c>
    </row>
    <row r="3">
      <c r="A3" s="3" t="inlineStr">
        <is>
          <t>restructuring and other costs</t>
        </is>
      </c>
    </row>
    <row r="4">
      <c r="A4" s="4" t="inlineStr">
        <is>
          <t>restructuring and other costs</t>
        </is>
      </c>
      <c r="B4" s="4" t="inlineStr">
        <is>
          <t>16 restructuring and other costs
(a) Details of restructuring and other costs
With the objective of reducing ongoing costs, we incur associated incremental non-recurring restructuring costs, as discussed further in (b) following. We may also incur atypical charges when undertaking major or transformational changes to our business or operating models or post-acquisition business integration. In other costs, we include incremental atypical external costs incurred in connection with business acquisition or disposition activity; significant litigation costs in respect of losses or settlements; adverse retrospective regulatory decisions; and certain incremental atypical costs incurred in connection with the COVID-19 pandemic.
Restructuring and other costs are presented in the Consolidated statements of income and other comprehensive income, as set out in the following table:
Restructuring (b)
Other (c)
Total
Years ended December 31 (millions)
2020
2019
2020
2019
2020
2019
Goods and services purchased
$
160
$
56
$
49
$
9
$
209
$
65
Employee benefits expense
49
63
1
6
50
69
$
209
$
119
$
50
$
15
$
259
$
134
(b) Restructuring provisions
Employee-related provisions and other provisions, as presented in Note 25, include amounts in respect of restructuring activities. In 2020, restructuring activities included ongoing and incremental efficiency initiatives, some of which involved personnel-related costs and rationalization of real estate. These initiatives were intended to improve our long-term operating productivity and competitiveness.
(c) Other
During the year ended December 31, 2020, incremental external costs were incurred in connection with business acquisition activity. In connection with business acquisitions, non-recurring atypical business integration expenditures that would be considered neither restructuring costs nor part of the fair value of the net assets acquired have been included in other costs.
Also during the year ended December 31, 2020, other costs were incurred in connection with the COVID-19 pandemic. Incremental costs were incurred due to proactive steps we elected to take to keep our customers and employees safe, including adjustments to the frequency of real estate cleaning and maintenance, among other items. As well, costs that have been incurred in the normal course but which are unable to contribute normally to the earning of revenues have been deemed atypic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17 property, plant and equipment
Owned assets
Right-of-use lease assets ( Note 19 )
Buildings and
Computer
Network
leasehold
hardware
Assets under
Network
Real
(millions)
Note
assets
improvements
and other
Land
construction
Total
assets
estate
Other
Total
Total
AT COST
As at January 1, 2019
$
29,855
$
3,273
$
1,173
$
48
$
779
$
35,128
$
101
$
1,011
$
31
$
1,143
$
36,271
Additions 1
1,073
42
84
—
1,217
2,416
219
274
16
509
2,925
Additions arising from business acquisitions
127
3
12
—
—
142
—
12
11
23
165
Dispositions, retirements and other
(644)
(125)
(48)
—
—
(817)
(101)
(18)
2
(117)
(934)
Assets under construction put into service
1,302
121
152
—
(1,575)
—
—
—
—
—
—
Net foreign exchange differences
—
—
—
—
—
—
—
(12)
—
(12)
(12)
As at December 31, 2019
31,713
3,314
1,373
48
421
36,869
219
1,267
60
1,546
38,415
Additions 1
998
43
62
5
1,191
2,299
282
224
24
530
2,829
Additions arising from business acquisitions
18(b)
4
22
12
—
—
38
—
74
6
80
118
Dispositions, retirements and other
(497)
(70)
(142)
—
—
(709)
(2)
(64)
(8)
(74)
(783)
Assets under construction put into service
752
119
100
1
(972)
—
—
—
—
—
—
Net foreign exchange differences
2
—
(2)
—
—
—
—
5
—
5
5
As at December 31, 2020
$
32,972
$
3,428
$
1,403
$
54
$
640
$
38,497
$
499
$
1,506
$
82
$
2,087
$
40,584
ACCUMULATED DEPRECIATION
As at January 1, 2019
$
20,299
$
2,050
$
789
$
—
$
—
$
23,138
$
1
$
—
$
—
$
1
$
23,139
Depreciation 2
1,473
120
135
—
—
1,728
13
177
11
201
1,929
Dispositions, retirements and other
(712)
(118)
(49)
—
—
(879)
(8)
(3)
5
(6)
(885)
As at December 31, 2019
21,060
2,052
875
—
—
23,987
6
174
16
196
24,183
Depreciation 2
1,547
127
158
—
—
1,832
37
221
17
275
2,107
Dispositions, retirements and other
(489)
(70)
(142)
—
—
(701)
—
(16)
(6)
(22)
(723)
Net foreign exchange differences
2
—
(2)
—
—
—
—
3
—
3
3
As at December 31, 2020
$
22,120
$
2,109
$
889
$
—
$
—
$
25,118
$
43
$
382
$
27
$
452
$
25,570
NET BOOK VALUE
As at December 31, 2019
$
10,653
$
1,262
$
498
$
48
$
421
$
12,882
$
213
$
1,093
$
44
$
1,350
$
14,232
As at December 31, 2020
$
10,852
$
1,319
$
514
$
54
$
640
$
13,379
$
456
$
1,124
$
55
$
1,635
$
15,014
1
For the year ended December 31, 2020, additions include $157 (2019 – $153) in respect of asset retirement obligations (see Note 25 ).
2
For the year ended December 31, 2020, depreciation includes $23 (2019 - $5) in respect of impairment of real estate right-of-use lease assets.
As at December 31, 2020, our contractual commitments for the acquisition of property, plant and equipment totalled $235 million over a period ending December 31, 2022 (2019 – $136 million over a period ending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0</t>
        </is>
      </c>
    </row>
    <row r="3">
      <c r="A3" s="3" t="inlineStr">
        <is>
          <t>intangible assets and goodwill</t>
        </is>
      </c>
    </row>
    <row r="4">
      <c r="A4" s="4" t="inlineStr">
        <is>
          <t>intangible assets and goodwill</t>
        </is>
      </c>
      <c r="B4" s="4" t="inlineStr">
        <is>
          <t>18 intangible assets and goodwill
(a) Intangible assets and goodwill, net
Intangible
assets with
Intangible assets subject to amortization
indefinite lives
Customer contracts,
Access to
Total
related customer
rights- of-way,
Assets
Total
intangible
relationships and
crowdsource assets
under
Spectrum
intangible
assets and
(millions)
Note
subscriber base
Software 1
and other 1
construction
Total
licences
assets
Goodwill 1,2
goodwill
AT COST
As at January 1, 2019
$
616
$
5,092
$
103
$
341
$
6,152
$
8,694
$
14,846
$
5,111
$
19,957
Additions
—
60
8
592
660
1,217
1,877
—
1,877
Additions arising from business acquisitions
453
205
2
—
660
—
660
593
1,253
Dispositions, retirements and other (including
9
(29)
(166)
24
—
(171)
26
(145)
—
(145)
Assets under construction put into service
—
679
—
(679)
—
—
—
—
—
Net foreign exchange differences
(8)
—
—
—
(8)
—
(8)
(33)
(41)
As at December 31, 2019
1,032
5,870
137
254
7,293
9,937
17,230
5,671
22,901
Additions
—
88
4
548
640
—
640
—
640
Additions arising from business acquisitions
(b)
1,736
357
271
—
2,364
9
2,373
1,887
4,260
Dispositions, retirements and other (including capitalized interest)
9
100
(421)
(41)
—
(362)
(36)
(398)
—
(398)
Assets under construction put into service
—
586
—
(586)
—
—
—
—
—
Net foreign exchange differences
47
(1)
—
—
46
—
46
41
87
As at December 31, 2020
$
2,915
$
6,479
$
371
$
216
$
9,981
$
9,910
$
19,891
$
7,599
$
27,490
ACCUMULATED AMORTIZATION
As at January 1, 2019
$
226
$
3,621
$
65
$
—
$
3,912
$
—
$
3,912
$
364
$
4,276
Amortization
70
573
5
—
648
—
648
—
648
Dispositions, retirements and other
(11)
(166)
1
—
(176)
—
(176)
—
(176)
As at December 31, 2019
285
4,028
71
—
4,384
—
4,384
364
4,748
Amortization
215
671
19
—
905
—
905
—
905
Dispositions, retirements and other
(10)
(424)
6
—
(428)
—
(428)
—
(428)
Net foreign exchange differences
5
(1)
—
—
4
—
4
—
4
As at December 31, 2020
$
495
$
4,274
$
96
$
—
$
4,865
$
—
$
4,865
$
364
$
5,229
NET BOOK VALUE
As at December 31, 2019
$
747
$
1,842
$
66
$
254
$
2,909
$
9,937
$
12,846
$
5,307
$
18,153
As at December 31, 2020
$
2,420
$
2,205
$
275
$
216
$
5,116
$
9,910
$
15,026
$
7,235
$
22,261
1
Amounts for software, access to rights-of-way, crowdsource assets and other and goodwill arising from business acquisitions for the year ended December 31, 2019, have been adjusted as set out in (c) .
2
Accumulated amortization of goodwill is amortization recorded prior to 2002; there are no accumulated impairment losses in the accumulated amortization of goodwill.
As at December 31, 2020, our contractual commitments for the acquisition of intangible assets totalled $56 million over a period ending December 31, 2024 (2019 – $45 million over a period ending December 31, 2024).
(b) Business acquisitions
Competence Call Center
On January 31, 2020, we acquired 100% of Competence Call Center, a provider of higher-value-added business services with a focus on customer relationship management and content moderation. The acquisition is complementary to, and was made with a view to growing, our existing lines of business and has been consolidated with our TELUS International (Cda) Inc. subsidiary.
The primary factor that contributed to the recognition of goodwill was the earnings capacity of the acquired business in excess of the net tangible and intangible assets acquired (such excess arising from the acquired workforce and the benefits of acquiring an established business). The amount assigned to goodwill is not expected to be deductible for income tax purposes.
Mobile Service Centre Canada Ltd. (d.b.a. Mobile Klinik)
On July 1, 2020, we acquired 100% of Mobile Klinik, a storefront wireless device repair and sales business complementary to our existing wireless lines of business. Consideration includes contingent consideration of $34 million, payment of which is dependent upon achieving revenue, profitability, store expansion and wireless subscriber addition targets through 2023. The investment was made with a view to growing our wireless business.
The primary factor that contributed to the recognition of goodwill was the earnings capacity of the acquired business in excess of the net tangible and intangible assets acquired (such excess arising from the acquired workforce and the benefits of acquiring an established business). The amount assigned to goodwill is not expected to be deductible for income tax purposes.
AFS Technologies Inc.
On August 19, 2020, we acquired 100% of AFS Technologies Inc., a business complementary to our existing technology-related lines of business that provides trade promotion and supply chain software solutions to consumer packaged goods companies, food distributors and food manufacturers. The investment was made with a view to growing our existing smart data solutions business.
The primary factor that contributed to the recognition of goodwill was the earnings capacity of the acquired business in excess of the net tangible and intangible assets acquired (such excess arising from the acquired workforce and the benefits of acquiring an established business). The amount assigned to goodwill is not expected to be deductible for income tax purposes.
Equinoxe Virtual Clinic Corp. (d.b.a. EQ Care)
On December 16, 2020, we acquired 100% of EQ Care, a business complementary to our existing lines of healthcare business. As partial consideration for the acquired business, one of our subsidiaries issued shares to the selling shareholders and we concurrently provided a written put option on those subsidiary shares to those selling shareholders. The fair value of the puttable shares at the EQ Care acquisition date has been accounted for as a provision (see Note 25 ).
The primary factor that contributed to the recognition of goodwill was the earnings capacity of the acquired business in excess of the net tangible and intangible assets acquired (such excess arising from the acquired workforce and the benefits of acquiring an established business). A portion of the amount assigned to goodwill may be deductible for income tax purposes.
Lionbridge AI
On December 31, 2020, we acquired 100% of an artificial intelligence-enablement business, Lionbridge AI , the data annotation business of Lionbridge Technologies, Inc. The acquisition is complementary to, and was made with a view to growing, our existing lines of business and the acquired business has been consolidated with our TELUS International (Cda) Inc. subsidiary.
The primary factor that contributed to the recognition of goodwill was the earnings capacity of the acquired business in excess of the net tangible and intangible assets acquired (such excess arising from the acquired workforce and the benefits of acquiring an established business). The amount assigned to goodwill is not expected to be deductible for income tax purposes.
Individually immaterial transactions
During the year ended December 31, 2020, we acquired 100% ownership of businesses complementary to our existing lines of business. The primary factor that gave rise to the recognition of goodwill was the earnings capacity of the acquired businesses in excess of the net tangible and intangible assets acquired (such excess arising from the low level of tangible assets relative to the earnings capacities of the businesses). A portion of the amounts assigned to goodwill may be deductible for income tax purposes.
Acquisition-date fair values
Acquisition-date fair values assigned to the assets acquired and liabilities assumed are set out in the following table:
Individually
Competence
AFS
immaterial
(millions)
Call Center
Mobile Klinik
Technologies
EQ Care
Lionbridge AI
transactions
Total 1
Assets
Current assets
Cash
$
90
$
2
$
35
$
3
$
3
$
18
$
151
Accounts receivable 2
64
4
19
2
52
20
161
Other
2
4
2
—
—
9
17
156
10
56
5
55
47
329
Non-current assets
Property, plant and equipment
Owned assets
21
11
1
—
—
5
38
Right-of-use lease assets
43
17
7
—
3
10
80
Intangible assets subject to amortization 3
754
61
369
164
819
197
2,364
Intangible assets with indefinite lives
—
—
—
—
—
9
9
Other
2
—
—
—
—
4
6
820
89
377
164
822
225
2,497
Total identifiable assets acquired
976
99
433
169
877
272
2,826
Liabilities
Current liabilities
Accounts payable and accrued liabilities
42
4
22
9
28
23
128
Income and other taxes payable
63
—
1
35
7
2
108
Advance billings and customer deposits
—
—
20
—
1
22
43
Current maturities of long-term debt
11
8
7
—
1
9
36
116
12
50
44
37
56
315
Non-current liabilities
Long-term debt
216
13
120
—
2
8
359
Other long-term liabilities
—
—
3
—
1
2
6
Deferred income taxes
215
11
101
4
237
39
607
431
24
224
4
240
49
972
Total liabilities assumed
547
36
274
48
277
105
1,287
Net identifiable assets acquired
429
63
159
121
600
167
1,539
Goodwill
726
106
156
134
596
169
1,887
Net assets acquired
$
1,155
$
169
$
315
$
255
$
1,196
$
336
$
3,426
Acquisition effected by way of:
Cash consideration
$
1,155
$
129
$
315
$
140
$
1,196
$
304
$
3,239
Provisions
—
37
—
115
—
24
176
Pre-existing relationship effectively settled
—
3
—
—
—
—
3
Issue of TELUS Corporation Common Shares
—
—
—
—
—
8
8
$
1,155
$
169
$
315
$
255
$
1,196
$
336
$
3,426
1
The purchase price allocation, primarily in respect of customer contracts, related customer relationships and leasehold interests and deferred income taxes, had not been finalized as of the date of issuance of these consolidated financial statements. As is customary in a business acquisition transaction, until the time of acquisition of control, we did not have full access to the books and records of the acquired businesses. Upon having sufficient time to review the books and records of the acquired businesses, we expect to finalize our purchase price allocations.
2
The fair value of accounts receivable is equal to the gross contractual amounts receivable and reflects the best estimates at the acquisition dates of the contractual cash flows expected to be collected.
3
Customer contracts and customer relationships (including those related to customer contracts) are generally expected to be amortized over periods of 8-15 years; software is expected to be amortized over periods of 3-10 years; and other intangible assets are expected to be amortized over periods of 2-8 years.
Pro forma disclosures
The following pro forma supplemental information represents certain results of operations as if the business acquisitions noted above had been completed at the beginning of the fiscal 2020 year.
Year ended December 31, 2020 (millions except per share amounts)
As reported 1
Pro forma 2
Operating revenues and other income
$
15,463
$
16,054
Net income
$
1,260
$
1,166
Net income per Common Share *
Basic
$
0.95
$
0.89
Diluted
$
0.94
$
0.88
1
Operating revenues and other income, and net income, for the year ended December 31, 2020, include: $531 and $(2), respectively, in respect of Competence Call Center; $13 and $(11), respectively, in respect of Mobile Klinik; $40 and $(9), respectively, in respect of AFS Technologies; and $1 and $(1), respectively, in respect of EQ Care.
2
Pro forma amounts for the year ended December 31, 2020, reflect the acquired businesses. The results of the acquired businesses have been included in our Consolidated statements of income and other comprehensive income effective the dates of acquisition.
The pro forma supplemental information is based on estimates and assumptions that are believed to be reasonable. The pro forma supplemental information is not necessarily indicative of our consolidated financial results in future periods or the actual results that would have been realized had the business acquisitions been completed at the beginning of the period presented. The pro forma supplemental information includes incremental property, plant and equipment depreciation, intangible asset amortization, financing and other charges as a result of the acquisitions, net of the related tax effects.
(c) Business acquisitions – prior period
In 2019, we acquired businesses that were complementary to our existing lines of business. As at December 31, 2019, purchase price allocations had not been finalized. During the year ended December 31, 2020, the preliminary acquisition-date values for software, other intangible assets, goodwill and deferred income taxes were increased (decreased) by $32 million, $2 million, $(24 million) and $10 million, respectively; as required by IFRS-IASB, comparative amounts have been adjusted so as to reflect those increases (decreases) effective the dates of acquisition.
(d) Intangible assets with indefinite lives – spectrum licences
Our intangible assets with indefinite lives include spectrum licences granted by Innovation, Science and Economic Development Canada, which are used for the provision of both mobile and fixed wireless services. The spectrum licence policy terms indicate that the spectrum licences will likely be renewed. We expect our spectrum licences to be renewed every 20 years following a review of our compliance with licence terms. In addition to current usage, our licensed spectrum can be used for planned and new technologies. As a result of our assessment of the combination of these significant factors, we currently consider our spectrum licences to have indefinite lives and, as referred to in Note 1(b) , this represents a significant judgment for us.
(e) Impairment testing of intangible assets with indefinite lives and goodwill
General
As referred to in Note 1(f) , the carrying values of intangible assets with indefinite lives and goodwill are periodically tested for impairment and, as referred to in Note 1(b) , this test represents a significant estimate for us, while also requiring significant judgments to be made. Also as referred to in Note 1(b) , effective January 1, 2020, we embarked upon modifying our internal and external reporting processes, systems and internal controls to accommodate the technology convergence-driven cessation of the historical distinction between our wireless and wireline operations and this is expected to reflect a concurrent redetermination of cash-generating units; although the future annual testing is expected to commensurately change to reflect this redetermination, the December 2020 and December 2019 annual tests reflect the historical distinction.
The carrying values allocated to intangible assets with indefinite lives and goodwill are set out in the following table.
Intangible assets with
indefinite lives
Goodwill
Total
As at December 31 (millions)
2020
2019
2020
2019 1
2020
2019
Wireless
$
9,910
$
9,937
$
2,890
$
2,890
$
12,800
$
12,827
Wireline
—
—
4,345
2,417
4,345
2,417
$
9,910
$
9,937
$
7,235
$
5,307
$
17,145
$
15,244
1
The goodwill balance for wireline as at December 31, 2019, has been adjusted, as set out in (c) .
*
Amounts reflect retrospective application of March 17, 2020, share split (see Note 28(b) ).
The recoverable amounts of the cash-generating units’ assets have been determined based on a fair value less costs of disposal calculation. There is a material degree of uncertainty with respect to the estimates of the recoverable amounts of the cash-generating units’ assets, given the necessity of making key economic assumptions about the future. Recoverable amounts based on fair value less costs of disposal calculations are categorized as Level 3 fair value measures.
We validate our recoverable amount calculation results through a market-comparable approach and an analytical review of industry facts and facts that are specific to us. The market-comparable approach uses current (at time of test) market consensus estimates and equity trading prices for U.S. and Canadian firms in the same industry. In addition, we ensure that the combination of the valuations of the cash-generating units is reasonable based on our current (at time of test) market value.
Key assumptions
The fair value less costs of disposal calculation uses discounted cash flow projections that employ the following key assumptions: future cash flows and growth projections (including judgments about the allocation of future capital expenditures to support both wireless and wireline operations); associated economic risk assumptions and estimates of the likelihood of achieving key operating metrics and drivers; estimates of future generational infrastructure capital expenditures; and the future weighted average cost of capital. We consider a range of reasonably possible amounts to use for key assumptions and decide upon amounts that represent management’s best estimates of market amounts. In the normal course, we make changes to key assumptions so that they reflect current (at time of test) economic conditions, updates of historical information used to develop the key assumptions and changes (if any) in our debt ratings.
The key assumptions for cash flow projections are based upon our approved financial forecasts, which span a period of three years and are discounted, for December 2020 annual impairment test purposes, at a consolidated post-tax notional rate of 7.0% (2019 – 7.0%). For impairment testing valuations, cash flows subsequent to the three-year projection period are extrapolated, for December 2020 annual impairment test purposes, generally using perpetual growth rates of 2.00% (2019 – 2.00%) for each of the wireless cash-generating unit and the wireline cash-generating unit; these growth rates do not exceed the long-term average growth rates observed in the markets in which we operate.
We believe that any reasonably possible change in the key assumptions on which the calculation of the recoverable amounts of our cash-generating units is based would not cause the cash-generating units’ carrying values (including the intangible assets with indefinite lives and the goodwill allocated to each cash-generating unit) to exceed their recoverable amounts. If the future were to adversely differ from management’s best estimates for the key assumptions and associated cash flows were to be materially adversely affected, we could potentially experience future material impairment charges in respect of our intangible assets with indefinite lives and goodwill.
Sensitivity testing
Sensitivity testing was conducted as a part of the December 2020 annual impairment test, a component of which was hypothetical changes in the future weighted average cost of capital. Stress testing included a scenario of moderate declines in annual cash flows with all other assumptions being held constant; under this scenario, we would be able to recover the carrying values of our intangible assets with indefinite lives and goodwill for the foreseeabl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19 leases
We have the right of use of land, buildings and equipment under leases. Most of our leases for real estate that we use for office, retail or network (including wireless site) purposes typically have options to extend the lease terms, which we use to protect our investment in leasehold improvements (including wireless site equipment), to mitigate relocation risk and/or which reflect the importance of the underlying real estate right-of-use lease assets to our operations. Judgments about lease terms are determinative of the measurement of right-of-use lease assets and their associated lease liabilities. Our judgment in respect of lease terms for leased real estate utilized in connection with our telecommunications infrastructure, more so than for any other right-of-use lease assets, routinely includes periods covered by options to extend the lease terms, as we are reasonably certain that we will extend such leases.
In the normal course of operations, there are future non-executory cash outflows in respect of leases to which we are potentially exposed and which are not included in our lease liabilities as at the reporting date. A significant, and increasing, portion of our wireless site lease payments have consumer price index-based price adjustments and such adjustments result in future periodic re-measurements of the lease liabilities with commensurate adjustments to the associated real estate right-of-use lease assets (and associated future depreciation amounts); these adjustments would represent our current variable lease payments. As well, we routinely and necessarily commit to leases that have not yet commenced.
As mandated by Innovation, Science and Economic Development Canada, telecommunications companies are obligated to allow, on their real estate assets owned, on their real estate right-of-use lease assets and/or on their owned-equipment situated on real estate right-of-use lease assets, competitors to co-locate telecommunications infrastructure equipment. Of our real estate right-of-use lease assets used for purposes of situating telecommunications infrastructure equipment, approximately one-fifth have subleases that we, as lessor, account for as operating leases.
Maturity analyses of lease liabilities are set out in Note 4(c) and Note 26(i) ; the period interest expense in respect thereof is set out in Note 9 . The additions to, the depreciation charges for, and the carrying amounts of, right-of-use lease assets are set out in Note 17 . We have not currently elected to exclude low-value and short-term leases from lease accounting.
Years ended December 31 (millions)
Note
2020
2019
Income from subleasing right-of-use lease assets
Co-location sublet revenue included in operating service revenues
$
17
$
18
Other sublet revenue included in other income
7
$
4
$
2
Lease payments
$
434
$
4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long-term assets</t>
        </is>
      </c>
      <c r="B1" s="2" t="inlineStr">
        <is>
          <t>12 Months Ended</t>
        </is>
      </c>
    </row>
    <row r="2">
      <c r="B2" s="2" t="inlineStr">
        <is>
          <t>Dec. 31, 2020</t>
        </is>
      </c>
    </row>
    <row r="3">
      <c r="A3" s="3" t="inlineStr">
        <is>
          <t>other long-term assets</t>
        </is>
      </c>
    </row>
    <row r="4">
      <c r="A4" s="4" t="inlineStr">
        <is>
          <t>other long-term assets</t>
        </is>
      </c>
      <c r="B4" s="4" t="inlineStr">
        <is>
          <t>20 other long-term assets
As at December 31 (millions)
Note
2020
2019
Pension assets
15(b)
$
13
$
155
Unbilled customer finance receivables
4(b)
361
225
Derivative assets
4(h)
40
76
Costs incurred to obtain or fulfill a contract with a customer
103
109
Real estate joint venture advances
21(b)
114
104
Investment in real estate joint venture
21(b)
1
3
Investment in associate
21
69
—
Portfolio investments 1
236
110
Prepaid maintenance
50
55
Other
119
82
$
1,106
$
919
1
Fair value measured at reporting date using significant other observable inputs (Level 2).
The costs incurred to obtain and fulfill contracts with customers are set out in the following table:
Years ended December 31 (millions)
2020
2019
Costs incurred to
Costs incurred to
Obtain
Obtain
contracts with
Fulfill contracts
contracts with
Fulfill contracts
customers
with customers
Total
customers
with customers
Total
Balance, beginning of period
$
344
$
14
$
358
$
356
$
15
$
371
Additions
261
4
265
288
4
292
Amortization
(282)
(7)
(289)
(300)
(5)
(305)
Balance, end of period
$
323
$
11
$
334
$
344
$
14
$
358
Current 1
$
225
$
6
$
231
$
243
$
6
$
249
Non-current
98
5
103
101
8
109
$
323
$
11
$
334
$
344
$
14
$
358
1
Presented in the Consolidated statements of financial position in prepaid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al estate joint ventures and investment in associate</t>
        </is>
      </c>
      <c r="B1" s="2" t="inlineStr">
        <is>
          <t>12 Months Ended</t>
        </is>
      </c>
    </row>
    <row r="2">
      <c r="B2" s="2" t="inlineStr">
        <is>
          <t>Dec. 31, 2020</t>
        </is>
      </c>
    </row>
    <row r="3">
      <c r="A3" s="3" t="inlineStr">
        <is>
          <t>real estate joint ventures and investment in associate</t>
        </is>
      </c>
    </row>
    <row r="4">
      <c r="A4" s="4" t="inlineStr">
        <is>
          <t>real estate joint ventures and investment in associate</t>
        </is>
      </c>
      <c r="B4" s="4" t="inlineStr">
        <is>
          <t>21 real estate joint ventures and investment in associate
(a)
General
Real estate joint ventures
In 2013, we partnered, as equals, with two arm’s-length parties in a residential, retail and commercial real estate redevelopment project, TELUS Sky, in Calgary, Alberta. The new-build tower, completed in 2020, was to be built to the LEED Platinum standard.
Associate
On January 13, 2020, for cash consideration of approximately $73 million, we acquired a 28% basic equity interest in Miovision Technologies Incorporated, an associate that is complementary to, and is viewed to grow, our existing Internet of Things business; our judgment is that we obtained significant influence over the associate concurrent with obtaining the newly acquired equity interest.
(b) Real estate joint ventures
Summarized financial information
As at December 31 (millions)
2020
2019
ASSETS
Current assets
Cash and temporary investments, net
$
11
$
15
Other
18
18
29
33
Non-current assets
Investment property
332
—
Investment property under development
—
318
Other
13
2
345
320
$
374
$
353
LIABILITIES AND OWNERS’ EQUITY
Current liabilities
Accounts payable and accrued liabilities
$
21
$
25
Construction holdback liabilities
—
15
Construction credit facilities
342
—
363
40
Non-current liabilities
Construction credit facilities
—
312
Other
—
3
—
315
363
355
Owners’ equity
TELUS 1
5
Other partners
6
(3)
11
(2)
$
374
$
353
1
The equity amounts recorded by the real estate joint venture differ from those recorded by us by the amount of the deferred gains on our real estate contributed and the valuation provision we have recorded in excess of that recorded by the real estate joint venture.
Years ended December 31 (millions)
2020
2019
Revenue
$
2
$
—
Depreciation and amortization
$
3
$
—
Interest expense 1
$
1
$
—
Net income (loss) and comprehensive income (loss) 2
$
(42)
$
(1)
1
During the year ended December 31, 2020, the real estate joint venture capitalized $4 (2019 – $12 ) of financing costs.
2
As the real estate joint ventures are partnerships, no provision for income taxes of the partners is made in determining the real estate joint ventures’ net income and comprehensive income.
Our real estate joint ventures activity
Our real estate joint ventures investment activity is set out in the following table.
2020
2019
Loans and
Loans and
Years ended December 31 (millions)
receivables 1
Equity 2
Total
receivables 1
Equity 2
Total
Related to real estate joint ventures’ statements of income and other comprehensive income
Comprehensive income (loss) attributable to us 3
$
—
$
(14)
$
(14)
$
—
$
(4)
$
(4)
Related to real estate joint ventures’ statements of financial position
Items not affecting currently reported cash flows
Construction credit facilities financing costs charged by us (Note 7)
4
—
4
4
—
4
Cash flows in the current reporting period
Construction credit facilities
Amounts advanced
10
—
10
35
—
35
Financing costs paid to us
(4)
—
(4)
(4)
—
(4)
Funds we advanced or contributed, excluding construction credit facilities
—
17
17
—
—
—
Funds repaid to us and earnings distributed
—
(1)
(1)
—
(3)
(3)
Net increase (decrease)
10
2
12
35
(7)
28
Real estate joint ventures carrying amounts
Balance, beginning of period
104
(2)
102
69
5
74
Valuation provision
—
(11)
(11)
—
—
—
Balance, end of period
$
114
$
(11)
$
103
$
104
$
(2)
$
102
1
Loans and receivables are included in our Consolidated statements of financial position as Real estate joint venture advances and are comprised of advances under construction credit facilities.
2
We account for our interests in the real estate joint ventures using the equity method of accounting. As at December 31, 2020 and 2019, we had recorded equity losses in excess of our recorded equity investment in respect of one of the real estate joint ventures; such resulting balance has been included in long-term liabilities ( Note 27 ).
3
As the real estate joint ventures are partnerships, no provision for income taxes of the partners is made in determining the real estate joint ventures’ net income and comprehensive income.
We have entered into a lease agreement with the TELUS Sky real estate joint venture; for lease accounting purposes, the lease commenced during the three-month period ended March 31, 2019.
Real estate joint ventures commitments and contingent liabilities
Construction commitments
As at December 31, 2020, the TELUS Sky real estate joint venture’s construction-related contractual commitments were approximately $17 million through to 2021 (2019 – $37 million through to 2020).
Construction credit facilities
The TELUS Sky real estate joint venture has a credit agreement, maturing August 31, 2021, with Canadian financial institutions (as 66‑2/3% lender) and TELUS Corporation (as 33‑1/3% lender) to provide $342 million of construction financing for the project. The construction credit facilities contain customary real estate construction financing representations, warranties and covenants and are secured by demand debentures constituting first fixed and floating charge mortgages over the underlying real estate assets. The construction credit facilities are available by way of bankers’ acceptance or prime loan and bear interest at rates in line with similar construction financing facilities.
As at December 31 (millions)
Note
2020
2019
Construction credit facilities commitment – TELUS Corporation
Undrawn
4(c)
$
—
$
10
Advances
114
104
114
114
Construction credit facilities commitment – other
228
228
$
342
$
3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Dec. 31, 2020</t>
        </is>
      </c>
    </row>
    <row r="3">
      <c r="A3" s="3" t="inlineStr">
        <is>
          <t>short-term borrowings</t>
        </is>
      </c>
    </row>
    <row r="4">
      <c r="A4" s="4" t="inlineStr">
        <is>
          <t>short-term borrowings</t>
        </is>
      </c>
      <c r="B4" s="4" t="inlineStr">
        <is>
          <t>22 short-term borrowings
On July 26, 2002, one of our subsidiaries, TELUS Communications Inc., entered into an agreement with an arm’s-length securitization trust associated with a major Schedule I bank under which it is able to sell an interest in certain trade receivables up to a maximum of $500 million (2019 – $500 million). The term of this revolving-period securitization agreement ends December 31, 2021, and it requires minimum cash proceeds of $100 million from monthly sales of interests in certain trade receivables. TELUS Communications Inc. is required to maintain a credit rating of at least BB (2019 – BB) from DBRS Limited or the securitization trust may require the sale program to be wound down prior to the end of the term.
Sales of trade receivables in securitization transactions are recognized as collateralized short-term borrowings and thus do not result in our de-recognition of the trade receivables sold. When we sell our trade receivables, we retain reserve accounts, which are retained interests in the securitized trade receivables, and servicing rights. As at December 31, 2020, we had sold to the trust (but continued to recognize) trade receivables of $123 million (2019 - $124 million). Short-term borrowings of $100 million (2019 – $100 million) are comprised of amounts advanced to us by the arm’s-length securitization trust pursuant to the sale of trade receivables.
The balance of short-term borrowings (if any) is comprised of amounts drawn on our bilateral bank fac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accounts payable and accrued liabilities</t>
        </is>
      </c>
    </row>
    <row r="4">
      <c r="A4" s="4" t="inlineStr">
        <is>
          <t>accounts payable and accrued liabilities</t>
        </is>
      </c>
      <c r="B4" s="4" t="inlineStr">
        <is>
          <t>23 accounts payable and accrued liabilities
As at December 31 (millions)
2020
2019
Accrued liabilities
$
1,251
$
1,091
Payroll and other employee-related liabilities
545
422
Restricted share units liability
18
77
1,814
1,590
Trade accounts payable
855
892
Interest payable
173
160
Indirect taxes payable and other
120
107
$
2,962
$
2,74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CAD ($) $ in Millions</t>
        </is>
      </c>
      <c r="B1" s="2" t="inlineStr">
        <is>
          <t>Dec. 31, 2020</t>
        </is>
      </c>
      <c r="C1" s="2" t="inlineStr">
        <is>
          <t>Dec. 31, 2019</t>
        </is>
      </c>
    </row>
    <row r="2">
      <c r="A2" s="3" t="inlineStr">
        <is>
          <t>Current assets</t>
        </is>
      </c>
    </row>
    <row r="3">
      <c r="A3" s="4" t="inlineStr">
        <is>
          <t>Cash and temporary investments, net</t>
        </is>
      </c>
      <c r="B3" s="6" t="n">
        <v>848</v>
      </c>
      <c r="C3" s="6" t="n">
        <v>535</v>
      </c>
    </row>
    <row r="4">
      <c r="A4" s="4" t="inlineStr">
        <is>
          <t>Accounts receivable</t>
        </is>
      </c>
      <c r="B4" s="5" t="n">
        <v>2355</v>
      </c>
      <c r="C4" s="5" t="n">
        <v>1962</v>
      </c>
    </row>
    <row r="5">
      <c r="A5" s="4" t="inlineStr">
        <is>
          <t>Income and other taxes receivable</t>
        </is>
      </c>
      <c r="B5" s="5" t="n">
        <v>148</v>
      </c>
      <c r="C5" s="5" t="n">
        <v>127</v>
      </c>
    </row>
    <row r="6">
      <c r="A6" s="4" t="inlineStr">
        <is>
          <t>Inventories</t>
        </is>
      </c>
      <c r="B6" s="5" t="n">
        <v>407</v>
      </c>
      <c r="C6" s="5" t="n">
        <v>437</v>
      </c>
    </row>
    <row r="7">
      <c r="A7" s="4" t="inlineStr">
        <is>
          <t>Contract assets</t>
        </is>
      </c>
      <c r="B7" s="5" t="n">
        <v>439</v>
      </c>
      <c r="C7" s="5" t="n">
        <v>737</v>
      </c>
    </row>
    <row r="8">
      <c r="A8" s="4" t="inlineStr">
        <is>
          <t>Prepaid expenses</t>
        </is>
      </c>
      <c r="B8" s="5" t="n">
        <v>484</v>
      </c>
      <c r="C8" s="5" t="n">
        <v>547</v>
      </c>
    </row>
    <row r="9">
      <c r="A9" s="4" t="inlineStr">
        <is>
          <t>Current derivative assets</t>
        </is>
      </c>
      <c r="B9" s="5" t="n">
        <v>2</v>
      </c>
      <c r="C9" s="5" t="n">
        <v>8</v>
      </c>
    </row>
    <row r="10">
      <c r="A10" s="4" t="inlineStr">
        <is>
          <t>Total</t>
        </is>
      </c>
      <c r="B10" s="5" t="n">
        <v>4683</v>
      </c>
      <c r="C10" s="5" t="n">
        <v>4353</v>
      </c>
    </row>
    <row r="11">
      <c r="A11" s="3" t="inlineStr">
        <is>
          <t>Non-current assets</t>
        </is>
      </c>
    </row>
    <row r="12">
      <c r="A12" s="4" t="inlineStr">
        <is>
          <t>Property, plant and equipment, net</t>
        </is>
      </c>
      <c r="B12" s="5" t="n">
        <v>15014</v>
      </c>
      <c r="C12" s="5" t="n">
        <v>14232</v>
      </c>
    </row>
    <row r="13">
      <c r="A13" s="4" t="inlineStr">
        <is>
          <t>Intangible assets, net</t>
        </is>
      </c>
      <c r="B13" s="5" t="n">
        <v>15026</v>
      </c>
      <c r="C13" s="5" t="n">
        <v>12846</v>
      </c>
    </row>
    <row r="14">
      <c r="A14" s="4" t="inlineStr">
        <is>
          <t>Goodwill, net</t>
        </is>
      </c>
      <c r="B14" s="5" t="n">
        <v>7235</v>
      </c>
      <c r="C14" s="5" t="n">
        <v>5307</v>
      </c>
    </row>
    <row r="15">
      <c r="A15" s="4" t="inlineStr">
        <is>
          <t>Contract assets</t>
        </is>
      </c>
      <c r="B15" s="5" t="n">
        <v>268</v>
      </c>
      <c r="C15" s="5" t="n">
        <v>328</v>
      </c>
    </row>
    <row r="16">
      <c r="A16" s="4" t="inlineStr">
        <is>
          <t>Other long-term assets</t>
        </is>
      </c>
      <c r="B16" s="5" t="n">
        <v>1106</v>
      </c>
      <c r="C16" s="5" t="n">
        <v>919</v>
      </c>
    </row>
    <row r="17">
      <c r="A17" s="4" t="inlineStr">
        <is>
          <t>Total</t>
        </is>
      </c>
      <c r="B17" s="5" t="n">
        <v>38649</v>
      </c>
      <c r="C17" s="5" t="n">
        <v>33632</v>
      </c>
    </row>
    <row r="18">
      <c r="A18" s="4" t="inlineStr">
        <is>
          <t>Assets</t>
        </is>
      </c>
      <c r="B18" s="5" t="n">
        <v>43332</v>
      </c>
      <c r="C18" s="5" t="n">
        <v>37985</v>
      </c>
    </row>
    <row r="19">
      <c r="A19" s="3" t="inlineStr">
        <is>
          <t>Current liabilities</t>
        </is>
      </c>
    </row>
    <row r="20">
      <c r="A20" s="4" t="inlineStr">
        <is>
          <t>Short-term borrowings</t>
        </is>
      </c>
      <c r="B20" s="5" t="n">
        <v>100</v>
      </c>
      <c r="C20" s="5" t="n">
        <v>100</v>
      </c>
    </row>
    <row r="21">
      <c r="A21" s="4" t="inlineStr">
        <is>
          <t>Accounts payable and accrued liabilities</t>
        </is>
      </c>
      <c r="B21" s="5" t="n">
        <v>2962</v>
      </c>
      <c r="C21" s="5" t="n">
        <v>2749</v>
      </c>
    </row>
    <row r="22">
      <c r="A22" s="4" t="inlineStr">
        <is>
          <t>Income and other taxes payable</t>
        </is>
      </c>
      <c r="B22" s="5" t="n">
        <v>135</v>
      </c>
      <c r="C22" s="5" t="n">
        <v>55</v>
      </c>
    </row>
    <row r="23">
      <c r="A23" s="4" t="inlineStr">
        <is>
          <t>Dividends payable</t>
        </is>
      </c>
      <c r="B23" s="5" t="n">
        <v>403</v>
      </c>
      <c r="C23" s="5" t="n">
        <v>352</v>
      </c>
    </row>
    <row r="24">
      <c r="A24" s="4" t="inlineStr">
        <is>
          <t>Advance billings and customer deposits</t>
        </is>
      </c>
      <c r="B24" s="5" t="n">
        <v>772</v>
      </c>
      <c r="C24" s="5" t="n">
        <v>675</v>
      </c>
    </row>
    <row r="25">
      <c r="A25" s="4" t="inlineStr">
        <is>
          <t>Provisions</t>
        </is>
      </c>
      <c r="B25" s="5" t="n">
        <v>73</v>
      </c>
      <c r="C25" s="5" t="n">
        <v>288</v>
      </c>
    </row>
    <row r="26">
      <c r="A26" s="4" t="inlineStr">
        <is>
          <t>Current maturities of long-term debt</t>
        </is>
      </c>
      <c r="B26" s="5" t="n">
        <v>1432</v>
      </c>
      <c r="C26" s="5" t="n">
        <v>1332</v>
      </c>
    </row>
    <row r="27">
      <c r="A27" s="4" t="inlineStr">
        <is>
          <t>Current derivative liabilities</t>
        </is>
      </c>
      <c r="B27" s="5" t="n">
        <v>32</v>
      </c>
      <c r="C27" s="5" t="n">
        <v>23</v>
      </c>
    </row>
    <row r="28">
      <c r="A28" s="4" t="inlineStr">
        <is>
          <t>Total</t>
        </is>
      </c>
      <c r="B28" s="5" t="n">
        <v>5909</v>
      </c>
      <c r="C28" s="5" t="n">
        <v>5574</v>
      </c>
    </row>
    <row r="29">
      <c r="A29" s="3" t="inlineStr">
        <is>
          <t>Non-current liabilities</t>
        </is>
      </c>
    </row>
    <row r="30">
      <c r="A30" s="4" t="inlineStr">
        <is>
          <t>Provisions</t>
        </is>
      </c>
      <c r="B30" s="5" t="n">
        <v>924</v>
      </c>
      <c r="C30" s="5" t="n">
        <v>590</v>
      </c>
    </row>
    <row r="31">
      <c r="A31" s="4" t="inlineStr">
        <is>
          <t>Long-term debt</t>
        </is>
      </c>
      <c r="B31" s="5" t="n">
        <v>18856</v>
      </c>
      <c r="C31" s="5" t="n">
        <v>17142</v>
      </c>
    </row>
    <row r="32">
      <c r="A32" s="4" t="inlineStr">
        <is>
          <t>Other long-term liabilities</t>
        </is>
      </c>
      <c r="B32" s="5" t="n">
        <v>1265</v>
      </c>
      <c r="C32" s="5" t="n">
        <v>806</v>
      </c>
    </row>
    <row r="33">
      <c r="A33" s="4" t="inlineStr">
        <is>
          <t>Deferred income taxes</t>
        </is>
      </c>
      <c r="B33" s="5" t="n">
        <v>3776</v>
      </c>
      <c r="C33" s="5" t="n">
        <v>3214</v>
      </c>
    </row>
    <row r="34">
      <c r="A34" s="4" t="inlineStr">
        <is>
          <t>Total</t>
        </is>
      </c>
      <c r="B34" s="5" t="n">
        <v>24821</v>
      </c>
      <c r="C34" s="5" t="n">
        <v>21752</v>
      </c>
    </row>
    <row r="35">
      <c r="A35" s="4" t="inlineStr">
        <is>
          <t>Liabilities</t>
        </is>
      </c>
      <c r="B35" s="5" t="n">
        <v>30730</v>
      </c>
      <c r="C35" s="5" t="n">
        <v>27326</v>
      </c>
    </row>
    <row r="36">
      <c r="A36" s="3" t="inlineStr">
        <is>
          <t>Owners' equity</t>
        </is>
      </c>
    </row>
    <row r="37">
      <c r="A37" s="4" t="inlineStr">
        <is>
          <t>Common equity</t>
        </is>
      </c>
      <c r="B37" s="5" t="n">
        <v>12074</v>
      </c>
      <c r="C37" s="5" t="n">
        <v>10548</v>
      </c>
    </row>
    <row r="38">
      <c r="A38" s="4" t="inlineStr">
        <is>
          <t>Non-controlling interests</t>
        </is>
      </c>
      <c r="B38" s="5" t="n">
        <v>528</v>
      </c>
      <c r="C38" s="5" t="n">
        <v>111</v>
      </c>
    </row>
    <row r="39">
      <c r="A39" s="4" t="inlineStr">
        <is>
          <t>Total</t>
        </is>
      </c>
      <c r="B39" s="5" t="n">
        <v>12602</v>
      </c>
      <c r="C39" s="5" t="n">
        <v>10659</v>
      </c>
    </row>
    <row r="40">
      <c r="A40" s="4" t="inlineStr">
        <is>
          <t>Total</t>
        </is>
      </c>
      <c r="B40" s="5" t="n">
        <v>43332</v>
      </c>
      <c r="C40" s="5" t="n">
        <v>37985</v>
      </c>
    </row>
    <row r="41">
      <c r="A41" s="4" t="inlineStr">
        <is>
          <t>Contingent liabilities</t>
        </is>
      </c>
      <c r="B41" s="4" t="inlineStr">
        <is>
          <t xml:space="preserve"> </t>
        </is>
      </c>
      <c r="C4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dvance billings and customer deposits</t>
        </is>
      </c>
      <c r="B1" s="2" t="inlineStr">
        <is>
          <t>12 Months Ended</t>
        </is>
      </c>
    </row>
    <row r="2">
      <c r="B2" s="2" t="inlineStr">
        <is>
          <t>Dec. 31, 2020</t>
        </is>
      </c>
    </row>
    <row r="3">
      <c r="A3" s="3" t="inlineStr">
        <is>
          <t>advance billings and customer deposits</t>
        </is>
      </c>
    </row>
    <row r="4">
      <c r="A4" s="4" t="inlineStr">
        <is>
          <t>advance billings and customer deposits</t>
        </is>
      </c>
      <c r="B4" s="4" t="inlineStr">
        <is>
          <t>24 advance billings and customer deposits
As at December 31 (millions)
2020
2019
Advance billings
$
551
$
522
Deferred customer activation and connection fees
7
9
Customer deposits
34
14
Contract liabilities
592
545
Other
180
130
$
772
$
675
Contract liabilities represent our future performance obligations to customers in respect of services and/or equipment for which we have received consideration from the customer or for which an amount is due from the customer. Our contract liability balances, and the changes in those balances, are set out in the following table:
Years ended December 31 (millions)
Note
2020
2019
Balance, beginning of period
$
801
$
811
Revenue deferred in previous period and recognized in current period
(577)
(648)
Net additions arising from operations
539
605
Additions arising from business acquisitions
18(b)
43
33
Balance, end of period
$
806
$
801
Current
$
735
$
718
Non-current
27
Deferred revenues
61
70
Deferred customer activation and connection fees
10
13
$
806
$
801
Reconciliation of contract liabilities presented in the Consolidated statements of financial position – current
Gross contract liabilities
$
735
$
718
Reclassification to contract assets for contracts with contract liabilities less than contract assets
(133)
(166)
Reclassification from contract assets for contracts with contract assets less than contract liabilities
(10)
(7)
$
592
$
54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0</t>
        </is>
      </c>
    </row>
    <row r="3">
      <c r="A3" s="3" t="inlineStr">
        <is>
          <t>provisions</t>
        </is>
      </c>
    </row>
    <row r="4">
      <c r="A4" s="4" t="inlineStr">
        <is>
          <t>provisions</t>
        </is>
      </c>
      <c r="B4" s="4" t="inlineStr">
        <is>
          <t>25 provisions
Written put
Asset
options and
retirement
Employee-
contingent
(millions)
obligation
related
consideration
Other
Total
As at January 1, 2019
$
336
$
88
$
282
$
94
$
800
Additions
15
64
32
73
184
Reversals
—
—
(17)
(6)
(23)
Uses
(5)
(88)
(62)
(69)
(224)
Interest effects 1
149
—
11
—
160
Effects of foreign exchange, net
—
—
(19)
—
(19)
As at December 31, 2019
495
64
227
92
878
Additions
—
48
149
200
397
Reversals
(5)
(1)
(114)
(20)
(140)
Uses
(3)
(69)
(112)
(143)
(327)
Interest effects 1
174
—
2
—
176
Effects of foreign exchange, net
—
—
13
—
13
As at December 31, 2020
$
661
$
42
$
165
$
129
$
997
Current
$
8
$
36
$
—
$
29
$
73
Non-current
653
6
165
100
924
As at December 31, 2020
$
661
$
42
$
165
$
129
$
997
1
The difference of $160 (2019 – $138) between the asset retirement obligation interest effect in this table and the amount included in the amount disclosed in Note 9 is in respect of the change in the discount rates applicable to the provision, such difference being included in the cost of the associated asset(s) by way of being included with (netted against) the additions detailed in Note 17 .
Asset retirement obligation
We establish provisions for liabilities associated with the retirement of property, plant and equipment when those obligations result from the acquisition, construction, development and/or normal operation of the assets. We expect that the cash outflows in respect of the balance accrued as at the financial statement date will occur proximate to the dates these assets are retired.
Employee-related
The employee-related provisions are largely in respect of restructuring activities (as discussed further in Note 16(b) ). The timing of the cash outflows in respect of the balance accrued as at the financial statement date is substantially short‑term in nature.
Written put options and contingent consideration
In connection with certain business acquisitions, we have established provisions for written put options in respect of non-controlling interests. Provisions for written put options are determined based on the net present value of estimated future earnings results and require us to make key economic assumptions about the future. Similarly, we have established provisions for contingent consideration. No cash outflows for the written put options are expected prior to their initial exercisability and no cash outflows for contingent consideration are expected prior to completion of the periods in which the contingent consideration can be earned.
Other
The provisions for other include: legal claims; non-employee-related restructuring activities; contract termination costs and onerous contracts related to business acquisitions; and costs incurred in connection with the COVID-19 pandemic. Other than as set out following, we expect that the cash outflows in respect of the balance accrued as at the financial statement date will occur over an indeterminate multi-year period.
As discussed further in Note 29 , we are involved in a number of legal claims and we are aware of certain other possible legal claims. In respect of legal claims, we establish provisions, when warranted, after taking into account legal assessments, information presently available, and the expected availability of recourse. The timing of cash outflows associated with legal claims cannot be reasonably determined.
In connection with business acquisitions, we have established provisions for contract termination costs and onerous contracts acquir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0</t>
        </is>
      </c>
    </row>
    <row r="3">
      <c r="A3" s="3" t="inlineStr">
        <is>
          <t>long-term debt</t>
        </is>
      </c>
    </row>
    <row r="4">
      <c r="A4" s="4" t="inlineStr">
        <is>
          <t>long-term debt</t>
        </is>
      </c>
      <c r="B4" s="4" t="inlineStr">
        <is>
          <t>26 long-term debt
(a) Details of long-term debt
As at December 31 (millions)
Note
2020
2019
Senior unsecured
TELUS Corporation senior notes
(b)
$
15,021
$
14,479
TELUS Corporation commercial paper
(c)
731
1,015
TELUS Communications Inc. debentures
(e)
622
621
Secured
TELUS International (Cda) Inc. credit facility
(f)
1,804
431
Other
(g)
273
267
18,451
16,813
Lease liabilities
(h)
1,837
1,661
Long-term debt
$
20,288
$
18,474
Current
$
1,432
$
1,332
Non-current
18,856
17,142
Long-term debt
$
20,288
$
18,474
(b) TELUS Corporation senior notes
The notes are senior unsecured and unsubordinated obligations and rank equally in right of payment with all of our existing and future unsecured unsubordinated obligations, are senior in right of payment to all of our existing and future subordinated indebtedness, and are effectively subordinated to all existing and future obligations of, or guaranteed by, our subsidiaries. The indentures governing the notes contain certain covenants that, among other things, place limitations on our ability, and the ability of certain of our subsidiaries, to: grant security in respect of indebtedness; enter into sale-leaseback transactions; and incur new indebtedness.
Interest is payable semi-annually. The notes require us to make an offer to repurchase them at a price equal to 101% of their principal amount plus accrued and unpaid interest to the date of repurchase upon the occurrence of a change in control triggering event, as defined in the supplemental trust indenture.
At any time prior to the respective maturity dates set out in the table below, the notes are redeemable at our option, in whole at any time, or in part from time to time, on not fewer than 30 days' and not more than 60 days’ prior notice. On or after the respective redemption present value spread cessation dates set out in the table below, the notes are redeemable at our option, in whole but not in part, on not fewer than 30 days' and not more than 60 days’ prior notice, at redemption prices equal to 100% of the principal amounts thereof. In addition, accrued and unpaid interest, if any, will be paid to the date fixed for redemption.
Principal face amount
Redemption present
Effective
Outstanding at
value spread
Issue
interest
Originally
financial
Basis
Cessation
Series
Issued
Maturity
price
rate 1
issued
statement date
points
date
3.60% Notes, Series CM
November 2013
January 2021
2
$
997.15
3.65
%
$
400
million
$
NIL
35
3
N/A
3.20% Notes, Series CO
April 2014
April 2021
2
$
997.39
3.24
%
$
500
million
$
NIL
30
3
Mar. 5, 2021
2.35% Notes, Series CT
March 2015
March 2022
$
997.31
2.39
%
$
1.0
billion
$
1.0
billion
35.5
3
Feb. 28, 2022
3.35% Notes, Series CJ
December 2012
March 2023
$
998.83
3.36
%
$
500
million
$
500
million
40
3
Dec. 15, 2022
3.35% Notes, Series CK
April 2013
April 2024
$
994.35
3.41
%
$
1.1
billion
$
1.1
billion
36
3
Jan. 2, 2024
3.75% Notes, Series CQ
September 2014
January 2025
$
997.75
3.78
%
$
800
million
$
800
million
38.5
3
Oct. 17, 2024
3.75% Notes, Series CV
December 2015
March 2026
$
992.14
3.84
%
$
600
million
$
600
million
53.5
3
Dec. 10, 2025
2.75% Notes, Series CZ
July 2019
July 2026
$
998.73
2.77
%
$
800
million
$
800
million
33
3
May 8, 2026
2.80% U.S. Dollar Notes 4
September 2016
February 2027
US$
991.89
2.89
%
US$
600
million
US$
600
million
20
5
Nov. 16, 2026
3.70% U.S. Dollar Notes 4
March 2017
September 2027
US$
998.95
3.71
%
US$
500
million
US$
500
million
20
5
June 15, 2027
2.35% Notes, Series CAC
May 2020
January 2028
$
997.25
2.39
%
$
600
million
$
600
million
48
3
Nov. 27, 2027
3.625% Notes, Series CX
March 2018
March 2028
$
989.49
3.75
%
$
600
million
$
600
million
37
3
Dec. 1, 2027
3.30% Notes, Series CY
April 2019
May 2029
$
991.75
3.40
%
$
1.0
billion
$
1.0
billion
43.5
3
Feb. 2, 2029
3.15% Notes, Series CAA
December 2019
February 2030
$
996.49
3.19
%
$
600
million
$
600
million
39.5
3
Nov. 19, 2029
2.05% Notes, Series CAD
October 2020
October 2030
$
997.93
2.07
%
$
500
million
$
500
million
38
3
July 7, 2030
4.40% Notes, Series CL
April 2013
April 2043
$
997.68
4.41
%
$
600
million
$
600
million
47
3
Oct. 1, 2042
5.15% Notes, Series CN
November 2013
November 2043
$
995.00
5.18
%
$
400
million
$
400
million
50
3
May 26, 2043
4.85% Notes, Series CP
Multiple
6
April 2044
$
987.91
6
4.93
% 6
$
500
million 6
$
900
million 6
46
3
Oct. 5, 2043
4.75% Notes, Series CR
September 2014
January 2045
$
992.91
4.80
%
$
400
million
$
400
million
51.5
3
July 17, 2044
4.40% Notes, Series CU
March 2015
January 2046
$
999.72
4.40
%
$
500
million
$
500
million
60.5
3
July 29, 2045
4.70% Notes, Series CW
Multiple
7
March 2048
$
998.06
7
4.71
% 7
$
325
million 7
$
475
million 7
58.5
3
Sept. 6, 2047
4.60% U.S. Dollar Notes 4
June 2018
November 2048
US$
987.60
4.68
%
US$
750
million
US$
750
million
25
5
May 16, 2048
4.30% U.S. Dollar Notes 4
May 2019
June 2049
US$
990.48
4.36
%
US$
500
million
US$
500
million
25
5
Dec. 15, 2048
3.95% Notes, Series CAB
Multiple
8
February 2050
$
997.54
8
3.97
% 8
$
400
million 8
$
800
million 8
57.5
3
Aug. 16, 2049
1
The effective interest rate is that which the notes would yield to an initial debt holder if held to maturity.
2
On May 22, 2020, we exercised our right to early redeem, on June 23, 2020, all of our 3.60% Notes, Series CM and all of our 3.20% Notes, Series CO. The long-term debt prepayment premium recorded in the three-month period ended June 30, 2020, was $18 million before income taxes (see Note 9 ).
3
The redemption price is equal to the greater of (i) the present value of the notes discounted at the Government of Canada yield plus the redemption present value spread calculated over the period to maturity, other than in the case of the Series CT, Series CU, Series CV, Series CW, Series CX, Series CY, Series CZ, Series CAA, Series CAB, Series CAC and Series CAD notes, for which it is calculated over the period to the redemption present value spread cessation date, or (ii) 100% of the principal amount thereof.
4
We have entered into foreign exchange derivatives (cross currency interest rate exchange agreements) that effectively converted the principal payments and interest obligations to Canadian dollar obligations as follows:
Canadian dollar
Interest rate
equivalent
Exchange
Series
fixed at
principal
rate
2.80% U.S. Dollar Notes
2.95
%
$
792
million
$
1.3205
3.70% U.S. Dollar Notes
3.41
%
$
667
million
$
1.3348
4.60% U.S. Dollar Notes
4.41
%
$
974
million
$
1.2985
4.30% U.S. Dollar Notes
4.27
%
$
672
million
$
1.3435
5
The redemption price is equal to the greater of (i) the present value of the notes discounted at the U.S. Adjusted Treasury Rate plus the redemption present value spread calculated over the period to the redemption present value spread cessation date, or (ii) 100% of the principal amount thereof.
6
$500 million of 4.85% Notes, Series CP were issued in April 2014 at an issue price of $998.74 and an effective interest rate of 4.86%. This series of notes was reopened in December 2015 and a further $400 million of notes were issued at an issue price of $974.38 and an effective interest rate of 5.02%.
7
$325 million of 4.70% Notes, Series CW were issued in March 2017 at an issue price of $990.65 and an effective interest rate of 4.76%. This series of notes was reopened in February 2018 and a further $150 million of notes were issued at an issue price of $1,014.11 and an effective interest rate of 4.61% in March 2018.
8
$400 million of 3.95% Notes, Series CAB were issued in December 2019 at an issue price of $991.54 and an effective interest rate of 4.00%. This series of notes was reopened in May 2020 and a further $400 million of notes were issued at an issue price of $1,003.53 and an effective interest rate of 3.93%.
(c) TELUS Corporation commercial paper
TELUS Corporation has an unsecured commercial paper program, which is backstopped by our $2.25 billion syndicated credit facility (see (d) ) and is to be used for general corporate purposes, including capital expenditures and investments. This program enables us to issue commercial paper, subject to conditions related to debt ratings, up to a maximum aggregate amount at any one time of $1.4 billion (2019 – $1.4 billion). Foreign currency forward contracts are used to manage currency risk arising from issuing commercial paper denominated in U.S. dollars. Commercial paper debt is due within one year and is classified as a current portion of long-term debt, as the amounts are fully supported, and we expect that they will continue to be supported, by the revolving credit facility, which has no repayment requirements within the next year. As at December 31, 2020, we had $ 731 million (2019 – $1,015 million) of commercial paper outstanding, all of which was denominated in U.S. dollars (US$ 574 million; 2019 – US$781 million), with an effective average interest rate of 0.33%, maturing through June 2021.
(d) TELUS Corporation credit facility
As at December 31, 2020, TELUS Corporation had an unsecured revolving $2.25 billion bank credit facility, expiring on May 31, 2023, with a syndicate of financial institutions, which is to be used for general corporate purposes, including the backstopping of commercial paper.
The TELUS Corporation credit facility bears interest at prime rate, U.S. Dollar Base Rate, a bankers’ acceptance rate or London interbank offered rate (LIBOR) (as such terms are used or defined in the credit facility), plus applicable margins. The credit facility contains customary representations, warranties and covenants, including two financial quarter‑end ratio tests. These tests are that our leverage ratio must not exceed 4.25:1.00 and our operating cash flow to interest expense ratio must not be less than 2.00:1.00, all as defined in the credit facility.
Continued access to the TELUS Corporation credit facility is not contingent upon TELUS Corporation maintaining a specific credit rating.
As at December 31 (millions)
2020
2019
Net available
$
1,519
$
1,235
Backstop of commercial paper
731
1,015
Gross available
$
2,250
$
2,250
We had $190 million of letters of credit outstanding as at December 31, 2020 (2019 – $184 million), issued under various uncommitted facilities; such letter of credit facilities are in addition to the ability to provide letters of credit pursuant to our committed bank credit facility.
(e) TELUS Communications Inc. debentures
The Series 3 and 5 Debentures were issued by a predecessor corporation of TELUS Communications Inc., BC TEL, under a Trust Indenture dated May 31, 1990. The Series B Debentures were issued by a predecessor corporation of TELUS Communications Inc., AGT Limited, under a Trust Indenture dated August 24, 1994, and a supplemental trust indenture dated September 22, 1995.
Principal face amount
Outstanding at
Redemption present
Issue
Originally
financial
value spread
Series 1
Issued
Maturity
price
issued
statement date
Basis points
10.65% Debentures, Series 3
June 1991
June 2021
$
998.00
$
175
million
$
175
million
N/A (non-redeemable)
9.65% Debentures, Series 5 2
April 1992
April 2022
$
972.00
$
150
million
$
249
million
N/A (non-redeemable)
8.80% Debentures, Series B
September 1995
September 2025
$
995.10
$
200
million
$
200
million
15
3
1
Interest is payable semi-annually.
2
Series 4 Debentures were exchangeable, at the holder’s option, effective on April 8 of any year during the four-year period from 1996 to 1999, for Series 5 Debentures; $99 million of Series 4 Debentures were exchanged for Series 5 Debentures.
3
At any time prior to the maturity date set out in the table, the debentures are redeemable at our option, in whole at any time, or in part from time to time, on not fewer than 30 days’ prior notice. The redemption price is equal to the greater of (i) the present value of the debentures discounted at the Government of Canada yield plus the redemption present value spread, or (ii) 100% of the principal amount thereof. In addition, accrued and unpaid interest, if any, will be paid to the date fixed for redemption.
The debentures became obligations of TELUS Communications Inc. pursuant to an amalgamation on January 1, 2001, are not secured by any mortgage, pledge or other charge and are governed by certain covenants, including a negative pledge and a limitation on issues of additional debt, subject to a debt to capitalization ratio and an interest coverage test. Effective June 12, 2009, TELUS Corporation guaranteed the payment of the debentures’ principal and interest.
(f) TELUS International (Cda) Inc. credit facility
As at December 31, 2020, TELUS International (Cda) Inc. had a credit facility, secured by its assets, expiring on January 28, 2025 (2019 – December 20, 2022), with a syndicate of financial institutions and, joined in 2020, by TELUS Corporation. The credit facility is comprised of US$620 million (2019 – US$350 million) (TELUS Corporation as an approximately 7.5% lender) and US$230 million (2019 – N/A) (TELUS Corporation as a 12.5% lender) revolving components and amortizing US$600 million (2019 – US$120 million) (TELUS Corporation as a 12.5% lender) and US$250 million (2019 – N/A) term loan components. The credit facility is non-recourse to TELUS Corporation. The outstanding revolving components and term loan components had a weighted average interest rate of 2.90% as at December 31, 2020.
2020
2019
Revolving
Term loan
Revolving
Term loan
As at December 31 (millions)
component
components 1
Total
component
components
Total
Available
US$
132
US$
N/A
US$
132
US$
121
US$
N/A
US$
121
Outstanding
Due to other
653
775
1,428
229
107
336
Due to TELUS Corporation
65
75
140
N/A
N/A
N/A
US$
850
US$
850
US$
1,700
US$
350
US$
107
US$
457
1
We have entered into a receive-floating interest rate, pay-fixed interest rate exchange agreement that effectively converts our interest obligations on US$101 of the debt to a fixed rate of 2.64%.
Relative to amounts owed to the syndicate of financial institutions, excluding TELUS Corporation, we have entered into foreign exchange derivatives (cross currency interest rate exchange agreements) that effectively convert an amortizing amount of US$415 of the principal payments and associated interest obligations to European euro obligations with an effective fixed interest rate of 0.65% and an effective fixed economic exchange rate of US$1.0932:€1.00. These have been accounted for as a net investment hedge in a foreign operation (see Note 4 ).
The TELUS International (Cda) Inc. credit facility bears interest at prime rate, U.S. Dollar Base Rate, a bankers’ acceptance rate or London interbank offered rate (LIBOR) (all such terms as used or defined in the credit facility), plus applicable margins. The credit facility contains customary representations, warranties and covenants, including two financial quarter-end ratio tests. The TELUS International (Cda) Inc. quarter-end net debt to operating cash flow ratio must not exceed:5.25:1.00 through fiscal 2021; 4.50:1.00 during fiscal 2022; and 3.75:1.00 subsequently. The quarter-end operating cash flow to debt service (interest and scheduled principal repayment) ratio must not be less than 1.50:1.00, all as defined in the credit facility.
The term loan components are subject to an amortization schedule which requires that 5% of the principal advanced be repaid each year of the term of the agreement, with the balance due at maturity and December 22, 2022, for the US$250 million component, respectively.
As set out in Note 28(d) , in February 2021, TELUS International (Cda) Inc. made an initial public offering of subordinate voting shares; both TELUS Corporation and a TELUS International (Cda) Inc. non-controlling shareholder individually also offered subordinate voting shares in conjunction with the initial public offering. Through February 11, 2021, net proceeds of approximately $0.6 billion (US$0.5 billion) from the offering were used to reduce the amount of outstanding credit facility indebtedness.
(g) Other
Other liabilities bear interest at 3.35%, are secured by the associated AWS-4 spectrum licences and a real estate holding, and are subject to amortization schedules, which results in the principal being repaid over the period to maturity, March 31, 2035.
(h)
Lease liabilities are subject to amortization schedules, which results in the principal being repaid over various periods, including reasonably expected renewals. The weighted average interest rate on lease liabilities was approximately 4.45% as at December 31, 2020.
(i) Long-term debt maturities
Anticipated requirements to meet long-term debt repayments, calculated for long-term debts owing as at December 31, 2020, are as follows:
Composite long-term debt denominated in
Canadian dollars
U.S. dollars
Other
Long-term
Long-term
debt,
debt,
Currency swap agreement
excluding
Leases
excluding
Leases
amounts to be exchanged
Leases
Years ending December 31 (millions)
leases
(Note 19)
Total
leases
(Note 19)
(Receive) 1
Pay
Total
(Note 19)
Total
2021
$
188
$
396
$
584
$
803
$
25
$
(759)
$
771
$
840
$
46
$
1,470
2022
1,263
259
1,522
314
23
(28)
28
337
35
1,894
2023
530
134
664
33
19
(28)
28
52
30
746
2024
1,115
119
1,234
33
9
(28)
28
42
23
1,299
2025
1,016
93
1,109
1,366
6
(408)
457
1,421
13
2,543
2026-2030
4,789
267
5,056
1,401
9
(1,401)
1,459
1,468
32
6,556
Thereafter
4,168
275
4,443
1,592
—
(1,592)
1,646
1,646
13
6,102
Future cash outflows in respect of composite long-term debt principal repayments
13,069
1,543
14,612
5,542
91
(4,244)
4,417
5,806
192
20,610
Future cash outflows in respect of associated interest and like carrying costs 2
6,300
386
6,686
2,504
17
(2,336)
2,350
2,535
42
9,263
Undiscounted contractual maturities ( Note 4(c) )
$
19,369
$
1,929
$
21,298
$
8,046
$
108
$
(6,580)
$
6,767
$
8,341
$
234
$
29,873
1
Where applicable, cash flows reflect foreign exchange rates as at December 31, 2020.
2
Future cash outflows in respect of associated interest and like carrying costs for commercial paper and amounts drawn under our credit facilities (if any) have been calculated based upon the rates in effect as at December 31,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liabilities</t>
        </is>
      </c>
      <c r="B1" s="2" t="inlineStr">
        <is>
          <t>12 Months Ended</t>
        </is>
      </c>
    </row>
    <row r="2">
      <c r="B2" s="2" t="inlineStr">
        <is>
          <t>Dec. 31, 2020</t>
        </is>
      </c>
    </row>
    <row r="3">
      <c r="A3" s="3" t="inlineStr">
        <is>
          <t>other long-term liabilities</t>
        </is>
      </c>
    </row>
    <row r="4">
      <c r="A4" s="4" t="inlineStr">
        <is>
          <t>other long-term liabilities</t>
        </is>
      </c>
      <c r="B4" s="4" t="inlineStr">
        <is>
          <t>27 other long-term liabilities
As at December 31 (millions)
Note
2020
2019
Contract liabilities
24
$
61
$
70
Other
5
7
Deferred revenues
66
77
Pension benefit liabilities
15(b)
926
580
Other post-employment benefit liabilities
64
53
Restricted share unit and deferred share unit liabilities
17
42
Derivative liabilities
4(h)
155
26
Investment in real estate joint ventures
21(b)
12
5
Other
15
10
1,255
793
Deferred customer activation and connection fees
24
10
13
$
1,265
$
8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wners' equity</t>
        </is>
      </c>
      <c r="B1" s="2" t="inlineStr">
        <is>
          <t>12 Months Ended</t>
        </is>
      </c>
    </row>
    <row r="2">
      <c r="B2" s="2" t="inlineStr">
        <is>
          <t>Dec. 31, 2020</t>
        </is>
      </c>
    </row>
    <row r="3">
      <c r="A3" s="3" t="inlineStr">
        <is>
          <t>owners' equity</t>
        </is>
      </c>
    </row>
    <row r="4">
      <c r="A4" s="4" t="inlineStr">
        <is>
          <t>owners' equity</t>
        </is>
      </c>
      <c r="B4" s="4" t="inlineStr">
        <is>
          <t>28 owners’ equity
(a) TELUS Corporation Common Share capital - general
Our authorized share capital is as follows:
As at December 31
2020
2019
First Preferred Shares
1
billion
1
billion
Second Preferred Shares
1
billion
1
billion
Common Shares
4
billion
4
billion *
Only holders of Common Shares may vote at our general meetings, with each holder of Common Shares entitled to one vote per Common Share held at all such meetings so long as not less than 66‑2/3% of the issued and outstanding Common Shares are owned by Canadians. With respect to priority in the payment of dividends and in the distribution of assets in the event of our liquidation, dissolution or winding-up, whether voluntary or involuntary, or any other distribution of our assets among our shareholders for the purpose of winding up our affairs, preferences are as follows: First Preferred Shares; Second Preferred Shares; and finally Common Shares.
During the three-month period ended March 31, 2020, we issued approximately 58 million* Common Shares for gross proceeds of $1.5 billion.
As at December 31, 2020, approximately 20 million* Common Shares were reserved for issuance from Treasury under a dividend reinvestment and share purchase plan (see Note 13(b) ); approximately 24 million* Common Shares were reserved for issuance from Treasury under a restricted share unit plan (see Note 14(b) ); and approximately 90 million* Common Shares were reserved for issuance from Treasury under a share option plan (see Note 14(d) ).
(b) TELUS Corporation Common Share split
On February 13, 2020, we announced a subdivision of our Common Shares on a two-for-one basis to be effected March 17, 2020. All references, unless otherwise indicated, to the number of shares authorized, the number of shares outstanding, the number of shares reserved, per share amounts and share-based compensation information in the consolidated financial statements have been retrospectively restated to reflect the impact of the subdivision.
(c) Purchase of TELUS Corporation Common Shares for cancellation pursuant to normal course issuer bid
As referred to in Note 3 , we may purchase a portion of our Common Shares for cancellation pursuant to normal course issuer bids in order to maintain or adjust our capital structure. In December 2019, we received approval for a normal course issuer bid to purchase and cancel up to 16 million * of our Common Shares (up to a maximum amount of $250 million) from January 2, 2020, to January 1, 2021.
*
Amounts reflect retrospective application of March 17, 2020, share split (see Note 28(b) ).
(d) Subsidiary with significant non-controlling interest
Our TELUS International (Cda) Inc. subsidiary is incorporated under the Business Corporations Act (British Columbia) and has geographically dispersed operations with principal places of business in Asia, Central America, Europe and North America. During the three-month period ended March 31, 2020, non-controlling shareholders purchased TELUS International (Cda) Inc. common shares from Treasury for $209 million, which resulted in the non-controlling interests’ ownership interest increasing to 37.7% as at March 31, 2020, up from 35.9% as at December 31, 2019. Associated with the transactions, adjustments reflecting the approximately 1.8% increase in the non-controlling interest in the net book value of the subsidiary were credited to non-controlling interests in our Consolidated statement of changes in owners’ equity, and the net balance of proceeds were credited to contributed surplus.
On a continuing basis, we review our corporate organization and effect changes as appropriate so as to enhance the value of TELUS Corporation. This process can affect our subsidiaries, including TELUS International (Cda) Inc.; during the three-month period ended June 30, 2020, this process resulted in the non-controlling interests’ ownership interest decreasing to 36.2% as at June 30, 2020, with an adjustment reflecting the approximately 1.5% decrease in the non-controlling interest in the net book value of the subsidiary credited to non-controlling interests in our Consolidated statement of changes in owners’ equity, offset by an equal amount charged to contributed surplus.
During the three-month period ended December 31, 2020, a non-controlling shareholder purchased TELUS International (Cda) Inc. common shares from Treasury for $191 million, which resulted in the non-controlling interests’ ownership interest increasing to 37.4% as at December 31, 2020, up from 36.2% as at September 30, 2020. Associated with the transactions, adjustments reflecting the approximately 1.2% increase in the non-controlling ownership interest in the net book value of the subsidiary were credited to non-controlling interests in our Consolidated statement of changes in owners’ equity, and the net balance of proceeds were credited to contributed surplus.
In February 2021, TELUS International (Cda) Inc. made an initial public offering of subordinate voting shares; both TELUS Corporation and a TELUS International (Cda) Inc. non-controlling shareholder individually also offered subordinate voting shares in conjunction with the initial public offering. Net proceeds, excluding tax, to TELUS Corporation for the sale of its offered shareholdings were approximately $0.2 billion (US$154 million), and net proceeds from shares offered by TELUS International (Cda) Inc. were approximately $0.6 billion (US$0.5 billion). Due to the voting rights associated with the remaining multiple voting shares held by TELUS Corporation, it retained a 67.0% voting and controlling interest and a 55.2% economic interest in TELUS International (Cda) Inc. subsequent to the public purchase of subordinate voting shares. Associated with the public purchase of subordinate voting shares, an adjustment, in fiscal 2021, equal to approximately one-half of our net proceeds reflecting the approximately 7.4% increase in the non-controlling ownership interest in the net book value of the subsidiary, was credited to non-controlling interests in our Consolidated statement of changes in owners’ equity, and the net balance of our proceeds was credited to contributed surplus.
Summarized financial information
As at, or for the years ended, December 31 (millions) 1
2020
2019
Statement of financial position
Current assets
$
746
$
476
Non-current assets
$
4,072
$
1,057
Current liabilities
$
689
$
570
Non-current liabilities
$
2,713
$
647
Statement of income and other comprehensive income
Revenue and other income 2
$
2,222
$
1,372
Goods and services purchased
$
404
$
253
Employee benefits expense
$
1,312
$
829
Depreciation
$
134
$
97
Amortization of intangible assets
$
110
$
19
Net income
$
141
$
85
Comprehensive income
$
189
$
106
1
As required by IFRS-IASB, this summarized financial information excludes inter-company eliminations.
2
For the year ended December 31, 2020, includes revenues from the wireless segment and the wireline segment of $176 (2019 – $165) and $240 (2019 – $190),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12 Months Ended</t>
        </is>
      </c>
    </row>
    <row r="2">
      <c r="B2" s="2" t="inlineStr">
        <is>
          <t>Dec. 31, 2020</t>
        </is>
      </c>
    </row>
    <row r="3">
      <c r="A3" s="3" t="inlineStr">
        <is>
          <t>contingent liabilities</t>
        </is>
      </c>
    </row>
    <row r="4">
      <c r="A4" s="4" t="inlineStr">
        <is>
          <t>contingent liabilities</t>
        </is>
      </c>
      <c r="B4" s="4" t="inlineStr">
        <is>
          <t>29 contingent liabilities
(a) Claims and lawsuits
General
A number of claims and lawsuits (including class actions and intellectual property infringement claims) seeking damages and other relief are pending against us and, in some cases, other wireless carriers and telecommunications service providers. As well, we have received notice of, or are aware of, certain possible claims (including intellectual property infringement claims) against us and, in some cases, other wireless carriers and telecommunications service providers.
It is not currently possible for us to predict the outcome of such claims, possible claims and lawsuits due to various factors, including: the preliminary nature of some claims; uncertain damage theories and demands; an incomplete factual record; uncertainty concerning legal theories and procedures and their resolution by the courts, at both the trial and the appeal levels; and the unpredictable nature of opposing parties and their demands.
However, subject to the foregoing limitations, management is of the opinion, based upon legal assessments and information presently available, that it is unlikely that any liability, to the extent not provided for through insurance or otherwise, would have a material effect on our financial position and the results of our operations, including cash flows, with the exception of the items enumerated following.
Certified class actions
Certified class actions against us include the following:
Per minute billing class action
In 2008 a class action was brought in Ontario against us alleging breach of contract, breach of the Ontario Consumer Protection Act , breach of the Competition Act and unjust enrichment, in connection with our practice of “rounding up” wireless airtime to the nearest minute and charging for the full minute. The action sought certification of a national class. In November 2014, an Ontario class only was certified by the Ontario Superior Court of Justice in relation to the breach of contract, breach of Consumer Protection Act , and unjust enrichment claims; all appeals of the certification decision have now been exhausted. At the same time, the Ontario Superior Court of Justice declined to stay the claims of our business customers, notwithstanding an arbitration clause in our customer service agreements with those customers. This latter decision was appealed and on May 31, 2017, the Ontario Court of Appeal dismissed our appeal. The Supreme Court of Canada granted us leave to appeal this decision and on April 4, 2019, granted our appeal and stayed the claims of business customers.
Call set-up time class actions
In 2005 a class action was brought against us in British Columbia alleging that we have engaged in deceptive trade practices in charging for incoming calls from the moment the caller connects to the network, and not from the moment the incoming call is connected to the recipient. In 2011, the Supreme Court of Canada upheld a stay of all of the causes of action advanced by the plaintiff in this class action, with one exception, based on the arbitration clause that was included in our customer service agreements. The sole exception was the cause of action based on deceptive or unconscionable practices under the British Columbia Business Practices and Consumer Protection Act , which the Supreme Court of Canada declined to stay. In January 2016, the British Columbia Supreme Court certified this class action in relation to the claim under the Business Practices and Consumer Protection Act . The class is limited to residents of British Columbia who contracted wireless services with us in the period from January 21, 1999, to April 2010. We have appealed the certification decision. A companion class action was brought against us in Alberta at the same time as the British Columbia class action. The Alberta class action duplicates the allegations in the British Columbia action, but has not proceeded to date and is not certified. Subject to a number of conditions, including court approval, we have now settled both the British Columbia and the Alberta class actions.
Uncertified class actions
Uncertified class actions against us include:
9-1-1 class actions
In 2008 a class action was brought in Saskatchewan against us and other Canadian telecommunications carriers alleging that, among other matters, we failed to provide proper notice of 9-1-1 charges to the public, have been deceitfully passing them off as government charges, and have charged 9-1-1 fees to customers who reside in areas where 9-1-1 service is not available. The plaintiffs advance causes of action in breach of contract, misrepresentation and false advertising and seek certification of a national class. A virtually identical class action was filed in Alberta at the same time, but the Alberta Court of Queen’s Bench declared that class action expired against us as of 2009. No steps have been taken in this proceeding since 2016.
Public Mobile class actions
In 2014 class actions were brought against us in Quebec and Ontario on behalf of Public Mobile’s customers, alleging that changes to the technology, services and rate plans made by us contravene our statutory and common law obligations. In particular, the Quebec action alleges that our actions constitute a breach of the Quebec Consumer Protection Act , the Quebec Civil Code , and the Ontario Consumer Protection Act . It has not yet proceeded to an authorization hearing. The Ontario class action alleges negligence, breach of express and implied warranty, breach of the Competition Act , unjust enrichment, and waiver of tort . No steps have been taken in this proceeding since it was filed and served.
Handset subsidy class action
In 2016 a class action was brought in Quebec against us and other telecommunications carriers alleging that we breached the Quebec Consumer Protection Act and the Civil Code of Quebec by making false or misleading representations relating to the handset subsidy provided to our wireless customers, and by charging our wireless customers inflated rate plan prices and termination fees higher than those permitted under the Act . The claim was later amended to also seek compensation for amounts paid by class members to unlock their mobile devices. The authorization hearing was held on April 30 and May 1, 2019, and on July 15, 2019, the Quebec Superior Court dismissed the authorization application. The Plaintiff has appealed this decision and the appeal is expected to be heard in the first quarter of 2021.
Other claims
Claims and possible claims received by us include:
Area code 867 blocking claim
In 2018 a claim was brought against us alleging breach of a Direct Connection Call Termination Services Agreement, breach of a duty of good faith, and intentional interference with economic relations. The plaintiffs allege that we have improperly blocked calls to area code 867 (including to customers of a plaintiff), for which a second plaintiff provides wholesale session initiation trunking services. The plaintiffs seek damages of $135 million. On April 23, 2019, the Ontario Superior Court stayed this claim on the ground that the court has no jurisdiction over, or is not the appropriate forum for, the subject matter of this action. This matter has now been resolved and the Court has issued a consent order dismissing the action.
Summary
We believe that we have good defences to the above matters. Should the ultimate resolution of these matters differ from management’s assessments and assumptions, a material adjustment to our financial position and the results of our operations, including cash flows, could result. Management’s assessments and assumptions include that reliable estimates of any such exposure cannot be made considering the continued uncertainty about: the nature of the damages that may be sought by the plaintiffs; the causes of action that are being, or may ultimately be, pursued; and, in the case of the uncertified class actions, the causes of action that may ultimately be certified.
(b) Indemnification obligations
In the normal course of operations, we provide indemnification in conjunction with certain transactions. The terms of these indemnification obligations range in duration. These indemnifications would require us to compensate the indemnified parties for costs incurred as a result of failure to comply with contractual obligations, or litigation claims or statutory sanctions, or damages that may be suffered by an indemnified party. In some cases, there is no maximum limit on these indemnification obligations. The overall maximum amount of an indemnification obligation will depend on future events and conditions and therefore cannot be reasonably estimated. Where appropriate, an indemnification obligation is recorded as a liability. Other than obligations recorded as liabilities at the time of the related transactions, historically we have not made significant payments under these indemnifications. As at December 31, 2020, we had no liability recorded in respect of our indemnification obligations.
See Note 21(b) for details regarding our guarantees to the real estate joint vent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30 related party transactions
(a) Transactions with key management personnel
Our key management personnel have authority and responsibility for overseeing, planning, directing and controlling our activities and consist of our Board of Directors and our Executive Leadership Team.
Total compensation expense for key management personnel, and the composition thereof, is as follows:
Years ended December 31 (millions)
2020
2019
Short-term benefits
$
9
$
12
Post-employment pension 1 and other benefits
4
4
Share-based compensation 2
27
37
$
40
$
53
1
Our Executive Leadership Team members are members of our Pension Plan for Management and Professional Employees of TELUS Corporation and certain other non-registered, non-contributory supplementary defined benefit pension plans.
2
In respect of restricted share units with neither an equity settlement feature nor market performance conditions, we accrue a liability equal to the product of the number of vesting restricted share units multiplied by the fair market value of the corresponding Common Shares at the end of the reporting period. Similarly, we accrue a liability for the notional subset of our restricted share units without an equity settlement feature and with market performance conditions using a Monte Carlo simulation-determined fair value. Restricted share units with an equity settlement feature are accounted for as equity instruments. The expense for restricted share units that do not ultimately vest is reversed against the expense that was previously recorded in their respect.
As disclosed in Note 14 , we made initial awards of share-based compensation in 2020 and 2019, including, as set out in the following table, to our key management personnel. As most of these awards are cliff-vesting or graded-vesting and have multi-year requisite service periods, the related expense will be recognized rateably over a period of years and thus only a portion of the 2020 and 2019 initial awards are included in the amounts in the table above.
2020
2019
Number of
Number of
Years ended December 31
restricted
Notional
Grant-date
restricted
Notional
Grant-date
($ in millions)
share units *
value 1
fair value 1
share units *
value 1
fair value 1
Awarded in period
811,954
$
20
$
28
949,408
$
23
$
15
1
Notional value is determined by multiplying the Common Share price at the time of award by the number of units awarded. The grant-date fair value differs from the notional value because the fair values of some awards have been determined using a Monte Carlo simulation (see Note 14(b) ). No share options were awarded to our key management personnel in fiscal 2020 or 2019.
The liability amounts accrued for share-based compensation awards to key management personnel at December 31, 2019, were $25 million and $23 million for restricted share units and deferred shares, respectively; as at December 31, 2020, no liability-accounted awards were outstanding.
Our Directors’ Deferred Share Unit Plan provides that, in addition to his or her annual equity grant of deferred share units, a director may elect to receive his or her annual retainer and meeting fees in deferred share units, TELUS Corporation Common Shares or cash. Deferred share units entitle directors to a specified number of TELUS Corporation Common Shares. Deferred share units are paid out when a director ceases to be a director, for any reason, at a time elected by the director in accordance with the Directors’ Deferred Share Unit Plan ; during the year ended December 31, 2020, $3 million (2019 – $4 million) was paid out.
Employment agreements with members of the Executive Leadership Team typically provide for severance payments if an executive’s employment is terminated without cause: generally 18–24 months of base salary, benefits and accrual of pension service in lieu of notice, and 50% of base salary in lieu of an annual cash bonus. In the event of a change in control, Executive Leadership Team members are not entitled to treatment any different than that given to our other employees with respect to non-vested share-based compensation.
(b) Transactions with defined benefit pension plans
During the year ended December 31, 2020, we provided management and administrative services to our defined benefit pension plans; the charges for these services were on a cost recovery basis and amounted to $7 million (2019 – $6 million).
(c) Transactions with real estate joint venture and associate
During the years ended December 31, 2020 and 2019, we had transactions with the TELUS Sky real estate joint venture, which is a related party, as set out in Note 21. As at December 31, 2020, we had recorded lease liabilities of $76 million (2019 - $77 million) in respect of our TELUS Sky lease and monthly cash payments are made in accordance with the lease agreement; one-third of those amounts is due to our economic interest in the real estate joint venture.
* Amounts reflect retrospective application of March 17, 2020, share split (see Note 28(b)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statement of cash flow information</t>
        </is>
      </c>
      <c r="B1" s="2" t="inlineStr">
        <is>
          <t>12 Months Ended</t>
        </is>
      </c>
    </row>
    <row r="2">
      <c r="B2" s="2" t="inlineStr">
        <is>
          <t>Dec. 31, 2020</t>
        </is>
      </c>
    </row>
    <row r="3">
      <c r="A3" s="3" t="inlineStr">
        <is>
          <t>additional statement of cash flow information</t>
        </is>
      </c>
    </row>
    <row r="4">
      <c r="A4" s="4" t="inlineStr">
        <is>
          <t>additional statement of cash flow information</t>
        </is>
      </c>
      <c r="B4" s="4" t="inlineStr">
        <is>
          <t>31 additional statement of cash flow information
(a) Statements of cash flows – operating activities and investing activities
Years ended December 31 (millions)
Note
2020
2019
OPERATING ACTIVITIES
Net change in non-cash operating working capital
Accounts receivable
$
(231)
$
(329)
Inventories
30
(61)
Contract assets
298
123
Prepaid expenses
79
—
Accounts payable and accrued liabilities
189
73
Income and other taxes receivable and payable, net
(49)
(287)
Advance billings and customer deposits
54
(10)
Provisions
(100)
159
$
270
$
(332)
INVESTING ACTIVITIES
Cash payments for capital assets, excluding spectrum licences
Capital asset additions
Gross capital expenditures
Property, plant and equipment
17
$
(2,672)
$
(2,772)
Intangible assets subject to amortization
18
(640)
(660)
(3,312)
(3,432)
Additions arising from leases
17
530
509
Additions arising from non-monetary transactions
7
17
Capital expenditures
5
(2,775)
(2,906)
Effect of asset retirement obligations
(157)
(153)
(2,932)
(3,059)
Other non-cash items included above
Change in associated non-cash investing working capital
(50)
(31)
Non-cash change in asset retirement obligation
160
138
110
107
$
(2,822)
$
(2,952)
(b) Changes in liabilities arising from financing activities
Statement of cash flows
Non-cash changes
Foreign
Redemptions,
exchange
Beginning
Issued or
repayments or
movement
End of
(millions)
of period
received
payments
( Note 4(i) )
Other
period
YEAR ENDED DECEMBER 31, 2019
Dividends payable to holders of Common Shares
$
326
$
—
$
(1,332)
$
—
$
1,358
$
352
Dividends reinvested in shares from Treasury
—
—
183
—
(183)
—
$
326
$
—
$
(1,149)
$
—
$
1,175
$
352
Short-term borrowings
$
100
$
850
$
(851)
$
—
$
1
$
100
Long-term debt
TELUS Corporation senior notes
$
12,186
$
3,474
$
(1,000)
$
(145)
$
(36)
$
14,479
TELUS Corporation commercial paper
774
4,135
(3,860)
(34)
—
1,015
TELUS Communications Inc. debentures
620
—
—
—
1
621
TELUS International (Cda) Inc. credit facility
419
96
(64)
(22)
2
431
Other
—
—
(8)
—
275
267
Lease liabilities
1,483
—
(333)
(16)
527
1,661
Derivatives used to manage currency risk arising from U.S. dollar- denominated long-term debt – liability (asset)
(73)
3,860
(3,856)
179
(147)
(37)
15,409
11,565
(9,121)
(38)
622
18,437
To eliminate effect of gross settlement of derivatives used to manage currency risk arising from U.S. dollar-denominated long-term debt
—
(3,860)
3,860
—
—
—
$
15,409
$
7,705
$
(5,261)
$
(38)
$
622
$
18,437
YEAR ENDED DECEMBER 31, 2020
Dividends payable to holders of Common Shares
$
352
$
—
$
(1,469)
$
—
$
1,520
$
403
Dividends reinvested in shares from Treasury
—
—
539
—
(539)
—
$
352
$
—
$
(930)
$
—
$
981
$
403
Short-term borrowings
$
100
$
215
$
(223)
$
—
$
8
$
100
Long-term debt
TELUS Corporation senior notes
$
14,479
$
1,500
$
(900)
$
(60)
$
2
$
15,021
TELUS Corporation commercial paper
1,015
1,782
(2,116)
50
—
731
TELUS Communications Inc. debentures
621
—
—
—
1
622
TELUS International (Cda) Inc. credit facility
431
1,600
(191)
(27)
(9)
1,804
Other
267
—
(319)
—
325
273
Lease liabilities
1,661
—
(365)
7
534
1,837
Derivatives used to manage currency risk arising from U.S. dollar-denominated long-term debt – liability (asset)
(37)
2,137
(2,109)
94
35
120
18,437
7,019
(6,000)
64
888
20,408
To eliminate effect of gross settlement of derivatives used to manage currency risk arising from U.S. dollar-denominated long‑term debt
—
(2,137)
2,137
—
—
—
$
18,437
$
4,882
$
(3,863)
$
64
$
888
$
20,40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Consolidation</t>
        </is>
      </c>
      <c r="B4" s="4" t="inlineStr">
        <is>
          <t xml:space="preserve">(a) Consolidation
Our consolidated financial statements include our accounts and the accounts of all of our subsidiaries, the principal ones of which are: TELUS Communications Inc. in which, as at December 31, 2020, we have a 100% equity interest; and TELUS International (Cda) Inc. in which, as at December 31, 2020, we have a 62.6% equity interest, as discussed further in Note 28(d) . TELUS Communications Inc. includes substantially all of our wireless and wireline operations, excluding the customer experience and digital enablement transformation provided through the customer care and business services business of TELUS International (Cda) Inc.
Our financing arrangements and those of our wholly owned subsidiaries do not impose restrictions on inter-corporate dividends.
On a continuing basis, we review our corporate organization and effect changes as appropriate so as to enhance the value of TELUS Corporation. This process can, and does, affect which of our subsidiaries are considered principal subsidiaries at any particular point in time. </t>
        </is>
      </c>
    </row>
    <row r="5">
      <c r="A5" s="4" t="inlineStr">
        <is>
          <t>Use of estimates and judgments</t>
        </is>
      </c>
      <c r="B5" s="4" t="inlineStr">
        <is>
          <t>(b) Use of estimates and judgments
The preparation of financial statements in conformity with generally accepted accounting principles requires management to make estimates, assumptions and judgments that affect: the reported amounts of assets and liabilities at the date of the financial statements; the disclosure of contingent assets and liabilities at the date of the financial statements; and the reported amounts and classification of income and expense during the reporting period. Actual results could differ from those estimates.
Denotes accounting policy requiring, for us, a more significant choice among accounting policies and/or a more significant application of judgment.
Estimates
Examples of the significant estimates and assumptions that we make, and their relative significance and degree of difficulty, are set out in the graphic at right.
Judgments
Examples of our significant judgments, apart from those involving estimation, include the following:
·
Assessments about whether line items are sufficiently material to warrant separate presentation in the primary financial statements and, if not, whether they are sufficiently material to warrant separate presentation in the notes to the financial statements. In the normal course, we make changes to our assessments regarding materiality for presentation so that they reflect current economic conditions. Due consideration is given to the view that it is reasonable to expect differing opinions of what is, and is not, material.
·
In respect of revenue-generating transactions, we must make judgments that affect the timing of the recognition of revenue, as set out following:
Denotes accounting policy requiring, for us, a more significant choice among accounting policies and/or a more significant application of judgment.
·
We have millions of multi-year contracts with our customers and we must make judgments about when we have satisfied our performance obligations to our customers, either over a period of time or at a point in time. Service revenues are recognized based upon customers’ access to, or usage of, our telecommunications infrastructure; we believe that this method faithfully depicts the transfer of the services, and thus the revenues are recognized as the services are made available and/or rendered. We consider our performance obligations arising from the sale of equipment to have been satisfied when the equipment has been delivered to, and accepted by, the end-user customers (see (e) following).
·
Principally in the context of revenue-generating transactions involving wireless handsets, we must make judgments about whether third-party re-sellers that deliver equipment to our customers are acting in the transactions as principals or as our agents. Upon due consideration of the relevant indicators, we believe that the decision to consider the re-sellers to be acting, solely for accounting purposes, as our agents is more representative of the economic substance of the transactions, as we are the primary obligor to the end-user customers. The effect of this judgment is that no equipment revenue is recognized upon the transfer of inventory to third-party re-sellers.
·
We compensate third-party re-sellers and our employees for generating revenues, and we must make judgments as to whether such sales-based compensation amounts are costs incurred to obtain contracts with customers that should be capitalized (see Note 20 ). We believe that compensation amounts tangentially attributable to obtaining a contract with a customer, because the amount of such compensation could be affected in ways other than by simply obtaining that contract, should be expensed as incurred; compensation amounts directly attributable to obtaining a contract with a customer should be capitalized and subsequently amortized on a systematic basis, consistent with the satisfaction of our associated performance obligations.
Judgment must also be exercised in the capitalization of costs incurred to fulfill revenue-generating contracts with customers. Such fulfilment costs are those incurred to set up, activate or otherwise implement services involving access to, or usage of, our telecommunications infrastructure that would not otherwise be capitalized as property, plant, equipment and/or intangible assets (see Note 20 ).
·
The decision to depreciate and amortize any property, plant, equipment (including right-of-use lease assets) and intangible assets that are subject to amortization on a straight-line basis, as we believe that this method reflects the consumption of resources related to the economic lifespan of those assets better than an accelerated method and is more representative of the economic substance of the underlying use of those assets.
·
The preparation of financial statements in accordance with generally accepted accounting principles requires management to make judgments that affect the financial statement disclosure of information regularly reviewed by our chief operating decision-maker used to make resource allocation decisions and to assess performance (segment information, Note 5 ). A significant judgment we make is in respect of distinguishing between our wireless and wireline operations and cash flows (and this extends to allocations of both direct and indirect expenses and capital expenditures). The clarity of this distinction has been increasingly affected by the convergence and integration of our wireless and wireline telecommunications infrastructure technology and operations. Less than one-half of the operating expenses included in the segment performance measure reported to our chief operating decision-maker during the years ended December 31, 2020 and 2019, were direct costs; judgment, largely based upon historical experience, is applied in apportioning indirect expenses that are not objectively distinguishable between our wireless and wireline operations.
Denotes accounting policy requiring, for us, a more significant choice among accounting policies and/or a more significant application of judgment
Until recently, our judgment was that our wireless and wireline telecommunications infrastructure technology and operations had not experienced sufficient convergence to objectively make their respective operations and cash flows practically indistinguishable. The continued build-out of our technology-agnostic fibre-optic infrastructure, in combination with converged edge network technology, has significantly affected this judgment, as have the commercialization of fixed-wireless telecommunications solutions for customers and the consolidation of our non-customer facing operations.
As a result, it has become increasingly difficult and impractical to objectively and clearly distinguish between our wireless and wireline operations and cash flows, and the assets from which those cash flows arise. Our judgment as to whether these operations can continue to be judged to be individual components of the business and discrete operating segments has changed; effective January 1, 2020, we embarked upon modifying our internal and external reporting processes, systems and internal controls to accommodate the technology convergence-driven cessation of the historical distinction between our wireless and wireline operations at the level of regularly reported discrete performance measures that are provided to our chief operating decision-maker. We anticipate transitioning to a new segment reporting structure during the first quarter of 2021.
The impracticality of objectively distinguishing between our wireless and wireline cash flows, and the assets from which those cash flows arise, is evidence of their increasing interdependence, and this is expected to result in the unification of the wireless cash-generating unit and the wireline cash-generating unit as a single telecommunications cash-generating unit for future impairment testing purposes. As our business continues to evolve, new cash-generating units may also develop.
·
The view that our spectrum licences granted by Innovation, Science and Economic Development Canada (including spectrum licences that have been subordinated to us) will likely be renewed; that we intend to renew them; that we believe we have the financial and operational ability to renew them; and thus, that they have an indefinite life, as discussed further in Note 18(d) .
·
In connection with the annual impairment testing of intangible assets with indefinite lives and goodwill, there are instances in which we must exercise judgment in allocating our net assets, including shared corporate and administrative assets, to our cash-generating units when determining their carrying amounts. These judgments are necessary because of the convergence that our wireless and wireline telecommunications infrastructure technology and operations have experienced to date, and because of our continuous development. There are instances in which similar judgments must also be made in respect of future capital expenditures in support of both wireless and wireline operations, which are a component of the determination of recoverable amounts used in the annual impairment testing, as discussed further in Note 18(e) .
·
In respect of claims and lawsuits, as discussed further in Note 29(a) , the determination of whether an item is a contingent liability or whether an outflow of resources is probable and thus needs to be accounted for as a provision.
Denotes accounting policy requiring, for us, a more significant choice among accounting policies and/or a more significant application of judgment.</t>
        </is>
      </c>
    </row>
    <row r="6">
      <c r="A6" s="4" t="inlineStr">
        <is>
          <t>Financial instruments - recognition and measurement</t>
        </is>
      </c>
      <c r="B6" s="4" t="inlineStr">
        <is>
          <t xml:space="preserve">(c) Financial instruments – recognition and measurement
In respect of the recognition and measurement of financial instruments, we have adopted the following policies:
·
Regular-way purchases or sales of financial assets or financial liabilities (purchases or sales that require actual delivery of financial assets or financial liabilities) are recognized on the settlement date. We have selected this method as the benefits of using the trade date method were not expected to exceed the costs of selecting and implementing that method.
·
Transaction costs, other than in respect of items held for trading, are added to the initial fair value of the acquired financial asset or financial liability. We have selected this method as we believe that it results in a better matching of the transaction costs with the periods in which we benefit from the transaction costs. </t>
        </is>
      </c>
    </row>
    <row r="7">
      <c r="A7" s="4" t="inlineStr">
        <is>
          <t>Hedge accounting</t>
        </is>
      </c>
      <c r="B7" s="4" t="inlineStr">
        <is>
          <t>(d) Hedge accounting
General
We apply hedge accounting to the financial instruments used to: establish designated currency hedging relationships for certain U.S. dollar-denominated future purchase commitments and debt repayments, as set out in Note 4(a) and (d) ; and fix the compensation cost arising from specific grants of restricted share units, as set out in Note 4(f) and discussed further in Note 14(b) .
Hedge accounting
The purpose of hedge accounting, in respect of our designated hedging relationships, is to ensure that counterbalancing gains and losses are recognized in the same periods. We have chosen to apply hedge accounting as we believe that it is more representative of the economic substance of the underlying transactions.
In order to apply hedge accounting, a high correlation (which indicates effectiveness) is required in the offsetting changes in the risk-associated values of the financial instruments (the hedging items) used to establish the designated hedging relationships and all, or a part, of the asset, liability or transaction having an identified risk exposure that we have taken steps to modify (the hedged items). We assess the anticipated effectiveness of designated hedging relationships at inception and their actual effectiveness for each reporting period thereafter. We consider a designated hedging relationship to be effective if the following critical terms match between the hedging item and the hedged item: the notional amount of the hedging item and the principal amount of the hedged item; maturity dates; payment dates; and interest rate index (if, and as, applicable). As set out in Note 4(i) , any ineffectiveness, such as would result from a difference between the notional amount of the hedging item and the principal amount of the hedged item, or from a previously effective designated hedging relationship becoming ineffective, is reflected in the Consolidated statements of income and other comprehensive income as Financing costs if in respect of long-term debt, as Goods and services purchased if in respect of U.S. dollar-denominated future purchase commitments, or as Employee benefits expense if in respect of share-based compensation.
Denotes accounting policy requiring, for us, a more significant choice among accounting policies and/or a more significant application of judgment.
Hedging assets and liabilities
In the application of hedge accounting, an amount (the hedge value) is recorded in the Consolidated statements of financial position in respect of the fair value of the hedging items. The net difference, if any, between the amounts recognized in the determination of net income and the amounts necessary to reflect the fair value of the designated cash flow hedging items recorded in the Consolidated statements of financial position is recognized as a component of Other comprehensive income, as set out in Note 11 .
In the application of hedge accounting to the compensation cost arising from share-based compensation, the amount recognized in the determination of net income is the amount that counterbalances the difference between the quoted market price of our Common Shares at the statement of financial position date and the price of our Common Shares in the hedging items.</t>
        </is>
      </c>
    </row>
    <row r="8">
      <c r="A8" s="4" t="inlineStr">
        <is>
          <t>Revenue recognition</t>
        </is>
      </c>
      <c r="B8" s="4" t="inlineStr">
        <is>
          <t>(e) Revenue recognition
General
We earn the majority of our revenues (wireless: network revenues (voice and data); wireline: data revenues (which include: internet protocol; television; hosting, managed information technology and cloud-based services; customer care and business services; certain healthcare solutions; and home and business smart technology (including security and agriculture)) and voice revenues) from access to, and usage of, our telecommunications infrastructure. The majority of the balance of our revenues (wireless equipment and other) arises from providing services and products facilitating access to, and usage of, our telecommunications infrastructure.
We offer complete and integrated solutions to meet our customers’ needs. These solutions may involve deliveries of multiple services and products (our performance obligations) that occur at different points in time and/or over different periods of time; as referred to in (b) , this is a significant judgment for us. As required, the performance obligations of these multiple element arrangements are identified, the transaction price for the entire multiple element arrangement is determined and allocated among the performance obligations based upon our relative stand-alone selling prices for each of them, and our relevant revenue recognition policies are then applied, so that revenue is recognized when, or as, we satisfy the performance obligations. To the extent that variable consideration is included in determining the minimum transaction price, it is constrained to the “minimum spend” amount required in a contract with a customer. Service revenues arising from contracts with customers typically have variable consideration, because customers have the ongoing ability to both add and remove features and services, and because customer usage of our telecommunications infrastructure may exceed the base amounts provided for in their contracts.
Our contracts with customers do not have a significant financing component. With the exception of both equipment-related upfront payments that may be required under the terms of contracts with customers and in-store “cash and carry” sales of equipment and accessories, payments are typically due 30 days from the billing date. Billings are typically rendered on a monthly basis.
Multiple contracts with a single customer are normally accounted for as separate arrangements. In instances where multiple contracts are entered into with a customer in a short period of time, the contracts are reviewed as a group to ensure that, as with multiple element arrangements, their relative transaction prices are appropriate.
Denotes accounting policy requiring, for us, a more significant choice among accounting policies and/or a more significant application of judgment.
Lease accounting is applied to an accounting unit if it conveys to a customer the right to use a specific asset but does not convey the risks and/or benefits of ownership.
Our revenues are recorded net of any value-added and/or sales taxes billed to the customer concurrent with a revenue-generating transaction.
We use the following revenue accounting practical expedients provided for in IFRS 15, Revenue from Contracts with Customers :
·
No adjustment of the contracted amount of consideration for the effects of financing components when, at the inception of a contract, we expect that the effect of the financing component is not significant at the individual contract level.
·
No deferral of contract acquisition costs when the amortization period for such costs would be one year or less.
·
When estimating minimum transaction prices allocated to any remaining unfulfilled, or partially unfulfilled, performance obligations, exclusion of amounts arising from contracts originally expected to have a duration of one year or less, as well as amounts arising from contracts under which we may recognize and bill revenue in an amount that corresponds directly with our completed performance obligations.
Contract assets
Many of our multiple element arrangements arise from bundling the sale of equipment ( e.g. a wireless handset) with a contracted service period. Although the customer receives the equipment at contract inception and the revenue from the associated completed performance obligation is recognized at that time, the customer’s payment for the equipment will effectively be received rateably over the contracted service period to the extent it is not received as a lump-sum amount at contract inception. The difference between the equipment revenue recognized and the associated amount cumulatively billed to the customer is recognized on the Consolidated statements of financial position as a contract asset.
Contract assets may also arise in instances where we give consideration to a customer. When we receive no identifiable, separable benefit for consideration given to a customer, the amount of the consideration is recorded as a reduction of revenue rather than as an expense. Such amounts are included in the determination of transaction prices for allocation purposes in multiple element arrangements.
·
Some forms of consideration given to a customer, effectively at contract inception, such as rebates (including prepaid non-bank cards) and/or equipment, are considered to be performance obligations in a multiple element arrangement. Although the performance obligation is satisfied at contract inception, the customer’s payment associated with the performance obligation will effectively be received rateably over the associated contracted service period. The difference between the revenue arising from the satisfied performance obligation and the associated amount cumulatively reflected in billings to the customer is recognized on the Consolidated statements of financial position as a contract asset.
·
Other forms of consideration given to a customer, either at contract inception or over a period of time, such as discounts (including prepaid bank cards), may result in us receiving no identifiable, separable benefit and thus are not considered performance obligations. Such consideration is recognized as a reduction of revenue rateably over the term of the contract. The difference between the consideration provided and the associated amount recognized as a reduction of revenue is recognized on the Consolidated statements of financial position as a contract asset.
Denotes accounting policy requiring, for us, a more significant choice among accounting policies and/or a more significant application of judgment.
Contract liabilities
Advance billings are recorded when billing occurs prior to provision of the associated services; such advance billings are recognized as revenue in the period in which the services and/or equipment are provided (see Note 24 ). Similarly, and as appropriate, upfront customer activation and connection fees are deferred and recognized over the average expected term of the customer relationship.
Costs of contract acquisition and contract fulfilment
Costs of contract acquisition (typically commissions) and costs of contract fulfilment are capitalized and recognized as an expense, generally over the life of the contract on a systematic and rational basis consistent with the pattern of the transfer of goods or services to which the asset relates. The amortization of such costs is included in the Consolidated statements of income and other comprehensive income as a component of Goods and services purchased, with the exception of amounts paid to our employees, which are included as Employee benefits expense.
The total cost of wireless equipment sold to customers and advertising and promotion costs related to initial customer acquisition are expensed as incurred; the cost of equipment we own that is situated at customers’ premises and associated installation costs are capitalized as incurred. Costs of advertising production, advertising airtime and advertising space are expensed as incurred.
Voice and data
We recognize revenues on an accrual basis and include an estimate of revenues earned but unbilled. Wireless and wireline service revenues are recognized based upon access to, and usage of, our telecommunications infrastructure and upon contract fees.
Advance billings are recorded when billing occurs prior to provision of the associated services; such advance billings are recognized as revenue in the period in which the services are provided. Similarly, and as appropriate, upfront customer activation and connection fees are deferred and recognized over the average expected term of the customer relationship.
We use the liability method of accounting for the amounts of our quality of service rate rebates that arise from the jurisdiction of the Canadian Radio-television and Telecommunications Commission (CRTC).
The CRTC has established a mechanism to subsidize local exchange carriers, such as ourselves, that provide residential basic telephone service to high cost serving areas. The CRTC has determined the per network access line/per band subsidy rate for all local exchange carriers. We recognize the subsidy on an accrual basis by applying the subsidy rate to the number of residential network access lines we provide in high cost serving areas, as discussed further in Note 7 . Differences, if any, between interim and final subsidy rates set by the CRTC are accounted for as a change in estimate in the period in which the CRTC finalizes the subsidy rate.
Other and wireless equipment
We recognize product revenues, including amounts related to wireless handsets sold to re-sellers and customer premises equipment, when the products are both delivered to, and accepted by, the end-user customers, irrespective of which supply channel delivers the product. With respect to wireless handsets sold to re-sellers, we consider ourselves to be the principal and primary obligor to the end-user customers. Revenues from operating leases of equipment are recognized on a systematic and rational basis (normally a straight-line basis) over the term of the lease.
Denotes accounting policy requiring, for us, a more significant choice among accounting policies and/or a more significant application of judgment.</t>
        </is>
      </c>
    </row>
    <row r="9">
      <c r="A9" s="4" t="inlineStr">
        <is>
          <t>Depreciation, amortization and impairment</t>
        </is>
      </c>
      <c r="B9" s="4" t="inlineStr">
        <is>
          <t>(f) Depreciation, amortization and impairment
Depreciation and amortization
Property, plant and equipment (including right-of-use lease assets) are depreciated on a straight-line basis over their estimated useful lives (lease terms for right-of-use lease assets) as determined by a continuing program of asset life studies. Depreciation includes amortization of leasehold improvements and, prior to fiscal 2019, amortization of assets under finance leases. Leasehold improvements are normally amortized over the lesser of their expected average service lives or the terms of the associated leases. Intangible assets with finite lives (intangible assets subject to amortization) are amortized on a straight-line basis over their estimated useful lives, which are reviewed at least annually and adjusted as appropriate. As referred to in (b) , the use of a straight-line basis of depreciation and amortization is a significant judgment for us.
Estimated useful lives for the majority of our property, plant and equipment and right-of-use lease assets subject to depreciation are as follows:
Estimated useful lives 1
Network assets
Outside plant
17 to 40 years
Inside plant
4 to 25 years
Wireless site equipment
5 to 7 years
Real estate right-of-use lease assets
5 to 20 years
Balance of depreciable property, plant and equipment and right-of-use lease assets
3 to 40 years
1
Estimated useful lives for the majority of our intangible assets subject to amortization are as follows:
Estimated useful lives
Wireline subscriber base
25 years
Customer contracts and related customer relationships
4 to 15 years
Software
2 to 10 years
Access to rights-of-way, crowdsource assets and other
5 to 30 years
Impairment – general
Impairment testing compares the carrying values of the assets or cash-generating units being tested with their recoverable amounts (the recoverable amount being the greater of an asset's or a cash-generating unit's value in use or its fair value less costs of disposal); as referred to in (b) , this is a significant estimate for us. Impairment losses are immediately recognized to the extent that the carrying value of an asset or a cash-generating unit exceeds its recoverable amount. Should the recoverable amounts for impaired assets or cash-generating units subsequently increase, the impairment losses previously recognized (other than in respect of goodwill) may be reversed to the extent that the reversal is not a result of "unwinding of the discount" and that the resulting carrying values do not exceed the carrying values which would have been the result if no impairment losses had been recognized previously.
Denotes accounting policy requiring, for us, a more significant choice among accounting policies and/or a more significant application of judgment.
Impairment – property, plant and equipment; intangible assets subject to amortization
The continuing program of asset life studies considers such items as the timing of technological obsolescence, competitive pressures and future infrastructure utilization plans; these considerations could also indicate that the carrying value of an asset may not be recoverable. If the carrying value of an asset were not considered to be recoverable, an impairment loss would be recognized.
Impairment – intangible assets with indefinite lives; goodwill
The carrying values of intangible assets with indefinite lives and goodwill are periodically tested for impairment. The frequency of the impairment testing is generally the reciprocal of the stability of the relevant events and circumstances, but intangible assets with indefinite lives and goodwill must, at a minimum, be tested annually; we have selected December as the time of our annual test.
We assess our intangible assets with indefinite lives by comparing the recoverable amounts of our cash-generating units to their carrying values (including the intangible assets with indefinite lives allocated to a cash-generating unit, but excluding any goodwill allocated to a cash-generating unit). To the extent that the carrying value of a cash-generating unit (including the intangible assets with indefinite lives allocated to the cash-generating unit, but excluding any goodwill allocated to the cash-generating unit) exceeds its recoverable amount, the excess amount would be recorded as a reduction in the carrying value of intangible assets with indefinite lives.
Subsequent to assessing intangible assets with indefinite lives, we assess goodwill by comparing the recoverable amounts of our cash-generating units to their carrying values (including the intangible assets with indefinite lives and any goodwill allocated to a cash-generating unit). To the extent that the carrying value of a cash-generating unit (including the intangible assets with indefinite lives and the goodwill allocated to the cash-generating unit) exceeds its recoverable amount, the excess amount would first be recorded as a reduction in the carrying value of goodwill and any remainder would be recorded as a reduction in the carrying values of the assets of the cash-generating unit on a pro-rated basis.</t>
        </is>
      </c>
    </row>
    <row r="10">
      <c r="A10" s="4" t="inlineStr">
        <is>
          <t>Translation of foreign currencies</t>
        </is>
      </c>
      <c r="B10" s="4" t="inlineStr">
        <is>
          <t>(g) Translation of foreign currencies
Trade transactions completed in foreign currencies are translated into Canadian dollars at the rates of exchange prevailing at the time of the transactions. Monetary assets and liabilities denominated in foreign currencies are translated into Canadian dollars at the rate of exchange in effect at the statement of financial position date, with any resulting gain or loss recorded in the Consolidated statements of income and other comprehensive income as a component of Financing costs, as set out in Note 9 . Hedge accounting is applied in specific instances, as discussed further in (d) preceding.
We have foreign subsidiaries that do not have the Canadian dollar as their functional currency. Foreign exchange gains and losses arising from the translation of these foreign subsidiaries’ accounts into Canadian dollars are reported as a component of other comprehensive income, as set out in Note 11 .
Denotes accounting policy requiring, for us, a more significant choice among accounting policies and/or a more significant application of judgment.</t>
        </is>
      </c>
    </row>
    <row r="11">
      <c r="A11" s="4" t="inlineStr">
        <is>
          <t>Income and other taxes</t>
        </is>
      </c>
      <c r="B11" s="4" t="inlineStr">
        <is>
          <t>(h) Income and other taxes
We follow the liability method of accounting for income taxes; as referred to in (b) , this is a significant estimate for us. Under this method, current income taxes are recognized for the estimated income taxes payable for the current year. Deferred income tax assets and liabilities are recognized for temporary differences between the tax and accounting bases of assets and liabilities, and also for any benefits of losses and Investment Tax Credits available to be carried forward to future years for tax purposes that are more likely than not to be realized. The amounts recognized in respect of deferred income tax assets and liabilities are based upon the expected timing of the reversal of temporary differences or the usage of tax losses and the application of the substantively enacted tax rates at the time of reversal or usage.
We account for any changes in substantively enacted income tax rates affecting deferred income tax assets and liabilities in full in the period in which the changes are substantively enacted. We account for changes in the estimates of tax balances for prior years as estimate revisions in the period in which changes in the estimates arise; we have selected this approach as its emphasis on the statement of financial position is more consistent with the liability method of accounting for income taxes.
Our operations are complex and the related domestic and foreign tax interpretations, regulations, legislation and jurisprudence are continually changing. As a result, there are usually some tax matters in question that result in uncertain tax positions. We recognize the income tax benefit of an uncertain tax position only when it is more likely than not that the ultimate determination of the tax treatment of the position will result in that benefit being realized; however, this does not mean that tax authorities cannot challenge these positions. We accrue an amount for interest charges on current tax liabilities that have not been funded, which would include interest and penalties arising from uncertain tax positions. We include such charges in the Consolidated statements of income and other comprehensive income as a component of Financing costs.
Our research and development activities may be eligible to earn Investment Tax Credits, for which the determination of eligibility is a complex matter. We recognize Investment Tax Credits only when there is reasonable assurance that the ultimate determination of the eligibility of our research and development activities will result in the Investment Tax Credits being received, at which time they are accounted for using the cost reduction method, whereby such credits are deducted from the expenditures or assets to which they relate, as set out in Note 10(c) .</t>
        </is>
      </c>
    </row>
    <row r="12">
      <c r="A12" s="4" t="inlineStr">
        <is>
          <t>Share-based compensation</t>
        </is>
      </c>
      <c r="B12" s="4" t="inlineStr">
        <is>
          <t>(i) Share-based compensation
General
When share-based compensation vests in its entirety at one future point in time (cliff-vesting), we recognize the expense on a straight-line basis over the vesting period. When share-based compensation vests in tranches (graded-vesting), we recognize the expense using the accelerated expense attribution method. An estimate of forfeitures during the vesting period is made at the date of grant of such share-based compensation; this estimate is adjusted to reflect actual experience.
Denotes accounting policy requiring, for us, a more significant choice among accounting policies and/or a more significant application of judgment.
Restricted share units
In respect of restricted share units with neither an equity settlement feature nor market performance conditions, as set out in Note 14(b) , we accrue a liability equal to the product of the number of vesting restricted share units multiplied by the fair market value of the corresponding Common Shares at the end of the reporting period (unless hedge accounting is applied, as set out in (d) preceding). Similarly, we accrue a liability for the notional subset of our restricted share units without an equity settlement feature and with market performance conditions using a Monte Carlo simulation-determined fair value. Restricted share units that have an equity settlement feature are accounted for as equity instruments. The expense for restricted share units that do not ultimately vest is reversed against the expense that was previously recorded in their respect.
Share option awards
A fair value for share option awards is determined at the date of grant and that fair value is recognized in the financial statements. Proceeds arising from the exercise of share option awards are credited to share capital, as are the recognized grant-date fair values of the exercised share option awards.
Share option awards that have a net-equity settlement feature, as set out in Note 14(d) , are accounted for as equity instruments. We have selected the equity instrument fair value method of accounting for the net-equity settlement feature as it is consistent with the accounting treatment applied to the associated share option awards.</t>
        </is>
      </c>
    </row>
    <row r="13">
      <c r="A13" s="4" t="inlineStr">
        <is>
          <t>Employee future benefit plans</t>
        </is>
      </c>
      <c r="B13" s="4" t="inlineStr">
        <is>
          <t>(j) Employee future benefit plans
Defined benefit plans
We accrue amounts for our obligations under employee defined benefit plans and the related costs, net of plan assets. The cost of pensions and other retirement benefits earned by employees is actuarially determined using the accrued benefit method pro-rated on service and management’s best estimates of both salary escalation and the retirement ages of employees. In the determination of net income, net interest for each plan, which is the product of the plan’s surplus (deficit) multiplied by the discount rate, is included as a component of Financing costs, as set out in Note 9 .
An amount reflecting the effect of differences between the discount rate and the actual rate of return on plan assets is included as a component of employee defined benefit plan re-measurements within Other comprehensive income, as set out in Note 11 and Note 15 . We determine the maximum economic benefit available from the plans’ assets on the basis of reductions in future contributions to the plans.
On an annual basis, at a minimum, the defined benefit plan key assumptions are assessed and revised as appropriate; as referred to in (b) , these are significant estimates for us.
Denotes accounting policy requiring, for us, a more significant choice among accounting policies and/or a more significant application of judgment.
Defined contribution plans
We use defined contribution accounting for the Telecommunication Workers Pension Plan and the British Columbia Public Service Pension Plan, which cover certain of our employees and provide defined benefits to their members. In the absence of any regulations governing the calculation of the share of the underlying financial position and plan performance attributable to each employer-participant, and in the absence of contractual agreements between the plans and the employer-participants related to the financing of any shortfall (or distribution of any surplus), we account for these plans as defined contribution plans in accordance with International Accounting Standard 19, Employee Benefits .</t>
        </is>
      </c>
    </row>
    <row r="14">
      <c r="A14" s="4" t="inlineStr">
        <is>
          <t>Cash and temporary investments, net</t>
        </is>
      </c>
      <c r="B14" s="4" t="inlineStr">
        <is>
          <t xml:space="preserve">(k) Cash and temporary investments, net
Cash and temporary investments, which may include investments in money market instruments that are purchased three months or less from maturity, are presented net of outstanding items, including cheques written but not cleared by the related banks as at the statement of financial position date. Cash and temporary investments, net, are classified as a liability in the statement of financial position when the total amount of all cheques written but not cleared by the related banks exceeds the amount of cash and temporary investments. When cash and temporary investments, net, are classified as a liability, they may also include overdraft amounts drawn on our bilateral bank facilities, which revolve daily and are discussed further in Note 22 . </t>
        </is>
      </c>
    </row>
    <row r="15">
      <c r="A15" s="4" t="inlineStr">
        <is>
          <t>Inventories</t>
        </is>
      </c>
      <c r="B15" s="4" t="inlineStr">
        <is>
          <t xml:space="preserve">(l) Inventories
Our inventories primarily consist of wireless handsets, parts and accessories totalling $328 million at year-end (2019 – $375 million) and communications equipment held for resale. Inventories are valued at the lower of cost and net realizable value, with cost being determined on an average cost basis. Costs of goods sold for the year ended December 31, 2020, totalled $2.0 billion (2019 – $2.1 billion). </t>
        </is>
      </c>
    </row>
    <row r="16">
      <c r="A16" s="4" t="inlineStr">
        <is>
          <t>Property, plant and equipment; intangible assets</t>
        </is>
      </c>
      <c r="B16" s="4" t="inlineStr">
        <is>
          <t>(m) Property, plant and equipment; intangible assets
General
Property, plant and equipment and intangible assets are recorded at historical cost, which for self-constructed property, plant and equipment includes materials, direct labour and applicable overhead costs. For internally developed, internal-use software, the historical cost recorded includes materials, direct labour and direct labour-related costs. Where property, plant and equipment construction projects are of sufficient size and duration, an amount is capitalized for the cost of funds used to finance construction, as set out in Note 9 . The rate for calculating the capitalized financing cost is based on the weighted average cost of borrowing that we experience during the reporting period.
When we sell property, plant and/or equipment, the net book value is netted against the sale proceeds and the difference, as set out in Note 7 , is included in the Consolidated statements of income and other comprehensive income as a component of Other income.
Denotes accounting policy requiring, for us, a more significant choice among accounting policies and/or a more significant application of judgment.
Asset retirement obligations
Provisions for liabilities, as set out in Note 25 , are recognized for statutory, contractual or legal obligations, normally when incurred, associated with the retirement of property, plant and equipment (primarily certain items of outside plant and wireless site equipment) when those obligations result from the acquisition, construction, development and/or normal operation of the assets; as referred to in (b) , this is a significant estimate for us. The obligations are measured initially at fair value, which is determined using present value methodology, and the resulting costs are capitalized as a part of the carrying value of the related asset. In subsequent periods, the provisions for these liabilities are adjusted for the accretion of discount, for any changes in the market-based discount rate and for any changes in the amount or timing of the underlying future cash flows. The capitalized asset retirement cost is depreciated on the same basis as the related asset and the discount accretion, as set out in Note 9 , is included in the Consolidated statements of income and other comprehensive income as a component of Financing costs.</t>
        </is>
      </c>
    </row>
    <row r="17">
      <c r="A17" s="4" t="inlineStr">
        <is>
          <t>Investments</t>
        </is>
      </c>
      <c r="B17" s="4" t="inlineStr">
        <is>
          <t>(n) Investments
We account for our investments in companies over which we have significant influence, as discussed further in Note 21 , using the equity method of accounting, whereby the investments are initially recorded at cost and subsequently adjusted to recognize our share of earnings or losses of the investee companies and any earnings distributions received. The excess of the cost of an equity investment over its underlying book value at the date of acquisition, except for goodwill, is amortized over the estimated useful lives of the underlying assets to which the excess cost is attributed.
Similarly, we account for our interests in the real estate joint ventures, as discussed further in Note 21 , using the equity method of accounting. Unrealized gains and losses from transactions with (including contributions to) the real estate joint ventures are deferred in proportion to our remaining interest in the real estate joint ventures.
We account for our other long-term investments at their fair values unless they are investment securities that do not have quoted market prices in an active market or do not have other clear and objective evidence of fair value. When we do not account for our other long-term investments at their fair values, we use the cost basis of accounting, whereby the investments are initially recorded at cost, and earnings from those investments are recognized only to the extent received or receivable. When there is a significant or prolonged decline in the value of an other long-term investment, the carrying value of that other long-term investment is adjusted to its estimated fair value.
Denotes accounting policy requiring, for us, a more significant choice among accounting policies and/or a more significant application of judg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Disclosure of accounting policies requiring a more significant choice among policies and/or a more significant application of judgment</t>
        </is>
      </c>
      <c r="B4" s="4" t="inlineStr">
        <is>
          <t>Accounting policy requiring a more
Accounting policy
Yes
No
General application
(a)
Consolidation
X
(b)
Use of estimates and judgments
X
(c)
Financial instruments – recognition and measurement
X
(d)
Hedge accounting
X
Results of operations focused
(e)
Revenue recognition
X
(f)
Depreciation, amortization and impairment
X
(g)
Translation of foreign currencies
X
(h)
Income and other taxes
X
(i)
Share-based compensation
X
(j)
Employee future benefit plans
X
Financial position focused
(k)
Cash and temporary investments, net
X
(l)
Inventories
X
(m)
Property, plant and equipment; intangible assets
X
(n)
Investments
X</t>
        </is>
      </c>
    </row>
    <row r="5">
      <c r="A5" s="4" t="inlineStr">
        <is>
          <t>Schedule of useful lives of property, plant, and equipment, right-of-use lease assets and intangible assets</t>
        </is>
      </c>
      <c r="B5" s="4" t="inlineStr">
        <is>
          <t>Estimated useful lives for the majority of our property, plant and equipment and right-of-use lease assets subject to depreciation are as follows:
Estimated useful lives 1
Network assets
Outside plant
17 to 40 years
Inside plant
4 to 25 years
Wireless site equipment
5 to 7 years
Real estate right-of-use lease assets
5 to 20 years
Balance of depreciable property, plant and equipment and right-of-use lease assets
3 to 40 years
1
Estimated useful lives for the majority of our intangible assets subject to amortization are as follows:
Estimated useful lives
Wireline subscriber base
25 years
Customer contracts and related customer relationships
4 to 15 years
Software
2 to 10 years
Access to rights-of-way, crowdsource assets and other
5 to 3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80" customWidth="1" min="2" max="2"/>
    <col width="34" customWidth="1" min="3" max="3"/>
    <col width="20" customWidth="1" min="4" max="4"/>
    <col width="18" customWidth="1" min="5" max="5"/>
    <col width="39" customWidth="1" min="6" max="6"/>
    <col width="14" customWidth="1" min="7" max="7"/>
    <col width="26" customWidth="1" min="8" max="8"/>
    <col width="13" customWidth="1" min="9" max="9"/>
  </cols>
  <sheetData>
    <row r="1">
      <c r="A1" s="1" t="inlineStr">
        <is>
          <t>Consolidated statements of changes in owners' equity - CAD ($) shares in Millions, $ in Millions</t>
        </is>
      </c>
      <c r="C1" s="2" t="inlineStr">
        <is>
          <t>Equity contributed, Common shares</t>
        </is>
      </c>
      <c r="D1" s="2" t="inlineStr">
        <is>
          <t>Contributed surplus</t>
        </is>
      </c>
      <c r="E1" s="2" t="inlineStr">
        <is>
          <t>Retained earnings</t>
        </is>
      </c>
      <c r="F1" s="2" t="inlineStr">
        <is>
          <t>Accumulated other comprehensive income</t>
        </is>
      </c>
      <c r="G1" s="2" t="inlineStr">
        <is>
          <t>Common equity</t>
        </is>
      </c>
      <c r="H1" s="2" t="inlineStr">
        <is>
          <t>Non-controlling interests</t>
        </is>
      </c>
      <c r="I1" s="2" t="inlineStr">
        <is>
          <t>Total</t>
        </is>
      </c>
    </row>
    <row r="2">
      <c r="A2" s="4" t="inlineStr">
        <is>
          <t>Balance (in shares) at Dec. 31, 2018</t>
        </is>
      </c>
      <c r="B2" s="4" t="inlineStr">
        <is>
          <t>[1]</t>
        </is>
      </c>
      <c r="C2" s="5" t="n">
        <v>1197</v>
      </c>
    </row>
    <row r="3">
      <c r="A3" s="4" t="inlineStr">
        <is>
          <t>Balance at Dec. 31, 2018</t>
        </is>
      </c>
      <c r="C3" s="6" t="n">
        <v>5390</v>
      </c>
      <c r="D3" s="6" t="n">
        <v>383</v>
      </c>
      <c r="E3" s="6" t="n">
        <v>4321</v>
      </c>
      <c r="F3" s="6" t="n">
        <v>11</v>
      </c>
      <c r="G3" s="6" t="n">
        <v>10105</v>
      </c>
      <c r="H3" s="6" t="n">
        <v>74</v>
      </c>
      <c r="I3" s="6" t="n">
        <v>10179</v>
      </c>
    </row>
    <row r="4">
      <c r="A4" s="4" t="inlineStr">
        <is>
          <t>Net income</t>
        </is>
      </c>
      <c r="E4" s="5" t="n">
        <v>1746</v>
      </c>
      <c r="G4" s="5" t="n">
        <v>1746</v>
      </c>
      <c r="H4" s="5" t="n">
        <v>30</v>
      </c>
      <c r="I4" s="5" t="n">
        <v>1776</v>
      </c>
    </row>
    <row r="5">
      <c r="A5" s="4" t="inlineStr">
        <is>
          <t>Other comprehensive income (loss)</t>
        </is>
      </c>
      <c r="E5" s="5" t="n">
        <v>-338</v>
      </c>
      <c r="F5" s="5" t="n">
        <v>108</v>
      </c>
      <c r="G5" s="5" t="n">
        <v>-230</v>
      </c>
      <c r="H5" s="5" t="n">
        <v>8</v>
      </c>
      <c r="I5" s="5" t="n">
        <v>-222</v>
      </c>
    </row>
    <row r="6">
      <c r="A6" s="4" t="inlineStr">
        <is>
          <t>Dividends</t>
        </is>
      </c>
      <c r="E6" s="5" t="n">
        <v>-1358</v>
      </c>
      <c r="G6" s="5" t="n">
        <v>-1358</v>
      </c>
      <c r="I6" s="5" t="n">
        <v>-1358</v>
      </c>
    </row>
    <row r="7">
      <c r="A7" s="4" t="inlineStr">
        <is>
          <t>Dividends reinvested and optional cash payments (in shares)</t>
        </is>
      </c>
      <c r="B7" s="4" t="inlineStr">
        <is>
          <t>[1]</t>
        </is>
      </c>
      <c r="C7" s="5" t="n">
        <v>8</v>
      </c>
    </row>
    <row r="8">
      <c r="A8" s="4" t="inlineStr">
        <is>
          <t>Dividends reinvested and optional cash payments</t>
        </is>
      </c>
      <c r="C8" s="6" t="n">
        <v>184</v>
      </c>
      <c r="G8" s="5" t="n">
        <v>184</v>
      </c>
      <c r="I8" s="5" t="n">
        <v>184</v>
      </c>
    </row>
    <row r="9">
      <c r="A9" s="4" t="inlineStr">
        <is>
          <t>Equity accounted share-based compensation</t>
        </is>
      </c>
      <c r="C9" s="6" t="n">
        <v>13</v>
      </c>
      <c r="D9" s="5" t="n">
        <v>20</v>
      </c>
      <c r="G9" s="5" t="n">
        <v>33</v>
      </c>
      <c r="I9" s="5" t="n">
        <v>33</v>
      </c>
    </row>
    <row r="10">
      <c r="A10" s="4" t="inlineStr">
        <is>
          <t>Equity accounted share-based compensation (in shares)</t>
        </is>
      </c>
      <c r="B10" s="4" t="inlineStr">
        <is>
          <t>[1]</t>
        </is>
      </c>
      <c r="C10" s="5" t="n">
        <v>1</v>
      </c>
    </row>
    <row r="11">
      <c r="A11" s="4" t="inlineStr">
        <is>
          <t>Issue of Common Shares in business combination</t>
        </is>
      </c>
      <c r="C11" s="6" t="n">
        <v>72</v>
      </c>
      <c r="G11" s="5" t="n">
        <v>72</v>
      </c>
      <c r="I11" s="5" t="n">
        <v>72</v>
      </c>
    </row>
    <row r="12">
      <c r="A12" s="4" t="inlineStr">
        <is>
          <t>Issue of Common Shares in business combination (in shares)</t>
        </is>
      </c>
      <c r="B12" s="4" t="inlineStr">
        <is>
          <t>[1]</t>
        </is>
      </c>
      <c r="C12" s="5" t="n">
        <v>3</v>
      </c>
    </row>
    <row r="13">
      <c r="A13" s="4" t="inlineStr">
        <is>
          <t>Share option award net-equity settlement feature</t>
        </is>
      </c>
      <c r="C13" s="6" t="n">
        <v>1</v>
      </c>
      <c r="D13" s="5" t="n">
        <v>-1</v>
      </c>
    </row>
    <row r="14">
      <c r="A14" s="4" t="inlineStr">
        <is>
          <t>Change in ownership interests of subsidiary</t>
        </is>
      </c>
      <c r="D14" s="5" t="n">
        <v>-4</v>
      </c>
      <c r="G14" s="5" t="n">
        <v>-4</v>
      </c>
      <c r="H14" s="5" t="n">
        <v>-1</v>
      </c>
      <c r="I14" s="5" t="n">
        <v>-5</v>
      </c>
    </row>
    <row r="15">
      <c r="A15" s="4" t="inlineStr">
        <is>
          <t>Balance (in shares) at Dec. 31, 2019</t>
        </is>
      </c>
      <c r="B15" s="4" t="inlineStr">
        <is>
          <t>[1]</t>
        </is>
      </c>
      <c r="C15" s="5" t="n">
        <v>1209</v>
      </c>
    </row>
    <row r="16">
      <c r="A16" s="4" t="inlineStr">
        <is>
          <t>Balance at Dec. 31, 2019</t>
        </is>
      </c>
      <c r="C16" s="6" t="n">
        <v>5660</v>
      </c>
      <c r="D16" s="5" t="n">
        <v>398</v>
      </c>
      <c r="E16" s="5" t="n">
        <v>4371</v>
      </c>
      <c r="F16" s="5" t="n">
        <v>119</v>
      </c>
      <c r="G16" s="5" t="n">
        <v>10548</v>
      </c>
      <c r="H16" s="5" t="n">
        <v>111</v>
      </c>
      <c r="I16" s="5" t="n">
        <v>10659</v>
      </c>
    </row>
    <row r="17">
      <c r="A17" s="4" t="inlineStr">
        <is>
          <t>Net income</t>
        </is>
      </c>
      <c r="E17" s="5" t="n">
        <v>1207</v>
      </c>
      <c r="G17" s="5" t="n">
        <v>1207</v>
      </c>
      <c r="H17" s="5" t="n">
        <v>53</v>
      </c>
      <c r="I17" s="5" t="n">
        <v>1260</v>
      </c>
    </row>
    <row r="18">
      <c r="A18" s="4" t="inlineStr">
        <is>
          <t>Other comprehensive income (loss)</t>
        </is>
      </c>
      <c r="E18" s="5" t="n">
        <v>-312</v>
      </c>
      <c r="F18" s="5" t="n">
        <v>-2</v>
      </c>
      <c r="G18" s="5" t="n">
        <v>-314</v>
      </c>
      <c r="H18" s="5" t="n">
        <v>18</v>
      </c>
      <c r="I18" s="5" t="n">
        <v>-296</v>
      </c>
    </row>
    <row r="19">
      <c r="A19" s="4" t="inlineStr">
        <is>
          <t>Dividends</t>
        </is>
      </c>
      <c r="E19" s="5" t="n">
        <v>-1520</v>
      </c>
      <c r="G19" s="5" t="n">
        <v>-1520</v>
      </c>
      <c r="I19" s="5" t="n">
        <v>-1520</v>
      </c>
    </row>
    <row r="20">
      <c r="A20" s="4" t="inlineStr">
        <is>
          <t>Dividends reinvested and optional cash payments (in shares)</t>
        </is>
      </c>
      <c r="B20" s="4" t="inlineStr">
        <is>
          <t>[1]</t>
        </is>
      </c>
      <c r="C20" s="5" t="n">
        <v>23</v>
      </c>
    </row>
    <row r="21">
      <c r="A21" s="4" t="inlineStr">
        <is>
          <t>Dividends reinvested and optional cash payments</t>
        </is>
      </c>
      <c r="C21" s="6" t="n">
        <v>541</v>
      </c>
      <c r="G21" s="5" t="n">
        <v>541</v>
      </c>
      <c r="I21" s="5" t="n">
        <v>541</v>
      </c>
    </row>
    <row r="22">
      <c r="A22" s="4" t="inlineStr">
        <is>
          <t>Equity accounted share-based compensation</t>
        </is>
      </c>
      <c r="C22" s="6" t="n">
        <v>15</v>
      </c>
      <c r="D22" s="5" t="n">
        <v>82</v>
      </c>
      <c r="G22" s="5" t="n">
        <v>97</v>
      </c>
      <c r="I22" s="5" t="n">
        <v>97</v>
      </c>
    </row>
    <row r="23">
      <c r="A23" s="4" t="inlineStr">
        <is>
          <t>Equity accounted share-based compensation (in shares)</t>
        </is>
      </c>
      <c r="B23" s="4" t="inlineStr">
        <is>
          <t>[1]</t>
        </is>
      </c>
      <c r="C23" s="5" t="n">
        <v>1</v>
      </c>
    </row>
    <row r="24">
      <c r="A24" s="4" t="inlineStr">
        <is>
          <t>Issue of Common Shares in business combination</t>
        </is>
      </c>
      <c r="C24" s="6" t="n">
        <v>8</v>
      </c>
      <c r="G24" s="5" t="n">
        <v>8</v>
      </c>
      <c r="I24" s="5" t="n">
        <v>8</v>
      </c>
    </row>
    <row r="25">
      <c r="A25" s="4" t="inlineStr">
        <is>
          <t>Common Shares issued</t>
        </is>
      </c>
      <c r="C25" s="6" t="n">
        <v>1453</v>
      </c>
      <c r="G25" s="5" t="n">
        <v>1453</v>
      </c>
      <c r="I25" s="5" t="n">
        <v>1453</v>
      </c>
    </row>
    <row r="26">
      <c r="A26" s="4" t="inlineStr">
        <is>
          <t>Common Shares issued (in shares)</t>
        </is>
      </c>
      <c r="B26" s="4" t="inlineStr">
        <is>
          <t>[1]</t>
        </is>
      </c>
      <c r="C26" s="5" t="n">
        <v>58</v>
      </c>
    </row>
    <row r="27">
      <c r="A27" s="4" t="inlineStr">
        <is>
          <t>Change in ownership interests of subsidiary</t>
        </is>
      </c>
      <c r="D27" s="5" t="n">
        <v>54</v>
      </c>
      <c r="G27" s="5" t="n">
        <v>54</v>
      </c>
      <c r="H27" s="5" t="n">
        <v>346</v>
      </c>
      <c r="I27" s="5" t="n">
        <v>400</v>
      </c>
    </row>
    <row r="28">
      <c r="A28" s="4" t="inlineStr">
        <is>
          <t>Balance (in shares) at Dec. 31, 2020</t>
        </is>
      </c>
      <c r="B28" s="4" t="inlineStr">
        <is>
          <t>[1]</t>
        </is>
      </c>
      <c r="C28" s="5" t="n">
        <v>1291</v>
      </c>
    </row>
    <row r="29">
      <c r="A29" s="4" t="inlineStr">
        <is>
          <t>Balance at Dec. 31, 2020</t>
        </is>
      </c>
      <c r="C29" s="6" t="n">
        <v>7677</v>
      </c>
      <c r="D29" s="6" t="n">
        <v>534</v>
      </c>
      <c r="E29" s="6" t="n">
        <v>3746</v>
      </c>
      <c r="F29" s="6" t="n">
        <v>117</v>
      </c>
      <c r="G29" s="6" t="n">
        <v>12074</v>
      </c>
      <c r="H29" s="6" t="n">
        <v>528</v>
      </c>
      <c r="I29" s="6" t="n">
        <v>12602</v>
      </c>
    </row>
    <row r="30"/>
    <row r="31">
      <c r="A31" s="4" t="inlineStr">
        <is>
          <t>[1]</t>
        </is>
      </c>
      <c r="B31" s="4" t="inlineStr">
        <is>
          <t>Amounts reflect retrospective application of March 17, 2020, share split (see Note 28(b)).</t>
        </is>
      </c>
    </row>
  </sheetData>
  <mergeCells count="3">
    <mergeCell ref="A1:B1"/>
    <mergeCell ref="A30:H30"/>
    <mergeCell ref="B31:H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pital structure financial policies (Tables)</t>
        </is>
      </c>
      <c r="B1" s="2" t="inlineStr">
        <is>
          <t>12 Months Ended</t>
        </is>
      </c>
    </row>
    <row r="2">
      <c r="B2" s="2" t="inlineStr">
        <is>
          <t>Dec. 31, 2020</t>
        </is>
      </c>
    </row>
    <row r="3">
      <c r="A3" s="3" t="inlineStr">
        <is>
          <t>capital structure financial policies</t>
        </is>
      </c>
    </row>
    <row r="4">
      <c r="A4" s="4" t="inlineStr">
        <is>
          <t>Disclosure of financial objectives that support the entity's long-term strategy</t>
        </is>
      </c>
      <c r="B4" s="4" t="inlineStr">
        <is>
          <t>As at, or for the 12-month periods ended, December 31 ($ in millions)
Objective
2020
2019
Components of debt and coverage ratios
Net debt 1
$
19,826
$
18,199
EBITDA – excluding restructuring and other costs 2
$
5,753
$
5,688
Net interest cost 3 ( Note 9 )
$
792
$
755
Debt ratio
Net debt to EBITDA – excluding restructuring and other costs
2.20 – 2.70 4
3.45
3.20
Coverage ratios
Earnings coverage 5
3.2
4.0
EBITDA – excluding restructuring and other costs interest coverage 6
7.3
7.5
* EBITDA does not have any standardized meaning prescribed by IFRS-IASB and is therefore unlikely to be comparable to similar measures presented by other issuers; we define EBITDA as operating revenues and other income less goods and services purchased and employee benefits expense. We have issued guidance on, and report, EBITDA because it is a key measure that management uses to evaluate the performance of our business, and it is also utilized in measuring compliance with certain debt covenants.
1
As at December 31
Note
2020
2019
Long-term debt
26
$
20,288
$
18,474
Debt issuance costs netted against long-term debt
97
87
Derivative (assets) liabilities, net
120
(37)
Accumulated other comprehensive income amounts arising from financial instruments used to manage interest rate and currency risks associated with U.S. dollar-denominated long-term debt – excluding tax effects
69
110
Cash and temporary investments, net
(848)
(535)
Short-term borrowings
22
100
100
Net debt
19,826
18,199
Common equity
12,074
10,548
Less : accumulated other comprehensive income included in common equity above
(117)
(119)
Total capitalization
$
31,783
$
28,628
2
Years ended December 31
Note
2020
2019
EBITDA
5
$
5,494
$
5,554
Restructuring and other costs
16
259
134
EBITDA – excluding restructuring and other costs
$
5,753
$
5,688
3
Net interest cost is defined as financing costs, excluding employee defined benefit plans net interest, recoveries on long-term debt prepayment premium and repayment of debt, calculated on a 12-month trailing basis (expenses recorded for long-term debt prepayment premium, if any, are included in net interest cost) (see Note 9 ).
4
Our long-term objective range for this ratio is 2.20 – 2.70 times. The ratio as at December 31, 2020, is outside the long-term objective range. We may permit, and have permitted, this ratio to go outside the objective range (for long-term investment opportunities), but we will endeavour to return this ratio to within the objective range in the medium term (following upcoming 2021, 2022 and 2023 spectrum auctions), as we believe that this range is supportive of our long-term strategy. We are in compliance with the leverage ratio covenant in our credit facilities, which states that we may not permit our net debt to operating cash flow ratio to exceed 4.00:1.00 (see Note 26(d) ); the calculation of the debt ratio is substantially similar to the calculation of the leverage ratio covenant in our credit facilities.
5
Earnings coverage is defined by Canadian Securities Administrators National Instrument 41-101 as net income before borrowing costs and income tax expense, divided by borrowing costs (interest on long-term debt; interest on short-term borrowings and other; long-term debt prepayment premium), and adding back capitalized interest, all such amounts excluding amounts attributable to non-controlling interests.
6
EBITDA – excluding restructuring and other costs interest coverage is defined as EBITDA – excluding restructuring and other costs, divided by net interest cost. This measure is substantially similar to the coverage ratio covenant in our credit facilities.</t>
        </is>
      </c>
    </row>
    <row r="5">
      <c r="A5" s="4" t="inlineStr">
        <is>
          <t>Disclosure of the dividend payout ratio</t>
        </is>
      </c>
      <c r="B5" s="4" t="inlineStr">
        <is>
          <t>For the 12-month periods ended December 31
Objective
2020
2019
Determined using management measures
TELUS Corporation Common Share dividend payout ratio – net of dividend reinvestment plan effects
60%–75% 1
67
%
115
%
Determined using most comparable IFRS-IASB measures
Ratio of TELUS Corporation Common Share dividends declared to cash provided by operating activities - less capital expenditures (excluding spectrum licences)
84
%
133
%
1
Our objective range for the TELUS Corporation Common Share dividend payout ratio is 60%-75% of free cash flow on a prospective basis.
* Free cash flow does not have any standardized meaning prescribed by IFRS-IASB and is therefore unlikely to be comparable to similar measures presented by other issuers; we define free cash flow as EBITDA (operating revenues and other income less goods and services purchased and employee benefits expense) excluding certain working capital changes (such as trade receivables and trade payables), proceeds from divested assets and other sources and uses of cash, as found in the consolidated statements of cash flows. We have issued guidance on, and report, free cash flow because it is a key measure that management, and investors, use to evaluate the performance of our business.
For the 12-month periods ended December 31 (millions)
2020
2019
TELUS Corporation Common Share dividends declared
$
1,520
$
1,358
Amount of TELUS Corporation Common Share dividends declared reinvested in TELUS Corporation Common Shares
(561)
(290)
TELUS Corporation Common Share dividends declared – net of dividend reinvestment plan effects
$
959
$
1,068</t>
        </is>
      </c>
    </row>
    <row r="6">
      <c r="A6" s="4" t="inlineStr">
        <is>
          <t>Schedule of calculation of free cash flow, and the reconciliation to cash provided by operating activities</t>
        </is>
      </c>
      <c r="B6" s="4" t="inlineStr">
        <is>
          <t>Our calculation of free cash flow, and the reconciliation to cash provided by operating activities, is as follows:
For the 12-month periods ended December 31 (millions)
Note
2020
2019
EBITDA
5
$
5,494
$
5,554
Deduct non-cash gains from the sale of property, plant and equipment
(4)
(21)
Restructuring and other costs, net of disbursements
35
(36)
Effects of contract asset, acquisition and fulfilment and TELUS Easy Payment device financing
43
(118)
Effects of lease principal
31(b)
(365)
(333)
Leases accounted for as finance leases prior to adoption of IFRS 16
86
108
Items from the Consolidated statements of cash flows:
Share-based compensation, net
14
27
(2)
Net employee defined benefit plans expense
15
102
78
Employer contributions to employee defined benefit plans
(51)
(41)
Interest paid
(740)
(714)
Interest received
13
7
Capital expenditures (excluding spectrum licences)
5
(2,775)
(2,906)
Free cash flow before income taxes
1,865
1,576
Income taxes paid, net of refunds
(430)
(644)
Free cash flow
1,435
932
Add (deduct):
Capital expenditures (excluding spectrum licences)
5
2,775
2,906
Adjustments to reconcile to cash provided by operating activities
364
89
Cash provided by operating activities
$
4,574
$
3,92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financial instruments</t>
        </is>
      </c>
    </row>
    <row r="4">
      <c r="A4" s="4" t="inlineStr">
        <is>
          <t>Schedule of financial instruments, accounting classification and the nature of certain risks to which they may be subject</t>
        </is>
      </c>
      <c r="B4" s="4" t="inlineStr">
        <is>
          <t>Risks
Accounting
Market risks
Financial instrument
classification
Credit
Liquidity
Currency
Interest rate
Other price
Measured at amortized cost
Accounts receivable
AC 1
X
X
Contract assets
AC 1
X
Construction credit facilities advances to real estate joint venture
AC 1
X
Short-term borrowings
AC 1
X
X
X
Accounts payable
AC 1
X
X
Provisions (including restructuring accounts payable)
AC 1
X
X
X
Long-term debt
AC 1
X
X
X
Measured at fair value
Cash and temporary investments
FVTPL 2
X
X
X
Long-term investments (not subject to significant influence) 3
FVTPL/FVOCI 3
X
X
Foreign exchange derivatives 4
FVTPL 2
X
X
X
Share-based compensation derivatives 4
FVTPL 2
X
X
X
1
For accounting recognition and measurement purposes, classified as amortized cost (AC).
2
For accounting recognition and measurement purposes, classified as fair value through net income (FVTPL). Unrealized changes in the fair values of financial instruments are included in net income unless the instrument is part of a cash flow hedging relationship. The effective portions of unrealized changes in the fair values of financial instruments held for hedging are included in other comprehensive income.
3
Long-term investments over which we do not have significant influence are measured at fair value if those fair values can be reliably measured. For accounting recognition and measurement purposes, on an investment-by-investment basis, long-term investments are classified as either fair value through net income or fair value through other comprehensive income (FVOCI).
4
Use of derivative financial instruments is subject to a policy which requires that no derivative transaction is to be entered into for the purpose of establishing a speculative or leveraged position (the corollary being that all derivative transactions are to be entered into for risk management purposes only) and sets criteria for the creditworthiness of the transaction counterparties.
Derivatives that are part of an established and documented cash flow hedging relationship are accounted for as held for hedging. We believe that classification as held for hedging results in a better matching of the change in the fair value of the derivative financial instrument with the risk exposure being hedged.
In respect of hedges of anticipated transactions, hedge gains/losses are included with the related expenditure and are expensed when the transaction is recognized in our results of operations. We have selected this method as we believe that it results in a better matching of the hedge gains/losses with the risk exposure being hedged.
Derivatives that are not part of a documented cash flow hedging relationship are accounted for as held for trading and thus are measured at fair value through net income.</t>
        </is>
      </c>
    </row>
    <row r="5">
      <c r="A5" s="4" t="inlineStr">
        <is>
          <t>Schedule of maximum exposure (excluding income tax effects) to credit risk</t>
        </is>
      </c>
      <c r="B5" s="4" t="inlineStr">
        <is>
          <t>As at December 31 (millions)
2020
2019
Cash and temporary investments, net
$
848
$
535
Accounts receivable
2,716
2,187
Contract assets
707
1,065
Derivative assets
42
84
$
4,313
$
3,871</t>
        </is>
      </c>
    </row>
    <row r="6">
      <c r="A6" s="4" t="inlineStr">
        <is>
          <t>Analysis of the age of customer accounts receivable</t>
        </is>
      </c>
      <c r="B6" s="4" t="inlineStr">
        <is>
          <t>2020
2019
As at December 31 (millions)
Note
Gross
Allowance
Net 1
Gross
Allowance
Net 1
Customer accounts receivable, net of allowance for doubtful accounts
Less than 30 days past billing date
$
815
$
(19)
$
796
$
803
$
(10)
$
793
30-60 days past billing date
339
(17)
322
331
(8)
323
61-90 days past billing date
90
(19)
71
74
(5)
69
More than 90 days past billing date
98
(43)
55
73
(14)
59
Unbilled customer finance receivables
1,026
(42)
984
523
(18)
505
$
2,368
$
(140)
$
2,228
$
1,804
$
(55)
$
1,749
Current
$
1,986
$
(119)
$
1,867
$
1,570
$
(46)
$
1,524
Non-current
20
382
(21)
361
234
(9)
225
$
2,368
$
(140)
$
2,228
$
1,804
$
(55)
$
1,749
1
Net amounts represent customer accounts receivable for which an allowance had not been made as at the dates of the Consolidated statements of financial position (see Note 6(b) ).</t>
        </is>
      </c>
    </row>
    <row r="7">
      <c r="A7" s="4" t="inlineStr">
        <is>
          <t>Summary of activity related to the allowance for doubtful accounts</t>
        </is>
      </c>
      <c r="B7" s="4" t="inlineStr">
        <is>
          <t>Years ended December 31 (millions)
2020
2019
Balance, beginning of period
$
55
$
53
Additions (doubtful accounts expense)
91
64
Accounts written off less than recoveries
(22)
(66)
Other
16
4
Balance, end of period
$
140
$
55</t>
        </is>
      </c>
    </row>
    <row r="8">
      <c r="A8" s="4" t="inlineStr">
        <is>
          <t>Summary of contract assets and related impairment allowance activity</t>
        </is>
      </c>
      <c r="B8" s="4" t="inlineStr">
        <is>
          <t>2020
2019
As at December 31 (millions)
Gross
Allowance
Net (Note 6(c))
Gross
Allowance
Net (Note 6(c))
Contract assets, net of impairment allowance
To be billed and thus reclassified to accounts receivable during:
The 12-month period ending one year hence
$
611
$
(29)
$
582
$
952
$
(42)
$
910
The 12-month period ending two years hence
265
(12)
253
322
(14)
308
Thereafter
16
(1)
15
21
(1)
20
$
892
$
(42)
$
850
$
1,295
$
(57)
$
1,238</t>
        </is>
      </c>
    </row>
    <row r="9">
      <c r="A9" s="4" t="inlineStr">
        <is>
          <t>Schedule of contractual maturities of undiscounted financial liabilities, Non-derivative</t>
        </is>
      </c>
      <c r="B9" s="4" t="inlineStr">
        <is>
          <t>Non-derivative
Derivative
Non-interest
Composite long-term debt
bearing
Long-term
Currency swap agreement
Currency swap agreement
financial
Short-term
debt, excluding
Leases
amounts to be exchanged 2
amounts to be exchanged
As at December 31, 2020 (millions)
liabilities
borrowings 1
leases 1 ( Note 26 )
( Note 26 )
(Receive)
Pay
Other
(Receive)
Pay
Total
2021
$
2,669
$
101
$
1,658
$
538
$
(882)
$
892
$
—
$
(454)
$
475
$
4,997
2022
74
—
2,204
371
(149)
151
—
—
—
2,651
2023
8
—
1,149
230
(149)
151
6
—
—
1,395
2024
8
—
1,706
191
(150)
151
—
—
—
1,906
2025
9
—
2,868
145
(525)
575
—
—
—
3,072
2026-2030
12
—
7,953
417
(1,836)
1,898
—
—
—
8,444
Thereafter
—
—
9,877
379
(2,889)
2,949
—
—
—
10,316
Total
$
2,780
$
101
$
27,415
$
2,271
$
(6,580)
$
6,767
$
6
$
(454)
$
475
$
32,781
Total ( Note 26(i) )
$
29,873
1
Cash outflows in respect of interest payments on our short-term borrowings, commercial paper and amounts drawn under our credit facilities (if any) have been calculated based upon the interest rates in effect as at December 31, 2020.
2
The amounts included in undiscounted non-derivative long-term debt in respect of U.S. dollar-denominated long-term debt, and the corresponding amounts in the long-term debt currency swap receive column, have been determined based upon the currency exchange rates in effect as at December 31, 2020. The hedged U.S. dollar-denominated long-term debt contractual amounts at maturity, in effect, are reflected in the long-term debt currency swap pay column as gross cash flows are exchanged pursuant to the currency swap agreements.</t>
        </is>
      </c>
    </row>
    <row r="10">
      <c r="A10" s="4" t="inlineStr">
        <is>
          <t>Schedule of contractual maturities of undiscounted financial liabilities, Derivative</t>
        </is>
      </c>
      <c r="B10" s="4" t="inlineStr">
        <is>
          <t>Non-derivative
Derivative
Non-interest
Construction
Composite long-term debt
bearing
credit facilities
Long-term
Currency swap agreement
Currency swap agreement
financial
Short-term
commitment
debt, excluding
amounts to be exchanged 2
amounts to be exchanged
As at December 31, 2019 (millions)
liabilities
borrowings 1
( Note 21 )
leases 1
Leases
(Receive)
Pay
Other
(Receive)
Pay
Total
2020
$
$
3
$
10
$
1,657
$
373
$
(1,140)
$
1,153
$
—
$
(917)
$
921
$
4,699
2021
43
103
—
338
(119)
118
—
—
—
2,181
2022
7
—
—
207
(119)
118
8
—
—
2,456
2023
5
—
—
189
(119)
118
—
—
—
1,214
2024
5
—
—
157
(119)
118
—
—
—
1,756
2025-2029
4
—
—
429
(1,919)
1,944
—
—
—
7,769
Thereafter
—
—
—
388
(3,019)
3,020
—
—
—
10,491
Total
$
2,703
$
106
$
10
$
25,619
$
2,081
$
(6,554)
$
6,589
$
8
$
(917)
$
921
$
30,566
Total
$
27,735
1
Cash outflows in respect of interest payments on our short-term borrowings, commercial paper and amounts drawn under our credit facilities (if any) have been calculated based upon the interest rates in effect as at December 31, 2019.
2
The amounts included in undiscounted non-derivative long-term debt in respect of U.S. dollar-denominated long-term debt, and the corresponding amounts in the long-term debt currency swap receive column, have been determined based upon the currency exchange rates in effect as at December 31, 2019. The hedged U.S. dollar-denominated long-term debt contractual amounts at maturity, in effect, are reflected in the long-term debt currency swap pay column as gross cash flows are exchanged pursuant to the currency swap agreements.</t>
        </is>
      </c>
    </row>
    <row r="11">
      <c r="A11" s="4" t="inlineStr">
        <is>
          <t>Sensitivity analysis of exposure to market risks</t>
        </is>
      </c>
      <c r="B11" s="4" t="inlineStr">
        <is>
          <t>Net income
Other comprehensive income
Comprehensive income
Years ended December 31 (increase (decrease) in millions)
2020
2019
2020
2019
2020
2019
Reasonably possible changes in market risks 1
10% change in C$: US$ exchange rate
Canadian dollar appreciates
$
—
$
—
$
14
$
(80)
$
14
$
(80)
Canadian dollar depreciates
$
—
$
—
$
(14)
$
80
$
(14)
$
80
10% change in US$: € exchange rate
U.S. dollar appreciates
$
—
$
—
$
(54)
$
(4)
$
(54)
$
(4)
U.S. dollar depreciates
$
—
$
—
$
54
$
4
$
54
$
4
25 basis point change in interest rates
Interest rates increase
Canadian interest rate
$
(1)
$
(2)
$
107
$
93
$
106
$
91
U.S. interest rate
$
—
$
—
$
(107)
$
(95)
$
(107)
$
(95)
Combined
$
(1)
$
(2)
$
—
$
(2)
$
(1)
$
(4)
Interest rates decrease
Canadian interest rate
$
1
$
2
$
(112)
$
(98)
$
(111)
$
(96)
U.S. interest rate
$
—
$
—
$
113
$
101
$
113
$
101
Combined
$
1
$
2
$
1
$
3
$
2
$
5
25% 2 change in Common Share price 3
Price increases
N/A
$
(5)
N/A
$
5
N/A
$
—
Price decreases
N/A
$
13
N/A
$
(5)
N/A
$
8
1
These sensitivities are hypothetical and should be used with caution. Changes in net income and/or other comprehensive income generally cannot be extrapolated because the relationship of the change in assumption to the change in net income and/or other comprehensive income may not be linear. In this table, the effect of a variation in a particular assumption on the amount of net income and/or other comprehensive income is calculated without changing any other factors; in reality, changes in one factor may result in changes in another, which might magnify or counteract the sensitivities.
The sensitivity analysis assumes that we would realize the changes in exchange rates and market interest rates; in reality, the competitive marketplace in which we operate would have an effect on this assumption.
No consideration has been made for a difference in the notional number of Common Shares associated with share-based compensation awards made during the reporting period that may have arisen due to a difference in the Common Share price.
2
To facilitate ongoing comparison of sensitivities, a constant variance of approximate magnitude has been used. Reflecting a twelve-month data period and calculated on a monthly basis, the volatility of our Common Share price as at December 31, 2019, was 9.9%.
3
The hypothetical effects of changes in the price of our Common Shares are restricted to those which would arise from our share-based compensation awards that are accounted for as liability instruments and the associated cash-settled equity swap agreements ; as at December 31, 2020, we had no Common Share compensation awards accounted for as liability instruments.</t>
        </is>
      </c>
    </row>
    <row r="12">
      <c r="A12" s="4" t="inlineStr">
        <is>
          <t>Schedule of derivative financial instruments measured at fair value on a recurring basis</t>
        </is>
      </c>
      <c r="B12" s="4" t="inlineStr">
        <is>
          <t>2020
2019
Maximum
Notional
Fair value 1 and
Price or
Maximum
Notional
Fair value 1 and
Price or
As at December 31 (millions)
Designation
maturity date
amount
carrying value
rate
maturity date
amount
carrying value
rate
Current Assets 2
Derivatives used to manage
Currency risk arising from U.S. dollar revenues
HFT 4
2021
$
87
$
2
US$1.00: C$
1.27
2020
$
36
$
1
US$1.00: C$
1.30
Changes in share-based compensation costs ( Note 14(b) )
HFH 3
—
$
—
—
—
2020
$
72
4
$
24.40
*
Currency risk arising from U.S. dollar-denominated long-term debt ( Note 26(b)-(c) )
HFH 3
2021
$
95
—
US$1.00: C$
1.27
—
$
—
—
—
—
Currency risk associated with European euro-denominated business acquisition
HFH 5
—
$
—
—
—
2020
$
472
3
€1.00: US$
1.12
$
2
$
8
Other Long-Term Assets 2
Derivatives used to manage
Currency risk arising from U.S. dollar-denominated long-term debt 6 ( Note 26(b)-(c) )
HFH 3
2049
$
2,176
$
40
US$1.00: C$
1.27
2048
$
3,068
$
76
US$1.00: C$
1.28
Current Liabilities 2
Derivatives used to manage
Currency risk arising from U.S. dollar-denominated purchases
HFH 3
2021
$
388
$
21
US$1.00: C$
1.34
2020
$
412
$
6
US$1.00: C$
1.32
Currency risk arising from U.S. dollar-denominated long-term debt ( Note 26(b)-(c) )
HFH 3
2021
$
647
11
US$1.00: C$
1.29
2020
$
1,037
17
US$1.00: C$
1.32
Currency risk arising from European euro functional currency operations purchased with U.S. dollar-denominated long-term debt 7 ( Notes 18(b), 26(f) )
HFH 5
2024
$
34
—
€1.00: US$
1.09
—
$
—
—
—
—
Interest rate risk associated with non-fixed rate credit facility amounts drawn ( Note 26(f) )
HFH 3
2022
$
8
—
2.64
%
2022
$
8
—
—
2.64
%
$
32
$
23
Other Long-Term Liabilities 2
Derivatives used to manage
Currency risk arising from U.S. dollar-denominated long-term debt 6 ( Note 26(b)-(c) )
HFH 3
2049
$
3,260
$
82
US$1.00: C$
1.33
2049
$
2,485
$
22
US$1.00: C$
1.34
Currency risk arising from European euro functional currency operations purchased with U.S. dollar-denominated long-term debt 7 ( Notes 18(b), 26(f) )
HFH 5
2025
$
557
67
€1.00: US$
1.09
—
$
—
—
—
—
Interest rate risk associated with non-fixed rate credit facility amounts drawn ( Note 26(f) )
HFH 3
2022
$
120
6
2.64
%
2022
$
130
4
2.64
%
$
155
$
26
1
Fair value measured at reporting date using significant other observable inputs (Level 2).
2
Derivative financial assets and liabilities are not set off.
3
Designated as held for hedging (HFH) upon initial recognition (cash flow hedging item); hedge accounting is applied. Unless otherwise noted, hedge ratio is 1:1 and is established by assessing the degree of matching between the notional amounts of hedging items and the notional amounts of the associated hedged items.
* Amounts reflect retrospective application of March 17, 2020, share split (see Note 28(b) ).
4
Designated as held for trading (HFT) and classified as fair value through net income upon initial recognition; hedge accounting is not applied.
5
Designated as a hedge of a net investment in a foreign operation and hedge accounting is applied. Hedge ratio is 1:1 and is established by assessing the degree of matching between the notional amounts of hedging items and the notional amounts of the associated hedged items.
6
We designate only the spot element as the hedging item. As at December 31, 2020, the foreign currency basis spread included in the fair value of the derivative instruments, which is used for purposes of assessing hedge ineffectiveness, was $101 (2019 - $38).
7
We designate only the spot element as the hedging item. As at December 31, 2020, the foreign currency basis spread included in the fair value of the derivative instruments, which is used for purposes of assessing hedge ineffectiveness, was $4.</t>
        </is>
      </c>
    </row>
    <row r="13">
      <c r="A13" s="4" t="inlineStr">
        <is>
          <t>Schedule of long-term debt amortized cost and fair value</t>
        </is>
      </c>
      <c r="B13" s="4" t="inlineStr">
        <is>
          <t>2020
2019
Carrying
Carrying
As at December 31 (millions)
value
Fair value
value
Fair value
Long-term debt, excluding leases ( Note 26 )
$
18,451
$
20,313
$
16,813
$
17,930</t>
        </is>
      </c>
    </row>
    <row r="14">
      <c r="A14" s="4" t="inlineStr">
        <is>
          <t>Schedule of gains and losses, excluding income tax effects, on derivative instruments classified as cash flow hedging items</t>
        </is>
      </c>
      <c r="B14" s="4" t="inlineStr">
        <is>
          <t>Amount of gain (loss)
recognized in other
Gain (loss) reclassified from other comprehensive
comprehensive income
income to income (effective portion) ( Note 11 )
(effective portion) ( Note 11 )
Amount
Years ended December 31 (millions)
Note
2020
2019
Location
2020
2019
Derivatives used to manage currency risk
Arising from U.S. dollar-denominated purchases
$
(6)
$
(16)
Goods and services purchased
$
(9)
$
11
Arising from U.S. dollar-denominated long-term debt 1
26(b)-(c)
(44)
(21)
Financing costs
12
(162)
Arising from net investment in a foreign operation 2
(67)
3
Financing costs
—
—
(117)
(34)
3
(151)
Derivatives used to manage other market risk
Arising from changes in share-based compensation costs and other
14(b)
(6)
10
Employee benefits expense
1
12
$
(123)
$
(24)
$
4
$
(139)
1
Amounts recognized in other comprehensive income are net of the change in the foreign currency basis spread (which is used for purposes of assessing hedge ineffectiveness) included in the fair value of the derivative instruments; such amount for the year ended December 31, 2020, was $63 (2019 - $9).
2
Amounts recognized in other comprehensive income are net of the change in the foreign currency basis spread (which is used for purposes of assessing hedge ineffectiveness) included in the fair value of the derivative instruments; such amount for the year ended December 31, 2020, was $4.</t>
        </is>
      </c>
    </row>
    <row r="15">
      <c r="A15" s="4" t="inlineStr">
        <is>
          <t>Schedule of gains and losses arising from derivative instruments classified as held for trading</t>
        </is>
      </c>
      <c r="B15" s="4" t="inlineStr">
        <is>
          <t>Gain (loss) recognized in
Years ended December 31 (millions)
Location
2020
2019
Derivatives used to manage currency risk
Financing costs
$
11
$
(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Reconciliation of revenue and income before income taxes by segment</t>
        </is>
      </c>
      <c r="B4" s="4" t="inlineStr">
        <is>
          <t>Wireless
Wireline
Eliminations
Consolidated
Years ended December 31 (millions)
2020
2019
2020
2019
2020
2019
2020
2019
Operating revenues
External revenues
Service
$
6,096
$
6,165
$
7,181
$
6,235
$
—
$
—
$
13,277
$
12,400
Equipment
1,809
1,964
255
225
—
—
2,064
2,189
Operating revenues (arising from contracts with customers)
7,905
8,129
7,436
6,460
—
—
15,341
14,589
Other income
9
20
113
49
—
—
122
69
7,914
8,149
7,549
6,509
—
—
15,463
14,658
Intersegment revenues
60
53
262
251
(322)
(304)
—
—
$
7,974
$
8,202
$
7,811
$
6,760
$
(322)
$
(304)
$
15,463
$
14,658
EBITDA 1
$
3,642
$
3,693
$
1,852
$
1,861
$
—
$
—
$
5,494
$
5,554
CAPEX, excluding spectrum licences 2
$
810
$
889
$
1,965
$
2,017
$
—
$
—
$
2,775
$
2,906
Operating revenues – external and other income (above)
$
15,463
$
14,658
Goods and services purchased
6,268
6,070
Employee benefits expense
3,701
3,034
EBITDA (above)
5,494
5,554
Depreciation
2,107
1,929
Amortization
905
648
Operating income
2,482
2,977
Financing costs
771
733
Income before income taxes
$
1,711
$
2,244
1
Earnings before interest, income taxes, depreciation and amortization (EBITDA) does not have any standardized meaning prescribed by IFRS-IASB and is therefore unlikely to be comparable to similar measures presented by other issuers; we define EBITDA as operating revenues and other income less goods and services purchased and employee benefits expense. We have issued guidance on, and report, EBITDA because it is a key measure that management uses to evaluate the performance of our business, and it is also utilized in measuring compliance with certain debt covenants.
2
Total capital expenditures (CAPEX); see Note 31(a) for a reconciliation of capital expenditures, excluding spectrum licences, to cash payments for capital assets, excluding spectrum licences, reported in the Consolidated statements of cash flow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s with customers</t>
        </is>
      </c>
    </row>
    <row r="4">
      <c r="A4" s="4" t="inlineStr">
        <is>
          <t>Schedule of revenues</t>
        </is>
      </c>
      <c r="B4" s="4" t="inlineStr">
        <is>
          <t>As at December 31 (millions)
2020
2019
Estimated minimum transaction price allocated to remaining unfulfilled, or partially unfulfilled, performance obligations to be recognized as revenue in a future period 1 , 2
During the 12-month period ending one year hence
$
2,279
$
2,405
During the 12-month period ending two years hence
883
930
Thereafter
35
40
$
3,197
$
3,375
1
Excludes constrained variable consideration amounts, amounts arising from contracts originally expected to have a duration of one year or less and, as a permitted practical expedient, amounts arising from contracts that are not affected by revenue recognition timing differences arising from transaction price allocation or from contracts under which we may recognize and bill revenue in an amount that corresponds directly with our completed performance obligations.
2
IFRS-IASB requires the explanation of when we expect to recognize as revenue the amounts disclosed as the estimated minimum transaction price allocated to remaining unfulfilled, or partially unfulfilled, performance obligations. The estimated amounts disclosed are based upon contractual terms and maturities. Actual minimum transaction price revenues recognized, and the timing thereof, will differ from these estimates primarily due to the frequency with which the actual durations of contracts with customers do not match their contractual maturities.</t>
        </is>
      </c>
    </row>
    <row r="5">
      <c r="A5" s="4" t="inlineStr">
        <is>
          <t>Schedule of accounts receivable</t>
        </is>
      </c>
      <c r="B5" s="4" t="inlineStr">
        <is>
          <t>As at December 31 (millions)
Note
2020
2019
Customer accounts receivable
$
1,986
$
1,570
Accrued receivables – customer
241
180
Allowance for doubtful accounts
4(b)
(119)
(46)
2,108
1,704
Accrued receivables – other
247
258
Accounts receivable – current
$
2,355
$
1,962</t>
        </is>
      </c>
    </row>
    <row r="6">
      <c r="A6" s="4" t="inlineStr">
        <is>
          <t>Schedule of contract assets</t>
        </is>
      </c>
      <c r="B6" s="4" t="inlineStr">
        <is>
          <t>Years ended December 31 (millions)
Note
2020
2019
Balance, beginning of period
$
1,238
$
1,475
Net additions arising from operations
959
1,161
Amounts billed in the period and thus reclassified to accounts receivable 1
(1,363)
(1,416)
Change in impairment allowance, net
4(b)
15
17
Other
1
1
Balance, end of period
$
850
$
1,238
To be billed and thus reclassified to accounts receivable during:
The 12-month period ending one year hence
$
582
$
910
The 12-month period ending two years hence
253
308
Thereafter
15
20
Balance, end of period
$
850
$
1,238
Reconciliation of contract assets presented in the Consolidated statements of financial position – current
Gross contract assets
$
582
$
910
Reclassification to contract liabilities of contracts with contract assets less than contract liabilities
24
(10)
(7)
Reclassification from contract liabilities of contracts with contract liabilities less than contract assets
24
(133)
(166)
$
439
$
737
1
For the year ended December 31, 2020, amounts billed for our wireless products and services and reclassified to accounts receivable totalled $1,015 (2019 – $1,28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0</t>
        </is>
      </c>
    </row>
    <row r="3">
      <c r="A3" s="3" t="inlineStr">
        <is>
          <t>other income</t>
        </is>
      </c>
    </row>
    <row r="4">
      <c r="A4" s="4" t="inlineStr">
        <is>
          <t>Schedule of other income</t>
        </is>
      </c>
      <c r="B4" s="4" t="inlineStr">
        <is>
          <t>Years ended December 31 (millions)
Note
2020
2019
Government assistance
$
13
$
22
Other sublet revenue
19
4
2
Investment income (loss), gain (loss) on disposal of assets and other
(12)
24
Interest income
21(b)
4
4
Changes in business combination-related provisions
25
113
17
$
122
$
6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 expense (Tables)</t>
        </is>
      </c>
      <c r="B1" s="2" t="inlineStr">
        <is>
          <t>12 Months Ended</t>
        </is>
      </c>
    </row>
    <row r="2">
      <c r="B2" s="2" t="inlineStr">
        <is>
          <t>Dec. 31, 2020</t>
        </is>
      </c>
    </row>
    <row r="3">
      <c r="A3" s="3" t="inlineStr">
        <is>
          <t>employee benefits expense</t>
        </is>
      </c>
    </row>
    <row r="4">
      <c r="A4" s="4" t="inlineStr">
        <is>
          <t>Schedule of employee benefit expenses</t>
        </is>
      </c>
      <c r="B4" s="4" t="inlineStr">
        <is>
          <t>Years ended December 31 (millions)
Note
2020
2019
Employee benefits expense – gross
Wages and salaries 1
$
3,668
$
3,017
Share-based compensation
14
173
147
Pensions – defined benefit
15(b)
102
78
Pensions – defined contribution
15(f)
94
92
Restructuring costs
16(a)
49
63
Employee health and other benefits
190
184
4,276
3,581
Capitalized internal labour costs, net
Contract acquisition costs
20
Capitalized
(74)
(54)
Amortized
55
48
Contract fulfilment costs
20
Capitalized
(2)
(3)
Amortized
4
4
Property, plant and equipment
(350)
(351)
Intangible assets subject to amortization
(208)
(191)
(575)
(547)
$
3,701
$
3,034
1
For the year ended December 31, 2020, wages and salaries are net of Canada Emergency Wage Subsidy program amou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ng costs (Tables)</t>
        </is>
      </c>
      <c r="B1" s="2" t="inlineStr">
        <is>
          <t>12 Months Ended</t>
        </is>
      </c>
    </row>
    <row r="2">
      <c r="B2" s="2" t="inlineStr">
        <is>
          <t>Dec. 31, 2020</t>
        </is>
      </c>
    </row>
    <row r="3">
      <c r="A3" s="3" t="inlineStr">
        <is>
          <t>financing costs</t>
        </is>
      </c>
    </row>
    <row r="4">
      <c r="A4" s="4" t="inlineStr">
        <is>
          <t>Schedule of financing costs</t>
        </is>
      </c>
      <c r="B4" s="4" t="inlineStr">
        <is>
          <t>Years ended December 31 (millions)
Note
2020
2019
Interest expense
Interest on long-term debt, excluding lease liabilities - gross
$
676
$
634
Interest on long-term debt, excluding lease liabilities - capitalized 1
18(a)
(37)
(23)
Interest on long-term debt, excluding lease liabilities
639
611
Interest on lease liabilities
19
70
67
Interest on short-term borrowings and other
5
8
Interest accretion on provisions
25
16
22
Long-term debt prepayment premium
26(b)
18
28
748
736
Employee defined benefit plans net interest
15
16
1
Foreign exchange
14
3
778
740
Interest income
(7)
(7)
$
771
$
733
Net interest cost
3
$
792
$
755
Interest on long-term debt , excluding lease liabilities - capitalized 1
(37)
(23)
Employee defined benefit plans net interest
16
1
$
771
$
733
1
Interest on long-term debt, excluding lease liabilities at a composite rate of 4.33% was capitalized to intangible assets with indefinite lives in the period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2"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Expense composition</t>
        </is>
      </c>
      <c r="B4" s="4" t="inlineStr">
        <is>
          <t>Years ended December 31 (millions)
2020
2019
Current income tax expense
For the current reporting period
$
474
$
416
Adjustments recognized in the current period for income taxes of prior periods
(99)
(63)
375
353
Deferred income tax expense
Arising from the origination and reversal of temporary differences
3
193
Revaluation of deferred income tax liability to reflect future income tax rates
(6)
(124)
Adjustments recognized in the current period for income taxes of prior periods
79
46
76
115
$
451
$
468</t>
        </is>
      </c>
    </row>
    <row r="5">
      <c r="A5" s="4" t="inlineStr">
        <is>
          <t>Rate reconciliations</t>
        </is>
      </c>
      <c r="B5" s="4" t="inlineStr">
        <is>
          <t>Years ended December 31 ($ in millions)
2020
2019
Income taxes computed at applicable statutory rates
$
446
26.1
%
$
604
26.9
%
Revaluation of deferred income tax liability to reflect future income tax rates
(6)
(0.4)
(124)
(5.5)
Adjustments recognized in the current period for income taxes of prior periods
(20)
(1.3)
(17)
(0.8)
Other
31
1.9
5
0.2
Income tax expense per Consolidated statements of income and other comprehensive income
$
451
26.3
%
$
468
20.8
%</t>
        </is>
      </c>
    </row>
    <row r="6">
      <c r="A6" s="4" t="inlineStr">
        <is>
          <t>Temporary differences</t>
        </is>
      </c>
      <c r="B6" s="4" t="inlineStr">
        <is>
          <t>Property, plant
Property, plant
Net pension
and equipment
and equipment
and share-
Losses
(owned) and intangible
Intangible
(leased), net
Contract
based
Provisions not
available to
Net deferred
assets subject
assets with
of lease
assets and
compensation
currently
be carried
income tax
(millions)
to amortization
indefinite lives
liabilities
liabilities
amounts
deductible
forward 1
Other
liability
As at January 1, 2019 2
$
1,204
$
1,718
$
(83)
$
496
$
(21)
$
(189)
$
(6)
$
(29)
$
3,090
Deferred income tax expense recognized in
Net income
332
(110)
6
(78)
(9)
(23)
(5)
2
115
Other comprehensive income
—
—
—
—
(110)
—
—
32
(78)
Deferred income taxes charged directly to owners’ equity and other ( Note 18(c) )
80
—
—
—
—
—
—
1
81
As at December 31, 2019 3
1,616
1,608
(77)
418
(140)
(212)
(11)
6
3,208
Deferred income tax expense recognized in
Net income
85
82
37
(111)
(31)
8
(33)
39
76
Other comprehensive income
—
—
—
—
(109)
—
—
(13)
(122)
Deferred income taxes charged directly to owners’ equity and other ( Note 18(b) )
621
2
—
—
—
—
(4)
(16)
603
As at December 31, 2020 4
$
2,322
$
1,692
$
(40)
$
307
$
(280)
$
(204)
$
(48)
$
16
$
3,765
1
We expect to be able to utilize our non-capital losses prior to expiry.
2
Deferred tax liability of $3,095, net of deferred tax asset of $5 (included in Other long-term assets).
3
Deferred tax liability of $3,214, net of deferred tax asset of $6 (included in Other long-term assets).
4
Deferred tax liability of $3,776, net of deferred tax asset of $11 (included in Other long-term asse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comprehensive income (Tables)</t>
        </is>
      </c>
      <c r="B1" s="2" t="inlineStr">
        <is>
          <t>12 Months Ended</t>
        </is>
      </c>
    </row>
    <row r="2">
      <c r="B2" s="2" t="inlineStr">
        <is>
          <t>Dec. 31, 2020</t>
        </is>
      </c>
    </row>
    <row r="3">
      <c r="A3" s="3" t="inlineStr">
        <is>
          <t>other comprehensive income</t>
        </is>
      </c>
    </row>
    <row r="4">
      <c r="A4" s="4" t="inlineStr">
        <is>
          <t>Schedule of other comprehensive income</t>
        </is>
      </c>
      <c r="B4" s="4" t="inlineStr">
        <is>
          <t>Item never
Items that may subsequently be reclassified to income
reclassified to
Item never
Change in unrealized fair value of derivatives designated as cash flow hedges in current period ( Note 4(i) )
income
reclassified to
Derivatives used to manage currency risk
Derivatives used to manage other market risks
Cumulative
Change in
income
Prior period
Prior period
foreign
measurement
Employee
Gains
(gains) losses
Gains
(gains) losses
currency
of investment
Accumulated
defined benefit
Years ended December 31
(losses)
transferred to
(losses)
transferred to
translation
financial
other
plan
Other
(millions)
arising
net income
Total
arising
net income
Total
Total
adjustment
assets
comp. income
re-measurements
comp. income
Accumulated balance as at January 1, 2019
$
(19)
$
—
$
(19)
$
22
$
—
$
3
Other comprehensive income (loss)
Amount arising
$
(34)
$
151
117
$
10
$
(12)
(2)
115
20
13
148
$
(448)
$
(300)
Income taxes
$
10
$
22
32
$
2
$
(3)
(1)
31
—
1
32
(110)
(78)
Net
85
(1)
84
20
12
116
$
(338)
$
(222)
Accumulated balance as at December 31, 2019
66
(1)
65
42
12
119
Other comprehensive income (loss)
Amount arising
$
(117)
$
(3)
(120)
$
(6)
$
(1)
(7)
(127)
113
17
3
$
(421)
$
(418)
Income taxes
$
(5)
$
(9)
(14)
$
(2)
$
—
(2)
(16)
—
3
(13)
(109)
(122)
Net
(106)
(5)
(111)
113
14
16
$
(312)
$
(296)
Accumulated balance as at December 31, 2020
$
(40)
$
(6)
$
(46)
$
155
$
26
$
135
Attributable to:
Common Shares
$
117
Non-controlling interests
18
$
13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r share amounts (Tables)</t>
        </is>
      </c>
      <c r="B1" s="2" t="inlineStr">
        <is>
          <t>12 Months Ended</t>
        </is>
      </c>
    </row>
    <row r="2">
      <c r="B2" s="2" t="inlineStr">
        <is>
          <t>Dec. 31, 2020</t>
        </is>
      </c>
    </row>
    <row r="3">
      <c r="A3" s="3" t="inlineStr">
        <is>
          <t>per share amounts</t>
        </is>
      </c>
    </row>
    <row r="4">
      <c r="A4" s="4" t="inlineStr">
        <is>
          <t>Schedule of the reconciliations of the denominators of the basic and diluted per share computations</t>
        </is>
      </c>
      <c r="B4" s="4" t="inlineStr">
        <is>
          <t>The following table presents reconciliations of the denominators of the basic and diluted per share computations. Net income was equal to diluted net income for all periods presented.
Years ended December 31 (millions)
2020
2019*
Basic total weighted average number of Common Shares outstanding
1,275
1,204
Effect of dilutive securities – Restricted share units
3
—
Diluted total weighted average number of Common Shares outstanding
1,278
1,20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CAD ($) $ in Millions</t>
        </is>
      </c>
      <c r="B1" s="2" t="inlineStr">
        <is>
          <t>12 Months Ended</t>
        </is>
      </c>
    </row>
    <row r="2">
      <c r="B2" s="2" t="inlineStr">
        <is>
          <t>Dec. 31, 2020</t>
        </is>
      </c>
      <c r="C2" s="2" t="inlineStr">
        <is>
          <t>Dec. 31, 2019</t>
        </is>
      </c>
    </row>
    <row r="3">
      <c r="A3" s="3" t="inlineStr">
        <is>
          <t>OPERATING ACTIVITIES</t>
        </is>
      </c>
    </row>
    <row r="4">
      <c r="A4" s="4" t="inlineStr">
        <is>
          <t>Net income</t>
        </is>
      </c>
      <c r="B4" s="6" t="n">
        <v>1260</v>
      </c>
      <c r="C4" s="6" t="n">
        <v>1776</v>
      </c>
    </row>
    <row r="5">
      <c r="A5" s="3" t="inlineStr">
        <is>
          <t>Adjustments to reconcile net income to cash provided by operating activities:</t>
        </is>
      </c>
    </row>
    <row r="6">
      <c r="A6" s="4" t="inlineStr">
        <is>
          <t>Depreciation and amortization</t>
        </is>
      </c>
      <c r="B6" s="5" t="n">
        <v>3012</v>
      </c>
      <c r="C6" s="5" t="n">
        <v>2577</v>
      </c>
    </row>
    <row r="7">
      <c r="A7" s="4" t="inlineStr">
        <is>
          <t>Deferred income taxes</t>
        </is>
      </c>
      <c r="B7" s="5" t="n">
        <v>76</v>
      </c>
      <c r="C7" s="5" t="n">
        <v>115</v>
      </c>
    </row>
    <row r="8">
      <c r="A8" s="4" t="inlineStr">
        <is>
          <t>Share-based compensation expense, net</t>
        </is>
      </c>
      <c r="B8" s="5" t="n">
        <v>27</v>
      </c>
      <c r="C8" s="5" t="n">
        <v>-2</v>
      </c>
    </row>
    <row r="9">
      <c r="A9" s="4" t="inlineStr">
        <is>
          <t>Net employee defined benefit plans expense</t>
        </is>
      </c>
      <c r="B9" s="5" t="n">
        <v>102</v>
      </c>
      <c r="C9" s="5" t="n">
        <v>78</v>
      </c>
    </row>
    <row r="10">
      <c r="A10" s="4" t="inlineStr">
        <is>
          <t>Employer contributions to employee defined benefit plans</t>
        </is>
      </c>
      <c r="B10" s="5" t="n">
        <v>-51</v>
      </c>
      <c r="C10" s="5" t="n">
        <v>-41</v>
      </c>
    </row>
    <row r="11">
      <c r="A11" s="4" t="inlineStr">
        <is>
          <t>Non-current contract assets</t>
        </is>
      </c>
      <c r="B11" s="5" t="n">
        <v>60</v>
      </c>
      <c r="C11" s="5" t="n">
        <v>130</v>
      </c>
    </row>
    <row r="12">
      <c r="A12" s="4" t="inlineStr">
        <is>
          <t>Non-current unbilled customer finance receivables</t>
        </is>
      </c>
      <c r="B12" s="5" t="n">
        <v>-136</v>
      </c>
      <c r="C12" s="5" t="n">
        <v>-178</v>
      </c>
    </row>
    <row r="13">
      <c r="A13" s="4" t="inlineStr">
        <is>
          <t>Loss from equity accounted investments</t>
        </is>
      </c>
      <c r="B13" s="5" t="n">
        <v>29</v>
      </c>
      <c r="C13" s="5" t="n">
        <v>-4</v>
      </c>
    </row>
    <row r="14">
      <c r="A14" s="4" t="inlineStr">
        <is>
          <t>Other</t>
        </is>
      </c>
      <c r="B14" s="5" t="n">
        <v>-75</v>
      </c>
      <c r="C14" s="5" t="n">
        <v>-192</v>
      </c>
    </row>
    <row r="15">
      <c r="A15" s="4" t="inlineStr">
        <is>
          <t>Net change in non-cash operating working capital</t>
        </is>
      </c>
      <c r="B15" s="5" t="n">
        <v>270</v>
      </c>
      <c r="C15" s="5" t="n">
        <v>-332</v>
      </c>
    </row>
    <row r="16">
      <c r="A16" s="4" t="inlineStr">
        <is>
          <t>Cash provided by operating activities</t>
        </is>
      </c>
      <c r="B16" s="5" t="n">
        <v>4574</v>
      </c>
      <c r="C16" s="5" t="n">
        <v>3927</v>
      </c>
    </row>
    <row r="17">
      <c r="A17" s="3" t="inlineStr">
        <is>
          <t>INVESTING ACTIVITIES</t>
        </is>
      </c>
    </row>
    <row r="18">
      <c r="A18" s="4" t="inlineStr">
        <is>
          <t>Cash payments for capital assets, excluding spectrum licences</t>
        </is>
      </c>
      <c r="B18" s="5" t="n">
        <v>-2822</v>
      </c>
      <c r="C18" s="5" t="n">
        <v>-2952</v>
      </c>
    </row>
    <row r="19">
      <c r="A19" s="4" t="inlineStr">
        <is>
          <t>Cash payments for spectrum licences</t>
        </is>
      </c>
      <c r="C19" s="5" t="n">
        <v>-942</v>
      </c>
    </row>
    <row r="20">
      <c r="A20" s="4" t="inlineStr">
        <is>
          <t>Cash payments for acquisitions, net</t>
        </is>
      </c>
      <c r="B20" s="5" t="n">
        <v>-3205</v>
      </c>
      <c r="C20" s="5" t="n">
        <v>-1105</v>
      </c>
    </row>
    <row r="21">
      <c r="A21" s="4" t="inlineStr">
        <is>
          <t>Advances to, and investment in, real estate joint ventures and associate</t>
        </is>
      </c>
      <c r="B21" s="5" t="n">
        <v>-100</v>
      </c>
      <c r="C21" s="5" t="n">
        <v>-35</v>
      </c>
    </row>
    <row r="22">
      <c r="A22" s="4" t="inlineStr">
        <is>
          <t>Real estate joint venture receipts</t>
        </is>
      </c>
      <c r="B22" s="5" t="n">
        <v>5</v>
      </c>
      <c r="C22" s="5" t="n">
        <v>7</v>
      </c>
    </row>
    <row r="23">
      <c r="A23" s="4" t="inlineStr">
        <is>
          <t>Proceeds on disposition</t>
        </is>
      </c>
      <c r="B23" s="5" t="n">
        <v>86</v>
      </c>
      <c r="C23" s="5" t="n">
        <v>16</v>
      </c>
    </row>
    <row r="24">
      <c r="A24" s="4" t="inlineStr">
        <is>
          <t>Investment in portfolio investments and other</t>
        </is>
      </c>
      <c r="B24" s="5" t="n">
        <v>-129</v>
      </c>
      <c r="C24" s="5" t="n">
        <v>-33</v>
      </c>
    </row>
    <row r="25">
      <c r="A25" s="4" t="inlineStr">
        <is>
          <t>Cash used by investing activities</t>
        </is>
      </c>
      <c r="B25" s="5" t="n">
        <v>-6165</v>
      </c>
      <c r="C25" s="5" t="n">
        <v>-5044</v>
      </c>
    </row>
    <row r="26">
      <c r="A26" s="3" t="inlineStr">
        <is>
          <t>FINANCING ACTIVITIES</t>
        </is>
      </c>
    </row>
    <row r="27">
      <c r="A27" s="4" t="inlineStr">
        <is>
          <t>Common Shares issued</t>
        </is>
      </c>
      <c r="B27" s="5" t="n">
        <v>1495</v>
      </c>
    </row>
    <row r="28">
      <c r="A28" s="4" t="inlineStr">
        <is>
          <t>Dividends paid to holders of Common Shares</t>
        </is>
      </c>
      <c r="B28" s="5" t="n">
        <v>-930</v>
      </c>
      <c r="C28" s="5" t="n">
        <v>-1149</v>
      </c>
    </row>
    <row r="29">
      <c r="A29" s="4" t="inlineStr">
        <is>
          <t>Issue (repayment) of short-term borrowings, net</t>
        </is>
      </c>
      <c r="B29" s="5" t="n">
        <v>-8</v>
      </c>
      <c r="C29" s="5" t="n">
        <v>-1</v>
      </c>
    </row>
    <row r="30">
      <c r="A30" s="4" t="inlineStr">
        <is>
          <t>Long-term debt issued</t>
        </is>
      </c>
      <c r="B30" s="5" t="n">
        <v>4882</v>
      </c>
      <c r="C30" s="5" t="n">
        <v>7705</v>
      </c>
    </row>
    <row r="31">
      <c r="A31" s="4" t="inlineStr">
        <is>
          <t>Redemptions and repayment of long-term debt</t>
        </is>
      </c>
      <c r="B31" s="5" t="n">
        <v>-3863</v>
      </c>
      <c r="C31" s="5" t="n">
        <v>-5261</v>
      </c>
    </row>
    <row r="32">
      <c r="A32" s="4" t="inlineStr">
        <is>
          <t>Shares of subsidiary issued to non-controlling interests</t>
        </is>
      </c>
      <c r="B32" s="5" t="n">
        <v>400</v>
      </c>
      <c r="C32" s="5" t="n">
        <v>-9</v>
      </c>
    </row>
    <row r="33">
      <c r="A33" s="4" t="inlineStr">
        <is>
          <t>Other</t>
        </is>
      </c>
      <c r="B33" s="5" t="n">
        <v>-72</v>
      </c>
      <c r="C33" s="5" t="n">
        <v>-47</v>
      </c>
    </row>
    <row r="34">
      <c r="A34" s="4" t="inlineStr">
        <is>
          <t>Cash provided by financing activities</t>
        </is>
      </c>
      <c r="B34" s="5" t="n">
        <v>1904</v>
      </c>
      <c r="C34" s="5" t="n">
        <v>1238</v>
      </c>
    </row>
    <row r="35">
      <c r="A35" s="3" t="inlineStr">
        <is>
          <t>CASH POSITION</t>
        </is>
      </c>
    </row>
    <row r="36">
      <c r="A36" s="4" t="inlineStr">
        <is>
          <t>Increase in cash and temporary investments, net</t>
        </is>
      </c>
      <c r="B36" s="5" t="n">
        <v>313</v>
      </c>
      <c r="C36" s="5" t="n">
        <v>121</v>
      </c>
    </row>
    <row r="37">
      <c r="A37" s="4" t="inlineStr">
        <is>
          <t>Cash and temporary investments, net, beginning of period</t>
        </is>
      </c>
      <c r="B37" s="5" t="n">
        <v>535</v>
      </c>
      <c r="C37" s="5" t="n">
        <v>414</v>
      </c>
    </row>
    <row r="38">
      <c r="A38" s="4" t="inlineStr">
        <is>
          <t>Cash and temporary investments, net, end of period</t>
        </is>
      </c>
      <c r="B38" s="5" t="n">
        <v>848</v>
      </c>
      <c r="C38" s="5" t="n">
        <v>535</v>
      </c>
    </row>
    <row r="39">
      <c r="A39" s="3" t="inlineStr">
        <is>
          <t>SUPPLEMENTAL DISCLOSURE OF OPERATING CASH FLOWS</t>
        </is>
      </c>
    </row>
    <row r="40">
      <c r="A40" s="4" t="inlineStr">
        <is>
          <t>Interest paid</t>
        </is>
      </c>
      <c r="B40" s="5" t="n">
        <v>-740</v>
      </c>
      <c r="C40" s="5" t="n">
        <v>-714</v>
      </c>
    </row>
    <row r="41">
      <c r="A41" s="4" t="inlineStr">
        <is>
          <t>Interest received</t>
        </is>
      </c>
      <c r="B41" s="5" t="n">
        <v>13</v>
      </c>
      <c r="C41" s="5" t="n">
        <v>7</v>
      </c>
    </row>
    <row r="42">
      <c r="A42" s="3" t="inlineStr">
        <is>
          <t>Income taxes paid, net</t>
        </is>
      </c>
    </row>
    <row r="43">
      <c r="A43" s="4" t="inlineStr">
        <is>
          <t>In respect of comprehensive income</t>
        </is>
      </c>
      <c r="B43" s="5" t="n">
        <v>-397</v>
      </c>
      <c r="C43" s="5" t="n">
        <v>-629</v>
      </c>
    </row>
    <row r="44">
      <c r="A44" s="4" t="inlineStr">
        <is>
          <t>In respect of business acquisitions</t>
        </is>
      </c>
      <c r="B44" s="5" t="n">
        <v>-33</v>
      </c>
      <c r="C44" s="5" t="n">
        <v>-15</v>
      </c>
    </row>
    <row r="45">
      <c r="A45" s="4" t="inlineStr">
        <is>
          <t>Income taxes paid, net</t>
        </is>
      </c>
      <c r="B45" s="6" t="n">
        <v>-430</v>
      </c>
      <c r="C45" s="6" t="n">
        <v>-6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ividends per share (Tables)</t>
        </is>
      </c>
      <c r="B1" s="2" t="inlineStr">
        <is>
          <t>12 Months Ended</t>
        </is>
      </c>
    </row>
    <row r="2">
      <c r="B2" s="2" t="inlineStr">
        <is>
          <t>Dec. 31, 2020</t>
        </is>
      </c>
    </row>
    <row r="3">
      <c r="A3" s="3" t="inlineStr">
        <is>
          <t>dividends per share</t>
        </is>
      </c>
    </row>
    <row r="4">
      <c r="A4" s="4" t="inlineStr">
        <is>
          <t>Dividends per share</t>
        </is>
      </c>
      <c r="B4" s="4" t="inlineStr">
        <is>
          <t>Years ended December 31 (millions except per share amounts)
2020
2019
Declared
Paid to
Declared
Paid to
Common Share dividends
Effective
Per share *
shareholders
Total
Effective
Per share *
shareholders
Total
Quarter 1 dividend
Mar. 11, 2020
$
0.29125
Apr. 1, 2020
$
371
Mar. 11, 2019
$
0.27250
Apr. 1, 2019
$
329
Quarter 2 dividend
Jun. 10, 2020
0.29125
Jul. 2, 2020
372
Jun. 10, 2019
0.28125
Jul. 2, 2019
339
Quarter 3 dividend
Sep. 10, 2020
0.29125
Oct. 1, 2020
374
Sep. 10, 2019
0.28125
Oct. 1, 2019
338
Quarter 4 dividend
Dec. 11, 2020
0.31120
Jan. 4, 2021
403
Dec. 11, 2019
0.29125
Jan. 2, 2020
352
$
1.18495
$
1,520
$
1.12625
$
1,35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t>
        </is>
      </c>
    </row>
    <row r="4">
      <c r="A4" s="4" t="inlineStr">
        <is>
          <t>Details of share-based compensation expense</t>
        </is>
      </c>
      <c r="B4" s="4" t="inlineStr">
        <is>
          <t>Years ended December 31 (millions)
2020
2019
Associated
Statement
Associated
Statement
Employee
operating
of cash
Employee
operating
of cash
benefits
cash
flows
benefits
cash
flows
Note
expense
outflows
adjustment
expense
outflows
adjustment
Restricted share units
(b)
$
131
$
(109)
$
22
$
107
$
(112)
$
(5)
Employee share purchase plan
(c)
33
(33)
—
37
(37)
—
Share option awards
(d)
9
(4)
5
3
—
3
$
173
$
(146)
$
27
$
147
$
(149)
$
(2)</t>
        </is>
      </c>
    </row>
    <row r="5">
      <c r="A5" s="4" t="inlineStr">
        <is>
          <t>TELUS Corporation restricted share units</t>
        </is>
      </c>
    </row>
    <row r="6">
      <c r="A6" s="3" t="inlineStr">
        <is>
          <t>share-based compensation</t>
        </is>
      </c>
    </row>
    <row r="7">
      <c r="A7" s="4" t="inlineStr">
        <is>
          <t>Disclosure of restricted share units</t>
        </is>
      </c>
      <c r="B7" s="4" t="inlineStr">
        <is>
          <t>The following table presents a summary of outstanding TELUS Corporation non-vested restricted share units.
Number of non-vested restricted share units as at December 31
2020*
2019*
Restricted share units without market performance conditions
Restricted share units with only service conditions
5,718,328
6,186,854
Notional subset affected by total customer connections performance condition
298,957
282,100
6,017,285
6,468,954
Restricted share units with market performance conditions
Notional subset affected by relative total shareholder return performance condition
896,870
846,298
6,914,155
7,315,252
The following table presents a summary of the activity related to TELUS Corporation restricted share units without market performance conditions.
Years ended December 31
2020
2019
Weighted
Weighted
Number of restricted
average
Number of restricted
average
share units 1
grant-date
share units 1
grant-date
Non-vested
Vested
fair value
Non-vested
Vested
fair value
Outstanding, beginning of period *
Non-vested
6,468,954
—
$
23.37
6,387,040
—
$
22.42
Vested
—
30,800
$
22.02
—
126,766
$
22.45
Granted
Initial award
3,199,809
—
$
25.36
4,092,094
—
$
23.82
In lieu of dividends
428,750
624
$
23.08
333,600
578
$
23.62
Vested
(3,696,539)
3,696,539
$
23.14
(4,004,162)
4,004,162
$
22.28
Settled in cash
—
(3,053,349)
$
22.82
—
(4,100,706)
$
22.28
Settled in equity
—
(644,744)
$
24.17
—
—
$
—
Forfeited
(383,689)
—
$
23.82
(339,618)
—
$
22.65
Outstanding, end of period
Non-vested
6,017,285
—
$
24.55
6,468,954
—
$
23.37
Vested
—
29,870
$
24.58
—
30,800
$
22.02
1
Excluding the notional subset of restricted share units affected by the relative total shareholder return performance condition.
* Amounts reflect retrospective application of March 17, 2020, share split (see Note 28(b) ).</t>
        </is>
      </c>
    </row>
    <row r="8">
      <c r="A8" s="4" t="inlineStr">
        <is>
          <t>TELUS International (Cda) Inc. restricted share units</t>
        </is>
      </c>
    </row>
    <row r="9">
      <c r="A9" s="3" t="inlineStr">
        <is>
          <t>share-based compensation</t>
        </is>
      </c>
    </row>
    <row r="10">
      <c r="A10" s="4" t="inlineStr">
        <is>
          <t>Disclosure of restricted share units</t>
        </is>
      </c>
      <c r="B10" s="4" t="inlineStr">
        <is>
          <t>Years ended December 31
2020
2019
US$ denominated
Canadian $ denominated
Weighted
Weighted
Number of
Weighted
Number of restricted
average
Number of restricted
average
vested
average
share units
grant-date
share units
grant-date
restricted
grant-date
Non-vested
Vested
fair value
Non-vested
Vested
fair value
share units
fair value
Outstanding, beginning of period 1
Non-vested
2,093,603
—
US$
6.11
2,527,704
—
US$
5.71
—
$
—
Vested
—
—
US$
—
—
—
US$
—
145,346
$
4.75
Granted
357,966
—
US$
11.11
836,145
—
US$
7.32
—
$
—
Vested
(982,395)
982,395
US$
5.95
(1,186,524)
1,186,524
US$
5.10
—
$
—
Settled in cash
—
(982,395)
US$
5.95
—
(1,186,524)
US$
5.10
(145,346)
$
4.75
Forfeited
(85,532)
—
US$
7.00
(83,722)
—
US$
5.94
—
$
—
Outstanding, end of period-non-vested
1,383,642
—
US$
7.94
2,093,603
—
US$
6.11
—
$
—
1
Amounts reflect retrospective application of February 4, 2021, 4.5-for-one share subdivision which occurred in connection with TELUS International (Cda) Inc.'s initial public offering of shares (see Note 28(d) ).</t>
        </is>
      </c>
    </row>
    <row r="11">
      <c r="A11" s="4" t="inlineStr">
        <is>
          <t>TELUS Corporation share options</t>
        </is>
      </c>
    </row>
    <row r="12">
      <c r="A12" s="3" t="inlineStr">
        <is>
          <t>share-based compensation</t>
        </is>
      </c>
    </row>
    <row r="13">
      <c r="A13" s="4" t="inlineStr">
        <is>
          <t>Disclosure of stock options</t>
        </is>
      </c>
      <c r="B13" s="4" t="inlineStr">
        <is>
          <t>The following table presents a summary of the activity related to the TELUS Corporation share option plan.
Number of
Weighted
share
average share
Year ended December 31, 2020
options
option price 1
Outstanding, beginning of period *
—
$
—
Granted
3,171,600
$
21.57
Forfeited
(156,900)
$
21.29
Outstanding, end of period
3,014,700
$
21.59
1
The weighted average remaining contractual life is 6.3 years. No options were exercisable as at the balance sheet date.
* Amounts reflect retrospective application of March 17, 2020, share split (see Note 28(b) ).</t>
        </is>
      </c>
    </row>
    <row r="14">
      <c r="A14" s="4" t="inlineStr">
        <is>
          <t>Schedule of weighted average fair value of share option award granted</t>
        </is>
      </c>
      <c r="B14" s="4" t="inlineStr">
        <is>
          <t>Year ended December 31, 2020
Share option award fair value (per share option)
$
0.65
Risk-free interest rate
0.95
%
Expected lives 1 (years)
4.25
Expected volatility
12.3
%
Dividend yield
5.4
%
1
The maximum contractual term of the share option awards granted in 2020 was seven years.
* Amounts reflect retrospective application of March 17, 2020, share split (see Note 28(b) ).</t>
        </is>
      </c>
    </row>
    <row r="15">
      <c r="A15" s="4" t="inlineStr">
        <is>
          <t>TELUS International (Cda) Inc. share options</t>
        </is>
      </c>
    </row>
    <row r="16">
      <c r="A16" s="3" t="inlineStr">
        <is>
          <t>share-based compensation</t>
        </is>
      </c>
    </row>
    <row r="17">
      <c r="A17" s="4" t="inlineStr">
        <is>
          <t>Disclosure of stock options</t>
        </is>
      </c>
      <c r="B17" s="4" t="inlineStr">
        <is>
          <t>Years ended December 31
2020
2019
US$ denominated
Canadian $ denominated
US$ denominated
Canadian $ denominated
Number
Weighted
Number
Share
Number
Weighted
Number
Share
of share
average share
of share
option
of share
average share
of share
option
options
option price 2
options
price 3
options
option price 2
options
price 3
Outstanding, beginning of period 1
4,484,790
US$
6.91
242,244
$
4.75
3,864,308
US$
6.63
242,244
$
4.75
Granted
—
US$
—
—
$
—
620,482
US$
8.46
—
$
—
Exercised
(562,734)
US$
6.21
—
$
—
—
US$
—
—
$
—
Outstanding, end of period
3,922,056
US$
6.94
242,244
$
4.75
4,484,790
US$
6.91
242,244
$
4.75
Exercisable, end of period
3,267,423
US$
6.58
242,244
$
4.75
—
US$
—
—
$
—
1
Amounts reflect retrospective application of February 4, 2021, 4.5-for-one share subdivision which occurred in connection with TELUS International (Cda) Inc.’s initial public offering of shares (see Note 28(d) ).
2
The range of share option prices is US$4.87 – US$8.95 per TELUS International (Cda) Inc. equity share and the weighted average remaining contractual life is 6.4 years.
3
The weighted average remaining contractual life is 5.6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future benefits (Tables)</t>
        </is>
      </c>
      <c r="B1" s="2" t="inlineStr">
        <is>
          <t>12 Months Ended</t>
        </is>
      </c>
    </row>
    <row r="2">
      <c r="B2" s="2" t="inlineStr">
        <is>
          <t>Dec. 31, 2020</t>
        </is>
      </c>
    </row>
    <row r="3">
      <c r="A3" s="3" t="inlineStr">
        <is>
          <t>employee future benefits</t>
        </is>
      </c>
    </row>
    <row r="4">
      <c r="A4" s="4" t="inlineStr">
        <is>
          <t>Schedule of defined benefit pension plans funded status</t>
        </is>
      </c>
      <c r="B4" s="4" t="inlineStr">
        <is>
          <t>As at December 31 (millions)
2020
2019
PRESENT VALUE OF THE DEFINED BENEFIT OBLIGATIONS
Balance, beginning of year
$
9,684
$
8,723
Current service cost
111
91
Past service cost
3
—
Interest expense
297
335
Actuarial loss (gain) arising from:
Demographic assumptions
67
20
Financial assumptions
836
984
Benefits paid
(477)
(469)
Balance, end of year
10,521
9,684
PLAN ASSETS
Fair value, beginning of year
9,380
9,043
Return on plan assets
Notional interest income on plan assets at discount rate
285
344
Actual return on plan assets (less than) greater than discount rate
480
408
Contributions
Employer contributions ( d)
51
41
Employees’ contributions
19
19
Benefits paid
(477)
(469)
Administrative fees
(7)
(6)
Fair value, end of year
9,731
9,380
Effect of asset ceiling limit
Beginning of year
(121)
(263)
Change
(2)
142
End of year
(123)
(121)
Fair value of plan assets at end of year, net of asset ceiling limit
9,608
9,259
FUNDED STATUS – PLAN SURPLUS (DEFICIT)
$
(913)
$
(425)
As at December 31 (millions)
2020
2019
Defined
Defined
benefit
PBSR
benefit
PBSR
obligations
Plan
Difference
solvency
obligations
Plan
Difference
solvency
accrued
assets
(Notes 20, 27)
position 1
accrued
assets
(Notes 20, 27)
position 1
Pension plans that have plan assets in excess of defined benefit obligations accrued
$
708
$
721
$
13
$
524
$
8,277
$
8,432
$
155
$
473
Pension plans that have defined benefit obligations accrued in excess of plan assets
Funded
9,550
8,887
(663)
(149)
1,167
827
(340)
(101)
Unfunded
263
—
(263)
N/A 2
240
—
(240)
N/A 2
9,813
8,887
(926)
(149)
1,407
827
(580)
(101)
$
10,521
$
9,608
$
(913)
$
375
$
9,684
$
9,259
$
(425)
$
372
Defined benefit obligations accrued owed to:
Active members
$
2,461
$
2,184
Deferred members
561
513
Pensioners
7,499
6,987
$
10,521
$
9,684
1.
The Office of the Superintendent of Financial Institutions, by way of the Pension Benefits Standards Regulations, 1985 (PBSR) (see (d) ), requires that a solvency valuation be performed on a periodic basis. The actual PBSR solvency positions are determined in conjunction with mid-year annual funding reports prepared by actuaries (see (d) ); as a result, the PBSR solvency positions in this table as at December 31, 2020 and 2019, are interim estimates and updated estimates, respectively. The interim estimate as at December 31, 2019, was a net surplus of $568.
Interim estimated solvency ratios as at December 31, 2020, ranged from 95% to 109% (2019 – updated estimate is 96% to 109%; interim estimate was 98% to 112%) and the estimated three-year average solvency ratios, adjusted as required by the PBSR, ranged from 97% to 109% (2019 – updated estimate is 97% to 108%; interim estimate was 98% to 109%).
The solvency valuation effectively uses the fair value (excluding any asset ceiling limit effects) of the funded defined benefit pension plan assets (adjusted for theoretical wind-up expenses) to measure the solvency assets. Although the defined benefit obligations accrued and the solvency liabilities are calculated similarly, the assumptions used for each differ, primarily in respect of retirement ages and discount rates, and the solvency liabilities, due to the required assumption that each plan is terminated on the valuation date, do not reflect assumptions about future compensation levels. Relative to the experience-based estimates of retirement ages used for purposes of determining the defined benefit obligations accrued, the minimum no-consent retirement age used for solvency valuation purposes may result in either a greater or lesser pension liability, depending upon the provisions of each plan. The solvency positions in this table reflect composite weighted average discount rates of 2.60% (2019 – 2.90%). A hypothetical decrease of 25 basis points in the composite weighted average discount rate would result in a $330 decrease in the PBSR solvency position as at December 31, 2020 (2019 – $295); these sensitivities are hypothetical, should be used with caution, are calculated without changing any other assumption and generally cannot be extrapolated because changes in amounts may not be linear.
2.</t>
        </is>
      </c>
    </row>
    <row r="5">
      <c r="A5" s="4" t="inlineStr">
        <is>
          <t>Schedule of defined benefit pension plan expense</t>
        </is>
      </c>
      <c r="B5" s="4" t="inlineStr">
        <is>
          <t>Years ended December 31 (millions)
2020
2019
Employee
Other
Employee
Other
benefits
Financing
comp.
benefits
Financing
comp.
expense
costs
income
expense
costs
income
Recognized in
( Note 8 )
( Note 9 )
( Note 11 )
Total
( Note 8 )
( Note 9 )
( Note 11 )
Total
Current service cost
$
92
$
—
$
—
$
92
$
72
$
—
$
—
$
72
Past service cost
3
—
—
3
—
—
—
—
Net interest; return on plan assets
Interest expense arising from defined benefit obligations accrued
—
297
—
297
—
335
—
335
Return, including interest income, on plan assets 1
—
(285)
(480)
(765)
—
(344)
(408)
(752)
Interest effect on asset ceiling limit
—
4
—
4
—
10
—
10
—
16
(480)
(464)
—
1
(408)
(407)
Administrative fees
7
—
—
7
6
—
—
6
Re-measurements arising from:
Demographic assumptions
—
—
67
67
—
—
20
20
Financial assumptions
—
—
836
836
—
—
984
984
—
—
903
903
—
—
1,004
1,004
Changes in the effect of limiting net defined benefit assets to the asset ceiling
—
—
(2)
(2)
—
—
(152)
(152)
$
102
$
16
$
421
$
539
$
78
$
1
$
444
$
523
1
The interest income on the plan assets portion of the employee defined benefit plans net interest amount included in Financing costs reflects a rate of return on plan assets equal to the discount rate used in determining the defined benefit obligations accrued.</t>
        </is>
      </c>
    </row>
    <row r="6">
      <c r="A6" s="4" t="inlineStr">
        <is>
          <t>Summary of fair value measurements of our defined benefit pension plan assets</t>
        </is>
      </c>
      <c r="B6" s="4" t="inlineStr">
        <is>
          <t>Fair value measurements at reporting date using
Quoted prices in active
Total
markets for identical items
Other
As at December 31 (millions)
2020
2019
2020
2019
2020
2019
Asset class
Equity securities
Canadian
$
1,044
$
979
$
849
$
787
$
195
$
192
Foreign
2,699
2,405
685
663
2,014
1,742
Debt securities
Issued by national, provincial or local governments
1,453
1,698
1,225
1,519
228
179
Corporate debt securities
2,087
1,628
—
—
2,087
1,628
Asset-backed securities
32
30
—
—
32
30
Commercial mortgages
803
1,012
—
—
803
1,012
Cash, cash equivalents and other
528
621
20
21
508
600
Real estate
1,085
1,007
—
—
1,085
1,007
9,731
9,380
$
2,779
$
2,990
$
6,952
$
6,390
Effect of asset ceiling limit
(123)
(121)
$
9,608
$
9,259</t>
        </is>
      </c>
    </row>
    <row r="7">
      <c r="A7" s="4" t="inlineStr">
        <is>
          <t>Schedule of estimated future benefit payments from our defined benefit pension plans</t>
        </is>
      </c>
      <c r="B7" s="4" t="inlineStr">
        <is>
          <t>Years ending December 31 (millions)
2021
$
473
2022
480
2023
484
2024
489
2025
493
2026-2030
2,513</t>
        </is>
      </c>
    </row>
    <row r="8">
      <c r="A8" s="4" t="inlineStr">
        <is>
          <t>Schedule of defined benefit pension plans' target asset allocations and actual asset allocations</t>
        </is>
      </c>
      <c r="B8" s="4" t="inlineStr">
        <is>
          <t>Target
Percentage of plan assets
allocation
at end of year
Years ended December 31
2021
2020
2019
Equity securities
25-55
%
38
%
36
%
Debt securities
40-75
%
51
%
53
%
Real estate
10-30
%
11
%
11
%
Other
0-15
%
—
—
100
%
100
%</t>
        </is>
      </c>
    </row>
    <row r="9">
      <c r="A9" s="4" t="inlineStr">
        <is>
          <t>Summary of significant weighted average actuarial assumptions in measuring defined benefit obligations and the sensitivity of key assumptions</t>
        </is>
      </c>
      <c r="B9" s="4" t="inlineStr">
        <is>
          <t>The significant weighted average actuarial assumptions arising from these estimates and used in measuring our defined benefit obligations accrued are as follows:
2020
2019
Discount rate 1 used to determine:
Net benefit costs for the year ended December 31
3.10
%
3.90
%
Defined benefit obligations accrued as at December 31
2.50
%
3.10
%
Current service cost in subsequent fiscal year
2.70
%
3.20
%
Rate of future increases in compensation used to determine:
Net benefit costs for the year ended December 31
2.90
%
2.80
%
Defined benefit obligations accrued as at December 31
2.90
%
2.90
%
1
The discount rate disclosed in this table reflects the computation of an average discount rate that replicates the timing of the obligation cash flows.
Sensitivity of key assumptions
The sensitivity of our key assumptions for our defined benefit pension plans was as follows:
Years ended, or as at, December 31
2020
2019
Change in
Change in
Change in
Change in
Increase (decrease) (millions)
obligations
expenses
obligations
expenses
Sensitivity of key demographic assumptions to an increase of one year 1 in life expectancy
$
349
$
11
$
297
$
9
Sensitivity of key financial assumptions to a hypothetical decrease of 25 basis points 1 in:
Discount rate
$
386
$
15
$
342
$
13
Rate of future increases in compensation
$
(36)
$
(3)
$
(32)
$
(4)
1
These sensitivities are hypothetical and should be used with caution. Favourable hypothetical changes in the assumptions result in decreased amounts, and unfavourable hypothetical changes in the assumptions result in increased amounts, of the obligations and expenses. Changes in amounts based on a variation in assumptions of one year or 25 basis points generally cannot be extrapolated because the relationship of the change in an assumption to the change in amounts may not be linear. Also, in this table, the effect of a variation in a particular assumption on the change in obligations or change in expenses is calculated without changing any other assumption; in reality, changes in one factor may result in changes in another (for example, increases in the discount rate may result in changes in expectations about the rate of future increases in compensation), which might magnify or counteract the sensitivities.</t>
        </is>
      </c>
    </row>
    <row r="10">
      <c r="A10" s="4" t="inlineStr">
        <is>
          <t>Schedule of defined contribution pension plan expense</t>
        </is>
      </c>
      <c r="B10" s="4" t="inlineStr">
        <is>
          <t>Years ended December 31 (millions)
2020
2019
Union pension plan and public service pension plan contributions
$
21
$
22
Other defined contribution pension plans
73
70
$
94
$
9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osts (Tables)</t>
        </is>
      </c>
      <c r="B1" s="2" t="inlineStr">
        <is>
          <t>12 Months Ended</t>
        </is>
      </c>
    </row>
    <row r="2">
      <c r="B2" s="2" t="inlineStr">
        <is>
          <t>Dec. 31, 2020</t>
        </is>
      </c>
    </row>
    <row r="3">
      <c r="A3" s="3" t="inlineStr">
        <is>
          <t>restructuring and other costs</t>
        </is>
      </c>
    </row>
    <row r="4">
      <c r="A4" s="4" t="inlineStr">
        <is>
          <t>Schedule of restructuring and other costs presented in the Consolidated statements of income and other comprehensive income</t>
        </is>
      </c>
      <c r="B4" s="4" t="inlineStr">
        <is>
          <t>Restructuring (b)
Other (c)
Total
Years ended December 31 (millions)
2020
2019
2020
2019
2020
2019
Goods and services purchased
$
160
$
56
$
49
$
9
$
209
$
65
Employee benefits expense
49
63
1
6
50
69
$
209
$
119
$
50
$
15
$
259
$
13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Schedule of property, plant and equipment</t>
        </is>
      </c>
      <c r="B4" s="4" t="inlineStr">
        <is>
          <t>Owned assets
Right-of-use lease assets ( Note 19 )
Buildings and
Computer
Network
leasehold
hardware
Assets under
Network
Real
(millions)
Note
assets
improvements
and other
Land
construction
Total
assets
estate
Other
Total
Total
AT COST
As at January 1, 2019
$
29,855
$
3,273
$
1,173
$
48
$
779
$
35,128
$
101
$
1,011
$
31
$
1,143
$
36,271
Additions 1
1,073
42
84
—
1,217
2,416
219
274
16
509
2,925
Additions arising from business acquisitions
127
3
12
—
—
142
—
12
11
23
165
Dispositions, retirements and other
(644)
(125)
(48)
—
—
(817)
(101)
(18)
2
(117)
(934)
Assets under construction put into service
1,302
121
152
—
(1,575)
—
—
—
—
—
—
Net foreign exchange differences
—
—
—
—
—
—
—
(12)
—
(12)
(12)
As at December 31, 2019
31,713
3,314
1,373
48
421
36,869
219
1,267
60
1,546
38,415
Additions 1
998
43
62
5
1,191
2,299
282
224
24
530
2,829
Additions arising from business acquisitions
18(b)
4
22
12
—
—
38
—
74
6
80
118
Dispositions, retirements and other
(497)
(70)
(142)
—
—
(709)
(2)
(64)
(8)
(74)
(783)
Assets under construction put into service
752
119
100
1
(972)
—
—
—
—
—
—
Net foreign exchange differences
2
—
(2)
—
—
—
—
5
—
5
5
As at December 31, 2020
$
32,972
$
3,428
$
1,403
$
54
$
640
$
38,497
$
499
$
1,506
$
82
$
2,087
$
40,584
ACCUMULATED DEPRECIATION
As at January 1, 2019
$
20,299
$
2,050
$
789
$
—
$
—
$
23,138
$
1
$
—
$
—
$
1
$
23,139
Depreciation 2
1,473
120
135
—
—
1,728
13
177
11
201
1,929
Dispositions, retirements and other
(712)
(118)
(49)
—
—
(879)
(8)
(3)
5
(6)
(885)
As at December 31, 2019
21,060
2,052
875
—
—
23,987
6
174
16
196
24,183
Depreciation 2
1,547
127
158
—
—
1,832
37
221
17
275
2,107
Dispositions, retirements and other
(489)
(70)
(142)
—
—
(701)
—
(16)
(6)
(22)
(723)
Net foreign exchange differences
2
—
(2)
—
—
—
—
3
—
3
3
As at December 31, 2020
$
22,120
$
2,109
$
889
$
—
$
—
$
25,118
$
43
$
382
$
27
$
452
$
25,570
NET BOOK VALUE
As at December 31, 2019
$
10,653
$
1,262
$
498
$
48
$
421
$
12,882
$
213
$
1,093
$
44
$
1,350
$
14,232
As at December 31, 2020
$
10,852
$
1,319
$
514
$
54
$
640
$
13,379
$
456
$
1,124
$
55
$
1,635
$
15,014
1
For the year ended December 31, 2020, additions include $157 (2019 – $153) in respect of asset retirement obligations (see Note 25 ).
2
For the year ended December 31, 2020, depreciation includes $23 (2019 - $5) in respect of impairment of real estate right-of-use lease asse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intangible assets and goodwill</t>
        </is>
      </c>
    </row>
    <row r="4">
      <c r="A4" s="4" t="inlineStr">
        <is>
          <t>Schedule of Intangible assets and goodwill, net</t>
        </is>
      </c>
      <c r="B4" s="4" t="inlineStr">
        <is>
          <t>Intangible
assets with
Intangible assets subject to amortization
indefinite lives
Customer contracts,
Access to
Total
related customer
rights- of-way,
Assets
Total
intangible
relationships and
crowdsource assets
under
Spectrum
intangible
assets and
(millions)
Note
subscriber base
Software 1
and other 1
construction
Total
licences
assets
Goodwill 1,2
goodwill
AT COST
As at January 1, 2019
$
616
$
5,092
$
103
$
341
$
6,152
$
8,694
$
14,846
$
5,111
$
19,957
Additions
—
60
8
592
660
1,217
1,877
—
1,877
Additions arising from business acquisitions
453
205
2
—
660
—
660
593
1,253
Dispositions, retirements and other (including
9
(29)
(166)
24
—
(171)
26
(145)
—
(145)
Assets under construction put into service
—
679
—
(679)
—
—
—
—
—
Net foreign exchange differences
(8)
—
—
—
(8)
—
(8)
(33)
(41)
As at December 31, 2019
1,032
5,870
137
254
7,293
9,937
17,230
5,671
22,901
Additions
—
88
4
548
640
—
640
—
640
Additions arising from business acquisitions
(b)
1,736
357
271
—
2,364
9
2,373
1,887
4,260
Dispositions, retirements and other (including capitalized interest)
9
100
(421)
(41)
—
(362)
(36)
(398)
—
(398)
Assets under construction put into service
—
586
—
(586)
—
—
—
—
—
Net foreign exchange differences
47
(1)
—
—
46
—
46
41
87
As at December 31, 2020
$
2,915
$
6,479
$
371
$
216
$
9,981
$
9,910
$
19,891
$
7,599
$
27,490
ACCUMULATED AMORTIZATION
As at January 1, 2019
$
226
$
3,621
$
65
$
—
$
3,912
$
—
$
3,912
$
364
$
4,276
Amortization
70
573
5
—
648
—
648
—
648
Dispositions, retirements and other
(11)
(166)
1
—
(176)
—
(176)
—
(176)
As at December 31, 2019
285
4,028
71
—
4,384
—
4,384
364
4,748
Amortization
215
671
19
—
905
—
905
—
905
Dispositions, retirements and other
(10)
(424)
6
—
(428)
—
(428)
—
(428)
Net foreign exchange differences
5
(1)
—
—
4
—
4
—
4
As at December 31, 2020
$
495
$
4,274
$
96
$
—
$
4,865
$
—
$
4,865
$
364
$
5,229
NET BOOK VALUE
As at December 31, 2019
$
747
$
1,842
$
66
$
254
$
2,909
$
9,937
$
12,846
$
5,307
$
18,153
As at December 31, 2020
$
2,420
$
2,205
$
275
$
216
$
5,116
$
9,910
$
15,026
$
7,235
$
22,261
1
Amounts for software, access to rights-of-way, crowdsource assets and other and goodwill arising from business acquisitions for the year ended December 31, 2019, have been adjusted as set out in (c) .
2
Accumulated amortization of goodwill is amortization recorded prior to 2002; there are no accumulated impairment losses in the accumulated amortization of goodwill.</t>
        </is>
      </c>
    </row>
    <row r="5">
      <c r="A5" s="4" t="inlineStr">
        <is>
          <t>Schedule of acquisition-date fair values assigned to the assets acquired and liabilities assumed</t>
        </is>
      </c>
      <c r="B5" s="4" t="inlineStr">
        <is>
          <t>Individually
Competence
AFS
immaterial
(millions)
Call Center
Mobile Klinik
Technologies
EQ Care
Lionbridge AI
transactions
Total 1
Assets
Current assets
Cash
$
90
$
2
$
35
$
3
$
3
$
18
$
151
Accounts receivable 2
64
4
19
2
52
20
161
Other
2
4
2
—
—
9
17
156
10
56
5
55
47
329
Non-current assets
Property, plant and equipment
Owned assets
21
11
1
—
—
5
38
Right-of-use lease assets
43
17
7
—
3
10
80
Intangible assets subject to amortization 3
754
61
369
164
819
197
2,364
Intangible assets with indefinite lives
—
—
—
—
—
9
9
Other
2
—
—
—
—
4
6
820
89
377
164
822
225
2,497
Total identifiable assets acquired
976
99
433
169
877
272
2,826
Liabilities
Current liabilities
Accounts payable and accrued liabilities
42
4
22
9
28
23
128
Income and other taxes payable
63
—
1
35
7
2
108
Advance billings and customer deposits
—
—
20
—
1
22
43
Current maturities of long-term debt
11
8
7
—
1
9
36
116
12
50
44
37
56
315
Non-current liabilities
Long-term debt
216
13
120
—
2
8
359
Other long-term liabilities
—
—
3
—
1
2
6
Deferred income taxes
215
11
101
4
237
39
607
431
24
224
4
240
49
972
Total liabilities assumed
547
36
274
48
277
105
1,287
Net identifiable assets acquired
429
63
159
121
600
167
1,539
Goodwill
726
106
156
134
596
169
1,887
Net assets acquired
$
1,155
$
169
$
315
$
255
$
1,196
$
336
$
3,426
Acquisition effected by way of:
Cash consideration
$
1,155
$
129
$
315
$
140
$
1,196
$
304
$
3,239
Provisions
—
37
—
115
—
24
176
Pre-existing relationship effectively settled
—
3
—
—
—
—
3
Issue of TELUS Corporation Common Shares
—
—
—
—
—
8
8
$
1,155
$
169
$
315
$
255
$
1,196
$
336
$
3,426
1
The purchase price allocation, primarily in respect of customer contracts, related customer relationships and leasehold interests and deferred income taxes, had not been finalized as of the date of issuance of these consolidated financial statements. As is customary in a business acquisition transaction, until the time of acquisition of control, we did not have full access to the books and records of the acquired businesses. Upon having sufficient time to review the books and records of the acquired businesses, we expect to finalize our purchase price allocations.
2
The fair value of accounts receivable is equal to the gross contractual amounts receivable and reflects the best estimates at the acquisition dates of the contractual cash flows expected to be collected.
3
Customer contracts and customer relationships (including those related to customer contracts) are generally expected to be amortized over periods of 8-15 years; software is expected to be amortized over periods of 3-10 years; and other intangible assets are expected to be amortized over periods of 2-8 years.</t>
        </is>
      </c>
    </row>
    <row r="6">
      <c r="A6" s="4" t="inlineStr">
        <is>
          <t>Schedule of pro forma information of business acquisition operating results</t>
        </is>
      </c>
      <c r="B6" s="4" t="inlineStr">
        <is>
          <t>Year ended December 31, 2020 (millions except per share amounts)
As reported 1
Pro forma 2
Operating revenues and other income
$
15,463
$
16,054
Net income
$
1,260
$
1,166
Net income per Common Share *
Basic
$
0.95
$
0.89
Diluted
$
0.94
$
0.88
1
Operating revenues and other income, and net income, for the year ended December 31, 2020, include: $531 and $(2), respectively, in respect of Competence Call Center; $13 and $(11), respectively, in respect of Mobile Klinik; $40 and $(9), respectively, in respect of AFS Technologies; and $1 and $(1), respectively, in respect of EQ Care.
2
Pro forma amounts for the year ended December 31, 2020, reflect the acquired businesses. The results of the acquired businesses have been included in our Consolidated statements of income and other comprehensive income effective the dates of acquisition.</t>
        </is>
      </c>
    </row>
    <row r="7">
      <c r="A7" s="4" t="inlineStr">
        <is>
          <t>Schedule of carrying values of intangible assets with indefinite lives and goodwill</t>
        </is>
      </c>
      <c r="B7" s="4" t="inlineStr">
        <is>
          <t>Intangible assets with
indefinite lives
Goodwill
Total
As at December 31 (millions)
2020
2019
2020
2019 1
2020
2019
Wireless
$
9,910
$
9,937
$
2,890
$
2,890
$
12,800
$
12,827
Wireline
—
—
4,345
2,417
4,345
2,417
$
9,910
$
9,937
$
7,235
$
5,307
$
17,145
$
15,244
1
The goodwill balance for wireline as at December 31, 2019, has been adjusted, as set out in (c)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income from subleasing right-of-use lease assets and lease payments</t>
        </is>
      </c>
      <c r="B4" s="4" t="inlineStr">
        <is>
          <t>Years ended December 31 (millions)
Note
2020
2019
Income from subleasing right-of-use lease assets
Co-location sublet revenue included in operating service revenues
$
17
$
18
Other sublet revenue included in other income
7
$
4
$
2
Lease payments
$
434
$
4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other long-term assets (Tables)</t>
        </is>
      </c>
      <c r="B1" s="2" t="inlineStr">
        <is>
          <t>12 Months Ended</t>
        </is>
      </c>
    </row>
    <row r="2">
      <c r="B2" s="2" t="inlineStr">
        <is>
          <t>Dec. 31, 2020</t>
        </is>
      </c>
    </row>
    <row r="3">
      <c r="A3" s="3" t="inlineStr">
        <is>
          <t>other long-term assets</t>
        </is>
      </c>
    </row>
    <row r="4">
      <c r="A4" s="4" t="inlineStr">
        <is>
          <t>Schedule of other long-term assets</t>
        </is>
      </c>
      <c r="B4" s="4" t="inlineStr">
        <is>
          <t>As at December 31 (millions)
Note
2020
2019
Pension assets
15(b)
$
13
$
155
Unbilled customer finance receivables
4(b)
361
225
Derivative assets
4(h)
40
76
Costs incurred to obtain or fulfill a contract with a customer
103
109
Real estate joint venture advances
21(b)
114
104
Investment in real estate joint venture
21(b)
1
3
Investment in associate
21
69
—
Portfolio investments 1
236
110
Prepaid maintenance
50
55
Other
119
82
$
1,106
$
919
1
Fair value measured at reporting date using significant other observable inputs (Level 2).</t>
        </is>
      </c>
    </row>
    <row r="5">
      <c r="A5" s="4" t="inlineStr">
        <is>
          <t>Schedule of costs incurred to obtain and fulfill contracts with customers</t>
        </is>
      </c>
      <c r="B5" s="4" t="inlineStr">
        <is>
          <t>Years ended December 31 (millions)
2020
2019
Costs incurred to
Costs incurred to
Obtain
Obtain
contracts with
Fulfill contracts
contracts with
Fulfill contracts
customers
with customers
Total
customers
with customers
Total
Balance, beginning of period
$
344
$
14
$
358
$
356
$
15
$
371
Additions
261
4
265
288
4
292
Amortization
(282)
(7)
(289)
(300)
(5)
(305)
Balance, end of period
$
323
$
11
$
334
$
344
$
14
$
358
Current 1
$
225
$
6
$
231
$
243
$
6
$
249
Non-current
98
5
103
101
8
109
$
323
$
11
$
334
$
344
$
14
$
358
1
Presented in the Consolidated statements of financial position in prepaid expens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al estate joint ventures and investment in associate (Tables)</t>
        </is>
      </c>
      <c r="B1" s="2" t="inlineStr">
        <is>
          <t>12 Months Ended</t>
        </is>
      </c>
    </row>
    <row r="2">
      <c r="B2" s="2" t="inlineStr">
        <is>
          <t>Dec. 31, 2020</t>
        </is>
      </c>
    </row>
    <row r="3">
      <c r="A3" s="3" t="inlineStr">
        <is>
          <t>real estate joint ventures and investment in associate</t>
        </is>
      </c>
    </row>
    <row r="4">
      <c r="A4" s="4" t="inlineStr">
        <is>
          <t>Schedule of real estate joint ventures financial information</t>
        </is>
      </c>
      <c r="B4" s="4" t="inlineStr">
        <is>
          <t>As at December 31 (millions)
2020
2019
ASSETS
Current assets
Cash and temporary investments, net
$
11
$
15
Other
18
18
29
33
Non-current assets
Investment property
332
—
Investment property under development
—
318
Other
13
2
345
320
$
374
$
353
LIABILITIES AND OWNERS’ EQUITY
Current liabilities
Accounts payable and accrued liabilities
$
21
$
25
Construction holdback liabilities
—
15
Construction credit facilities
342
—
363
40
Non-current liabilities
Construction credit facilities
—
312
Other
—
3
—
315
363
355
Owners’ equity
TELUS 1
5
Other partners
6
(3)
11
(2)
$
374
$
353
1
The equity amounts recorded by the real estate joint venture differ from those recorded by us by the amount of the deferred gains on our real estate contributed and the valuation provision we have recorded in excess of that recorded by the real estate joint venture.
Years ended December 31 (millions)
2020
2019
Revenue
$
2
$
—
Depreciation and amortization
$
3
$
—
Interest expense 1
$
1
$
—
Net income (loss) and comprehensive income (loss) 2
$
(42)
$
(1)
1
During the year ended December 31, 2020, the real estate joint venture capitalized $4 (2019 – $12 ) of financing costs.
2
As the real estate joint ventures are partnerships, no provision for income taxes of the partners is made in determining the real estate joint ventures’ net income and comprehensive income.</t>
        </is>
      </c>
    </row>
    <row r="5">
      <c r="A5" s="4" t="inlineStr">
        <is>
          <t>Schedule of joint ventures investment activity</t>
        </is>
      </c>
      <c r="B5" s="4" t="inlineStr">
        <is>
          <t>2020
2019
Loans and
Loans and
Years ended December 31 (millions)
receivables 1
Equity 2
Total
receivables 1
Equity 2
Total
Related to real estate joint ventures’ statements of income and other comprehensive income
Comprehensive income (loss) attributable to us 3
$
—
$
(14)
$
(14)
$
—
$
(4)
$
(4)
Related to real estate joint ventures’ statements of financial position
Items not affecting currently reported cash flows
Construction credit facilities financing costs charged by us (Note 7)
4
—
4
4
—
4
Cash flows in the current reporting period
Construction credit facilities
Amounts advanced
10
—
10
35
—
35
Financing costs paid to us
(4)
—
(4)
(4)
—
(4)
Funds we advanced or contributed, excluding construction credit facilities
—
17
17
—
—
—
Funds repaid to us and earnings distributed
—
(1)
(1)
—
(3)
(3)
Net increase (decrease)
10
2
12
35
(7)
28
Real estate joint ventures carrying amounts
Balance, beginning of period
104
(2)
102
69
5
74
Valuation provision
—
(11)
(11)
—
—
—
Balance, end of period
$
114
$
(11)
$
103
$
104
$
(2)
$
102
1
Loans and receivables are included in our Consolidated statements of financial position as Real estate joint venture advances and are comprised of advances under construction credit facilities.
2
We account for our interests in the real estate joint ventures using the equity method of accounting. As at December 31, 2020 and 2019, we had recorded equity losses in excess of our recorded equity investment in respect of one of the real estate joint ventures; such resulting balance has been included in long-term liabilities ( Note 27 ).
3
As the real estate joint ventures are partnerships, no provision for income taxes of the partners is made in determining the real estate joint ventures’ net income and comprehensive income.</t>
        </is>
      </c>
    </row>
    <row r="6">
      <c r="A6" s="4" t="inlineStr">
        <is>
          <t>Schedule of construction credit facility</t>
        </is>
      </c>
      <c r="B6" s="4" t="inlineStr">
        <is>
          <t>As at December 31 (millions)
Note
2020
2019
Construction credit facilities commitment – TELUS Corporation
Undrawn
4(c)
$
—
$
10
Advances
114
104
114
114
Construction credit facilities commitment – other
228
228
$
342
$
34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accounts payable and accrued liabilities</t>
        </is>
      </c>
    </row>
    <row r="4">
      <c r="A4" s="4" t="inlineStr">
        <is>
          <t>Schedule of accounts payable and accrued liabilities</t>
        </is>
      </c>
      <c r="B4" s="4" t="inlineStr">
        <is>
          <t>As at December 31 (millions)
2020
2019
Accrued liabilities
$
1,251
$
1,091
Payroll and other employee-related liabilities
545
422
Restricted share units liability
18
77
1,814
1,590
Trade accounts payable
855
892
Interest payable
173
160
Indirect taxes payable and other
120
107
$
2,962
$
2,74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s to consolidated financial statements</t>
        </is>
      </c>
      <c r="B1" s="2" t="inlineStr">
        <is>
          <t>12 Months Ended</t>
        </is>
      </c>
    </row>
    <row r="2">
      <c r="B2" s="2" t="inlineStr">
        <is>
          <t>Dec. 31, 2020</t>
        </is>
      </c>
    </row>
    <row r="3">
      <c r="A3" s="3" t="inlineStr">
        <is>
          <t>notes to consolidated financial statements</t>
        </is>
      </c>
    </row>
    <row r="4">
      <c r="A4" s="4" t="inlineStr">
        <is>
          <t>notes to consolidated financial statements</t>
        </is>
      </c>
      <c r="B4" s="4" t="inlineStr">
        <is>
          <t>DECEMBER 31, 2020
TELUS Corporation is one of Canada’s largest telecommunications companies, providing a wide range of telecommunications services and products, including wireless and wireline voice and data. Data services include: internet protocol; television; hosting, managed information technology and cloud-based services; healthcare solutions; customer care and business services; and home and business smart technology (including security and agriculture).
TELUS Corporation was incorporated under the Company Act (British Columbia) on October 26, 1998, under the name BCT.TELUS Communications Inc. (BCT). On January 31, 1999, pursuant to a court-approved plan of arrangement under the Canada Business Corporations Act among BCT, BC TELECOM Inc. and the former Alberta-based TELUS Corporation (TC), BCT acquired all of the shares of BC TELECOM Inc. and TC in exchange for Common Shares and Non-Voting Shares of BCT, and BC TELECOM Inc. was dissolved. On May 3, 2000, BCT changed its name to TELUS Corporation and in February 2005, TELUS Corporation transitioned under the Business Corporations Act (British Columbia), successor to the Company Act (British Columbia). TELUS Corporation maintains its registered office at Floor 7, 510 West Georgia Street, Vancouver, British Columbia, V6B 0M3.
The terms "TELUS", "we", "us", "our" or "ourselves" refer to TELUS Corporation and, where the context of the narrative permits or requires, its subsidiari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dvance billings and customer deposits (Tables)</t>
        </is>
      </c>
      <c r="B1" s="2" t="inlineStr">
        <is>
          <t>12 Months Ended</t>
        </is>
      </c>
    </row>
    <row r="2">
      <c r="B2" s="2" t="inlineStr">
        <is>
          <t>Dec. 31, 2020</t>
        </is>
      </c>
    </row>
    <row r="3">
      <c r="A3" s="3" t="inlineStr">
        <is>
          <t>advance billings and customer deposits</t>
        </is>
      </c>
    </row>
    <row r="4">
      <c r="A4" s="4" t="inlineStr">
        <is>
          <t>Disclosure of advance billings and customer accounts</t>
        </is>
      </c>
      <c r="B4" s="4" t="inlineStr">
        <is>
          <t>As at December 31 (millions)
2020
2019
Advance billings
$
551
$
522
Deferred customer activation and connection fees
7
9
Customer deposits
34
14
Contract liabilities
592
545
Other
180
130
$
772
$
675</t>
        </is>
      </c>
    </row>
    <row r="5">
      <c r="A5" s="4" t="inlineStr">
        <is>
          <t>Schedule of changes in contract liabilities</t>
        </is>
      </c>
      <c r="B5" s="4" t="inlineStr">
        <is>
          <t>Years ended December 31 (millions)
Note
2020
2019
Balance, beginning of period
$
801
$
811
Revenue deferred in previous period and recognized in current period
(577)
(648)
Net additions arising from operations
539
605
Additions arising from business acquisitions
18(b)
43
33
Balance, end of period
$
806
$
801
Current
$
735
$
718
Non-current
27
Deferred revenues
61
70
Deferred customer activation and connection fees
10
13
$
806
$
801
Reconciliation of contract liabilities presented in the Consolidated statements of financial position – current
Gross contract liabilities
$
735
$
718
Reclassification to contract assets for contracts with contract liabilities less than contract assets
(133)
(166)
Reclassification from contract assets for contracts with contract assets less than contract liabilities
(10)
(7)
$
592
$
54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visions (Tables)</t>
        </is>
      </c>
      <c r="B1" s="2" t="inlineStr">
        <is>
          <t>12 Months Ended</t>
        </is>
      </c>
    </row>
    <row r="2">
      <c r="B2" s="2" t="inlineStr">
        <is>
          <t>Dec. 31, 2020</t>
        </is>
      </c>
    </row>
    <row r="3">
      <c r="A3" s="3" t="inlineStr">
        <is>
          <t>provisions</t>
        </is>
      </c>
    </row>
    <row r="4">
      <c r="A4" s="4" t="inlineStr">
        <is>
          <t>Schedule of other provisions</t>
        </is>
      </c>
      <c r="B4" s="4" t="inlineStr">
        <is>
          <t>Written put
Asset
options and
retirement
Employee-
contingent
(millions)
obligation
related
consideration
Other
Total
As at January 1, 2019
$
336
$
88
$
282
$
94
$
800
Additions
15
64
32
73
184
Reversals
—
—
(17)
(6)
(23)
Uses
(5)
(88)
(62)
(69)
(224)
Interest effects 1
149
—
11
—
160
Effects of foreign exchange, net
—
—
(19)
—
(19)
As at December 31, 2019
495
64
227
92
878
Additions
—
48
149
200
397
Reversals
(5)
(1)
(114)
(20)
(140)
Uses
(3)
(69)
(112)
(143)
(327)
Interest effects 1
174
—
2
—
176
Effects of foreign exchange, net
—
—
13
—
13
As at December 31, 2020
$
661
$
42
$
165
$
129
$
997
Current
$
8
$
36
$
—
$
29
$
73
Non-current
653
6
165
100
924
As at December 31, 2020
$
661
$
42
$
165
$
129
$
997
1
The difference of $160 (2019 – $138) between the asset retirement obligation interest effect in this table and the amount included in the amount disclosed in Note 9 is in respect of the change in the discount rates applicable to the provision, such difference being included in the cost of the associated asset(s) by way of being included with (netted against) the additions detailed in Note 1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12 Months Ended</t>
        </is>
      </c>
    </row>
    <row r="2">
      <c r="B2" s="2" t="inlineStr">
        <is>
          <t>Dec. 31, 2020</t>
        </is>
      </c>
    </row>
    <row r="3">
      <c r="A3" s="3" t="inlineStr">
        <is>
          <t>long-term debt</t>
        </is>
      </c>
    </row>
    <row r="4">
      <c r="A4" s="4" t="inlineStr">
        <is>
          <t>Schedule of details of long-term debt</t>
        </is>
      </c>
      <c r="B4" s="4" t="inlineStr">
        <is>
          <t>As at December 31 (millions)
Note
2020
2019
Senior unsecured
TELUS Corporation senior notes
(b)
$
15,021
$
14,479
TELUS Corporation commercial paper
(c)
731
1,015
TELUS Communications Inc. debentures
(e)
622
621
Secured
TELUS International (Cda) Inc. credit facility
(f)
1,804
431
Other
(g)
273
267
18,451
16,813
Lease liabilities
(h)
1,837
1,661
Long-term debt
$
20,288
$
18,474
Current
$
1,432
$
1,332
Non-current
18,856
17,142
Long-term debt
$
20,288
$
18,474</t>
        </is>
      </c>
    </row>
    <row r="5">
      <c r="A5" s="4" t="inlineStr">
        <is>
          <t>Schedule of long-term debt maturities</t>
        </is>
      </c>
      <c r="B5" s="4" t="inlineStr">
        <is>
          <t>Composite long-term debt denominated in
Canadian dollars
U.S. dollars
Other
Long-term
Long-term
debt,
debt,
Currency swap agreement
excluding
Leases
excluding
Leases
amounts to be exchanged
Leases
Years ending December 31 (millions)
leases
(Note 19)
Total
leases
(Note 19)
(Receive) 1
Pay
Total
(Note 19)
Total
2021
$
188
$
396
$
584
$
803
$
25
$
(759)
$
771
$
840
$
46
$
1,470
2022
1,263
259
1,522
314
23
(28)
28
337
35
1,894
2023
530
134
664
33
19
(28)
28
52
30
746
2024
1,115
119
1,234
33
9
(28)
28
42
23
1,299
2025
1,016
93
1,109
1,366
6
(408)
457
1,421
13
2,543
2026-2030
4,789
267
5,056
1,401
9
(1,401)
1,459
1,468
32
6,556
Thereafter
4,168
275
4,443
1,592
—
(1,592)
1,646
1,646
13
6,102
Future cash outflows in respect of composite long-term debt principal repayments
13,069
1,543
14,612
5,542
91
(4,244)
4,417
5,806
192
20,610
Future cash outflows in respect of associated interest and like carrying costs 2
6,300
386
6,686
2,504
17
(2,336)
2,350
2,535
42
9,263
Undiscounted contractual maturities ( Note 4(c) )
$
19,369
$
1,929
$
21,298
$
8,046
$
108
$
(6,580)
$
6,767
$
8,341
$
234
$
29,873
1
Where applicable, cash flows reflect foreign exchange rates as at December 31, 2020.
2
Future cash outflows in respect of associated interest and like carrying costs for commercial paper and amounts drawn under our credit facilities (if any) have been calculated based upon the rates in effect as at December 31, 2020.</t>
        </is>
      </c>
    </row>
    <row r="6">
      <c r="A6" s="4" t="inlineStr">
        <is>
          <t>TELUS Corporation senior notes</t>
        </is>
      </c>
    </row>
    <row r="7">
      <c r="A7" s="3" t="inlineStr">
        <is>
          <t>long-term debt</t>
        </is>
      </c>
    </row>
    <row r="8">
      <c r="A8" s="4" t="inlineStr">
        <is>
          <t>Schedule of long-term debt maturities</t>
        </is>
      </c>
      <c r="B8" s="4" t="inlineStr">
        <is>
          <t>Principal face amount
Redemption present
Effective
Outstanding at
value spread
Issue
interest
Originally
financial
Basis
Cessation
Series
Issued
Maturity
price
rate 1
issued
statement date
points
date
3.60% Notes, Series CM
November 2013
January 2021
2
$
997.15
3.65
%
$
400
million
$
NIL
35
3
N/A
3.20% Notes, Series CO
April 2014
April 2021
2
$
997.39
3.24
%
$
500
million
$
NIL
30
3
Mar. 5, 2021
2.35% Notes, Series CT
March 2015
March 2022
$
997.31
2.39
%
$
1.0
billion
$
1.0
billion
35.5
3
Feb. 28, 2022
3.35% Notes, Series CJ
December 2012
March 2023
$
998.83
3.36
%
$
500
million
$
500
million
40
3
Dec. 15, 2022
3.35% Notes, Series CK
April 2013
April 2024
$
994.35
3.41
%
$
1.1
billion
$
1.1
billion
36
3
Jan. 2, 2024
3.75% Notes, Series CQ
September 2014
January 2025
$
997.75
3.78
%
$
800
million
$
800
million
38.5
3
Oct. 17, 2024
3.75% Notes, Series CV
December 2015
March 2026
$
992.14
3.84
%
$
600
million
$
600
million
53.5
3
Dec. 10, 2025
2.75% Notes, Series CZ
July 2019
July 2026
$
998.73
2.77
%
$
800
million
$
800
million
33
3
May 8, 2026
2.80% U.S. Dollar Notes 4
September 2016
February 2027
US$
991.89
2.89
%
US$
600
million
US$
600
million
20
5
Nov. 16, 2026
3.70% U.S. Dollar Notes 4
March 2017
September 2027
US$
998.95
3.71
%
US$
500
million
US$
500
million
20
5
June 15, 2027
2.35% Notes, Series CAC
May 2020
January 2028
$
997.25
2.39
%
$
600
million
$
600
million
48
3
Nov. 27, 2027
3.625% Notes, Series CX
March 2018
March 2028
$
989.49
3.75
%
$
600
million
$
600
million
37
3
Dec. 1, 2027
3.30% Notes, Series CY
April 2019
May 2029
$
991.75
3.40
%
$
1.0
billion
$
1.0
billion
43.5
3
Feb. 2, 2029
3.15% Notes, Series CAA
December 2019
February 2030
$
996.49
3.19
%
$
600
million
$
600
million
39.5
3
Nov. 19, 2029
2.05% Notes, Series CAD
October 2020
October 2030
$
997.93
2.07
%
$
500
million
$
500
million
38
3
July 7, 2030
4.40% Notes, Series CL
April 2013
April 2043
$
997.68
4.41
%
$
600
million
$
600
million
47
3
Oct. 1, 2042
5.15% Notes, Series CN
November 2013
November 2043
$
995.00
5.18
%
$
400
million
$
400
million
50
3
May 26, 2043
4.85% Notes, Series CP
Multiple
6
April 2044
$
987.91
6
4.93
% 6
$
500
million 6
$
900
million 6
46
3
Oct. 5, 2043
4.75% Notes, Series CR
September 2014
January 2045
$
992.91
4.80
%
$
400
million
$
400
million
51.5
3
July 17, 2044
4.40% Notes, Series CU
March 2015
January 2046
$
999.72
4.40
%
$
500
million
$
500
million
60.5
3
July 29, 2045
4.70% Notes, Series CW
Multiple
7
March 2048
$
998.06
7
4.71
% 7
$
325
million 7
$
475
million 7
58.5
3
Sept. 6, 2047
4.60% U.S. Dollar Notes 4
June 2018
November 2048
US$
987.60
4.68
%
US$
750
million
US$
750
million
25
5
May 16, 2048
4.30% U.S. Dollar Notes 4
May 2019
June 2049
US$
990.48
4.36
%
US$
500
million
US$
500
million
25
5
Dec. 15, 2048
3.95% Notes, Series CAB
Multiple
8
February 2050
$
997.54
8
3.97
% 8
$
400
million 8
$
800
million 8
57.5
3
Aug. 16, 2049
1
The effective interest rate is that which the notes would yield to an initial debt holder if held to maturity.
2
On May 22, 2020, we exercised our right to early redeem, on June 23, 2020, all of our 3.60% Notes, Series CM and all of our 3.20% Notes, Series CO. The long-term debt prepayment premium recorded in the three-month period ended June 30, 2020, was $18 million before income taxes (see Note 9 ).
3
The redemption price is equal to the greater of (i) the present value of the notes discounted at the Government of Canada yield plus the redemption present value spread calculated over the period to maturity, other than in the case of the Series CT, Series CU, Series CV, Series CW, Series CX, Series CY, Series CZ, Series CAA, Series CAB, Series CAC and Series CAD notes, for which it is calculated over the period to the redemption present value spread cessation date, or (ii) 100% of the principal amount thereof.
4
We have entered into foreign exchange derivatives (cross currency interest rate exchange agreements) that effectively converted the principal payments and interest obligations to Canadian dollar obligations as follows:
Canadian dollar
Interest rate
equivalent
Exchange
Series
fixed at
principal
rate
2.80% U.S. Dollar Notes
2.95
%
$
792
million
$
1.3205
3.70% U.S. Dollar Notes
3.41
%
$
667
million
$
1.3348
4.60% U.S. Dollar Notes
4.41
%
$
974
million
$
1.2985
4.30% U.S. Dollar Notes
4.27
%
$
672
million
$
1.3435
5
The redemption price is equal to the greater of (i) the present value of the notes discounted at the U.S. Adjusted Treasury Rate plus the redemption present value spread calculated over the period to the redemption present value spread cessation date, or (ii) 100% of the principal amount thereof.
6
$500 million of 4.85% Notes, Series CP were issued in April 2014 at an issue price of $998.74 and an effective interest rate of 4.86%. This series of notes was reopened in December 2015 and a further $400 million of notes were issued at an issue price of $974.38 and an effective interest rate of 5.02%.
7
$325 million of 4.70% Notes, Series CW were issued in March 2017 at an issue price of $990.65 and an effective interest rate of 4.76%. This series of notes was reopened in February 2018 and a further $150 million of notes were issued at an issue price of $1,014.11 and an effective interest rate of 4.61% in March 2018.
8
$400 million of 3.95% Notes, Series CAB were issued in December 2019 at an issue price of $991.54 and an effective interest rate of 4.00%. This series of notes was reopened in May 2020 and a further $400 million of notes were issued at an issue price of $1,003.53 and an effective interest rate of 3.93%.</t>
        </is>
      </c>
    </row>
    <row r="9">
      <c r="A9" s="4" t="inlineStr">
        <is>
          <t>TELUS Corporation credit facility</t>
        </is>
      </c>
    </row>
    <row r="10">
      <c r="A10" s="3" t="inlineStr">
        <is>
          <t>long-term debt</t>
        </is>
      </c>
    </row>
    <row r="11">
      <c r="A11" s="4" t="inlineStr">
        <is>
          <t>Schedule of details of long-term debt</t>
        </is>
      </c>
      <c r="B11" s="4" t="inlineStr">
        <is>
          <t>As at December 31 (millions)
2020
2019
Net available
$
1,519
$
1,235
Backstop of commercial paper
731
1,015
Gross available
$
2,250
$
2,250</t>
        </is>
      </c>
    </row>
    <row r="12">
      <c r="A12" s="4" t="inlineStr">
        <is>
          <t>TELUS Communications Inc. debentures</t>
        </is>
      </c>
    </row>
    <row r="13">
      <c r="A13" s="3" t="inlineStr">
        <is>
          <t>long-term debt</t>
        </is>
      </c>
    </row>
    <row r="14">
      <c r="A14" s="4" t="inlineStr">
        <is>
          <t>Schedule of long-term debt maturities</t>
        </is>
      </c>
      <c r="B14" s="4" t="inlineStr">
        <is>
          <t xml:space="preserve">Principal face amount
Outstanding at
Redemption present
Issue
Originally
financial
value spread
Series 1
Issued
Maturity
price
issued
statement date
Basis points
10.65% Debentures, Series 3
June 1991
June 2021
$
998.00
$
175
million
$
175
million
N/A (non-redeemable)
9.65% Debentures, Series 5 2
April 1992
April 2022
$
972.00
$
150
million
$
249
million
N/A (non-redeemable)
8.80% Debentures, Series B
September 1995
September 2025
$
995.10
$
200
million
$
200
million
15
3
1
Interest is payable semi-annually.
2
Series 4 Debentures were exchangeable, at the holder’s option, effective on April 8 of any year during the four-year period from 1996 to 1999, for Series 5 Debentures; $99 million of Series 4 Debentures were exchanged for Series 5 Debentures.
3
At any time prior to the maturity date set out in the table, the debentures are redeemable at our option, in whole at any time, or in part from time to time, on not fewer than 30 days’ prior notice. The redemption price is equal to the greater of (i) the present value of the debentures discounted at the Government of Canada yield plus the redemption present value spread, or (ii) 100% of the principal amount thereof. In addition, accrued and unpaid interest, if any, will be paid to the date fixed for redemption. </t>
        </is>
      </c>
    </row>
    <row r="15">
      <c r="A15" s="4" t="inlineStr">
        <is>
          <t>TELUS International (Cda) Inc. credit facility</t>
        </is>
      </c>
    </row>
    <row r="16">
      <c r="A16" s="3" t="inlineStr">
        <is>
          <t>long-term debt</t>
        </is>
      </c>
    </row>
    <row r="17">
      <c r="A17" s="4" t="inlineStr">
        <is>
          <t>Schedule of details of long-term debt</t>
        </is>
      </c>
      <c r="B17" s="4" t="inlineStr">
        <is>
          <t>2020
2019
Revolving
Term loan
Revolving
Term loan
As at December 31 (millions)
component
components 1
Total
component
components
Total
Available
US$
132
US$
N/A
US$
132
US$
121
US$
N/A
US$
121
Outstanding
Due to other
653
775
1,428
229
107
336
Due to TELUS Corporation
65
75
140
N/A
N/A
N/A
US$
850
US$
850
US$
1,700
US$
350
US$
107
US$
457
1
We have entered into a receive-floating interest rate, pay-fixed interest rate exchange agreement that effectively converts our interest obligations on US$101 of the debt to a fixed rate of 2.64%.
Relative to amounts owed to the syndicate of financial institutions, excluding TELUS Corporation, we have entered into foreign exchange derivatives (cross currency interest rate exchange agreements) that effectively convert an amortizing amount of US$415 of the principal payments and associated interest obligations to European euro obligations with an effective fixed interest rate of 0.65% and an effective fixed economic exchange rate of US$1.0932:€1.00. These have been accounted for as a net investment hedge in a foreign operation (see Note 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0</t>
        </is>
      </c>
    </row>
    <row r="3">
      <c r="A3" s="3" t="inlineStr">
        <is>
          <t>other long-term liabilities</t>
        </is>
      </c>
    </row>
    <row r="4">
      <c r="A4" s="4" t="inlineStr">
        <is>
          <t>Schedule of other long-term liabilities</t>
        </is>
      </c>
      <c r="B4" s="4" t="inlineStr">
        <is>
          <t>As at December 31 (millions)
Note
2020
2019
Contract liabilities
24
$
61
$
70
Other
5
7
Deferred revenues
66
77
Pension benefit liabilities
15(b)
926
580
Other post-employment benefit liabilities
64
53
Restricted share unit and deferred share unit liabilities
17
42
Derivative liabilities
4(h)
155
26
Investment in real estate joint ventures
21(b)
12
5
Other
15
10
1,255
793
Deferred customer activation and connection fees
24
10
13
$
1,265
$
806</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wners' equity (Tables)</t>
        </is>
      </c>
      <c r="B1" s="2" t="inlineStr">
        <is>
          <t>12 Months Ended</t>
        </is>
      </c>
    </row>
    <row r="2">
      <c r="B2" s="2" t="inlineStr">
        <is>
          <t>Dec. 31, 2020</t>
        </is>
      </c>
    </row>
    <row r="3">
      <c r="A3" s="3" t="inlineStr">
        <is>
          <t>owners' equity</t>
        </is>
      </c>
    </row>
    <row r="4">
      <c r="A4" s="4" t="inlineStr">
        <is>
          <t>Schedule of authorized share capital</t>
        </is>
      </c>
      <c r="B4" s="4" t="inlineStr">
        <is>
          <t>As at December 31
2020
2019
First Preferred Shares
1
billion
1
billion
Second Preferred Shares
1
billion
1
billion
Common Shares
4
billion
4
billion *</t>
        </is>
      </c>
    </row>
    <row r="5">
      <c r="A5" s="4" t="inlineStr">
        <is>
          <t>Schedule of summarized financial information of Subsidiary with significant non-controlling interest</t>
        </is>
      </c>
      <c r="B5" s="4" t="inlineStr">
        <is>
          <t>As at, or for the years ended, December 31 (millions) 1
2020
2019
Statement of financial position
Current assets
$
746
$
476
Non-current assets
$
4,072
$
1,057
Current liabilities
$
689
$
570
Non-current liabilities
$
2,713
$
647
Statement of income and other comprehensive income
Revenue and other income 2
$
2,222
$
1,372
Goods and services purchased
$
404
$
253
Employee benefits expense
$
1,312
$
829
Depreciation
$
134
$
97
Amortization of intangible assets
$
110
$
19
Net income
$
141
$
85
Comprehensive income
$
189
$
106
1
As required by IFRS-IASB, this summarized financial information excludes inter-company eliminations.
2
For the year ended December 31, 2020, includes revenues from the wireless segment and the wireline segment of $176 (2019 – $165) and $240 (2019 – $190), respectively.</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ummary of transactions with key management personnel</t>
        </is>
      </c>
      <c r="B4" s="4" t="inlineStr">
        <is>
          <t>Total compensation expense for key management personnel, and the composition thereof, is as follows:
Years ended December 31 (millions)
2020
2019
Short-term benefits
$
9
$
12
Post-employment pension 1 and other benefits
4
4
Share-based compensation 2
27
37
$
40
$
53
1
Our Executive Leadership Team members are members of our Pension Plan for Management and Professional Employees of TELUS Corporation and certain other non-registered, non-contributory supplementary defined benefit pension plans.
2
In respect of restricted share units with neither an equity settlement feature nor market performance conditions, we accrue a liability equal to the product of the number of vesting restricted share units multiplied by the fair market value of the corresponding Common Shares at the end of the reporting period. Similarly, we accrue a liability for the notional subset of our restricted share units without an equity settlement feature and with market performance conditions using a Monte Carlo simulation-determined fair value. Restricted share units with an equity settlement feature are accounted for as equity instruments. The expense for restricted share units that do not ultimately vest is reversed against the expense that was previously recorded in their respect.
As disclosed in Note 14 , we made initial awards of share-based compensation in 2020 and 2019, including, as set out in the following table, to our key management personnel. As most of these awards are cliff-vesting or graded-vesting and have multi-year requisite service periods, the related expense will be recognized rateably over a period of years and thus only a portion of the 2020 and 2019 initial awards are included in the amounts in the table above.
2020
2019
Number of
Number of
Years ended December 31
restricted
Notional
Grant-date
restricted
Notional
Grant-date
($ in millions)
share units *
value 1
fair value 1
share units *
value 1
fair value 1
Awarded in period
811,954
$
20
$
28
949,408
$
23
$
15
1
Notional value is determined by multiplying the Common Share price at the time of award by the number of units awarded. The grant-date fair value differs from the notional value because the fair values of some awards have been determined using a Monte Carlo simulation (see Note 14(b) ). No share options were awarded to our key management personnel in fiscal 2020 or 2019.</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dditional statement of cash flow information (Tables)</t>
        </is>
      </c>
      <c r="B1" s="2" t="inlineStr">
        <is>
          <t>12 Months Ended</t>
        </is>
      </c>
    </row>
    <row r="2">
      <c r="B2" s="2" t="inlineStr">
        <is>
          <t>Dec. 31, 2020</t>
        </is>
      </c>
    </row>
    <row r="3">
      <c r="A3" s="3" t="inlineStr">
        <is>
          <t>additional statement of cash flow information</t>
        </is>
      </c>
    </row>
    <row r="4">
      <c r="A4" s="4" t="inlineStr">
        <is>
          <t>Schedule of operating activities and investing activities</t>
        </is>
      </c>
      <c r="B4" s="4" t="inlineStr">
        <is>
          <t>Years ended December 31 (millions)
Note
2020
2019
OPERATING ACTIVITIES
Net change in non-cash operating working capital
Accounts receivable
$
(231)
$
(329)
Inventories
30
(61)
Contract assets
298
123
Prepaid expenses
79
—
Accounts payable and accrued liabilities
189
73
Income and other taxes receivable and payable, net
(49)
(287)
Advance billings and customer deposits
54
(10)
Provisions
(100)
159
$
270
$
(332)
INVESTING ACTIVITIES
Cash payments for capital assets, excluding spectrum licences
Capital asset additions
Gross capital expenditures
Property, plant and equipment
17
$
(2,672)
$
(2,772)
Intangible assets subject to amortization
18
(640)
(660)
(3,312)
(3,432)
Additions arising from leases
17
530
509
Additions arising from non-monetary transactions
7
17
Capital expenditures
5
(2,775)
(2,906)
Effect of asset retirement obligations
(157)
(153)
(2,932)
(3,059)
Other non-cash items included above
Change in associated non-cash investing working capital
(50)
(31)
Non-cash change in asset retirement obligation
160
138
110
107
$
(2,822)
$
(2,952)</t>
        </is>
      </c>
    </row>
    <row r="5">
      <c r="A5" s="4" t="inlineStr">
        <is>
          <t>Schedule of changes in liabilities arising from financing activities</t>
        </is>
      </c>
      <c r="B5" s="4" t="inlineStr">
        <is>
          <t>Statement of cash flows
Non-cash changes
Foreign
Redemptions,
exchange
Beginning
Issued or
repayments or
movement
End of
(millions)
of period
received
payments
( Note 4(i) )
Other
period
YEAR ENDED DECEMBER 31, 2019
Dividends payable to holders of Common Shares
$
326
$
—
$
(1,332)
$
—
$
1,358
$
352
Dividends reinvested in shares from Treasury
—
—
183
—
(183)
—
$
326
$
—
$
(1,149)
$
—
$
1,175
$
352
Short-term borrowings
$
100
$
850
$
(851)
$
—
$
1
$
100
Long-term debt
TELUS Corporation senior notes
$
12,186
$
3,474
$
(1,000)
$
(145)
$
(36)
$
14,479
TELUS Corporation commercial paper
774
4,135
(3,860)
(34)
—
1,015
TELUS Communications Inc. debentures
620
—
—
—
1
621
TELUS International (Cda) Inc. credit facility
419
96
(64)
(22)
2
431
Other
—
—
(8)
—
275
267
Lease liabilities
1,483
—
(333)
(16)
527
1,661
Derivatives used to manage currency risk arising from U.S. dollar- denominated long-term debt – liability (asset)
(73)
3,860
(3,856)
179
(147)
(37)
15,409
11,565
(9,121)
(38)
622
18,437
To eliminate effect of gross settlement of derivatives used to manage currency risk arising from U.S. dollar-denominated long-term debt
—
(3,860)
3,860
—
—
—
$
15,409
$
7,705
$
(5,261)
$
(38)
$
622
$
18,437
YEAR ENDED DECEMBER 31, 2020
Dividends payable to holders of Common Shares
$
352
$
—
$
(1,469)
$
—
$
1,520
$
403
Dividends reinvested in shares from Treasury
—
—
539
—
(539)
—
$
352
$
—
$
(930)
$
—
$
981
$
403
Short-term borrowings
$
100
$
215
$
(223)
$
—
$
8
$
100
Long-term debt
TELUS Corporation senior notes
$
14,479
$
1,500
$
(900)
$
(60)
$
2
$
15,021
TELUS Corporation commercial paper
1,015
1,782
(2,116)
50
—
731
TELUS Communications Inc. debentures
621
—
—
—
1
622
TELUS International (Cda) Inc. credit facility
431
1,600
(191)
(27)
(9)
1,804
Other
267
—
(319)
—
325
273
Lease liabilities
1,661
—
(365)
7
534
1,837
Derivatives used to manage currency risk arising from U.S. dollar-denominated long-term debt – liability (asset)
(37)
2,137
(2,109)
94
35
120
18,437
7,019
(6,000)
64
888
20,408
To eliminate effect of gross settlement of derivatives used to manage currency risk arising from U.S. dollar-denominated long‑term debt
—
(2,137)
2,137
—
—
—
$
18,437
$
4,882
$
(3,863)
$
64
$
888
$
20,408</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16" customWidth="1" min="2" max="2"/>
  </cols>
  <sheetData>
    <row r="1">
      <c r="A1" s="1" t="inlineStr">
        <is>
          <t>summary of significant accounting policies - Other (Details)</t>
        </is>
      </c>
      <c r="B1" s="2" t="inlineStr">
        <is>
          <t>12 Months Ended</t>
        </is>
      </c>
    </row>
    <row r="2">
      <c r="B2" s="2" t="inlineStr">
        <is>
          <t>Dec. 31, 2020</t>
        </is>
      </c>
    </row>
    <row r="3">
      <c r="A3" s="4" t="inlineStr">
        <is>
          <t>TELUS Communications Inc.</t>
        </is>
      </c>
    </row>
    <row r="4">
      <c r="A4" s="3" t="inlineStr">
        <is>
          <t>Consolidation</t>
        </is>
      </c>
    </row>
    <row r="5">
      <c r="A5" s="4" t="inlineStr">
        <is>
          <t>Percent ownership</t>
        </is>
      </c>
      <c r="B5" s="4" t="inlineStr">
        <is>
          <t>100.00%</t>
        </is>
      </c>
    </row>
    <row r="6">
      <c r="A6" s="4" t="inlineStr">
        <is>
          <t>TELUS International (Cda) Inc.</t>
        </is>
      </c>
    </row>
    <row r="7">
      <c r="A7" s="3" t="inlineStr">
        <is>
          <t>Consolidation</t>
        </is>
      </c>
    </row>
    <row r="8">
      <c r="A8" s="4" t="inlineStr">
        <is>
          <t>Percent ownership</t>
        </is>
      </c>
      <c r="B8" s="4" t="inlineStr">
        <is>
          <t>62.6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Useful lives property, plant and equipment and right-of-use lease assets (Details)</t>
        </is>
      </c>
      <c r="B1" s="2" t="inlineStr">
        <is>
          <t>12 Months Ended</t>
        </is>
      </c>
    </row>
    <row r="2">
      <c r="B2" s="2" t="inlineStr">
        <is>
          <t>Dec. 31, 2020</t>
        </is>
      </c>
      <c r="C2" s="2" t="inlineStr">
        <is>
          <t>Dec. 31, 2019</t>
        </is>
      </c>
    </row>
    <row r="3">
      <c r="A3" s="3" t="inlineStr">
        <is>
          <t>Useful Lives of Property, Plant, and Equipment</t>
        </is>
      </c>
    </row>
    <row r="4">
      <c r="A4" s="4" t="inlineStr">
        <is>
          <t>Composite depreciation rate</t>
        </is>
      </c>
      <c r="B4" s="4" t="inlineStr">
        <is>
          <t>5.00%</t>
        </is>
      </c>
      <c r="C4" s="4" t="inlineStr">
        <is>
          <t>5.00%</t>
        </is>
      </c>
    </row>
    <row r="5">
      <c r="A5" s="4" t="inlineStr">
        <is>
          <t>Outside plant | Minimum</t>
        </is>
      </c>
    </row>
    <row r="6">
      <c r="A6" s="3" t="inlineStr">
        <is>
          <t>Useful Lives of Property, Plant, and Equipment</t>
        </is>
      </c>
    </row>
    <row r="7">
      <c r="A7" s="4" t="inlineStr">
        <is>
          <t>Useful lives</t>
        </is>
      </c>
      <c r="B7" s="4" t="inlineStr">
        <is>
          <t>17 years</t>
        </is>
      </c>
    </row>
    <row r="8">
      <c r="A8" s="4" t="inlineStr">
        <is>
          <t>Outside plant | Maximum</t>
        </is>
      </c>
    </row>
    <row r="9">
      <c r="A9" s="3" t="inlineStr">
        <is>
          <t>Useful Lives of Property, Plant, and Equipment</t>
        </is>
      </c>
    </row>
    <row r="10">
      <c r="A10" s="4" t="inlineStr">
        <is>
          <t>Useful lives</t>
        </is>
      </c>
      <c r="B10" s="4" t="inlineStr">
        <is>
          <t>40 years</t>
        </is>
      </c>
    </row>
    <row r="11">
      <c r="A11" s="4" t="inlineStr">
        <is>
          <t>Inside plant | Minimum</t>
        </is>
      </c>
    </row>
    <row r="12">
      <c r="A12" s="3" t="inlineStr">
        <is>
          <t>Useful Lives of Property, Plant, and Equipment</t>
        </is>
      </c>
    </row>
    <row r="13">
      <c r="A13" s="4" t="inlineStr">
        <is>
          <t>Useful lives</t>
        </is>
      </c>
      <c r="B13" s="4" t="inlineStr">
        <is>
          <t>4 years</t>
        </is>
      </c>
    </row>
    <row r="14">
      <c r="A14" s="4" t="inlineStr">
        <is>
          <t>Inside plant | Maximum</t>
        </is>
      </c>
    </row>
    <row r="15">
      <c r="A15" s="3" t="inlineStr">
        <is>
          <t>Useful Lives of Property, Plant, and Equipment</t>
        </is>
      </c>
    </row>
    <row r="16">
      <c r="A16" s="4" t="inlineStr">
        <is>
          <t>Useful lives</t>
        </is>
      </c>
      <c r="B16" s="4" t="inlineStr">
        <is>
          <t>25 years</t>
        </is>
      </c>
    </row>
    <row r="17">
      <c r="A17" s="4" t="inlineStr">
        <is>
          <t>Wireless site equipment | Minimum</t>
        </is>
      </c>
    </row>
    <row r="18">
      <c r="A18" s="3" t="inlineStr">
        <is>
          <t>Useful Lives of Property, Plant, and Equipment</t>
        </is>
      </c>
    </row>
    <row r="19">
      <c r="A19" s="4" t="inlineStr">
        <is>
          <t>Useful lives</t>
        </is>
      </c>
      <c r="B19" s="4" t="inlineStr">
        <is>
          <t>5 years</t>
        </is>
      </c>
    </row>
    <row r="20">
      <c r="A20" s="4" t="inlineStr">
        <is>
          <t>Wireless site equipment | Maximum</t>
        </is>
      </c>
    </row>
    <row r="21">
      <c r="A21" s="3" t="inlineStr">
        <is>
          <t>Useful Lives of Property, Plant, and Equipment</t>
        </is>
      </c>
    </row>
    <row r="22">
      <c r="A22" s="4" t="inlineStr">
        <is>
          <t>Useful lives</t>
        </is>
      </c>
      <c r="B22" s="4" t="inlineStr">
        <is>
          <t>7 years</t>
        </is>
      </c>
    </row>
    <row r="23">
      <c r="A23" s="4" t="inlineStr">
        <is>
          <t>Real estate right-of-use lease assets | Minimum</t>
        </is>
      </c>
    </row>
    <row r="24">
      <c r="A24" s="3" t="inlineStr">
        <is>
          <t>Useful Lives of Property, Plant, and Equipment</t>
        </is>
      </c>
    </row>
    <row r="25">
      <c r="A25" s="4" t="inlineStr">
        <is>
          <t>Useful lives</t>
        </is>
      </c>
      <c r="B25" s="4" t="inlineStr">
        <is>
          <t>5 years</t>
        </is>
      </c>
    </row>
    <row r="26">
      <c r="A26" s="4" t="inlineStr">
        <is>
          <t>Real estate right-of-use lease assets | Maximum</t>
        </is>
      </c>
    </row>
    <row r="27">
      <c r="A27" s="3" t="inlineStr">
        <is>
          <t>Useful Lives of Property, Plant, and Equipment</t>
        </is>
      </c>
    </row>
    <row r="28">
      <c r="A28" s="4" t="inlineStr">
        <is>
          <t>Useful lives</t>
        </is>
      </c>
      <c r="B28" s="4" t="inlineStr">
        <is>
          <t>20 years</t>
        </is>
      </c>
    </row>
    <row r="29">
      <c r="A29" s="4" t="inlineStr">
        <is>
          <t>Other | Minimum</t>
        </is>
      </c>
    </row>
    <row r="30">
      <c r="A30" s="3" t="inlineStr">
        <is>
          <t>Useful Lives of Property, Plant, and Equipment</t>
        </is>
      </c>
    </row>
    <row r="31">
      <c r="A31" s="4" t="inlineStr">
        <is>
          <t>Useful lives</t>
        </is>
      </c>
      <c r="B31" s="4" t="inlineStr">
        <is>
          <t>3 years</t>
        </is>
      </c>
    </row>
    <row r="32">
      <c r="A32" s="4" t="inlineStr">
        <is>
          <t>Other | Maximum</t>
        </is>
      </c>
    </row>
    <row r="33">
      <c r="A33" s="3" t="inlineStr">
        <is>
          <t>Useful Lives of Property, Plant, and Equipment</t>
        </is>
      </c>
    </row>
    <row r="34">
      <c r="A34" s="4" t="inlineStr">
        <is>
          <t>Useful lives</t>
        </is>
      </c>
      <c r="B34" s="4" t="inlineStr">
        <is>
          <t>40 year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lives intangible assets (Details)</t>
        </is>
      </c>
      <c r="B1" s="2" t="inlineStr">
        <is>
          <t>12 Months Ended</t>
        </is>
      </c>
    </row>
    <row r="2">
      <c r="B2" s="2" t="inlineStr">
        <is>
          <t>Dec. 31, 2020</t>
        </is>
      </c>
    </row>
    <row r="3">
      <c r="A3" s="4" t="inlineStr">
        <is>
          <t>Wireline subscriber base</t>
        </is>
      </c>
    </row>
    <row r="4">
      <c r="A4" s="3" t="inlineStr">
        <is>
          <t>Useful Lives of Intangible Assets Other Than Goodwill</t>
        </is>
      </c>
    </row>
    <row r="5">
      <c r="A5" s="4" t="inlineStr">
        <is>
          <t>Estimated useful lives of purchased intangible assets other than goodwill</t>
        </is>
      </c>
      <c r="B5" s="4" t="inlineStr">
        <is>
          <t>25 years</t>
        </is>
      </c>
    </row>
    <row r="6">
      <c r="A6" s="4" t="inlineStr">
        <is>
          <t>Customer contracts and related customer relationships | Minimum</t>
        </is>
      </c>
    </row>
    <row r="7">
      <c r="A7" s="3" t="inlineStr">
        <is>
          <t>Useful Lives of Intangible Assets Other Than Goodwill</t>
        </is>
      </c>
    </row>
    <row r="8">
      <c r="A8" s="4" t="inlineStr">
        <is>
          <t>Estimated useful lives of purchased intangible assets other than goodwill</t>
        </is>
      </c>
      <c r="B8" s="4" t="inlineStr">
        <is>
          <t>4 years</t>
        </is>
      </c>
    </row>
    <row r="9">
      <c r="A9" s="4" t="inlineStr">
        <is>
          <t>Customer contracts and related customer relationships | Maximum</t>
        </is>
      </c>
    </row>
    <row r="10">
      <c r="A10" s="3" t="inlineStr">
        <is>
          <t>Useful Lives of Intangible Assets Other Than Goodwill</t>
        </is>
      </c>
    </row>
    <row r="11">
      <c r="A11" s="4" t="inlineStr">
        <is>
          <t>Estimated useful lives of purchased intangible assets other than goodwill</t>
        </is>
      </c>
      <c r="B11" s="4" t="inlineStr">
        <is>
          <t>15 years</t>
        </is>
      </c>
    </row>
    <row r="12">
      <c r="A12" s="4" t="inlineStr">
        <is>
          <t>Software | Minimum</t>
        </is>
      </c>
    </row>
    <row r="13">
      <c r="A13" s="3" t="inlineStr">
        <is>
          <t>Useful Lives of Intangible Assets Other Than Goodwill</t>
        </is>
      </c>
    </row>
    <row r="14">
      <c r="A14" s="4" t="inlineStr">
        <is>
          <t>Estimated useful lives of purchased intangible assets other than goodwill</t>
        </is>
      </c>
      <c r="B14" s="4" t="inlineStr">
        <is>
          <t>2 years</t>
        </is>
      </c>
    </row>
    <row r="15">
      <c r="A15" s="4" t="inlineStr">
        <is>
          <t>Software | Maximum</t>
        </is>
      </c>
    </row>
    <row r="16">
      <c r="A16" s="3" t="inlineStr">
        <is>
          <t>Useful Lives of Intangible Assets Other Than Goodwill</t>
        </is>
      </c>
    </row>
    <row r="17">
      <c r="A17" s="4" t="inlineStr">
        <is>
          <t>Estimated useful lives of purchased intangible assets other than goodwill</t>
        </is>
      </c>
      <c r="B17" s="4" t="inlineStr">
        <is>
          <t>10 years</t>
        </is>
      </c>
    </row>
    <row r="18">
      <c r="A18" s="4" t="inlineStr">
        <is>
          <t>Access to rights-of-way, crowdsource assets and other | Minimum</t>
        </is>
      </c>
    </row>
    <row r="19">
      <c r="A19" s="3" t="inlineStr">
        <is>
          <t>Useful Lives of Intangible Assets Other Than Goodwill</t>
        </is>
      </c>
    </row>
    <row r="20">
      <c r="A20" s="4" t="inlineStr">
        <is>
          <t>Estimated useful lives of purchased intangible assets other than goodwill</t>
        </is>
      </c>
      <c r="B20" s="4" t="inlineStr">
        <is>
          <t>5 years</t>
        </is>
      </c>
    </row>
    <row r="21">
      <c r="A21" s="4" t="inlineStr">
        <is>
          <t>Access to rights-of-way, crowdsource assets and other | Maximum</t>
        </is>
      </c>
    </row>
    <row r="22">
      <c r="A22" s="3" t="inlineStr">
        <is>
          <t>Useful Lives of Intangible Assets Other Than Goodwill</t>
        </is>
      </c>
    </row>
    <row r="23">
      <c r="A23" s="4" t="inlineStr">
        <is>
          <t>Estimated useful lives of purchased intangible assets other than goodwill</t>
        </is>
      </c>
      <c r="B23" s="4" t="inlineStr">
        <is>
          <t>3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1 summary of significant accounting policies
Accounting policy requiring a more
Accounting policy
Yes
No
General application
(a)
Consolidation
X
(b)
Use of estimates and judgments
X
(c)
Financial instruments – recognition and measurement
X
(d)
Hedge accounting
X
Results of operations focused
(e)
Revenue recognition
X
(f)
Depreciation, amortization and impairment
X
(g)
Translation of foreign currencies
X
(h)
Income and other taxes
X
(i)
Share-based compensation
X
(j)
Employee future benefit plans
X
Financial position focused
(k)
Cash and temporary investments, net
X
(l)
Inventories
X
(m)
Property, plant and equipment; intangible assets
X
(n)
Investments
X
Our consolidated financial statements are expressed in Canadian dollars. The generally accepted accounting principles that we use are International Financial Reporting Standards as issued by the International Accounting Standards Board (IFRS-IASB) and Canadian generally accepted accounting principles.
Denotes accounting policy requiring, for us, a more significant choice among accounting policies and/or a more significant application of judgment.
Generally accepted accounting principles require that we disclose the accounting policies we have selected in those instances in which we have been obligated to choose from among various accounting policies that comply with generally accepted accounting principles. In certain other instances, including those in which no selection among policies is allowed, we are also required to disclose how we have applied certain accounting policies. In the selection and application of accounting policies, we consider, among other factors, the fundamental qualitative characteristics of useful financial information, namely relevance and faithful representation. In our assessment, the accounting policy disclosures we are required to make are not all equally significant for us, as set out in the accompanying table; their relative significance for us will evolve over time, as we do.
These consolidated financial statements for each of the years ended December 31, 2020 and 2019, were authorized by our Board of Directors for issue on February 11, 2021.
(a) Consolidation
Our consolidated financial statements include our accounts and the accounts of all of our subsidiaries, the principal ones of which are: TELUS Communications Inc. in which, as at December 31, 2020, we have a 100% equity interest; and TELUS International (Cda) Inc. in which, as at December 31, 2020, we have a 62.6% equity interest, as discussed further in Note 28(d) . TELUS Communications Inc. includes substantially all of our wireless and wireline operations, excluding the customer experience and digital enablement transformation provided through the customer care and business services business of TELUS International (Cda) Inc.
Our financing arrangements and those of our wholly owned subsidiaries do not impose restrictions on inter-corporate dividends.
On a continuing basis, we review our corporate organization and effect changes as appropriate so as to enhance the value of TELUS Corporation. This process can, and does, affect which of our subsidiaries are considered principal subsidiaries at any particular point in time.
(b) Use of estimates and judgments
The preparation of financial statements in conformity with generally accepted accounting principles requires management to make estimates, assumptions and judgments that affect: the reported amounts of assets and liabilities at the date of the financial statements; the disclosure of contingent assets and liabilities at the date of the financial statements; and the reported amounts and classification of income and expense during the reporting period. Actual results could differ from those estimates.
Denotes accounting policy requiring, for us, a more significant choice among accounting policies and/or a more significant application of judgment.
Estimates
Examples of the significant estimates and assumptions that we make, and their relative significance and degree of difficulty, are set out in the graphic at right.
Judgments
Examples of our significant judgments, apart from those involving estimation, include the following:
·
Assessments about whether line items are sufficiently material to warrant separate presentation in the primary financial statements and, if not, whether they are sufficiently material to warrant separate presentation in the notes to the financial statements. In the normal course, we make changes to our assessments regarding materiality for presentation so that they reflect current economic conditions. Due consideration is given to the view that it is reasonable to expect differing opinions of what is, and is not, material.
·
In respect of revenue-generating transactions, we must make judgments that affect the timing of the recognition of revenue, as set out following:
Denotes accounting policy requiring, for us, a more significant choice among accounting policies and/or a more significant application of judgment.
·
We have millions of multi-year contracts with our customers and we must make judgments about when we have satisfied our performance obligations to our customers, either over a period of time or at a point in time. Service revenues are recognized based upon customers’ access to, or usage of, our telecommunications infrastructure; we believe that this method faithfully depicts the transfer of the services, and thus the revenues are recognized as the services are made available and/or rendered. We consider our performance obligations arising from the sale of equipment to have been satisfied when the equipment has been delivered to, and accepted by, the end-user customers (see (e) following).
·
Principally in the context of revenue-generating transactions involving wireless handsets, we must make judgments about whether third-party re-sellers that deliver equipment to our customers are acting in the transactions as principals or as our agents. Upon due consideration of the relevant indicators, we believe that the decision to consider the re-sellers to be acting, solely for accounting purposes, as our agents is more representative of the economic substance of the transactions, as we are the primary obligor to the end-user customers. The effect of this judgment is that no equipment revenue is recognized upon the transfer of inventory to third-party re-sellers.
·
We compensate third-party re-sellers and our employees for generating revenues, and we must make judgments as to whether such sales-based compensation amounts are costs incurred to obtain contracts with customers that should be capitalized (see Note 20 ). We believe that compensation amounts tangentially attributable to obtaining a contract with a customer, because the amount of such compensation could be affected in ways other than by simply obtaining that contract, should be expensed as incurred; compensation amounts directly attributable to obtaining a contract with a customer should be capitalized and subsequently amortized on a systematic basis, consistent with the satisfaction of our associated performance obligations.
Judgment must also be exercised in the capitalization of costs incurred to fulfill revenue-generating contracts with customers. Such fulfilment costs are those incurred to set up, activate or otherwise implement services involving access to, or usage of, our telecommunications infrastructure that would not otherwise be capitalized as property, plant, equipment and/or intangible assets (see Note 20 ).
·
The decision to depreciate and amortize any property, plant, equipment (including right-of-use lease assets) and intangible assets that are subject to amortization on a straight-line basis, as we believe that this method reflects the consumption of resources related to the economic lifespan of those assets better than an accelerated method and is more representative of the economic substance of the underlying use of those assets.
·
The preparation of financial statements in accordance with generally accepted accounting principles requires management to make judgments that affect the financial statement disclosure of information regularly reviewed by our chief operating decision-maker used to make resource allocation decisions and to assess performance (segment information, Note 5 ). A significant judgment we make is in respect of distinguishing between our wireless and wireline operations and cash flows (and this extends to allocations of both direct and indirect expenses and capital expenditures). The clarity of this distinction has been increasingly affected by the convergence and integration of our wireless and wireline telecommunications infrastructure technology and operations. Less than one-half of the operating expenses included in the segment performance measure reported to our chief operating decision-maker during the years ended December 31, 2020 and 2019, were direct costs; judgment, largely based upon historical experience, is applied in apportioning indirect expenses that are not objectively distinguishable between our wireless and wireline operations.
Denotes accounting policy requiring, for us, a more significant choice among accounting policies and/or a more significant application of judgment
Until recently, our judgment was that our wireless and wireline telecommunications infrastructure technology and operations had not experienced sufficient convergence to objectively make their respective operations and cash flows practically indistinguishable. The continued build-out of our technology-agnostic fibre-optic infrastructure, in combination with converged edge network technology, has significantly affected this judgment, as have the commercialization of fixed-wireless telecommunications solutions for customers and the consolidation of our non-customer facing operations.
As a result, it has become increasingly difficult and impractical to objectively and clearly distinguish between our wireless and wireline operations and cash flows, and the assets from which those cash flows arise. Our judgment as to whether these operations can continue to be judged to be individual components of the business and discrete operating segments has changed; effective January 1, 2020, we embarked upon modifying our internal and external reporting processes, systems and internal controls to accommodate the technology convergence-driven cessation of the historical distinction between our wireless and wireline operations at the level of regularly reported discrete performance measures that are provided to our chief operating decision-maker. We anticipate transitioning to a new segment reporting structure during the first quarter of 2021.
The impracticality of objectively distinguishing between our wireless and wireline cash flows, and the assets from which those cash flows arise, is evidence of their increasing interdependence, and this is expected to result in the unification of the wireless cash-generating unit and the wireline cash-generating unit as a single telecommunications cash-generating unit for future impairment testing purposes. As our business continues to evolve, new cash-generating units may also develop.
·
The view that our spectrum licences granted by Innovation, Science and Economic Development Canada (including spectrum licences that have been subordinated to us) will likely be renewed; that we intend to renew them; that we believe we have the financial and operational ability to renew them; and thus, that they have an indefinite life, as discussed further in Note 18(d) .
·
In connection with the annual impairment testing of intangible assets with indefinite lives and goodwill, there are instances in which we must exercise judgment in allocating our net assets, including shared corporate and administrative assets, to our cash-generating units when determining their carrying amounts. These judgments are necessary because of the convergence that our wireless and wireline telecommunications infrastructure technology and operations have experienced to date, and because of our continuous development. There are instances in which similar judgments must also be made in respect of future capital expenditures in support of both wireless and wireline operations, which are a component of the determination of recoverable amounts used in the annual impairment testing, as discussed further in Note 18(e) .
·
In respect of claims and lawsuits, as discussed further in Note 29(a) , the determination of whether an item is a contingent liability or whether an outflow of resources is probable and thus needs to be accounted for as a provision.
Denotes accounting policy requiring, for us, a more significant choice among accounting policies and/or a more significant application of judgment.
(c) Financial instruments – recognition and measurement
In respect of the recognition and measurement of financial instruments, we have adopted the following policies:
·
Regular-way purchases or sales of financial assets or financial liabilities (purchases or sales that require actual delivery of financial assets or financial liabilities) are recognized on the settlement date. We have selected this method as the benefits of using the trade date method were not expected to exceed the costs of selecting and implementing that method.
·
Transaction costs, other than in respect of items held for trading, are added to the initial fair value of the acquired financial asset or financial liability. We have selected this method as we believe that it results in a better matching of the transaction costs with the periods in which we benefit from the transaction costs.
(d) Hedge accounting
General
We apply hedge accounting to the financial instruments used to: establish designated currency hedging relationships for certain U.S. dollar-denominated future purchase commitments and debt repayments, as set out in Note 4(a) and (d) ; and fix the compensation cost arising from specific grants of restricted share units, as set out in Note 4(f) and discussed further in Note 14(b) .
Hedge accounting
The purpose of hedge accounting, in respect of our designated hedging relationships, is to ensure that counterbalancing gains and losses are recognized in the same periods. We have chosen to apply hedge accounting as we believe that it is more representative of the economic substance of the underlying transactions.
In order to apply hedge accounting, a high correlation (which indicates effectiveness) is required in the offsetting changes in the risk-associated values of the financial instruments (the hedging items) used to establish the designated hedging relationships and all, or a part, of the asset, liability or transaction having an identified risk exposure that we have taken steps to modify (the hedged items). We assess the anticipated effectiveness of designated hedging relationships at inception and their actual effectiveness for each reporting period thereafter. We consider a designated hedging relationship to be effective if the following critical terms match between the hedging item and the hedged item: the notional amount of the hedging item and the principal amount of the hedged item; maturity dates; payment dates; and interest rate index (if, and as, applicable). As set out in Note 4(i) , any ineffectiveness, such as would result from a difference between the notional amount of the hedging item and the principal amount of the hedged item, or from a previously effective designated hedging relationship becoming ineffective, is reflected in the Consolidated statements of income and other comprehensive income as Financing costs if in respect of long-term debt, as Goods and services purchased if in respect of U.S. dollar-denominated future purchase commitments, or as Employee benefits expense if in respect of share-based compensation.
Denotes accounting policy requiring, for us, a more significant choice among accounting policies and/or a more significant application of judgment.
Hedging assets and liabilities
In the application of hedge accounting, an amount (the hedge value) is recorded in the Consolidated statements of financial position in respect of the fair value of the hedging items. The net difference, if any, between the amounts recognized in the determination of net income and the amounts necessary to reflect the fair value of the designated cash flow hedging items recorded in the Consolidated statements of financial position is recognized as a component of Other comprehensive income, as set out in Note 11 .
In the application of hedge accounting to the compensation cost arising from share-based compensation, the amount recognized in the determination of net income is the amount that counterbalances the difference between the quoted market price of our Common Shares at the statement of financial position date and the price of our Common Shares in the hedging items.
(e) Revenue recognition
General
We earn the majority of our revenues (wireless: network revenues (voice and data); wireline: data revenues (which include: internet protocol; television; hosting, managed information technology and cloud-based services; customer care and business services; certain healthcare solutions; and home and business smart technology (including security and agriculture)) and voice revenues) from access to, and usage of, our telecommunications infrastructure. The majority of the balance of our revenues (wireless equipment and other) arises from providing services and products facilitating access to, and usage of, our telecommunications infrastructure.
We offer complete and integrated solutions to meet our customers’ needs. These solutions may involve deliveries of multiple services and products (our performance obligations) that occur at different points in time and/or over different periods of time; as referred to in (b) , this is a significant judgment for us. As required, the performance obligations of these multiple element arrangements are identified, the transaction price for the entire multiple element arrangement is determined and allocated among the performance obligations based upon our relative stand-alone selling prices for each of them, and our relevant revenue recognition policies are then applied, so that revenue is recognized when, or as, we satisfy the performance obligations. To the extent that variable consideration is included in determining the minimum transaction price, it is constrained to the “minimum spend” amount required in a contract with a customer. Service revenues arising from contracts with customers typically have variable consideration, because customers have the ongoing ability to both add and remove features and services, and because customer usage of our telecommunications infrastructure may exceed the base amounts provided for in their contracts.
Our contracts with customers do not have a significant financing component. With the exception of both equipment-related upfront payments that may be required under the terms of contracts with customers and in-store “cash and carry” sales of equipment and accessories, payments are typically due 30 days from the billing date. Billings are typically rendered on a monthly basis.
Multiple contracts with a single customer are normally accounted for as separate arrangements. In instances where multiple contracts are entered into with a customer in a short period of time, the contracts are reviewed as a group to ensure that, as with multiple element arrangements, their relative transaction prices are appropriate.
Denotes accounting policy requiring, for us, a more significant choice among accounting policies and/or a more significant application of judgment.
Lease accounting is applied to an accounting unit if it conveys to a customer the right to use a specific asset but does not convey the risks and/or benefits of ownership.
Our revenues are recorded net of any value-added and/or sales taxes billed to the customer concurrent with a revenue-generating transaction.
We use the following revenue accounting practical expedients provided for in IFRS 15, Revenue from Contracts with Customers :
·
No adjustment of the contracted amount of consideration for the effects of financing components when, at the inception of a contract, we expect that the effect of the financing component is not significant at the individual contract level.
·
No deferral of contract acquisition costs when the amortization period for such costs would be one year or less.
·
When estimating minimum transaction prices allocated to any remaining unfulfilled, or partially unfulfilled, performance obligations, exclusion of amounts arising from contracts originally expected to have a duration of one year or less, as well as amounts arising from contracts under which we may recognize and bill revenue in an amount that corresponds directly with our completed performance obligations.
Contract assets
Many of our multiple element arrangements arise from bundling the sale of equipment ( e.g. a wireless handset) with a contracted service period. Although the customer receives the equipment at contract inception and the revenue from the associated completed performance obligation is recognized at that time, the customer’s payment for the equipment will effectively be received rateably over the contracted service period to the extent it is not received as a lump-sum amount at contract inception. The difference between the equipment revenue recognized and the associated amount cumulatively billed to the customer is recognized on the Consolidated statements of financial position as a contract asset.
Contract assets may also arise in instances where we give consideration to a customer. When we receive no identifiable, separable benefit for consideration given to a customer, the amount of the consideration is recorded as a reduction of revenue rather than as an expense. Such amounts are included in the determination of transaction prices for allocation purposes in multiple element arrangements.
·
Some forms of consideration given to a customer, effectively at contract inception, such as rebates (including prepaid non-bank cards) and/or equipment, are considered to be performance obligations in a multiple element arrangement. Although the performance obligation is satisfied at contract inception, the customer’s payment associated with the performance obligation will effectively be received rateably over the associated contracted service period. The difference between the revenue arising from the satisfied performance obligation and the associated amount cumulatively reflected in billings to the customer is recognized on the Consolidated statements of financial position as a contract asset.
·
Other forms of consideration given to a customer, either at contract inception or over a period of time, such as discounts (including prepaid bank cards), may result in us receiving no identifiable, separable benefit and thus are not considered performance obligations. Such consideration is recognized as a reduction of revenue rateably over the term of the contract. The difference between the consideration provided and the associated amount recognized as a reduction of revenue is recognized on the Consolidated statements of financial position as a contract asset.
Denotes accounting policy requiring, for us, a more significant choice among accounting policies and/or a more significant application of judgment.
Contract liabilities
Advance billings are recorded when billing occurs prior to provision of the associated services; such advance billings are recognized as revenue in the period in which the services and/or equipment are provided (see Note 24 ). Similarly, and as appropriate, upfront customer activation and connection fees are deferred and recognized over the average expected term of the customer relationship.
Costs of contract acquisition and contract fulfilment
Costs of contract acquisition (typically commissions) and costs of contract fulfilment are capitalized and recognized as an expense, generally over the life of the contract on a systematic and rational basis consistent with the pattern of the transfer of goods or services to which the asset relates. The amortization of such costs is included in the Consolidated statements of income and other comprehensive income as a component of Goods and services purchased, with the exception of amounts paid to our employees, which are included as Employee benefits expense.
The total cost of wireless equipment sold to customers and advertising and promotion costs related to initial customer acquisition are expensed as incurred; the cost of equipment we own that is situated at customers’ premises and associated installation costs are capitalized as incurred. Costs of advertising production, advertising airtime and advertising space are expensed as incurred.
Voice and data
We recognize revenues on an accrual basis and include an estimate of revenues earned but unbilled. Wireless and wireline service revenues are recognized based upon access to, and usage of, our telecommunications infrastructure and upon contract fees.
Advance billings are recorded when billing occurs prior to provision of the associated services; such advance billings are recognized as revenue in the period in which the services are provided. Similarly, and as appropriate, upfront customer activation and connection fees are deferred and recognized over the average expected term of the customer relationship.
We use the liability method of accounting for the amounts of our quality of service rate rebates that arise from the jurisdiction of the Canadian Radio-television and Telecommunications Commission (CRTC).
The CRTC has established a mechanism to subsidize local exchange carriers, such as ourselves, that provide residential basic telephone service to high cost serving areas. The CRTC has determined the per network access line/per band subsidy rate for all local exchange carriers. We recognize the subsidy on an accrual basis by applying the subsidy rate to the number of residential network access lines we provide in high cost serving areas, as discussed further in Note 7 . Differences, if any, between interim and final subsidy rates set by the CRTC are accounted for as a change in estimate in the period in which the CRTC finalizes the subsidy rate.
Other and wireless equipment
We recognize product revenues, including amounts related to wireless handsets sold to re-sellers and customer premises equipment, when the products are both delivered to, and accepted by, the end-user customers, irrespective of which supply channel delivers the product. With respect to wireless handsets sold to re-sellers, we consider ourselves to be the principal and primary obligor to the end-user customers. Revenues from operating leases of equipment are recognized on a systematic and rational basis (normally a straight-line basis) over the term of the lease.
Denotes accounting policy requiring, for us, a more significant choice among accounting policies and/or a more significant application of judgment.
(f) Depreciation, amortization and impairment
Depreciation and amortization
Property, plant and equipment (including right-of-use lease assets) are depreciated on a straight-line basis over their estimated useful lives (lease terms for right-of-use lease assets) as determined by a continuing program of asset life studies. Depreciation includes amortization of leasehold improvements and, prior to fiscal 2019, amortization of assets under finance leases. Leasehold improvements are normally amortized over the lesser of their expected average service lives or the terms of the associated leases. Intangible assets with finite lives (intangible assets subject to amortization) are amortized on a straight-line basis over their estimated useful lives, which are reviewed at least annually and adjusted as appropriate. As referred to in (b) , the use of a straight-line basis of depreciation and amortization is a significant judgment for us.
Estimated useful lives for the majority of our property, plant and equipment and right-of-use lease assets subject to depreciation are as follows:
Estimated useful lives 1
Network assets
Outside plant
17 to 40 years
Inside plant
4 to 25 years
Wireless site equipment
5 to 7 years
Real estate right-of-use lease assets
5 to 20 years
Balance of depreciable property, plant and equipment and right-of-use lease assets
3 to 40 years
1
Estimated useful lives for the majority of our intangible assets subject to amortization are as follows:
Estimated useful lives
Wireline subscriber base
25 years
Customer contracts and related customer relationships
4 to 15 years
Software
2 to 10 years
Access to rights-of-way, crowdsource assets and other
5 to 30 years
Impairment – general
Impairment testing compares the carrying values of the assets or cash-generating units being tested with their recoverable amounts (the recoverable amount being the greater of an asset's or a cash-generating unit's value in use or its fair value less costs of disposal); as referred to in (b) , this is a significant estimate for us. Impairment losses are immediately recognized to the extent that the carrying value of an asset or a cash-generating unit exceeds its recoverable amount. Should the recoverable amounts for impaired assets or cash-generating units subsequently increase, the impairment losses previously recognized (other than in respect of goodwill) may be reversed to the extent that the reversal is not a result of "unwinding of the discount" and that the resulting carrying values do not exceed the carrying values which would have been the result if no impairment losses had been recognized previously.
Denotes accounting policy requiring, for us, a more significant choice among accounting policies and/or a more significant application of judgment.
Impairment – property, plant and equipment; intangible assets subject to amortization
The continuing program of asset life studies considers such items as the timing of technological obsolescence, competitive pressures and future infrastructure utilization plans; these considerations could also indicate that the carrying value of an asset may not be recoverable. If the carrying value of an asset were not considered to be recoverable, an impairment loss would be recognized.
Impairment – intangible assets with indefinite lives; goodwill
The carrying values of intangible assets with indefinite lives and goodwill are periodically tested for impairment. The frequency of the impairment testing is generally the reciprocal of the stability of the relevant events and circumstances, but intangible assets with indefinite lives and goodwill must, at a minimum, be tested annually; we have selected December as the time of our annual test.
We assess our intangible assets with indefinite lives by comparing the recoverable amounts of our cash-generating units to their carrying values (including the intangible assets with indefinite lives allocated to a cash-generating unit, but excluding any goodwill allocated to a cash-generating unit). To the extent that the carrying value of a cash-generating unit (including the intangible assets with indefinite lives allocated to the cash-generating unit, but excluding any goodwill allocated to the cash-generating unit) exceeds its recoverable amount, the excess amount would be recorded as a reduction in the carrying value of intangible assets with indefinite lives.
Subsequent to assessing intangible assets with indefinite lives, we assess goodwill by comparing the recoverable amounts of our cash-generating units to their carrying values (including the intangible assets with indefinite lives and any goodwill allocated to a cash-generating unit). To the extent that the carrying value of a cash-generating unit (including the intangible assets with indefinite lives and the goodwill allocated to the cash-generating unit) exceeds its recoverable amount, the excess amount would first be recorded as a reduction in the carrying value of goodwill and any remainder would be recorded as a reduction in the carrying values of the assets of the cash-generating unit on a pro-rated basis.
(g) Translation of foreign currencies
Trade transactions completed in foreign currencies are translated into Canadian dollars at the rates of exchange prevailing at the time of the transactions. Monetary assets and liabilities denominated in foreign currencies are translated into Canadian dollars at the rate of exchange in effect at the statement of financial position date, with any resulting gain or loss recorded in the Consolidated statements of income and other comprehe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ventories (Details) - CAD ($) $ in Millions</t>
        </is>
      </c>
      <c r="B1" s="2" t="inlineStr">
        <is>
          <t>12 Months Ended</t>
        </is>
      </c>
    </row>
    <row r="2">
      <c r="B2" s="2" t="inlineStr">
        <is>
          <t>Dec. 31, 2020</t>
        </is>
      </c>
      <c r="C2" s="2" t="inlineStr">
        <is>
          <t>Dec. 31, 2019</t>
        </is>
      </c>
    </row>
    <row r="3">
      <c r="A3" s="3" t="inlineStr">
        <is>
          <t>Inventory</t>
        </is>
      </c>
    </row>
    <row r="4">
      <c r="A4" s="4" t="inlineStr">
        <is>
          <t>Wireless handsets, parts and accessories</t>
        </is>
      </c>
      <c r="B4" s="6" t="n">
        <v>328</v>
      </c>
      <c r="C4" s="6" t="n">
        <v>375</v>
      </c>
    </row>
    <row r="5">
      <c r="A5" s="4" t="inlineStr">
        <is>
          <t>Costs of goods sold</t>
        </is>
      </c>
      <c r="B5" s="6" t="n">
        <v>2000</v>
      </c>
      <c r="C5" s="6" t="n">
        <v>21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pital structure financial policies (Details) - CAD ($) $ in Millions</t>
        </is>
      </c>
      <c r="B1" s="2" t="inlineStr">
        <is>
          <t>Feb. 11, 2021</t>
        </is>
      </c>
      <c r="C1" s="2" t="inlineStr">
        <is>
          <t>Mar. 31, 2020</t>
        </is>
      </c>
      <c r="D1" s="2" t="inlineStr">
        <is>
          <t>Dec. 31, 2020</t>
        </is>
      </c>
      <c r="E1" s="2" t="inlineStr">
        <is>
          <t>Dec. 31, 2019</t>
        </is>
      </c>
      <c r="F1" s="2" t="inlineStr">
        <is>
          <t>Dec. 31, 2018</t>
        </is>
      </c>
    </row>
    <row r="2">
      <c r="A2" s="3" t="inlineStr">
        <is>
          <t>Components of debt and coverage ratios</t>
        </is>
      </c>
    </row>
    <row r="3">
      <c r="A3" s="4" t="inlineStr">
        <is>
          <t>Net debt</t>
        </is>
      </c>
      <c r="D3" s="6" t="n">
        <v>19826</v>
      </c>
      <c r="E3" s="6" t="n">
        <v>18199</v>
      </c>
    </row>
    <row r="4">
      <c r="A4" s="4" t="inlineStr">
        <is>
          <t>EBITDA - excluding restructuring and other costs</t>
        </is>
      </c>
      <c r="D4" s="5" t="n">
        <v>5753</v>
      </c>
      <c r="E4" s="5" t="n">
        <v>5688</v>
      </c>
    </row>
    <row r="5">
      <c r="A5" s="4" t="inlineStr">
        <is>
          <t>Net interest cost (Note 9)</t>
        </is>
      </c>
      <c r="D5" s="6" t="n">
        <v>792</v>
      </c>
      <c r="E5" s="6" t="n">
        <v>755</v>
      </c>
    </row>
    <row r="6">
      <c r="A6" s="3" t="inlineStr">
        <is>
          <t>Debt ratio</t>
        </is>
      </c>
    </row>
    <row r="7">
      <c r="A7" s="4" t="inlineStr">
        <is>
          <t>Net debt to EBITDA - excluding restructuring and other costs</t>
        </is>
      </c>
      <c r="D7" s="8" t="n">
        <v>3.45</v>
      </c>
      <c r="E7" s="8" t="n">
        <v>3.2</v>
      </c>
    </row>
    <row r="8">
      <c r="A8" s="3" t="inlineStr">
        <is>
          <t>Coverage ratios</t>
        </is>
      </c>
    </row>
    <row r="9">
      <c r="A9" s="4" t="inlineStr">
        <is>
          <t>Earnings coverage ratio</t>
        </is>
      </c>
      <c r="D9" s="9" t="n">
        <v>3.2</v>
      </c>
      <c r="E9" s="5" t="n">
        <v>4</v>
      </c>
    </row>
    <row r="10">
      <c r="A10" s="4" t="inlineStr">
        <is>
          <t>EBITDA - excluding restructuring and other costs interest coverage ratio</t>
        </is>
      </c>
      <c r="D10" s="9" t="n">
        <v>7.3</v>
      </c>
      <c r="E10" s="9" t="n">
        <v>7.5</v>
      </c>
    </row>
    <row r="11">
      <c r="A11" s="3" t="inlineStr">
        <is>
          <t>Net debt and total capitalization</t>
        </is>
      </c>
    </row>
    <row r="12">
      <c r="A12" s="4" t="inlineStr">
        <is>
          <t>Long-term debt</t>
        </is>
      </c>
      <c r="D12" s="6" t="n">
        <v>20288</v>
      </c>
      <c r="E12" s="6" t="n">
        <v>18474</v>
      </c>
    </row>
    <row r="13">
      <c r="A13" s="4" t="inlineStr">
        <is>
          <t>Debt issuance costs netted against long-term debt</t>
        </is>
      </c>
      <c r="D13" s="5" t="n">
        <v>97</v>
      </c>
      <c r="E13" s="5" t="n">
        <v>87</v>
      </c>
    </row>
    <row r="14">
      <c r="A14" s="4" t="inlineStr">
        <is>
          <t>Derivative (assets) liabilities, net</t>
        </is>
      </c>
      <c r="D14" s="5" t="n">
        <v>120</v>
      </c>
      <c r="E14" s="5" t="n">
        <v>-37</v>
      </c>
    </row>
    <row r="15">
      <c r="A15" s="4" t="inlineStr">
        <is>
          <t>Accumulated other comprehensive income amounts arising from financial instruments used to manage interest rate and currency risks associated with U.S. dollar-denominated long-term debt - excluding tax effects</t>
        </is>
      </c>
      <c r="D15" s="5" t="n">
        <v>69</v>
      </c>
      <c r="E15" s="5" t="n">
        <v>110</v>
      </c>
    </row>
    <row r="16">
      <c r="A16" s="4" t="inlineStr">
        <is>
          <t>Cash and temporary investments, net</t>
        </is>
      </c>
      <c r="D16" s="5" t="n">
        <v>-848</v>
      </c>
      <c r="E16" s="5" t="n">
        <v>-535</v>
      </c>
      <c r="F16" s="6" t="n">
        <v>-414</v>
      </c>
    </row>
    <row r="17">
      <c r="A17" s="4" t="inlineStr">
        <is>
          <t>Short-term borrowings</t>
        </is>
      </c>
      <c r="D17" s="5" t="n">
        <v>100</v>
      </c>
      <c r="E17" s="5" t="n">
        <v>100</v>
      </c>
    </row>
    <row r="18">
      <c r="A18" s="4" t="inlineStr">
        <is>
          <t>Net debt</t>
        </is>
      </c>
      <c r="D18" s="5" t="n">
        <v>19826</v>
      </c>
      <c r="E18" s="5" t="n">
        <v>18199</v>
      </c>
    </row>
    <row r="19">
      <c r="A19" s="4" t="inlineStr">
        <is>
          <t>Common equity</t>
        </is>
      </c>
      <c r="D19" s="5" t="n">
        <v>12074</v>
      </c>
      <c r="E19" s="5" t="n">
        <v>10548</v>
      </c>
    </row>
    <row r="20">
      <c r="A20" s="4" t="inlineStr">
        <is>
          <t>Less: accumulated other comprehensive income included in common equity above</t>
        </is>
      </c>
      <c r="D20" s="5" t="n">
        <v>-135</v>
      </c>
      <c r="E20" s="5" t="n">
        <v>-119</v>
      </c>
      <c r="F20" s="6" t="n">
        <v>-3</v>
      </c>
    </row>
    <row r="21">
      <c r="A21" s="4" t="inlineStr">
        <is>
          <t>Total capitalization</t>
        </is>
      </c>
      <c r="D21" s="5" t="n">
        <v>31783</v>
      </c>
      <c r="E21" s="5" t="n">
        <v>28628</v>
      </c>
    </row>
    <row r="22">
      <c r="A22" s="3" t="inlineStr">
        <is>
          <t>Calculation of EBITDA - excluding restructuring and other costs</t>
        </is>
      </c>
    </row>
    <row r="23">
      <c r="A23" s="4" t="inlineStr">
        <is>
          <t>EBITDA</t>
        </is>
      </c>
      <c r="D23" s="5" t="n">
        <v>5494</v>
      </c>
      <c r="E23" s="5" t="n">
        <v>5554</v>
      </c>
    </row>
    <row r="24">
      <c r="A24" s="4" t="inlineStr">
        <is>
          <t>Restructuring and other costs</t>
        </is>
      </c>
      <c r="D24" s="5" t="n">
        <v>259</v>
      </c>
      <c r="E24" s="5" t="n">
        <v>134</v>
      </c>
    </row>
    <row r="25">
      <c r="A25" s="4" t="inlineStr">
        <is>
          <t>EBITDA - excluding restructuring and other costs</t>
        </is>
      </c>
      <c r="D25" s="6" t="n">
        <v>5753</v>
      </c>
      <c r="E25" s="6" t="n">
        <v>5688</v>
      </c>
    </row>
    <row r="26">
      <c r="A26" s="3" t="inlineStr">
        <is>
          <t>Changes in debt and coverage ratios</t>
        </is>
      </c>
    </row>
    <row r="27">
      <c r="A27" s="4" t="inlineStr">
        <is>
          <t>Net debt to EBITDA - excluding restructuring and other costs</t>
        </is>
      </c>
      <c r="D27" s="8" t="n">
        <v>3.45</v>
      </c>
      <c r="E27" s="8" t="n">
        <v>3.2</v>
      </c>
    </row>
    <row r="28">
      <c r="A28" s="4" t="inlineStr">
        <is>
          <t>Net debt to operating cash flow ratio maximum</t>
        </is>
      </c>
      <c r="D28" s="5" t="n">
        <v>4</v>
      </c>
    </row>
    <row r="29">
      <c r="A29" s="4" t="inlineStr">
        <is>
          <t>Proceeds from issuing shares</t>
        </is>
      </c>
      <c r="C29" s="6" t="n">
        <v>1500</v>
      </c>
      <c r="D29" s="6" t="n">
        <v>1495</v>
      </c>
    </row>
    <row r="30">
      <c r="A30" s="4" t="inlineStr">
        <is>
          <t>Earnings Coverage Ratio</t>
        </is>
      </c>
      <c r="D30" s="9" t="n">
        <v>3.2</v>
      </c>
      <c r="E30" s="5" t="n">
        <v>4</v>
      </c>
    </row>
    <row r="31">
      <c r="A31" s="4" t="inlineStr">
        <is>
          <t>Increase (decrease) in earnings coverage ratio due to an (increase) decrease in borrowing costs</t>
        </is>
      </c>
      <c r="D31" s="9" t="n">
        <v>-0.1</v>
      </c>
    </row>
    <row r="32">
      <c r="A32" s="4" t="inlineStr">
        <is>
          <t>Increase (decrease) in earnings coverage ratio due to an increase (decrease) in income before borrowing costs and income taxes</t>
        </is>
      </c>
      <c r="D32" s="9" t="n">
        <v>-0.7</v>
      </c>
    </row>
    <row r="33">
      <c r="A33" s="4" t="inlineStr">
        <is>
          <t>EBITDA - excluding restructuring and other costs interest coverage ratio</t>
        </is>
      </c>
      <c r="D33" s="9" t="n">
        <v>7.3</v>
      </c>
      <c r="E33" s="9" t="n">
        <v>7.5</v>
      </c>
    </row>
    <row r="34">
      <c r="A34" s="4" t="inlineStr">
        <is>
          <t>Increase (decrease) in EBITDA - excluding restructuring and other costs interest coverage ratio due to an increase (decrease) in EBITDA</t>
        </is>
      </c>
      <c r="D34" s="9" t="n">
        <v>0.1</v>
      </c>
    </row>
    <row r="35">
      <c r="A35" s="4" t="inlineStr">
        <is>
          <t>Increase (decrease) in EBITDA - excluding restructuring and other costs interest coverage ratio due to an (increase) decrease in net interest costs</t>
        </is>
      </c>
      <c r="D35" s="9" t="n">
        <v>-0.3</v>
      </c>
    </row>
    <row r="36">
      <c r="A36" s="3" t="inlineStr">
        <is>
          <t>Dividend payout ratio</t>
        </is>
      </c>
    </row>
    <row r="37">
      <c r="A37" s="4" t="inlineStr">
        <is>
          <t>TELUS Corporation Common Share dividend payout ratio - net of dividend reinvestment plan effects</t>
        </is>
      </c>
      <c r="D37" s="4" t="inlineStr">
        <is>
          <t>67.00%</t>
        </is>
      </c>
      <c r="E37" s="4" t="inlineStr">
        <is>
          <t>115.00%</t>
        </is>
      </c>
    </row>
    <row r="38">
      <c r="A38" s="4" t="inlineStr">
        <is>
          <t>Ratio of TELUS Corporation Common Share dividends declared to cash provided by operating activities - less capital expenditures (excluding spectrum licences)</t>
        </is>
      </c>
      <c r="D38" s="4" t="inlineStr">
        <is>
          <t>84.00%</t>
        </is>
      </c>
      <c r="E38" s="4" t="inlineStr">
        <is>
          <t>133.00%</t>
        </is>
      </c>
    </row>
    <row r="39">
      <c r="A39" s="4" t="inlineStr">
        <is>
          <t>TELUS Corporation Common Share dividends declared</t>
        </is>
      </c>
      <c r="D39" s="6" t="n">
        <v>1520</v>
      </c>
      <c r="E39" s="6" t="n">
        <v>1358</v>
      </c>
    </row>
    <row r="40">
      <c r="A40" s="4" t="inlineStr">
        <is>
          <t>Amount of TELUS Corporation Common Share dividends declared reinvested in TELUS Corporation Common Shares</t>
        </is>
      </c>
      <c r="D40" s="5" t="n">
        <v>-561</v>
      </c>
      <c r="E40" s="5" t="n">
        <v>-290</v>
      </c>
    </row>
    <row r="41">
      <c r="A41" s="4" t="inlineStr">
        <is>
          <t>TELUS Corporation Common Share dividends declared - net of dividend reinvestment plan effects</t>
        </is>
      </c>
      <c r="D41" s="6" t="n">
        <v>959</v>
      </c>
      <c r="E41" s="6" t="n">
        <v>1068</v>
      </c>
    </row>
    <row r="42">
      <c r="A42" s="4" t="inlineStr">
        <is>
          <t>Minimum</t>
        </is>
      </c>
    </row>
    <row r="43">
      <c r="A43" s="3" t="inlineStr">
        <is>
          <t>Debt ratio</t>
        </is>
      </c>
    </row>
    <row r="44">
      <c r="A44" s="4" t="inlineStr">
        <is>
          <t>Target Net debt to EBITDA - excluding restructuring and other costs</t>
        </is>
      </c>
      <c r="D44" s="8" t="n">
        <v>2.2</v>
      </c>
      <c r="E44" s="8" t="n">
        <v>2.2</v>
      </c>
    </row>
    <row r="45">
      <c r="A45" s="3" t="inlineStr">
        <is>
          <t>Dividend payout ratio</t>
        </is>
      </c>
    </row>
    <row r="46">
      <c r="A46" s="4" t="inlineStr">
        <is>
          <t>Target dividend payout ratio, (as a per cent)</t>
        </is>
      </c>
      <c r="D46" s="4" t="inlineStr">
        <is>
          <t>60.00%</t>
        </is>
      </c>
      <c r="E46" s="4" t="inlineStr">
        <is>
          <t>60.00%</t>
        </is>
      </c>
    </row>
    <row r="47">
      <c r="A47" s="4" t="inlineStr">
        <is>
          <t>Target ratio from free cash flow</t>
        </is>
      </c>
      <c r="D47" s="4" t="inlineStr">
        <is>
          <t>60.00%</t>
        </is>
      </c>
      <c r="E47" s="4" t="inlineStr">
        <is>
          <t>60.00%</t>
        </is>
      </c>
    </row>
    <row r="48">
      <c r="A48" s="4" t="inlineStr">
        <is>
          <t>Maximum</t>
        </is>
      </c>
    </row>
    <row r="49">
      <c r="A49" s="3" t="inlineStr">
        <is>
          <t>Debt ratio</t>
        </is>
      </c>
    </row>
    <row r="50">
      <c r="A50" s="4" t="inlineStr">
        <is>
          <t>Target Net debt to EBITDA - excluding restructuring and other costs</t>
        </is>
      </c>
      <c r="D50" s="8" t="n">
        <v>2.7</v>
      </c>
      <c r="E50" s="8" t="n">
        <v>2.7</v>
      </c>
    </row>
    <row r="51">
      <c r="A51" s="3" t="inlineStr">
        <is>
          <t>Dividend payout ratio</t>
        </is>
      </c>
    </row>
    <row r="52">
      <c r="A52" s="4" t="inlineStr">
        <is>
          <t>Target dividend payout ratio, (as a per cent)</t>
        </is>
      </c>
      <c r="D52" s="4" t="inlineStr">
        <is>
          <t>75.00%</t>
        </is>
      </c>
      <c r="E52" s="4" t="inlineStr">
        <is>
          <t>75.00%</t>
        </is>
      </c>
    </row>
    <row r="53">
      <c r="A53" s="4" t="inlineStr">
        <is>
          <t>Target ratio from free cash flow</t>
        </is>
      </c>
      <c r="D53" s="4" t="inlineStr">
        <is>
          <t>75.00%</t>
        </is>
      </c>
      <c r="E53" s="4" t="inlineStr">
        <is>
          <t>75.00%</t>
        </is>
      </c>
    </row>
    <row r="54">
      <c r="A54" s="4" t="inlineStr">
        <is>
          <t>Common equity</t>
        </is>
      </c>
    </row>
    <row r="55">
      <c r="A55" s="3" t="inlineStr">
        <is>
          <t>Net debt and total capitalization</t>
        </is>
      </c>
    </row>
    <row r="56">
      <c r="A56" s="4" t="inlineStr">
        <is>
          <t>Less: accumulated other comprehensive income included in common equity above</t>
        </is>
      </c>
      <c r="D56" s="6" t="n">
        <v>-117</v>
      </c>
      <c r="E56" s="6" t="n">
        <v>-119</v>
      </c>
    </row>
    <row r="57">
      <c r="A57" s="4" t="inlineStr">
        <is>
          <t>TELUS International (Cda) Inc. credit facility | Shares issued and stock subdivision</t>
        </is>
      </c>
    </row>
    <row r="58">
      <c r="A58" s="3" t="inlineStr">
        <is>
          <t>Changes in debt and coverage ratios</t>
        </is>
      </c>
    </row>
    <row r="59">
      <c r="A59" s="4" t="inlineStr">
        <is>
          <t>Amount of net proceeds from sale of shares used to reduce the indebtdedness</t>
        </is>
      </c>
      <c r="B59" s="6" t="n">
        <v>600</v>
      </c>
    </row>
    <row r="60">
      <c r="A60" s="4" t="inlineStr">
        <is>
          <t>Pro forma ratio of net debt to EBITDA - excluding restructuring and other costs</t>
        </is>
      </c>
      <c r="D60" s="8" t="n">
        <v>3.3</v>
      </c>
    </row>
    <row r="61">
      <c r="A61" s="4" t="inlineStr">
        <is>
          <t>TELUS International (Cda) Inc. credit facility | Shares issued and stock subdivision | Cash and temporary investments, net</t>
        </is>
      </c>
    </row>
    <row r="62">
      <c r="A62" s="3" t="inlineStr">
        <is>
          <t>Changes in debt and coverage ratios</t>
        </is>
      </c>
    </row>
    <row r="63">
      <c r="A63" s="4" t="inlineStr">
        <is>
          <t>Proceeds from issuing shares</t>
        </is>
      </c>
      <c r="B63" s="6" t="n">
        <v>2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ructure financial policies - reconciliation (Details) - CAD ($) $ in Millions</t>
        </is>
      </c>
      <c r="B1" s="2" t="inlineStr">
        <is>
          <t>12 Months Ended</t>
        </is>
      </c>
    </row>
    <row r="2">
      <c r="B2" s="2" t="inlineStr">
        <is>
          <t>Dec. 31, 2020</t>
        </is>
      </c>
      <c r="C2" s="2" t="inlineStr">
        <is>
          <t>Dec. 31, 2019</t>
        </is>
      </c>
    </row>
    <row r="3">
      <c r="A3" s="3" t="inlineStr">
        <is>
          <t>capital structure financial policies</t>
        </is>
      </c>
    </row>
    <row r="4">
      <c r="A4" s="4" t="inlineStr">
        <is>
          <t>EBITDA</t>
        </is>
      </c>
      <c r="B4" s="6" t="n">
        <v>5494</v>
      </c>
      <c r="C4" s="6" t="n">
        <v>5554</v>
      </c>
    </row>
    <row r="5">
      <c r="A5" s="4" t="inlineStr">
        <is>
          <t>Deduct non-cash gains from the sale of property, plant and equipment</t>
        </is>
      </c>
      <c r="B5" s="5" t="n">
        <v>-4</v>
      </c>
      <c r="C5" s="5" t="n">
        <v>-21</v>
      </c>
    </row>
    <row r="6">
      <c r="A6" s="4" t="inlineStr">
        <is>
          <t>Restructuring and other costs, net of disbursements</t>
        </is>
      </c>
      <c r="B6" s="5" t="n">
        <v>35</v>
      </c>
      <c r="C6" s="5" t="n">
        <v>-36</v>
      </c>
    </row>
    <row r="7">
      <c r="A7" s="4" t="inlineStr">
        <is>
          <t>Effects of contract asset, acquisition and fulfilment and TELUS Easy Payment device financing</t>
        </is>
      </c>
      <c r="B7" s="5" t="n">
        <v>43</v>
      </c>
      <c r="C7" s="5" t="n">
        <v>-118</v>
      </c>
    </row>
    <row r="8">
      <c r="A8" s="4" t="inlineStr">
        <is>
          <t>Effects of lease principal</t>
        </is>
      </c>
      <c r="B8" s="5" t="n">
        <v>-365</v>
      </c>
      <c r="C8" s="5" t="n">
        <v>-333</v>
      </c>
    </row>
    <row r="9">
      <c r="A9" s="4" t="inlineStr">
        <is>
          <t>Leases accounted for as finance leases prior to adoption of IFRS 16</t>
        </is>
      </c>
      <c r="B9" s="5" t="n">
        <v>86</v>
      </c>
      <c r="C9" s="5" t="n">
        <v>108</v>
      </c>
    </row>
    <row r="10">
      <c r="A10" s="4" t="inlineStr">
        <is>
          <t>Share-based compensation expense, net</t>
        </is>
      </c>
      <c r="B10" s="5" t="n">
        <v>27</v>
      </c>
      <c r="C10" s="5" t="n">
        <v>-2</v>
      </c>
    </row>
    <row r="11">
      <c r="A11" s="4" t="inlineStr">
        <is>
          <t>Net employee defined benefit plans expense</t>
        </is>
      </c>
      <c r="B11" s="5" t="n">
        <v>102</v>
      </c>
      <c r="C11" s="5" t="n">
        <v>78</v>
      </c>
    </row>
    <row r="12">
      <c r="A12" s="4" t="inlineStr">
        <is>
          <t>Employer contributions to employee defined benefit plans</t>
        </is>
      </c>
      <c r="B12" s="5" t="n">
        <v>-51</v>
      </c>
      <c r="C12" s="5" t="n">
        <v>-41</v>
      </c>
    </row>
    <row r="13">
      <c r="A13" s="4" t="inlineStr">
        <is>
          <t>Interest paid</t>
        </is>
      </c>
      <c r="B13" s="5" t="n">
        <v>-740</v>
      </c>
      <c r="C13" s="5" t="n">
        <v>-714</v>
      </c>
    </row>
    <row r="14">
      <c r="A14" s="4" t="inlineStr">
        <is>
          <t>Interest received</t>
        </is>
      </c>
      <c r="B14" s="5" t="n">
        <v>13</v>
      </c>
      <c r="C14" s="5" t="n">
        <v>7</v>
      </c>
    </row>
    <row r="15">
      <c r="A15" s="4" t="inlineStr">
        <is>
          <t>Capital expenditures (excluding spectrum licences)</t>
        </is>
      </c>
      <c r="B15" s="5" t="n">
        <v>-2775</v>
      </c>
      <c r="C15" s="5" t="n">
        <v>-2906</v>
      </c>
    </row>
    <row r="16">
      <c r="A16" s="4" t="inlineStr">
        <is>
          <t>Free cash flow before income taxes</t>
        </is>
      </c>
      <c r="B16" s="5" t="n">
        <v>1865</v>
      </c>
      <c r="C16" s="5" t="n">
        <v>1576</v>
      </c>
    </row>
    <row r="17">
      <c r="A17" s="4" t="inlineStr">
        <is>
          <t>Income taxes paid, net of refunds</t>
        </is>
      </c>
      <c r="B17" s="5" t="n">
        <v>-430</v>
      </c>
      <c r="C17" s="5" t="n">
        <v>-644</v>
      </c>
    </row>
    <row r="18">
      <c r="A18" s="4" t="inlineStr">
        <is>
          <t>Free cash flow</t>
        </is>
      </c>
      <c r="B18" s="5" t="n">
        <v>1435</v>
      </c>
      <c r="C18" s="5" t="n">
        <v>932</v>
      </c>
    </row>
    <row r="19">
      <c r="A19" s="4" t="inlineStr">
        <is>
          <t>Capital expenditures (excluding spectrum licences)</t>
        </is>
      </c>
      <c r="B19" s="5" t="n">
        <v>2775</v>
      </c>
      <c r="C19" s="5" t="n">
        <v>2906</v>
      </c>
    </row>
    <row r="20">
      <c r="A20" s="4" t="inlineStr">
        <is>
          <t>Adjustments to reconcile to cash provided by operating activities</t>
        </is>
      </c>
      <c r="B20" s="5" t="n">
        <v>364</v>
      </c>
      <c r="C20" s="5" t="n">
        <v>89</v>
      </c>
    </row>
    <row r="21">
      <c r="A21" s="4" t="inlineStr">
        <is>
          <t>Cash provided by operating activities</t>
        </is>
      </c>
      <c r="B21" s="6" t="n">
        <v>4574</v>
      </c>
      <c r="C21" s="6" t="n">
        <v>392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al instruments - Credit risk (Details) - CAD ($) $ in Millions</t>
        </is>
      </c>
      <c r="B1" s="2" t="inlineStr">
        <is>
          <t>Dec. 31, 2020</t>
        </is>
      </c>
      <c r="C1" s="2" t="inlineStr">
        <is>
          <t>Dec. 31, 2019</t>
        </is>
      </c>
    </row>
    <row r="2">
      <c r="A2" s="3" t="inlineStr">
        <is>
          <t>Credit risk</t>
        </is>
      </c>
    </row>
    <row r="3">
      <c r="A3" s="4" t="inlineStr">
        <is>
          <t>Maximum exposure (excluding income tax effects) to credit risk</t>
        </is>
      </c>
      <c r="B3" s="6" t="n">
        <v>4313</v>
      </c>
      <c r="C3" s="6" t="n">
        <v>3871</v>
      </c>
    </row>
    <row r="4">
      <c r="A4" s="4" t="inlineStr">
        <is>
          <t>Cash and temporary investments, net</t>
        </is>
      </c>
    </row>
    <row r="5">
      <c r="A5" s="3" t="inlineStr">
        <is>
          <t>Credit risk</t>
        </is>
      </c>
    </row>
    <row r="6">
      <c r="A6" s="4" t="inlineStr">
        <is>
          <t>Maximum exposure (excluding income tax effects) to credit risk</t>
        </is>
      </c>
      <c r="B6" s="5" t="n">
        <v>848</v>
      </c>
      <c r="C6" s="5" t="n">
        <v>535</v>
      </c>
    </row>
    <row r="7">
      <c r="A7" s="4" t="inlineStr">
        <is>
          <t>Customer accounts receivable</t>
        </is>
      </c>
    </row>
    <row r="8">
      <c r="A8" s="3" t="inlineStr">
        <is>
          <t>Credit risk</t>
        </is>
      </c>
    </row>
    <row r="9">
      <c r="A9" s="4" t="inlineStr">
        <is>
          <t>Maximum exposure (excluding income tax effects) to credit risk</t>
        </is>
      </c>
      <c r="B9" s="5" t="n">
        <v>2716</v>
      </c>
      <c r="C9" s="5" t="n">
        <v>2187</v>
      </c>
    </row>
    <row r="10">
      <c r="A10" s="4" t="inlineStr">
        <is>
          <t>Contract assets</t>
        </is>
      </c>
    </row>
    <row r="11">
      <c r="A11" s="3" t="inlineStr">
        <is>
          <t>Credit risk</t>
        </is>
      </c>
    </row>
    <row r="12">
      <c r="A12" s="4" t="inlineStr">
        <is>
          <t>Maximum exposure (excluding income tax effects) to credit risk</t>
        </is>
      </c>
      <c r="B12" s="5" t="n">
        <v>707</v>
      </c>
      <c r="C12" s="5" t="n">
        <v>1065</v>
      </c>
    </row>
    <row r="13">
      <c r="A13" s="4" t="inlineStr">
        <is>
          <t>Derivatives</t>
        </is>
      </c>
    </row>
    <row r="14">
      <c r="A14" s="3" t="inlineStr">
        <is>
          <t>Credit risk</t>
        </is>
      </c>
    </row>
    <row r="15">
      <c r="A15" s="4" t="inlineStr">
        <is>
          <t>Maximum exposure (excluding income tax effects) to credit risk</t>
        </is>
      </c>
      <c r="B15" s="6" t="n">
        <v>42</v>
      </c>
      <c r="C15" s="6" t="n">
        <v>8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ccounts receivable (Details) - CAD ($) $ in Millions</t>
        </is>
      </c>
      <c r="B1" s="2" t="inlineStr">
        <is>
          <t>12 Months Ended</t>
        </is>
      </c>
    </row>
    <row r="2">
      <c r="B2" s="2" t="inlineStr">
        <is>
          <t>Dec. 31, 2020</t>
        </is>
      </c>
      <c r="C2" s="2" t="inlineStr">
        <is>
          <t>Dec. 31, 2019</t>
        </is>
      </c>
      <c r="D2" s="2" t="inlineStr">
        <is>
          <t>Dec. 31, 2018</t>
        </is>
      </c>
    </row>
    <row r="3">
      <c r="A3" s="3" t="inlineStr">
        <is>
          <t>Credit risk</t>
        </is>
      </c>
    </row>
    <row r="4">
      <c r="A4" s="4" t="inlineStr">
        <is>
          <t>Receivable account balances - Non-current</t>
        </is>
      </c>
      <c r="B4" s="6" t="n">
        <v>236</v>
      </c>
      <c r="C4" s="6" t="n">
        <v>110</v>
      </c>
    </row>
    <row r="5">
      <c r="A5" s="4" t="inlineStr">
        <is>
          <t>Customer accounts receivable</t>
        </is>
      </c>
    </row>
    <row r="6">
      <c r="A6" s="3" t="inlineStr">
        <is>
          <t>Credit risk</t>
        </is>
      </c>
    </row>
    <row r="7">
      <c r="A7" s="4" t="inlineStr">
        <is>
          <t>Days after the billing date that accounts receivables are considered to be past due (in default)</t>
        </is>
      </c>
      <c r="B7" s="4" t="inlineStr">
        <is>
          <t>30 days</t>
        </is>
      </c>
    </row>
    <row r="8">
      <c r="A8" s="4" t="inlineStr">
        <is>
          <t>Receivable account balances</t>
        </is>
      </c>
      <c r="B8" s="6" t="n">
        <v>2228</v>
      </c>
      <c r="C8" s="5" t="n">
        <v>1749</v>
      </c>
    </row>
    <row r="9">
      <c r="A9" s="4" t="inlineStr">
        <is>
          <t>Receivable account balances - Current</t>
        </is>
      </c>
      <c r="B9" s="5" t="n">
        <v>1867</v>
      </c>
      <c r="C9" s="5" t="n">
        <v>1524</v>
      </c>
    </row>
    <row r="10">
      <c r="A10" s="4" t="inlineStr">
        <is>
          <t>Receivable account balances - Non-current</t>
        </is>
      </c>
      <c r="B10" s="5" t="n">
        <v>361</v>
      </c>
      <c r="C10" s="5" t="n">
        <v>225</v>
      </c>
    </row>
    <row r="11">
      <c r="A11" s="4" t="inlineStr">
        <is>
          <t>Written off amounts charged to allowance for doubtful accounts still subject to enforcement</t>
        </is>
      </c>
      <c r="B11" s="5" t="n">
        <v>597</v>
      </c>
      <c r="C11" s="5" t="n">
        <v>449</v>
      </c>
    </row>
    <row r="12">
      <c r="A12" s="4" t="inlineStr">
        <is>
          <t>Accounts receivable written off directly to doubtful accounts expense</t>
        </is>
      </c>
      <c r="B12" s="5" t="n">
        <v>0</v>
      </c>
    </row>
    <row r="13">
      <c r="A13" s="4" t="inlineStr">
        <is>
          <t>Customer accounts receivable | Less than 30 days past billing date</t>
        </is>
      </c>
    </row>
    <row r="14">
      <c r="A14" s="3" t="inlineStr">
        <is>
          <t>Credit risk</t>
        </is>
      </c>
    </row>
    <row r="15">
      <c r="A15" s="4" t="inlineStr">
        <is>
          <t>Receivable account balances</t>
        </is>
      </c>
      <c r="B15" s="5" t="n">
        <v>796</v>
      </c>
      <c r="C15" s="5" t="n">
        <v>793</v>
      </c>
    </row>
    <row r="16">
      <c r="A16" s="4" t="inlineStr">
        <is>
          <t>Customer accounts receivable | 30-60 days past billing date</t>
        </is>
      </c>
    </row>
    <row r="17">
      <c r="A17" s="3" t="inlineStr">
        <is>
          <t>Credit risk</t>
        </is>
      </c>
    </row>
    <row r="18">
      <c r="A18" s="4" t="inlineStr">
        <is>
          <t>Receivable account balances</t>
        </is>
      </c>
      <c r="B18" s="5" t="n">
        <v>322</v>
      </c>
      <c r="C18" s="5" t="n">
        <v>323</v>
      </c>
    </row>
    <row r="19">
      <c r="A19" s="4" t="inlineStr">
        <is>
          <t>Customer accounts receivable | 61-90 days past billing date</t>
        </is>
      </c>
    </row>
    <row r="20">
      <c r="A20" s="3" t="inlineStr">
        <is>
          <t>Credit risk</t>
        </is>
      </c>
    </row>
    <row r="21">
      <c r="A21" s="4" t="inlineStr">
        <is>
          <t>Receivable account balances</t>
        </is>
      </c>
      <c r="B21" s="5" t="n">
        <v>71</v>
      </c>
      <c r="C21" s="5" t="n">
        <v>69</v>
      </c>
    </row>
    <row r="22">
      <c r="A22" s="4" t="inlineStr">
        <is>
          <t>Customer accounts receivable | More than 90 days past billing date</t>
        </is>
      </c>
    </row>
    <row r="23">
      <c r="A23" s="3" t="inlineStr">
        <is>
          <t>Credit risk</t>
        </is>
      </c>
    </row>
    <row r="24">
      <c r="A24" s="4" t="inlineStr">
        <is>
          <t>Receivable account balances</t>
        </is>
      </c>
      <c r="B24" s="5" t="n">
        <v>55</v>
      </c>
      <c r="C24" s="5" t="n">
        <v>59</v>
      </c>
    </row>
    <row r="25">
      <c r="A25" s="4" t="inlineStr">
        <is>
          <t>Customer accounts receivable | Unbilled customer finance receivables</t>
        </is>
      </c>
    </row>
    <row r="26">
      <c r="A26" s="3" t="inlineStr">
        <is>
          <t>Credit risk</t>
        </is>
      </c>
    </row>
    <row r="27">
      <c r="A27" s="4" t="inlineStr">
        <is>
          <t>Receivable account balances</t>
        </is>
      </c>
      <c r="B27" s="5" t="n">
        <v>984</v>
      </c>
      <c r="C27" s="5" t="n">
        <v>505</v>
      </c>
    </row>
    <row r="28">
      <c r="A28" s="4" t="inlineStr">
        <is>
          <t>Cost/Gross amount | Customer accounts receivable</t>
        </is>
      </c>
    </row>
    <row r="29">
      <c r="A29" s="3" t="inlineStr">
        <is>
          <t>Credit risk</t>
        </is>
      </c>
    </row>
    <row r="30">
      <c r="A30" s="4" t="inlineStr">
        <is>
          <t>Receivable account balances</t>
        </is>
      </c>
      <c r="B30" s="5" t="n">
        <v>2368</v>
      </c>
      <c r="C30" s="5" t="n">
        <v>1804</v>
      </c>
    </row>
    <row r="31">
      <c r="A31" s="4" t="inlineStr">
        <is>
          <t>Receivable account balances - Current</t>
        </is>
      </c>
      <c r="B31" s="5" t="n">
        <v>1986</v>
      </c>
      <c r="C31" s="5" t="n">
        <v>1570</v>
      </c>
    </row>
    <row r="32">
      <c r="A32" s="4" t="inlineStr">
        <is>
          <t>Receivable account balances - Non-current</t>
        </is>
      </c>
      <c r="B32" s="5" t="n">
        <v>382</v>
      </c>
      <c r="C32" s="5" t="n">
        <v>234</v>
      </c>
    </row>
    <row r="33">
      <c r="A33" s="4" t="inlineStr">
        <is>
          <t>Cost/Gross amount | Customer accounts receivable | Less than 30 days past billing date</t>
        </is>
      </c>
    </row>
    <row r="34">
      <c r="A34" s="3" t="inlineStr">
        <is>
          <t>Credit risk</t>
        </is>
      </c>
    </row>
    <row r="35">
      <c r="A35" s="4" t="inlineStr">
        <is>
          <t>Receivable account balances</t>
        </is>
      </c>
      <c r="B35" s="5" t="n">
        <v>815</v>
      </c>
      <c r="C35" s="5" t="n">
        <v>803</v>
      </c>
    </row>
    <row r="36">
      <c r="A36" s="4" t="inlineStr">
        <is>
          <t>Cost/Gross amount | Customer accounts receivable | 30-60 days past billing date</t>
        </is>
      </c>
    </row>
    <row r="37">
      <c r="A37" s="3" t="inlineStr">
        <is>
          <t>Credit risk</t>
        </is>
      </c>
    </row>
    <row r="38">
      <c r="A38" s="4" t="inlineStr">
        <is>
          <t>Receivable account balances</t>
        </is>
      </c>
      <c r="B38" s="5" t="n">
        <v>339</v>
      </c>
      <c r="C38" s="5" t="n">
        <v>331</v>
      </c>
    </row>
    <row r="39">
      <c r="A39" s="4" t="inlineStr">
        <is>
          <t>Cost/Gross amount | Customer accounts receivable | 61-90 days past billing date</t>
        </is>
      </c>
    </row>
    <row r="40">
      <c r="A40" s="3" t="inlineStr">
        <is>
          <t>Credit risk</t>
        </is>
      </c>
    </row>
    <row r="41">
      <c r="A41" s="4" t="inlineStr">
        <is>
          <t>Receivable account balances</t>
        </is>
      </c>
      <c r="B41" s="5" t="n">
        <v>90</v>
      </c>
      <c r="C41" s="5" t="n">
        <v>74</v>
      </c>
    </row>
    <row r="42">
      <c r="A42" s="4" t="inlineStr">
        <is>
          <t>Cost/Gross amount | Customer accounts receivable | More than 90 days past billing date</t>
        </is>
      </c>
    </row>
    <row r="43">
      <c r="A43" s="3" t="inlineStr">
        <is>
          <t>Credit risk</t>
        </is>
      </c>
    </row>
    <row r="44">
      <c r="A44" s="4" t="inlineStr">
        <is>
          <t>Receivable account balances</t>
        </is>
      </c>
      <c r="B44" s="5" t="n">
        <v>98</v>
      </c>
      <c r="C44" s="5" t="n">
        <v>73</v>
      </c>
    </row>
    <row r="45">
      <c r="A45" s="4" t="inlineStr">
        <is>
          <t>Cost/Gross amount | Customer accounts receivable | Unbilled customer finance receivables</t>
        </is>
      </c>
    </row>
    <row r="46">
      <c r="A46" s="3" t="inlineStr">
        <is>
          <t>Credit risk</t>
        </is>
      </c>
    </row>
    <row r="47">
      <c r="A47" s="4" t="inlineStr">
        <is>
          <t>Receivable account balances</t>
        </is>
      </c>
      <c r="B47" s="5" t="n">
        <v>1026</v>
      </c>
      <c r="C47" s="5" t="n">
        <v>523</v>
      </c>
    </row>
    <row r="48">
      <c r="A48" s="4" t="inlineStr">
        <is>
          <t>Allowance for doubtful accounts | Customer accounts receivable</t>
        </is>
      </c>
    </row>
    <row r="49">
      <c r="A49" s="3" t="inlineStr">
        <is>
          <t>Credit risk</t>
        </is>
      </c>
    </row>
    <row r="50">
      <c r="A50" s="4" t="inlineStr">
        <is>
          <t>Receivable account balances</t>
        </is>
      </c>
      <c r="B50" s="5" t="n">
        <v>-140</v>
      </c>
      <c r="C50" s="5" t="n">
        <v>-55</v>
      </c>
      <c r="D50" s="6" t="n">
        <v>-53</v>
      </c>
    </row>
    <row r="51">
      <c r="A51" s="4" t="inlineStr">
        <is>
          <t>Receivable account balances - Current</t>
        </is>
      </c>
      <c r="B51" s="5" t="n">
        <v>-119</v>
      </c>
      <c r="C51" s="5" t="n">
        <v>-46</v>
      </c>
    </row>
    <row r="52">
      <c r="A52" s="4" t="inlineStr">
        <is>
          <t>Receivable account balances - Non-current</t>
        </is>
      </c>
      <c r="B52" s="5" t="n">
        <v>-21</v>
      </c>
      <c r="C52" s="5" t="n">
        <v>-9</v>
      </c>
    </row>
    <row r="53">
      <c r="A53" s="4" t="inlineStr">
        <is>
          <t>Allowance for doubtful accounts | Customer accounts receivable | Less than 30 days past billing date</t>
        </is>
      </c>
    </row>
    <row r="54">
      <c r="A54" s="3" t="inlineStr">
        <is>
          <t>Credit risk</t>
        </is>
      </c>
    </row>
    <row r="55">
      <c r="A55" s="4" t="inlineStr">
        <is>
          <t>Receivable account balances</t>
        </is>
      </c>
      <c r="B55" s="5" t="n">
        <v>-19</v>
      </c>
      <c r="C55" s="5" t="n">
        <v>-10</v>
      </c>
    </row>
    <row r="56">
      <c r="A56" s="4" t="inlineStr">
        <is>
          <t>Allowance for doubtful accounts | Customer accounts receivable | 30-60 days past billing date</t>
        </is>
      </c>
    </row>
    <row r="57">
      <c r="A57" s="3" t="inlineStr">
        <is>
          <t>Credit risk</t>
        </is>
      </c>
    </row>
    <row r="58">
      <c r="A58" s="4" t="inlineStr">
        <is>
          <t>Receivable account balances</t>
        </is>
      </c>
      <c r="B58" s="5" t="n">
        <v>-17</v>
      </c>
      <c r="C58" s="5" t="n">
        <v>-8</v>
      </c>
    </row>
    <row r="59">
      <c r="A59" s="4" t="inlineStr">
        <is>
          <t>Allowance for doubtful accounts | Customer accounts receivable | 61-90 days past billing date</t>
        </is>
      </c>
    </row>
    <row r="60">
      <c r="A60" s="3" t="inlineStr">
        <is>
          <t>Credit risk</t>
        </is>
      </c>
    </row>
    <row r="61">
      <c r="A61" s="4" t="inlineStr">
        <is>
          <t>Receivable account balances</t>
        </is>
      </c>
      <c r="B61" s="5" t="n">
        <v>-19</v>
      </c>
      <c r="C61" s="5" t="n">
        <v>-5</v>
      </c>
    </row>
    <row r="62">
      <c r="A62" s="4" t="inlineStr">
        <is>
          <t>Allowance for doubtful accounts | Customer accounts receivable | More than 90 days past billing date</t>
        </is>
      </c>
    </row>
    <row r="63">
      <c r="A63" s="3" t="inlineStr">
        <is>
          <t>Credit risk</t>
        </is>
      </c>
    </row>
    <row r="64">
      <c r="A64" s="4" t="inlineStr">
        <is>
          <t>Receivable account balances</t>
        </is>
      </c>
      <c r="B64" s="5" t="n">
        <v>-43</v>
      </c>
      <c r="C64" s="5" t="n">
        <v>-14</v>
      </c>
    </row>
    <row r="65">
      <c r="A65" s="4" t="inlineStr">
        <is>
          <t>Allowance for doubtful accounts | Customer accounts receivable | Unbilled customer finance receivables</t>
        </is>
      </c>
    </row>
    <row r="66">
      <c r="A66" s="3" t="inlineStr">
        <is>
          <t>Credit risk</t>
        </is>
      </c>
    </row>
    <row r="67">
      <c r="A67" s="4" t="inlineStr">
        <is>
          <t>Receivable account balances</t>
        </is>
      </c>
      <c r="B67" s="6" t="n">
        <v>-42</v>
      </c>
      <c r="C67" s="6" t="n">
        <v>-1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ctivity related to allowance for doubtful accounts (Details) - Customer accounts receivable - CAD ($) $ in Millions</t>
        </is>
      </c>
      <c r="B1" s="2" t="inlineStr">
        <is>
          <t>12 Months Ended</t>
        </is>
      </c>
    </row>
    <row r="2">
      <c r="B2" s="2" t="inlineStr">
        <is>
          <t>Dec. 31, 2020</t>
        </is>
      </c>
      <c r="C2" s="2" t="inlineStr">
        <is>
          <t>Dec. 31, 2019</t>
        </is>
      </c>
    </row>
    <row r="3">
      <c r="A3" s="3" t="inlineStr">
        <is>
          <t>Summary of activity related to allowance for doubtful accounts</t>
        </is>
      </c>
    </row>
    <row r="4">
      <c r="A4" s="4" t="inlineStr">
        <is>
          <t>Balance, beginning of period</t>
        </is>
      </c>
      <c r="B4" s="6" t="n">
        <v>-1749</v>
      </c>
    </row>
    <row r="5">
      <c r="A5" s="4" t="inlineStr">
        <is>
          <t>Balance, end of period</t>
        </is>
      </c>
      <c r="B5" s="5" t="n">
        <v>-2228</v>
      </c>
      <c r="C5" s="6" t="n">
        <v>-1749</v>
      </c>
    </row>
    <row r="6">
      <c r="A6" s="4" t="inlineStr">
        <is>
          <t>Allowance for doubtful accounts</t>
        </is>
      </c>
    </row>
    <row r="7">
      <c r="A7" s="3" t="inlineStr">
        <is>
          <t>Summary of activity related to allowance for doubtful accounts</t>
        </is>
      </c>
    </row>
    <row r="8">
      <c r="A8" s="4" t="inlineStr">
        <is>
          <t>Balance, beginning of period</t>
        </is>
      </c>
      <c r="B8" s="5" t="n">
        <v>55</v>
      </c>
      <c r="C8" s="5" t="n">
        <v>53</v>
      </c>
    </row>
    <row r="9">
      <c r="A9" s="4" t="inlineStr">
        <is>
          <t>Additions (doubtful accounts expense)</t>
        </is>
      </c>
      <c r="B9" s="5" t="n">
        <v>91</v>
      </c>
      <c r="C9" s="5" t="n">
        <v>64</v>
      </c>
    </row>
    <row r="10">
      <c r="A10" s="4" t="inlineStr">
        <is>
          <t>Accounts written off less than recoveries</t>
        </is>
      </c>
      <c r="B10" s="5" t="n">
        <v>-22</v>
      </c>
      <c r="C10" s="5" t="n">
        <v>-66</v>
      </c>
    </row>
    <row r="11">
      <c r="A11" s="4" t="inlineStr">
        <is>
          <t>Other</t>
        </is>
      </c>
      <c r="B11" s="5" t="n">
        <v>16</v>
      </c>
      <c r="C11" s="5" t="n">
        <v>4</v>
      </c>
    </row>
    <row r="12">
      <c r="A12" s="4" t="inlineStr">
        <is>
          <t>Balance, end of period</t>
        </is>
      </c>
      <c r="B12" s="6" t="n">
        <v>140</v>
      </c>
      <c r="C12" s="6" t="n">
        <v>5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financial instruments - Contract assets (Details) - CAD ($) $ in Millions</t>
        </is>
      </c>
      <c r="B1" s="2" t="inlineStr">
        <is>
          <t>Dec. 31, 2020</t>
        </is>
      </c>
      <c r="C1" s="2" t="inlineStr">
        <is>
          <t>Dec. 31, 2019</t>
        </is>
      </c>
      <c r="D1" s="2" t="inlineStr">
        <is>
          <t>Dec. 31, 2018</t>
        </is>
      </c>
    </row>
    <row r="2">
      <c r="A2" s="3" t="inlineStr">
        <is>
          <t>Credit risk</t>
        </is>
      </c>
    </row>
    <row r="3">
      <c r="A3" s="4" t="inlineStr">
        <is>
          <t>Contract assets</t>
        </is>
      </c>
      <c r="B3" s="6" t="n">
        <v>850</v>
      </c>
      <c r="C3" s="6" t="n">
        <v>1238</v>
      </c>
      <c r="D3" s="6" t="n">
        <v>1475</v>
      </c>
    </row>
    <row r="4">
      <c r="A4" s="4" t="inlineStr">
        <is>
          <t>Cost/Gross amount</t>
        </is>
      </c>
    </row>
    <row r="5">
      <c r="A5" s="3" t="inlineStr">
        <is>
          <t>Credit risk</t>
        </is>
      </c>
    </row>
    <row r="6">
      <c r="A6" s="4" t="inlineStr">
        <is>
          <t>Contract assets</t>
        </is>
      </c>
      <c r="B6" s="5" t="n">
        <v>892</v>
      </c>
      <c r="C6" s="5" t="n">
        <v>1295</v>
      </c>
    </row>
    <row r="7">
      <c r="A7" s="4" t="inlineStr">
        <is>
          <t>Allowance for doubtful accounts</t>
        </is>
      </c>
    </row>
    <row r="8">
      <c r="A8" s="3" t="inlineStr">
        <is>
          <t>Credit risk</t>
        </is>
      </c>
    </row>
    <row r="9">
      <c r="A9" s="4" t="inlineStr">
        <is>
          <t>Contract assets</t>
        </is>
      </c>
      <c r="B9" s="5" t="n">
        <v>-42</v>
      </c>
      <c r="C9" s="5" t="n">
        <v>-57</v>
      </c>
    </row>
    <row r="10">
      <c r="A10" s="4" t="inlineStr">
        <is>
          <t>The 12-month period ending one year hence</t>
        </is>
      </c>
    </row>
    <row r="11">
      <c r="A11" s="3" t="inlineStr">
        <is>
          <t>Credit risk</t>
        </is>
      </c>
    </row>
    <row r="12">
      <c r="A12" s="4" t="inlineStr">
        <is>
          <t>Contract assets</t>
        </is>
      </c>
      <c r="B12" s="5" t="n">
        <v>582</v>
      </c>
      <c r="C12" s="5" t="n">
        <v>910</v>
      </c>
    </row>
    <row r="13">
      <c r="A13" s="4" t="inlineStr">
        <is>
          <t>The 12-month period ending one year hence | Cost/Gross amount</t>
        </is>
      </c>
    </row>
    <row r="14">
      <c r="A14" s="3" t="inlineStr">
        <is>
          <t>Credit risk</t>
        </is>
      </c>
    </row>
    <row r="15">
      <c r="A15" s="4" t="inlineStr">
        <is>
          <t>Contract assets</t>
        </is>
      </c>
      <c r="B15" s="5" t="n">
        <v>611</v>
      </c>
      <c r="C15" s="5" t="n">
        <v>952</v>
      </c>
    </row>
    <row r="16">
      <c r="A16" s="4" t="inlineStr">
        <is>
          <t>The 12-month period ending one year hence | Allowance for doubtful accounts</t>
        </is>
      </c>
    </row>
    <row r="17">
      <c r="A17" s="3" t="inlineStr">
        <is>
          <t>Credit risk</t>
        </is>
      </c>
    </row>
    <row r="18">
      <c r="A18" s="4" t="inlineStr">
        <is>
          <t>Contract assets</t>
        </is>
      </c>
      <c r="B18" s="5" t="n">
        <v>-29</v>
      </c>
      <c r="C18" s="5" t="n">
        <v>-42</v>
      </c>
    </row>
    <row r="19">
      <c r="A19" s="4" t="inlineStr">
        <is>
          <t>The 12-month period ending two years hence</t>
        </is>
      </c>
    </row>
    <row r="20">
      <c r="A20" s="3" t="inlineStr">
        <is>
          <t>Credit risk</t>
        </is>
      </c>
    </row>
    <row r="21">
      <c r="A21" s="4" t="inlineStr">
        <is>
          <t>Contract assets</t>
        </is>
      </c>
      <c r="B21" s="5" t="n">
        <v>253</v>
      </c>
      <c r="C21" s="5" t="n">
        <v>308</v>
      </c>
    </row>
    <row r="22">
      <c r="A22" s="4" t="inlineStr">
        <is>
          <t>The 12-month period ending two years hence | Cost/Gross amount</t>
        </is>
      </c>
    </row>
    <row r="23">
      <c r="A23" s="3" t="inlineStr">
        <is>
          <t>Credit risk</t>
        </is>
      </c>
    </row>
    <row r="24">
      <c r="A24" s="4" t="inlineStr">
        <is>
          <t>Contract assets</t>
        </is>
      </c>
      <c r="B24" s="5" t="n">
        <v>265</v>
      </c>
      <c r="C24" s="5" t="n">
        <v>322</v>
      </c>
    </row>
    <row r="25">
      <c r="A25" s="4" t="inlineStr">
        <is>
          <t>The 12-month period ending two years hence | Allowance for doubtful accounts</t>
        </is>
      </c>
    </row>
    <row r="26">
      <c r="A26" s="3" t="inlineStr">
        <is>
          <t>Credit risk</t>
        </is>
      </c>
    </row>
    <row r="27">
      <c r="A27" s="4" t="inlineStr">
        <is>
          <t>Contract assets</t>
        </is>
      </c>
      <c r="B27" s="5" t="n">
        <v>-12</v>
      </c>
      <c r="C27" s="5" t="n">
        <v>-14</v>
      </c>
    </row>
    <row r="28">
      <c r="A28" s="4" t="inlineStr">
        <is>
          <t>Thereafter</t>
        </is>
      </c>
    </row>
    <row r="29">
      <c r="A29" s="3" t="inlineStr">
        <is>
          <t>Credit risk</t>
        </is>
      </c>
    </row>
    <row r="30">
      <c r="A30" s="4" t="inlineStr">
        <is>
          <t>Contract assets</t>
        </is>
      </c>
      <c r="B30" s="5" t="n">
        <v>15</v>
      </c>
      <c r="C30" s="5" t="n">
        <v>20</v>
      </c>
    </row>
    <row r="31">
      <c r="A31" s="4" t="inlineStr">
        <is>
          <t>Thereafter | Cost/Gross amount</t>
        </is>
      </c>
    </row>
    <row r="32">
      <c r="A32" s="3" t="inlineStr">
        <is>
          <t>Credit risk</t>
        </is>
      </c>
    </row>
    <row r="33">
      <c r="A33" s="4" t="inlineStr">
        <is>
          <t>Contract assets</t>
        </is>
      </c>
      <c r="B33" s="5" t="n">
        <v>16</v>
      </c>
      <c r="C33" s="5" t="n">
        <v>21</v>
      </c>
    </row>
    <row r="34">
      <c r="A34" s="4" t="inlineStr">
        <is>
          <t>Thereafter | Allowance for doubtful accounts</t>
        </is>
      </c>
    </row>
    <row r="35">
      <c r="A35" s="3" t="inlineStr">
        <is>
          <t>Credit risk</t>
        </is>
      </c>
    </row>
    <row r="36">
      <c r="A36" s="4" t="inlineStr">
        <is>
          <t>Contract assets</t>
        </is>
      </c>
      <c r="B36" s="6" t="n">
        <v>-1</v>
      </c>
      <c r="C36" s="6"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Liquidity risk (Details) - CAD ($) $ in Millions</t>
        </is>
      </c>
      <c r="B1" s="2" t="inlineStr">
        <is>
          <t>Dec. 31, 2020</t>
        </is>
      </c>
      <c r="C1" s="2" t="inlineStr">
        <is>
          <t>Dec. 31, 2019</t>
        </is>
      </c>
    </row>
    <row r="2">
      <c r="A2" s="3" t="inlineStr">
        <is>
          <t>Liquidity risk</t>
        </is>
      </c>
    </row>
    <row r="3">
      <c r="A3" s="4" t="inlineStr">
        <is>
          <t>Total</t>
        </is>
      </c>
      <c r="B3" s="6" t="n">
        <v>32781</v>
      </c>
      <c r="C3" s="6" t="n">
        <v>30566</v>
      </c>
    </row>
    <row r="4">
      <c r="A4" s="4" t="inlineStr">
        <is>
          <t>Debt or equity securities pursuant to a shelf prospectus expiring June, 2022</t>
        </is>
      </c>
    </row>
    <row r="5">
      <c r="A5" s="3" t="inlineStr">
        <is>
          <t>Liquidity risk</t>
        </is>
      </c>
    </row>
    <row r="6">
      <c r="A6" s="4" t="inlineStr">
        <is>
          <t>Debt or equity securities that may be offered pursuant to a shelf prospectus</t>
        </is>
      </c>
      <c r="B6" s="5" t="n">
        <v>2000</v>
      </c>
    </row>
    <row r="7">
      <c r="A7" s="4" t="inlineStr">
        <is>
          <t>Debt or equity securities pursuant to a shelf prospectus expiring August, 2021</t>
        </is>
      </c>
    </row>
    <row r="8">
      <c r="A8" s="3" t="inlineStr">
        <is>
          <t>Liquidity risk</t>
        </is>
      </c>
    </row>
    <row r="9">
      <c r="A9" s="4" t="inlineStr">
        <is>
          <t>Debt or equity securities that may be offered pursuant to a shelf prospectus</t>
        </is>
      </c>
      <c r="C9" s="5" t="n">
        <v>2000</v>
      </c>
    </row>
    <row r="10">
      <c r="A10" s="4" t="inlineStr">
        <is>
          <t>Non-interest bearing financial liabilities</t>
        </is>
      </c>
    </row>
    <row r="11">
      <c r="A11" s="3" t="inlineStr">
        <is>
          <t>Liquidity risk</t>
        </is>
      </c>
    </row>
    <row r="12">
      <c r="A12" s="4" t="inlineStr">
        <is>
          <t>Contractual maturities, non-derivative liabilities</t>
        </is>
      </c>
      <c r="B12" s="5" t="n">
        <v>2780</v>
      </c>
      <c r="C12" s="5" t="n">
        <v>2703</v>
      </c>
    </row>
    <row r="13">
      <c r="A13" s="4" t="inlineStr">
        <is>
          <t>Short-term borrowings</t>
        </is>
      </c>
    </row>
    <row r="14">
      <c r="A14" s="3" t="inlineStr">
        <is>
          <t>Liquidity risk</t>
        </is>
      </c>
    </row>
    <row r="15">
      <c r="A15" s="4" t="inlineStr">
        <is>
          <t>Contractual maturities, non-derivative liabilities</t>
        </is>
      </c>
      <c r="B15" s="5" t="n">
        <v>101</v>
      </c>
      <c r="C15" s="5" t="n">
        <v>106</v>
      </c>
    </row>
    <row r="16">
      <c r="A16" s="4" t="inlineStr">
        <is>
          <t>Construction credit facility commitment</t>
        </is>
      </c>
    </row>
    <row r="17">
      <c r="A17" s="3" t="inlineStr">
        <is>
          <t>Liquidity risk</t>
        </is>
      </c>
    </row>
    <row r="18">
      <c r="A18" s="4" t="inlineStr">
        <is>
          <t>Contractual maturities, non-derivative liabilities</t>
        </is>
      </c>
      <c r="C18" s="5" t="n">
        <v>10</v>
      </c>
    </row>
    <row r="19">
      <c r="A19" s="4" t="inlineStr">
        <is>
          <t>Long-term debt excluding leases</t>
        </is>
      </c>
    </row>
    <row r="20">
      <c r="A20" s="3" t="inlineStr">
        <is>
          <t>Liquidity risk</t>
        </is>
      </c>
    </row>
    <row r="21">
      <c r="A21" s="4" t="inlineStr">
        <is>
          <t>Contractual maturities, non-derivative liabilities</t>
        </is>
      </c>
      <c r="B21" s="5" t="n">
        <v>27415</v>
      </c>
      <c r="C21" s="5" t="n">
        <v>25619</v>
      </c>
    </row>
    <row r="22">
      <c r="A22" s="4" t="inlineStr">
        <is>
          <t>Leases</t>
        </is>
      </c>
    </row>
    <row r="23">
      <c r="A23" s="3" t="inlineStr">
        <is>
          <t>Liquidity risk</t>
        </is>
      </c>
    </row>
    <row r="24">
      <c r="A24" s="4" t="inlineStr">
        <is>
          <t>Contractual maturities, non-derivative liabilities</t>
        </is>
      </c>
      <c r="B24" s="5" t="n">
        <v>2271</v>
      </c>
      <c r="C24" s="5" t="n">
        <v>2081</v>
      </c>
    </row>
    <row r="25">
      <c r="A25" s="4" t="inlineStr">
        <is>
          <t>Composite long-term debt</t>
        </is>
      </c>
    </row>
    <row r="26">
      <c r="A26" s="3" t="inlineStr">
        <is>
          <t>Liquidity risk</t>
        </is>
      </c>
    </row>
    <row r="27">
      <c r="A27" s="4" t="inlineStr">
        <is>
          <t>Total</t>
        </is>
      </c>
      <c r="B27" s="5" t="n">
        <v>29873</v>
      </c>
    </row>
    <row r="28">
      <c r="A28" s="4" t="inlineStr">
        <is>
          <t>Other</t>
        </is>
      </c>
    </row>
    <row r="29">
      <c r="A29" s="3" t="inlineStr">
        <is>
          <t>Liquidity risk</t>
        </is>
      </c>
    </row>
    <row r="30">
      <c r="A30" s="4" t="inlineStr">
        <is>
          <t>Contractual maturities, derivative liabilities</t>
        </is>
      </c>
      <c r="B30" s="5" t="n">
        <v>6</v>
      </c>
      <c r="C30" s="5" t="n">
        <v>8</v>
      </c>
    </row>
    <row r="31">
      <c r="A31" s="4" t="inlineStr">
        <is>
          <t>First year</t>
        </is>
      </c>
    </row>
    <row r="32">
      <c r="A32" s="3" t="inlineStr">
        <is>
          <t>Liquidity risk</t>
        </is>
      </c>
    </row>
    <row r="33">
      <c r="A33" s="4" t="inlineStr">
        <is>
          <t>Total</t>
        </is>
      </c>
      <c r="B33" s="5" t="n">
        <v>4997</v>
      </c>
      <c r="C33" s="5" t="n">
        <v>4699</v>
      </c>
    </row>
    <row r="34">
      <c r="A34" s="4" t="inlineStr">
        <is>
          <t>First year | Non-interest bearing financial liabilities</t>
        </is>
      </c>
    </row>
    <row r="35">
      <c r="A35" s="3" t="inlineStr">
        <is>
          <t>Liquidity risk</t>
        </is>
      </c>
    </row>
    <row r="36">
      <c r="A36" s="4" t="inlineStr">
        <is>
          <t>Contractual maturities, non-derivative liabilities</t>
        </is>
      </c>
      <c r="B36" s="5" t="n">
        <v>2669</v>
      </c>
      <c r="C36" s="5" t="n">
        <v>2639</v>
      </c>
    </row>
    <row r="37">
      <c r="A37" s="4" t="inlineStr">
        <is>
          <t>First year | Short-term borrowings</t>
        </is>
      </c>
    </row>
    <row r="38">
      <c r="A38" s="3" t="inlineStr">
        <is>
          <t>Liquidity risk</t>
        </is>
      </c>
    </row>
    <row r="39">
      <c r="A39" s="4" t="inlineStr">
        <is>
          <t>Contractual maturities, non-derivative liabilities</t>
        </is>
      </c>
      <c r="B39" s="5" t="n">
        <v>101</v>
      </c>
      <c r="C39" s="5" t="n">
        <v>3</v>
      </c>
    </row>
    <row r="40">
      <c r="A40" s="4" t="inlineStr">
        <is>
          <t>First year | Construction credit facility commitment</t>
        </is>
      </c>
    </row>
    <row r="41">
      <c r="A41" s="3" t="inlineStr">
        <is>
          <t>Liquidity risk</t>
        </is>
      </c>
    </row>
    <row r="42">
      <c r="A42" s="4" t="inlineStr">
        <is>
          <t>Contractual maturities, non-derivative liabilities</t>
        </is>
      </c>
      <c r="C42" s="5" t="n">
        <v>10</v>
      </c>
    </row>
    <row r="43">
      <c r="A43" s="4" t="inlineStr">
        <is>
          <t>First year | Long-term debt excluding leases</t>
        </is>
      </c>
    </row>
    <row r="44">
      <c r="A44" s="3" t="inlineStr">
        <is>
          <t>Liquidity risk</t>
        </is>
      </c>
    </row>
    <row r="45">
      <c r="A45" s="4" t="inlineStr">
        <is>
          <t>Contractual maturities, non-derivative liabilities</t>
        </is>
      </c>
      <c r="B45" s="5" t="n">
        <v>1658</v>
      </c>
      <c r="C45" s="5" t="n">
        <v>1657</v>
      </c>
    </row>
    <row r="46">
      <c r="A46" s="4" t="inlineStr">
        <is>
          <t>First year | Leases</t>
        </is>
      </c>
    </row>
    <row r="47">
      <c r="A47" s="3" t="inlineStr">
        <is>
          <t>Liquidity risk</t>
        </is>
      </c>
    </row>
    <row r="48">
      <c r="A48" s="4" t="inlineStr">
        <is>
          <t>Contractual maturities, non-derivative liabilities</t>
        </is>
      </c>
      <c r="B48" s="5" t="n">
        <v>538</v>
      </c>
      <c r="C48" s="5" t="n">
        <v>373</v>
      </c>
    </row>
    <row r="49">
      <c r="A49" s="4" t="inlineStr">
        <is>
          <t>2 years hence</t>
        </is>
      </c>
    </row>
    <row r="50">
      <c r="A50" s="3" t="inlineStr">
        <is>
          <t>Liquidity risk</t>
        </is>
      </c>
    </row>
    <row r="51">
      <c r="A51" s="4" t="inlineStr">
        <is>
          <t>Total</t>
        </is>
      </c>
      <c r="B51" s="5" t="n">
        <v>2651</v>
      </c>
      <c r="C51" s="5" t="n">
        <v>2181</v>
      </c>
    </row>
    <row r="52">
      <c r="A52" s="4" t="inlineStr">
        <is>
          <t>2 years hence | Non-interest bearing financial liabilities</t>
        </is>
      </c>
    </row>
    <row r="53">
      <c r="A53" s="3" t="inlineStr">
        <is>
          <t>Liquidity risk</t>
        </is>
      </c>
    </row>
    <row r="54">
      <c r="A54" s="4" t="inlineStr">
        <is>
          <t>Contractual maturities, non-derivative liabilities</t>
        </is>
      </c>
      <c r="B54" s="5" t="n">
        <v>74</v>
      </c>
      <c r="C54" s="5" t="n">
        <v>43</v>
      </c>
    </row>
    <row r="55">
      <c r="A55" s="4" t="inlineStr">
        <is>
          <t>2 years hence | Short-term borrowings</t>
        </is>
      </c>
    </row>
    <row r="56">
      <c r="A56" s="3" t="inlineStr">
        <is>
          <t>Liquidity risk</t>
        </is>
      </c>
    </row>
    <row r="57">
      <c r="A57" s="4" t="inlineStr">
        <is>
          <t>Contractual maturities, non-derivative liabilities</t>
        </is>
      </c>
      <c r="C57" s="5" t="n">
        <v>103</v>
      </c>
    </row>
    <row r="58">
      <c r="A58" s="4" t="inlineStr">
        <is>
          <t>2 years hence | Long-term debt excluding leases</t>
        </is>
      </c>
    </row>
    <row r="59">
      <c r="A59" s="3" t="inlineStr">
        <is>
          <t>Liquidity risk</t>
        </is>
      </c>
    </row>
    <row r="60">
      <c r="A60" s="4" t="inlineStr">
        <is>
          <t>Contractual maturities, non-derivative liabilities</t>
        </is>
      </c>
      <c r="B60" s="5" t="n">
        <v>2204</v>
      </c>
      <c r="C60" s="5" t="n">
        <v>1698</v>
      </c>
    </row>
    <row r="61">
      <c r="A61" s="4" t="inlineStr">
        <is>
          <t>2 years hence | Leases</t>
        </is>
      </c>
    </row>
    <row r="62">
      <c r="A62" s="3" t="inlineStr">
        <is>
          <t>Liquidity risk</t>
        </is>
      </c>
    </row>
    <row r="63">
      <c r="A63" s="4" t="inlineStr">
        <is>
          <t>Contractual maturities, non-derivative liabilities</t>
        </is>
      </c>
      <c r="B63" s="5" t="n">
        <v>371</v>
      </c>
      <c r="C63" s="5" t="n">
        <v>338</v>
      </c>
    </row>
    <row r="64">
      <c r="A64" s="4" t="inlineStr">
        <is>
          <t>3 years hence</t>
        </is>
      </c>
    </row>
    <row r="65">
      <c r="A65" s="3" t="inlineStr">
        <is>
          <t>Liquidity risk</t>
        </is>
      </c>
    </row>
    <row r="66">
      <c r="A66" s="4" t="inlineStr">
        <is>
          <t>Total</t>
        </is>
      </c>
      <c r="B66" s="5" t="n">
        <v>1395</v>
      </c>
      <c r="C66" s="5" t="n">
        <v>2456</v>
      </c>
    </row>
    <row r="67">
      <c r="A67" s="4" t="inlineStr">
        <is>
          <t>3 years hence | Non-interest bearing financial liabilities</t>
        </is>
      </c>
    </row>
    <row r="68">
      <c r="A68" s="3" t="inlineStr">
        <is>
          <t>Liquidity risk</t>
        </is>
      </c>
    </row>
    <row r="69">
      <c r="A69" s="4" t="inlineStr">
        <is>
          <t>Contractual maturities, non-derivative liabilities</t>
        </is>
      </c>
      <c r="B69" s="5" t="n">
        <v>8</v>
      </c>
      <c r="C69" s="5" t="n">
        <v>7</v>
      </c>
    </row>
    <row r="70">
      <c r="A70" s="4" t="inlineStr">
        <is>
          <t>3 years hence | Long-term debt excluding leases</t>
        </is>
      </c>
    </row>
    <row r="71">
      <c r="A71" s="3" t="inlineStr">
        <is>
          <t>Liquidity risk</t>
        </is>
      </c>
    </row>
    <row r="72">
      <c r="A72" s="4" t="inlineStr">
        <is>
          <t>Contractual maturities, non-derivative liabilities</t>
        </is>
      </c>
      <c r="B72" s="5" t="n">
        <v>1149</v>
      </c>
      <c r="C72" s="5" t="n">
        <v>2235</v>
      </c>
    </row>
    <row r="73">
      <c r="A73" s="4" t="inlineStr">
        <is>
          <t>3 years hence | Leases</t>
        </is>
      </c>
    </row>
    <row r="74">
      <c r="A74" s="3" t="inlineStr">
        <is>
          <t>Liquidity risk</t>
        </is>
      </c>
    </row>
    <row r="75">
      <c r="A75" s="4" t="inlineStr">
        <is>
          <t>Contractual maturities, non-derivative liabilities</t>
        </is>
      </c>
      <c r="B75" s="5" t="n">
        <v>230</v>
      </c>
      <c r="C75" s="5" t="n">
        <v>207</v>
      </c>
    </row>
    <row r="76">
      <c r="A76" s="4" t="inlineStr">
        <is>
          <t>3 years hence | Other</t>
        </is>
      </c>
    </row>
    <row r="77">
      <c r="A77" s="3" t="inlineStr">
        <is>
          <t>Liquidity risk</t>
        </is>
      </c>
    </row>
    <row r="78">
      <c r="A78" s="4" t="inlineStr">
        <is>
          <t>Contractual maturities, derivative liabilities</t>
        </is>
      </c>
      <c r="B78" s="5" t="n">
        <v>6</v>
      </c>
      <c r="C78" s="5" t="n">
        <v>8</v>
      </c>
    </row>
    <row r="79">
      <c r="A79" s="4" t="inlineStr">
        <is>
          <t>4 years hence</t>
        </is>
      </c>
    </row>
    <row r="80">
      <c r="A80" s="3" t="inlineStr">
        <is>
          <t>Liquidity risk</t>
        </is>
      </c>
    </row>
    <row r="81">
      <c r="A81" s="4" t="inlineStr">
        <is>
          <t>Total</t>
        </is>
      </c>
      <c r="B81" s="5" t="n">
        <v>1906</v>
      </c>
      <c r="C81" s="5" t="n">
        <v>1214</v>
      </c>
    </row>
    <row r="82">
      <c r="A82" s="4" t="inlineStr">
        <is>
          <t>4 years hence | Non-interest bearing financial liabilities</t>
        </is>
      </c>
    </row>
    <row r="83">
      <c r="A83" s="3" t="inlineStr">
        <is>
          <t>Liquidity risk</t>
        </is>
      </c>
    </row>
    <row r="84">
      <c r="A84" s="4" t="inlineStr">
        <is>
          <t>Contractual maturities, non-derivative liabilities</t>
        </is>
      </c>
      <c r="B84" s="5" t="n">
        <v>8</v>
      </c>
      <c r="C84" s="5" t="n">
        <v>5</v>
      </c>
    </row>
    <row r="85">
      <c r="A85" s="4" t="inlineStr">
        <is>
          <t>4 years hence | Long-term debt excluding leases</t>
        </is>
      </c>
    </row>
    <row r="86">
      <c r="A86" s="3" t="inlineStr">
        <is>
          <t>Liquidity risk</t>
        </is>
      </c>
    </row>
    <row r="87">
      <c r="A87" s="4" t="inlineStr">
        <is>
          <t>Contractual maturities, non-derivative liabilities</t>
        </is>
      </c>
      <c r="B87" s="5" t="n">
        <v>1706</v>
      </c>
      <c r="C87" s="5" t="n">
        <v>1021</v>
      </c>
    </row>
    <row r="88">
      <c r="A88" s="4" t="inlineStr">
        <is>
          <t>4 years hence | Leases</t>
        </is>
      </c>
    </row>
    <row r="89">
      <c r="A89" s="3" t="inlineStr">
        <is>
          <t>Liquidity risk</t>
        </is>
      </c>
    </row>
    <row r="90">
      <c r="A90" s="4" t="inlineStr">
        <is>
          <t>Contractual maturities, non-derivative liabilities</t>
        </is>
      </c>
      <c r="B90" s="5" t="n">
        <v>191</v>
      </c>
      <c r="C90" s="5" t="n">
        <v>189</v>
      </c>
    </row>
    <row r="91">
      <c r="A91" s="4" t="inlineStr">
        <is>
          <t>5 years hence</t>
        </is>
      </c>
    </row>
    <row r="92">
      <c r="A92" s="3" t="inlineStr">
        <is>
          <t>Liquidity risk</t>
        </is>
      </c>
    </row>
    <row r="93">
      <c r="A93" s="4" t="inlineStr">
        <is>
          <t>Total</t>
        </is>
      </c>
      <c r="B93" s="5" t="n">
        <v>3072</v>
      </c>
      <c r="C93" s="5" t="n">
        <v>1756</v>
      </c>
    </row>
    <row r="94">
      <c r="A94" s="4" t="inlineStr">
        <is>
          <t>5 years hence | Non-interest bearing financial liabilities</t>
        </is>
      </c>
    </row>
    <row r="95">
      <c r="A95" s="3" t="inlineStr">
        <is>
          <t>Liquidity risk</t>
        </is>
      </c>
    </row>
    <row r="96">
      <c r="A96" s="4" t="inlineStr">
        <is>
          <t>Contractual maturities, non-derivative liabilities</t>
        </is>
      </c>
      <c r="B96" s="5" t="n">
        <v>9</v>
      </c>
      <c r="C96" s="5" t="n">
        <v>5</v>
      </c>
    </row>
    <row r="97">
      <c r="A97" s="4" t="inlineStr">
        <is>
          <t>5 years hence | Long-term debt excluding leases</t>
        </is>
      </c>
    </row>
    <row r="98">
      <c r="A98" s="3" t="inlineStr">
        <is>
          <t>Liquidity risk</t>
        </is>
      </c>
    </row>
    <row r="99">
      <c r="A99" s="4" t="inlineStr">
        <is>
          <t>Contractual maturities, non-derivative liabilities</t>
        </is>
      </c>
      <c r="B99" s="5" t="n">
        <v>2868</v>
      </c>
      <c r="C99" s="5" t="n">
        <v>1595</v>
      </c>
    </row>
    <row r="100">
      <c r="A100" s="4" t="inlineStr">
        <is>
          <t>5 years hence | Leases</t>
        </is>
      </c>
    </row>
    <row r="101">
      <c r="A101" s="3" t="inlineStr">
        <is>
          <t>Liquidity risk</t>
        </is>
      </c>
    </row>
    <row r="102">
      <c r="A102" s="4" t="inlineStr">
        <is>
          <t>Contractual maturities, non-derivative liabilities</t>
        </is>
      </c>
      <c r="B102" s="5" t="n">
        <v>145</v>
      </c>
      <c r="C102" s="5" t="n">
        <v>157</v>
      </c>
    </row>
    <row r="103">
      <c r="A103" s="4" t="inlineStr">
        <is>
          <t>5 years hence to 10 years</t>
        </is>
      </c>
    </row>
    <row r="104">
      <c r="A104" s="3" t="inlineStr">
        <is>
          <t>Liquidity risk</t>
        </is>
      </c>
    </row>
    <row r="105">
      <c r="A105" s="4" t="inlineStr">
        <is>
          <t>Total</t>
        </is>
      </c>
      <c r="B105" s="5" t="n">
        <v>8444</v>
      </c>
      <c r="C105" s="5" t="n">
        <v>7769</v>
      </c>
    </row>
    <row r="106">
      <c r="A106" s="4" t="inlineStr">
        <is>
          <t>5 years hence to 10 years | Non-interest bearing financial liabilities</t>
        </is>
      </c>
    </row>
    <row r="107">
      <c r="A107" s="3" t="inlineStr">
        <is>
          <t>Liquidity risk</t>
        </is>
      </c>
    </row>
    <row r="108">
      <c r="A108" s="4" t="inlineStr">
        <is>
          <t>Contractual maturities, non-derivative liabilities</t>
        </is>
      </c>
      <c r="B108" s="5" t="n">
        <v>12</v>
      </c>
      <c r="C108" s="5" t="n">
        <v>4</v>
      </c>
    </row>
    <row r="109">
      <c r="A109" s="4" t="inlineStr">
        <is>
          <t>5 years hence to 10 years | Long-term debt excluding leases</t>
        </is>
      </c>
    </row>
    <row r="110">
      <c r="A110" s="3" t="inlineStr">
        <is>
          <t>Liquidity risk</t>
        </is>
      </c>
    </row>
    <row r="111">
      <c r="A111" s="4" t="inlineStr">
        <is>
          <t>Contractual maturities, non-derivative liabilities</t>
        </is>
      </c>
      <c r="B111" s="5" t="n">
        <v>7953</v>
      </c>
      <c r="C111" s="5" t="n">
        <v>7311</v>
      </c>
    </row>
    <row r="112">
      <c r="A112" s="4" t="inlineStr">
        <is>
          <t>5 years hence to 10 years | Leases</t>
        </is>
      </c>
    </row>
    <row r="113">
      <c r="A113" s="3" t="inlineStr">
        <is>
          <t>Liquidity risk</t>
        </is>
      </c>
    </row>
    <row r="114">
      <c r="A114" s="4" t="inlineStr">
        <is>
          <t>Contractual maturities, non-derivative liabilities</t>
        </is>
      </c>
      <c r="B114" s="5" t="n">
        <v>417</v>
      </c>
      <c r="C114" s="5" t="n">
        <v>429</v>
      </c>
    </row>
    <row r="115">
      <c r="A115" s="4" t="inlineStr">
        <is>
          <t>Thereafter</t>
        </is>
      </c>
    </row>
    <row r="116">
      <c r="A116" s="3" t="inlineStr">
        <is>
          <t>Liquidity risk</t>
        </is>
      </c>
    </row>
    <row r="117">
      <c r="A117" s="4" t="inlineStr">
        <is>
          <t>Total</t>
        </is>
      </c>
      <c r="B117" s="5" t="n">
        <v>10316</v>
      </c>
      <c r="C117" s="5" t="n">
        <v>10491</v>
      </c>
    </row>
    <row r="118">
      <c r="A118" s="4" t="inlineStr">
        <is>
          <t>Thereafter | Long-term debt excluding leases</t>
        </is>
      </c>
    </row>
    <row r="119">
      <c r="A119" s="3" t="inlineStr">
        <is>
          <t>Liquidity risk</t>
        </is>
      </c>
    </row>
    <row r="120">
      <c r="A120" s="4" t="inlineStr">
        <is>
          <t>Contractual maturities, non-derivative liabilities</t>
        </is>
      </c>
      <c r="B120" s="5" t="n">
        <v>9877</v>
      </c>
      <c r="C120" s="5" t="n">
        <v>10102</v>
      </c>
    </row>
    <row r="121">
      <c r="A121" s="4" t="inlineStr">
        <is>
          <t>Thereafter | Leases</t>
        </is>
      </c>
    </row>
    <row r="122">
      <c r="A122" s="3" t="inlineStr">
        <is>
          <t>Liquidity risk</t>
        </is>
      </c>
    </row>
    <row r="123">
      <c r="A123" s="4" t="inlineStr">
        <is>
          <t>Contractual maturities, non-derivative liabilities</t>
        </is>
      </c>
      <c r="B123" s="5" t="n">
        <v>379</v>
      </c>
      <c r="C123" s="5" t="n">
        <v>388</v>
      </c>
    </row>
    <row r="124">
      <c r="A124" s="4" t="inlineStr">
        <is>
          <t>Currency risk related to long-term debt | Currency swap agreement</t>
        </is>
      </c>
    </row>
    <row r="125">
      <c r="A125" s="3" t="inlineStr">
        <is>
          <t>Liquidity risk</t>
        </is>
      </c>
    </row>
    <row r="126">
      <c r="A126" s="4" t="inlineStr">
        <is>
          <t>Amounts to be exchanged, (Receive)</t>
        </is>
      </c>
      <c r="B126" s="5" t="n">
        <v>-6580</v>
      </c>
      <c r="C126" s="5" t="n">
        <v>-6554</v>
      </c>
    </row>
    <row r="127">
      <c r="A127" s="4" t="inlineStr">
        <is>
          <t>Amounts to be exchanged, Pay</t>
        </is>
      </c>
      <c r="B127" s="5" t="n">
        <v>6767</v>
      </c>
      <c r="C127" s="5" t="n">
        <v>6589</v>
      </c>
    </row>
    <row r="128">
      <c r="A128" s="4" t="inlineStr">
        <is>
          <t>Currency risk related to long-term debt | Composite long-term debt</t>
        </is>
      </c>
    </row>
    <row r="129">
      <c r="A129" s="3" t="inlineStr">
        <is>
          <t>Liquidity risk</t>
        </is>
      </c>
    </row>
    <row r="130">
      <c r="A130" s="4" t="inlineStr">
        <is>
          <t>Total</t>
        </is>
      </c>
      <c r="B130" s="5" t="n">
        <v>29873</v>
      </c>
      <c r="C130" s="5" t="n">
        <v>27735</v>
      </c>
    </row>
    <row r="131">
      <c r="A131" s="4" t="inlineStr">
        <is>
          <t>Currency risk related to long-term debt | First year | Currency swap agreement</t>
        </is>
      </c>
    </row>
    <row r="132">
      <c r="A132" s="3" t="inlineStr">
        <is>
          <t>Liquidity risk</t>
        </is>
      </c>
    </row>
    <row r="133">
      <c r="A133" s="4" t="inlineStr">
        <is>
          <t>Amounts to be exchanged, (Receive)</t>
        </is>
      </c>
      <c r="B133" s="5" t="n">
        <v>-882</v>
      </c>
      <c r="C133" s="5" t="n">
        <v>-1140</v>
      </c>
    </row>
    <row r="134">
      <c r="A134" s="4" t="inlineStr">
        <is>
          <t>Amounts to be exchanged, Pay</t>
        </is>
      </c>
      <c r="B134" s="5" t="n">
        <v>892</v>
      </c>
      <c r="C134" s="5" t="n">
        <v>1153</v>
      </c>
    </row>
    <row r="135">
      <c r="A135" s="4" t="inlineStr">
        <is>
          <t>Currency risk related to long-term debt | 2 years hence | Currency swap agreement</t>
        </is>
      </c>
    </row>
    <row r="136">
      <c r="A136" s="3" t="inlineStr">
        <is>
          <t>Liquidity risk</t>
        </is>
      </c>
    </row>
    <row r="137">
      <c r="A137" s="4" t="inlineStr">
        <is>
          <t>Amounts to be exchanged, (Receive)</t>
        </is>
      </c>
      <c r="B137" s="5" t="n">
        <v>-149</v>
      </c>
      <c r="C137" s="5" t="n">
        <v>-119</v>
      </c>
    </row>
    <row r="138">
      <c r="A138" s="4" t="inlineStr">
        <is>
          <t>Amounts to be exchanged, Pay</t>
        </is>
      </c>
      <c r="B138" s="5" t="n">
        <v>151</v>
      </c>
      <c r="C138" s="5" t="n">
        <v>118</v>
      </c>
    </row>
    <row r="139">
      <c r="A139" s="4" t="inlineStr">
        <is>
          <t>Currency risk related to long-term debt | 3 years hence | Currency swap agreement</t>
        </is>
      </c>
    </row>
    <row r="140">
      <c r="A140" s="3" t="inlineStr">
        <is>
          <t>Liquidity risk</t>
        </is>
      </c>
    </row>
    <row r="141">
      <c r="A141" s="4" t="inlineStr">
        <is>
          <t>Amounts to be exchanged, (Receive)</t>
        </is>
      </c>
      <c r="B141" s="5" t="n">
        <v>-149</v>
      </c>
      <c r="C141" s="5" t="n">
        <v>-119</v>
      </c>
    </row>
    <row r="142">
      <c r="A142" s="4" t="inlineStr">
        <is>
          <t>Amounts to be exchanged, Pay</t>
        </is>
      </c>
      <c r="B142" s="5" t="n">
        <v>151</v>
      </c>
      <c r="C142" s="5" t="n">
        <v>118</v>
      </c>
    </row>
    <row r="143">
      <c r="A143" s="4" t="inlineStr">
        <is>
          <t>Currency risk related to long-term debt | 4 years hence | Currency swap agreement</t>
        </is>
      </c>
    </row>
    <row r="144">
      <c r="A144" s="3" t="inlineStr">
        <is>
          <t>Liquidity risk</t>
        </is>
      </c>
    </row>
    <row r="145">
      <c r="A145" s="4" t="inlineStr">
        <is>
          <t>Amounts to be exchanged, (Receive)</t>
        </is>
      </c>
      <c r="B145" s="5" t="n">
        <v>-150</v>
      </c>
      <c r="C145" s="5" t="n">
        <v>-119</v>
      </c>
    </row>
    <row r="146">
      <c r="A146" s="4" t="inlineStr">
        <is>
          <t>Amounts to be exchanged, Pay</t>
        </is>
      </c>
      <c r="B146" s="5" t="n">
        <v>151</v>
      </c>
      <c r="C146" s="5" t="n">
        <v>118</v>
      </c>
    </row>
    <row r="147">
      <c r="A147" s="4" t="inlineStr">
        <is>
          <t>Currency risk related to long-term debt | 5 years hence | Currency swap agreement</t>
        </is>
      </c>
    </row>
    <row r="148">
      <c r="A148" s="3" t="inlineStr">
        <is>
          <t>Liquidity risk</t>
        </is>
      </c>
    </row>
    <row r="149">
      <c r="A149" s="4" t="inlineStr">
        <is>
          <t>Amounts to be exchanged, (Receive)</t>
        </is>
      </c>
      <c r="B149" s="5" t="n">
        <v>-525</v>
      </c>
      <c r="C149" s="5" t="n">
        <v>-119</v>
      </c>
    </row>
    <row r="150">
      <c r="A150" s="4" t="inlineStr">
        <is>
          <t>Amounts to be exchanged, Pay</t>
        </is>
      </c>
      <c r="B150" s="5" t="n">
        <v>575</v>
      </c>
      <c r="C150" s="5" t="n">
        <v>118</v>
      </c>
    </row>
    <row r="151">
      <c r="A151" s="4" t="inlineStr">
        <is>
          <t>Currency risk related to long-term debt | 5 years hence to 10 years | Currency swap agreement</t>
        </is>
      </c>
    </row>
    <row r="152">
      <c r="A152" s="3" t="inlineStr">
        <is>
          <t>Liquidity risk</t>
        </is>
      </c>
    </row>
    <row r="153">
      <c r="A153" s="4" t="inlineStr">
        <is>
          <t>Amounts to be exchanged, (Receive)</t>
        </is>
      </c>
      <c r="B153" s="5" t="n">
        <v>-1836</v>
      </c>
      <c r="C153" s="5" t="n">
        <v>-1919</v>
      </c>
    </row>
    <row r="154">
      <c r="A154" s="4" t="inlineStr">
        <is>
          <t>Amounts to be exchanged, Pay</t>
        </is>
      </c>
      <c r="B154" s="5" t="n">
        <v>1898</v>
      </c>
      <c r="C154" s="5" t="n">
        <v>1944</v>
      </c>
    </row>
    <row r="155">
      <c r="A155" s="4" t="inlineStr">
        <is>
          <t>Currency risk related to long-term debt | Thereafter | Currency swap agreement</t>
        </is>
      </c>
    </row>
    <row r="156">
      <c r="A156" s="3" t="inlineStr">
        <is>
          <t>Liquidity risk</t>
        </is>
      </c>
    </row>
    <row r="157">
      <c r="A157" s="4" t="inlineStr">
        <is>
          <t>Amounts to be exchanged, (Receive)</t>
        </is>
      </c>
      <c r="B157" s="5" t="n">
        <v>-2889</v>
      </c>
      <c r="C157" s="5" t="n">
        <v>-3019</v>
      </c>
    </row>
    <row r="158">
      <c r="A158" s="4" t="inlineStr">
        <is>
          <t>Amounts to be exchanged, Pay</t>
        </is>
      </c>
      <c r="B158" s="5" t="n">
        <v>2949</v>
      </c>
      <c r="C158" s="5" t="n">
        <v>3020</v>
      </c>
    </row>
    <row r="159">
      <c r="A159" s="4" t="inlineStr">
        <is>
          <t>Currency risk related to foreign currency transactions | Currency swap agreement</t>
        </is>
      </c>
    </row>
    <row r="160">
      <c r="A160" s="3" t="inlineStr">
        <is>
          <t>Liquidity risk</t>
        </is>
      </c>
    </row>
    <row r="161">
      <c r="A161" s="4" t="inlineStr">
        <is>
          <t>Amounts to be exchanged, (Receive)</t>
        </is>
      </c>
      <c r="B161" s="5" t="n">
        <v>-454</v>
      </c>
      <c r="C161" s="5" t="n">
        <v>-917</v>
      </c>
    </row>
    <row r="162">
      <c r="A162" s="4" t="inlineStr">
        <is>
          <t>Amounts to be exchanged, Pay</t>
        </is>
      </c>
      <c r="B162" s="5" t="n">
        <v>475</v>
      </c>
      <c r="C162" s="5" t="n">
        <v>921</v>
      </c>
    </row>
    <row r="163">
      <c r="A163" s="4" t="inlineStr">
        <is>
          <t>Currency risk related to foreign currency transactions | First year | Currency swap agreement</t>
        </is>
      </c>
    </row>
    <row r="164">
      <c r="A164" s="3" t="inlineStr">
        <is>
          <t>Liquidity risk</t>
        </is>
      </c>
    </row>
    <row r="165">
      <c r="A165" s="4" t="inlineStr">
        <is>
          <t>Amounts to be exchanged, (Receive)</t>
        </is>
      </c>
      <c r="B165" s="5" t="n">
        <v>-454</v>
      </c>
      <c r="C165" s="5" t="n">
        <v>-917</v>
      </c>
    </row>
    <row r="166">
      <c r="A166" s="4" t="inlineStr">
        <is>
          <t>Amounts to be exchanged, Pay</t>
        </is>
      </c>
      <c r="B166" s="6" t="n">
        <v>475</v>
      </c>
      <c r="C166" s="6" t="n">
        <v>92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16" customWidth="1" min="2" max="2"/>
  </cols>
  <sheetData>
    <row r="1">
      <c r="A1" s="1" t="inlineStr">
        <is>
          <t>financial instruments - Currency risk (Details) - U.S. Dollars</t>
        </is>
      </c>
      <c r="B1" s="2" t="inlineStr">
        <is>
          <t>12 Months Ended</t>
        </is>
      </c>
    </row>
    <row r="2">
      <c r="B2" s="2" t="inlineStr">
        <is>
          <t>Dec. 31, 2020</t>
        </is>
      </c>
    </row>
    <row r="3">
      <c r="A3" s="4" t="inlineStr">
        <is>
          <t>Minimum</t>
        </is>
      </c>
    </row>
    <row r="4">
      <c r="A4" s="3" t="inlineStr">
        <is>
          <t>Currency risk</t>
        </is>
      </c>
    </row>
    <row r="5">
      <c r="A5" s="4" t="inlineStr">
        <is>
          <t>Exposure to exchange rate fluctuations that is hedged (as a percent)</t>
        </is>
      </c>
      <c r="B5" s="4" t="inlineStr">
        <is>
          <t>50.00%</t>
        </is>
      </c>
    </row>
    <row r="6">
      <c r="A6" s="4" t="inlineStr">
        <is>
          <t>Maximum</t>
        </is>
      </c>
    </row>
    <row r="7">
      <c r="A7" s="3" t="inlineStr">
        <is>
          <t>Currency risk</t>
        </is>
      </c>
    </row>
    <row r="8">
      <c r="A8" s="4" t="inlineStr">
        <is>
          <t>Exposure to exchange rate fluctuations that is hedged (as a percent)</t>
        </is>
      </c>
      <c r="B8" s="4" t="inlineStr">
        <is>
          <t>75.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2" customWidth="1" min="1" max="1"/>
    <col width="21" customWidth="1" min="2" max="2"/>
    <col width="21" customWidth="1" min="3" max="3"/>
  </cols>
  <sheetData>
    <row r="1">
      <c r="A1" s="1" t="inlineStr">
        <is>
          <t>financial instruments - Market risks (Details) $ in Millions</t>
        </is>
      </c>
      <c r="B1" s="2" t="inlineStr">
        <is>
          <t>12 Months Ended</t>
        </is>
      </c>
    </row>
    <row r="2">
      <c r="B2" s="2" t="inlineStr">
        <is>
          <t>Dec. 31, 2020CAD ($)</t>
        </is>
      </c>
      <c r="C2" s="2" t="inlineStr">
        <is>
          <t>Dec. 31, 2019CAD ($)</t>
        </is>
      </c>
    </row>
    <row r="3">
      <c r="A3" s="4" t="inlineStr">
        <is>
          <t>Interest rate risk</t>
        </is>
      </c>
    </row>
    <row r="4">
      <c r="A4" s="3" t="inlineStr">
        <is>
          <t>Market risks</t>
        </is>
      </c>
    </row>
    <row r="5">
      <c r="A5" s="4" t="inlineStr">
        <is>
          <t>Percentage of reasonably possible changes in market risk variable</t>
        </is>
      </c>
      <c r="B5" s="4" t="inlineStr">
        <is>
          <t>0.25%</t>
        </is>
      </c>
      <c r="C5" s="4" t="inlineStr">
        <is>
          <t>0.25%</t>
        </is>
      </c>
    </row>
    <row r="6">
      <c r="A6" s="4" t="inlineStr">
        <is>
          <t>Net income sensitivity to increase in risk variable</t>
        </is>
      </c>
      <c r="B6" s="6" t="n">
        <v>-1</v>
      </c>
      <c r="C6" s="6" t="n">
        <v>-2</v>
      </c>
    </row>
    <row r="7">
      <c r="A7" s="4" t="inlineStr">
        <is>
          <t>Other comprehensive income sensitivity to increase in risk variable</t>
        </is>
      </c>
      <c r="C7" s="5" t="n">
        <v>-2</v>
      </c>
    </row>
    <row r="8">
      <c r="A8" s="4" t="inlineStr">
        <is>
          <t>Comprehensive income sensitivity to increase in risk variable</t>
        </is>
      </c>
      <c r="B8" s="5" t="n">
        <v>-1</v>
      </c>
      <c r="C8" s="5" t="n">
        <v>-4</v>
      </c>
    </row>
    <row r="9">
      <c r="A9" s="4" t="inlineStr">
        <is>
          <t>Net income sensitivity to decrease in risk variable</t>
        </is>
      </c>
      <c r="B9" s="5" t="n">
        <v>1</v>
      </c>
      <c r="C9" s="5" t="n">
        <v>2</v>
      </c>
    </row>
    <row r="10">
      <c r="A10" s="4" t="inlineStr">
        <is>
          <t>Other comprehensive income sensitivity to decrease in risk variable</t>
        </is>
      </c>
      <c r="B10" s="5" t="n">
        <v>1</v>
      </c>
      <c r="C10" s="5" t="n">
        <v>3</v>
      </c>
    </row>
    <row r="11">
      <c r="A11" s="4" t="inlineStr">
        <is>
          <t>Comprehensive income sensitivity to decrease in risk variable</t>
        </is>
      </c>
      <c r="B11" s="6" t="n">
        <v>2</v>
      </c>
      <c r="C11" s="6" t="n">
        <v>5</v>
      </c>
    </row>
    <row r="12">
      <c r="A12" s="4" t="inlineStr">
        <is>
          <t>Canadian Dollars | Currency risk</t>
        </is>
      </c>
    </row>
    <row r="13">
      <c r="A13" s="3" t="inlineStr">
        <is>
          <t>Market risks</t>
        </is>
      </c>
    </row>
    <row r="14">
      <c r="A14" s="4" t="inlineStr">
        <is>
          <t>Percentage of reasonably possible changes in market risk variable</t>
        </is>
      </c>
      <c r="B14" s="4" t="inlineStr">
        <is>
          <t>10.00%</t>
        </is>
      </c>
      <c r="C14" s="4" t="inlineStr">
        <is>
          <t>10.00%</t>
        </is>
      </c>
    </row>
    <row r="15">
      <c r="A15" s="4" t="inlineStr">
        <is>
          <t>Other comprehensive income sensitivity to increase in risk variable</t>
        </is>
      </c>
      <c r="B15" s="6" t="n">
        <v>14</v>
      </c>
      <c r="C15" s="6" t="n">
        <v>-80</v>
      </c>
    </row>
    <row r="16">
      <c r="A16" s="4" t="inlineStr">
        <is>
          <t>Comprehensive income sensitivity to increase in risk variable</t>
        </is>
      </c>
      <c r="B16" s="5" t="n">
        <v>14</v>
      </c>
      <c r="C16" s="5" t="n">
        <v>-80</v>
      </c>
    </row>
    <row r="17">
      <c r="A17" s="4" t="inlineStr">
        <is>
          <t>Other comprehensive income sensitivity to decrease in risk variable</t>
        </is>
      </c>
      <c r="B17" s="5" t="n">
        <v>-14</v>
      </c>
      <c r="C17" s="5" t="n">
        <v>80</v>
      </c>
    </row>
    <row r="18">
      <c r="A18" s="4" t="inlineStr">
        <is>
          <t>Comprehensive income sensitivity to decrease in risk variable</t>
        </is>
      </c>
      <c r="B18" s="5" t="n">
        <v>-14</v>
      </c>
      <c r="C18" s="5" t="n">
        <v>80</v>
      </c>
    </row>
    <row r="19">
      <c r="A19" s="4" t="inlineStr">
        <is>
          <t>Canadian Dollars | Interest rate risk</t>
        </is>
      </c>
    </row>
    <row r="20">
      <c r="A20" s="3" t="inlineStr">
        <is>
          <t>Market risks</t>
        </is>
      </c>
    </row>
    <row r="21">
      <c r="A21" s="4" t="inlineStr">
        <is>
          <t>Net income sensitivity to increase in risk variable</t>
        </is>
      </c>
      <c r="B21" s="5" t="n">
        <v>-1</v>
      </c>
      <c r="C21" s="5" t="n">
        <v>-2</v>
      </c>
    </row>
    <row r="22">
      <c r="A22" s="4" t="inlineStr">
        <is>
          <t>Other comprehensive income sensitivity to increase in risk variable</t>
        </is>
      </c>
      <c r="B22" s="5" t="n">
        <v>107</v>
      </c>
      <c r="C22" s="5" t="n">
        <v>93</v>
      </c>
    </row>
    <row r="23">
      <c r="A23" s="4" t="inlineStr">
        <is>
          <t>Comprehensive income sensitivity to increase in risk variable</t>
        </is>
      </c>
      <c r="B23" s="5" t="n">
        <v>106</v>
      </c>
      <c r="C23" s="5" t="n">
        <v>91</v>
      </c>
    </row>
    <row r="24">
      <c r="A24" s="4" t="inlineStr">
        <is>
          <t>Net income sensitivity to decrease in risk variable</t>
        </is>
      </c>
      <c r="B24" s="5" t="n">
        <v>1</v>
      </c>
      <c r="C24" s="5" t="n">
        <v>2</v>
      </c>
    </row>
    <row r="25">
      <c r="A25" s="4" t="inlineStr">
        <is>
          <t>Other comprehensive income sensitivity to decrease in risk variable</t>
        </is>
      </c>
      <c r="B25" s="5" t="n">
        <v>-112</v>
      </c>
      <c r="C25" s="5" t="n">
        <v>-98</v>
      </c>
    </row>
    <row r="26">
      <c r="A26" s="4" t="inlineStr">
        <is>
          <t>Comprehensive income sensitivity to decrease in risk variable</t>
        </is>
      </c>
      <c r="B26" s="6" t="n">
        <v>-111</v>
      </c>
      <c r="C26" s="6" t="n">
        <v>-96</v>
      </c>
    </row>
    <row r="27">
      <c r="A27" s="4" t="inlineStr">
        <is>
          <t>U.S. Dollars | Currency risk</t>
        </is>
      </c>
    </row>
    <row r="28">
      <c r="A28" s="3" t="inlineStr">
        <is>
          <t>Market risks</t>
        </is>
      </c>
    </row>
    <row r="29">
      <c r="A29" s="4" t="inlineStr">
        <is>
          <t>Percentage of reasonably possible changes in market risk variable</t>
        </is>
      </c>
      <c r="B29" s="4" t="inlineStr">
        <is>
          <t>10.00%</t>
        </is>
      </c>
      <c r="C29" s="4" t="inlineStr">
        <is>
          <t>10.00%</t>
        </is>
      </c>
    </row>
    <row r="30">
      <c r="A30" s="4" t="inlineStr">
        <is>
          <t>Other comprehensive income sensitivity to increase in risk variable</t>
        </is>
      </c>
      <c r="B30" s="6" t="n">
        <v>-54</v>
      </c>
      <c r="C30" s="6" t="n">
        <v>-4</v>
      </c>
    </row>
    <row r="31">
      <c r="A31" s="4" t="inlineStr">
        <is>
          <t>Comprehensive income sensitivity to increase in risk variable</t>
        </is>
      </c>
      <c r="B31" s="5" t="n">
        <v>-54</v>
      </c>
      <c r="C31" s="5" t="n">
        <v>-4</v>
      </c>
    </row>
    <row r="32">
      <c r="A32" s="4" t="inlineStr">
        <is>
          <t>Other comprehensive income sensitivity to decrease in risk variable</t>
        </is>
      </c>
      <c r="B32" s="5" t="n">
        <v>54</v>
      </c>
      <c r="C32" s="5" t="n">
        <v>4</v>
      </c>
    </row>
    <row r="33">
      <c r="A33" s="4" t="inlineStr">
        <is>
          <t>Comprehensive income sensitivity to decrease in risk variable</t>
        </is>
      </c>
      <c r="B33" s="5" t="n">
        <v>54</v>
      </c>
      <c r="C33" s="5" t="n">
        <v>4</v>
      </c>
    </row>
    <row r="34">
      <c r="A34" s="4" t="inlineStr">
        <is>
          <t>U.S. Dollars | Interest rate risk</t>
        </is>
      </c>
    </row>
    <row r="35">
      <c r="A35" s="3" t="inlineStr">
        <is>
          <t>Market risks</t>
        </is>
      </c>
    </row>
    <row r="36">
      <c r="A36" s="4" t="inlineStr">
        <is>
          <t>Other comprehensive income sensitivity to increase in risk variable</t>
        </is>
      </c>
      <c r="B36" s="5" t="n">
        <v>-107</v>
      </c>
      <c r="C36" s="5" t="n">
        <v>-95</v>
      </c>
    </row>
    <row r="37">
      <c r="A37" s="4" t="inlineStr">
        <is>
          <t>Comprehensive income sensitivity to increase in risk variable</t>
        </is>
      </c>
      <c r="B37" s="5" t="n">
        <v>-107</v>
      </c>
      <c r="C37" s="5" t="n">
        <v>-95</v>
      </c>
    </row>
    <row r="38">
      <c r="A38" s="4" t="inlineStr">
        <is>
          <t>Other comprehensive income sensitivity to decrease in risk variable</t>
        </is>
      </c>
      <c r="B38" s="5" t="n">
        <v>113</v>
      </c>
      <c r="C38" s="5" t="n">
        <v>101</v>
      </c>
    </row>
    <row r="39">
      <c r="A39" s="4" t="inlineStr">
        <is>
          <t>Comprehensive income sensitivity to decrease in risk variable</t>
        </is>
      </c>
      <c r="B39" s="6" t="n">
        <v>113</v>
      </c>
      <c r="C39" s="6" t="n">
        <v>101</v>
      </c>
    </row>
    <row r="40">
      <c r="A40" s="4" t="inlineStr">
        <is>
          <t>Equity contributed, Common shares</t>
        </is>
      </c>
    </row>
    <row r="41">
      <c r="A41" s="3" t="inlineStr">
        <is>
          <t>Market risks</t>
        </is>
      </c>
    </row>
    <row r="42">
      <c r="A42" s="4" t="inlineStr">
        <is>
          <t>Data period for share price volatility</t>
        </is>
      </c>
      <c r="C42" s="4" t="inlineStr">
        <is>
          <t>12 months</t>
        </is>
      </c>
    </row>
    <row r="43">
      <c r="A43" s="4" t="inlineStr">
        <is>
          <t>Share price volatility for sensitivity analysis (as a per cent)</t>
        </is>
      </c>
      <c r="C43" s="4" t="inlineStr">
        <is>
          <t>9.90%</t>
        </is>
      </c>
    </row>
    <row r="44">
      <c r="A44" s="4" t="inlineStr">
        <is>
          <t>Common Share compensation awards accounted for as liability instruments</t>
        </is>
      </c>
      <c r="B44" s="5" t="n">
        <v>0</v>
      </c>
    </row>
    <row r="45">
      <c r="A45" s="4" t="inlineStr">
        <is>
          <t>Equity contributed, Common shares | Other market risk</t>
        </is>
      </c>
    </row>
    <row r="46">
      <c r="A46" s="3" t="inlineStr">
        <is>
          <t>Market risks</t>
        </is>
      </c>
    </row>
    <row r="47">
      <c r="A47" s="4" t="inlineStr">
        <is>
          <t>Percentage of reasonably possible changes in market risk variable</t>
        </is>
      </c>
      <c r="B47" s="4" t="inlineStr">
        <is>
          <t>25.00%</t>
        </is>
      </c>
      <c r="C47" s="4" t="inlineStr">
        <is>
          <t>25.00%</t>
        </is>
      </c>
    </row>
    <row r="48">
      <c r="A48" s="4" t="inlineStr">
        <is>
          <t>Net income sensitivity to increase in risk variable</t>
        </is>
      </c>
      <c r="C48" s="6" t="n">
        <v>-5</v>
      </c>
    </row>
    <row r="49">
      <c r="A49" s="4" t="inlineStr">
        <is>
          <t>Other comprehensive income sensitivity to increase in risk variable</t>
        </is>
      </c>
      <c r="C49" s="5" t="n">
        <v>5</v>
      </c>
    </row>
    <row r="50">
      <c r="A50" s="4" t="inlineStr">
        <is>
          <t>Net income sensitivity to decrease in risk variable</t>
        </is>
      </c>
      <c r="C50" s="5" t="n">
        <v>13</v>
      </c>
    </row>
    <row r="51">
      <c r="A51" s="4" t="inlineStr">
        <is>
          <t>Other comprehensive income sensitivity to decrease in risk variable</t>
        </is>
      </c>
      <c r="C51" s="5" t="n">
        <v>-5</v>
      </c>
    </row>
    <row r="52">
      <c r="A52" s="4" t="inlineStr">
        <is>
          <t>Comprehensive income sensitivity to decrease in risk variable</t>
        </is>
      </c>
      <c r="C52" s="6" t="n">
        <v>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y developments</t>
        </is>
      </c>
      <c r="B1" s="2" t="inlineStr">
        <is>
          <t>12 Months Ended</t>
        </is>
      </c>
    </row>
    <row r="2">
      <c r="B2" s="2" t="inlineStr">
        <is>
          <t>Dec. 31, 2020</t>
        </is>
      </c>
    </row>
    <row r="3">
      <c r="A3" s="3" t="inlineStr">
        <is>
          <t>accounting policy developments</t>
        </is>
      </c>
    </row>
    <row r="4">
      <c r="A4" s="4" t="inlineStr">
        <is>
          <t>accounting policy developments</t>
        </is>
      </c>
      <c r="B4" s="4" t="inlineStr">
        <is>
          <t>2 accounting policy developments
(a) Initial application of standards, interpretations and amendments to standards and interpretations in the reporting period
In October 2018, the International Accounting Standards Board amended IFRS 3, Business Combinations , seeking to clarify whether an acquisition transaction results in the acquisition of an asset or the acquisition of a business. The amendments are effective for acquisition transactions on or after January 1, 2020, although earlier application was permitted. The amended standard has a narrower definition of a business, which could result in the recognition of fewer business combinations than under the previous standard; the implication of this is that amounts which may have been recognized as goodwill in a business combination under the previous standard may now be recognized as allocations to net identifiable assets acquired under the amended standard (with an associated effect in an entity’s results of operations that would differ from the effect of goodwill having been recognized). We have applied the standard prospectively from January 1, 2020. The effects of the amended standard on our financial performance and disclosure will be dependent upon the facts and circumstances of any future acquisition transactions and have not been material in the current fiscal year.
(b) Standards, interpretations and amendments to standards and interpretations in the reporting period not yet effective and not yet applied
In August 2020, the International Accounting Standards Board issued Interest Rate Benchmark Reform-Phase 2 , which amends IFRS 9 Financial Instruments , IAS 39 Financial Instruments: Recognition and Measurement , IFRS 7 Financial Instruments: Disclosures , IFRS 4 Insurance Contracts and IFRS 16 Leases . The amendments are effective for periods beginning on or after January 1, 2021, although earlier application is permitted. Interest rate benchmarks such as interbank offer rates (IBORs) play an important role in global financial markets as they index a wide variety of financial products, including derivative financial instruments. Market developments have impacted the reliability of some existing benchmarks and, in this context, the Financial Stability Board has published a report setting out recommendations to reform such benchmarks. The Interest Rate Benchmark Reform-Phase 2 amendments focus on the effects of the interest rate benchmark reform on a company's financial statements that arise when an interest rate benchmark used to calculate interest is replaced with an alternative benchmark rate; most significantly, there will be no requirement to derecognize or adjust the amount of financial instruments for changes required by the reform, but will instead update the effective interest rate to reflect the change to the alternative benchmark rate. The effects of these amendments on our financial performance and disclosure will be dependent upon the facts and circumstances of future changes in the derivative financial instruments we use, if any, and any future changes in interest rate benchmarks, if any, referenced by such derivative financial instruments we u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inancial instruments - Fair Values Derivatives (Details)</t>
        </is>
      </c>
      <c r="B1" s="2" t="inlineStr">
        <is>
          <t>12 Months Ended</t>
        </is>
      </c>
    </row>
    <row r="2">
      <c r="B2" s="2" t="inlineStr">
        <is>
          <t>Dec. 31, 2020CAD ($)$ / €$ / $</t>
        </is>
      </c>
      <c r="C2" s="2" t="inlineStr">
        <is>
          <t>Dec. 31, 2019CAD ($)$ / €$ / $</t>
        </is>
      </c>
    </row>
    <row r="3">
      <c r="A3" s="3" t="inlineStr">
        <is>
          <t>Disclosure of detailed information about financial instruments</t>
        </is>
      </c>
    </row>
    <row r="4">
      <c r="A4" s="4" t="inlineStr">
        <is>
          <t>Current Assets, Fair value and carrying value</t>
        </is>
      </c>
      <c r="B4" s="6" t="n">
        <v>2000000</v>
      </c>
      <c r="C4" s="6" t="n">
        <v>8000000</v>
      </c>
    </row>
    <row r="5">
      <c r="A5" s="4" t="inlineStr">
        <is>
          <t>Current Liabilities, Fair value and carrying value</t>
        </is>
      </c>
      <c r="B5" s="6" t="n">
        <v>32000000</v>
      </c>
      <c r="C5" s="6" t="n">
        <v>23000000</v>
      </c>
    </row>
    <row r="6">
      <c r="A6" s="4" t="inlineStr">
        <is>
          <t>Derivatives | Cash flow hedging item (HFH)</t>
        </is>
      </c>
    </row>
    <row r="7">
      <c r="A7" s="3" t="inlineStr">
        <is>
          <t>Disclosure of detailed information about financial instruments</t>
        </is>
      </c>
    </row>
    <row r="8">
      <c r="A8" s="4" t="inlineStr">
        <is>
          <t>Hedge ratio</t>
        </is>
      </c>
      <c r="B8" s="4" t="inlineStr">
        <is>
          <t>100.00%</t>
        </is>
      </c>
      <c r="C8" s="4" t="inlineStr">
        <is>
          <t>100.00%</t>
        </is>
      </c>
    </row>
    <row r="9">
      <c r="A9" s="4" t="inlineStr">
        <is>
          <t>Current Asset derivatives</t>
        </is>
      </c>
    </row>
    <row r="10">
      <c r="A10" s="3" t="inlineStr">
        <is>
          <t>Disclosure of detailed information about financial instruments</t>
        </is>
      </c>
    </row>
    <row r="11">
      <c r="A11" s="4" t="inlineStr">
        <is>
          <t>Current Assets, Fair value and carrying value</t>
        </is>
      </c>
      <c r="B11" s="6" t="n">
        <v>2000000</v>
      </c>
      <c r="C11" s="6" t="n">
        <v>8000000</v>
      </c>
    </row>
    <row r="12">
      <c r="A12" s="4" t="inlineStr">
        <is>
          <t>Current Asset derivatives | Currency risk related to revenues | HFT | U.S. Dollars</t>
        </is>
      </c>
    </row>
    <row r="13">
      <c r="A13" s="3" t="inlineStr">
        <is>
          <t>Disclosure of detailed information about financial instruments</t>
        </is>
      </c>
    </row>
    <row r="14">
      <c r="A14" s="4" t="inlineStr">
        <is>
          <t>Maximum maturity date</t>
        </is>
      </c>
      <c r="B14" s="4" t="inlineStr">
        <is>
          <t>2021</t>
        </is>
      </c>
      <c r="C14" s="4" t="inlineStr">
        <is>
          <t>2020</t>
        </is>
      </c>
    </row>
    <row r="15">
      <c r="A15" s="4" t="inlineStr">
        <is>
          <t>Current Assets, Notional amount</t>
        </is>
      </c>
      <c r="B15" s="6" t="n">
        <v>87000000</v>
      </c>
      <c r="C15" s="6" t="n">
        <v>36000000</v>
      </c>
    </row>
    <row r="16">
      <c r="A16" s="4" t="inlineStr">
        <is>
          <t>Current Assets, Fair value and carrying value</t>
        </is>
      </c>
      <c r="B16" s="6" t="n">
        <v>2000000</v>
      </c>
      <c r="C16" s="6" t="n">
        <v>1000000</v>
      </c>
    </row>
    <row r="17">
      <c r="A17" s="4" t="inlineStr">
        <is>
          <t>Rate | $ / $</t>
        </is>
      </c>
      <c r="B17" s="8" t="n">
        <v>1.27</v>
      </c>
      <c r="C17" s="8" t="n">
        <v>1.3</v>
      </c>
    </row>
    <row r="18">
      <c r="A18" s="4" t="inlineStr">
        <is>
          <t>Current Asset derivatives | Other market risk | Cash flow hedging item (HFH)</t>
        </is>
      </c>
    </row>
    <row r="19">
      <c r="A19" s="3" t="inlineStr">
        <is>
          <t>Disclosure of detailed information about financial instruments</t>
        </is>
      </c>
    </row>
    <row r="20">
      <c r="A20" s="4" t="inlineStr">
        <is>
          <t>Maximum maturity date</t>
        </is>
      </c>
      <c r="B20" s="4" t="inlineStr">
        <is>
          <t>-</t>
        </is>
      </c>
      <c r="C20" s="4" t="inlineStr">
        <is>
          <t>2020</t>
        </is>
      </c>
    </row>
    <row r="21">
      <c r="A21" s="4" t="inlineStr">
        <is>
          <t>Current Assets, Notional amount</t>
        </is>
      </c>
      <c r="C21" s="6" t="n">
        <v>72000000</v>
      </c>
    </row>
    <row r="22">
      <c r="A22" s="4" t="inlineStr">
        <is>
          <t>Current Assets, Fair value and carrying value</t>
        </is>
      </c>
      <c r="C22" s="5" t="n">
        <v>4000000</v>
      </c>
    </row>
    <row r="23">
      <c r="A23" s="4" t="inlineStr">
        <is>
          <t>Price</t>
        </is>
      </c>
      <c r="C23" s="7" t="n">
        <v>24.4</v>
      </c>
    </row>
    <row r="24">
      <c r="A24" s="4" t="inlineStr">
        <is>
          <t>Current Asset derivatives | Currency risk related to long-term debt | Cash flow hedging item (HFH) | U.S. Dollars</t>
        </is>
      </c>
    </row>
    <row r="25">
      <c r="A25" s="3" t="inlineStr">
        <is>
          <t>Disclosure of detailed information about financial instruments</t>
        </is>
      </c>
    </row>
    <row r="26">
      <c r="A26" s="4" t="inlineStr">
        <is>
          <t>Maximum maturity date</t>
        </is>
      </c>
      <c r="B26" s="4" t="inlineStr">
        <is>
          <t>2021</t>
        </is>
      </c>
      <c r="C26" s="4" t="inlineStr">
        <is>
          <t>-</t>
        </is>
      </c>
    </row>
    <row r="27">
      <c r="A27" s="4" t="inlineStr">
        <is>
          <t>Current Assets, Notional amount</t>
        </is>
      </c>
      <c r="B27" s="6" t="n">
        <v>95000000</v>
      </c>
    </row>
    <row r="28">
      <c r="A28" s="4" t="inlineStr">
        <is>
          <t>Rate | $ / $</t>
        </is>
      </c>
      <c r="B28" s="8" t="n">
        <v>1.27</v>
      </c>
    </row>
    <row r="29">
      <c r="A29" s="4" t="inlineStr">
        <is>
          <t>Current Asset derivatives | Currency risk related to business acquisition | Cash flow hedging item (HFH) | European euro</t>
        </is>
      </c>
    </row>
    <row r="30">
      <c r="A30" s="3" t="inlineStr">
        <is>
          <t>Disclosure of detailed information about financial instruments</t>
        </is>
      </c>
    </row>
    <row r="31">
      <c r="A31" s="4" t="inlineStr">
        <is>
          <t>Maximum maturity date</t>
        </is>
      </c>
      <c r="B31" s="4" t="inlineStr">
        <is>
          <t>-</t>
        </is>
      </c>
      <c r="C31" s="4" t="inlineStr">
        <is>
          <t>2020</t>
        </is>
      </c>
    </row>
    <row r="32">
      <c r="A32" s="4" t="inlineStr">
        <is>
          <t>Current Assets, Notional amount</t>
        </is>
      </c>
      <c r="C32" s="6" t="n">
        <v>472000000</v>
      </c>
    </row>
    <row r="33">
      <c r="A33" s="4" t="inlineStr">
        <is>
          <t>Current Assets, Fair value and carrying value</t>
        </is>
      </c>
      <c r="C33" s="6" t="n">
        <v>3000000</v>
      </c>
    </row>
    <row r="34">
      <c r="A34" s="4" t="inlineStr">
        <is>
          <t>Rate | $ / €</t>
        </is>
      </c>
      <c r="C34" s="8" t="n">
        <v>1.12</v>
      </c>
    </row>
    <row r="35">
      <c r="A35" s="4" t="inlineStr">
        <is>
          <t>Other Long-Term Asset derivatives | Currency risk related to long-term debt | Cash flow hedging item (HFH) | U.S. Dollars</t>
        </is>
      </c>
    </row>
    <row r="36">
      <c r="A36" s="3" t="inlineStr">
        <is>
          <t>Disclosure of detailed information about financial instruments</t>
        </is>
      </c>
    </row>
    <row r="37">
      <c r="A37" s="4" t="inlineStr">
        <is>
          <t>Maximum maturity date</t>
        </is>
      </c>
      <c r="B37" s="4" t="inlineStr">
        <is>
          <t>2049</t>
        </is>
      </c>
      <c r="C37" s="4" t="inlineStr">
        <is>
          <t>2048</t>
        </is>
      </c>
    </row>
    <row r="38">
      <c r="A38" s="4" t="inlineStr">
        <is>
          <t>Rate | $ / $</t>
        </is>
      </c>
      <c r="B38" s="8" t="n">
        <v>1.27</v>
      </c>
      <c r="C38" s="8" t="n">
        <v>1.28</v>
      </c>
    </row>
    <row r="39">
      <c r="A39" s="4" t="inlineStr">
        <is>
          <t>Other Long-Term Assets, Notional amount</t>
        </is>
      </c>
      <c r="B39" s="6" t="n">
        <v>2176000000</v>
      </c>
      <c r="C39" s="6" t="n">
        <v>3068000000</v>
      </c>
    </row>
    <row r="40">
      <c r="A40" s="4" t="inlineStr">
        <is>
          <t>Other Long-Term Assets, Fair value and carrying value</t>
        </is>
      </c>
      <c r="B40" s="5" t="n">
        <v>40000000</v>
      </c>
      <c r="C40" s="5" t="n">
        <v>76000000</v>
      </c>
    </row>
    <row r="41">
      <c r="A41" s="4" t="inlineStr">
        <is>
          <t>Current Liabilities derivatives</t>
        </is>
      </c>
    </row>
    <row r="42">
      <c r="A42" s="3" t="inlineStr">
        <is>
          <t>Disclosure of detailed information about financial instruments</t>
        </is>
      </c>
    </row>
    <row r="43">
      <c r="A43" s="4" t="inlineStr">
        <is>
          <t>Current Liabilities, Fair value and carrying value</t>
        </is>
      </c>
      <c r="B43" s="6" t="n">
        <v>32000000</v>
      </c>
      <c r="C43" s="6" t="n">
        <v>23000000</v>
      </c>
    </row>
    <row r="44">
      <c r="A44" s="4" t="inlineStr">
        <is>
          <t>Current Liabilities derivatives | Currency risk related to purchases | Cash flow hedging item (HFH) | U.S. Dollars</t>
        </is>
      </c>
    </row>
    <row r="45">
      <c r="A45" s="3" t="inlineStr">
        <is>
          <t>Disclosure of detailed information about financial instruments</t>
        </is>
      </c>
    </row>
    <row r="46">
      <c r="A46" s="4" t="inlineStr">
        <is>
          <t>Maximum maturity date</t>
        </is>
      </c>
      <c r="B46" s="4" t="inlineStr">
        <is>
          <t>2021</t>
        </is>
      </c>
      <c r="C46" s="4" t="inlineStr">
        <is>
          <t>2020</t>
        </is>
      </c>
    </row>
    <row r="47">
      <c r="A47" s="4" t="inlineStr">
        <is>
          <t>Rate | $ / $</t>
        </is>
      </c>
      <c r="B47" s="8" t="n">
        <v>1.34</v>
      </c>
      <c r="C47" s="8" t="n">
        <v>1.32</v>
      </c>
    </row>
    <row r="48">
      <c r="A48" s="4" t="inlineStr">
        <is>
          <t>Current Liabilities, Notional amount</t>
        </is>
      </c>
      <c r="B48" s="6" t="n">
        <v>388000000</v>
      </c>
      <c r="C48" s="6" t="n">
        <v>412000000</v>
      </c>
    </row>
    <row r="49">
      <c r="A49" s="4" t="inlineStr">
        <is>
          <t>Current Liabilities, Fair value and carrying value</t>
        </is>
      </c>
      <c r="B49" s="6" t="n">
        <v>21000000</v>
      </c>
      <c r="C49" s="6" t="n">
        <v>6000000</v>
      </c>
    </row>
    <row r="50">
      <c r="A50" s="4" t="inlineStr">
        <is>
          <t>Current Liabilities derivatives | Currency risk related to long-term debt | Cash flow hedging item (HFH) | U.S. Dollars</t>
        </is>
      </c>
    </row>
    <row r="51">
      <c r="A51" s="3" t="inlineStr">
        <is>
          <t>Disclosure of detailed information about financial instruments</t>
        </is>
      </c>
    </row>
    <row r="52">
      <c r="A52" s="4" t="inlineStr">
        <is>
          <t>Maximum maturity date</t>
        </is>
      </c>
      <c r="B52" s="4" t="inlineStr">
        <is>
          <t>2021</t>
        </is>
      </c>
      <c r="C52" s="4" t="inlineStr">
        <is>
          <t>2020</t>
        </is>
      </c>
    </row>
    <row r="53">
      <c r="A53" s="4" t="inlineStr">
        <is>
          <t>Rate | $ / $</t>
        </is>
      </c>
      <c r="B53" s="8" t="n">
        <v>1.29</v>
      </c>
      <c r="C53" s="8" t="n">
        <v>1.32</v>
      </c>
    </row>
    <row r="54">
      <c r="A54" s="4" t="inlineStr">
        <is>
          <t>Current Liabilities, Notional amount</t>
        </is>
      </c>
      <c r="B54" s="6" t="n">
        <v>647000000</v>
      </c>
      <c r="C54" s="6" t="n">
        <v>1037000000</v>
      </c>
    </row>
    <row r="55">
      <c r="A55" s="4" t="inlineStr">
        <is>
          <t>Current Liabilities, Fair value and carrying value</t>
        </is>
      </c>
      <c r="B55" s="6" t="n">
        <v>11000000</v>
      </c>
      <c r="C55" s="6" t="n">
        <v>17000000</v>
      </c>
    </row>
    <row r="56">
      <c r="A56" s="4" t="inlineStr">
        <is>
          <t>Current Liabilities derivatives | Currency risk related to long-term debt | Cash flow hedging item (HFH) | European euro</t>
        </is>
      </c>
    </row>
    <row r="57">
      <c r="A57" s="3" t="inlineStr">
        <is>
          <t>Disclosure of detailed information about financial instruments</t>
        </is>
      </c>
    </row>
    <row r="58">
      <c r="A58" s="4" t="inlineStr">
        <is>
          <t>Maximum maturity date</t>
        </is>
      </c>
      <c r="B58" s="4" t="inlineStr">
        <is>
          <t>2024</t>
        </is>
      </c>
      <c r="C58" s="4" t="inlineStr">
        <is>
          <t>-</t>
        </is>
      </c>
    </row>
    <row r="59">
      <c r="A59" s="4" t="inlineStr">
        <is>
          <t>Rate | $ / €</t>
        </is>
      </c>
      <c r="B59" s="8" t="n">
        <v>1.09</v>
      </c>
    </row>
    <row r="60">
      <c r="A60" s="4" t="inlineStr">
        <is>
          <t>Current Liabilities, Notional amount</t>
        </is>
      </c>
      <c r="B60" s="6" t="n">
        <v>34000000</v>
      </c>
    </row>
    <row r="61">
      <c r="A61" s="4" t="inlineStr">
        <is>
          <t>Current Liabilities derivatives | Interest rate risk | Cash flow hedging item (HFH) | 2.64% non-fixed rate credit facility</t>
        </is>
      </c>
    </row>
    <row r="62">
      <c r="A62" s="3" t="inlineStr">
        <is>
          <t>Disclosure of detailed information about financial instruments</t>
        </is>
      </c>
    </row>
    <row r="63">
      <c r="A63" s="4" t="inlineStr">
        <is>
          <t>Maximum maturity date</t>
        </is>
      </c>
      <c r="B63" s="4" t="inlineStr">
        <is>
          <t>2022</t>
        </is>
      </c>
      <c r="C63" s="4" t="inlineStr">
        <is>
          <t>2022</t>
        </is>
      </c>
    </row>
    <row r="64">
      <c r="A64" s="4" t="inlineStr">
        <is>
          <t>Current Liabilities, Notional amount</t>
        </is>
      </c>
      <c r="B64" s="6" t="n">
        <v>8000000</v>
      </c>
      <c r="C64" s="6" t="n">
        <v>8000000</v>
      </c>
    </row>
    <row r="65">
      <c r="A65" s="4" t="inlineStr">
        <is>
          <t>Interest rate on borrowings</t>
        </is>
      </c>
      <c r="B65" s="4" t="inlineStr">
        <is>
          <t>2.64%</t>
        </is>
      </c>
      <c r="C65" s="4" t="inlineStr">
        <is>
          <t>2.64%</t>
        </is>
      </c>
    </row>
    <row r="66">
      <c r="A66" s="4" t="inlineStr">
        <is>
          <t>Other Long-Term Liabilities derivatives</t>
        </is>
      </c>
    </row>
    <row r="67">
      <c r="A67" s="3" t="inlineStr">
        <is>
          <t>Disclosure of detailed information about financial instruments</t>
        </is>
      </c>
    </row>
    <row r="68">
      <c r="A68" s="4" t="inlineStr">
        <is>
          <t>Other Long-Term Liabilities, Fair value and carrying value</t>
        </is>
      </c>
      <c r="B68" s="6" t="n">
        <v>155000000</v>
      </c>
      <c r="C68" s="6" t="n">
        <v>26000000</v>
      </c>
    </row>
    <row r="69">
      <c r="A69" s="4" t="inlineStr">
        <is>
          <t>Other Long-Term Liabilities derivatives | Currency risk related to long-term debt | Cash flow hedging item (HFH) | U.S. Dollars</t>
        </is>
      </c>
    </row>
    <row r="70">
      <c r="A70" s="3" t="inlineStr">
        <is>
          <t>Disclosure of detailed information about financial instruments</t>
        </is>
      </c>
    </row>
    <row r="71">
      <c r="A71" s="4" t="inlineStr">
        <is>
          <t>Maximum maturity date</t>
        </is>
      </c>
      <c r="B71" s="4" t="inlineStr">
        <is>
          <t>2049</t>
        </is>
      </c>
      <c r="C71" s="4" t="inlineStr">
        <is>
          <t>2049</t>
        </is>
      </c>
    </row>
    <row r="72">
      <c r="A72" s="4" t="inlineStr">
        <is>
          <t>Rate | $ / $</t>
        </is>
      </c>
      <c r="B72" s="8" t="n">
        <v>1.33</v>
      </c>
      <c r="C72" s="8" t="n">
        <v>1.34</v>
      </c>
    </row>
    <row r="73">
      <c r="A73" s="4" t="inlineStr">
        <is>
          <t>Other Long-Term Liabilities, Notional amount</t>
        </is>
      </c>
      <c r="B73" s="6" t="n">
        <v>3260000000</v>
      </c>
      <c r="C73" s="6" t="n">
        <v>2485000000</v>
      </c>
    </row>
    <row r="74">
      <c r="A74" s="4" t="inlineStr">
        <is>
          <t>Other Long-Term Liabilities, Fair value and carrying value</t>
        </is>
      </c>
      <c r="B74" s="5" t="n">
        <v>82000000</v>
      </c>
      <c r="C74" s="5" t="n">
        <v>22000000</v>
      </c>
    </row>
    <row r="75">
      <c r="A75" s="4" t="inlineStr">
        <is>
          <t>Spread included in fair value of derivative instruments</t>
        </is>
      </c>
      <c r="B75" s="6" t="n">
        <v>101000000</v>
      </c>
      <c r="C75" s="6" t="n">
        <v>38000000</v>
      </c>
    </row>
    <row r="76">
      <c r="A76" s="4" t="inlineStr">
        <is>
          <t>Other Long-Term Liabilities derivatives | Currency risk related to long-term debt | Cash flow hedging item (HFH) | European euro</t>
        </is>
      </c>
    </row>
    <row r="77">
      <c r="A77" s="3" t="inlineStr">
        <is>
          <t>Disclosure of detailed information about financial instruments</t>
        </is>
      </c>
    </row>
    <row r="78">
      <c r="A78" s="4" t="inlineStr">
        <is>
          <t>Maximum maturity date</t>
        </is>
      </c>
      <c r="B78" s="4" t="inlineStr">
        <is>
          <t>2025</t>
        </is>
      </c>
      <c r="C78" s="4" t="inlineStr">
        <is>
          <t>-</t>
        </is>
      </c>
    </row>
    <row r="79">
      <c r="A79" s="4" t="inlineStr">
        <is>
          <t>Rate | $ / €</t>
        </is>
      </c>
      <c r="B79" s="8" t="n">
        <v>1.09</v>
      </c>
    </row>
    <row r="80">
      <c r="A80" s="4" t="inlineStr">
        <is>
          <t>Other Long-Term Liabilities, Notional amount</t>
        </is>
      </c>
      <c r="B80" s="6" t="n">
        <v>557000000</v>
      </c>
    </row>
    <row r="81">
      <c r="A81" s="4" t="inlineStr">
        <is>
          <t>Other Long-Term Liabilities, Fair value and carrying value</t>
        </is>
      </c>
      <c r="B81" s="5" t="n">
        <v>67000000</v>
      </c>
    </row>
    <row r="82">
      <c r="A82" s="4" t="inlineStr">
        <is>
          <t>Spread included in fair value of derivative instruments</t>
        </is>
      </c>
      <c r="B82" s="6" t="n">
        <v>4000000</v>
      </c>
    </row>
    <row r="83">
      <c r="A83" s="4" t="inlineStr">
        <is>
          <t>Other Long-Term Liabilities derivatives | Interest rate risk | Cash flow hedging item (HFH) | 2.64% non-fixed rate credit facility</t>
        </is>
      </c>
    </row>
    <row r="84">
      <c r="A84" s="3" t="inlineStr">
        <is>
          <t>Disclosure of detailed information about financial instruments</t>
        </is>
      </c>
    </row>
    <row r="85">
      <c r="A85" s="4" t="inlineStr">
        <is>
          <t>Maximum maturity date</t>
        </is>
      </c>
      <c r="B85" s="4" t="inlineStr">
        <is>
          <t>2022</t>
        </is>
      </c>
      <c r="C85" s="4" t="inlineStr">
        <is>
          <t>2022</t>
        </is>
      </c>
    </row>
    <row r="86">
      <c r="A86" s="4" t="inlineStr">
        <is>
          <t>Current Assets, Notional amount</t>
        </is>
      </c>
      <c r="C86" s="6" t="n">
        <v>130000000</v>
      </c>
    </row>
    <row r="87">
      <c r="A87" s="4" t="inlineStr">
        <is>
          <t>Other Long-Term Liabilities, Notional amount</t>
        </is>
      </c>
      <c r="B87" s="6" t="n">
        <v>120000000</v>
      </c>
    </row>
    <row r="88">
      <c r="A88" s="4" t="inlineStr">
        <is>
          <t>Other Long-Term Liabilities, Fair value and carrying value</t>
        </is>
      </c>
      <c r="B88" s="6" t="n">
        <v>6000000</v>
      </c>
      <c r="C88" s="6" t="n">
        <v>4000000</v>
      </c>
    </row>
    <row r="89">
      <c r="A89" s="4" t="inlineStr">
        <is>
          <t>Interest rate on borrowings</t>
        </is>
      </c>
      <c r="B89" s="4" t="inlineStr">
        <is>
          <t>2.64%</t>
        </is>
      </c>
      <c r="C89" s="4" t="inlineStr">
        <is>
          <t>2.64%</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Non-derivative (Details) - CAD ($) $ in Millions</t>
        </is>
      </c>
      <c r="B1" s="2" t="inlineStr">
        <is>
          <t>Dec. 31, 2020</t>
        </is>
      </c>
      <c r="C1" s="2" t="inlineStr">
        <is>
          <t>Dec. 31, 2019</t>
        </is>
      </c>
    </row>
    <row r="2">
      <c r="A2" s="3" t="inlineStr">
        <is>
          <t>Disclosure of detailed information about financial instruments</t>
        </is>
      </c>
    </row>
    <row r="3">
      <c r="A3" s="4" t="inlineStr">
        <is>
          <t>Long-term debt, excluding leases</t>
        </is>
      </c>
      <c r="B3" s="6" t="n">
        <v>18451</v>
      </c>
      <c r="C3" s="6" t="n">
        <v>16813</v>
      </c>
    </row>
    <row r="4">
      <c r="A4" s="4" t="inlineStr">
        <is>
          <t>Measured at amortized cost but fair value disclosed</t>
        </is>
      </c>
    </row>
    <row r="5">
      <c r="A5" s="3" t="inlineStr">
        <is>
          <t>Disclosure of detailed information about financial instruments</t>
        </is>
      </c>
    </row>
    <row r="6">
      <c r="A6" s="4" t="inlineStr">
        <is>
          <t>Long-term debt, excluding leases</t>
        </is>
      </c>
      <c r="B6" s="5" t="n">
        <v>20313</v>
      </c>
      <c r="C6" s="5" t="n">
        <v>17930</v>
      </c>
    </row>
    <row r="7">
      <c r="A7" s="4" t="inlineStr">
        <is>
          <t>Carrying value</t>
        </is>
      </c>
    </row>
    <row r="8">
      <c r="A8" s="3" t="inlineStr">
        <is>
          <t>Disclosure of detailed information about financial instruments</t>
        </is>
      </c>
    </row>
    <row r="9">
      <c r="A9" s="4" t="inlineStr">
        <is>
          <t>Long-term debt, excluding leases</t>
        </is>
      </c>
      <c r="B9" s="6" t="n">
        <v>18451</v>
      </c>
      <c r="C9" s="6" t="n">
        <v>1681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Derivative gains and losses (Details) - CAD ($) $ in Millions</t>
        </is>
      </c>
      <c r="B1" s="2" t="inlineStr">
        <is>
          <t>12 Months Ended</t>
        </is>
      </c>
    </row>
    <row r="2">
      <c r="B2" s="2" t="inlineStr">
        <is>
          <t>Dec. 31, 2020</t>
        </is>
      </c>
      <c r="C2" s="2" t="inlineStr">
        <is>
          <t>Dec. 31, 2019</t>
        </is>
      </c>
    </row>
    <row r="3">
      <c r="A3" s="4" t="inlineStr">
        <is>
          <t>Currency risk</t>
        </is>
      </c>
    </row>
    <row r="4">
      <c r="A4" s="3" t="inlineStr">
        <is>
          <t>Disclosure of detailed information about financial instruments</t>
        </is>
      </c>
    </row>
    <row r="5">
      <c r="A5" s="4" t="inlineStr">
        <is>
          <t>Amount of gain (loss) recognized in other comprehensive income (effective portion)</t>
        </is>
      </c>
      <c r="B5" s="6" t="n">
        <v>-117</v>
      </c>
      <c r="C5" s="6" t="n">
        <v>-34</v>
      </c>
    </row>
    <row r="6">
      <c r="A6" s="4" t="inlineStr">
        <is>
          <t>Gain (loss) reclassified from other comprehensive income to income (effective portion)</t>
        </is>
      </c>
      <c r="B6" s="5" t="n">
        <v>3</v>
      </c>
      <c r="C6" s="5" t="n">
        <v>-151</v>
      </c>
    </row>
    <row r="7">
      <c r="A7" s="4" t="inlineStr">
        <is>
          <t>Derivatives</t>
        </is>
      </c>
    </row>
    <row r="8">
      <c r="A8" s="3" t="inlineStr">
        <is>
          <t>Disclosure of detailed information about financial instruments</t>
        </is>
      </c>
    </row>
    <row r="9">
      <c r="A9" s="4" t="inlineStr">
        <is>
          <t>Amount of gain (loss) recognized in other comprehensive income (effective portion)</t>
        </is>
      </c>
      <c r="B9" s="5" t="n">
        <v>-123</v>
      </c>
      <c r="C9" s="5" t="n">
        <v>-24</v>
      </c>
    </row>
    <row r="10">
      <c r="A10" s="4" t="inlineStr">
        <is>
          <t>Gain (loss) reclassified from other comprehensive income to income (effective portion)</t>
        </is>
      </c>
      <c r="B10" s="5" t="n">
        <v>4</v>
      </c>
      <c r="C10" s="5" t="n">
        <v>-139</v>
      </c>
    </row>
    <row r="11">
      <c r="A11" s="4" t="inlineStr">
        <is>
          <t>Derivatives | Currency risk</t>
        </is>
      </c>
    </row>
    <row r="12">
      <c r="A12" s="3" t="inlineStr">
        <is>
          <t>Disclosure of detailed information about financial instruments</t>
        </is>
      </c>
    </row>
    <row r="13">
      <c r="A13" s="4" t="inlineStr">
        <is>
          <t>Amount of gain (loss) recognized in other comprehensive income (effective portion)</t>
        </is>
      </c>
      <c r="B13" s="5" t="n">
        <v>-117</v>
      </c>
      <c r="C13" s="5" t="n">
        <v>-34</v>
      </c>
    </row>
    <row r="14">
      <c r="A14" s="4" t="inlineStr">
        <is>
          <t>Gain (loss) reclassified from other comprehensive income to income (effective portion)</t>
        </is>
      </c>
      <c r="B14" s="5" t="n">
        <v>3</v>
      </c>
      <c r="C14" s="5" t="n">
        <v>-151</v>
      </c>
    </row>
    <row r="15">
      <c r="A15" s="4" t="inlineStr">
        <is>
          <t>Derivatives held for hedging | Currency risk related to purchases | U.S. Dollars | Goods and services purchased</t>
        </is>
      </c>
    </row>
    <row r="16">
      <c r="A16" s="3" t="inlineStr">
        <is>
          <t>Disclosure of detailed information about financial instruments</t>
        </is>
      </c>
    </row>
    <row r="17">
      <c r="A17" s="4" t="inlineStr">
        <is>
          <t>Amount of gain (loss) recognized in other comprehensive income (effective portion)</t>
        </is>
      </c>
      <c r="B17" s="5" t="n">
        <v>-6</v>
      </c>
      <c r="C17" s="5" t="n">
        <v>-16</v>
      </c>
    </row>
    <row r="18">
      <c r="A18" s="4" t="inlineStr">
        <is>
          <t>Gain (loss) reclassified from other comprehensive income to income (effective portion)</t>
        </is>
      </c>
      <c r="B18" s="5" t="n">
        <v>-9</v>
      </c>
      <c r="C18" s="5" t="n">
        <v>11</v>
      </c>
    </row>
    <row r="19">
      <c r="A19" s="4" t="inlineStr">
        <is>
          <t>Derivatives held for hedging | Currency risk related to long-term debt | U.S. Dollars | Financing costs</t>
        </is>
      </c>
    </row>
    <row r="20">
      <c r="A20" s="3" t="inlineStr">
        <is>
          <t>Disclosure of detailed information about financial instruments</t>
        </is>
      </c>
    </row>
    <row r="21">
      <c r="A21" s="4" t="inlineStr">
        <is>
          <t>Amount of gain (loss) recognized in other comprehensive income (effective portion)</t>
        </is>
      </c>
      <c r="B21" s="5" t="n">
        <v>-44</v>
      </c>
      <c r="C21" s="5" t="n">
        <v>-21</v>
      </c>
    </row>
    <row r="22">
      <c r="A22" s="4" t="inlineStr">
        <is>
          <t>Gain (loss) reclassified from other comprehensive income to income (effective portion)</t>
        </is>
      </c>
      <c r="B22" s="5" t="n">
        <v>12</v>
      </c>
      <c r="C22" s="5" t="n">
        <v>-162</v>
      </c>
    </row>
    <row r="23">
      <c r="A23" s="4" t="inlineStr">
        <is>
          <t>Spread included in fair value of derivative instruments</t>
        </is>
      </c>
      <c r="B23" s="5" t="n">
        <v>63</v>
      </c>
      <c r="C23" s="5" t="n">
        <v>9</v>
      </c>
    </row>
    <row r="24">
      <c r="A24" s="4" t="inlineStr">
        <is>
          <t>Derivatives held for hedging | Currency risk related to investment in a foreign operation | Financing costs</t>
        </is>
      </c>
    </row>
    <row r="25">
      <c r="A25" s="3" t="inlineStr">
        <is>
          <t>Disclosure of detailed information about financial instruments</t>
        </is>
      </c>
    </row>
    <row r="26">
      <c r="A26" s="4" t="inlineStr">
        <is>
          <t>Amount of gain (loss) recognized in other comprehensive income (effective portion)</t>
        </is>
      </c>
      <c r="B26" s="5" t="n">
        <v>-67</v>
      </c>
      <c r="C26" s="5" t="n">
        <v>3</v>
      </c>
    </row>
    <row r="27">
      <c r="A27" s="4" t="inlineStr">
        <is>
          <t>Derivatives held for hedging | Currency risk related to investment in a foreign operation | U.S. Dollars | Financing costs</t>
        </is>
      </c>
    </row>
    <row r="28">
      <c r="A28" s="3" t="inlineStr">
        <is>
          <t>Disclosure of detailed information about financial instruments</t>
        </is>
      </c>
    </row>
    <row r="29">
      <c r="A29" s="4" t="inlineStr">
        <is>
          <t>Spread included in fair value of derivative instruments</t>
        </is>
      </c>
      <c r="B29" s="5" t="n">
        <v>4</v>
      </c>
    </row>
    <row r="30">
      <c r="A30" s="4" t="inlineStr">
        <is>
          <t>Derivatives held for hedging | Other market risk | Employee benefits expense</t>
        </is>
      </c>
    </row>
    <row r="31">
      <c r="A31" s="3" t="inlineStr">
        <is>
          <t>Disclosure of detailed information about financial instruments</t>
        </is>
      </c>
    </row>
    <row r="32">
      <c r="A32" s="4" t="inlineStr">
        <is>
          <t>Amount of gain (loss) recognized in other comprehensive income (effective portion)</t>
        </is>
      </c>
      <c r="B32" s="5" t="n">
        <v>-6</v>
      </c>
      <c r="C32" s="5" t="n">
        <v>10</v>
      </c>
    </row>
    <row r="33">
      <c r="A33" s="4" t="inlineStr">
        <is>
          <t>Gain (loss) reclassified from other comprehensive income to income (effective portion)</t>
        </is>
      </c>
      <c r="B33" s="5" t="n">
        <v>1</v>
      </c>
      <c r="C33" s="5" t="n">
        <v>12</v>
      </c>
    </row>
    <row r="34">
      <c r="A34" s="4" t="inlineStr">
        <is>
          <t>Derivatives held for trading | Currency risk | Financing costs</t>
        </is>
      </c>
    </row>
    <row r="35">
      <c r="A35" s="3" t="inlineStr">
        <is>
          <t>Disclosure of detailed information about financial instruments</t>
        </is>
      </c>
    </row>
    <row r="36">
      <c r="A36" s="4" t="inlineStr">
        <is>
          <t>Gain recognized in income on derivatives</t>
        </is>
      </c>
      <c r="B36" s="5" t="n">
        <v>11</v>
      </c>
      <c r="C36" s="5" t="n">
        <v>-7</v>
      </c>
    </row>
    <row r="37">
      <c r="A37" s="4" t="inlineStr">
        <is>
          <t>Cash flow hedging item (HFH) | Derivatives held for hedging</t>
        </is>
      </c>
    </row>
    <row r="38">
      <c r="A38" s="3" t="inlineStr">
        <is>
          <t>Disclosure of detailed information about financial instruments</t>
        </is>
      </c>
    </row>
    <row r="39">
      <c r="A39" s="4" t="inlineStr">
        <is>
          <t>Ineffective portion of derivative instruments classified as cash flow hedging items</t>
        </is>
      </c>
      <c r="B39" s="6" t="n">
        <v>0</v>
      </c>
      <c r="C39"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egment information - Operating revenue (Details) - CAD ($) $ in Millions</t>
        </is>
      </c>
      <c r="B1" s="2" t="inlineStr">
        <is>
          <t>12 Months Ended</t>
        </is>
      </c>
    </row>
    <row r="2">
      <c r="B2" s="2" t="inlineStr">
        <is>
          <t>Dec. 31, 2020</t>
        </is>
      </c>
      <c r="C2" s="2" t="inlineStr">
        <is>
          <t>Dec. 31, 2019</t>
        </is>
      </c>
    </row>
    <row r="3">
      <c r="A3" s="3" t="inlineStr">
        <is>
          <t>Operating revenues</t>
        </is>
      </c>
    </row>
    <row r="4">
      <c r="A4" s="4" t="inlineStr">
        <is>
          <t>Operating revenues (arising from contracts with customers)</t>
        </is>
      </c>
      <c r="B4" s="6" t="n">
        <v>15341</v>
      </c>
      <c r="C4" s="6" t="n">
        <v>14589</v>
      </c>
    </row>
    <row r="5">
      <c r="A5" s="4" t="inlineStr">
        <is>
          <t>Other income</t>
        </is>
      </c>
      <c r="B5" s="5" t="n">
        <v>122</v>
      </c>
      <c r="C5" s="5" t="n">
        <v>69</v>
      </c>
    </row>
    <row r="6">
      <c r="A6" s="4" t="inlineStr">
        <is>
          <t>Operating revenues and other income</t>
        </is>
      </c>
      <c r="B6" s="5" t="n">
        <v>15463</v>
      </c>
      <c r="C6" s="5" t="n">
        <v>14658</v>
      </c>
    </row>
    <row r="7">
      <c r="A7" s="4" t="inlineStr">
        <is>
          <t>EBITDA</t>
        </is>
      </c>
      <c r="B7" s="5" t="n">
        <v>5494</v>
      </c>
      <c r="C7" s="5" t="n">
        <v>5554</v>
      </c>
    </row>
    <row r="8">
      <c r="A8" s="4" t="inlineStr">
        <is>
          <t>Capital expenditures (excluding spectrum licences)</t>
        </is>
      </c>
      <c r="B8" s="5" t="n">
        <v>2775</v>
      </c>
      <c r="C8" s="5" t="n">
        <v>2906</v>
      </c>
    </row>
    <row r="9">
      <c r="A9" s="4" t="inlineStr">
        <is>
          <t>Intangible assets, net</t>
        </is>
      </c>
      <c r="B9" s="5" t="n">
        <v>15026</v>
      </c>
      <c r="C9" s="5" t="n">
        <v>12846</v>
      </c>
    </row>
    <row r="10">
      <c r="A10" s="4" t="inlineStr">
        <is>
          <t>Goodwill</t>
        </is>
      </c>
      <c r="B10" s="5" t="n">
        <v>7235</v>
      </c>
      <c r="C10" s="5" t="n">
        <v>5307</v>
      </c>
    </row>
    <row r="11">
      <c r="A11" s="4" t="inlineStr">
        <is>
          <t>Foreign</t>
        </is>
      </c>
    </row>
    <row r="12">
      <c r="A12" s="3" t="inlineStr">
        <is>
          <t>Operating revenues</t>
        </is>
      </c>
    </row>
    <row r="13">
      <c r="A13" s="4" t="inlineStr">
        <is>
          <t>Operating revenues (arising from contracts with customers)</t>
        </is>
      </c>
      <c r="B13" s="5" t="n">
        <v>1900</v>
      </c>
      <c r="C13" s="5" t="n">
        <v>1100</v>
      </c>
    </row>
    <row r="14">
      <c r="A14" s="4" t="inlineStr">
        <is>
          <t>Intangible assets, net</t>
        </is>
      </c>
      <c r="B14" s="5" t="n">
        <v>2200</v>
      </c>
      <c r="C14" s="5" t="n">
        <v>200</v>
      </c>
    </row>
    <row r="15">
      <c r="A15" s="4" t="inlineStr">
        <is>
          <t>Goodwill</t>
        </is>
      </c>
      <c r="B15" s="5" t="n">
        <v>2200</v>
      </c>
      <c r="C15" s="5" t="n">
        <v>600</v>
      </c>
    </row>
    <row r="16">
      <c r="A16" s="4" t="inlineStr">
        <is>
          <t>Wireless</t>
        </is>
      </c>
    </row>
    <row r="17">
      <c r="A17" s="3" t="inlineStr">
        <is>
          <t>Operating revenues</t>
        </is>
      </c>
    </row>
    <row r="18">
      <c r="A18" s="4" t="inlineStr">
        <is>
          <t>Operating revenues (arising from contracts with customers)</t>
        </is>
      </c>
      <c r="B18" s="5" t="n">
        <v>7905</v>
      </c>
      <c r="C18" s="5" t="n">
        <v>8129</v>
      </c>
    </row>
    <row r="19">
      <c r="A19" s="4" t="inlineStr">
        <is>
          <t>Other income</t>
        </is>
      </c>
      <c r="B19" s="5" t="n">
        <v>9</v>
      </c>
      <c r="C19" s="5" t="n">
        <v>20</v>
      </c>
    </row>
    <row r="20">
      <c r="A20" s="4" t="inlineStr">
        <is>
          <t>Total external revenues</t>
        </is>
      </c>
      <c r="B20" s="5" t="n">
        <v>7914</v>
      </c>
      <c r="C20" s="5" t="n">
        <v>8149</v>
      </c>
    </row>
    <row r="21">
      <c r="A21" s="4" t="inlineStr">
        <is>
          <t>Intersegment revenues</t>
        </is>
      </c>
      <c r="B21" s="5" t="n">
        <v>60</v>
      </c>
      <c r="C21" s="5" t="n">
        <v>53</v>
      </c>
    </row>
    <row r="22">
      <c r="A22" s="4" t="inlineStr">
        <is>
          <t>Operating revenues and other income</t>
        </is>
      </c>
      <c r="B22" s="5" t="n">
        <v>7974</v>
      </c>
      <c r="C22" s="5" t="n">
        <v>8202</v>
      </c>
    </row>
    <row r="23">
      <c r="A23" s="4" t="inlineStr">
        <is>
          <t>EBITDA</t>
        </is>
      </c>
      <c r="B23" s="5" t="n">
        <v>3642</v>
      </c>
      <c r="C23" s="5" t="n">
        <v>3693</v>
      </c>
    </row>
    <row r="24">
      <c r="A24" s="4" t="inlineStr">
        <is>
          <t>Capital expenditures (excluding spectrum licences)</t>
        </is>
      </c>
      <c r="B24" s="5" t="n">
        <v>810</v>
      </c>
      <c r="C24" s="5" t="n">
        <v>889</v>
      </c>
    </row>
    <row r="25">
      <c r="A25" s="4" t="inlineStr">
        <is>
          <t>Wireless | Service</t>
        </is>
      </c>
    </row>
    <row r="26">
      <c r="A26" s="3" t="inlineStr">
        <is>
          <t>Operating revenues</t>
        </is>
      </c>
    </row>
    <row r="27">
      <c r="A27" s="4" t="inlineStr">
        <is>
          <t>Operating revenues (arising from contracts with customers)</t>
        </is>
      </c>
      <c r="B27" s="5" t="n">
        <v>6096</v>
      </c>
      <c r="C27" s="5" t="n">
        <v>6165</v>
      </c>
    </row>
    <row r="28">
      <c r="A28" s="4" t="inlineStr">
        <is>
          <t>Wireless | Equipment</t>
        </is>
      </c>
    </row>
    <row r="29">
      <c r="A29" s="3" t="inlineStr">
        <is>
          <t>Operating revenues</t>
        </is>
      </c>
    </row>
    <row r="30">
      <c r="A30" s="4" t="inlineStr">
        <is>
          <t>Operating revenues (arising from contracts with customers)</t>
        </is>
      </c>
      <c r="B30" s="5" t="n">
        <v>1809</v>
      </c>
      <c r="C30" s="5" t="n">
        <v>1964</v>
      </c>
    </row>
    <row r="31">
      <c r="A31" s="4" t="inlineStr">
        <is>
          <t>Wireline</t>
        </is>
      </c>
    </row>
    <row r="32">
      <c r="A32" s="3" t="inlineStr">
        <is>
          <t>Operating revenues</t>
        </is>
      </c>
    </row>
    <row r="33">
      <c r="A33" s="4" t="inlineStr">
        <is>
          <t>Operating revenues (arising from contracts with customers)</t>
        </is>
      </c>
      <c r="B33" s="5" t="n">
        <v>7436</v>
      </c>
      <c r="C33" s="5" t="n">
        <v>6460</v>
      </c>
    </row>
    <row r="34">
      <c r="A34" s="4" t="inlineStr">
        <is>
          <t>Other income</t>
        </is>
      </c>
      <c r="B34" s="5" t="n">
        <v>113</v>
      </c>
      <c r="C34" s="5" t="n">
        <v>49</v>
      </c>
    </row>
    <row r="35">
      <c r="A35" s="4" t="inlineStr">
        <is>
          <t>Total external revenues</t>
        </is>
      </c>
      <c r="B35" s="5" t="n">
        <v>7549</v>
      </c>
      <c r="C35" s="5" t="n">
        <v>6509</v>
      </c>
    </row>
    <row r="36">
      <c r="A36" s="4" t="inlineStr">
        <is>
          <t>Intersegment revenues</t>
        </is>
      </c>
      <c r="B36" s="5" t="n">
        <v>262</v>
      </c>
      <c r="C36" s="5" t="n">
        <v>251</v>
      </c>
    </row>
    <row r="37">
      <c r="A37" s="4" t="inlineStr">
        <is>
          <t>Operating revenues and other income</t>
        </is>
      </c>
      <c r="B37" s="5" t="n">
        <v>7811</v>
      </c>
      <c r="C37" s="5" t="n">
        <v>6760</v>
      </c>
    </row>
    <row r="38">
      <c r="A38" s="4" t="inlineStr">
        <is>
          <t>EBITDA</t>
        </is>
      </c>
      <c r="B38" s="5" t="n">
        <v>1852</v>
      </c>
      <c r="C38" s="5" t="n">
        <v>1861</v>
      </c>
    </row>
    <row r="39">
      <c r="A39" s="4" t="inlineStr">
        <is>
          <t>Capital expenditures (excluding spectrum licences)</t>
        </is>
      </c>
      <c r="B39" s="5" t="n">
        <v>1965</v>
      </c>
      <c r="C39" s="5" t="n">
        <v>2017</v>
      </c>
    </row>
    <row r="40">
      <c r="A40" s="4" t="inlineStr">
        <is>
          <t>Wireline | Service</t>
        </is>
      </c>
    </row>
    <row r="41">
      <c r="A41" s="3" t="inlineStr">
        <is>
          <t>Operating revenues</t>
        </is>
      </c>
    </row>
    <row r="42">
      <c r="A42" s="4" t="inlineStr">
        <is>
          <t>Operating revenues (arising from contracts with customers)</t>
        </is>
      </c>
      <c r="B42" s="5" t="n">
        <v>7181</v>
      </c>
      <c r="C42" s="5" t="n">
        <v>6235</v>
      </c>
    </row>
    <row r="43">
      <c r="A43" s="4" t="inlineStr">
        <is>
          <t>Wireline | Equipment</t>
        </is>
      </c>
    </row>
    <row r="44">
      <c r="A44" s="3" t="inlineStr">
        <is>
          <t>Operating revenues</t>
        </is>
      </c>
    </row>
    <row r="45">
      <c r="A45" s="4" t="inlineStr">
        <is>
          <t>Operating revenues (arising from contracts with customers)</t>
        </is>
      </c>
      <c r="B45" s="5" t="n">
        <v>255</v>
      </c>
      <c r="C45" s="5" t="n">
        <v>225</v>
      </c>
    </row>
    <row r="46">
      <c r="A46" s="4" t="inlineStr">
        <is>
          <t>Consolidated</t>
        </is>
      </c>
    </row>
    <row r="47">
      <c r="A47" s="3" t="inlineStr">
        <is>
          <t>Operating revenues</t>
        </is>
      </c>
    </row>
    <row r="48">
      <c r="A48" s="4" t="inlineStr">
        <is>
          <t>Operating revenues (arising from contracts with customers)</t>
        </is>
      </c>
      <c r="B48" s="5" t="n">
        <v>15341</v>
      </c>
      <c r="C48" s="5" t="n">
        <v>14589</v>
      </c>
    </row>
    <row r="49">
      <c r="A49" s="4" t="inlineStr">
        <is>
          <t>Other income</t>
        </is>
      </c>
      <c r="B49" s="5" t="n">
        <v>122</v>
      </c>
      <c r="C49" s="5" t="n">
        <v>69</v>
      </c>
    </row>
    <row r="50">
      <c r="A50" s="4" t="inlineStr">
        <is>
          <t>Total external revenues</t>
        </is>
      </c>
      <c r="B50" s="5" t="n">
        <v>15463</v>
      </c>
      <c r="C50" s="5" t="n">
        <v>14658</v>
      </c>
    </row>
    <row r="51">
      <c r="A51" s="4" t="inlineStr">
        <is>
          <t>Operating revenues and other income</t>
        </is>
      </c>
      <c r="B51" s="5" t="n">
        <v>15463</v>
      </c>
      <c r="C51" s="5" t="n">
        <v>14658</v>
      </c>
    </row>
    <row r="52">
      <c r="A52" s="4" t="inlineStr">
        <is>
          <t>EBITDA</t>
        </is>
      </c>
      <c r="B52" s="5" t="n">
        <v>5494</v>
      </c>
      <c r="C52" s="5" t="n">
        <v>5554</v>
      </c>
    </row>
    <row r="53">
      <c r="A53" s="4" t="inlineStr">
        <is>
          <t>Capital expenditures (excluding spectrum licences)</t>
        </is>
      </c>
      <c r="B53" s="5" t="n">
        <v>2775</v>
      </c>
      <c r="C53" s="5" t="n">
        <v>2906</v>
      </c>
    </row>
    <row r="54">
      <c r="A54" s="4" t="inlineStr">
        <is>
          <t>Consolidated | Service</t>
        </is>
      </c>
    </row>
    <row r="55">
      <c r="A55" s="3" t="inlineStr">
        <is>
          <t>Operating revenues</t>
        </is>
      </c>
    </row>
    <row r="56">
      <c r="A56" s="4" t="inlineStr">
        <is>
          <t>Operating revenues (arising from contracts with customers)</t>
        </is>
      </c>
      <c r="B56" s="5" t="n">
        <v>13277</v>
      </c>
      <c r="C56" s="5" t="n">
        <v>12400</v>
      </c>
    </row>
    <row r="57">
      <c r="A57" s="4" t="inlineStr">
        <is>
          <t>Consolidated | Equipment</t>
        </is>
      </c>
    </row>
    <row r="58">
      <c r="A58" s="3" t="inlineStr">
        <is>
          <t>Operating revenues</t>
        </is>
      </c>
    </row>
    <row r="59">
      <c r="A59" s="4" t="inlineStr">
        <is>
          <t>Operating revenues (arising from contracts with customers)</t>
        </is>
      </c>
      <c r="B59" s="5" t="n">
        <v>2064</v>
      </c>
      <c r="C59" s="5" t="n">
        <v>2189</v>
      </c>
    </row>
    <row r="60">
      <c r="A60" s="4" t="inlineStr">
        <is>
          <t>Eliminations</t>
        </is>
      </c>
    </row>
    <row r="61">
      <c r="A61" s="3" t="inlineStr">
        <is>
          <t>Operating revenues</t>
        </is>
      </c>
    </row>
    <row r="62">
      <c r="A62" s="4" t="inlineStr">
        <is>
          <t>Intersegment revenues</t>
        </is>
      </c>
      <c r="B62" s="5" t="n">
        <v>-322</v>
      </c>
      <c r="C62" s="5" t="n">
        <v>-304</v>
      </c>
    </row>
    <row r="63">
      <c r="A63" s="4" t="inlineStr">
        <is>
          <t>Operating revenues and other income</t>
        </is>
      </c>
      <c r="B63" s="6" t="n">
        <v>-322</v>
      </c>
      <c r="C63" s="6" t="n">
        <v>-30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Income before income taxes (Details) - CAD ($) $ in Millions</t>
        </is>
      </c>
      <c r="B1" s="2" t="inlineStr">
        <is>
          <t>12 Months Ended</t>
        </is>
      </c>
    </row>
    <row r="2">
      <c r="B2" s="2" t="inlineStr">
        <is>
          <t>Dec. 31, 2020</t>
        </is>
      </c>
      <c r="C2" s="2" t="inlineStr">
        <is>
          <t>Dec. 31, 2019</t>
        </is>
      </c>
    </row>
    <row r="3">
      <c r="A3" s="3" t="inlineStr">
        <is>
          <t>Income before income taxes</t>
        </is>
      </c>
    </row>
    <row r="4">
      <c r="A4" s="4" t="inlineStr">
        <is>
          <t>Operating revenues external and other income</t>
        </is>
      </c>
      <c r="B4" s="6" t="n">
        <v>15463</v>
      </c>
      <c r="C4" s="6" t="n">
        <v>14658</v>
      </c>
    </row>
    <row r="5">
      <c r="A5" s="4" t="inlineStr">
        <is>
          <t>Goods and services purchased</t>
        </is>
      </c>
      <c r="B5" s="5" t="n">
        <v>6268</v>
      </c>
      <c r="C5" s="5" t="n">
        <v>6070</v>
      </c>
    </row>
    <row r="6">
      <c r="A6" s="4" t="inlineStr">
        <is>
          <t>Employee benefits expense</t>
        </is>
      </c>
      <c r="B6" s="5" t="n">
        <v>3701</v>
      </c>
      <c r="C6" s="5" t="n">
        <v>3034</v>
      </c>
    </row>
    <row r="7">
      <c r="A7" s="4" t="inlineStr">
        <is>
          <t>EBITDA</t>
        </is>
      </c>
      <c r="B7" s="5" t="n">
        <v>5494</v>
      </c>
      <c r="C7" s="5" t="n">
        <v>5554</v>
      </c>
    </row>
    <row r="8">
      <c r="A8" s="4" t="inlineStr">
        <is>
          <t>Depreciation</t>
        </is>
      </c>
      <c r="B8" s="5" t="n">
        <v>2107</v>
      </c>
      <c r="C8" s="5" t="n">
        <v>1929</v>
      </c>
    </row>
    <row r="9">
      <c r="A9" s="4" t="inlineStr">
        <is>
          <t>Amortization</t>
        </is>
      </c>
      <c r="B9" s="5" t="n">
        <v>905</v>
      </c>
      <c r="C9" s="5" t="n">
        <v>648</v>
      </c>
    </row>
    <row r="10">
      <c r="A10" s="4" t="inlineStr">
        <is>
          <t>Operating income</t>
        </is>
      </c>
      <c r="B10" s="5" t="n">
        <v>2482</v>
      </c>
      <c r="C10" s="5" t="n">
        <v>2977</v>
      </c>
    </row>
    <row r="11">
      <c r="A11" s="4" t="inlineStr">
        <is>
          <t>Financing costs</t>
        </is>
      </c>
      <c r="B11" s="5" t="n">
        <v>771</v>
      </c>
      <c r="C11" s="5" t="n">
        <v>733</v>
      </c>
    </row>
    <row r="12">
      <c r="A12" s="4" t="inlineStr">
        <is>
          <t>Income before income taxes</t>
        </is>
      </c>
      <c r="B12" s="6" t="n">
        <v>1711</v>
      </c>
      <c r="C12" s="6" t="n">
        <v>224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Revenues (Details) - Minimum - CAD ($) $ in Millions</t>
        </is>
      </c>
      <c r="B1" s="2" t="inlineStr">
        <is>
          <t>Dec. 31, 2020</t>
        </is>
      </c>
      <c r="C1" s="2" t="inlineStr">
        <is>
          <t>Dec. 31, 2019</t>
        </is>
      </c>
    </row>
    <row r="2">
      <c r="A2" s="3" t="inlineStr">
        <is>
          <t>Disclosure of transaction price allocated to remaining performance obligations</t>
        </is>
      </c>
    </row>
    <row r="3">
      <c r="A3" s="4" t="inlineStr">
        <is>
          <t>Transaction price allocated to remaining performance obligations</t>
        </is>
      </c>
      <c r="B3" s="6" t="n">
        <v>3197</v>
      </c>
      <c r="C3" s="6" t="n">
        <v>3375</v>
      </c>
    </row>
    <row r="4">
      <c r="A4" s="4" t="inlineStr">
        <is>
          <t>The 12-month period ending one year hence</t>
        </is>
      </c>
    </row>
    <row r="5">
      <c r="A5" s="3" t="inlineStr">
        <is>
          <t>Disclosure of transaction price allocated to remaining performance obligations</t>
        </is>
      </c>
    </row>
    <row r="6">
      <c r="A6" s="4" t="inlineStr">
        <is>
          <t>Transaction price allocated to remaining performance obligations</t>
        </is>
      </c>
      <c r="B6" s="5" t="n">
        <v>2279</v>
      </c>
      <c r="C6" s="5" t="n">
        <v>2405</v>
      </c>
    </row>
    <row r="7">
      <c r="A7" s="4" t="inlineStr">
        <is>
          <t>The 12-month period ending two years hence</t>
        </is>
      </c>
    </row>
    <row r="8">
      <c r="A8" s="3" t="inlineStr">
        <is>
          <t>Disclosure of transaction price allocated to remaining performance obligations</t>
        </is>
      </c>
    </row>
    <row r="9">
      <c r="A9" s="4" t="inlineStr">
        <is>
          <t>Transaction price allocated to remaining performance obligations</t>
        </is>
      </c>
      <c r="B9" s="5" t="n">
        <v>883</v>
      </c>
      <c r="C9" s="5" t="n">
        <v>930</v>
      </c>
    </row>
    <row r="10">
      <c r="A10" s="4" t="inlineStr">
        <is>
          <t>Thereafter</t>
        </is>
      </c>
    </row>
    <row r="11">
      <c r="A11" s="3" t="inlineStr">
        <is>
          <t>Disclosure of transaction price allocated to remaining performance obligations</t>
        </is>
      </c>
    </row>
    <row r="12">
      <c r="A12" s="4" t="inlineStr">
        <is>
          <t>Transaction price allocated to remaining performance obligations</t>
        </is>
      </c>
      <c r="B12" s="6" t="n">
        <v>35</v>
      </c>
      <c r="C12" s="6" t="n">
        <v>4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ccounts receivable (Details) - CAD ($) $ in Millions</t>
        </is>
      </c>
      <c r="B1" s="2" t="inlineStr">
        <is>
          <t>Dec. 31, 2020</t>
        </is>
      </c>
      <c r="C1" s="2" t="inlineStr">
        <is>
          <t>Dec. 31, 2019</t>
        </is>
      </c>
    </row>
    <row r="2">
      <c r="A2" s="3" t="inlineStr">
        <is>
          <t>revenue from contracts with customers</t>
        </is>
      </c>
    </row>
    <row r="3">
      <c r="A3" s="4" t="inlineStr">
        <is>
          <t>Customer accounts receivable</t>
        </is>
      </c>
      <c r="B3" s="6" t="n">
        <v>1986</v>
      </c>
      <c r="C3" s="6" t="n">
        <v>1570</v>
      </c>
    </row>
    <row r="4">
      <c r="A4" s="4" t="inlineStr">
        <is>
          <t>Accrued receivables - customer</t>
        </is>
      </c>
      <c r="B4" s="5" t="n">
        <v>241</v>
      </c>
      <c r="C4" s="5" t="n">
        <v>180</v>
      </c>
    </row>
    <row r="5">
      <c r="A5" s="4" t="inlineStr">
        <is>
          <t>Allowance for doubtful accounts</t>
        </is>
      </c>
      <c r="B5" s="5" t="n">
        <v>-119</v>
      </c>
      <c r="C5" s="5" t="n">
        <v>-46</v>
      </c>
    </row>
    <row r="6">
      <c r="A6" s="4" t="inlineStr">
        <is>
          <t>Total</t>
        </is>
      </c>
      <c r="B6" s="5" t="n">
        <v>2108</v>
      </c>
      <c r="C6" s="5" t="n">
        <v>1704</v>
      </c>
    </row>
    <row r="7">
      <c r="A7" s="4" t="inlineStr">
        <is>
          <t>Accrued receivables - other</t>
        </is>
      </c>
      <c r="B7" s="5" t="n">
        <v>247</v>
      </c>
      <c r="C7" s="5" t="n">
        <v>258</v>
      </c>
    </row>
    <row r="8">
      <c r="A8" s="4" t="inlineStr">
        <is>
          <t>Accounts receivable - current</t>
        </is>
      </c>
      <c r="B8" s="6" t="n">
        <v>2355</v>
      </c>
      <c r="C8" s="6" t="n">
        <v>196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venue from contracts with customers - Contract assets (Details) - CAD ($) $ in Millions</t>
        </is>
      </c>
      <c r="C1" s="2" t="inlineStr">
        <is>
          <t>12 Months Ended</t>
        </is>
      </c>
    </row>
    <row r="2">
      <c r="C2" s="2" t="inlineStr">
        <is>
          <t>Dec. 31, 2020</t>
        </is>
      </c>
      <c r="D2" s="2" t="inlineStr">
        <is>
          <t>Dec. 31, 2019</t>
        </is>
      </c>
    </row>
    <row r="3">
      <c r="A3" s="3" t="inlineStr">
        <is>
          <t>Contract assets</t>
        </is>
      </c>
    </row>
    <row r="4">
      <c r="A4" s="4" t="inlineStr">
        <is>
          <t>Contract assets at beginning of period</t>
        </is>
      </c>
      <c r="C4" s="6" t="n">
        <v>1238</v>
      </c>
      <c r="D4" s="6" t="n">
        <v>1475</v>
      </c>
    </row>
    <row r="5">
      <c r="A5" s="4" t="inlineStr">
        <is>
          <t>Net additions arising from operations</t>
        </is>
      </c>
      <c r="C5" s="5" t="n">
        <v>959</v>
      </c>
      <c r="D5" s="5" t="n">
        <v>1161</v>
      </c>
    </row>
    <row r="6">
      <c r="A6" s="4" t="inlineStr">
        <is>
          <t>Amounts billed in the period and thus reclassified to accounts receivable</t>
        </is>
      </c>
      <c r="B6" s="4" t="inlineStr">
        <is>
          <t>[1]</t>
        </is>
      </c>
      <c r="C6" s="5" t="n">
        <v>-1363</v>
      </c>
      <c r="D6" s="5" t="n">
        <v>-1416</v>
      </c>
    </row>
    <row r="7">
      <c r="A7" s="4" t="inlineStr">
        <is>
          <t>Change in impairment allowance, net</t>
        </is>
      </c>
      <c r="C7" s="5" t="n">
        <v>15</v>
      </c>
      <c r="D7" s="5" t="n">
        <v>17</v>
      </c>
    </row>
    <row r="8">
      <c r="A8" s="4" t="inlineStr">
        <is>
          <t>Other</t>
        </is>
      </c>
      <c r="C8" s="5" t="n">
        <v>1</v>
      </c>
      <c r="D8" s="5" t="n">
        <v>1</v>
      </c>
    </row>
    <row r="9">
      <c r="A9" s="4" t="inlineStr">
        <is>
          <t>Contract assets at end of period</t>
        </is>
      </c>
      <c r="C9" s="5" t="n">
        <v>850</v>
      </c>
      <c r="D9" s="5" t="n">
        <v>1238</v>
      </c>
    </row>
    <row r="10">
      <c r="A10" s="3" t="inlineStr">
        <is>
          <t>Reconciliation of contract assets presented in the Consolidated statements of financial position - current</t>
        </is>
      </c>
    </row>
    <row r="11">
      <c r="A11" s="4" t="inlineStr">
        <is>
          <t>Gross contract assets</t>
        </is>
      </c>
      <c r="C11" s="5" t="n">
        <v>582</v>
      </c>
      <c r="D11" s="5" t="n">
        <v>910</v>
      </c>
    </row>
    <row r="12">
      <c r="A12" s="4" t="inlineStr">
        <is>
          <t>Reclassification to contract liabilities of contracts with contract assets less than contract liabilities</t>
        </is>
      </c>
      <c r="C12" s="5" t="n">
        <v>-10</v>
      </c>
      <c r="D12" s="5" t="n">
        <v>-7</v>
      </c>
    </row>
    <row r="13">
      <c r="A13" s="4" t="inlineStr">
        <is>
          <t>Reclassification from contract liabilities of contracts with contract liabilities less than contract assets</t>
        </is>
      </c>
      <c r="C13" s="5" t="n">
        <v>-133</v>
      </c>
      <c r="D13" s="5" t="n">
        <v>-166</v>
      </c>
    </row>
    <row r="14">
      <c r="A14" s="4" t="inlineStr">
        <is>
          <t>Current contract assets</t>
        </is>
      </c>
      <c r="C14" s="5" t="n">
        <v>439</v>
      </c>
      <c r="D14" s="5" t="n">
        <v>737</v>
      </c>
    </row>
    <row r="15">
      <c r="A15" s="4" t="inlineStr">
        <is>
          <t>Wireless segment</t>
        </is>
      </c>
    </row>
    <row r="16">
      <c r="A16" s="3" t="inlineStr">
        <is>
          <t>Contract assets</t>
        </is>
      </c>
    </row>
    <row r="17">
      <c r="A17" s="4" t="inlineStr">
        <is>
          <t>Amounts billed in the period and thus reclassified to accounts receivable</t>
        </is>
      </c>
      <c r="C17" s="5" t="n">
        <v>1015</v>
      </c>
      <c r="D17" s="5" t="n">
        <v>1288</v>
      </c>
    </row>
    <row r="18">
      <c r="A18" s="4" t="inlineStr">
        <is>
          <t>The 12-month period ending one year hence</t>
        </is>
      </c>
    </row>
    <row r="19">
      <c r="A19" s="3" t="inlineStr">
        <is>
          <t>Contract assets</t>
        </is>
      </c>
    </row>
    <row r="20">
      <c r="A20" s="4" t="inlineStr">
        <is>
          <t>Contract assets at beginning of period</t>
        </is>
      </c>
      <c r="C20" s="5" t="n">
        <v>910</v>
      </c>
    </row>
    <row r="21">
      <c r="A21" s="4" t="inlineStr">
        <is>
          <t>Contract assets at end of period</t>
        </is>
      </c>
      <c r="C21" s="5" t="n">
        <v>582</v>
      </c>
      <c r="D21" s="5" t="n">
        <v>910</v>
      </c>
    </row>
    <row r="22">
      <c r="A22" s="4" t="inlineStr">
        <is>
          <t>The 12-month period ending two years hence</t>
        </is>
      </c>
    </row>
    <row r="23">
      <c r="A23" s="3" t="inlineStr">
        <is>
          <t>Contract assets</t>
        </is>
      </c>
    </row>
    <row r="24">
      <c r="A24" s="4" t="inlineStr">
        <is>
          <t>Contract assets at beginning of period</t>
        </is>
      </c>
      <c r="C24" s="5" t="n">
        <v>308</v>
      </c>
    </row>
    <row r="25">
      <c r="A25" s="4" t="inlineStr">
        <is>
          <t>Contract assets at end of period</t>
        </is>
      </c>
      <c r="C25" s="5" t="n">
        <v>253</v>
      </c>
      <c r="D25" s="5" t="n">
        <v>308</v>
      </c>
    </row>
    <row r="26">
      <c r="A26" s="4" t="inlineStr">
        <is>
          <t>Thereafter</t>
        </is>
      </c>
    </row>
    <row r="27">
      <c r="A27" s="3" t="inlineStr">
        <is>
          <t>Contract assets</t>
        </is>
      </c>
    </row>
    <row r="28">
      <c r="A28" s="4" t="inlineStr">
        <is>
          <t>Contract assets at beginning of period</t>
        </is>
      </c>
      <c r="C28" s="5" t="n">
        <v>20</v>
      </c>
    </row>
    <row r="29">
      <c r="A29" s="4" t="inlineStr">
        <is>
          <t>Contract assets at end of period</t>
        </is>
      </c>
      <c r="C29" s="6" t="n">
        <v>15</v>
      </c>
      <c r="D29" s="6" t="n">
        <v>20</v>
      </c>
    </row>
    <row r="30"/>
    <row r="31">
      <c r="A31" s="4" t="inlineStr">
        <is>
          <t>[1]</t>
        </is>
      </c>
      <c r="B31" s="4" t="inlineStr">
        <is>
          <t>For the year ended December 31, 2020, amounts billed for our wireless products and services and reclassified to accounts receivable totalled $1,015 (2019 - $1,288).</t>
        </is>
      </c>
    </row>
  </sheetData>
  <mergeCells count="4">
    <mergeCell ref="A1:B2"/>
    <mergeCell ref="C1:D1"/>
    <mergeCell ref="A30:C30"/>
    <mergeCell ref="B31:C3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other income (Details) - CAD ($) $ in Millions</t>
        </is>
      </c>
      <c r="B1" s="2" t="inlineStr">
        <is>
          <t>12 Months Ended</t>
        </is>
      </c>
    </row>
    <row r="2">
      <c r="B2" s="2" t="inlineStr">
        <is>
          <t>Dec. 31, 2020</t>
        </is>
      </c>
      <c r="C2" s="2" t="inlineStr">
        <is>
          <t>Dec. 31, 2019</t>
        </is>
      </c>
    </row>
    <row r="3">
      <c r="A3" s="3" t="inlineStr">
        <is>
          <t>other income</t>
        </is>
      </c>
    </row>
    <row r="4">
      <c r="A4" s="4" t="inlineStr">
        <is>
          <t>Government assistance</t>
        </is>
      </c>
      <c r="B4" s="6" t="n">
        <v>13</v>
      </c>
      <c r="C4" s="6" t="n">
        <v>22</v>
      </c>
    </row>
    <row r="5">
      <c r="A5" s="4" t="inlineStr">
        <is>
          <t>Other sublet revenue</t>
        </is>
      </c>
      <c r="B5" s="5" t="n">
        <v>4</v>
      </c>
      <c r="C5" s="5" t="n">
        <v>2</v>
      </c>
    </row>
    <row r="6">
      <c r="A6" s="4" t="inlineStr">
        <is>
          <t>Investment income (loss), gain (loss) on disposal of assets and other</t>
        </is>
      </c>
      <c r="B6" s="5" t="n">
        <v>-12</v>
      </c>
      <c r="C6" s="5" t="n">
        <v>24</v>
      </c>
    </row>
    <row r="7">
      <c r="A7" s="4" t="inlineStr">
        <is>
          <t>Interest income</t>
        </is>
      </c>
      <c r="B7" s="5" t="n">
        <v>4</v>
      </c>
      <c r="C7" s="5" t="n">
        <v>4</v>
      </c>
    </row>
    <row r="8">
      <c r="A8" s="4" t="inlineStr">
        <is>
          <t>Changes in business combination-related provisions</t>
        </is>
      </c>
      <c r="B8" s="5" t="n">
        <v>113</v>
      </c>
      <c r="C8" s="5" t="n">
        <v>17</v>
      </c>
    </row>
    <row r="9">
      <c r="A9" s="4" t="inlineStr">
        <is>
          <t>Total</t>
        </is>
      </c>
      <c r="B9" s="5" t="n">
        <v>122</v>
      </c>
      <c r="C9" s="5" t="n">
        <v>69</v>
      </c>
    </row>
    <row r="10">
      <c r="A10" s="4" t="inlineStr">
        <is>
          <t>Subsidy receipts</t>
        </is>
      </c>
      <c r="B10" s="5" t="n">
        <v>10</v>
      </c>
      <c r="C10" s="5" t="n">
        <v>15</v>
      </c>
    </row>
    <row r="11">
      <c r="A11" s="4" t="inlineStr">
        <is>
          <t>Quebec employment positions tax credit</t>
        </is>
      </c>
      <c r="B11" s="6" t="n">
        <v>3</v>
      </c>
      <c r="C11" s="6" t="n">
        <v>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0" customWidth="1" min="1" max="1"/>
    <col width="80" customWidth="1" min="2" max="2"/>
    <col width="16" customWidth="1" min="3" max="3"/>
    <col width="14" customWidth="1" min="4" max="4"/>
  </cols>
  <sheetData>
    <row r="1">
      <c r="A1" s="1" t="inlineStr">
        <is>
          <t>employee benefits expense (Details) - CAD ($) $ in Millions</t>
        </is>
      </c>
      <c r="C1" s="2" t="inlineStr">
        <is>
          <t>12 Months Ended</t>
        </is>
      </c>
    </row>
    <row r="2">
      <c r="C2" s="2" t="inlineStr">
        <is>
          <t>Dec. 31, 2020</t>
        </is>
      </c>
      <c r="D2" s="2" t="inlineStr">
        <is>
          <t>Dec. 31, 2019</t>
        </is>
      </c>
    </row>
    <row r="3">
      <c r="A3" s="3" t="inlineStr">
        <is>
          <t>Employee benefits expense - gross</t>
        </is>
      </c>
    </row>
    <row r="4">
      <c r="A4" s="4" t="inlineStr">
        <is>
          <t>Wages and salaries</t>
        </is>
      </c>
      <c r="B4" s="4" t="inlineStr">
        <is>
          <t>[1]</t>
        </is>
      </c>
      <c r="C4" s="6" t="n">
        <v>3668</v>
      </c>
      <c r="D4" s="6" t="n">
        <v>3017</v>
      </c>
    </row>
    <row r="5">
      <c r="A5" s="4" t="inlineStr">
        <is>
          <t>Share-based compensation</t>
        </is>
      </c>
      <c r="C5" s="5" t="n">
        <v>173</v>
      </c>
      <c r="D5" s="5" t="n">
        <v>147</v>
      </c>
    </row>
    <row r="6">
      <c r="A6" s="4" t="inlineStr">
        <is>
          <t>Pensions - defined benefit</t>
        </is>
      </c>
      <c r="C6" s="5" t="n">
        <v>102</v>
      </c>
      <c r="D6" s="5" t="n">
        <v>78</v>
      </c>
    </row>
    <row r="7">
      <c r="A7" s="4" t="inlineStr">
        <is>
          <t>Pensions - defined contribution</t>
        </is>
      </c>
      <c r="C7" s="5" t="n">
        <v>94</v>
      </c>
      <c r="D7" s="5" t="n">
        <v>92</v>
      </c>
    </row>
    <row r="8">
      <c r="A8" s="4" t="inlineStr">
        <is>
          <t>Restructuring costs</t>
        </is>
      </c>
      <c r="C8" s="5" t="n">
        <v>49</v>
      </c>
      <c r="D8" s="5" t="n">
        <v>63</v>
      </c>
    </row>
    <row r="9">
      <c r="A9" s="4" t="inlineStr">
        <is>
          <t>Employee health and other benefits</t>
        </is>
      </c>
      <c r="C9" s="5" t="n">
        <v>190</v>
      </c>
      <c r="D9" s="5" t="n">
        <v>184</v>
      </c>
    </row>
    <row r="10">
      <c r="A10" s="4" t="inlineStr">
        <is>
          <t>Total</t>
        </is>
      </c>
      <c r="C10" s="5" t="n">
        <v>4276</v>
      </c>
      <c r="D10" s="5" t="n">
        <v>3581</v>
      </c>
    </row>
    <row r="11">
      <c r="A11" s="3" t="inlineStr">
        <is>
          <t>Capitalized internal labour costs, net</t>
        </is>
      </c>
    </row>
    <row r="12">
      <c r="A12" s="4" t="inlineStr">
        <is>
          <t>Capitalized contract acquisition costs</t>
        </is>
      </c>
      <c r="C12" s="5" t="n">
        <v>-74</v>
      </c>
      <c r="D12" s="5" t="n">
        <v>-54</v>
      </c>
    </row>
    <row r="13">
      <c r="A13" s="4" t="inlineStr">
        <is>
          <t>Amortized contract acquisition costs</t>
        </is>
      </c>
      <c r="C13" s="5" t="n">
        <v>55</v>
      </c>
      <c r="D13" s="5" t="n">
        <v>48</v>
      </c>
    </row>
    <row r="14">
      <c r="A14" s="4" t="inlineStr">
        <is>
          <t>Capitalized contract fulfilment costs</t>
        </is>
      </c>
      <c r="C14" s="5" t="n">
        <v>-2</v>
      </c>
      <c r="D14" s="5" t="n">
        <v>-3</v>
      </c>
    </row>
    <row r="15">
      <c r="A15" s="4" t="inlineStr">
        <is>
          <t>Amortized contract fulfilment costs</t>
        </is>
      </c>
      <c r="C15" s="5" t="n">
        <v>4</v>
      </c>
      <c r="D15" s="5" t="n">
        <v>4</v>
      </c>
    </row>
    <row r="16">
      <c r="A16" s="4" t="inlineStr">
        <is>
          <t>Property, plant and equipment</t>
        </is>
      </c>
      <c r="C16" s="5" t="n">
        <v>-350</v>
      </c>
      <c r="D16" s="5" t="n">
        <v>-351</v>
      </c>
    </row>
    <row r="17">
      <c r="A17" s="4" t="inlineStr">
        <is>
          <t>Intangible assets subject to amortization</t>
        </is>
      </c>
      <c r="C17" s="5" t="n">
        <v>-208</v>
      </c>
      <c r="D17" s="5" t="n">
        <v>-191</v>
      </c>
    </row>
    <row r="18">
      <c r="A18" s="4" t="inlineStr">
        <is>
          <t>Total</t>
        </is>
      </c>
      <c r="C18" s="5" t="n">
        <v>-575</v>
      </c>
      <c r="D18" s="5" t="n">
        <v>-547</v>
      </c>
    </row>
    <row r="19">
      <c r="A19" s="4" t="inlineStr">
        <is>
          <t>Net</t>
        </is>
      </c>
      <c r="C19" s="6" t="n">
        <v>3701</v>
      </c>
      <c r="D19" s="6" t="n">
        <v>3034</v>
      </c>
    </row>
    <row r="20"/>
    <row r="21">
      <c r="A21" s="4" t="inlineStr">
        <is>
          <t>[1]</t>
        </is>
      </c>
      <c r="B21" s="4" t="inlineStr">
        <is>
          <t>For the year ended December 31, 2020, wages and salaries are net of Canada Emergency Wage Subsidy program amounts.</t>
        </is>
      </c>
    </row>
  </sheetData>
  <mergeCells count="4">
    <mergeCell ref="A1:B2"/>
    <mergeCell ref="C1:D1"/>
    <mergeCell ref="A20:C20"/>
    <mergeCell ref="B21:C2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ructure financial policies</t>
        </is>
      </c>
      <c r="B1" s="2" t="inlineStr">
        <is>
          <t>12 Months Ended</t>
        </is>
      </c>
    </row>
    <row r="2">
      <c r="B2" s="2" t="inlineStr">
        <is>
          <t>Dec. 31, 2020</t>
        </is>
      </c>
    </row>
    <row r="3">
      <c r="A3" s="3" t="inlineStr">
        <is>
          <t>capital structure financial policies</t>
        </is>
      </c>
    </row>
    <row r="4">
      <c r="A4" s="4" t="inlineStr">
        <is>
          <t>capital structure financial policies</t>
        </is>
      </c>
      <c r="B4" s="4" t="inlineStr">
        <is>
          <t>3 capital structure financial policies
General
Our objective when managing capital is to maintain a flexible capital structure that optimizes the cost and availability of capital at acceptable risk.
In the management of capital and in its definition, we include common equity (excluding accumulated other comprehensive income), long-term debt (including long-term credit facilities, commercial paper backstopped by long-term credit facilities and any hedging assets or liabilities associated with long-term debt items, net of amounts recognized in accumulated other comprehensive income), cash and temporary investments, and short-term borrowings arising from securitized trade receivables.
We manage our capital structure and make adjustments to it in light of changes in economic conditions and the risk characteristics of our business. In order to maintain or adjust our capital structure, we may adjust the amount of dividends paid to holders of Common Shares, purchase Common Shares for cancellation pursuant to normal course issuer bids, issue new shares, issue new debt, issue new debt to replace existing debt with different characteristics and/or increase or decrease the amount of trade receivables sold to an arm’s-length securitization trust.
During 2020, our financial objectives, which are reviewed annually, were unchanged from 2019, except for a change in the methodology for calculating our TELUS Corporation Common Share dividend payout ratio. We believe that our financial objectives are supportive of our long-term strategy.
We monitor capital utilizing a number of measures, including: net debt to earnings before interest, income taxes, depreciation and amortization (EBITDA * ) – excluding restructuring and other costs ratio; coverage ratios; and dividend payout ratios.
Debt and coverage ratios
Net debt to EBITDA – excluding restructuring and other costs is calculated as net debt at the end of the period, divided by 12-month trailing EBITDA – excluding restructuring and other costs. This measure, historically, is substantially similar to the leverage ratio covenant in our credit facilities. Net debt and EBITDA – excluding restructuring and other costs are measures that do not have any standardized meanings prescribed by IFRS-IASB and are therefore unlikely to be comparable to similar measures presented by other issuers. The calculation of these measures is set out in the following table. Net debt is one component of a ratio used to determine compliance with debt covenants.
As at, or for the 12-month periods ended, December 31 ($ in millions)
Objective
2020
2019
Components of debt and coverage ratios
Net debt 1
$
19,826
$
18,199
EBITDA – excluding restructuring and other costs 2
$
5,753
$
5,688
Net interest cost 3 ( Note 9 )
$
792
$
755
Debt ratio
Net debt to EBITDA – excluding restructuring and other costs
2.20 – 2.70 4
3.45
3.20
Coverage ratios
Earnings coverage 5
3.2
4.0
EBITDA – excluding restructuring and other costs interest coverage 6
7.3
7.5
* EBITDA does not have any standardized meaning prescribed by IFRS-IASB and is therefore unlikely to be comparable to similar measures presented by other issuers; we define EBITDA as operating revenues and other income less goods and services purchased and employee benefits expense. We have issued guidance on, and report, EBITDA because it is a key measure that management uses to evaluate the performance of our business, and it is also utilized in measuring compliance with certain debt covenants.
1
As at December 31
Note
2020
2019
Long-term debt
26
$
20,288
$
18,474
Debt issuance costs netted against long-term debt
97
87
Derivative (assets) liabilities, net
120
(37)
Accumulated other comprehensive income amounts arising from financial instruments used to manage interest rate and currency risks associated with U.S. dollar-denominated long-term debt – excluding tax effects
69
110
Cash and temporary investments, net
(848)
(535)
Short-term borrowings
22
100
100
Net debt
19,826
18,199
Common equity
12,074
10,548
Less : accumulated other comprehensive income included in common equity above
(117)
(119)
Total capitalization
$
31,783
$
28,628
2
Years ended December 31
Note
2020
2019
EBITDA
5
$
5,494
$
5,554
Restructuring and other costs
16
259
134
EBITDA – excluding restructuring and other costs
$
5,753
$
5,688
3
Net interest cost is defined as financing costs, excluding employee defined benefit plans net interest, recoveries on long-term debt prepayment premium and repayment of debt, calculated on a 12-month trailing basis (expenses recorded for long-term debt prepayment premium, if any, are included in net interest cost) (see Note 9 ).
4
Our long-term objective range for this ratio is 2.20 – 2.70 times. The ratio as at December 31, 2020, is outside the long-term objective range. We may permit, and have permitted, this ratio to go outside the objective range (for long-term investment opportunities), but we will endeavour to return this ratio to within the objective range in the medium term (following upcoming 2021, 2022 and 2023 spectrum auctions), as we believe that this range is supportive of our long-term strategy. We are in compliance with the leverage ratio covenant in our credit facilities, which states that we may not permit our net debt to operating cash flow ratio to exceed 4.00:1.00 (see Note 26(d) ); the calculation of the debt ratio is substantially similar to the calculation of the leverage ratio covenant in our credit facilities.
5
Earnings coverage is defined by Canadian Securities Administrators National Instrument 41-101 as net income before borrowing costs and income tax expense, divided by borrowing costs (interest on long-term debt; interest on short-term borrowings and other; long-term debt prepayment premium), and adding back capitalized interest, all such amounts excluding amounts attributable to non-controlling interests.
6
EBITDA – excluding restructuring and other costs interest coverage is defined as EBITDA – excluding restructuring and other costs, divided by net interest cost. This measure is substantially similar to the coverage ratio covenant in our credit facilities.
Net debt to EBITDA – excluding restructuring and other costs was 3.45 times as at December 31, 2020, up from 3.20 times one year earlier. The effect of the increase in net debt , primarily due to business acquisitions and the acquisition of spectrum licences, exceeded the effect of growth in EBITDA – excluding restructuring and other costs. EBITDA growth was reduced by COVID-19 pandemic impacts.
As set out in Note 28(d) , in February 2021, TELUS International (Cda) Inc. made an initial public offering of subordinate voting shares; both TELUS Corporation and a TELUS International (Cda) Inc. non-controlling shareholder individually also offered subordinate voting shares in conjunction with the initial public offering. Through February 11, 2021, net proceeds of approximately $0.6 billion from the offering were used to reduce the amount of outstanding TELUS International (Cda) Inc. credit facility indebtedness and $0.2 billion (comprised of net proceeds on disposition of TELUS International (Cda) Inc. subordinate voting shares by TELUS Corporation) from the offering was included in cash and temporary investments, net; had such reduction, and inclusion, respectively, been made at December 31, 2020, the pro forma net debt to EBITDA – excluding restructuring and other costs ratio would have been 3.30 times.
The earnings coverage ratio for the twelve-month period ended December 31, 2020, was 3.2 times, down from 4.0 times one year earlier. Higher borrowing costs reduced the ratio by 0.1 and a decrease in income before borrowing costs and income taxes decreased the ratio by 0.7. The EBITDA – excluding restructuring and other costs interest coverage ratio for the twelve-month period ended December 31, 2020, was 7.3 times, down from 7.5 times one year earlier. Growth in EBITDA – excluding restructuring and other costs increased the ratio by 0.1, while an increase in net interest costs reduced the ratio by 0.3.
TELUS Corporation Common Share dividend payout ratio
Commencing in 2020, so as to be consistent with the way we manage our business, we updated our revised TELUS Corporation Common Share dividend payout ratio presented to be a historical measure calculated as the sum of the most recent four quarters’ dividends declared for TELUS Corporation Common Shares, as recorded in the financial statements net of dividend reinvestment plan effects (see Note 13 ), divided by the sum of free cash flow * amounts for the most recent four quarters for interim reporting periods (divided by annual free cash flow if the reported amount is in respect of a fiscal year).
For the 12-month periods ended December 31
Objective
2020
2019
Determined using management measures
TELUS Corporation Common Share dividend payout ratio – net of dividend reinvestment plan effects
60%–75% 1
67
%
115
%
Determined using most comparable IFRS-IASB measures
Ratio of TELUS Corporation Common Share dividends declared to cash provided by operating activities - less capital expenditures (excluding spectrum licences)
84
%
133
%
1
Our objective range for the TELUS Corporation Common Share dividend payout ratio is 60%-75% of free cash flow on a prospective basis.
* Free cash flow does not have any standardized meaning prescribed by IFRS-IASB and is therefore unlikely to be comparable to similar measures presented by other issuers; we define free cash flow as EBITDA (operating revenues and other income less goods and services purchased and employee benefits expense) excluding certain working capital changes (such as trade receivables and trade payables), proceeds from divested assets and other sources and uses of cash, as found in the consolidated statements of cash flows. We have issued guidance on, and report, free cash flow because it is a key measure that management, and investors, use to evaluate the performance of our business.
For the 12-month periods ended December 31 (millions)
2020
2019
TELUS Corporation Common Share dividends declared
$
1,520
$
1,358
Amount of TELUS Corporation Common Share dividends declared reinvested in TELUS Corporation Common Shares
(561)
(290)
TELUS Corporation Common Share dividends declared – net of dividend reinvestment plan effects
$
959
$
1,068
Our calculation of free cash flow, and the reconciliation to cash provided by operating activities, is as follows:
For the 12-month periods ended December 31 (millions)
Note
2020
2019
EBITDA
5
$
5,494
$
5,554
Deduct non-cash gains from the sale of property, plant and equipment
(4)
(21)
Restructuring and other costs, net of disbursements
35
(36)
Effects of contract asset, acquisition and fulfilment and TELUS Easy Payment device financing
43
(118)
Effects of lease principal
31(b)
(365)
(333)
Leases accounted for as finance leases prior to adoption of IFRS 16
86
108
Items from the Consolidated statements of cash flows:
Share-based compensation, net
14
27
(2)
Net employee defined benefit plans expense
15
102
78
Employer contributions to employee defined benefit plans
(51)
(41)
Interest paid
(740)
(714)
Interest received
13
7
Capital expenditures (excluding spectrum licences)
5
(2,775)
(2,906)
Free cash flow before income taxes
1,865
1,576
Income taxes paid, net of refunds
(430)
(644)
Free cash flow
1,435
932
Add (deduct):
Capital expenditures (excluding spectrum licences)
5
2,775
2,906
Adjustments to reconcile to cash provided by operating activities
364
89
Cash provided by operating activities
$
4,574
$
3,927</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s>
  <sheetData>
    <row r="1">
      <c r="A1" s="1" t="inlineStr">
        <is>
          <t>financing costs (Details) - CAD ($) $ in Millions</t>
        </is>
      </c>
      <c r="C1" s="2" t="inlineStr">
        <is>
          <t>3 Months Ended</t>
        </is>
      </c>
      <c r="D1" s="2" t="inlineStr">
        <is>
          <t>12 Months Ended</t>
        </is>
      </c>
    </row>
    <row r="2">
      <c r="C2" s="2" t="inlineStr">
        <is>
          <t>Jun. 30, 2020</t>
        </is>
      </c>
      <c r="D2" s="2" t="inlineStr">
        <is>
          <t>Dec. 31, 2020</t>
        </is>
      </c>
      <c r="E2" s="2" t="inlineStr">
        <is>
          <t>Dec. 31, 2019</t>
        </is>
      </c>
    </row>
    <row r="3">
      <c r="A3" s="3" t="inlineStr">
        <is>
          <t>Interest expense</t>
        </is>
      </c>
    </row>
    <row r="4">
      <c r="A4" s="4" t="inlineStr">
        <is>
          <t>Interest on long-term debt, excluding lease liabilities - gross</t>
        </is>
      </c>
      <c r="D4" s="6" t="n">
        <v>676</v>
      </c>
      <c r="E4" s="6" t="n">
        <v>634</v>
      </c>
    </row>
    <row r="5">
      <c r="A5" s="4" t="inlineStr">
        <is>
          <t>Interest on long-term debt, excluding lease liabilities - capitalized</t>
        </is>
      </c>
      <c r="B5" s="4" t="inlineStr">
        <is>
          <t>[1]</t>
        </is>
      </c>
      <c r="D5" s="5" t="n">
        <v>-37</v>
      </c>
      <c r="E5" s="5" t="n">
        <v>-23</v>
      </c>
    </row>
    <row r="6">
      <c r="A6" s="4" t="inlineStr">
        <is>
          <t>Interest on long-term debt, excluding lease liabilities</t>
        </is>
      </c>
      <c r="D6" s="5" t="n">
        <v>639</v>
      </c>
      <c r="E6" s="5" t="n">
        <v>611</v>
      </c>
    </row>
    <row r="7">
      <c r="A7" s="4" t="inlineStr">
        <is>
          <t>Interest on lease liabilities</t>
        </is>
      </c>
      <c r="D7" s="5" t="n">
        <v>70</v>
      </c>
      <c r="E7" s="5" t="n">
        <v>67</v>
      </c>
    </row>
    <row r="8">
      <c r="A8" s="4" t="inlineStr">
        <is>
          <t>Interest on short-term borrowings and other</t>
        </is>
      </c>
      <c r="D8" s="5" t="n">
        <v>5</v>
      </c>
      <c r="E8" s="5" t="n">
        <v>8</v>
      </c>
    </row>
    <row r="9">
      <c r="A9" s="4" t="inlineStr">
        <is>
          <t>Interest accretion on provisions</t>
        </is>
      </c>
      <c r="D9" s="5" t="n">
        <v>16</v>
      </c>
      <c r="E9" s="5" t="n">
        <v>22</v>
      </c>
    </row>
    <row r="10">
      <c r="A10" s="4" t="inlineStr">
        <is>
          <t>Long-term debt prepayment premium</t>
        </is>
      </c>
      <c r="C10" s="6" t="n">
        <v>18</v>
      </c>
      <c r="D10" s="5" t="n">
        <v>18</v>
      </c>
      <c r="E10" s="5" t="n">
        <v>28</v>
      </c>
    </row>
    <row r="11">
      <c r="A11" s="4" t="inlineStr">
        <is>
          <t>Total</t>
        </is>
      </c>
      <c r="D11" s="5" t="n">
        <v>748</v>
      </c>
      <c r="E11" s="5" t="n">
        <v>736</v>
      </c>
    </row>
    <row r="12">
      <c r="A12" s="4" t="inlineStr">
        <is>
          <t>Employee defined benefit plans net interest</t>
        </is>
      </c>
      <c r="D12" s="5" t="n">
        <v>16</v>
      </c>
      <c r="E12" s="5" t="n">
        <v>1</v>
      </c>
    </row>
    <row r="13">
      <c r="A13" s="4" t="inlineStr">
        <is>
          <t>Foreign exchange</t>
        </is>
      </c>
      <c r="D13" s="5" t="n">
        <v>14</v>
      </c>
      <c r="E13" s="5" t="n">
        <v>3</v>
      </c>
    </row>
    <row r="14">
      <c r="A14" s="4" t="inlineStr">
        <is>
          <t>Total</t>
        </is>
      </c>
      <c r="D14" s="5" t="n">
        <v>778</v>
      </c>
      <c r="E14" s="5" t="n">
        <v>740</v>
      </c>
    </row>
    <row r="15">
      <c r="A15" s="4" t="inlineStr">
        <is>
          <t>Interest income</t>
        </is>
      </c>
      <c r="D15" s="5" t="n">
        <v>-7</v>
      </c>
      <c r="E15" s="5" t="n">
        <v>-7</v>
      </c>
    </row>
    <row r="16">
      <c r="A16" s="4" t="inlineStr">
        <is>
          <t>Net</t>
        </is>
      </c>
      <c r="D16" s="5" t="n">
        <v>771</v>
      </c>
      <c r="E16" s="5" t="n">
        <v>733</v>
      </c>
    </row>
    <row r="17">
      <c r="A17" s="4" t="inlineStr">
        <is>
          <t>Net interest cost (Note 9)</t>
        </is>
      </c>
      <c r="D17" s="5" t="n">
        <v>792</v>
      </c>
      <c r="E17" s="5" t="n">
        <v>755</v>
      </c>
    </row>
    <row r="18">
      <c r="A18" s="4" t="inlineStr">
        <is>
          <t>Interest on long-term debt, excluding lease liabilities - capitalized</t>
        </is>
      </c>
      <c r="B18" s="4" t="inlineStr">
        <is>
          <t>[1]</t>
        </is>
      </c>
      <c r="D18" s="5" t="n">
        <v>-37</v>
      </c>
      <c r="E18" s="5" t="n">
        <v>-23</v>
      </c>
    </row>
    <row r="19">
      <c r="A19" s="4" t="inlineStr">
        <is>
          <t>Employee defined benefit plans net interest</t>
        </is>
      </c>
      <c r="D19" s="6" t="n">
        <v>16</v>
      </c>
      <c r="E19" s="6" t="n">
        <v>1</v>
      </c>
    </row>
    <row r="20">
      <c r="A20" s="4" t="inlineStr">
        <is>
          <t>Composite interest rate on long-term debt, excluding lease liabilities (as a percent)</t>
        </is>
      </c>
      <c r="D20" s="4" t="inlineStr">
        <is>
          <t>4.33%</t>
        </is>
      </c>
      <c r="E20" s="4" t="inlineStr">
        <is>
          <t>4.33%</t>
        </is>
      </c>
    </row>
    <row r="21"/>
    <row r="22">
      <c r="A22" s="4" t="inlineStr">
        <is>
          <t>[1]</t>
        </is>
      </c>
      <c r="B22" s="4" t="inlineStr">
        <is>
          <t>Interest on long-term debt, excluding lease liabilities at a composite rate of 4.33% was capitalized to intangible assets with indefinite lives in the periods.</t>
        </is>
      </c>
    </row>
  </sheetData>
  <mergeCells count="4">
    <mergeCell ref="A1:B2"/>
    <mergeCell ref="D1:E1"/>
    <mergeCell ref="A21:D21"/>
    <mergeCell ref="B22:D2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xpense composition (Details) - CAD ($) $ in Millions</t>
        </is>
      </c>
      <c r="B1" s="2" t="inlineStr">
        <is>
          <t>12 Months Ended</t>
        </is>
      </c>
    </row>
    <row r="2">
      <c r="B2" s="2" t="inlineStr">
        <is>
          <t>Dec. 31, 2020</t>
        </is>
      </c>
      <c r="C2" s="2" t="inlineStr">
        <is>
          <t>Dec. 31, 2019</t>
        </is>
      </c>
    </row>
    <row r="3">
      <c r="A3" s="3" t="inlineStr">
        <is>
          <t>Current income tax expense</t>
        </is>
      </c>
    </row>
    <row r="4">
      <c r="A4" s="4" t="inlineStr">
        <is>
          <t>For the current reporting period</t>
        </is>
      </c>
      <c r="B4" s="6" t="n">
        <v>474</v>
      </c>
      <c r="C4" s="6" t="n">
        <v>416</v>
      </c>
    </row>
    <row r="5">
      <c r="A5" s="4" t="inlineStr">
        <is>
          <t>Adjustments recognized in the current period for income taxes of prior periods</t>
        </is>
      </c>
      <c r="B5" s="5" t="n">
        <v>-99</v>
      </c>
      <c r="C5" s="5" t="n">
        <v>-63</v>
      </c>
    </row>
    <row r="6">
      <c r="A6" s="4" t="inlineStr">
        <is>
          <t>Total</t>
        </is>
      </c>
      <c r="B6" s="5" t="n">
        <v>375</v>
      </c>
      <c r="C6" s="5" t="n">
        <v>353</v>
      </c>
    </row>
    <row r="7">
      <c r="A7" s="3" t="inlineStr">
        <is>
          <t>Deferred income tax expense</t>
        </is>
      </c>
    </row>
    <row r="8">
      <c r="A8" s="4" t="inlineStr">
        <is>
          <t>Arising from the origination and reversal of temporary differences</t>
        </is>
      </c>
      <c r="B8" s="5" t="n">
        <v>3</v>
      </c>
      <c r="C8" s="5" t="n">
        <v>193</v>
      </c>
    </row>
    <row r="9">
      <c r="A9" s="4" t="inlineStr">
        <is>
          <t>Revaluation of deferred income tax liability to reflect future income tax rates</t>
        </is>
      </c>
      <c r="B9" s="5" t="n">
        <v>-6</v>
      </c>
      <c r="C9" s="5" t="n">
        <v>-124</v>
      </c>
    </row>
    <row r="10">
      <c r="A10" s="4" t="inlineStr">
        <is>
          <t>Adjustments recognized in the current period for income taxes of prior periods</t>
        </is>
      </c>
      <c r="B10" s="5" t="n">
        <v>79</v>
      </c>
      <c r="C10" s="5" t="n">
        <v>46</v>
      </c>
    </row>
    <row r="11">
      <c r="A11" s="4" t="inlineStr">
        <is>
          <t>Total</t>
        </is>
      </c>
      <c r="B11" s="5" t="n">
        <v>76</v>
      </c>
      <c r="C11" s="5" t="n">
        <v>115</v>
      </c>
    </row>
    <row r="12">
      <c r="A12" s="4" t="inlineStr">
        <is>
          <t>Income taxes</t>
        </is>
      </c>
      <c r="B12" s="6" t="n">
        <v>451</v>
      </c>
      <c r="C12" s="6" t="n">
        <v>46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ate reconciliations (Details) - CAD ($) $ in Millions</t>
        </is>
      </c>
      <c r="B1" s="2" t="inlineStr">
        <is>
          <t>12 Months Ended</t>
        </is>
      </c>
    </row>
    <row r="2">
      <c r="B2" s="2" t="inlineStr">
        <is>
          <t>Dec. 31, 2020</t>
        </is>
      </c>
      <c r="C2" s="2" t="inlineStr">
        <is>
          <t>Dec. 31, 2019</t>
        </is>
      </c>
    </row>
    <row r="3">
      <c r="A3" s="3" t="inlineStr">
        <is>
          <t>Reconciliation of effective tax rate</t>
        </is>
      </c>
    </row>
    <row r="4">
      <c r="A4" s="4" t="inlineStr">
        <is>
          <t>Income taxes computed at applicable statutory rates</t>
        </is>
      </c>
      <c r="B4" s="6" t="n">
        <v>446</v>
      </c>
      <c r="C4" s="6" t="n">
        <v>604</v>
      </c>
    </row>
    <row r="5">
      <c r="A5" s="4" t="inlineStr">
        <is>
          <t>Revaluation of deferred income tax liability to reflect future income tax rates</t>
        </is>
      </c>
      <c r="B5" s="5" t="n">
        <v>-6</v>
      </c>
      <c r="C5" s="5" t="n">
        <v>-124</v>
      </c>
    </row>
    <row r="6">
      <c r="A6" s="4" t="inlineStr">
        <is>
          <t>Adjustments recognized in the current period for income taxes of prior periods</t>
        </is>
      </c>
      <c r="B6" s="5" t="n">
        <v>-20</v>
      </c>
      <c r="C6" s="5" t="n">
        <v>-17</v>
      </c>
    </row>
    <row r="7">
      <c r="A7" s="4" t="inlineStr">
        <is>
          <t>Other</t>
        </is>
      </c>
      <c r="B7" s="5" t="n">
        <v>31</v>
      </c>
      <c r="C7" s="5" t="n">
        <v>5</v>
      </c>
    </row>
    <row r="8">
      <c r="A8" s="4" t="inlineStr">
        <is>
          <t>Income taxes</t>
        </is>
      </c>
      <c r="B8" s="6" t="n">
        <v>451</v>
      </c>
      <c r="C8" s="6" t="n">
        <v>468</v>
      </c>
    </row>
    <row r="9">
      <c r="A9" s="3" t="inlineStr">
        <is>
          <t>Reconciliation of effective tax rate (as a percent)</t>
        </is>
      </c>
    </row>
    <row r="10">
      <c r="A10" s="4" t="inlineStr">
        <is>
          <t>Applicable statutory rate (as a percent)</t>
        </is>
      </c>
      <c r="B10" s="4" t="inlineStr">
        <is>
          <t>26.10%</t>
        </is>
      </c>
      <c r="C10" s="4" t="inlineStr">
        <is>
          <t>26.90%</t>
        </is>
      </c>
    </row>
    <row r="11">
      <c r="A11" s="4" t="inlineStr">
        <is>
          <t>Tax rate effect for revaluation of deferred income tax liability to reflect future income tax rates (as a percent)</t>
        </is>
      </c>
      <c r="B11" s="4" t="inlineStr">
        <is>
          <t>(0.40%)</t>
        </is>
      </c>
      <c r="C11" s="4" t="inlineStr">
        <is>
          <t>(5.50%)</t>
        </is>
      </c>
    </row>
    <row r="12">
      <c r="A12" s="4" t="inlineStr">
        <is>
          <t>Tax rate effect for adjustments recognized in the current period for income taxes of prior periods (as a percent)</t>
        </is>
      </c>
      <c r="B12" s="4" t="inlineStr">
        <is>
          <t>(1.30%)</t>
        </is>
      </c>
      <c r="C12" s="4" t="inlineStr">
        <is>
          <t>(0.80%)</t>
        </is>
      </c>
    </row>
    <row r="13">
      <c r="A13" s="4" t="inlineStr">
        <is>
          <t>Tax rate effect for other (as a percent)</t>
        </is>
      </c>
      <c r="B13" s="4" t="inlineStr">
        <is>
          <t>1.90%</t>
        </is>
      </c>
      <c r="C13" s="4" t="inlineStr">
        <is>
          <t>0.20%</t>
        </is>
      </c>
    </row>
    <row r="14">
      <c r="A14" s="4" t="inlineStr">
        <is>
          <t>Tax rate for Income tax expense per Consolidated statements of income and other comprehensive income (as a percent)</t>
        </is>
      </c>
      <c r="B14" s="4" t="inlineStr">
        <is>
          <t>26.30%</t>
        </is>
      </c>
      <c r="C14" s="4" t="inlineStr">
        <is>
          <t>20.80%</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emporary differences (Details) - CAD ($) $ in Millions</t>
        </is>
      </c>
      <c r="B1" s="2" t="inlineStr">
        <is>
          <t>12 Months Ended</t>
        </is>
      </c>
    </row>
    <row r="2">
      <c r="B2" s="2" t="inlineStr">
        <is>
          <t>Dec. 31, 2020</t>
        </is>
      </c>
      <c r="C2" s="2" t="inlineStr">
        <is>
          <t>Dec. 31, 2019</t>
        </is>
      </c>
      <c r="D2" s="2" t="inlineStr">
        <is>
          <t>Dec. 31, 2018</t>
        </is>
      </c>
    </row>
    <row r="3">
      <c r="A3" s="3" t="inlineStr">
        <is>
          <t>Reconciliation of temporary differences</t>
        </is>
      </c>
    </row>
    <row r="4">
      <c r="A4" s="4" t="inlineStr">
        <is>
          <t>Balance at beginning of period</t>
        </is>
      </c>
      <c r="B4" s="6" t="n">
        <v>3208</v>
      </c>
      <c r="C4" s="6" t="n">
        <v>3090</v>
      </c>
    </row>
    <row r="5">
      <c r="A5" s="4" t="inlineStr">
        <is>
          <t>Deferred income tax expense recognized in Net income</t>
        </is>
      </c>
      <c r="B5" s="5" t="n">
        <v>76</v>
      </c>
      <c r="C5" s="5" t="n">
        <v>115</v>
      </c>
    </row>
    <row r="6">
      <c r="A6" s="4" t="inlineStr">
        <is>
          <t>Deferred income tax expense recognized in Other comprehensive income</t>
        </is>
      </c>
      <c r="B6" s="5" t="n">
        <v>-122</v>
      </c>
      <c r="C6" s="5" t="n">
        <v>-78</v>
      </c>
    </row>
    <row r="7">
      <c r="A7" s="4" t="inlineStr">
        <is>
          <t>Deferred income taxes charged directly to owners' equity and other</t>
        </is>
      </c>
      <c r="B7" s="5" t="n">
        <v>603</v>
      </c>
      <c r="C7" s="5" t="n">
        <v>81</v>
      </c>
    </row>
    <row r="8">
      <c r="A8" s="4" t="inlineStr">
        <is>
          <t>Balance at end of period</t>
        </is>
      </c>
      <c r="B8" s="5" t="n">
        <v>3765</v>
      </c>
      <c r="C8" s="5" t="n">
        <v>3208</v>
      </c>
    </row>
    <row r="9">
      <c r="A9" s="3" t="inlineStr">
        <is>
          <t>Deferred tax assets and liabilities</t>
        </is>
      </c>
    </row>
    <row r="10">
      <c r="A10" s="4" t="inlineStr">
        <is>
          <t>Deferred tax liabilities</t>
        </is>
      </c>
      <c r="B10" s="5" t="n">
        <v>3776</v>
      </c>
      <c r="C10" s="5" t="n">
        <v>3214</v>
      </c>
      <c r="D10" s="6" t="n">
        <v>3095</v>
      </c>
    </row>
    <row r="11">
      <c r="A11" s="4" t="inlineStr">
        <is>
          <t>Deferred tax assets</t>
        </is>
      </c>
      <c r="B11" s="5" t="n">
        <v>11</v>
      </c>
      <c r="C11" s="5" t="n">
        <v>6</v>
      </c>
      <c r="D11" s="6" t="n">
        <v>5</v>
      </c>
    </row>
    <row r="12">
      <c r="A12" s="4" t="inlineStr">
        <is>
          <t>Property, plant, and equipment owned and intangible assets subject to amortization</t>
        </is>
      </c>
    </row>
    <row r="13">
      <c r="A13" s="3" t="inlineStr">
        <is>
          <t>Reconciliation of temporary differences</t>
        </is>
      </c>
    </row>
    <row r="14">
      <c r="A14" s="4" t="inlineStr">
        <is>
          <t>Balance at beginning of period</t>
        </is>
      </c>
      <c r="B14" s="5" t="n">
        <v>1616</v>
      </c>
      <c r="C14" s="5" t="n">
        <v>1204</v>
      </c>
    </row>
    <row r="15">
      <c r="A15" s="4" t="inlineStr">
        <is>
          <t>Deferred income tax expense recognized in Net income</t>
        </is>
      </c>
      <c r="B15" s="5" t="n">
        <v>85</v>
      </c>
      <c r="C15" s="5" t="n">
        <v>332</v>
      </c>
    </row>
    <row r="16">
      <c r="A16" s="4" t="inlineStr">
        <is>
          <t>Deferred income taxes charged directly to owners' equity and other</t>
        </is>
      </c>
      <c r="B16" s="5" t="n">
        <v>621</v>
      </c>
      <c r="C16" s="5" t="n">
        <v>80</v>
      </c>
    </row>
    <row r="17">
      <c r="A17" s="4" t="inlineStr">
        <is>
          <t>Balance at end of period</t>
        </is>
      </c>
      <c r="B17" s="5" t="n">
        <v>2322</v>
      </c>
      <c r="C17" s="5" t="n">
        <v>1616</v>
      </c>
    </row>
    <row r="18">
      <c r="A18" s="4" t="inlineStr">
        <is>
          <t>Intangible assets with indefinite lives</t>
        </is>
      </c>
    </row>
    <row r="19">
      <c r="A19" s="3" t="inlineStr">
        <is>
          <t>Reconciliation of temporary differences</t>
        </is>
      </c>
    </row>
    <row r="20">
      <c r="A20" s="4" t="inlineStr">
        <is>
          <t>Balance at beginning of period</t>
        </is>
      </c>
      <c r="B20" s="5" t="n">
        <v>1608</v>
      </c>
      <c r="C20" s="5" t="n">
        <v>1718</v>
      </c>
    </row>
    <row r="21">
      <c r="A21" s="4" t="inlineStr">
        <is>
          <t>Deferred income tax expense recognized in Net income</t>
        </is>
      </c>
      <c r="B21" s="5" t="n">
        <v>82</v>
      </c>
      <c r="C21" s="5" t="n">
        <v>-110</v>
      </c>
    </row>
    <row r="22">
      <c r="A22" s="4" t="inlineStr">
        <is>
          <t>Deferred income taxes charged directly to owners' equity and other</t>
        </is>
      </c>
      <c r="B22" s="5" t="n">
        <v>2</v>
      </c>
    </row>
    <row r="23">
      <c r="A23" s="4" t="inlineStr">
        <is>
          <t>Balance at end of period</t>
        </is>
      </c>
      <c r="B23" s="5" t="n">
        <v>1692</v>
      </c>
      <c r="C23" s="5" t="n">
        <v>1608</v>
      </c>
    </row>
    <row r="24">
      <c r="A24" s="4" t="inlineStr">
        <is>
          <t>Property plant and equipment (leased), net of lease liabilities</t>
        </is>
      </c>
    </row>
    <row r="25">
      <c r="A25" s="3" t="inlineStr">
        <is>
          <t>Reconciliation of temporary differences</t>
        </is>
      </c>
    </row>
    <row r="26">
      <c r="A26" s="4" t="inlineStr">
        <is>
          <t>Balance at beginning of period</t>
        </is>
      </c>
      <c r="B26" s="5" t="n">
        <v>-77</v>
      </c>
      <c r="C26" s="5" t="n">
        <v>-83</v>
      </c>
    </row>
    <row r="27">
      <c r="A27" s="4" t="inlineStr">
        <is>
          <t>Deferred income tax expense recognized in Net income</t>
        </is>
      </c>
      <c r="B27" s="5" t="n">
        <v>37</v>
      </c>
      <c r="C27" s="5" t="n">
        <v>6</v>
      </c>
    </row>
    <row r="28">
      <c r="A28" s="4" t="inlineStr">
        <is>
          <t>Balance at end of period</t>
        </is>
      </c>
      <c r="B28" s="5" t="n">
        <v>-40</v>
      </c>
      <c r="C28" s="5" t="n">
        <v>-77</v>
      </c>
    </row>
    <row r="29">
      <c r="A29" s="4" t="inlineStr">
        <is>
          <t>Contract assets and liabilities</t>
        </is>
      </c>
    </row>
    <row r="30">
      <c r="A30" s="3" t="inlineStr">
        <is>
          <t>Reconciliation of temporary differences</t>
        </is>
      </c>
    </row>
    <row r="31">
      <c r="A31" s="4" t="inlineStr">
        <is>
          <t>Balance at beginning of period</t>
        </is>
      </c>
      <c r="B31" s="5" t="n">
        <v>418</v>
      </c>
      <c r="C31" s="5" t="n">
        <v>496</v>
      </c>
    </row>
    <row r="32">
      <c r="A32" s="4" t="inlineStr">
        <is>
          <t>Deferred income tax expense recognized in Net income</t>
        </is>
      </c>
      <c r="B32" s="5" t="n">
        <v>-111</v>
      </c>
      <c r="C32" s="5" t="n">
        <v>-78</v>
      </c>
    </row>
    <row r="33">
      <c r="A33" s="4" t="inlineStr">
        <is>
          <t>Balance at end of period</t>
        </is>
      </c>
      <c r="B33" s="5" t="n">
        <v>307</v>
      </c>
      <c r="C33" s="5" t="n">
        <v>418</v>
      </c>
    </row>
    <row r="34">
      <c r="A34" s="4" t="inlineStr">
        <is>
          <t>Net pension and share-based compensation amounts</t>
        </is>
      </c>
    </row>
    <row r="35">
      <c r="A35" s="3" t="inlineStr">
        <is>
          <t>Reconciliation of temporary differences</t>
        </is>
      </c>
    </row>
    <row r="36">
      <c r="A36" s="4" t="inlineStr">
        <is>
          <t>Balance at beginning of period</t>
        </is>
      </c>
      <c r="B36" s="5" t="n">
        <v>-140</v>
      </c>
      <c r="C36" s="5" t="n">
        <v>-21</v>
      </c>
    </row>
    <row r="37">
      <c r="A37" s="4" t="inlineStr">
        <is>
          <t>Deferred income tax expense recognized in Net income</t>
        </is>
      </c>
      <c r="B37" s="5" t="n">
        <v>-31</v>
      </c>
      <c r="C37" s="5" t="n">
        <v>-9</v>
      </c>
    </row>
    <row r="38">
      <c r="A38" s="4" t="inlineStr">
        <is>
          <t>Deferred income tax expense recognized in Other comprehensive income</t>
        </is>
      </c>
      <c r="B38" s="5" t="n">
        <v>-109</v>
      </c>
      <c r="C38" s="5" t="n">
        <v>-110</v>
      </c>
    </row>
    <row r="39">
      <c r="A39" s="4" t="inlineStr">
        <is>
          <t>Balance at end of period</t>
        </is>
      </c>
      <c r="B39" s="5" t="n">
        <v>-280</v>
      </c>
      <c r="C39" s="5" t="n">
        <v>-140</v>
      </c>
    </row>
    <row r="40">
      <c r="A40" s="4" t="inlineStr">
        <is>
          <t>Provisions not currently deductible</t>
        </is>
      </c>
    </row>
    <row r="41">
      <c r="A41" s="3" t="inlineStr">
        <is>
          <t>Reconciliation of temporary differences</t>
        </is>
      </c>
    </row>
    <row r="42">
      <c r="A42" s="4" t="inlineStr">
        <is>
          <t>Balance at beginning of period</t>
        </is>
      </c>
      <c r="B42" s="5" t="n">
        <v>-212</v>
      </c>
      <c r="C42" s="5" t="n">
        <v>-189</v>
      </c>
    </row>
    <row r="43">
      <c r="A43" s="4" t="inlineStr">
        <is>
          <t>Deferred income tax expense recognized in Net income</t>
        </is>
      </c>
      <c r="B43" s="5" t="n">
        <v>8</v>
      </c>
      <c r="C43" s="5" t="n">
        <v>-23</v>
      </c>
    </row>
    <row r="44">
      <c r="A44" s="4" t="inlineStr">
        <is>
          <t>Balance at end of period</t>
        </is>
      </c>
      <c r="B44" s="5" t="n">
        <v>-204</v>
      </c>
      <c r="C44" s="5" t="n">
        <v>-212</v>
      </c>
    </row>
    <row r="45">
      <c r="A45" s="4" t="inlineStr">
        <is>
          <t>Losses available to be carried forward</t>
        </is>
      </c>
    </row>
    <row r="46">
      <c r="A46" s="3" t="inlineStr">
        <is>
          <t>Reconciliation of temporary differences</t>
        </is>
      </c>
    </row>
    <row r="47">
      <c r="A47" s="4" t="inlineStr">
        <is>
          <t>Balance at beginning of period</t>
        </is>
      </c>
      <c r="B47" s="5" t="n">
        <v>-11</v>
      </c>
      <c r="C47" s="5" t="n">
        <v>-6</v>
      </c>
    </row>
    <row r="48">
      <c r="A48" s="4" t="inlineStr">
        <is>
          <t>Deferred income tax expense recognized in Net income</t>
        </is>
      </c>
      <c r="B48" s="5" t="n">
        <v>-33</v>
      </c>
      <c r="C48" s="5" t="n">
        <v>-5</v>
      </c>
    </row>
    <row r="49">
      <c r="A49" s="4" t="inlineStr">
        <is>
          <t>Deferred income taxes charged directly to owners' equity and other</t>
        </is>
      </c>
      <c r="B49" s="5" t="n">
        <v>-4</v>
      </c>
    </row>
    <row r="50">
      <c r="A50" s="4" t="inlineStr">
        <is>
          <t>Balance at end of period</t>
        </is>
      </c>
      <c r="B50" s="5" t="n">
        <v>-48</v>
      </c>
      <c r="C50" s="5" t="n">
        <v>-11</v>
      </c>
    </row>
    <row r="51">
      <c r="A51" s="4" t="inlineStr">
        <is>
          <t>Other</t>
        </is>
      </c>
    </row>
    <row r="52">
      <c r="A52" s="3" t="inlineStr">
        <is>
          <t>Reconciliation of temporary differences</t>
        </is>
      </c>
    </row>
    <row r="53">
      <c r="A53" s="4" t="inlineStr">
        <is>
          <t>Balance at beginning of period</t>
        </is>
      </c>
      <c r="B53" s="5" t="n">
        <v>6</v>
      </c>
      <c r="C53" s="5" t="n">
        <v>-29</v>
      </c>
    </row>
    <row r="54">
      <c r="A54" s="4" t="inlineStr">
        <is>
          <t>Deferred income tax expense recognized in Net income</t>
        </is>
      </c>
      <c r="B54" s="5" t="n">
        <v>39</v>
      </c>
      <c r="C54" s="5" t="n">
        <v>2</v>
      </c>
    </row>
    <row r="55">
      <c r="A55" s="4" t="inlineStr">
        <is>
          <t>Deferred income tax expense recognized in Other comprehensive income</t>
        </is>
      </c>
      <c r="B55" s="5" t="n">
        <v>-13</v>
      </c>
      <c r="C55" s="5" t="n">
        <v>32</v>
      </c>
    </row>
    <row r="56">
      <c r="A56" s="4" t="inlineStr">
        <is>
          <t>Deferred income taxes charged directly to owners' equity and other</t>
        </is>
      </c>
      <c r="B56" s="5" t="n">
        <v>-16</v>
      </c>
      <c r="C56" s="5" t="n">
        <v>1</v>
      </c>
    </row>
    <row r="57">
      <c r="A57" s="4" t="inlineStr">
        <is>
          <t>Balance at end of period</t>
        </is>
      </c>
      <c r="B57" s="6" t="n">
        <v>16</v>
      </c>
      <c r="C57" s="6" t="n">
        <v>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Other (Details) - Investment Tax Credits - CAD ($) $ in Millions</t>
        </is>
      </c>
      <c r="B1" s="2" t="inlineStr">
        <is>
          <t>12 Months Ended</t>
        </is>
      </c>
    </row>
    <row r="2">
      <c r="B2" s="2" t="inlineStr">
        <is>
          <t>Dec. 31, 2020</t>
        </is>
      </c>
      <c r="C2" s="2" t="inlineStr">
        <is>
          <t>Dec. 31, 2019</t>
        </is>
      </c>
    </row>
    <row r="3">
      <c r="A3" s="3" t="inlineStr">
        <is>
          <t>Other</t>
        </is>
      </c>
    </row>
    <row r="4">
      <c r="A4" s="4" t="inlineStr">
        <is>
          <t>Tax benefits recognized</t>
        </is>
      </c>
      <c r="B4" s="6" t="n">
        <v>12</v>
      </c>
      <c r="C4" s="6" t="n">
        <v>8</v>
      </c>
    </row>
    <row r="5">
      <c r="A5" s="4" t="inlineStr">
        <is>
          <t>Property, plant, and equipment and/or intangible assets</t>
        </is>
      </c>
    </row>
    <row r="6">
      <c r="A6" s="3" t="inlineStr">
        <is>
          <t>Other</t>
        </is>
      </c>
    </row>
    <row r="7">
      <c r="A7" s="4" t="inlineStr">
        <is>
          <t>Tax benefits recognized</t>
        </is>
      </c>
      <c r="B7" s="6" t="n">
        <v>6</v>
      </c>
      <c r="C7" s="6" t="n">
        <v>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Details) - CAD ($) $ in Millions</t>
        </is>
      </c>
      <c r="B1" s="2" t="inlineStr">
        <is>
          <t>12 Months Ended</t>
        </is>
      </c>
    </row>
    <row r="2">
      <c r="B2" s="2" t="inlineStr">
        <is>
          <t>Dec. 31, 2020</t>
        </is>
      </c>
      <c r="C2" s="2" t="inlineStr">
        <is>
          <t>Dec. 31, 2019</t>
        </is>
      </c>
    </row>
    <row r="3">
      <c r="A3" s="3" t="inlineStr">
        <is>
          <t>Items that may subsequently be reclassified to income</t>
        </is>
      </c>
    </row>
    <row r="4">
      <c r="A4" s="4" t="inlineStr">
        <is>
          <t>Accumulated change in unrealized fair value of derivatives designated as cash flow hedge balance beginning</t>
        </is>
      </c>
      <c r="B4" s="6" t="n">
        <v>65</v>
      </c>
      <c r="C4" s="6" t="n">
        <v>-19</v>
      </c>
    </row>
    <row r="5">
      <c r="A5" s="4" t="inlineStr">
        <is>
          <t>Changes in unrealized fair value of derivatives designated as cash flow hedges total, before tax</t>
        </is>
      </c>
      <c r="B5" s="5" t="n">
        <v>-127</v>
      </c>
      <c r="C5" s="5" t="n">
        <v>115</v>
      </c>
    </row>
    <row r="6">
      <c r="A6" s="4" t="inlineStr">
        <is>
          <t>Income tax relating to changes in unrealized fair value of derivatives designated as cash flow hedges total</t>
        </is>
      </c>
      <c r="B6" s="5" t="n">
        <v>-16</v>
      </c>
      <c r="C6" s="5" t="n">
        <v>31</v>
      </c>
    </row>
    <row r="7">
      <c r="A7" s="4" t="inlineStr">
        <is>
          <t>Changes in unrealized fair value of derivatives designated as cash flow hedges total, net</t>
        </is>
      </c>
      <c r="B7" s="5" t="n">
        <v>-111</v>
      </c>
      <c r="C7" s="5" t="n">
        <v>84</v>
      </c>
    </row>
    <row r="8">
      <c r="A8" s="4" t="inlineStr">
        <is>
          <t>Accumulated change in unrealized fair value of derivatives designated as cash flow hedge balance ending</t>
        </is>
      </c>
      <c r="B8" s="5" t="n">
        <v>-46</v>
      </c>
      <c r="C8" s="5" t="n">
        <v>65</v>
      </c>
    </row>
    <row r="9">
      <c r="A9" s="4" t="inlineStr">
        <is>
          <t>Accumulated foreign currency translation balance beginning</t>
        </is>
      </c>
      <c r="B9" s="5" t="n">
        <v>42</v>
      </c>
      <c r="C9" s="5" t="n">
        <v>22</v>
      </c>
    </row>
    <row r="10">
      <c r="A10" s="4" t="inlineStr">
        <is>
          <t>Cumulative foreign currency translation adjustment, before tax</t>
        </is>
      </c>
      <c r="B10" s="5" t="n">
        <v>113</v>
      </c>
      <c r="C10" s="5" t="n">
        <v>20</v>
      </c>
    </row>
    <row r="11">
      <c r="A11" s="4" t="inlineStr">
        <is>
          <t>Cumulative foreign currency translation adjustment, net</t>
        </is>
      </c>
      <c r="B11" s="5" t="n">
        <v>113</v>
      </c>
      <c r="C11" s="5" t="n">
        <v>20</v>
      </c>
    </row>
    <row r="12">
      <c r="A12" s="4" t="inlineStr">
        <is>
          <t>Accumulated foreign currency translation balance ending</t>
        </is>
      </c>
      <c r="B12" s="5" t="n">
        <v>155</v>
      </c>
      <c r="C12" s="5" t="n">
        <v>42</v>
      </c>
    </row>
    <row r="13">
      <c r="A13" s="4" t="inlineStr">
        <is>
          <t>Accumulated other comprehensive income balance beginning</t>
        </is>
      </c>
      <c r="B13" s="5" t="n">
        <v>119</v>
      </c>
      <c r="C13" s="5" t="n">
        <v>3</v>
      </c>
    </row>
    <row r="14">
      <c r="A14" s="4" t="inlineStr">
        <is>
          <t>Accumulated other comprehensive income excluding employee defined benefit plan re-measurements, before tax</t>
        </is>
      </c>
      <c r="B14" s="5" t="n">
        <v>3</v>
      </c>
      <c r="C14" s="5" t="n">
        <v>148</v>
      </c>
    </row>
    <row r="15">
      <c r="A15" s="4" t="inlineStr">
        <is>
          <t>Income tax relating to accumulated other comprehensive income</t>
        </is>
      </c>
      <c r="B15" s="5" t="n">
        <v>-13</v>
      </c>
      <c r="C15" s="5" t="n">
        <v>32</v>
      </c>
    </row>
    <row r="16">
      <c r="A16" s="4" t="inlineStr">
        <is>
          <t>Accumulated other comprehensive income excluding employee defined benefit plan re-measurements, net</t>
        </is>
      </c>
      <c r="B16" s="5" t="n">
        <v>16</v>
      </c>
      <c r="C16" s="5" t="n">
        <v>116</v>
      </c>
    </row>
    <row r="17">
      <c r="A17" s="4" t="inlineStr">
        <is>
          <t>Accumulated other comprehensive income balance ending</t>
        </is>
      </c>
      <c r="B17" s="5" t="n">
        <v>135</v>
      </c>
      <c r="C17" s="5" t="n">
        <v>119</v>
      </c>
    </row>
    <row r="18">
      <c r="A18" s="3" t="inlineStr">
        <is>
          <t>Item never reclassified to income</t>
        </is>
      </c>
    </row>
    <row r="19">
      <c r="A19" s="4" t="inlineStr">
        <is>
          <t>Accumulated available-for-sale financial assets balance beginning</t>
        </is>
      </c>
      <c r="B19" s="5" t="n">
        <v>12</v>
      </c>
    </row>
    <row r="20">
      <c r="A20" s="4" t="inlineStr">
        <is>
          <t>Change in unrealized fair value of available-for-sale financial assets, before tax</t>
        </is>
      </c>
      <c r="B20" s="5" t="n">
        <v>17</v>
      </c>
      <c r="C20" s="5" t="n">
        <v>13</v>
      </c>
    </row>
    <row r="21">
      <c r="A21" s="4" t="inlineStr">
        <is>
          <t>Other comprehensive income, before tax, gains (losses) from investments in equity instruments</t>
        </is>
      </c>
      <c r="B21" s="5" t="n">
        <v>17</v>
      </c>
      <c r="C21" s="5" t="n">
        <v>13</v>
      </c>
    </row>
    <row r="22">
      <c r="A22" s="4" t="inlineStr">
        <is>
          <t>Income tax related to change in unrealized fair value of available-for-sale financial assets</t>
        </is>
      </c>
      <c r="B22" s="5" t="n">
        <v>3</v>
      </c>
      <c r="C22" s="5" t="n">
        <v>1</v>
      </c>
    </row>
    <row r="23">
      <c r="A23" s="4" t="inlineStr">
        <is>
          <t>Change in measurement of investment financial assets</t>
        </is>
      </c>
      <c r="B23" s="5" t="n">
        <v>14</v>
      </c>
      <c r="C23" s="5" t="n">
        <v>12</v>
      </c>
    </row>
    <row r="24">
      <c r="A24" s="4" t="inlineStr">
        <is>
          <t>Accumulated available-for-sale financial assets balance ending</t>
        </is>
      </c>
      <c r="B24" s="5" t="n">
        <v>26</v>
      </c>
      <c r="C24" s="5" t="n">
        <v>12</v>
      </c>
    </row>
    <row r="25">
      <c r="A25" s="4" t="inlineStr">
        <is>
          <t>Employee defined benefit plans re-measurements, before tax</t>
        </is>
      </c>
      <c r="B25" s="5" t="n">
        <v>-421</v>
      </c>
      <c r="C25" s="5" t="n">
        <v>-448</v>
      </c>
    </row>
    <row r="26">
      <c r="A26" s="4" t="inlineStr">
        <is>
          <t>Income tax relating to employee defined benefit plan re-measurements</t>
        </is>
      </c>
      <c r="B26" s="5" t="n">
        <v>-109</v>
      </c>
      <c r="C26" s="5" t="n">
        <v>-110</v>
      </c>
    </row>
    <row r="27">
      <c r="A27" s="4" t="inlineStr">
        <is>
          <t>Employee defined benefit plans re-measurements, net</t>
        </is>
      </c>
      <c r="B27" s="5" t="n">
        <v>-312</v>
      </c>
      <c r="C27" s="5" t="n">
        <v>-338</v>
      </c>
    </row>
    <row r="28">
      <c r="A28" s="4" t="inlineStr">
        <is>
          <t>Other comp. income, before tax</t>
        </is>
      </c>
      <c r="B28" s="5" t="n">
        <v>-418</v>
      </c>
      <c r="C28" s="5" t="n">
        <v>-300</v>
      </c>
    </row>
    <row r="29">
      <c r="A29" s="4" t="inlineStr">
        <is>
          <t>Aggregated income tax relating to components of other comprehensive income</t>
        </is>
      </c>
      <c r="B29" s="5" t="n">
        <v>-122</v>
      </c>
      <c r="C29" s="5" t="n">
        <v>-78</v>
      </c>
    </row>
    <row r="30">
      <c r="A30" s="4" t="inlineStr">
        <is>
          <t>Total</t>
        </is>
      </c>
      <c r="B30" s="5" t="n">
        <v>-296</v>
      </c>
      <c r="C30" s="5" t="n">
        <v>-222</v>
      </c>
    </row>
    <row r="31">
      <c r="A31" s="3" t="inlineStr">
        <is>
          <t>Attributable to:</t>
        </is>
      </c>
    </row>
    <row r="32">
      <c r="A32" s="4" t="inlineStr">
        <is>
          <t>Accumulated other comprehensive income</t>
        </is>
      </c>
      <c r="B32" s="5" t="n">
        <v>135</v>
      </c>
      <c r="C32" s="5" t="n">
        <v>119</v>
      </c>
    </row>
    <row r="33">
      <c r="A33" s="4" t="inlineStr">
        <is>
          <t>Currency risk</t>
        </is>
      </c>
    </row>
    <row r="34">
      <c r="A34" s="3" t="inlineStr">
        <is>
          <t>Items that may subsequently be reclassified to income</t>
        </is>
      </c>
    </row>
    <row r="35">
      <c r="A35" s="4" t="inlineStr">
        <is>
          <t>Changes in unrealized fair value of derivatives designated as cash flow hedges gains (losses) arising, before tax</t>
        </is>
      </c>
      <c r="B35" s="5" t="n">
        <v>-117</v>
      </c>
      <c r="C35" s="5" t="n">
        <v>-34</v>
      </c>
    </row>
    <row r="36">
      <c r="A36" s="4" t="inlineStr">
        <is>
          <t>Income tax relating to changes in unrealized fair value of derivatives designated as cash flow hedges gains (losses) arising</t>
        </is>
      </c>
      <c r="B36" s="5" t="n">
        <v>-5</v>
      </c>
      <c r="C36" s="5" t="n">
        <v>10</v>
      </c>
    </row>
    <row r="37">
      <c r="A37" s="4" t="inlineStr">
        <is>
          <t>Changes in unrealized fair value of derivatives designated as cash flow hedges gains (losses) transferred to net income, before tax</t>
        </is>
      </c>
      <c r="B37" s="5" t="n">
        <v>3</v>
      </c>
      <c r="C37" s="5" t="n">
        <v>-151</v>
      </c>
    </row>
    <row r="38">
      <c r="A38" s="4" t="inlineStr">
        <is>
          <t>Income tax relating to change in unrealized fair value of derivatives designated as cash flow hedges (gains) losses transferred to net income</t>
        </is>
      </c>
      <c r="B38" s="5" t="n">
        <v>-9</v>
      </c>
      <c r="C38" s="5" t="n">
        <v>22</v>
      </c>
    </row>
    <row r="39">
      <c r="A39" s="4" t="inlineStr">
        <is>
          <t>Accumulated change in unrealized fair value of derivatives designated as cash flow hedge balance beginning</t>
        </is>
      </c>
      <c r="B39" s="5" t="n">
        <v>66</v>
      </c>
      <c r="C39" s="5" t="n">
        <v>-19</v>
      </c>
    </row>
    <row r="40">
      <c r="A40" s="4" t="inlineStr">
        <is>
          <t>Changes in unrealized fair value of derivatives designated as cash flow hedges total, before tax</t>
        </is>
      </c>
      <c r="B40" s="5" t="n">
        <v>-120</v>
      </c>
      <c r="C40" s="5" t="n">
        <v>117</v>
      </c>
    </row>
    <row r="41">
      <c r="A41" s="4" t="inlineStr">
        <is>
          <t>Income tax relating to changes in unrealized fair value of derivatives designated as cash flow hedges total</t>
        </is>
      </c>
      <c r="B41" s="5" t="n">
        <v>-14</v>
      </c>
      <c r="C41" s="5" t="n">
        <v>32</v>
      </c>
    </row>
    <row r="42">
      <c r="A42" s="4" t="inlineStr">
        <is>
          <t>Changes in unrealized fair value of derivatives designated as cash flow hedges total, net</t>
        </is>
      </c>
      <c r="B42" s="5" t="n">
        <v>-106</v>
      </c>
      <c r="C42" s="5" t="n">
        <v>85</v>
      </c>
    </row>
    <row r="43">
      <c r="A43" s="4" t="inlineStr">
        <is>
          <t>Accumulated change in unrealized fair value of derivatives designated as cash flow hedge balance ending</t>
        </is>
      </c>
      <c r="B43" s="5" t="n">
        <v>-40</v>
      </c>
      <c r="C43" s="5" t="n">
        <v>66</v>
      </c>
    </row>
    <row r="44">
      <c r="A44" s="4" t="inlineStr">
        <is>
          <t>Other market risk</t>
        </is>
      </c>
    </row>
    <row r="45">
      <c r="A45" s="3" t="inlineStr">
        <is>
          <t>Items that may subsequently be reclassified to income</t>
        </is>
      </c>
    </row>
    <row r="46">
      <c r="A46" s="4" t="inlineStr">
        <is>
          <t>Changes in unrealized fair value of derivatives designated as cash flow hedges gains (losses) arising, before tax</t>
        </is>
      </c>
      <c r="B46" s="5" t="n">
        <v>-6</v>
      </c>
      <c r="C46" s="5" t="n">
        <v>10</v>
      </c>
    </row>
    <row r="47">
      <c r="A47" s="4" t="inlineStr">
        <is>
          <t>Income tax relating to changes in unrealized fair value of derivatives designated as cash flow hedges gains (losses) arising</t>
        </is>
      </c>
      <c r="B47" s="5" t="n">
        <v>-2</v>
      </c>
      <c r="C47" s="5" t="n">
        <v>2</v>
      </c>
    </row>
    <row r="48">
      <c r="A48" s="4" t="inlineStr">
        <is>
          <t>Changes in unrealized fair value of derivatives designated as cash flow hedges gains (losses) transferred to net income, before tax</t>
        </is>
      </c>
      <c r="B48" s="5" t="n">
        <v>1</v>
      </c>
      <c r="C48" s="5" t="n">
        <v>12</v>
      </c>
    </row>
    <row r="49">
      <c r="A49" s="4" t="inlineStr">
        <is>
          <t>Income tax relating to change in unrealized fair value of derivatives designated as cash flow hedges (gains) losses transferred to net income</t>
        </is>
      </c>
      <c r="C49" s="5" t="n">
        <v>3</v>
      </c>
    </row>
    <row r="50">
      <c r="A50" s="4" t="inlineStr">
        <is>
          <t>Accumulated change in unrealized fair value of derivatives designated as cash flow hedge balance beginning</t>
        </is>
      </c>
      <c r="B50" s="5" t="n">
        <v>-1</v>
      </c>
    </row>
    <row r="51">
      <c r="A51" s="4" t="inlineStr">
        <is>
          <t>Changes in unrealized fair value of derivatives designated as cash flow hedges total, before tax</t>
        </is>
      </c>
      <c r="B51" s="5" t="n">
        <v>-7</v>
      </c>
      <c r="C51" s="5" t="n">
        <v>-2</v>
      </c>
    </row>
    <row r="52">
      <c r="A52" s="4" t="inlineStr">
        <is>
          <t>Income tax relating to changes in unrealized fair value of derivatives designated as cash flow hedges total</t>
        </is>
      </c>
      <c r="B52" s="5" t="n">
        <v>-2</v>
      </c>
      <c r="C52" s="5" t="n">
        <v>-1</v>
      </c>
    </row>
    <row r="53">
      <c r="A53" s="4" t="inlineStr">
        <is>
          <t>Changes in unrealized fair value of derivatives designated as cash flow hedges total, net</t>
        </is>
      </c>
      <c r="B53" s="5" t="n">
        <v>-5</v>
      </c>
      <c r="C53" s="5" t="n">
        <v>-1</v>
      </c>
    </row>
    <row r="54">
      <c r="A54" s="4" t="inlineStr">
        <is>
          <t>Accumulated change in unrealized fair value of derivatives designated as cash flow hedge balance ending</t>
        </is>
      </c>
      <c r="B54" s="5" t="n">
        <v>-6</v>
      </c>
      <c r="C54" s="5" t="n">
        <v>-1</v>
      </c>
    </row>
    <row r="55">
      <c r="A55" s="4" t="inlineStr">
        <is>
          <t>Common equity</t>
        </is>
      </c>
    </row>
    <row r="56">
      <c r="A56" s="3" t="inlineStr">
        <is>
          <t>Items that may subsequently be reclassified to income</t>
        </is>
      </c>
    </row>
    <row r="57">
      <c r="A57" s="4" t="inlineStr">
        <is>
          <t>Accumulated other comprehensive income balance beginning</t>
        </is>
      </c>
      <c r="B57" s="5" t="n">
        <v>119</v>
      </c>
    </row>
    <row r="58">
      <c r="A58" s="4" t="inlineStr">
        <is>
          <t>Accumulated other comprehensive income balance ending</t>
        </is>
      </c>
      <c r="B58" s="5" t="n">
        <v>117</v>
      </c>
      <c r="C58" s="5" t="n">
        <v>119</v>
      </c>
    </row>
    <row r="59">
      <c r="A59" s="3" t="inlineStr">
        <is>
          <t>Item never reclassified to income</t>
        </is>
      </c>
    </row>
    <row r="60">
      <c r="A60" s="4" t="inlineStr">
        <is>
          <t>Total</t>
        </is>
      </c>
      <c r="B60" s="5" t="n">
        <v>-314</v>
      </c>
      <c r="C60" s="5" t="n">
        <v>-230</v>
      </c>
    </row>
    <row r="61">
      <c r="A61" s="3" t="inlineStr">
        <is>
          <t>Attributable to:</t>
        </is>
      </c>
    </row>
    <row r="62">
      <c r="A62" s="4" t="inlineStr">
        <is>
          <t>Accumulated other comprehensive income</t>
        </is>
      </c>
      <c r="B62" s="5" t="n">
        <v>117</v>
      </c>
      <c r="C62" s="5" t="n">
        <v>119</v>
      </c>
    </row>
    <row r="63">
      <c r="A63" s="4" t="inlineStr">
        <is>
          <t>Non-controlling interests</t>
        </is>
      </c>
    </row>
    <row r="64">
      <c r="A64" s="3" t="inlineStr">
        <is>
          <t>Items that may subsequently be reclassified to income</t>
        </is>
      </c>
    </row>
    <row r="65">
      <c r="A65" s="4" t="inlineStr">
        <is>
          <t>Accumulated other comprehensive income balance ending</t>
        </is>
      </c>
      <c r="B65" s="5" t="n">
        <v>18</v>
      </c>
    </row>
    <row r="66">
      <c r="A66" s="3" t="inlineStr">
        <is>
          <t>Item never reclassified to income</t>
        </is>
      </c>
    </row>
    <row r="67">
      <c r="A67" s="4" t="inlineStr">
        <is>
          <t>Total</t>
        </is>
      </c>
      <c r="B67" s="5" t="n">
        <v>18</v>
      </c>
      <c r="C67" s="6" t="n">
        <v>8</v>
      </c>
    </row>
    <row r="68">
      <c r="A68" s="3" t="inlineStr">
        <is>
          <t>Attributable to:</t>
        </is>
      </c>
    </row>
    <row r="69">
      <c r="A69" s="4" t="inlineStr">
        <is>
          <t>Accumulated other comprehensive income</t>
        </is>
      </c>
      <c r="B69" s="6" t="n">
        <v>1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per share amounts (Details) - shares shares in Millions</t>
        </is>
      </c>
      <c r="C1" s="2" t="inlineStr">
        <is>
          <t>12 Months Ended</t>
        </is>
      </c>
    </row>
    <row r="2">
      <c r="C2" s="2" t="inlineStr">
        <is>
          <t>Dec. 31, 2020</t>
        </is>
      </c>
      <c r="D2" s="2" t="inlineStr">
        <is>
          <t>Dec. 31, 2019</t>
        </is>
      </c>
    </row>
    <row r="3">
      <c r="A3" s="3" t="inlineStr">
        <is>
          <t>Effect of dilutive securities</t>
        </is>
      </c>
    </row>
    <row r="4">
      <c r="A4" s="4" t="inlineStr">
        <is>
          <t>Basic total weighted average number of Common Shares outstanding</t>
        </is>
      </c>
      <c r="B4" s="4" t="inlineStr">
        <is>
          <t>[1]</t>
        </is>
      </c>
      <c r="C4" s="5" t="n">
        <v>1275</v>
      </c>
      <c r="D4" s="5" t="n">
        <v>1204</v>
      </c>
    </row>
    <row r="5">
      <c r="A5" s="4" t="inlineStr">
        <is>
          <t>Effect of dilutive securities - Restricted share units</t>
        </is>
      </c>
      <c r="C5" s="5" t="n">
        <v>3</v>
      </c>
    </row>
    <row r="6">
      <c r="A6" s="4" t="inlineStr">
        <is>
          <t>Diluted total weighted average number of Common Shares outstanding</t>
        </is>
      </c>
      <c r="C6" s="5" t="n">
        <v>1278</v>
      </c>
      <c r="D6" s="5" t="n">
        <v>1204</v>
      </c>
    </row>
    <row r="7">
      <c r="A7" s="4" t="inlineStr">
        <is>
          <t>TELUS Corporation share options | Share option awards</t>
        </is>
      </c>
    </row>
    <row r="8">
      <c r="A8" s="3" t="inlineStr">
        <is>
          <t>Effect of dilutive securities</t>
        </is>
      </c>
    </row>
    <row r="9">
      <c r="A9" s="4" t="inlineStr">
        <is>
          <t>Outstanding share awards excluded in the calculation of diluted net income per Common Share</t>
        </is>
      </c>
      <c r="C9" s="5" t="n">
        <v>1</v>
      </c>
      <c r="D9" s="5" t="n">
        <v>0</v>
      </c>
    </row>
    <row r="10">
      <c r="A10" s="4" t="inlineStr">
        <is>
          <t>Restricted share units</t>
        </is>
      </c>
    </row>
    <row r="11">
      <c r="A11" s="3" t="inlineStr">
        <is>
          <t>Effect of dilutive securities</t>
        </is>
      </c>
    </row>
    <row r="12">
      <c r="A12" s="4" t="inlineStr">
        <is>
          <t>Outstanding share awards excluded in the calculation of diluted net income per Common Share</t>
        </is>
      </c>
      <c r="C12" s="5" t="n">
        <v>0</v>
      </c>
      <c r="D12" s="5" t="n">
        <v>0</v>
      </c>
    </row>
    <row r="13"/>
    <row r="14">
      <c r="A14" s="4" t="inlineStr">
        <is>
          <t>[1]</t>
        </is>
      </c>
      <c r="B14" s="4" t="inlineStr">
        <is>
          <t>Amounts reflect retrospective application of March 17, 2020, share split (see Note 28(b)).</t>
        </is>
      </c>
    </row>
  </sheetData>
  <mergeCells count="4">
    <mergeCell ref="A1:B2"/>
    <mergeCell ref="C1:D1"/>
    <mergeCell ref="A13:C13"/>
    <mergeCell ref="B14:C1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ividends per share (Details) - CAD ($) $ / shares in Units, $ in Millions</t>
        </is>
      </c>
      <c r="B1" s="2" t="inlineStr">
        <is>
          <t>Feb. 10, 2021</t>
        </is>
      </c>
      <c r="C1" s="2" t="inlineStr">
        <is>
          <t>Oct. 01, 2019</t>
        </is>
      </c>
      <c r="D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20</t>
        </is>
      </c>
      <c r="M1" s="2" t="inlineStr">
        <is>
          <t>Dec. 31, 2019</t>
        </is>
      </c>
    </row>
    <row r="2">
      <c r="A2" s="3" t="inlineStr">
        <is>
          <t>Dividends per share</t>
        </is>
      </c>
    </row>
    <row r="3">
      <c r="A3" s="4" t="inlineStr">
        <is>
          <t>Dividends per share</t>
        </is>
      </c>
      <c r="B3" s="10" t="n">
        <v>0.3112</v>
      </c>
      <c r="D3" s="11" t="n">
        <v>0.3112</v>
      </c>
      <c r="E3" s="11" t="n">
        <v>0.29125</v>
      </c>
      <c r="F3" s="11" t="n">
        <v>0.29125</v>
      </c>
      <c r="G3" s="11" t="n">
        <v>0.29125</v>
      </c>
      <c r="H3" s="11" t="n">
        <v>0.29125</v>
      </c>
      <c r="I3" s="11" t="n">
        <v>0.28125</v>
      </c>
      <c r="J3" s="11" t="n">
        <v>0.28125</v>
      </c>
      <c r="K3" s="11" t="n">
        <v>0.2725</v>
      </c>
      <c r="L3" s="11" t="n">
        <v>1.18495</v>
      </c>
      <c r="M3" s="11" t="n">
        <v>1.12625</v>
      </c>
    </row>
    <row r="4">
      <c r="A4" s="4" t="inlineStr">
        <is>
          <t>Dividends Declared</t>
        </is>
      </c>
      <c r="D4" s="6" t="n">
        <v>403</v>
      </c>
      <c r="E4" s="6" t="n">
        <v>374</v>
      </c>
      <c r="F4" s="6" t="n">
        <v>372</v>
      </c>
      <c r="G4" s="6" t="n">
        <v>371</v>
      </c>
      <c r="H4" s="6" t="n">
        <v>352</v>
      </c>
      <c r="I4" s="6" t="n">
        <v>338</v>
      </c>
      <c r="J4" s="6" t="n">
        <v>339</v>
      </c>
      <c r="K4" s="6" t="n">
        <v>329</v>
      </c>
      <c r="L4" s="6" t="n">
        <v>1520</v>
      </c>
      <c r="M4" s="6" t="n">
        <v>1358</v>
      </c>
    </row>
    <row r="5">
      <c r="A5" s="4" t="inlineStr">
        <is>
          <t>Dividend reinvestment and share purchase plan</t>
        </is>
      </c>
    </row>
    <row r="6">
      <c r="A6" s="3" t="inlineStr">
        <is>
          <t>Dividends per share</t>
        </is>
      </c>
    </row>
    <row r="7">
      <c r="A7" s="4" t="inlineStr">
        <is>
          <t>Maximum discount on common shares (as a percent)</t>
        </is>
      </c>
      <c r="L7" s="4" t="inlineStr">
        <is>
          <t>5.00%</t>
        </is>
      </c>
    </row>
    <row r="8">
      <c r="A8" s="4" t="inlineStr">
        <is>
          <t>Offering price discount on Common Shares from Treasury (as a percent)</t>
        </is>
      </c>
      <c r="C8" s="4" t="inlineStr">
        <is>
          <t>2.00%</t>
        </is>
      </c>
    </row>
    <row r="9">
      <c r="A9" s="4" t="inlineStr">
        <is>
          <t>Dividend reinvestment in Common Shares</t>
        </is>
      </c>
      <c r="L9" s="6" t="n">
        <v>524</v>
      </c>
      <c r="M9" s="6" t="n">
        <v>25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hare-based compensation - Expense (Details) - CAD ($) $ in Millions</t>
        </is>
      </c>
      <c r="B1" s="2" t="inlineStr">
        <is>
          <t>12 Months Ended</t>
        </is>
      </c>
    </row>
    <row r="2">
      <c r="B2" s="2" t="inlineStr">
        <is>
          <t>Dec. 31, 2020</t>
        </is>
      </c>
      <c r="C2" s="2" t="inlineStr">
        <is>
          <t>Dec. 31, 2019</t>
        </is>
      </c>
    </row>
    <row r="3">
      <c r="A3" s="3" t="inlineStr">
        <is>
          <t>share-based compensation</t>
        </is>
      </c>
    </row>
    <row r="4">
      <c r="A4" s="4" t="inlineStr">
        <is>
          <t>Employee benefits expense</t>
        </is>
      </c>
      <c r="B4" s="6" t="n">
        <v>173</v>
      </c>
      <c r="C4" s="6" t="n">
        <v>147</v>
      </c>
    </row>
    <row r="5">
      <c r="A5" s="4" t="inlineStr">
        <is>
          <t>Associated operating cash outflows</t>
        </is>
      </c>
      <c r="B5" s="5" t="n">
        <v>-146</v>
      </c>
      <c r="C5" s="5" t="n">
        <v>-149</v>
      </c>
    </row>
    <row r="6">
      <c r="A6" s="4" t="inlineStr">
        <is>
          <t>Statement of cash flows adjustment</t>
        </is>
      </c>
      <c r="B6" s="5" t="n">
        <v>27</v>
      </c>
      <c r="C6" s="5" t="n">
        <v>-2</v>
      </c>
    </row>
    <row r="7">
      <c r="A7" s="4" t="inlineStr">
        <is>
          <t>Income tax benefit arising from share-based compensation</t>
        </is>
      </c>
      <c r="B7" s="5" t="n">
        <v>43</v>
      </c>
      <c r="C7" s="5" t="n">
        <v>39</v>
      </c>
    </row>
    <row r="8">
      <c r="A8" s="4" t="inlineStr">
        <is>
          <t>Restricted share units</t>
        </is>
      </c>
    </row>
    <row r="9">
      <c r="A9" s="3" t="inlineStr">
        <is>
          <t>share-based compensation</t>
        </is>
      </c>
    </row>
    <row r="10">
      <c r="A10" s="4" t="inlineStr">
        <is>
          <t>Employee benefits expense</t>
        </is>
      </c>
      <c r="B10" s="5" t="n">
        <v>131</v>
      </c>
      <c r="C10" s="5" t="n">
        <v>107</v>
      </c>
    </row>
    <row r="11">
      <c r="A11" s="4" t="inlineStr">
        <is>
          <t>Associated operating cash outflows</t>
        </is>
      </c>
      <c r="B11" s="5" t="n">
        <v>-109</v>
      </c>
      <c r="C11" s="5" t="n">
        <v>-112</v>
      </c>
    </row>
    <row r="12">
      <c r="A12" s="4" t="inlineStr">
        <is>
          <t>Statement of cash flows adjustment</t>
        </is>
      </c>
      <c r="B12" s="5" t="n">
        <v>22</v>
      </c>
      <c r="C12" s="5" t="n">
        <v>-5</v>
      </c>
    </row>
    <row r="13">
      <c r="A13" s="4" t="inlineStr">
        <is>
          <t>Cash inflows from cash-settled equity forward agreements</t>
        </is>
      </c>
      <c r="B13" s="5" t="n">
        <v>4</v>
      </c>
      <c r="C13" s="5" t="n">
        <v>13</v>
      </c>
    </row>
    <row r="14">
      <c r="A14" s="4" t="inlineStr">
        <is>
          <t>Employee share purchase plan</t>
        </is>
      </c>
    </row>
    <row r="15">
      <c r="A15" s="3" t="inlineStr">
        <is>
          <t>share-based compensation</t>
        </is>
      </c>
    </row>
    <row r="16">
      <c r="A16" s="4" t="inlineStr">
        <is>
          <t>Employee benefits expense</t>
        </is>
      </c>
      <c r="B16" s="5" t="n">
        <v>33</v>
      </c>
      <c r="C16" s="5" t="n">
        <v>37</v>
      </c>
    </row>
    <row r="17">
      <c r="A17" s="4" t="inlineStr">
        <is>
          <t>Associated operating cash outflows</t>
        </is>
      </c>
      <c r="B17" s="5" t="n">
        <v>-33</v>
      </c>
      <c r="C17" s="5" t="n">
        <v>-37</v>
      </c>
    </row>
    <row r="18">
      <c r="A18" s="4" t="inlineStr">
        <is>
          <t>Share option awards</t>
        </is>
      </c>
    </row>
    <row r="19">
      <c r="A19" s="3" t="inlineStr">
        <is>
          <t>share-based compensation</t>
        </is>
      </c>
    </row>
    <row r="20">
      <c r="A20" s="4" t="inlineStr">
        <is>
          <t>Employee benefits expense</t>
        </is>
      </c>
      <c r="B20" s="5" t="n">
        <v>9</v>
      </c>
      <c r="C20" s="5" t="n">
        <v>3</v>
      </c>
    </row>
    <row r="21">
      <c r="A21" s="4" t="inlineStr">
        <is>
          <t>Associated operating cash outflows</t>
        </is>
      </c>
      <c r="B21" s="5" t="n">
        <v>-4</v>
      </c>
    </row>
    <row r="22">
      <c r="A22" s="4" t="inlineStr">
        <is>
          <t>Statement of cash flows adjustment</t>
        </is>
      </c>
      <c r="B22" s="6" t="n">
        <v>5</v>
      </c>
      <c r="C22" s="6" t="n">
        <v>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7" customWidth="1" min="2" max="2"/>
    <col width="31" customWidth="1" min="3" max="3"/>
    <col width="31" customWidth="1" min="4" max="4"/>
  </cols>
  <sheetData>
    <row r="1">
      <c r="A1" s="1" t="inlineStr">
        <is>
          <t>share-based compensation - Restricted share units (Details)</t>
        </is>
      </c>
      <c r="B1" s="2" t="inlineStr">
        <is>
          <t>12 Months Ended</t>
        </is>
      </c>
    </row>
    <row r="2">
      <c r="B2" s="2" t="inlineStr">
        <is>
          <t>Dec. 31, 2020EquityInstrumentsshares</t>
        </is>
      </c>
      <c r="C2" s="2" t="inlineStr">
        <is>
          <t>Dec. 31, 2019EquityInstruments</t>
        </is>
      </c>
      <c r="D2" s="2" t="inlineStr">
        <is>
          <t>Dec. 31, 2018EquityInstruments</t>
        </is>
      </c>
    </row>
    <row r="3">
      <c r="A3" s="4" t="inlineStr">
        <is>
          <t>Restricted share units</t>
        </is>
      </c>
    </row>
    <row r="4">
      <c r="A4" s="3" t="inlineStr">
        <is>
          <t>share-based compensation</t>
        </is>
      </c>
    </row>
    <row r="5">
      <c r="A5" s="4" t="inlineStr">
        <is>
          <t>Nominal value (in number of equity shares) | shares</t>
        </is>
      </c>
      <c r="B5" s="5" t="n">
        <v>1</v>
      </c>
    </row>
    <row r="6">
      <c r="A6" s="4" t="inlineStr">
        <is>
          <t>Typical vesting period</t>
        </is>
      </c>
      <c r="B6" s="4" t="inlineStr">
        <is>
          <t>33 months</t>
        </is>
      </c>
    </row>
    <row r="7">
      <c r="A7" s="4" t="inlineStr">
        <is>
          <t>TELUS Corporation restricted share units</t>
        </is>
      </c>
    </row>
    <row r="8">
      <c r="A8" s="3" t="inlineStr">
        <is>
          <t>share-based compensation</t>
        </is>
      </c>
    </row>
    <row r="9">
      <c r="A9" s="4" t="inlineStr">
        <is>
          <t>Outstanding</t>
        </is>
      </c>
      <c r="B9" s="5" t="n">
        <v>6914155</v>
      </c>
      <c r="C9" s="5" t="n">
        <v>7315252</v>
      </c>
    </row>
    <row r="10">
      <c r="A10" s="4" t="inlineStr">
        <is>
          <t>Restricted share units with performance condition | Maximum</t>
        </is>
      </c>
    </row>
    <row r="11">
      <c r="A11" s="3" t="inlineStr">
        <is>
          <t>share-based compensation</t>
        </is>
      </c>
    </row>
    <row r="12">
      <c r="A12" s="4" t="inlineStr">
        <is>
          <t>Variable payout (as a percent)</t>
        </is>
      </c>
      <c r="B12" s="4" t="inlineStr">
        <is>
          <t>200.00%</t>
        </is>
      </c>
    </row>
    <row r="13">
      <c r="A13" s="4" t="inlineStr">
        <is>
          <t>Restricted share units with performance condition | Minimum</t>
        </is>
      </c>
    </row>
    <row r="14">
      <c r="A14" s="3" t="inlineStr">
        <is>
          <t>share-based compensation</t>
        </is>
      </c>
    </row>
    <row r="15">
      <c r="A15" s="4" t="inlineStr">
        <is>
          <t>Variable payout (as a percent)</t>
        </is>
      </c>
      <c r="B15" s="4" t="inlineStr">
        <is>
          <t>0.00%</t>
        </is>
      </c>
    </row>
    <row r="16">
      <c r="A16" s="4" t="inlineStr">
        <is>
          <t>Restricted share units with total customer connections performance condition</t>
        </is>
      </c>
    </row>
    <row r="17">
      <c r="A17" s="3" t="inlineStr">
        <is>
          <t>share-based compensation</t>
        </is>
      </c>
    </row>
    <row r="18">
      <c r="A18" s="4" t="inlineStr">
        <is>
          <t>Total customer connection payout weight (as a per cent)</t>
        </is>
      </c>
      <c r="B18" s="4" t="inlineStr">
        <is>
          <t>25.00%</t>
        </is>
      </c>
    </row>
    <row r="19">
      <c r="A19" s="4" t="inlineStr">
        <is>
          <t>Outstanding</t>
        </is>
      </c>
      <c r="B19" s="5" t="n">
        <v>298957</v>
      </c>
      <c r="C19" s="5" t="n">
        <v>282100</v>
      </c>
    </row>
    <row r="20">
      <c r="A20" s="4" t="inlineStr">
        <is>
          <t>Restricted share units with relative total shareholder return performance condition</t>
        </is>
      </c>
    </row>
    <row r="21">
      <c r="A21" s="3" t="inlineStr">
        <is>
          <t>share-based compensation</t>
        </is>
      </c>
    </row>
    <row r="22">
      <c r="A22" s="4" t="inlineStr">
        <is>
          <t>Relative total shareholder return payout weight (as a per cent)</t>
        </is>
      </c>
      <c r="B22" s="4" t="inlineStr">
        <is>
          <t>75.00%</t>
        </is>
      </c>
    </row>
    <row r="23">
      <c r="A23" s="4" t="inlineStr">
        <is>
          <t>Outstanding</t>
        </is>
      </c>
      <c r="B23" s="5" t="n">
        <v>896870</v>
      </c>
      <c r="C23" s="5" t="n">
        <v>846298</v>
      </c>
    </row>
    <row r="24">
      <c r="A24" s="4" t="inlineStr">
        <is>
          <t>Restricted share units with only service conditions</t>
        </is>
      </c>
    </row>
    <row r="25">
      <c r="A25" s="3" t="inlineStr">
        <is>
          <t>share-based compensation</t>
        </is>
      </c>
    </row>
    <row r="26">
      <c r="A26" s="4" t="inlineStr">
        <is>
          <t>Outstanding</t>
        </is>
      </c>
      <c r="B26" s="5" t="n">
        <v>5718328</v>
      </c>
      <c r="C26" s="5" t="n">
        <v>6186854</v>
      </c>
    </row>
    <row r="27">
      <c r="A27" s="4" t="inlineStr">
        <is>
          <t>Restricted share units without market performance conditions</t>
        </is>
      </c>
    </row>
    <row r="28">
      <c r="A28" s="3" t="inlineStr">
        <is>
          <t>share-based compensation</t>
        </is>
      </c>
    </row>
    <row r="29">
      <c r="A29" s="4" t="inlineStr">
        <is>
          <t>Outstanding</t>
        </is>
      </c>
      <c r="B29" s="5" t="n">
        <v>6017285</v>
      </c>
      <c r="C29" s="5" t="n">
        <v>6468954</v>
      </c>
      <c r="D29" s="5" t="n">
        <v>638704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1T07:21:29Z</dcterms:created>
  <dcterms:modified xmlns:dcterms="http://purl.org/dc/terms/" xmlns:xsi="http://www.w3.org/2001/XMLSchema-instance" xsi:type="dcterms:W3CDTF">2021-02-11T07:21:29Z</dcterms:modified>
</cp:coreProperties>
</file>